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Basis_of_Presentation_and_Summ" sheetId="45" r:id="rId6"/>
    <sheet name="Cash_and_Cash_Equivalents" sheetId="46" r:id="rId7"/>
    <sheet name="Fair_Value_Measurements" sheetId="47" r:id="rId8"/>
    <sheet name="Debt" sheetId="48" r:id="rId9"/>
    <sheet name="StockBased_Awards" sheetId="49" r:id="rId10"/>
    <sheet name="Income_Taxes" sheetId="50" r:id="rId11"/>
    <sheet name="Commitments_and_Contingencies" sheetId="51" r:id="rId12"/>
    <sheet name="Subsequent_Events" sheetId="52" r:id="rId13"/>
    <sheet name="Guarantor_Condensed_Consolidat" sheetId="53" r:id="rId14"/>
    <sheet name="Basis_of_Presentation_and_Summ1" sheetId="54" r:id="rId15"/>
    <sheet name="Cash_and_Cash_Equivalents_Tabl" sheetId="55" r:id="rId16"/>
    <sheet name="Fair_Value_Measurements_Tables" sheetId="56" r:id="rId17"/>
    <sheet name="Debt_Tables" sheetId="57" r:id="rId18"/>
    <sheet name="StockBased_Awards_Tables" sheetId="58" r:id="rId19"/>
    <sheet name="Guarantor_Condensed_Consolidat1" sheetId="59" r:id="rId20"/>
    <sheet name="Cash_and_Cash_Equivalents_Cash" sheetId="60" r:id="rId21"/>
    <sheet name="Fair_Value_Measurements_Additi" sheetId="22" r:id="rId22"/>
    <sheet name="Fair_Value_Measurements_Summar" sheetId="61" r:id="rId23"/>
    <sheet name="Debt_Additional_Information_De" sheetId="62" r:id="rId24"/>
    <sheet name="Debt_Amended_Credit_facility_A" sheetId="25" r:id="rId25"/>
    <sheet name="Debt_Senior_Notes_Additional_I" sheetId="63" r:id="rId26"/>
    <sheet name="Debt_Summary_of_Outstanding_Lo" sheetId="64" r:id="rId27"/>
    <sheet name="Debt_Schedule_by_Year_of_Futur" sheetId="65" r:id="rId28"/>
    <sheet name="Debt_Senior_Unsecured_PIK_Note" sheetId="66" r:id="rId29"/>
    <sheet name="StockBased_Awards_Additional_I" sheetId="30" r:id="rId30"/>
    <sheet name="StockBased_Awards_Summary_of_S" sheetId="31" r:id="rId31"/>
    <sheet name="StockBased_Awards_Schedule_of_" sheetId="32" r:id="rId32"/>
    <sheet name="StockBased_Awards_Summary_of_R" sheetId="33" r:id="rId33"/>
    <sheet name="StockBased_Awards_Summary_of_S1" sheetId="34" r:id="rId34"/>
    <sheet name="StockBased_Awards_Schedule_of_1" sheetId="35" r:id="rId35"/>
    <sheet name="Income_Taxes_Additional_Inform" sheetId="36" r:id="rId36"/>
    <sheet name="Commitments_and_Contingencies_" sheetId="37" r:id="rId37"/>
    <sheet name="Subsequent_Events_Additional_I" sheetId="67" r:id="rId38"/>
    <sheet name="Guarantor_Condensed_Consolidat2" sheetId="39" r:id="rId39"/>
    <sheet name="Guarantor_Condensed_Consolidat3" sheetId="68" r:id="rId40"/>
    <sheet name="Guarantor_Condensed_Consolidat4" sheetId="41" r:id="rId41"/>
    <sheet name="Guarantor_Condensed_Consolidat5" sheetId="42" r:id="rId42"/>
  </sheets>
  <calcPr calcId="0"/>
</workbook>
</file>

<file path=xl/sharedStrings.xml><?xml version="1.0" encoding="utf-8"?>
<sst xmlns="http://schemas.openxmlformats.org/spreadsheetml/2006/main" count="8414" uniqueCount="745">
  <si>
    <t>Document and Entity Information</t>
  </si>
  <si>
    <t>9 Months Ended</t>
  </si>
  <si>
    <t>Sep. 30, 2014</t>
  </si>
  <si>
    <t>Nov. 03,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K0001575319</t>
  </si>
  <si>
    <t>Entity Registrant Name</t>
  </si>
  <si>
    <t>'ANCESTRY.COM LLC</t>
  </si>
  <si>
    <t>Entity Central Index Key</t>
  </si>
  <si>
    <t>'0001575319</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Restricted cash</t>
  </si>
  <si>
    <t>Accounts receivable, net of allowances of $576 and $605 at September 30, 2014 and December 31, 2013, respectively</t>
  </si>
  <si>
    <t>Income tax receivable</t>
  </si>
  <si>
    <t>Current deferred income taxes</t>
  </si>
  <si>
    <t>Prepaid expenses and other current assets</t>
  </si>
  <si>
    <t>Total current assets</t>
  </si>
  <si>
    <t>Property and equipment, net</t>
  </si>
  <si>
    <t>Content databases, net</t>
  </si>
  <si>
    <t>Intangible assets, net</t>
  </si>
  <si>
    <t>Goodwill</t>
  </si>
  <si>
    <t>Other assets</t>
  </si>
  <si>
    <t>Total assets</t>
  </si>
  <si>
    <t>Current liabilities:</t>
  </si>
  <si>
    <t>Accounts payable</t>
  </si>
  <si>
    <t>Accrued expenses</t>
  </si>
  <si>
    <t>Acquisition-related liabilities</t>
  </si>
  <si>
    <t>Deferred revenues</t>
  </si>
  <si>
    <t>Current portion of long-term debt</t>
  </si>
  <si>
    <t>Total current liabilities</t>
  </si>
  <si>
    <t>Long-term debt, net</t>
  </si>
  <si>
    <t>Deferred income taxes</t>
  </si>
  <si>
    <t>Other long-term liabilities</t>
  </si>
  <si>
    <t>Total liabilities</t>
  </si>
  <si>
    <t>Commitments and contingencies</t>
  </si>
  <si>
    <t>'  </t>
  </si>
  <si>
    <t>Member's interests:</t>
  </si>
  <si>
    <t>Member's interests</t>
  </si>
  <si>
    <t>Accumulated deficit</t>
  </si>
  <si>
    <t>Total member's interests</t>
  </si>
  <si>
    <t>Total liabilities and member's interests</t>
  </si>
  <si>
    <t>Condensed Consolidated Balance Sheets (Parenthetical) (USD $)</t>
  </si>
  <si>
    <t>Statement of Financial Position [Abstract]</t>
  </si>
  <si>
    <t>Accounts receivable, allowances</t>
  </si>
  <si>
    <t>Condensed Consolidated Statements of Comprehensive Loss (Unaudited) (USD $)</t>
  </si>
  <si>
    <t>3 Months Ended</t>
  </si>
  <si>
    <t>Sep. 30, 2013</t>
  </si>
  <si>
    <t>Revenues:</t>
  </si>
  <si>
    <t>Subscription revenues</t>
  </si>
  <si>
    <t>Product and other revenues</t>
  </si>
  <si>
    <t>Total revenues</t>
  </si>
  <si>
    <t>Costs of revenues:</t>
  </si>
  <si>
    <t>Cost of subscription revenues</t>
  </si>
  <si>
    <t>Cost of product and other revenues</t>
  </si>
  <si>
    <t>Total cost of revenues</t>
  </si>
  <si>
    <t>Gross profit</t>
  </si>
  <si>
    <t>Operating expenses:</t>
  </si>
  <si>
    <t>Technology and development</t>
  </si>
  <si>
    <t>Marketing and advertising</t>
  </si>
  <si>
    <t>General and administrative</t>
  </si>
  <si>
    <t>Amortization of acquired intangible assets</t>
  </si>
  <si>
    <t>Total operating expenses</t>
  </si>
  <si>
    <t>Income (loss) from operations</t>
  </si>
  <si>
    <t>Interest expense, net</t>
  </si>
  <si>
    <t>Other income (expense), net</t>
  </si>
  <si>
    <t>Income (loss) before income taxes</t>
  </si>
  <si>
    <t>Income tax benefit</t>
  </si>
  <si>
    <t>Net income (loss)</t>
  </si>
  <si>
    <t>Comprehensive loss</t>
  </si>
  <si>
    <t>Condensed Consolidated Statements of Cash Flows (Unaudited) (USD $)</t>
  </si>
  <si>
    <t>Operating activities:</t>
  </si>
  <si>
    <t>Net loss</t>
  </si>
  <si>
    <t>Adjustments to reconcile net loss to net cash provided by operating activities:</t>
  </si>
  <si>
    <t>Depreciation</t>
  </si>
  <si>
    <t>Amortization of content databases</t>
  </si>
  <si>
    <t>Amortization of debt-related costs</t>
  </si>
  <si>
    <t>Stock-based compensation expense</t>
  </si>
  <si>
    <t>Excess tax benefits from stock-based compensation</t>
  </si>
  <si>
    <t>Non-cash adjustment to deferred revenues</t>
  </si>
  <si>
    <t>Changes in operating assets and liabilities, net of effects of business acquisitions:</t>
  </si>
  <si>
    <t>Accounts receivable</t>
  </si>
  <si>
    <t>Income taxes, net</t>
  </si>
  <si>
    <t>Accounts payable and other liabilities</t>
  </si>
  <si>
    <t>Net cash provided by operating activities</t>
  </si>
  <si>
    <t>Investing activities:</t>
  </si>
  <si>
    <t>Capitalization of content databases</t>
  </si>
  <si>
    <t>Purchases of property and equipment</t>
  </si>
  <si>
    <t>Acquisition of business</t>
  </si>
  <si>
    <t>Net cash provided by (used in) investing activities</t>
  </si>
  <si>
    <t>Financing activities:</t>
  </si>
  <si>
    <t>Proceeds from exercise of stock options</t>
  </si>
  <si>
    <t>Taxes paid related to net share settlement of stock-based awards</t>
  </si>
  <si>
    <t>Member's capital contributions</t>
  </si>
  <si>
    <t>Principal payments on debt</t>
  </si>
  <si>
    <t>Return-of-capital distribution</t>
  </si>
  <si>
    <t>Payment of contingent consideration</t>
  </si>
  <si>
    <t>Payment of deferred financing costs</t>
  </si>
  <si>
    <t>Net cash provided by (used in) financing activities</t>
  </si>
  <si>
    <t>Net increase in cash and cash equivalents</t>
  </si>
  <si>
    <t>Cash and cash equivalents at beginning of period</t>
  </si>
  <si>
    <t>Cash and cash equivalents at end of period</t>
  </si>
  <si>
    <t>Supplemental disclosures of cash flow information:</t>
  </si>
  <si>
    <t>Cash paid for interest</t>
  </si>
  <si>
    <t>Cash paid (received) for income taxes</t>
  </si>
  <si>
    <t>Basis of Presentation and Summary of Significant Accounting Policies</t>
  </si>
  <si>
    <t>Accounting Policies [Abstract]</t>
  </si>
  <si>
    <t>1. BASIS OF PRESENTATION AND SUMMARY OF SIGNIFICANT ACCOUNTING POLICIES</t>
  </si>
  <si>
    <t>Ancestry.com LLC (the “Parent”) is a wholly-owned subsidiary of Ancestry.com Holdings LLC (“Holdings LLC”), which is controlled by Permira funds and co-investors (the “Sponsors”). Holdings LLC is a holding company with no material operations and limited assets other than its ownership of the membership interests of Ancestry.com LLC. Holdings LLC is not individually responsible for any liabilities of Ancestry.com LLC or its subsidiaries solely for reason of being a member or participating in the management of Ancestry.com LLC.</t>
  </si>
  <si>
    <t>Ancestry.com LLC is a holding company and all operations are conducted by its wholly-owned subsidiaries. Ancestry.com LLC and its subsidiaries are collectively referred to as “Ancestry.com” or the “Company.” Ancestry.com is an online family history resource that derives revenue primarily on a subscription basis from providing customers access to a proprietary technology platform and an extensive collection of billions of historical records that have been digitized, indexed and made available online.</t>
  </si>
  <si>
    <t>Basis of Presentation</t>
  </si>
  <si>
    <t>The condensed consolidated financial statements include the accounts of Ancestry.com LLC and its consolidated subsidiaries and have been prepared in accordance with accounting principles generally accepted in the United States of America (“GAAP”). All significant intercompany accounts and transactions have been eliminated in consolidation. Certain prior period amounts have been reclassified to conform to the current year presentation of the financial statements. These reclassifications did not have a significant impact on the condensed consolidated financial statements.</t>
  </si>
  <si>
    <t>Unaudited Interim Financial Statements</t>
  </si>
  <si>
    <t>The accompanying condensed consolidated balance sheets and the condensed consolidated statements of comprehensive loss and cash flows are unaudited. These unaudited interim condensed consolidated financial statements have been prepared in accordance with GAAP on the same basis as the audited consolidated financial statements and, in the opinion of management, reflect all adjustments (all of which are considered of a normal recurring nature) considered necessary to present fairly the Company’s financial position, results of operations and cash flows.</t>
  </si>
  <si>
    <t>The majority of the Company’s revenues are subscription revenues, which are recognized ratably over the subscription periods; the costs to acquire subscribers are generally incurred before the Company recognizes the associated subscription revenues. Results of operations may vary between periods due to the timing of when revenues and expenses are recognized. As such, the results of operations for the three and nine months ended September 30, 2014 are not necessarily indicative of the results that may be expected for the year ending December 31, 2014.</t>
  </si>
  <si>
    <t>These unaudited interim condensed consolidated financial statements should be read in conjunction with the consolidated financial statements and related notes for the year ended December 31, 2013 included in the Company’s Annual Report on Form 10-K filed with the Securities and Exchange Commission.</t>
  </si>
  <si>
    <t>Use of Estimates</t>
  </si>
  <si>
    <t>The preparation of interim condensed consolidated financial statements in conformity with GAAP requires management to make estimates and assumptions that affect the amounts reported and disclosed in the financial statements and accompanying notes. Actual results could differ materially from these estimates.</t>
  </si>
  <si>
    <t>The Company regularly evaluates its estimates to determine their appropriateness, including testing goodwill for impairment, recoverability of long-lived assets, income taxes, determination of the fair value of stock options included in stock-based compensation expense and the estimated useful lives of the Company’s intangible assets, including content databases. The Company bases its estimates on historical experience and on various assumptions that are believed to be reasonable, the results of which form the basis for the amounts recorded within the condensed consolidated financial statements.</t>
  </si>
  <si>
    <t>There have been no changes to the Company’s significant accounting policies as described in the Company’s Annual Report on Form 10-K for the three and nine months ended September 30, 2014.</t>
  </si>
  <si>
    <t>Recent Accounting Pronouncements</t>
  </si>
  <si>
    <t>In May 2014, the Financial Accounting Standards Board (“FASB”) issued Accounting Standards Update (“ASU”) 2014-09, Revenue from Contracts with Customers (Topic 606), that will supersede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Further, the guidance requires improved disclosures to help users of financial statements better understand the nature, amount, timing and uncertainty of revenue that is recognized. This guidance is effective for public companies for interim and annual periods beginning on or after December 15, 2016. For non-public companies, this guidance is effective for annual periods beginning after December 15, 2017 and interim periods within annual periods beginning after December 15, 2018. Early adoption is not permitted under U.S. GAAP. As an “emerging growth company” under the Jumpstart Our Business Startups Act of 2012 (the “JOBS Act”), the Company has elected to delay adoption of new or revised accounting standards applicable to public companies until such pronouncements are made applicable to private companies. Once effective, entities can choose to apply the standard using either a full retrospective approach or a modified retrospective approach. The Company has not yet selected a transition method and is currently assessing the potential impact that this standard will have on its consolidated financial statements.</t>
  </si>
  <si>
    <t>Cash and Cash Equivalents</t>
  </si>
  <si>
    <t>Cash and Cash Equivalents [Abstract]</t>
  </si>
  <si>
    <t>2. CASH AND CASH EQUIVALENTS</t>
  </si>
  <si>
    <t>Cash and cash equivalents consisted of the following (in thousands):</t>
  </si>
  <si>
    <t>  </t>
  </si>
  <si>
    <t>September 30,</t>
  </si>
  <si>
    <t>December 31,</t>
  </si>
  <si>
    <t>Cash</t>
  </si>
  <si>
    <t>$</t>
  </si>
  <si>
    <t>Cash equivalents:</t>
  </si>
  <si>
    <t>Money market funds</t>
  </si>
  <si>
    <t>Total cash and cash equivalents</t>
  </si>
  <si>
    <t>Fair Value Measurements</t>
  </si>
  <si>
    <t>Fair Value Disclosures [Abstract]</t>
  </si>
  <si>
    <t>3. FAIR VALUE MEASUREMENTS</t>
  </si>
  <si>
    <t>Fair value is based on the price that would be received to sell an asset or paid to transfer a liability in an orderly transaction between market participants at the measurement date. In order to increase consistency and comparability in fair value measurements, accounting guidance establishes a fair value hierarchy that prioritizes observable and unobservable inputs used to measure fair value into three broad levels. These levels, in order of highest priority to lowest priority, are described below:</t>
  </si>
  <si>
    <t>Level 1: Quoted prices (unadjusted) in active markets that are accessible at the measurement date for assets or liabilities.</t>
  </si>
  <si>
    <t>Level 2: Observable prices that are based on inputs not quoted on active markets, but corroborated by market data.</t>
  </si>
  <si>
    <t>Level 3: Unobservable inputs are used when little or no market data is available.</t>
  </si>
  <si>
    <t>Cash equivalents are classified as Level 1 due to readily available market prices in an active market. There were no movements between fair value measurement levels of the Company’s cash equivalents during the nine months ended September 30, 2014.</t>
  </si>
  <si>
    <t>The following table summarizes the financial instruments of the Company at fair value based on the valuation approach applied at September 30, 2014 (in thousands):</t>
  </si>
  <si>
    <t>Fair Value Measurement at Reporting Date Using</t>
  </si>
  <si>
    <t>Carrying Value</t>
  </si>
  <si>
    <t>at September 30,</t>
  </si>
  <si>
    <t>Quoted Prices</t>
  </si>
  <si>
    <t>in Active</t>
  </si>
  <si>
    <t>Markets for</t>
  </si>
  <si>
    <t>Identical</t>
  </si>
  <si>
    <t>Assets</t>
  </si>
  <si>
    <t>(Level 1)</t>
  </si>
  <si>
    <t>Significant</t>
  </si>
  <si>
    <t>Other</t>
  </si>
  <si>
    <t>Observable</t>
  </si>
  <si>
    <t>Inputs</t>
  </si>
  <si>
    <t>(Level 2)</t>
  </si>
  <si>
    <t>Unobservable</t>
  </si>
  <si>
    <t>(Level 3)</t>
  </si>
  <si>
    <t>Assets:</t>
  </si>
  <si>
    <t>—  </t>
  </si>
  <si>
    <t>The following table summarizes the financial instruments of the Company at fair value based on the valuation approach applied at December 31, 2013 (in thousands):</t>
  </si>
  <si>
    <t>Carrying</t>
  </si>
  <si>
    <t>Value at</t>
  </si>
  <si>
    <t>Quoted Prices in</t>
  </si>
  <si>
    <t>Active</t>
  </si>
  <si>
    <t>Identical Assets</t>
  </si>
  <si>
    <t>(Level 1)</t>
  </si>
  <si>
    <t>(Level 2)</t>
  </si>
  <si>
    <t>The carrying amounts as of September 30, 2014 and December 31, 2013 for accounts receivable and accounts payable approximated their fair values due to the immediate or short-term maturities of these financial instruments. As of September 30, 2014, the fair value of debt was $929.6 million. As of December 31, 2013, the fair value of debt was $974.7 million. The fair value of debt was considered a Level 2 measurement as the value was determined using observable market inputs, such as current interest rates, credit quality and prices observable from less active markets.</t>
  </si>
  <si>
    <t>As of September 30, 2014 and December 31, 2013, the Company had restricted cash of $45.3 million related to shares of the Company’s predecessor, Ancestry.com Inc. (the “Predecessor” or “Issuer”) for which appraisal rights were duly exercised under Delaware law. Shares of the Predecessor’s common stock for which appraisal rights were duly exercised were canceled and converted into the right to receive the fair value of such share in accordance with Delaware law in conjunction with the Parent’s acquisition of the Predecessor on December 28, 2012 for approximately $1.5 billion or $32.00 per share of common stock (the “Merger”). Following the Merger, the holders of such dissenting shares ceased to have any rights with respect to such shares, except for their rights to seek an appraisal under Delaware law. The Company remains liable for payments for the dissenting shares. The related liability is recorded in acquisition-related liabilities on the condensed consolidated balance sheets as of September 30, 2014 and December 31, 2013. If the fair value of these shares is determined to be greater than the $32.00 per share merger price, the Company would incur additional expense. The fair value of the liability was considered a Level 2 measurement as the value was determined based on observable prices from inputs not quoted on active markets. See Note 7 for further information regarding the litigation.</t>
  </si>
  <si>
    <t>Debt</t>
  </si>
  <si>
    <t>Debt Disclosure [Abstract]</t>
  </si>
  <si>
    <t>4. DEBT</t>
  </si>
  <si>
    <t>Credit Facility</t>
  </si>
  <si>
    <t>In December 2012, the Issuer entered into a credit facility, which as amended on May 15, 2013 and December 30, 2013 (the “Second Amended Credit Facility”) consists of a $457.1 million amended Term B-1 Loan (the “Amended Term B-1 Loan”) maturing in December 2018, a $165.0 million amended Term B-2 Loan (the “Amended Term B-2 Loan”) maturing in May 2018 and a $50.0 million revolving facility (the “Revolving Facility”) expiring in December 2017. As of September 30, 2014, no funds had been drawn against the Revolving Facility. Borrowings under the Revolving Facility may be used for the purpose of working capital, capital expenditures and other general corporate purposes. The Second Amended Credit Facility allows the Issuer to borrow additional amounts up to $150.0 million plus any amount up to a pro forma total net secured leverage ratio (“Total Net Secured Leverage Ratio”), as defined in the Second Amended Credit Facility, of 4.00 to 1.00 and subject to market availability. Additional amounts can be borrowed subject to covenants in the Second Amended Credit Facility.</t>
  </si>
  <si>
    <t>Amounts borrowed under the Amended Term B-1 Loan are required to be paid in equal quarterly installments totaling 1% of the amended principal amount of the Amended Term B-1 Loan annually, with the balance payable upon maturity. Amounts borrowed under the Amended Term B-2 Loan are payable in equal quarterly installments of $8.25 million, with the balance payable upon maturity. Additionally, subject to certain conditions, mandatory repayments are required to be made annually beginning in 2015 upon delivery of the 2014 audited financial statements. Mandatory repayments are required up to 50% of excess cash flow, based on the Company’s Total Net Secured Leverage Ratio and net cash proceeds of certain other transactions as calculated at the end of each fiscal year. The Issuer can elect to apply a mandatory repayment as a reduction to the next eight quarterly required payments on a pro-rata basis.</t>
  </si>
  <si>
    <t>The Amended Term B-1 Loan, Amended Term B-2 Loan and Revolving Facility bear interest on the outstanding unpaid principal amount at a rate equal to an applicable margin plus, at the Issuer’s option, either: (a) a base rate determined by reference to the highest of (i) the Barclays Bank PLC prime rate at such time, (ii) 0.50% in excess of the overnight federal funds rate at such time and (iii) the LIBOR rate that is in effect for a LIBOR loan with an interest period of one month plus 1.00%, provided that the base rate for the Amended Term B-1 Loan and Amended Term B-2 Loan is not less than 2.00% per annum; or (b) a LIBOR rate, provided that the LIBOR rate for the Amended Term B-1 Loan and the Amended Term B-2 Loan is not less than 1.00% per annum. The applicable margin shall mean either: (a) in the case of a base rate Amended Term B-1 Loan, 2.50%, and in the case of a base rate Amended Term B-2 Loan, 2.00%, or (b) in the case of a LIBOR Amended Term B-1 Loan, 3.50%, and in the case of a LIBOR Amended Term B-2 Loan, 3.00%. As of September 30, 2014, the interest rates on the Amended Term B-1 Loan and Amended Term B-2 Loan were equal to a LIBOR floor of 1.00% plus applicable margins of 3.50% and 3.00%, respectively. The applicable margin for the Revolving Facility is subject to step-ups and step-downs based on the Company’s Total Net Secured Leverage Ratio. The Issuer is also required to pay a commitment fee of 0.50% per annum on the unutilized commitments under the Revolving Facility, which fee decreases to 0.375% if the Total Net Secured Leverage Ratio is less than or equal to 2.75 to 1.00. The effective interest rates of both the Amended Term B-1 Loan and Amended Term B-2 Loan are approximately 5.9%.</t>
  </si>
  <si>
    <t>The Second Amended Credit Facility permits restricted payments, including dividends, out of available amounts, as defined in the Second Amended Credit Facility. The available amount formulation includes a starter amount of $25.0 million and is adjusted annually upon the delivery of the Company’s audited financial statements, beginning with respect to the year ended December 31, 2014. Available amounts are adjusted based on the calculation of 50% of the Company’s annual retained excess cash flow. Separately, the Second Amended Credit Facility has a general basket for restricted payments of $40.0 million. As of September 30, 2014 and December 31, 2013, the Company was in compliance with all covenants of the Second Amended Credit Facility.</t>
  </si>
  <si>
    <t>The Second Amended Credit Facility also requires the Issuer to maintain an interest rate protection agreement for a period of not less than three years from the closing date such that not less than 50% of the outstanding debt of the Issuer and its restricted subsidiaries at the closing date is (i) subject to an interest rate protection agreement or (ii) fixed-rate borrowings. Accordingly, the Issuer has interest rate cap agreements with a $190.0 million total notional amount that cap the three-month LIBOR rate at 1.50% expiring March 31, 2016. This agreement, in conjunction with the fixed interest rate borrowings discussed below, met the stipulations prescribed by the Second Amended Credit Facility. The Issuer, at its discretion, has also entered into an interest rate cap agreement with a $200.0 million total notional amount effective on March 31, 2016 that caps the three-month LIBOR rate at 2.00% expiring December 30, 2016. Changes in the fair value of the interest rate caps are recorded in the condensed consolidated statements of comprehensive loss during the period of the change. The fair value as of September 30, 2014 and December 31, 2013 and the change in fair value of the interest rate caps for the three and nine months ended September 30, 2014 and 2013 were immaterial.</t>
  </si>
  <si>
    <t>Senior Notes</t>
  </si>
  <si>
    <t>The Issuer has outstanding $300.0 million of fixed-rate 11.0% notes (the “Notes”) due in December 2020. Interest on the Notes is payable semi-annually in arrears on June 15 and December 15 of each year. The Issuer may redeem all or any portion of the Notes at any time prior to December 15, 2016 at a price equal to 100% of the aggregate principal plus an applicable premium, as defined in the indenture governing the Notes, and accrued interest. The Issuer may redeem any portion or all of the Notes on or after December 15, 2016 at redemption prices as set forth in the indenture, plus accrued and unpaid interest. In addition, the Issuer may redeem up to 35% of the aggregate principal of the Notes with an amount equal to the proceeds of certain equity offerings any time prior to December 15, 2015 at 111% plus accrued interest. Upon a change of control, the Issuer is required to make an offer to redeem all of the Notes from the holders at 101% of the principal amount thereof plus accrued interest. The Notes are guaranteed by Ancestry.com LLC and certain of its subsidiaries. The effective interest rate of the Notes is approximately 12.0%.</t>
  </si>
  <si>
    <t>The indenture governing the Notes generally permits restricted payments, as defined in the indenture, including dividends, out of a cumulative basket, which grows quarterly based on 50% of the Company’s cumulative consolidated net income since October 1, 2012. In addition, as a condition to making such payments, the Company must be in compliance with a pro-forma fixed-charge coverage ratio greater than or equal to 2.0 to 1.0. Separately, the indenture has a general basket for such payments of the greater of $50.0 million or 2.5% of total assets.</t>
  </si>
  <si>
    <t>Outstanding long-term debt consists of the following (in thousands):</t>
  </si>
  <si>
    <t>September 30, 2014</t>
  </si>
  <si>
    <t>December 31, 2013</t>
  </si>
  <si>
    <t>Outstanding</t>
  </si>
  <si>
    <t>Principal</t>
  </si>
  <si>
    <t>Unamortized</t>
  </si>
  <si>
    <t>Discount</t>
  </si>
  <si>
    <t>Net</t>
  </si>
  <si>
    <t>Amount</t>
  </si>
  <si>
    <t>Amended Term B-1 loan</t>
  </si>
  <si>
    <t>(10,623</t>
  </si>
  <si>
    <t>) </t>
  </si>
  <si>
    <t>(12,285</t>
  </si>
  <si>
    <t>Amended Term B-2 loan</t>
  </si>
  <si>
    <t>(2,525</t>
  </si>
  <si>
    <t>(3,439</t>
  </si>
  <si>
    <t>Senior unsecured notes</t>
  </si>
  <si>
    <t>Total debt</t>
  </si>
  <si>
    <t>(13,148</t>
  </si>
  <si>
    <t>(15,724</t>
  </si>
  <si>
    <t>Less: Current portion</t>
  </si>
  <si>
    <t>(37,571</t>
  </si>
  <si>
    <t>(36,870</t>
  </si>
  <si>
    <t>(36,760</t>
  </si>
  <si>
    <t>Long-term debt</t>
  </si>
  <si>
    <t>(12,447</t>
  </si>
  <si>
    <t>(14,913</t>
  </si>
  <si>
    <t>The following is a schedule by year of future principal payments as of September 30, 2014 (in thousands):</t>
  </si>
  <si>
    <t>Years Ending December 31,</t>
  </si>
  <si>
    <t>Amended</t>
  </si>
  <si>
    <t>Term B-1</t>
  </si>
  <si>
    <t>Loan</t>
  </si>
  <si>
    <t>Term B-2</t>
  </si>
  <si>
    <t>Senior</t>
  </si>
  <si>
    <t>Unsecured</t>
  </si>
  <si>
    <t>Notes</t>
  </si>
  <si>
    <t>Total</t>
  </si>
  <si>
    <t>Thereafter</t>
  </si>
  <si>
    <t>Total future principal payments</t>
  </si>
  <si>
    <t>Ancestry.com Holdings LLC Senior Unsecured PIK Notes</t>
  </si>
  <si>
    <t>On September 17, 2013, Holdings LLC, closed a private offering of $300.0 million aggregate principal amount of senior unsecured payment-in-kind toggle notes due October 15, 2018. On February 3, 2014, Holdings LLC closed an additional private follow-on offering of $100.0 million aggregate principal amount of senior unsecured payment-in-kind toggle notes, which have identical terms (other than issue date and issue price) and constitute part of the same series as the notes under the indenture dated as of September 17, 2013 (collectively, the “PIK Notes”). The follow-on offering was issued at 103%, resulting in an original issue premium of $3.0 million. Holdings LLC subsequently distributed the proceeds of the follow-on offering, net of related fees and expenses, to its indirect parent entity to fund a return-of-capital distribution to its indirect parent entity’s shareholders and stock-based award holders.</t>
  </si>
  <si>
    <t>Interest on the PIK Notes is payable semi-annually in arrears on April 15 and October 15 each year through maturity. The first and last interest payments on the PIK Notes are required to be entirely payable in cash. All other interest payments are required to be paid in cash, subject to cash availability and restricted payment capacity, as defined in the indenture. If interest payments are not required to be paid in cash, Holdings LLC will be entitled to pay all or a portion of the interest payment by increasing the principal amount of the PIK Notes or issuing new PIK Notes in an amount equal to the interest payment for the applicable interest period (“PIK Interest”). Cash interest on the PIK Notes will accrue at the rate of 9.625% per annum; PIK Interest will accrue at the rate of 10.375% per annum.</t>
  </si>
  <si>
    <t>The PIK Notes are senior unsecured obligations of Holdings LLC and are structurally subordinated to all the Company’s existing and future indebtedness. Additionally, the Company did not guarantee the PIK Notes, nor were any of its assets pledged as collateral for the PIK Notes. As the Company is not an obligor or a guarantor on the PIK Notes, the debt is recorded only in the financial statements of Holdings LLC and is not reflected in the condensed consolidated financial statements of Ancestry.com LLC. While not required, in April 2014, the Company declared and paid its parent, Holdings LLC, a return-of-capital distribution of $18.4 million to pay accumulated interest on the PIK Notes. The Company intends to make future distributions to Holdings LLC in order to fund cash interest payments on the PIK Notes, provided that such distributions are permitted under the covenants of the Second Amended Credit Facility and the Notes.</t>
  </si>
  <si>
    <t>Stock-Based Awards</t>
  </si>
  <si>
    <t>Disclosure of Compensation Related Costs, Share-based Payments [Abstract]</t>
  </si>
  <si>
    <t>5. STOCK-BASED AWARDS</t>
  </si>
  <si>
    <t>The Company’s indirect parent adopted the 2013 Equity Incentive Plan, which provides for employees, directors and consultants of the Company to be granted options and restricted stock units (“RSUs”), which represent the option to purchase or rights to own “Investor Interests” in an indirect parent entity of the Company, respectively. Additionally, the Company’s indirect parent adopted the Predecessor’s 2009 Stock Incentive Plan, the Generations Holding, Inc. Stock Purchase and Option Plan and the 2004 Stock Option Plan (the “Predecessor Plans”). The Company’s indirect parent does not anticipate issuing additional awards under the Predecessor Plans. All awards granted and outstanding pursuant to these plans have a term not greater than ten years from the original date of grant.</t>
  </si>
  <si>
    <t>In February 2014, the Company’s indirect parent entity paid a return-of-capital distribution to its shareholders and stock-based award holders. Under the terms of the 2013 Equity Incentive Plan and the Predecessor Plans, an equitable adjustment was required to be made to all stock-based awards outstanding upon a return-of-capital distribution such that no dilution or enlargement of benefits occurred. The stock-based awards outstanding as of the date of the distribution were modified as follows:</t>
  </si>
  <si>
    <t>•</t>
  </si>
  <si>
    <t>Options outstanding were modified such that the exercise price of each option was reduced by the same percentage as the return-of-capital distribution percentage. Holders of in-the-money options also received a cash distribution or a further reduction in the exercise price of the options dependent upon the terms of the individual award and the equity plan under which the award was originally granted.</t>
  </si>
  <si>
    <t>The holders of RSUs outstanding either received an immediate cash distribution or will receive a cash distribution upon the vesting of the awards dependent upon the terms of the individual award and the equity plan under which the award was originally granted.</t>
  </si>
  <si>
    <r>
      <t>In accordance with </t>
    </r>
    <r>
      <rPr>
        <i/>
        <sz val="10"/>
        <color rgb="FF000000"/>
        <rFont val="Calibri"/>
        <family val="2"/>
        <scheme val="minor"/>
      </rPr>
      <t>ASC 718 – Stock Compensation</t>
    </r>
    <r>
      <rPr>
        <sz val="10"/>
        <color rgb="FF000000"/>
        <rFont val="Calibri"/>
        <family val="2"/>
        <scheme val="minor"/>
      </rPr>
      <t>, the changes to the awards were accounted for as a modification. As such, the fair value of each award immediately before and after the modification was compared and no incremental stock-based compensation cost was recognized.</t>
    </r>
  </si>
  <si>
    <t>The disclosures below have been updated to retroactively reflect the effects of the return-of-capital distribution for the weighted-average exercise price of the options and weighted-average grant date fair value of the RSUs.</t>
  </si>
  <si>
    <t>Stock Options</t>
  </si>
  <si>
    <t>Stock options granted are in an indirect parent entity of the Company. Each option in the indirect parent entity entitles the grantee to an investor interest in that entity upon exercise. The activity for stock options in an indirect parent entity of the Company for the nine months ended September 30, 2014 was as follows:</t>
  </si>
  <si>
    <t>Number of</t>
  </si>
  <si>
    <t>Units</t>
  </si>
  <si>
    <t>(In thousands)</t>
  </si>
  <si>
    <t>Weighted</t>
  </si>
  <si>
    <t>Average</t>
  </si>
  <si>
    <t>Exercise</t>
  </si>
  <si>
    <t>Price</t>
  </si>
  <si>
    <t>Outstanding at December 31, 2013</t>
  </si>
  <si>
    <t>Granted</t>
  </si>
  <si>
    <t>Exercised</t>
  </si>
  <si>
    <t>(49</t>
  </si>
  <si>
    <t>Canceled</t>
  </si>
  <si>
    <t>(24</t>
  </si>
  <si>
    <t>Outstanding at September 30, 2014</t>
  </si>
  <si>
    <t>Exercisable at September 30, 2014</t>
  </si>
  <si>
    <t>Vested and expected to vest at September 30, 2014</t>
  </si>
  <si>
    <t>The Company estimates the fair value of each stock option on the date of grant using the Black-Scholes option-pricing model. The Black-Scholes option-pricing model requires several estimates, including an estimate of the fair value of the underlying investor interest. The fair value of the underlying investor interest was based on the fair value on the grant date. The expected term of the options was based on the remaining contractual term of the options and the expected exercise behavior of employees including a historical analysis of exercise behavior of the Predecessor’s employees. The Company calculated its expected volatility based on the volatilities of a peer group of publicly traded companies. The risk-free interest rate of the option is based on the U.S. Treasury rate for the expected term of the option. The following weighted-average assumptions were used in the calculations for the nine months ended September 30, 2014 and 2013:</t>
  </si>
  <si>
    <t>Nine months ended</t>
  </si>
  <si>
    <t>Expected volatility</t>
  </si>
  <si>
    <t>% </t>
  </si>
  <si>
    <t>Expected term (in years)</t>
  </si>
  <si>
    <t>Weighted-average risk-free interest rate</t>
  </si>
  <si>
    <t>Weighted-average fair value of the underlying investor interest</t>
  </si>
  <si>
    <t>Expected dividends</t>
  </si>
  <si>
    <t>Restricted Stock Units</t>
  </si>
  <si>
    <t>Each RSU entitles the grantee to an investor interest in an indirect parent entity of the Company or at the discretion of the indirect parent entity, cash equal to the fair market value of the award at the settlement date. RSU activity for the nine months ended September 30, 2014 was as follows:</t>
  </si>
  <si>
    <t>Number of</t>
  </si>
  <si>
    <t>(in thousands)</t>
  </si>
  <si>
    <t>Grant Date</t>
  </si>
  <si>
    <t>Fair Value</t>
  </si>
  <si>
    <t>Vested</t>
  </si>
  <si>
    <t>(34</t>
  </si>
  <si>
    <t>Forfeited</t>
  </si>
  <si>
    <t>(1</t>
  </si>
  <si>
    <t>Outstanding at September 30, 2014</t>
  </si>
  <si>
    <t>Summary of Stock-Based Compensation Expense</t>
  </si>
  <si>
    <t>Stock-based compensation was included in the following captions within the condensed consolidated statements of comprehensive loss (in thousands):</t>
  </si>
  <si>
    <t>Three Months Ended</t>
  </si>
  <si>
    <t>Cost of revenues</t>
  </si>
  <si>
    <t>Total stock-based compensation expense</t>
  </si>
  <si>
    <t>Unrecognized stock-based compensation for stock options and RSUs at September 30, 2014 was as follows (in thousands, except years):</t>
  </si>
  <si>
    <t>Unrecognized</t>
  </si>
  <si>
    <t>Stock-Based</t>
  </si>
  <si>
    <t>Compensation</t>
  </si>
  <si>
    <t>Remaining</t>
  </si>
  <si>
    <t>Period</t>
  </si>
  <si>
    <t>of Recognition</t>
  </si>
  <si>
    <t>Stock options</t>
  </si>
  <si>
    <t>RSUs</t>
  </si>
  <si>
    <t>Total unrecognized stock-based compensation at September 30, 2014</t>
  </si>
  <si>
    <t>Income Taxes</t>
  </si>
  <si>
    <t>Income Tax Disclosure [Abstract]</t>
  </si>
  <si>
    <t>6. INCOME TAXES</t>
  </si>
  <si>
    <t>For the three and nine months ended September 30, 2014, the Company recorded income tax benefits of $12.4 million and $35.3 million, respectively, compared to income tax benefits of $13.0 million and $53.4 million for the three and nine months ended September 30, 2013, respectively. For the three months ended September 30, 2014, the Company’s effective income tax rate was 91.0%, an increase of 42.1 percentage points compared to the three months ended September 30, 2013. The increase in the effective income tax rate resulted primarily from an increased foreign tax rate benefit for the three months ended September 30, 2014. For the nine months ended September 30, 2014, the Company’s effective income tax rate was 75.9%, an increase of 27.3 percentage points compared to the nine months ended September 30, 2013. The increase in the effective income tax rate resulted primarily from an increased foreign tax rate benefit for the nine months ended September 30, 2014, partially offset by decreased federal research and development tax credits due to the expiration of the tax credit on December 31, 2013, in accordance with the provisions of the American Taxpayer Relief Act of 2012.</t>
  </si>
  <si>
    <t>The Company is subject to income taxes in U.S. and foreign jurisdictions and to examination by tax authorities. Significant judgment is required in evaluating the Company’s uncertain tax positions and determining its provision for income taxes. The Company’s total gross unrecognized tax benefits were $13.9 million and $8.7 million at September 30, 2014 and December 31, 2013, respectively. The $5.2 million increase in the gross unrecognized tax benefits at September 30, 2014 compared to December 31, 2013 resulted primarily from positions taken on the Company’s income tax returns related to intercompany transactions. The gross uncertain tax positions, if recognized, would result in a reduction of tax expense.</t>
  </si>
  <si>
    <t>Commitments and Contingencies</t>
  </si>
  <si>
    <t>Commitments and Contingencies Disclosure [Abstract]</t>
  </si>
  <si>
    <t>7. COMMITMENTS AND CONTINGENCIES</t>
  </si>
  <si>
    <t>Appraisal Litigation (In re: Appraisal of Ancestry.com Inc.)</t>
  </si>
  <si>
    <r>
      <t>Following the consummation of the Merger, three former shareholders, who, combined, owned approximately 1.4 million shares of the Predecessor’s common stock, instituted two separate appraisal proceedings in the Court of Chancery of the State of Delaware pursuant to Del. C. § 262: </t>
    </r>
    <r>
      <rPr>
        <i/>
        <sz val="10"/>
        <color rgb="FF000000"/>
        <rFont val="Calibri"/>
        <family val="2"/>
        <scheme val="minor"/>
      </rPr>
      <t>Merion Capital, L.P. v. Ancestry.com, Inc. (</t>
    </r>
    <r>
      <rPr>
        <sz val="10"/>
        <color rgb="FF000000"/>
        <rFont val="Calibri"/>
        <family val="2"/>
        <scheme val="minor"/>
      </rPr>
      <t>C.A. No. 8173) and </t>
    </r>
    <r>
      <rPr>
        <i/>
        <sz val="10"/>
        <color rgb="FF000000"/>
        <rFont val="Calibri"/>
        <family val="2"/>
        <scheme val="minor"/>
      </rPr>
      <t>Merlin Partners LP et al. v. Ancestry.com Inc.</t>
    </r>
    <r>
      <rPr>
        <sz val="10"/>
        <color rgb="FF000000"/>
        <rFont val="Calibri"/>
        <family val="2"/>
        <scheme val="minor"/>
      </rPr>
      <t> (C.A. No. 8175). The two appraisal petitions allege that the $32 per share price paid to the Predecessor’s shareholders in the Merger did not represent the fair value of the Company on the date the Merger was consummated. On June 24, 2013, the Court consolidated the two pending appraisal proceedings as</t>
    </r>
    <r>
      <rPr>
        <i/>
        <sz val="10"/>
        <color rgb="FF000000"/>
        <rFont val="Calibri"/>
        <family val="2"/>
        <scheme val="minor"/>
      </rPr>
      <t> In re: Appraisal of Ancestry.com Inc</t>
    </r>
    <r>
      <rPr>
        <sz val="10"/>
        <color rgb="FF000000"/>
        <rFont val="Calibri"/>
        <family val="2"/>
        <scheme val="minor"/>
      </rPr>
      <t>.</t>
    </r>
  </si>
  <si>
    <t>On May 9, 2014, the Company moved for summary judgment as to Merion Capital, LP, arguing that Merion had failed to establish an entitlement to appraisal of its shares. Merion filed a brief in opposition to the motion on June 11, 2014. The Company filed a reply brief on July 11, 2014.</t>
  </si>
  <si>
    <t>Additionally, trial before the Court of Chancery took place from June 17 to June 19, 2014. Post-trial briefing was completed on September 3, 2014. On October 14, 2014, the Court heard oral argument on the motion. The motion remains pending.</t>
  </si>
  <si>
    <t>In view of the inherent difficulty of predicting the outcome of such litigation, particularly where the claimants seek very large or indeterminate damages or where the matter presents novel legal theories or involve a large number of parties, the Company generally cannot predict or reasonably estimate what the eventual outcome of the pending matter described above will be, what the timing of the ultimate resolution of this matter will be, or what any loss or range of loss related to the pending matter may be. With respect to the outstanding legal matter described in the prior paragraphs, the Company believes that it has substantial defenses to the claims asserted by the claimants in the litigation. Based on the Company’s current knowledge, it does not believe that a loss, if any, arising from the pending matter described in the prior paragraphs should have a material adverse effect on its consolidated financial position.</t>
  </si>
  <si>
    <t>General</t>
  </si>
  <si>
    <r>
      <t>As part of the acquisition of Archives.com from Inflection LLC, completed in August 2012, a Marketing Agreement between Inflection LLC and Z-CORP dba OneGreatFamily.com (“OGF”) was assigned to Ancestry.com Operations Inc. On or about October 10, 2014, OGF initiated a proceeding in the Fourth Judicial District Court of the State of Utah against Ancestry.com Inc. and Ancestry.com Operations Inc., which is captioned </t>
    </r>
    <r>
      <rPr>
        <i/>
        <sz val="10"/>
        <color rgb="FF000000"/>
        <rFont val="Calibri"/>
        <family val="2"/>
        <scheme val="minor"/>
      </rPr>
      <t>Z-CORP et al. v. Ancestry.com Inc. et al.</t>
    </r>
    <r>
      <rPr>
        <sz val="10"/>
        <color rgb="FF000000"/>
        <rFont val="Calibri"/>
        <family val="2"/>
        <scheme val="minor"/>
      </rPr>
      <t> (Civil No. 140401466). In regards to the assigned Marketing Agreement, the complaint alleges breach of contract, breach of implied covenant of good faith and fair dealing, conversion and intentional interference with prospective economic relations with alleged damages totaling over $30 million and punitive damages. The Company believes that it has substantial defenses to the claims asserted by OGF.</t>
    </r>
  </si>
  <si>
    <t>The Company has and may become party to various other legal proceedings and other claims that arise in the ordinary course of business or otherwise in the future. Such matters are subject to many uncertainties, and outcomes are not predictable with assurance. While the Company cannot assure the ultimate outcome of any legal proceeding or contingency in which it is or may become involved, the Company does not believe that any pending legal claim or proceeding arising in the ordinary course, including the OGF proceeding, will be resolved in a manner that would have a material adverse effect on its business. Although the Company considers the likelihood of such an outcome to be remote, if one or more of these legal matters resulted in an adverse money judgment against the Company, such a judgment could have a material adverse effect on its operating results and financial conditions and may result in the Company being required to pay significant monetary damages.</t>
  </si>
  <si>
    <t>Subsequent Events</t>
  </si>
  <si>
    <t>Subsequent Events [Abstract]</t>
  </si>
  <si>
    <t>8. SUBSEQUENT EVENTS</t>
  </si>
  <si>
    <t>In October 2014, the Company declared and paid its parent, Holdings LLC, a return-of-capital distribution of $19.2 million. Holdings LLC used the proceeds of the return-of-capital distribution to pay accumulated interest on its PIK Notes.</t>
  </si>
  <si>
    <t>Guarantor Condensed Consolidating Financial Statements</t>
  </si>
  <si>
    <t>Organization, Consolidation and Presentation of Financial Statements [Abstract]</t>
  </si>
  <si>
    <t>9. GUARANTOR CONDENSED CONSOLIDATING FINANCIAL STATEMENTS</t>
  </si>
  <si>
    <t>The Notes are fully and unconditionally guaranteed, jointly and severally, on a senior unsecured basis by Ancestry.com LLC and by certain of its direct and indirect restricted subsidiaries (“Guarantor Subsidiaries”) in accordance with the indenture. All other subsidiaries that do not guarantee the Notes are “Non-Guarantors.” Each subsidiary is 100% owned directly or indirectly by the Parent, and there are no significant restrictions on the ability of the Parent or any of the Guarantor Subsidiaries to obtain funds from its subsidiaries by dividend or loan. The Parent conducts substantially all of its business through its subsidiaries. In servicing payments on the Notes and other indebtedness, the Issuer will rely on cash flows from these subsidiaries. The indenture governing the Notes provides for customary guarantee release provisions allowing the guarantee of a Guarantor Subsidiary to be automatically and unconditionally released upon certain conditions such as a sale, exchange, or transfer of substantially all of the assets or equity of the Guarantor Subsidiary, the repayment of the indebtedness that gave rise to the obligation of the Guarantor Subsidiary to guarantee the Notes, or the designation of the Guarantor Subsidiary as an Unrestricted Subsidiary, as defined in the indenture. The indenture does not provide for automatic release of the Parent’s guarantee of the Notes. See Note 4 for further information regarding the Notes.</t>
  </si>
  <si>
    <t>The Guarantor Subsidiaries are exempt from reporting under the Securities and Exchange Act of 1934, as amended (the “Exchange Act”), pursuant to Rule 12h-5 under the Exchange Act. As such, the Company is presenting the following condensed consolidating balance sheets, statements of comprehensive loss and statements of cash flows as set forth below of the Parent, Issuer, Guarantor Subsidiaries and the Non-Guarantor subsidiaries.</t>
  </si>
  <si>
    <t>The same accounting policies as described in the condensed consolidated financial statements are used by each entity in the condensed consolidating financial statements, except for the use of the equity method of accounting to reflect ownership interests in subsidiaries, which are eliminated upon consolidation. Consolidating entries and eliminations in the following condensed consolidating financial statements represent adjustments to (a) eliminate intercompany transactions between or among the Parent, the Issuer, the Guarantor Subsidiaries and the Non-Guarantors, (b) eliminate the investments in subsidiaries and (c) record consolidating entries.</t>
  </si>
  <si>
    <t>All direct and indirect domestic subsidiaries are included in Ancestry U.S. Holdings Inc.’s consolidated U.S. tax return. In the condensed consolidating financial statements, income tax benefit (expense) has been allocated based on each such domestic subsidiary’s relative pretax income (loss) to the consolidated pretax income (loss).</t>
  </si>
  <si>
    <t>Management believes that the allocations and adjustments noted above are reasonable. However, such allocations and adjustments may not be indicative of the actual amounts that would have been incurred had the Parent, Guarantor Subsidiaries and Non-Guarantors operated independently.</t>
  </si>
  <si>
    <t>Certain prior period amounts have been reclassified to conform to the current year presentation of the financial statements. These reclassifications did not have a significant impact on the condensed consolidating financial statements.</t>
  </si>
  <si>
    <t>ANCESTRY.COM LLC</t>
  </si>
  <si>
    <t>CONDENSED CONSOLIDATING BALANCE SHEETS</t>
  </si>
  <si>
    <t>(in thousands)</t>
  </si>
  <si>
    <t>Parent</t>
  </si>
  <si>
    <t>Issuer</t>
  </si>
  <si>
    <t>Guarantor</t>
  </si>
  <si>
    <t>Subsidiaries</t>
  </si>
  <si>
    <t>Non-</t>
  </si>
  <si>
    <t>Elimination</t>
  </si>
  <si>
    <t>ASSETS</t>
  </si>
  <si>
    <t>Accounts receivable, net of allowances</t>
  </si>
  <si>
    <t>Intercompany receivables</t>
  </si>
  <si>
    <t>(4,890</t>
  </si>
  <si>
    <t>Investment in subsidiary</t>
  </si>
  <si>
    <t>(2,291,443</t>
  </si>
  <si>
    <t>(2,296,333</t>
  </si>
  <si>
    <t>LIABILITIES AND MEMBER’S INTERESTS</t>
  </si>
  <si>
    <t>Intercompany payables</t>
  </si>
  <si>
    <t>(30</t>
  </si>
  <si>
    <t>Total member’s interests</t>
  </si>
  <si>
    <t>Total liabilities and member’s interests</t>
  </si>
  <si>
    <t>CONDENSED CONSOLIDATING BALANCE SHEETS (continued)</t>
  </si>
  <si>
    <t>(9,121</t>
  </si>
  <si>
    <t>(2,465,505</t>
  </si>
  <si>
    <t>)</t>
  </si>
  <si>
    <t>(2,474,626</t>
  </si>
  <si>
    <t>(21</t>
  </si>
  <si>
    <t>CONDENSED CONSOLIDATING STATEMENTS OF COMPREHENSIVE LOSS</t>
  </si>
  <si>
    <t>Three Months Ended September 30, 2014</t>
  </si>
  <si>
    <t>Non-Guarantor</t>
  </si>
  <si>
    <t>(4,254</t>
  </si>
  <si>
    <t>Interest income (expense), net</t>
  </si>
  <si>
    <t>(17,194</t>
  </si>
  <si>
    <t>(39</t>
  </si>
  <si>
    <t>(17,232</t>
  </si>
  <si>
    <t>(197</t>
  </si>
  <si>
    <t>(181</t>
  </si>
  <si>
    <t>(17,224</t>
  </si>
  <si>
    <t>(13,618</t>
  </si>
  <si>
    <t>Income tax benefit (expense)</t>
  </si>
  <si>
    <t>(58</t>
  </si>
  <si>
    <t>Income (loss) before loss from subsidiaries</t>
  </si>
  <si>
    <t>(11,723</t>
  </si>
  <si>
    <t>(1,227</t>
  </si>
  <si>
    <t>Loss from subsidiaries</t>
  </si>
  <si>
    <t>(4,824</t>
  </si>
  <si>
    <t>(16,475</t>
  </si>
  <si>
    <t>(16,547</t>
  </si>
  <si>
    <t>(6,051</t>
  </si>
  <si>
    <t>Comprehensive income (loss)</t>
  </si>
  <si>
    <t>Three Months Ended September 30, 2013</t>
  </si>
  <si>
    <t>(4,792</t>
  </si>
  <si>
    <t>(55</t>
  </si>
  <si>
    <t>(1,490</t>
  </si>
  <si>
    <t>(372</t>
  </si>
  <si>
    <t>(1,268</t>
  </si>
  <si>
    <t>(3,130</t>
  </si>
  <si>
    <t>(131</t>
  </si>
  <si>
    <t>(10,992</t>
  </si>
  <si>
    <t>(7,894</t>
  </si>
  <si>
    <t>(19,106</t>
  </si>
  <si>
    <t>(110</t>
  </si>
  <si>
    <t>(19,069</t>
  </si>
  <si>
    <t>Other income, net</t>
  </si>
  <si>
    <t>(19,237</t>
  </si>
  <si>
    <t>(11,049</t>
  </si>
  <si>
    <t>(26,685</t>
  </si>
  <si>
    <t>(1,163</t>
  </si>
  <si>
    <t>(156</t>
  </si>
  <si>
    <t>(12,215</t>
  </si>
  <si>
    <t>(3,713</t>
  </si>
  <si>
    <t>(13,646</t>
  </si>
  <si>
    <t>(15,668</t>
  </si>
  <si>
    <t>(21,897</t>
  </si>
  <si>
    <t>(33,852</t>
  </si>
  <si>
    <t>(34,112</t>
  </si>
  <si>
    <t>(37,565</t>
  </si>
  <si>
    <t>Nine Months Ended September 30, 2014</t>
  </si>
  <si>
    <t>(13,703</t>
  </si>
  <si>
    <t>(127</t>
  </si>
  <si>
    <t>(52,265</t>
  </si>
  <si>
    <t>(121</t>
  </si>
  <si>
    <t>(52,382</t>
  </si>
  <si>
    <t>(8</t>
  </si>
  <si>
    <t>(11</t>
  </si>
  <si>
    <t>(52,400</t>
  </si>
  <si>
    <t>(46,535</t>
  </si>
  <si>
    <t>(175</t>
  </si>
  <si>
    <t>(34,060</t>
  </si>
  <si>
    <t>(11,213</t>
  </si>
  <si>
    <t>(22,818</t>
  </si>
  <si>
    <t>(56,180</t>
  </si>
  <si>
    <t>(56,878</t>
  </si>
  <si>
    <t>(34,031</t>
  </si>
  <si>
    <t>Nine Months Ended September 30, 2013</t>
  </si>
  <si>
    <t>(15,272</t>
  </si>
  <si>
    <t>(414</t>
  </si>
  <si>
    <t>(39,015</t>
  </si>
  <si>
    <t>(38,710</t>
  </si>
  <si>
    <t>(70,631</t>
  </si>
  <si>
    <t>(297</t>
  </si>
  <si>
    <t>(70,569</t>
  </si>
  <si>
    <t>Other expense, net</t>
  </si>
  <si>
    <t>(257</t>
  </si>
  <si>
    <t>(177</t>
  </si>
  <si>
    <t>(434</t>
  </si>
  <si>
    <t>(71,045</t>
  </si>
  <si>
    <t>(39,569</t>
  </si>
  <si>
    <t>(109,713</t>
  </si>
  <si>
    <t>(176</t>
  </si>
  <si>
    <t>(45,114</t>
  </si>
  <si>
    <t>(11,964</t>
  </si>
  <si>
    <t>(56,353</t>
  </si>
  <si>
    <t>(56,387</t>
  </si>
  <si>
    <t>(101,138</t>
  </si>
  <si>
    <t>(331</t>
  </si>
  <si>
    <t>(101,501</t>
  </si>
  <si>
    <t>(113,102</t>
  </si>
  <si>
    <t>CONDENSED CONSOLIDATING STATEMENTS OF CASH FLOWS</t>
  </si>
  <si>
    <t>Net cash provided by (used in) operating activities</t>
  </si>
  <si>
    <t>(3,761</t>
  </si>
  <si>
    <t>(158,976</t>
  </si>
  <si>
    <t>(29,208</t>
  </si>
  <si>
    <t>(19,059</t>
  </si>
  <si>
    <t>(50</t>
  </si>
  <si>
    <t>(19,109</t>
  </si>
  <si>
    <t>Investment in subsidiaries</t>
  </si>
  <si>
    <t>(18,340</t>
  </si>
  <si>
    <t>(33</t>
  </si>
  <si>
    <t>Return of capital from subsidiaries</t>
  </si>
  <si>
    <t>(41,630</t>
  </si>
  <si>
    <t>Net cash used in investing activities</t>
  </si>
  <si>
    <t>(6,670</t>
  </si>
  <si>
    <t>(83</t>
  </si>
  <si>
    <t>(23,224</t>
  </si>
  <si>
    <t>(48,317</t>
  </si>
  <si>
    <t>Member’s capital contributions</t>
  </si>
  <si>
    <t>(28,178</t>
  </si>
  <si>
    <t>(18,430</t>
  </si>
  <si>
    <t>(2,900</t>
  </si>
  <si>
    <t>Capital contribution from parent</t>
  </si>
  <si>
    <t>(18,406</t>
  </si>
  <si>
    <t>Return of capital to parent</t>
  </si>
  <si>
    <t>Intercompany dividends paid</t>
  </si>
  <si>
    <t>(143,652</t>
  </si>
  <si>
    <t>(15,324</t>
  </si>
  <si>
    <t>Net cash used in financing activities</t>
  </si>
  <si>
    <t>(18,404</t>
  </si>
  <si>
    <t>(69,808</t>
  </si>
  <si>
    <t>(124,116</t>
  </si>
  <si>
    <t>(15,291</t>
  </si>
  <si>
    <t>(45,419</t>
  </si>
  <si>
    <t>Net increase (decrease) in cash and cash equivalents</t>
  </si>
  <si>
    <t>(439</t>
  </si>
  <si>
    <t>(19,135</t>
  </si>
  <si>
    <t>(9,772</t>
  </si>
  <si>
    <t>(2,872</t>
  </si>
  <si>
    <t>(7,656</t>
  </si>
  <si>
    <t>(14,657</t>
  </si>
  <si>
    <t>(75</t>
  </si>
  <si>
    <t>(14,732</t>
  </si>
  <si>
    <t>(17,170</t>
  </si>
  <si>
    <t>(78</t>
  </si>
  <si>
    <t>(17,248</t>
  </si>
  <si>
    <t>(9,000</t>
  </si>
  <si>
    <t>Collection of intercompany loans receivable</t>
  </si>
  <si>
    <t>(8,365</t>
  </si>
  <si>
    <t>(2,521</t>
  </si>
  <si>
    <t>(32,232</t>
  </si>
  <si>
    <t>Return of capital from subsidiary</t>
  </si>
  <si>
    <t>(105,268</t>
  </si>
  <si>
    <t>(37,406</t>
  </si>
  <si>
    <t>(78,880</t>
  </si>
  <si>
    <t>(40,980</t>
  </si>
  <si>
    <t>(584</t>
  </si>
  <si>
    <t>(47,896</t>
  </si>
  <si>
    <t>(7,815</t>
  </si>
  <si>
    <t>Repayment of intercompany loans payable</t>
  </si>
  <si>
    <t>(34,753</t>
  </si>
  <si>
    <t>(101,847</t>
  </si>
  <si>
    <t>(3,421</t>
  </si>
  <si>
    <t>(3,828</t>
  </si>
  <si>
    <t>(59,539</t>
  </si>
  <si>
    <t>(79,414</t>
  </si>
  <si>
    <t>(53,317</t>
  </si>
  <si>
    <t>Basis of Presentation and Summary of Significant Accounting Policies (Policies)</t>
  </si>
  <si>
    <t>There have been no changes to the Company’s significant accounting policies as described in the Company’s Annual Report on Form 10-K for the three and nine months ended September 30, 2014.</t>
  </si>
  <si>
    <t>Guarantor Subsidiaries [Member]</t>
  </si>
  <si>
    <t>Cash and Cash Equivalents (Tables)</t>
  </si>
  <si>
    <t>Fair Value Measurements (Tables)</t>
  </si>
  <si>
    <t>Summary of Financial Instruments of Company at Fair Value Based on Valuation Approach Applied to each Class of Security</t>
  </si>
  <si>
    <t>Debt (Tables)</t>
  </si>
  <si>
    <t>Summary of Outstanding Long Term Debt</t>
  </si>
  <si>
    <t>Schedule of Year of Future Principal Payments</t>
  </si>
  <si>
    <t> —  </t>
  </si>
  <si>
    <t>Stock-Based Awards (Tables)</t>
  </si>
  <si>
    <t>Summary of Stock Option Activity</t>
  </si>
  <si>
    <t>The activity for stock options in an indirect parent entity of the Company for the nine months ended September 30, 2014 was as follows:</t>
  </si>
  <si>
    <t>Schedule of Share Based Payment Award Stock Options Valuation Assumptions</t>
  </si>
  <si>
    <t>The following weighted-average assumptions were used in the calculations for the nine months ended September 30, 2014 and 2013:</t>
  </si>
  <si>
    <t>Summary of Restricted Stock Unit Activity</t>
  </si>
  <si>
    <t>RSU activity for the nine months ended September 30, 2014 was as follows:</t>
  </si>
  <si>
    <t>Nine months ended</t>
  </si>
  <si>
    <t>Schedule of Unrecognized Compensation for Stock Options and RSU</t>
  </si>
  <si>
    <t>Total unrecognized stock-based compensation at September 30, 2014</t>
  </si>
  <si>
    <t>Guarantor Condensed Consolidating Financial Statements (Tables)</t>
  </si>
  <si>
    <t>Condensed Consolidating Balance Sheets</t>
  </si>
  <si>
    <t>Condensed Consolidating Statements of Comprehensive Loss</t>
  </si>
  <si>
    <t>Condensed Consolidating Statements of Cash Flows</t>
  </si>
  <si>
    <t>Cash and Cash Equivalents - Cash and Cash Equivalents (Detail) (USD $)</t>
  </si>
  <si>
    <t>Dec. 31, 2012</t>
  </si>
  <si>
    <t>Fair Value Measurements - Additional Information (Detail) (USD $)</t>
  </si>
  <si>
    <t>0 Months Ended</t>
  </si>
  <si>
    <t>Dec. 28, 2012</t>
  </si>
  <si>
    <t>Fair Value Measurements Disclosure [Line Items]</t>
  </si>
  <si>
    <t>Fair value, level 1 to level 2 transfers, Amount</t>
  </si>
  <si>
    <t>Fair value, level 2 to level 1 transfers, Amount</t>
  </si>
  <si>
    <t>Minimum [Member]</t>
  </si>
  <si>
    <t>Business acquisition share price</t>
  </si>
  <si>
    <t>Predecessor [Member]</t>
  </si>
  <si>
    <t>Business acquisition restricted cash</t>
  </si>
  <si>
    <t>Acquisition cost of parent company</t>
  </si>
  <si>
    <t>Significant Other Observable Inputs (Level 2) [Member]</t>
  </si>
  <si>
    <t>Fair value of debt</t>
  </si>
  <si>
    <t>Fair Value Measurements - Summary of Financial Instruments of Company at Fair Value Based on Valuation Approach Applied to each Class of Security (Detail) (USD $)</t>
  </si>
  <si>
    <t>Fair Value, Assets and Liabilities Measured on Recurring and Nonrecurring Basis [Line Items]</t>
  </si>
  <si>
    <t>Quoted Prices in Active Markets for Identical Assets (Level 1) [Member]</t>
  </si>
  <si>
    <t>Debt - Additional Information (Detail) (USD $)</t>
  </si>
  <si>
    <t>London Interbank Offered Rate (LIBOR) [Member]</t>
  </si>
  <si>
    <t>Second Amended Credit Facility [Member]</t>
  </si>
  <si>
    <t>Revolving Credit Facility [Member]</t>
  </si>
  <si>
    <t>Amended Term B-2 Loan [Member]</t>
  </si>
  <si>
    <t>Quarterly_Payments</t>
  </si>
  <si>
    <t>Libor Floor Rate [Member]</t>
  </si>
  <si>
    <t>Dec. 30, 2013</t>
  </si>
  <si>
    <t>Amended Term B-1 Loan [Member]</t>
  </si>
  <si>
    <t>Amended Term B-1 Loan and Amended Term B-2 Loan [Member]</t>
  </si>
  <si>
    <t>Debt Instrument [Line Items]</t>
  </si>
  <si>
    <t>Amount allowable to borrow</t>
  </si>
  <si>
    <t>Amount outstanding</t>
  </si>
  <si>
    <t>Debt maturity period</t>
  </si>
  <si>
    <t>'2017-12</t>
  </si>
  <si>
    <t>'2018-05</t>
  </si>
  <si>
    <t>'2018-12</t>
  </si>
  <si>
    <t>Total debt, Outstanding Principal</t>
  </si>
  <si>
    <t>Total net secured leverage ratio</t>
  </si>
  <si>
    <t>Frequency of payment</t>
  </si>
  <si>
    <t>'Quarterly</t>
  </si>
  <si>
    <t>Amounts borrowed under the Term Loan A are required to be paid in equal quarterly installments</t>
  </si>
  <si>
    <t>Mandatory prepayment percentage</t>
  </si>
  <si>
    <t>Number of quarterly payments</t>
  </si>
  <si>
    <t>Percentage of original principal amount to be repaid annually</t>
  </si>
  <si>
    <t>Credit facility interest rate description</t>
  </si>
  <si>
    <t>'(a) a base rate determined by reference to the highest of (i) the Barclays Bank PLC prime rate at such time, (ii) 0.50% in excess of the overnight federal funds rate at such time and (iii) the LIBOR rate that is in effect for a LIBOR loan with an interest period of one month plus 1.00%, provided that the base rate for the Amended Term B-1 Loan and Amended Term B-2 Loan is not less than 2.00% per annum; or (b) a LIBOR rate, provided that the LIBOR rate for the Amended Term B-1 Loan and the Amended Term B-2 Loan is not less than 1.00% per annum. The applicable margin shall mean either: (a) in the case of a base rate Amended Term B-1 Loan, 2.50%, and in the case of a base rate Amended Term B-2 Loan, 2.00%, or (b) in the case of a LIBOR Amended Term B-1 Loan, 3.50%, and in the case of a LIBOR Amended Term B-2 Loan, 3.00%.</t>
  </si>
  <si>
    <t>Federal fund rate</t>
  </si>
  <si>
    <t>LIBOR rate description</t>
  </si>
  <si>
    <t>'LIBOR rate that is in effect for a LIBOR loan with an interest period of one month plus 1.00%</t>
  </si>
  <si>
    <t>LIBOR floor interest rate</t>
  </si>
  <si>
    <t>Base rate floor</t>
  </si>
  <si>
    <t>Applicable margin on LIBOR floor rate</t>
  </si>
  <si>
    <t>Base rate</t>
  </si>
  <si>
    <t>Interest rate, description</t>
  </si>
  <si>
    <t>'As of September 30, 2014, the interest rates on the Amended Term B-1 Loan and Amended Term B-2 Loan were equal to a LIBOR floor of 1.00% plus applicable margins of 3.50% and 3.00%, respectively.</t>
  </si>
  <si>
    <t>Percentages of commitment fee</t>
  </si>
  <si>
    <t>Commitment fee percentage decreases</t>
  </si>
  <si>
    <t>Effective interest rate</t>
  </si>
  <si>
    <t>Starter amount included in available amounts</t>
  </si>
  <si>
    <t>Available amounts adjustment percentage of retained excess cash flow</t>
  </si>
  <si>
    <t>General basket for dividend payments</t>
  </si>
  <si>
    <t>Debt - Amended Credit facility - Additional Information (Detail) (USD $)</t>
  </si>
  <si>
    <t>In Millions, unless otherwise specified</t>
  </si>
  <si>
    <t>Description of interest rate derivative instruments not designated as hedging instruments activities</t>
  </si>
  <si>
    <t>'The Second Amended Credit Facility also requires the Issuer to maintain an interest rate protection agreement for a period of not less than three years from the closing date such that not less than 50% of the outstanding debt of the Issuer and its restricted subsidiaries at the closing date is (i) subject to an interest rate protection agreement or (ii) fixed-rate borrowings. Accordingly, the Issuer has interest rate cap agreements with a $190.0 million total notional amount that cap the three-month LIBOR rate at 1.50% expiring March 31, 2016.</t>
  </si>
  <si>
    <t>Interest Rate Cap Agreement Expiring March 31, 2016 [Member]</t>
  </si>
  <si>
    <t>Cap interest rate</t>
  </si>
  <si>
    <t>'Three-month LIBOR rate at 1.50%</t>
  </si>
  <si>
    <t>Interest rate cap maturity period</t>
  </si>
  <si>
    <t>'2016-03</t>
  </si>
  <si>
    <t>Interest Rate Cap Agreement Expiring December 30, 2016 [Member]</t>
  </si>
  <si>
    <t>'Three-month LIBOR rate at 2.00%</t>
  </si>
  <si>
    <t>'2016-12</t>
  </si>
  <si>
    <t>Interest Rate Cap [Member]</t>
  </si>
  <si>
    <t>Percentage of debt at closing date</t>
  </si>
  <si>
    <t>Interest Rate Cap [Member] | Interest Rate Cap Agreement Expiring March 31, 2016 [Member]</t>
  </si>
  <si>
    <t>Notional amount involved</t>
  </si>
  <si>
    <t>Interest rate cap agreement expiration</t>
  </si>
  <si>
    <t>Interest Rate Cap [Member] | Interest Rate Cap Agreement Expiring December 30, 2016 [Member]</t>
  </si>
  <si>
    <t>Minimum [Member] | Interest Rate Cap [Member]</t>
  </si>
  <si>
    <t>Period of interest rate protection agreement</t>
  </si>
  <si>
    <t>'3 years</t>
  </si>
  <si>
    <t>Debt - Senior Notes - Additional Information (Detail) (USD $)</t>
  </si>
  <si>
    <t>Notes [Member]</t>
  </si>
  <si>
    <t>Original Notes [Member]</t>
  </si>
  <si>
    <t>Quarterly [Member]</t>
  </si>
  <si>
    <t>Prior To December 15, 2016 [Member]</t>
  </si>
  <si>
    <t>Prior To December 15, 2015 [Member]</t>
  </si>
  <si>
    <t>Change of Control [Member]</t>
  </si>
  <si>
    <t>Interest rate</t>
  </si>
  <si>
    <t>'2020-12</t>
  </si>
  <si>
    <t>Debt instrument redemption description</t>
  </si>
  <si>
    <t>'The Issuer may redeem up to 35% of the aggregate principal of the Notes with an amount equal to the proceeds of certain equity offerings any time prior to December 15, 2015 at 111% plus accrued interest. Upon a change of control, the Issuer is required to make an offer to redeem all of the Notes from the holders at 101% of the principal amount thereof plus accrued interest.</t>
  </si>
  <si>
    <t>'100% plus an applicable premium</t>
  </si>
  <si>
    <t>Redemption rate of senior notes with equity offering, percentage of aggregate principal</t>
  </si>
  <si>
    <t>Redemption amount percentage upon change in control</t>
  </si>
  <si>
    <t>Quarterly growth percentage of maximum dividend permitted to be paid</t>
  </si>
  <si>
    <t>Fixed charge coverage ratio</t>
  </si>
  <si>
    <t>Senior Notes payment basket percentage</t>
  </si>
  <si>
    <t>Debt - Summary of Outstanding Long Term Debt (Detail) (USD $)</t>
  </si>
  <si>
    <t>Less: Current portion, Outstanding Principal</t>
  </si>
  <si>
    <t>Long-term debt, Outstanding Principal</t>
  </si>
  <si>
    <t>Total debt, Unamortized Discount</t>
  </si>
  <si>
    <t>Less: Current portion, Unamortized Discount</t>
  </si>
  <si>
    <t>Long-term debt, Unamortized Discount</t>
  </si>
  <si>
    <t>Total debt, Net Carrying Amount</t>
  </si>
  <si>
    <t>Less: Current portion, Net Carrying Amount</t>
  </si>
  <si>
    <t>Long-term debt, Net Carrying Amount</t>
  </si>
  <si>
    <t>Senior Unsecured Notes [Member]</t>
  </si>
  <si>
    <t>Debt - Schedule by Year of Future Principal Payments (Detail) (USD $)</t>
  </si>
  <si>
    <t>Scheduled Principal Payments For Borrowings [Line Items]</t>
  </si>
  <si>
    <t>Debt - Senior Unsecured PIK Notes - Additional Information (Detail) (USD $)</t>
  </si>
  <si>
    <t>Feb. 03, 2014</t>
  </si>
  <si>
    <t>Holdings LLC [Member]</t>
  </si>
  <si>
    <t>PIK Notes [Member]</t>
  </si>
  <si>
    <t>Sep. 17, 2013</t>
  </si>
  <si>
    <t>Private Offering [Member]</t>
  </si>
  <si>
    <t>Follow on offering in percent</t>
  </si>
  <si>
    <t>Original issue premium</t>
  </si>
  <si>
    <t>'Interest on the PIK Notes is payable semi-annually in arrears on April 15 and October 15 each year through maturity. The first and last interest payments on the PIK Notes are required to be entirely payable in cash. All other interest payments are required to be paid in cash, subject to cash availability and restricted payment capacity, as defined in the indenture. If interest payments are not required to be paid in cash, Holdings LLC will be entitled to pay all or a portion of the interest payment by increasing the principal amount of the PIK Notes or issuing new PIK Notes in an amount equal to the interest payment for the applicable interest period (b_x001C_PIK Interestb_x001D_). Cash interest on the PIK Notes will accrue at the rate of 9.625% per annum; PIK Interest will accrue at the rate of 10.375% per annum.</t>
  </si>
  <si>
    <t>Cash interest</t>
  </si>
  <si>
    <t>PIK Interest</t>
  </si>
  <si>
    <t>Stock-Based Awards - Additional Information (Detail) (USD $)</t>
  </si>
  <si>
    <t>Incremental stock based compensation cost</t>
  </si>
  <si>
    <t>Stock-Based Awards - Summary of Stock Option Activity (Detail) (Indirect Parent [Member], USD $)</t>
  </si>
  <si>
    <t>In Thousands, except Per Share data, unless otherwise specified</t>
  </si>
  <si>
    <t>Indirect Parent [Member]</t>
  </si>
  <si>
    <t>Schedule Of Stock Options [Line Items]</t>
  </si>
  <si>
    <t>Outstanding, Beginning Balance, Shares</t>
  </si>
  <si>
    <t>Granted, Stock Options, Shares</t>
  </si>
  <si>
    <t>Exercised, Stock Options, Shares</t>
  </si>
  <si>
    <t>Canceled, Stock Options, Shares</t>
  </si>
  <si>
    <t>Outstanding, Ending Balance, Shares</t>
  </si>
  <si>
    <t>Exercisable, Stock Options, Shares</t>
  </si>
  <si>
    <t>Vested and expected to vest, Stock Options, Shares</t>
  </si>
  <si>
    <t>Outstanding, Weighted Average Exercise Price, Beginning Balance</t>
  </si>
  <si>
    <t>Granted, Weighted Average Exercise Price</t>
  </si>
  <si>
    <t>Exercised, Weighted Average Exercise Price</t>
  </si>
  <si>
    <t>Canceled, Weighted Average Exercise Price</t>
  </si>
  <si>
    <t>Outstanding, Weighted Average Exercise Price, Ending Balance</t>
  </si>
  <si>
    <t>Exercisable, Weighted Average Exercise Price</t>
  </si>
  <si>
    <t>Vested and expected to vest, Weighted Average Exercise Price</t>
  </si>
  <si>
    <t>Stock-Based Awards - Schedule of Share Based Payment Award Stock Options Valuation Assumptions (Detail) (USD $)</t>
  </si>
  <si>
    <t>Share-based Compensation Arrangement by Share-based Payment Award, Fair Value Assumptions and Methodology [Abstract]</t>
  </si>
  <si>
    <t>'4 years 6 months</t>
  </si>
  <si>
    <t>'5 years</t>
  </si>
  <si>
    <t>Stock-Based Awards - Summary of Restricted Stock Unit Activity (Detail) (USD $)</t>
  </si>
  <si>
    <t>RSUs Outstanding, Beginning Balance</t>
  </si>
  <si>
    <t>Granted, Number of RSUs</t>
  </si>
  <si>
    <t>Vested, Number of RSUs</t>
  </si>
  <si>
    <t>Forfeited, Number of RSUs</t>
  </si>
  <si>
    <t>RSUs Outstanding, Ending Balance</t>
  </si>
  <si>
    <t>RSUs Outstanding, Weighted Average Grant Date Fair Value, Beginning Balance</t>
  </si>
  <si>
    <t>Granted, Weighted Average Grant Date Fair Value</t>
  </si>
  <si>
    <t>Vested, Weighted Average Grant Date Fair Value</t>
  </si>
  <si>
    <t>Forfeited, Weighted Average Grant Date Fair Value</t>
  </si>
  <si>
    <t>RSUs Outstanding, Weighted Average Grant Date Fair Value, Ending Balance</t>
  </si>
  <si>
    <t>Stock-Based Awards - Summary of Stock-Based Compensation Expense (Detail) (USD $)</t>
  </si>
  <si>
    <t>Employee Service Share-based Compensation, Allocation of Recognized Period Costs [Line Items]</t>
  </si>
  <si>
    <t>Cost of Revenues [Member]</t>
  </si>
  <si>
    <t>Technology and Development [Member]</t>
  </si>
  <si>
    <t>Marketing and Advertising [Member]</t>
  </si>
  <si>
    <t>General and Administrative [Member]</t>
  </si>
  <si>
    <t>Stock-Based Awards - Schedule of Unrecognized Compensation for Stock Options and RSU (Detail) (USD $)</t>
  </si>
  <si>
    <t>Share-based Compensation Arrangement by Share-based Payment Award [Line Items]</t>
  </si>
  <si>
    <t>Unrecognized Stock-Based Compensation</t>
  </si>
  <si>
    <t>Stock Options [Member]</t>
  </si>
  <si>
    <t>Weighted Average Remaining Period of Recognition</t>
  </si>
  <si>
    <t>'3 years 7 months 6 days</t>
  </si>
  <si>
    <t>RSUs [Member]</t>
  </si>
  <si>
    <t>'1 year 8 months 12 days</t>
  </si>
  <si>
    <t>Income Taxes - Additional Information (Detail) (USD $)</t>
  </si>
  <si>
    <t>Effective income tax rate</t>
  </si>
  <si>
    <t>Increase/(decrease) in income tax rate</t>
  </si>
  <si>
    <t>Total gross unrecognized tax benefits</t>
  </si>
  <si>
    <t>Gross unrecognized tax benefit</t>
  </si>
  <si>
    <t>Commitments and Contingencies - Additional Information (Detail) (USD $)</t>
  </si>
  <si>
    <t>In Millions, except Per Share data, unless otherwise specified</t>
  </si>
  <si>
    <t>Schedule Of Commitments And Contingencies [Line Items]</t>
  </si>
  <si>
    <t>Former shareholders who owned common stock, shares</t>
  </si>
  <si>
    <t>Number of appraisal petitions</t>
  </si>
  <si>
    <t>Share price paid to predecessor's</t>
  </si>
  <si>
    <t>Alleged damages value</t>
  </si>
  <si>
    <t>Former Shareholders [Member]</t>
  </si>
  <si>
    <t>Number of former shareholders</t>
  </si>
  <si>
    <t>Subsequent Events - Additional Information (Detail) (USD $)</t>
  </si>
  <si>
    <t>Oct. 30, 2014</t>
  </si>
  <si>
    <t>Subsequent Event [Member]</t>
  </si>
  <si>
    <t>Subsequent Event [Line Items]</t>
  </si>
  <si>
    <t>Guarantor Condensed Consolidating Financial Statements - Additional Information (Detail)</t>
  </si>
  <si>
    <t>Guarantor Condensed Consolidating Financial Statements [Abstract]</t>
  </si>
  <si>
    <t>Percentage in subsidiary owned</t>
  </si>
  <si>
    <t>Guarantor Condensed Consolidating Financial Statements - Condensed Consolidating Balance Sheets (Detail) (USD $)</t>
  </si>
  <si>
    <t>Parent [Member]</t>
  </si>
  <si>
    <t>Issuer [Member]</t>
  </si>
  <si>
    <t>Non-Guarantor Subsidiaries [Member]</t>
  </si>
  <si>
    <t>Elimination [Member]</t>
  </si>
  <si>
    <t>Guarantor Condensed Consolidating Financial Statements - Condensed Consolidating Statements of Comprehensive Loss (Detail) (USD $)</t>
  </si>
  <si>
    <t>Condensed Income Statements, Captions [Line Items]</t>
  </si>
  <si>
    <t>Guarantor Condensed Consolidating Financial Statements - Condensed Consolidating Statements of Cash Flows (Detail)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rgb="FF000000"/>
      <name val="Calibri"/>
      <family val="2"/>
      <scheme val="minor"/>
    </font>
    <font>
      <sz val="1"/>
      <color theme="1"/>
      <name val="Calibri"/>
      <family val="2"/>
      <scheme val="minor"/>
    </font>
    <font>
      <sz val="8"/>
      <color theme="1"/>
      <name val="Calibri"/>
      <family val="2"/>
      <scheme val="minor"/>
    </font>
    <font>
      <sz val="1"/>
      <color rgb="FF000000"/>
      <name val="Calibri"/>
      <family val="2"/>
      <scheme val="minor"/>
    </font>
    <font>
      <i/>
      <sz val="10"/>
      <color rgb="FF000000"/>
      <name val="Calibri"/>
      <family val="2"/>
      <scheme val="minor"/>
    </font>
    <font>
      <sz val="6"/>
      <color rgb="FF000000"/>
      <name val="Calibri"/>
      <family val="2"/>
      <scheme val="minor"/>
    </font>
    <font>
      <b/>
      <i/>
      <sz val="11"/>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xf numFmtId="0" fontId="24" fillId="0" borderId="0" xfId="0" applyFont="1" applyAlignment="1">
      <alignment wrapText="1"/>
    </xf>
    <xf numFmtId="0" fontId="21"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xf numFmtId="0" fontId="21" fillId="0" borderId="0" xfId="0" applyFont="1" applyAlignment="1">
      <alignment horizontal="left" vertical="top" wrapText="1" indent="1"/>
    </xf>
    <xf numFmtId="0" fontId="21" fillId="33" borderId="0" xfId="0" applyFont="1" applyFill="1" applyAlignment="1">
      <alignment horizontal="left" vertical="top" wrapText="1" indent="3"/>
    </xf>
    <xf numFmtId="0" fontId="26" fillId="0" borderId="0" xfId="0" applyFont="1" applyAlignment="1">
      <alignment wrapText="1"/>
    </xf>
    <xf numFmtId="0" fontId="26" fillId="0" borderId="11" xfId="0" applyFont="1" applyBorder="1" applyAlignment="1">
      <alignment wrapText="1"/>
    </xf>
    <xf numFmtId="0" fontId="21" fillId="0" borderId="0" xfId="0" applyFont="1" applyAlignment="1">
      <alignment horizontal="left" vertical="top" wrapText="1" indent="5"/>
    </xf>
    <xf numFmtId="3" fontId="0" fillId="0" borderId="0" xfId="0" applyNumberFormat="1" applyAlignment="1">
      <alignment horizontal="right" wrapText="1"/>
    </xf>
    <xf numFmtId="3" fontId="21" fillId="0" borderId="0" xfId="0" applyNumberFormat="1" applyFont="1" applyAlignment="1">
      <alignment horizontal="righ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0" fillId="33" borderId="0" xfId="0" applyFill="1"/>
    <xf numFmtId="0" fontId="0" fillId="33" borderId="0" xfId="0" applyFill="1" applyAlignment="1">
      <alignment horizontal="right"/>
    </xf>
    <xf numFmtId="0" fontId="28" fillId="0" borderId="0" xfId="0" applyFont="1" applyAlignment="1">
      <alignment wrapText="1"/>
    </xf>
    <xf numFmtId="0" fontId="28" fillId="0" borderId="11" xfId="0" applyFont="1" applyBorder="1" applyAlignment="1">
      <alignment wrapText="1"/>
    </xf>
    <xf numFmtId="0" fontId="29" fillId="0" borderId="0" xfId="0" applyFont="1" applyAlignment="1">
      <alignment wrapText="1"/>
    </xf>
    <xf numFmtId="0" fontId="0" fillId="0" borderId="0" xfId="0" applyAlignment="1">
      <alignment horizontal="right"/>
    </xf>
    <xf numFmtId="0" fontId="28"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3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0" fillId="33" borderId="0" xfId="0" applyFill="1" applyAlignment="1">
      <alignment horizontal="right" wrapText="1"/>
    </xf>
    <xf numFmtId="0" fontId="0" fillId="0" borderId="0" xfId="0" applyAlignment="1">
      <alignment horizontal="right" wrapText="1"/>
    </xf>
    <xf numFmtId="0" fontId="29" fillId="33" borderId="0" xfId="0" applyFont="1" applyFill="1" applyAlignment="1">
      <alignment wrapText="1"/>
    </xf>
    <xf numFmtId="0" fontId="16" fillId="0" borderId="0" xfId="0" applyFont="1"/>
    <xf numFmtId="0" fontId="20" fillId="0" borderId="0" xfId="0" applyFont="1" applyAlignment="1">
      <alignment wrapText="1"/>
    </xf>
    <xf numFmtId="0" fontId="31" fillId="0" borderId="0" xfId="0" applyFont="1" applyAlignment="1">
      <alignment wrapText="1"/>
    </xf>
    <xf numFmtId="0" fontId="0" fillId="0" borderId="0" xfId="0" applyAlignment="1">
      <alignment horizontal="left" vertical="top" wrapText="1"/>
    </xf>
    <xf numFmtId="0" fontId="16" fillId="0" borderId="13" xfId="0" applyFont="1" applyBorder="1" applyAlignment="1">
      <alignment horizontal="center" wrapText="1"/>
    </xf>
    <xf numFmtId="0" fontId="32" fillId="0" borderId="0" xfId="0" applyFont="1" applyAlignment="1">
      <alignment wrapText="1"/>
    </xf>
    <xf numFmtId="0" fontId="16" fillId="33" borderId="0" xfId="0" applyFont="1" applyFill="1" applyAlignment="1">
      <alignment vertical="top" wrapText="1"/>
    </xf>
    <xf numFmtId="0" fontId="0" fillId="0" borderId="0" xfId="0" applyAlignment="1">
      <alignment vertical="top"/>
    </xf>
    <xf numFmtId="0" fontId="16" fillId="33" borderId="0" xfId="0" applyFont="1" applyFill="1" applyAlignment="1">
      <alignment horizontal="center" vertical="top" wrapText="1"/>
    </xf>
    <xf numFmtId="0" fontId="28" fillId="0" borderId="0" xfId="0" applyFont="1" applyAlignment="1">
      <alignment wrapText="1"/>
    </xf>
    <xf numFmtId="0" fontId="16" fillId="0" borderId="0" xfId="0" applyFont="1" applyAlignment="1">
      <alignment horizontal="center" vertical="top" wrapText="1"/>
    </xf>
    <xf numFmtId="0" fontId="30" fillId="0" borderId="12" xfId="0" applyFont="1" applyBorder="1" applyAlignment="1">
      <alignment wrapText="1"/>
    </xf>
    <xf numFmtId="0" fontId="16" fillId="0" borderId="0" xfId="0" applyFont="1" applyAlignment="1">
      <alignment wrapText="1"/>
    </xf>
    <xf numFmtId="0" fontId="33" fillId="0" borderId="0" xfId="0" applyFont="1" applyAlignment="1">
      <alignment wrapText="1"/>
    </xf>
    <xf numFmtId="0" fontId="0" fillId="0" borderId="0" xfId="0" applyAlignment="1">
      <alignment horizontal="center" wrapText="1"/>
    </xf>
    <xf numFmtId="0" fontId="34" fillId="0" borderId="0" xfId="0" applyFont="1" applyAlignment="1">
      <alignment wrapText="1"/>
    </xf>
    <xf numFmtId="0" fontId="21" fillId="33" borderId="0" xfId="0" applyFont="1" applyFill="1" applyAlignment="1">
      <alignment horizontal="right"/>
    </xf>
    <xf numFmtId="0" fontId="21" fillId="0" borderId="0" xfId="0" applyFont="1" applyAlignment="1">
      <alignment horizontal="right"/>
    </xf>
    <xf numFmtId="0" fontId="24" fillId="33" borderId="0" xfId="0" applyFont="1" applyFill="1" applyAlignment="1">
      <alignment wrapText="1"/>
    </xf>
    <xf numFmtId="0" fontId="25" fillId="0" borderId="0" xfId="0" applyFont="1"/>
    <xf numFmtId="0" fontId="21" fillId="33" borderId="0" xfId="0" applyFont="1" applyFill="1" applyAlignment="1">
      <alignment horizontal="right" wrapText="1"/>
    </xf>
    <xf numFmtId="0" fontId="21" fillId="0" borderId="0" xfId="0" applyFont="1" applyAlignment="1">
      <alignment horizontal="right" wrapText="1"/>
    </xf>
    <xf numFmtId="0" fontId="25" fillId="0" borderId="13" xfId="0" applyFont="1" applyBorder="1"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6" t="s">
        <v>0</v>
      </c>
      <c r="B1" s="1" t="s">
        <v>1</v>
      </c>
      <c r="C1" s="1"/>
    </row>
    <row r="2" spans="1:3" x14ac:dyDescent="0.25">
      <c r="A2" s="6"/>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2" width="36.5703125" bestFit="1" customWidth="1"/>
    <col min="3" max="4" width="12.28515625" customWidth="1"/>
    <col min="5" max="5" width="36.5703125" bestFit="1" customWidth="1"/>
    <col min="6" max="6" width="18.28515625" customWidth="1"/>
    <col min="7" max="7" width="11.28515625" customWidth="1"/>
    <col min="8" max="8" width="12.28515625" customWidth="1"/>
    <col min="9" max="9" width="36.5703125" customWidth="1"/>
    <col min="10" max="10" width="18.28515625" customWidth="1"/>
    <col min="11" max="11" width="11.28515625" customWidth="1"/>
    <col min="12" max="12" width="12.28515625" customWidth="1"/>
    <col min="13" max="13" width="34.28515625" customWidth="1"/>
    <col min="14" max="15" width="11.28515625" customWidth="1"/>
    <col min="16" max="16" width="12.28515625" customWidth="1"/>
    <col min="17" max="17" width="34.28515625" customWidth="1"/>
    <col min="18" max="18" width="11.28515625" customWidth="1"/>
  </cols>
  <sheetData>
    <row r="1" spans="1:18" ht="15" customHeight="1" x14ac:dyDescent="0.25">
      <c r="A1" s="6" t="s">
        <v>24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246</v>
      </c>
      <c r="B3" s="33" t="s">
        <v>5</v>
      </c>
      <c r="C3" s="33"/>
      <c r="D3" s="33"/>
      <c r="E3" s="33"/>
      <c r="F3" s="33"/>
      <c r="G3" s="33"/>
      <c r="H3" s="33"/>
      <c r="I3" s="33"/>
      <c r="J3" s="33"/>
      <c r="K3" s="33"/>
      <c r="L3" s="33"/>
      <c r="M3" s="33"/>
      <c r="N3" s="33"/>
      <c r="O3" s="33"/>
      <c r="P3" s="33"/>
      <c r="Q3" s="33"/>
      <c r="R3" s="33"/>
    </row>
    <row r="4" spans="1:18" ht="15" customHeight="1" x14ac:dyDescent="0.25">
      <c r="A4" s="12" t="s">
        <v>245</v>
      </c>
      <c r="B4" s="33" t="s">
        <v>5</v>
      </c>
      <c r="C4" s="33"/>
      <c r="D4" s="33"/>
      <c r="E4" s="33"/>
      <c r="F4" s="33"/>
      <c r="G4" s="33"/>
      <c r="H4" s="33"/>
      <c r="I4" s="33"/>
      <c r="J4" s="33"/>
      <c r="K4" s="33"/>
      <c r="L4" s="33"/>
      <c r="M4" s="33"/>
      <c r="N4" s="33"/>
      <c r="O4" s="33"/>
      <c r="P4" s="33"/>
      <c r="Q4" s="33"/>
      <c r="R4" s="33"/>
    </row>
    <row r="5" spans="1:18" x14ac:dyDescent="0.25">
      <c r="A5" s="12"/>
      <c r="B5" s="33"/>
      <c r="C5" s="33"/>
      <c r="D5" s="33"/>
      <c r="E5" s="33"/>
      <c r="F5" s="33"/>
      <c r="G5" s="33"/>
      <c r="H5" s="33"/>
      <c r="I5" s="33"/>
      <c r="J5" s="33"/>
      <c r="K5" s="33"/>
      <c r="L5" s="33"/>
      <c r="M5" s="33"/>
      <c r="N5" s="33"/>
      <c r="O5" s="33"/>
      <c r="P5" s="33"/>
      <c r="Q5" s="33"/>
      <c r="R5" s="33"/>
    </row>
    <row r="6" spans="1:18" x14ac:dyDescent="0.25">
      <c r="A6" s="12"/>
      <c r="B6" s="50" t="s">
        <v>247</v>
      </c>
      <c r="C6" s="50"/>
      <c r="D6" s="50"/>
      <c r="E6" s="50"/>
      <c r="F6" s="50"/>
      <c r="G6" s="50"/>
      <c r="H6" s="50"/>
      <c r="I6" s="50"/>
      <c r="J6" s="50"/>
      <c r="K6" s="50"/>
      <c r="L6" s="50"/>
      <c r="M6" s="50"/>
      <c r="N6" s="50"/>
      <c r="O6" s="50"/>
      <c r="P6" s="50"/>
      <c r="Q6" s="50"/>
      <c r="R6" s="50"/>
    </row>
    <row r="7" spans="1:18" x14ac:dyDescent="0.25">
      <c r="A7" s="12"/>
      <c r="B7" s="33"/>
      <c r="C7" s="33"/>
      <c r="D7" s="33"/>
      <c r="E7" s="33"/>
      <c r="F7" s="33"/>
      <c r="G7" s="33"/>
      <c r="H7" s="33"/>
      <c r="I7" s="33"/>
      <c r="J7" s="33"/>
      <c r="K7" s="33"/>
      <c r="L7" s="33"/>
      <c r="M7" s="33"/>
      <c r="N7" s="33"/>
      <c r="O7" s="33"/>
      <c r="P7" s="33"/>
      <c r="Q7" s="33"/>
      <c r="R7" s="33"/>
    </row>
    <row r="8" spans="1:18" ht="25.5" customHeight="1" x14ac:dyDescent="0.25">
      <c r="A8" s="12"/>
      <c r="B8" s="51" t="s">
        <v>248</v>
      </c>
      <c r="C8" s="51"/>
      <c r="D8" s="51"/>
      <c r="E8" s="51"/>
      <c r="F8" s="51"/>
      <c r="G8" s="51"/>
      <c r="H8" s="51"/>
      <c r="I8" s="51"/>
      <c r="J8" s="51"/>
      <c r="K8" s="51"/>
      <c r="L8" s="51"/>
      <c r="M8" s="51"/>
      <c r="N8" s="51"/>
      <c r="O8" s="51"/>
      <c r="P8" s="51"/>
      <c r="Q8" s="51"/>
      <c r="R8" s="51"/>
    </row>
    <row r="9" spans="1:18" x14ac:dyDescent="0.25">
      <c r="A9" s="12"/>
      <c r="B9" s="33"/>
      <c r="C9" s="33"/>
      <c r="D9" s="33"/>
      <c r="E9" s="33"/>
      <c r="F9" s="33"/>
      <c r="G9" s="33"/>
      <c r="H9" s="33"/>
      <c r="I9" s="33"/>
      <c r="J9" s="33"/>
      <c r="K9" s="33"/>
      <c r="L9" s="33"/>
      <c r="M9" s="33"/>
      <c r="N9" s="33"/>
      <c r="O9" s="33"/>
      <c r="P9" s="33"/>
      <c r="Q9" s="33"/>
      <c r="R9" s="33"/>
    </row>
    <row r="10" spans="1:18" ht="25.5" customHeight="1" x14ac:dyDescent="0.25">
      <c r="A10" s="12"/>
      <c r="B10" s="51" t="s">
        <v>249</v>
      </c>
      <c r="C10" s="51"/>
      <c r="D10" s="51"/>
      <c r="E10" s="51"/>
      <c r="F10" s="51"/>
      <c r="G10" s="51"/>
      <c r="H10" s="51"/>
      <c r="I10" s="51"/>
      <c r="J10" s="51"/>
      <c r="K10" s="51"/>
      <c r="L10" s="51"/>
      <c r="M10" s="51"/>
      <c r="N10" s="51"/>
      <c r="O10" s="51"/>
      <c r="P10" s="51"/>
      <c r="Q10" s="51"/>
      <c r="R10" s="51"/>
    </row>
    <row r="11" spans="1:18" x14ac:dyDescent="0.25">
      <c r="A11" s="12"/>
      <c r="B11" s="33"/>
      <c r="C11" s="33"/>
      <c r="D11" s="33"/>
      <c r="E11" s="33"/>
      <c r="F11" s="33"/>
      <c r="G11" s="33"/>
      <c r="H11" s="33"/>
      <c r="I11" s="33"/>
      <c r="J11" s="33"/>
      <c r="K11" s="33"/>
      <c r="L11" s="33"/>
      <c r="M11" s="33"/>
      <c r="N11" s="33"/>
      <c r="O11" s="33"/>
      <c r="P11" s="33"/>
      <c r="Q11" s="33"/>
      <c r="R11" s="33"/>
    </row>
    <row r="12" spans="1:18" x14ac:dyDescent="0.25">
      <c r="A12" s="12"/>
      <c r="B12" s="62"/>
      <c r="C12" s="62"/>
      <c r="D12" s="62"/>
      <c r="E12" s="62"/>
      <c r="F12" s="62"/>
      <c r="G12" s="62"/>
      <c r="H12" s="62"/>
      <c r="I12" s="62"/>
      <c r="J12" s="62"/>
      <c r="K12" s="62"/>
      <c r="L12" s="62"/>
      <c r="M12" s="62"/>
      <c r="N12" s="62"/>
      <c r="O12" s="62"/>
      <c r="P12" s="62"/>
      <c r="Q12" s="62"/>
      <c r="R12" s="62"/>
    </row>
    <row r="13" spans="1:18" ht="180" x14ac:dyDescent="0.25">
      <c r="A13" s="12"/>
      <c r="B13" s="4"/>
      <c r="C13" s="60" t="s">
        <v>250</v>
      </c>
      <c r="D13" s="2"/>
      <c r="E13" s="60" t="s">
        <v>251</v>
      </c>
    </row>
    <row r="14" spans="1:18" x14ac:dyDescent="0.25">
      <c r="A14" s="12"/>
      <c r="B14" s="33"/>
      <c r="C14" s="33"/>
      <c r="D14" s="33"/>
      <c r="E14" s="33"/>
      <c r="F14" s="33"/>
      <c r="G14" s="33"/>
      <c r="H14" s="33"/>
      <c r="I14" s="33"/>
      <c r="J14" s="33"/>
      <c r="K14" s="33"/>
      <c r="L14" s="33"/>
      <c r="M14" s="33"/>
      <c r="N14" s="33"/>
      <c r="O14" s="33"/>
      <c r="P14" s="33"/>
      <c r="Q14" s="33"/>
      <c r="R14" s="33"/>
    </row>
    <row r="15" spans="1:18" x14ac:dyDescent="0.25">
      <c r="A15" s="12"/>
      <c r="B15" s="62"/>
      <c r="C15" s="62"/>
      <c r="D15" s="62"/>
      <c r="E15" s="62"/>
      <c r="F15" s="62"/>
      <c r="G15" s="62"/>
      <c r="H15" s="62"/>
      <c r="I15" s="62"/>
      <c r="J15" s="62"/>
      <c r="K15" s="62"/>
      <c r="L15" s="62"/>
      <c r="M15" s="62"/>
      <c r="N15" s="62"/>
      <c r="O15" s="62"/>
      <c r="P15" s="62"/>
      <c r="Q15" s="62"/>
      <c r="R15" s="62"/>
    </row>
    <row r="16" spans="1:18" ht="120" x14ac:dyDescent="0.25">
      <c r="A16" s="12"/>
      <c r="B16" s="4"/>
      <c r="C16" s="60" t="s">
        <v>250</v>
      </c>
      <c r="D16" s="2"/>
      <c r="E16" s="60" t="s">
        <v>252</v>
      </c>
    </row>
    <row r="17" spans="1:18" x14ac:dyDescent="0.25">
      <c r="A17" s="12"/>
      <c r="B17" s="33"/>
      <c r="C17" s="33"/>
      <c r="D17" s="33"/>
      <c r="E17" s="33"/>
      <c r="F17" s="33"/>
      <c r="G17" s="33"/>
      <c r="H17" s="33"/>
      <c r="I17" s="33"/>
      <c r="J17" s="33"/>
      <c r="K17" s="33"/>
      <c r="L17" s="33"/>
      <c r="M17" s="33"/>
      <c r="N17" s="33"/>
      <c r="O17" s="33"/>
      <c r="P17" s="33"/>
      <c r="Q17" s="33"/>
      <c r="R17" s="33"/>
    </row>
    <row r="18" spans="1:18" x14ac:dyDescent="0.25">
      <c r="A18" s="12"/>
      <c r="B18" s="53"/>
      <c r="C18" s="53"/>
      <c r="D18" s="53"/>
      <c r="E18" s="53"/>
      <c r="F18" s="53"/>
      <c r="G18" s="53"/>
      <c r="H18" s="53"/>
      <c r="I18" s="53"/>
      <c r="J18" s="53"/>
      <c r="K18" s="53"/>
      <c r="L18" s="53"/>
      <c r="M18" s="53"/>
      <c r="N18" s="53"/>
      <c r="O18" s="53"/>
      <c r="P18" s="53"/>
      <c r="Q18" s="53"/>
      <c r="R18" s="53"/>
    </row>
    <row r="19" spans="1:18" x14ac:dyDescent="0.25">
      <c r="A19" s="12"/>
      <c r="B19" s="33"/>
      <c r="C19" s="33"/>
      <c r="D19" s="33"/>
      <c r="E19" s="33"/>
      <c r="F19" s="33"/>
      <c r="G19" s="33"/>
      <c r="H19" s="33"/>
      <c r="I19" s="33"/>
      <c r="J19" s="33"/>
      <c r="K19" s="33"/>
      <c r="L19" s="33"/>
      <c r="M19" s="33"/>
      <c r="N19" s="33"/>
      <c r="O19" s="33"/>
      <c r="P19" s="33"/>
      <c r="Q19" s="33"/>
      <c r="R19" s="33"/>
    </row>
    <row r="20" spans="1:18" x14ac:dyDescent="0.25">
      <c r="A20" s="12"/>
      <c r="B20" s="51" t="s">
        <v>253</v>
      </c>
      <c r="C20" s="51"/>
      <c r="D20" s="51"/>
      <c r="E20" s="51"/>
      <c r="F20" s="51"/>
      <c r="G20" s="51"/>
      <c r="H20" s="51"/>
      <c r="I20" s="51"/>
      <c r="J20" s="51"/>
      <c r="K20" s="51"/>
      <c r="L20" s="51"/>
      <c r="M20" s="51"/>
      <c r="N20" s="51"/>
      <c r="O20" s="51"/>
      <c r="P20" s="51"/>
      <c r="Q20" s="51"/>
      <c r="R20" s="51"/>
    </row>
    <row r="21" spans="1:18" x14ac:dyDescent="0.25">
      <c r="A21" s="12"/>
      <c r="B21" s="33"/>
      <c r="C21" s="33"/>
      <c r="D21" s="33"/>
      <c r="E21" s="33"/>
      <c r="F21" s="33"/>
      <c r="G21" s="33"/>
      <c r="H21" s="33"/>
      <c r="I21" s="33"/>
      <c r="J21" s="33"/>
      <c r="K21" s="33"/>
      <c r="L21" s="33"/>
      <c r="M21" s="33"/>
      <c r="N21" s="33"/>
      <c r="O21" s="33"/>
      <c r="P21" s="33"/>
      <c r="Q21" s="33"/>
      <c r="R21" s="33"/>
    </row>
    <row r="22" spans="1:18" x14ac:dyDescent="0.25">
      <c r="A22" s="12"/>
      <c r="B22" s="51" t="s">
        <v>254</v>
      </c>
      <c r="C22" s="51"/>
      <c r="D22" s="51"/>
      <c r="E22" s="51"/>
      <c r="F22" s="51"/>
      <c r="G22" s="51"/>
      <c r="H22" s="51"/>
      <c r="I22" s="51"/>
      <c r="J22" s="51"/>
      <c r="K22" s="51"/>
      <c r="L22" s="51"/>
      <c r="M22" s="51"/>
      <c r="N22" s="51"/>
      <c r="O22" s="51"/>
      <c r="P22" s="51"/>
      <c r="Q22" s="51"/>
      <c r="R22" s="51"/>
    </row>
    <row r="23" spans="1:18" x14ac:dyDescent="0.25">
      <c r="A23" s="12"/>
      <c r="B23" s="33"/>
      <c r="C23" s="33"/>
      <c r="D23" s="33"/>
      <c r="E23" s="33"/>
      <c r="F23" s="33"/>
      <c r="G23" s="33"/>
      <c r="H23" s="33"/>
      <c r="I23" s="33"/>
      <c r="J23" s="33"/>
      <c r="K23" s="33"/>
      <c r="L23" s="33"/>
      <c r="M23" s="33"/>
      <c r="N23" s="33"/>
      <c r="O23" s="33"/>
      <c r="P23" s="33"/>
      <c r="Q23" s="33"/>
      <c r="R23" s="33"/>
    </row>
    <row r="24" spans="1:18" x14ac:dyDescent="0.25">
      <c r="A24" s="12"/>
      <c r="B24" s="58" t="s">
        <v>255</v>
      </c>
      <c r="C24" s="58"/>
      <c r="D24" s="58"/>
      <c r="E24" s="58"/>
      <c r="F24" s="58"/>
      <c r="G24" s="58"/>
      <c r="H24" s="58"/>
      <c r="I24" s="58"/>
      <c r="J24" s="58"/>
      <c r="K24" s="58"/>
      <c r="L24" s="58"/>
      <c r="M24" s="58"/>
      <c r="N24" s="58"/>
      <c r="O24" s="58"/>
      <c r="P24" s="58"/>
      <c r="Q24" s="58"/>
      <c r="R24" s="58"/>
    </row>
    <row r="25" spans="1:18" x14ac:dyDescent="0.25">
      <c r="A25" s="12"/>
      <c r="B25" s="33"/>
      <c r="C25" s="33"/>
      <c r="D25" s="33"/>
      <c r="E25" s="33"/>
      <c r="F25" s="33"/>
      <c r="G25" s="33"/>
      <c r="H25" s="33"/>
      <c r="I25" s="33"/>
      <c r="J25" s="33"/>
      <c r="K25" s="33"/>
      <c r="L25" s="33"/>
      <c r="M25" s="33"/>
      <c r="N25" s="33"/>
      <c r="O25" s="33"/>
      <c r="P25" s="33"/>
      <c r="Q25" s="33"/>
      <c r="R25" s="33"/>
    </row>
    <row r="26" spans="1:18" x14ac:dyDescent="0.25">
      <c r="A26" s="12"/>
      <c r="B26" s="51" t="s">
        <v>256</v>
      </c>
      <c r="C26" s="51"/>
      <c r="D26" s="51"/>
      <c r="E26" s="51"/>
      <c r="F26" s="51"/>
      <c r="G26" s="51"/>
      <c r="H26" s="51"/>
      <c r="I26" s="51"/>
      <c r="J26" s="51"/>
      <c r="K26" s="51"/>
      <c r="L26" s="51"/>
      <c r="M26" s="51"/>
      <c r="N26" s="51"/>
      <c r="O26" s="51"/>
      <c r="P26" s="51"/>
      <c r="Q26" s="51"/>
      <c r="R26" s="51"/>
    </row>
    <row r="27" spans="1:18" x14ac:dyDescent="0.25">
      <c r="A27" s="12"/>
      <c r="B27" s="33"/>
      <c r="C27" s="33"/>
      <c r="D27" s="33"/>
      <c r="E27" s="33"/>
      <c r="F27" s="33"/>
      <c r="G27" s="33"/>
      <c r="H27" s="33"/>
      <c r="I27" s="33"/>
      <c r="J27" s="33"/>
      <c r="K27" s="33"/>
      <c r="L27" s="33"/>
      <c r="M27" s="33"/>
      <c r="N27" s="33"/>
      <c r="O27" s="33"/>
      <c r="P27" s="33"/>
      <c r="Q27" s="33"/>
      <c r="R27" s="33"/>
    </row>
    <row r="28" spans="1:18" ht="15.75" x14ac:dyDescent="0.25">
      <c r="A28" s="12"/>
      <c r="B28" s="52"/>
      <c r="C28" s="52"/>
      <c r="D28" s="52"/>
      <c r="E28" s="52"/>
      <c r="F28" s="52"/>
      <c r="G28" s="52"/>
      <c r="H28" s="52"/>
      <c r="I28" s="52"/>
      <c r="J28" s="52"/>
      <c r="K28" s="52"/>
      <c r="L28" s="52"/>
      <c r="M28" s="52"/>
      <c r="N28" s="52"/>
      <c r="O28" s="52"/>
      <c r="P28" s="52"/>
      <c r="Q28" s="52"/>
      <c r="R28" s="52"/>
    </row>
    <row r="29" spans="1:18" x14ac:dyDescent="0.25">
      <c r="A29" s="12"/>
      <c r="B29" s="4"/>
      <c r="C29" s="4"/>
      <c r="D29" s="4"/>
      <c r="E29" s="4"/>
      <c r="F29" s="4"/>
      <c r="G29" s="4"/>
      <c r="H29" s="4"/>
      <c r="I29" s="4"/>
      <c r="J29" s="4"/>
    </row>
    <row r="30" spans="1:18" ht="15" customHeight="1" x14ac:dyDescent="0.25">
      <c r="A30" s="12"/>
      <c r="B30" s="33"/>
      <c r="C30" s="33" t="s">
        <v>145</v>
      </c>
      <c r="D30" s="46" t="s">
        <v>257</v>
      </c>
      <c r="E30" s="46"/>
      <c r="F30" s="33"/>
      <c r="G30" s="33"/>
      <c r="H30" s="46" t="s">
        <v>260</v>
      </c>
      <c r="I30" s="46"/>
      <c r="J30" s="33"/>
    </row>
    <row r="31" spans="1:18" ht="15" customHeight="1" x14ac:dyDescent="0.25">
      <c r="A31" s="12"/>
      <c r="B31" s="33"/>
      <c r="C31" s="33"/>
      <c r="D31" s="46" t="s">
        <v>258</v>
      </c>
      <c r="E31" s="46"/>
      <c r="F31" s="33"/>
      <c r="G31" s="33"/>
      <c r="H31" s="46" t="s">
        <v>261</v>
      </c>
      <c r="I31" s="46"/>
      <c r="J31" s="33"/>
    </row>
    <row r="32" spans="1:18" ht="15" customHeight="1" x14ac:dyDescent="0.25">
      <c r="A32" s="12"/>
      <c r="B32" s="33"/>
      <c r="C32" s="33"/>
      <c r="D32" s="46" t="s">
        <v>259</v>
      </c>
      <c r="E32" s="46"/>
      <c r="F32" s="33"/>
      <c r="G32" s="33"/>
      <c r="H32" s="46" t="s">
        <v>262</v>
      </c>
      <c r="I32" s="46"/>
      <c r="J32" s="33"/>
    </row>
    <row r="33" spans="1:18" ht="15.75" thickBot="1" x14ac:dyDescent="0.3">
      <c r="A33" s="12"/>
      <c r="B33" s="33"/>
      <c r="C33" s="33"/>
      <c r="D33" s="45"/>
      <c r="E33" s="45"/>
      <c r="F33" s="33"/>
      <c r="G33" s="33"/>
      <c r="H33" s="45" t="s">
        <v>263</v>
      </c>
      <c r="I33" s="45"/>
      <c r="J33" s="33"/>
    </row>
    <row r="34" spans="1:18" x14ac:dyDescent="0.25">
      <c r="A34" s="12"/>
      <c r="B34" s="37" t="s">
        <v>264</v>
      </c>
      <c r="C34" s="17" t="s">
        <v>145</v>
      </c>
      <c r="D34" s="17"/>
      <c r="E34" s="54">
        <v>393</v>
      </c>
      <c r="F34" s="38" t="s">
        <v>145</v>
      </c>
      <c r="G34" s="17"/>
      <c r="H34" s="17" t="s">
        <v>149</v>
      </c>
      <c r="I34" s="54">
        <v>63.74</v>
      </c>
      <c r="J34" s="38" t="s">
        <v>145</v>
      </c>
    </row>
    <row r="35" spans="1:18" x14ac:dyDescent="0.25">
      <c r="A35" s="12"/>
      <c r="B35" s="2" t="s">
        <v>265</v>
      </c>
      <c r="C35" s="4" t="s">
        <v>145</v>
      </c>
      <c r="D35" s="4"/>
      <c r="E35" s="55">
        <v>121</v>
      </c>
      <c r="F35" t="s">
        <v>145</v>
      </c>
      <c r="G35" s="4"/>
      <c r="H35" s="4"/>
      <c r="I35" s="55">
        <v>78.2</v>
      </c>
      <c r="J35" t="s">
        <v>145</v>
      </c>
    </row>
    <row r="36" spans="1:18" x14ac:dyDescent="0.25">
      <c r="A36" s="12"/>
      <c r="B36" s="37" t="s">
        <v>266</v>
      </c>
      <c r="C36" s="17" t="s">
        <v>145</v>
      </c>
      <c r="D36" s="17"/>
      <c r="E36" s="54" t="s">
        <v>267</v>
      </c>
      <c r="F36" s="38" t="s">
        <v>213</v>
      </c>
      <c r="G36" s="17"/>
      <c r="H36" s="17"/>
      <c r="I36" s="54">
        <v>29.68</v>
      </c>
      <c r="J36" s="38" t="s">
        <v>145</v>
      </c>
    </row>
    <row r="37" spans="1:18" ht="15.75" thickBot="1" x14ac:dyDescent="0.3">
      <c r="A37" s="12"/>
      <c r="B37" s="2" t="s">
        <v>268</v>
      </c>
      <c r="C37" s="4" t="s">
        <v>145</v>
      </c>
      <c r="D37" s="4"/>
      <c r="E37" s="55" t="s">
        <v>269</v>
      </c>
      <c r="F37" t="s">
        <v>213</v>
      </c>
      <c r="G37" s="4"/>
      <c r="H37" s="4"/>
      <c r="I37" s="55">
        <v>70.28</v>
      </c>
      <c r="J37" t="s">
        <v>145</v>
      </c>
    </row>
    <row r="38" spans="1:18" x14ac:dyDescent="0.25">
      <c r="A38" s="12"/>
      <c r="B38" s="40"/>
      <c r="C38" s="40" t="s">
        <v>145</v>
      </c>
      <c r="D38" s="41"/>
      <c r="E38" s="41"/>
      <c r="F38" s="40"/>
      <c r="G38" s="40"/>
      <c r="H38" s="40"/>
      <c r="I38" s="40"/>
      <c r="J38" s="40"/>
    </row>
    <row r="39" spans="1:18" ht="15.75" thickBot="1" x14ac:dyDescent="0.3">
      <c r="A39" s="12"/>
      <c r="B39" s="37" t="s">
        <v>270</v>
      </c>
      <c r="C39" s="56" t="s">
        <v>145</v>
      </c>
      <c r="D39" s="17"/>
      <c r="E39" s="54">
        <v>441</v>
      </c>
      <c r="F39" s="38" t="s">
        <v>145</v>
      </c>
      <c r="G39" s="56"/>
      <c r="H39" s="17"/>
      <c r="I39" s="54">
        <v>71.17</v>
      </c>
      <c r="J39" s="38" t="s">
        <v>145</v>
      </c>
    </row>
    <row r="40" spans="1:18" ht="15.75" thickTop="1" x14ac:dyDescent="0.25">
      <c r="A40" s="12"/>
      <c r="B40" s="40"/>
      <c r="C40" s="40" t="s">
        <v>145</v>
      </c>
      <c r="D40" s="44"/>
      <c r="E40" s="44"/>
      <c r="F40" s="40"/>
      <c r="G40" s="40"/>
      <c r="H40" s="40"/>
      <c r="I40" s="40"/>
      <c r="J40" s="40"/>
    </row>
    <row r="41" spans="1:18" x14ac:dyDescent="0.25">
      <c r="A41" s="12"/>
      <c r="B41" s="2" t="s">
        <v>271</v>
      </c>
      <c r="C41" s="42" t="s">
        <v>145</v>
      </c>
      <c r="D41" s="4"/>
      <c r="E41" s="55">
        <v>89</v>
      </c>
      <c r="F41" t="s">
        <v>145</v>
      </c>
      <c r="G41" s="42"/>
      <c r="H41" s="4"/>
      <c r="I41" s="55">
        <v>68.44</v>
      </c>
      <c r="J41" t="s">
        <v>145</v>
      </c>
    </row>
    <row r="42" spans="1:18" ht="30" x14ac:dyDescent="0.25">
      <c r="A42" s="12"/>
      <c r="B42" s="37" t="s">
        <v>272</v>
      </c>
      <c r="C42" s="56" t="s">
        <v>145</v>
      </c>
      <c r="D42" s="17"/>
      <c r="E42" s="54">
        <v>409</v>
      </c>
      <c r="F42" s="38" t="s">
        <v>145</v>
      </c>
      <c r="G42" s="56"/>
      <c r="H42" s="17"/>
      <c r="I42" s="54">
        <v>70.900000000000006</v>
      </c>
      <c r="J42" s="38" t="s">
        <v>145</v>
      </c>
    </row>
    <row r="43" spans="1:18" x14ac:dyDescent="0.25">
      <c r="A43" s="12"/>
      <c r="B43" s="33"/>
      <c r="C43" s="33"/>
      <c r="D43" s="33"/>
      <c r="E43" s="33"/>
      <c r="F43" s="33"/>
      <c r="G43" s="33"/>
      <c r="H43" s="33"/>
      <c r="I43" s="33"/>
      <c r="J43" s="33"/>
      <c r="K43" s="33"/>
      <c r="L43" s="33"/>
      <c r="M43" s="33"/>
      <c r="N43" s="33"/>
      <c r="O43" s="33"/>
      <c r="P43" s="33"/>
      <c r="Q43" s="33"/>
      <c r="R43" s="33"/>
    </row>
    <row r="44" spans="1:18" ht="38.25" customHeight="1" x14ac:dyDescent="0.25">
      <c r="A44" s="12"/>
      <c r="B44" s="51" t="s">
        <v>273</v>
      </c>
      <c r="C44" s="51"/>
      <c r="D44" s="51"/>
      <c r="E44" s="51"/>
      <c r="F44" s="51"/>
      <c r="G44" s="51"/>
      <c r="H44" s="51"/>
      <c r="I44" s="51"/>
      <c r="J44" s="51"/>
      <c r="K44" s="51"/>
      <c r="L44" s="51"/>
      <c r="M44" s="51"/>
      <c r="N44" s="51"/>
      <c r="O44" s="51"/>
      <c r="P44" s="51"/>
      <c r="Q44" s="51"/>
      <c r="R44" s="51"/>
    </row>
    <row r="45" spans="1:18" x14ac:dyDescent="0.25">
      <c r="A45" s="12"/>
      <c r="B45" s="33"/>
      <c r="C45" s="33"/>
      <c r="D45" s="33"/>
      <c r="E45" s="33"/>
      <c r="F45" s="33"/>
      <c r="G45" s="33"/>
      <c r="H45" s="33"/>
      <c r="I45" s="33"/>
      <c r="J45" s="33"/>
      <c r="K45" s="33"/>
      <c r="L45" s="33"/>
      <c r="M45" s="33"/>
      <c r="N45" s="33"/>
      <c r="O45" s="33"/>
      <c r="P45" s="33"/>
      <c r="Q45" s="33"/>
      <c r="R45" s="33"/>
    </row>
    <row r="46" spans="1:18" ht="15.75" x14ac:dyDescent="0.25">
      <c r="A46" s="12"/>
      <c r="B46" s="52"/>
      <c r="C46" s="52"/>
      <c r="D46" s="52"/>
      <c r="E46" s="52"/>
      <c r="F46" s="52"/>
      <c r="G46" s="52"/>
      <c r="H46" s="52"/>
      <c r="I46" s="52"/>
      <c r="J46" s="52"/>
      <c r="K46" s="52"/>
      <c r="L46" s="52"/>
      <c r="M46" s="52"/>
      <c r="N46" s="52"/>
      <c r="O46" s="52"/>
      <c r="P46" s="52"/>
      <c r="Q46" s="52"/>
      <c r="R46" s="52"/>
    </row>
    <row r="47" spans="1:18" x14ac:dyDescent="0.25">
      <c r="A47" s="12"/>
      <c r="B47" s="4"/>
      <c r="C47" s="4"/>
      <c r="D47" s="4"/>
      <c r="E47" s="4"/>
      <c r="F47" s="4"/>
      <c r="G47" s="4"/>
      <c r="H47" s="4"/>
      <c r="I47" s="4"/>
      <c r="J47" s="4"/>
    </row>
    <row r="48" spans="1:18" ht="15" customHeight="1" x14ac:dyDescent="0.25">
      <c r="A48" s="12"/>
      <c r="B48" s="33"/>
      <c r="C48" s="33" t="s">
        <v>145</v>
      </c>
      <c r="D48" s="46" t="s">
        <v>274</v>
      </c>
      <c r="E48" s="46"/>
      <c r="F48" s="46"/>
      <c r="G48" s="46"/>
      <c r="H48" s="46"/>
      <c r="I48" s="46"/>
      <c r="J48" s="33"/>
    </row>
    <row r="49" spans="1:18" ht="15.75" thickBot="1" x14ac:dyDescent="0.3">
      <c r="A49" s="12"/>
      <c r="B49" s="33"/>
      <c r="C49" s="33"/>
      <c r="D49" s="45" t="s">
        <v>146</v>
      </c>
      <c r="E49" s="45"/>
      <c r="F49" s="45"/>
      <c r="G49" s="45"/>
      <c r="H49" s="45"/>
      <c r="I49" s="45"/>
      <c r="J49" s="33"/>
    </row>
    <row r="50" spans="1:18" ht="15.75" thickBot="1" x14ac:dyDescent="0.3">
      <c r="A50" s="12"/>
      <c r="B50" s="4"/>
      <c r="C50" s="4" t="s">
        <v>145</v>
      </c>
      <c r="D50" s="61">
        <v>2014</v>
      </c>
      <c r="E50" s="61"/>
      <c r="F50" s="4"/>
      <c r="G50" s="4"/>
      <c r="H50" s="61">
        <v>2013</v>
      </c>
      <c r="I50" s="61"/>
      <c r="J50" s="4"/>
    </row>
    <row r="51" spans="1:18" x14ac:dyDescent="0.25">
      <c r="A51" s="12"/>
      <c r="B51" s="37" t="s">
        <v>275</v>
      </c>
      <c r="C51" s="17" t="s">
        <v>145</v>
      </c>
      <c r="D51" s="17"/>
      <c r="E51" s="54">
        <v>46</v>
      </c>
      <c r="F51" s="38" t="s">
        <v>276</v>
      </c>
      <c r="G51" s="17"/>
      <c r="H51" s="17"/>
      <c r="I51" s="54">
        <v>44.6</v>
      </c>
      <c r="J51" s="38" t="s">
        <v>276</v>
      </c>
    </row>
    <row r="52" spans="1:18" x14ac:dyDescent="0.25">
      <c r="A52" s="12"/>
      <c r="B52" s="2" t="s">
        <v>277</v>
      </c>
      <c r="C52" s="4" t="s">
        <v>145</v>
      </c>
      <c r="D52" s="4"/>
      <c r="E52" s="55">
        <v>4.5</v>
      </c>
      <c r="F52" t="s">
        <v>145</v>
      </c>
      <c r="G52" s="4"/>
      <c r="H52" s="4"/>
      <c r="I52" s="55">
        <v>5</v>
      </c>
      <c r="J52" t="s">
        <v>145</v>
      </c>
    </row>
    <row r="53" spans="1:18" ht="30" x14ac:dyDescent="0.25">
      <c r="A53" s="12"/>
      <c r="B53" s="37" t="s">
        <v>278</v>
      </c>
      <c r="C53" s="17" t="s">
        <v>145</v>
      </c>
      <c r="D53" s="17"/>
      <c r="E53" s="54">
        <v>1.5</v>
      </c>
      <c r="F53" s="38" t="s">
        <v>276</v>
      </c>
      <c r="G53" s="17"/>
      <c r="H53" s="17"/>
      <c r="I53" s="54">
        <v>0.8</v>
      </c>
      <c r="J53" s="38" t="s">
        <v>276</v>
      </c>
    </row>
    <row r="54" spans="1:18" ht="30" x14ac:dyDescent="0.25">
      <c r="A54" s="12"/>
      <c r="B54" s="2" t="s">
        <v>279</v>
      </c>
      <c r="C54" s="4" t="s">
        <v>145</v>
      </c>
      <c r="D54" s="4" t="s">
        <v>149</v>
      </c>
      <c r="E54" s="55">
        <v>78.2</v>
      </c>
      <c r="F54" t="s">
        <v>145</v>
      </c>
      <c r="G54" s="4"/>
      <c r="H54" s="4" t="s">
        <v>149</v>
      </c>
      <c r="I54" s="55">
        <v>66.44</v>
      </c>
      <c r="J54" t="s">
        <v>145</v>
      </c>
    </row>
    <row r="55" spans="1:18" x14ac:dyDescent="0.25">
      <c r="A55" s="12"/>
      <c r="B55" s="37" t="s">
        <v>280</v>
      </c>
      <c r="C55" s="17" t="s">
        <v>145</v>
      </c>
      <c r="D55" s="38"/>
      <c r="E55" s="39" t="s">
        <v>179</v>
      </c>
      <c r="F55" s="38" t="s">
        <v>145</v>
      </c>
      <c r="G55" s="17"/>
      <c r="H55" s="38"/>
      <c r="I55" s="39" t="s">
        <v>179</v>
      </c>
      <c r="J55" s="38" t="s">
        <v>145</v>
      </c>
    </row>
    <row r="56" spans="1:18" x14ac:dyDescent="0.25">
      <c r="A56" s="12"/>
      <c r="B56" s="33"/>
      <c r="C56" s="33"/>
      <c r="D56" s="33"/>
      <c r="E56" s="33"/>
      <c r="F56" s="33"/>
      <c r="G56" s="33"/>
      <c r="H56" s="33"/>
      <c r="I56" s="33"/>
      <c r="J56" s="33"/>
      <c r="K56" s="33"/>
      <c r="L56" s="33"/>
      <c r="M56" s="33"/>
      <c r="N56" s="33"/>
      <c r="O56" s="33"/>
      <c r="P56" s="33"/>
      <c r="Q56" s="33"/>
      <c r="R56" s="33"/>
    </row>
    <row r="57" spans="1:18" x14ac:dyDescent="0.25">
      <c r="A57" s="12"/>
      <c r="B57" s="58" t="s">
        <v>281</v>
      </c>
      <c r="C57" s="58"/>
      <c r="D57" s="58"/>
      <c r="E57" s="58"/>
      <c r="F57" s="58"/>
      <c r="G57" s="58"/>
      <c r="H57" s="58"/>
      <c r="I57" s="58"/>
      <c r="J57" s="58"/>
      <c r="K57" s="58"/>
      <c r="L57" s="58"/>
      <c r="M57" s="58"/>
      <c r="N57" s="58"/>
      <c r="O57" s="58"/>
      <c r="P57" s="58"/>
      <c r="Q57" s="58"/>
      <c r="R57" s="58"/>
    </row>
    <row r="58" spans="1:18" x14ac:dyDescent="0.25">
      <c r="A58" s="12"/>
      <c r="B58" s="33"/>
      <c r="C58" s="33"/>
      <c r="D58" s="33"/>
      <c r="E58" s="33"/>
      <c r="F58" s="33"/>
      <c r="G58" s="33"/>
      <c r="H58" s="33"/>
      <c r="I58" s="33"/>
      <c r="J58" s="33"/>
      <c r="K58" s="33"/>
      <c r="L58" s="33"/>
      <c r="M58" s="33"/>
      <c r="N58" s="33"/>
      <c r="O58" s="33"/>
      <c r="P58" s="33"/>
      <c r="Q58" s="33"/>
      <c r="R58" s="33"/>
    </row>
    <row r="59" spans="1:18" x14ac:dyDescent="0.25">
      <c r="A59" s="12"/>
      <c r="B59" s="51" t="s">
        <v>282</v>
      </c>
      <c r="C59" s="51"/>
      <c r="D59" s="51"/>
      <c r="E59" s="51"/>
      <c r="F59" s="51"/>
      <c r="G59" s="51"/>
      <c r="H59" s="51"/>
      <c r="I59" s="51"/>
      <c r="J59" s="51"/>
      <c r="K59" s="51"/>
      <c r="L59" s="51"/>
      <c r="M59" s="51"/>
      <c r="N59" s="51"/>
      <c r="O59" s="51"/>
      <c r="P59" s="51"/>
      <c r="Q59" s="51"/>
      <c r="R59" s="51"/>
    </row>
    <row r="60" spans="1:18" x14ac:dyDescent="0.25">
      <c r="A60" s="12"/>
      <c r="B60" s="33"/>
      <c r="C60" s="33"/>
      <c r="D60" s="33"/>
      <c r="E60" s="33"/>
      <c r="F60" s="33"/>
      <c r="G60" s="33"/>
      <c r="H60" s="33"/>
      <c r="I60" s="33"/>
      <c r="J60" s="33"/>
      <c r="K60" s="33"/>
      <c r="L60" s="33"/>
      <c r="M60" s="33"/>
      <c r="N60" s="33"/>
      <c r="O60" s="33"/>
      <c r="P60" s="33"/>
      <c r="Q60" s="33"/>
      <c r="R60" s="33"/>
    </row>
    <row r="61" spans="1:18" ht="15.75" x14ac:dyDescent="0.25">
      <c r="A61" s="12"/>
      <c r="B61" s="52"/>
      <c r="C61" s="52"/>
      <c r="D61" s="52"/>
      <c r="E61" s="52"/>
      <c r="F61" s="52"/>
      <c r="G61" s="52"/>
      <c r="H61" s="52"/>
      <c r="I61" s="52"/>
      <c r="J61" s="52"/>
      <c r="K61" s="52"/>
      <c r="L61" s="52"/>
      <c r="M61" s="52"/>
      <c r="N61" s="52"/>
      <c r="O61" s="52"/>
      <c r="P61" s="52"/>
      <c r="Q61" s="52"/>
      <c r="R61" s="52"/>
    </row>
    <row r="62" spans="1:18" x14ac:dyDescent="0.25">
      <c r="A62" s="12"/>
      <c r="B62" s="4"/>
      <c r="C62" s="4"/>
      <c r="D62" s="4"/>
      <c r="E62" s="4"/>
      <c r="F62" s="4"/>
      <c r="G62" s="4"/>
      <c r="H62" s="4"/>
      <c r="I62" s="4"/>
      <c r="J62" s="4"/>
    </row>
    <row r="63" spans="1:18" ht="15" customHeight="1" x14ac:dyDescent="0.25">
      <c r="A63" s="12"/>
      <c r="B63" s="33"/>
      <c r="C63" s="33" t="s">
        <v>145</v>
      </c>
      <c r="D63" s="46" t="s">
        <v>283</v>
      </c>
      <c r="E63" s="46"/>
      <c r="F63" s="33"/>
      <c r="G63" s="33"/>
      <c r="H63" s="46" t="s">
        <v>260</v>
      </c>
      <c r="I63" s="46"/>
      <c r="J63" s="33"/>
    </row>
    <row r="64" spans="1:18" ht="15" customHeight="1" x14ac:dyDescent="0.25">
      <c r="A64" s="12"/>
      <c r="B64" s="33"/>
      <c r="C64" s="33"/>
      <c r="D64" s="46" t="s">
        <v>258</v>
      </c>
      <c r="E64" s="46"/>
      <c r="F64" s="33"/>
      <c r="G64" s="33"/>
      <c r="H64" s="46" t="s">
        <v>261</v>
      </c>
      <c r="I64" s="46"/>
      <c r="J64" s="33"/>
    </row>
    <row r="65" spans="1:18" ht="15" customHeight="1" x14ac:dyDescent="0.25">
      <c r="A65" s="12"/>
      <c r="B65" s="33"/>
      <c r="C65" s="33"/>
      <c r="D65" s="46" t="s">
        <v>284</v>
      </c>
      <c r="E65" s="46"/>
      <c r="F65" s="33"/>
      <c r="G65" s="33"/>
      <c r="H65" s="46" t="s">
        <v>285</v>
      </c>
      <c r="I65" s="46"/>
      <c r="J65" s="33"/>
    </row>
    <row r="66" spans="1:18" ht="15.75" thickBot="1" x14ac:dyDescent="0.3">
      <c r="A66" s="12"/>
      <c r="B66" s="33"/>
      <c r="C66" s="33"/>
      <c r="D66" s="45"/>
      <c r="E66" s="45"/>
      <c r="F66" s="33"/>
      <c r="G66" s="33"/>
      <c r="H66" s="45" t="s">
        <v>286</v>
      </c>
      <c r="I66" s="45"/>
      <c r="J66" s="33"/>
    </row>
    <row r="67" spans="1:18" x14ac:dyDescent="0.25">
      <c r="A67" s="12"/>
      <c r="B67" s="37" t="s">
        <v>264</v>
      </c>
      <c r="C67" s="17" t="s">
        <v>145</v>
      </c>
      <c r="D67" s="17"/>
      <c r="E67" s="54">
        <v>76</v>
      </c>
      <c r="F67" s="38" t="s">
        <v>145</v>
      </c>
      <c r="G67" s="17"/>
      <c r="H67" s="17" t="s">
        <v>149</v>
      </c>
      <c r="I67" s="54">
        <v>69.12</v>
      </c>
      <c r="J67" s="38" t="s">
        <v>145</v>
      </c>
    </row>
    <row r="68" spans="1:18" x14ac:dyDescent="0.25">
      <c r="A68" s="12"/>
      <c r="B68" s="2" t="s">
        <v>265</v>
      </c>
      <c r="C68" s="4" t="s">
        <v>145</v>
      </c>
      <c r="D68" s="4"/>
      <c r="E68" s="55">
        <v>1</v>
      </c>
      <c r="F68" t="s">
        <v>145</v>
      </c>
      <c r="G68" s="4"/>
      <c r="H68" s="4"/>
      <c r="I68" s="55">
        <v>77.48</v>
      </c>
      <c r="J68" t="s">
        <v>145</v>
      </c>
    </row>
    <row r="69" spans="1:18" x14ac:dyDescent="0.25">
      <c r="A69" s="12"/>
      <c r="B69" s="37" t="s">
        <v>287</v>
      </c>
      <c r="C69" s="17" t="s">
        <v>145</v>
      </c>
      <c r="D69" s="17"/>
      <c r="E69" s="54" t="s">
        <v>288</v>
      </c>
      <c r="F69" s="38" t="s">
        <v>213</v>
      </c>
      <c r="G69" s="17"/>
      <c r="H69" s="17"/>
      <c r="I69" s="54">
        <v>68.930000000000007</v>
      </c>
      <c r="J69" s="38" t="s">
        <v>145</v>
      </c>
    </row>
    <row r="70" spans="1:18" ht="15.75" thickBot="1" x14ac:dyDescent="0.3">
      <c r="A70" s="12"/>
      <c r="B70" s="2" t="s">
        <v>289</v>
      </c>
      <c r="C70" s="4" t="s">
        <v>145</v>
      </c>
      <c r="D70" s="4"/>
      <c r="E70" s="55" t="s">
        <v>290</v>
      </c>
      <c r="F70" t="s">
        <v>213</v>
      </c>
      <c r="G70" s="4"/>
      <c r="H70" s="4"/>
      <c r="I70" s="55">
        <v>74.3</v>
      </c>
      <c r="J70" t="s">
        <v>145</v>
      </c>
    </row>
    <row r="71" spans="1:18" x14ac:dyDescent="0.25">
      <c r="A71" s="12"/>
      <c r="B71" s="40"/>
      <c r="C71" s="40" t="s">
        <v>145</v>
      </c>
      <c r="D71" s="41"/>
      <c r="E71" s="41"/>
      <c r="F71" s="40"/>
      <c r="G71" s="40"/>
      <c r="H71" s="40"/>
      <c r="I71" s="40"/>
      <c r="J71" s="40"/>
    </row>
    <row r="72" spans="1:18" ht="15.75" thickBot="1" x14ac:dyDescent="0.3">
      <c r="A72" s="12"/>
      <c r="B72" s="37" t="s">
        <v>291</v>
      </c>
      <c r="C72" s="56" t="s">
        <v>145</v>
      </c>
      <c r="D72" s="17"/>
      <c r="E72" s="54">
        <v>42</v>
      </c>
      <c r="F72" s="38" t="s">
        <v>145</v>
      </c>
      <c r="G72" s="56"/>
      <c r="H72" s="17"/>
      <c r="I72" s="54">
        <v>69.34</v>
      </c>
      <c r="J72" s="38" t="s">
        <v>145</v>
      </c>
    </row>
    <row r="73" spans="1:18" ht="15.75" thickTop="1" x14ac:dyDescent="0.25">
      <c r="A73" s="12"/>
      <c r="B73" s="40"/>
      <c r="C73" s="40" t="s">
        <v>145</v>
      </c>
      <c r="D73" s="44"/>
      <c r="E73" s="44"/>
      <c r="F73" s="40"/>
      <c r="G73" s="40"/>
      <c r="H73" s="40"/>
      <c r="I73" s="40"/>
      <c r="J73" s="40"/>
    </row>
    <row r="74" spans="1:18" x14ac:dyDescent="0.25">
      <c r="A74" s="12"/>
      <c r="B74" s="33"/>
      <c r="C74" s="33"/>
      <c r="D74" s="33"/>
      <c r="E74" s="33"/>
      <c r="F74" s="33"/>
      <c r="G74" s="33"/>
      <c r="H74" s="33"/>
      <c r="I74" s="33"/>
      <c r="J74" s="33"/>
      <c r="K74" s="33"/>
      <c r="L74" s="33"/>
      <c r="M74" s="33"/>
      <c r="N74" s="33"/>
      <c r="O74" s="33"/>
      <c r="P74" s="33"/>
      <c r="Q74" s="33"/>
      <c r="R74" s="33"/>
    </row>
    <row r="75" spans="1:18" x14ac:dyDescent="0.25">
      <c r="A75" s="12"/>
      <c r="B75" s="53"/>
      <c r="C75" s="53"/>
      <c r="D75" s="53"/>
      <c r="E75" s="53"/>
      <c r="F75" s="53"/>
      <c r="G75" s="53"/>
      <c r="H75" s="53"/>
      <c r="I75" s="53"/>
      <c r="J75" s="53"/>
      <c r="K75" s="53"/>
      <c r="L75" s="53"/>
      <c r="M75" s="53"/>
      <c r="N75" s="53"/>
      <c r="O75" s="53"/>
      <c r="P75" s="53"/>
      <c r="Q75" s="53"/>
      <c r="R75" s="53"/>
    </row>
    <row r="76" spans="1:18" x14ac:dyDescent="0.25">
      <c r="A76" s="12"/>
      <c r="B76" s="33"/>
      <c r="C76" s="33"/>
      <c r="D76" s="33"/>
      <c r="E76" s="33"/>
      <c r="F76" s="33"/>
      <c r="G76" s="33"/>
      <c r="H76" s="33"/>
      <c r="I76" s="33"/>
      <c r="J76" s="33"/>
      <c r="K76" s="33"/>
      <c r="L76" s="33"/>
      <c r="M76" s="33"/>
      <c r="N76" s="33"/>
      <c r="O76" s="33"/>
      <c r="P76" s="33"/>
      <c r="Q76" s="33"/>
      <c r="R76" s="33"/>
    </row>
    <row r="77" spans="1:18" x14ac:dyDescent="0.25">
      <c r="A77" s="12"/>
      <c r="B77" s="58" t="s">
        <v>292</v>
      </c>
      <c r="C77" s="58"/>
      <c r="D77" s="58"/>
      <c r="E77" s="58"/>
      <c r="F77" s="58"/>
      <c r="G77" s="58"/>
      <c r="H77" s="58"/>
      <c r="I77" s="58"/>
      <c r="J77" s="58"/>
      <c r="K77" s="58"/>
      <c r="L77" s="58"/>
      <c r="M77" s="58"/>
      <c r="N77" s="58"/>
      <c r="O77" s="58"/>
      <c r="P77" s="58"/>
      <c r="Q77" s="58"/>
      <c r="R77" s="58"/>
    </row>
    <row r="78" spans="1:18" x14ac:dyDescent="0.25">
      <c r="A78" s="12"/>
      <c r="B78" s="33"/>
      <c r="C78" s="33"/>
      <c r="D78" s="33"/>
      <c r="E78" s="33"/>
      <c r="F78" s="33"/>
      <c r="G78" s="33"/>
      <c r="H78" s="33"/>
      <c r="I78" s="33"/>
      <c r="J78" s="33"/>
      <c r="K78" s="33"/>
      <c r="L78" s="33"/>
      <c r="M78" s="33"/>
      <c r="N78" s="33"/>
      <c r="O78" s="33"/>
      <c r="P78" s="33"/>
      <c r="Q78" s="33"/>
      <c r="R78" s="33"/>
    </row>
    <row r="79" spans="1:18" x14ac:dyDescent="0.25">
      <c r="A79" s="12"/>
      <c r="B79" s="51" t="s">
        <v>293</v>
      </c>
      <c r="C79" s="51"/>
      <c r="D79" s="51"/>
      <c r="E79" s="51"/>
      <c r="F79" s="51"/>
      <c r="G79" s="51"/>
      <c r="H79" s="51"/>
      <c r="I79" s="51"/>
      <c r="J79" s="51"/>
      <c r="K79" s="51"/>
      <c r="L79" s="51"/>
      <c r="M79" s="51"/>
      <c r="N79" s="51"/>
      <c r="O79" s="51"/>
      <c r="P79" s="51"/>
      <c r="Q79" s="51"/>
      <c r="R79" s="51"/>
    </row>
    <row r="80" spans="1:18" x14ac:dyDescent="0.25">
      <c r="A80" s="12"/>
      <c r="B80" s="33"/>
      <c r="C80" s="33"/>
      <c r="D80" s="33"/>
      <c r="E80" s="33"/>
      <c r="F80" s="33"/>
      <c r="G80" s="33"/>
      <c r="H80" s="33"/>
      <c r="I80" s="33"/>
      <c r="J80" s="33"/>
      <c r="K80" s="33"/>
      <c r="L80" s="33"/>
      <c r="M80" s="33"/>
      <c r="N80" s="33"/>
      <c r="O80" s="33"/>
      <c r="P80" s="33"/>
      <c r="Q80" s="33"/>
      <c r="R80" s="33"/>
    </row>
    <row r="81" spans="1:18" ht="15.75" x14ac:dyDescent="0.25">
      <c r="A81" s="12"/>
      <c r="B81" s="52"/>
      <c r="C81" s="52"/>
      <c r="D81" s="52"/>
      <c r="E81" s="52"/>
      <c r="F81" s="52"/>
      <c r="G81" s="52"/>
      <c r="H81" s="52"/>
      <c r="I81" s="52"/>
      <c r="J81" s="52"/>
      <c r="K81" s="52"/>
      <c r="L81" s="52"/>
      <c r="M81" s="52"/>
      <c r="N81" s="52"/>
      <c r="O81" s="52"/>
      <c r="P81" s="52"/>
      <c r="Q81" s="52"/>
      <c r="R81" s="52"/>
    </row>
    <row r="82" spans="1:18" x14ac:dyDescent="0.25">
      <c r="A82" s="12"/>
      <c r="B82" s="4"/>
      <c r="C82" s="4"/>
      <c r="D82" s="4"/>
      <c r="E82" s="4"/>
      <c r="F82" s="4"/>
      <c r="G82" s="4"/>
      <c r="H82" s="4"/>
      <c r="I82" s="4"/>
      <c r="J82" s="4"/>
      <c r="K82" s="4"/>
      <c r="L82" s="4"/>
      <c r="M82" s="4"/>
      <c r="N82" s="4"/>
      <c r="O82" s="4"/>
      <c r="P82" s="4"/>
      <c r="Q82" s="4"/>
      <c r="R82" s="4"/>
    </row>
    <row r="83" spans="1:18" ht="15" customHeight="1" x14ac:dyDescent="0.25">
      <c r="A83" s="12"/>
      <c r="B83" s="33"/>
      <c r="C83" s="33" t="s">
        <v>145</v>
      </c>
      <c r="D83" s="46" t="s">
        <v>294</v>
      </c>
      <c r="E83" s="46"/>
      <c r="F83" s="46"/>
      <c r="G83" s="46"/>
      <c r="H83" s="46"/>
      <c r="I83" s="46"/>
      <c r="J83" s="33"/>
      <c r="K83" s="33" t="s">
        <v>145</v>
      </c>
      <c r="L83" s="46" t="s">
        <v>274</v>
      </c>
      <c r="M83" s="46"/>
      <c r="N83" s="46"/>
      <c r="O83" s="46"/>
      <c r="P83" s="46"/>
      <c r="Q83" s="46"/>
      <c r="R83" s="33"/>
    </row>
    <row r="84" spans="1:18" ht="15.75" thickBot="1" x14ac:dyDescent="0.3">
      <c r="A84" s="12"/>
      <c r="B84" s="33"/>
      <c r="C84" s="33"/>
      <c r="D84" s="45" t="s">
        <v>146</v>
      </c>
      <c r="E84" s="45"/>
      <c r="F84" s="45"/>
      <c r="G84" s="45"/>
      <c r="H84" s="45"/>
      <c r="I84" s="45"/>
      <c r="J84" s="33"/>
      <c r="K84" s="33"/>
      <c r="L84" s="45" t="s">
        <v>146</v>
      </c>
      <c r="M84" s="45"/>
      <c r="N84" s="45"/>
      <c r="O84" s="45"/>
      <c r="P84" s="45"/>
      <c r="Q84" s="45"/>
      <c r="R84" s="33"/>
    </row>
    <row r="85" spans="1:18" ht="15.75" thickBot="1" x14ac:dyDescent="0.3">
      <c r="A85" s="12"/>
      <c r="B85" s="4"/>
      <c r="C85" s="4" t="s">
        <v>145</v>
      </c>
      <c r="D85" s="61">
        <v>2014</v>
      </c>
      <c r="E85" s="61"/>
      <c r="F85" s="4"/>
      <c r="G85" s="4" t="s">
        <v>145</v>
      </c>
      <c r="H85" s="61">
        <v>2013</v>
      </c>
      <c r="I85" s="61"/>
      <c r="J85" s="4"/>
      <c r="K85" s="4" t="s">
        <v>145</v>
      </c>
      <c r="L85" s="61">
        <v>2014</v>
      </c>
      <c r="M85" s="61"/>
      <c r="N85" s="4"/>
      <c r="O85" s="4" t="s">
        <v>145</v>
      </c>
      <c r="P85" s="61">
        <v>2013</v>
      </c>
      <c r="Q85" s="61"/>
      <c r="R85" s="4"/>
    </row>
    <row r="86" spans="1:18" x14ac:dyDescent="0.25">
      <c r="A86" s="12"/>
      <c r="B86" s="37" t="s">
        <v>295</v>
      </c>
      <c r="C86" s="17" t="s">
        <v>145</v>
      </c>
      <c r="D86" s="17" t="s">
        <v>149</v>
      </c>
      <c r="E86" s="54">
        <v>27</v>
      </c>
      <c r="F86" s="38" t="s">
        <v>145</v>
      </c>
      <c r="G86" s="17" t="s">
        <v>145</v>
      </c>
      <c r="H86" s="17" t="s">
        <v>149</v>
      </c>
      <c r="I86" s="54">
        <v>65</v>
      </c>
      <c r="J86" s="38" t="s">
        <v>145</v>
      </c>
      <c r="K86" s="17" t="s">
        <v>145</v>
      </c>
      <c r="L86" s="17" t="s">
        <v>149</v>
      </c>
      <c r="M86" s="54">
        <v>88</v>
      </c>
      <c r="N86" s="38" t="s">
        <v>145</v>
      </c>
      <c r="O86" s="17" t="s">
        <v>145</v>
      </c>
      <c r="P86" s="17" t="s">
        <v>149</v>
      </c>
      <c r="Q86" s="54">
        <v>120</v>
      </c>
      <c r="R86" s="38" t="s">
        <v>145</v>
      </c>
    </row>
    <row r="87" spans="1:18" x14ac:dyDescent="0.25">
      <c r="A87" s="12"/>
      <c r="B87" s="2" t="s">
        <v>77</v>
      </c>
      <c r="C87" s="4" t="s">
        <v>145</v>
      </c>
      <c r="D87" s="4"/>
      <c r="E87" s="55">
        <v>794</v>
      </c>
      <c r="F87" t="s">
        <v>145</v>
      </c>
      <c r="G87" s="4" t="s">
        <v>145</v>
      </c>
      <c r="H87" s="4"/>
      <c r="I87" s="27">
        <v>1147</v>
      </c>
      <c r="J87" t="s">
        <v>145</v>
      </c>
      <c r="K87" s="4" t="s">
        <v>145</v>
      </c>
      <c r="L87" s="4"/>
      <c r="M87" s="27">
        <v>2428</v>
      </c>
      <c r="N87" t="s">
        <v>145</v>
      </c>
      <c r="O87" s="4" t="s">
        <v>145</v>
      </c>
      <c r="P87" s="4"/>
      <c r="Q87" s="27">
        <v>2638</v>
      </c>
      <c r="R87" t="s">
        <v>145</v>
      </c>
    </row>
    <row r="88" spans="1:18" x14ac:dyDescent="0.25">
      <c r="A88" s="12"/>
      <c r="B88" s="37" t="s">
        <v>78</v>
      </c>
      <c r="C88" s="17" t="s">
        <v>145</v>
      </c>
      <c r="D88" s="17"/>
      <c r="E88" s="54">
        <v>331</v>
      </c>
      <c r="F88" s="38" t="s">
        <v>145</v>
      </c>
      <c r="G88" s="17" t="s">
        <v>145</v>
      </c>
      <c r="H88" s="17"/>
      <c r="I88" s="54">
        <v>277</v>
      </c>
      <c r="J88" s="38" t="s">
        <v>145</v>
      </c>
      <c r="K88" s="17" t="s">
        <v>145</v>
      </c>
      <c r="L88" s="17"/>
      <c r="M88" s="54">
        <v>796</v>
      </c>
      <c r="N88" s="38" t="s">
        <v>145</v>
      </c>
      <c r="O88" s="17" t="s">
        <v>145</v>
      </c>
      <c r="P88" s="17"/>
      <c r="Q88" s="54">
        <v>649</v>
      </c>
      <c r="R88" s="38" t="s">
        <v>145</v>
      </c>
    </row>
    <row r="89" spans="1:18" ht="15.75" thickBot="1" x14ac:dyDescent="0.3">
      <c r="A89" s="12"/>
      <c r="B89" s="2" t="s">
        <v>79</v>
      </c>
      <c r="C89" s="4" t="s">
        <v>145</v>
      </c>
      <c r="D89" s="4"/>
      <c r="E89" s="27">
        <v>1020</v>
      </c>
      <c r="F89" t="s">
        <v>145</v>
      </c>
      <c r="G89" s="4" t="s">
        <v>145</v>
      </c>
      <c r="H89" s="4"/>
      <c r="I89" s="55">
        <v>800</v>
      </c>
      <c r="J89" t="s">
        <v>145</v>
      </c>
      <c r="K89" s="4" t="s">
        <v>145</v>
      </c>
      <c r="L89" s="4"/>
      <c r="M89" s="27">
        <v>2684</v>
      </c>
      <c r="N89" t="s">
        <v>145</v>
      </c>
      <c r="O89" s="4" t="s">
        <v>145</v>
      </c>
      <c r="P89" s="4"/>
      <c r="Q89" s="27">
        <v>2068</v>
      </c>
      <c r="R89" t="s">
        <v>145</v>
      </c>
    </row>
    <row r="90" spans="1:18" x14ac:dyDescent="0.25">
      <c r="A90" s="12"/>
      <c r="B90" s="40"/>
      <c r="C90" s="40" t="s">
        <v>145</v>
      </c>
      <c r="D90" s="41"/>
      <c r="E90" s="41"/>
      <c r="F90" s="40"/>
      <c r="G90" s="40" t="s">
        <v>145</v>
      </c>
      <c r="H90" s="41"/>
      <c r="I90" s="41"/>
      <c r="J90" s="40"/>
      <c r="K90" s="40" t="s">
        <v>145</v>
      </c>
      <c r="L90" s="41"/>
      <c r="M90" s="41"/>
      <c r="N90" s="40"/>
      <c r="O90" s="40" t="s">
        <v>145</v>
      </c>
      <c r="P90" s="41"/>
      <c r="Q90" s="41"/>
      <c r="R90" s="40"/>
    </row>
    <row r="91" spans="1:18" ht="30.75" thickBot="1" x14ac:dyDescent="0.3">
      <c r="A91" s="12"/>
      <c r="B91" s="37" t="s">
        <v>296</v>
      </c>
      <c r="C91" s="56" t="s">
        <v>145</v>
      </c>
      <c r="D91" s="17" t="s">
        <v>149</v>
      </c>
      <c r="E91" s="19">
        <v>2172</v>
      </c>
      <c r="F91" s="38" t="s">
        <v>145</v>
      </c>
      <c r="G91" s="56" t="s">
        <v>145</v>
      </c>
      <c r="H91" s="17" t="s">
        <v>149</v>
      </c>
      <c r="I91" s="19">
        <v>2289</v>
      </c>
      <c r="J91" s="38" t="s">
        <v>145</v>
      </c>
      <c r="K91" s="56" t="s">
        <v>145</v>
      </c>
      <c r="L91" s="17" t="s">
        <v>149</v>
      </c>
      <c r="M91" s="19">
        <v>5996</v>
      </c>
      <c r="N91" s="38" t="s">
        <v>145</v>
      </c>
      <c r="O91" s="56" t="s">
        <v>145</v>
      </c>
      <c r="P91" s="17" t="s">
        <v>149</v>
      </c>
      <c r="Q91" s="19">
        <v>5475</v>
      </c>
      <c r="R91" s="38" t="s">
        <v>145</v>
      </c>
    </row>
    <row r="92" spans="1:18" ht="15.75" thickTop="1" x14ac:dyDescent="0.25">
      <c r="A92" s="12"/>
      <c r="B92" s="40"/>
      <c r="C92" s="40" t="s">
        <v>145</v>
      </c>
      <c r="D92" s="44"/>
      <c r="E92" s="44"/>
      <c r="F92" s="40"/>
      <c r="G92" s="40" t="s">
        <v>145</v>
      </c>
      <c r="H92" s="44"/>
      <c r="I92" s="44"/>
      <c r="J92" s="40"/>
      <c r="K92" s="40" t="s">
        <v>145</v>
      </c>
      <c r="L92" s="44"/>
      <c r="M92" s="44"/>
      <c r="N92" s="40"/>
      <c r="O92" s="40" t="s">
        <v>145</v>
      </c>
      <c r="P92" s="44"/>
      <c r="Q92" s="44"/>
      <c r="R92" s="40"/>
    </row>
    <row r="93" spans="1:18" x14ac:dyDescent="0.25">
      <c r="A93" s="12"/>
      <c r="B93" s="33"/>
      <c r="C93" s="33"/>
      <c r="D93" s="33"/>
      <c r="E93" s="33"/>
      <c r="F93" s="33"/>
      <c r="G93" s="33"/>
      <c r="H93" s="33"/>
      <c r="I93" s="33"/>
      <c r="J93" s="33"/>
      <c r="K93" s="33"/>
      <c r="L93" s="33"/>
      <c r="M93" s="33"/>
      <c r="N93" s="33"/>
      <c r="O93" s="33"/>
      <c r="P93" s="33"/>
      <c r="Q93" s="33"/>
      <c r="R93" s="33"/>
    </row>
    <row r="94" spans="1:18" x14ac:dyDescent="0.25">
      <c r="A94" s="12"/>
      <c r="B94" s="51" t="s">
        <v>297</v>
      </c>
      <c r="C94" s="51"/>
      <c r="D94" s="51"/>
      <c r="E94" s="51"/>
      <c r="F94" s="51"/>
      <c r="G94" s="51"/>
      <c r="H94" s="51"/>
      <c r="I94" s="51"/>
      <c r="J94" s="51"/>
      <c r="K94" s="51"/>
      <c r="L94" s="51"/>
      <c r="M94" s="51"/>
      <c r="N94" s="51"/>
      <c r="O94" s="51"/>
      <c r="P94" s="51"/>
      <c r="Q94" s="51"/>
      <c r="R94" s="51"/>
    </row>
    <row r="95" spans="1:18" x14ac:dyDescent="0.25">
      <c r="A95" s="12"/>
      <c r="B95" s="33"/>
      <c r="C95" s="33"/>
      <c r="D95" s="33"/>
      <c r="E95" s="33"/>
      <c r="F95" s="33"/>
      <c r="G95" s="33"/>
      <c r="H95" s="33"/>
      <c r="I95" s="33"/>
      <c r="J95" s="33"/>
      <c r="K95" s="33"/>
      <c r="L95" s="33"/>
      <c r="M95" s="33"/>
      <c r="N95" s="33"/>
      <c r="O95" s="33"/>
      <c r="P95" s="33"/>
      <c r="Q95" s="33"/>
      <c r="R95" s="33"/>
    </row>
    <row r="96" spans="1:18" ht="15.75" x14ac:dyDescent="0.25">
      <c r="A96" s="12"/>
      <c r="B96" s="52"/>
      <c r="C96" s="52"/>
      <c r="D96" s="52"/>
      <c r="E96" s="52"/>
      <c r="F96" s="52"/>
      <c r="G96" s="52"/>
      <c r="H96" s="52"/>
      <c r="I96" s="52"/>
      <c r="J96" s="52"/>
      <c r="K96" s="52"/>
      <c r="L96" s="52"/>
      <c r="M96" s="52"/>
      <c r="N96" s="52"/>
      <c r="O96" s="52"/>
      <c r="P96" s="52"/>
      <c r="Q96" s="52"/>
      <c r="R96" s="52"/>
    </row>
    <row r="97" spans="1:10" x14ac:dyDescent="0.25">
      <c r="A97" s="12"/>
      <c r="B97" s="4"/>
      <c r="C97" s="4"/>
      <c r="D97" s="4"/>
      <c r="E97" s="4"/>
      <c r="F97" s="4"/>
      <c r="G97" s="4"/>
      <c r="H97" s="4"/>
      <c r="I97" s="4"/>
      <c r="J97" s="4"/>
    </row>
    <row r="98" spans="1:10" ht="15" customHeight="1" x14ac:dyDescent="0.25">
      <c r="A98" s="12"/>
      <c r="B98" s="33"/>
      <c r="C98" s="33" t="s">
        <v>145</v>
      </c>
      <c r="D98" s="46" t="s">
        <v>298</v>
      </c>
      <c r="E98" s="46"/>
      <c r="F98" s="33"/>
      <c r="G98" s="33" t="s">
        <v>145</v>
      </c>
      <c r="H98" s="46" t="s">
        <v>260</v>
      </c>
      <c r="I98" s="46"/>
      <c r="J98" s="33"/>
    </row>
    <row r="99" spans="1:10" ht="15" customHeight="1" x14ac:dyDescent="0.25">
      <c r="A99" s="12"/>
      <c r="B99" s="33"/>
      <c r="C99" s="33"/>
      <c r="D99" s="46" t="s">
        <v>299</v>
      </c>
      <c r="E99" s="46"/>
      <c r="F99" s="33"/>
      <c r="G99" s="33"/>
      <c r="H99" s="46" t="s">
        <v>261</v>
      </c>
      <c r="I99" s="46"/>
      <c r="J99" s="33"/>
    </row>
    <row r="100" spans="1:10" ht="15" customHeight="1" x14ac:dyDescent="0.25">
      <c r="A100" s="12"/>
      <c r="B100" s="33"/>
      <c r="C100" s="33"/>
      <c r="D100" s="46" t="s">
        <v>300</v>
      </c>
      <c r="E100" s="46"/>
      <c r="F100" s="33"/>
      <c r="G100" s="33"/>
      <c r="H100" s="46" t="s">
        <v>301</v>
      </c>
      <c r="I100" s="46"/>
      <c r="J100" s="33"/>
    </row>
    <row r="101" spans="1:10" ht="15" customHeight="1" x14ac:dyDescent="0.25">
      <c r="A101" s="12"/>
      <c r="B101" s="33"/>
      <c r="C101" s="33"/>
      <c r="D101" s="46"/>
      <c r="E101" s="46"/>
      <c r="F101" s="33"/>
      <c r="G101" s="33"/>
      <c r="H101" s="46" t="s">
        <v>302</v>
      </c>
      <c r="I101" s="46"/>
      <c r="J101" s="33"/>
    </row>
    <row r="102" spans="1:10" ht="15.75" thickBot="1" x14ac:dyDescent="0.3">
      <c r="A102" s="12"/>
      <c r="B102" s="33"/>
      <c r="C102" s="33"/>
      <c r="D102" s="45"/>
      <c r="E102" s="45"/>
      <c r="F102" s="33"/>
      <c r="G102" s="33"/>
      <c r="H102" s="45" t="s">
        <v>303</v>
      </c>
      <c r="I102" s="45"/>
      <c r="J102" s="33"/>
    </row>
    <row r="103" spans="1:10" x14ac:dyDescent="0.25">
      <c r="A103" s="12"/>
      <c r="B103" s="37" t="s">
        <v>304</v>
      </c>
      <c r="C103" s="17" t="s">
        <v>145</v>
      </c>
      <c r="D103" s="17" t="s">
        <v>149</v>
      </c>
      <c r="E103" s="19">
        <v>14089</v>
      </c>
      <c r="F103" s="38" t="s">
        <v>145</v>
      </c>
      <c r="G103" s="17" t="s">
        <v>145</v>
      </c>
      <c r="H103" s="17"/>
      <c r="I103" s="54">
        <v>3.6</v>
      </c>
      <c r="J103" s="38" t="s">
        <v>145</v>
      </c>
    </row>
    <row r="104" spans="1:10" ht="15.75" thickBot="1" x14ac:dyDescent="0.3">
      <c r="A104" s="12"/>
      <c r="B104" s="2" t="s">
        <v>305</v>
      </c>
      <c r="C104" s="4" t="s">
        <v>145</v>
      </c>
      <c r="D104" s="4"/>
      <c r="E104" s="27">
        <v>5508</v>
      </c>
      <c r="F104" t="s">
        <v>145</v>
      </c>
      <c r="G104" s="4" t="s">
        <v>145</v>
      </c>
      <c r="H104" s="4"/>
      <c r="I104" s="55">
        <v>1.7</v>
      </c>
      <c r="J104" t="s">
        <v>145</v>
      </c>
    </row>
    <row r="105" spans="1:10" x14ac:dyDescent="0.25">
      <c r="A105" s="12"/>
      <c r="B105" s="40"/>
      <c r="C105" s="40" t="s">
        <v>145</v>
      </c>
      <c r="D105" s="41"/>
      <c r="E105" s="41"/>
      <c r="F105" s="40"/>
      <c r="G105" s="40" t="s">
        <v>145</v>
      </c>
      <c r="H105" s="40"/>
      <c r="I105" s="40"/>
      <c r="J105" s="40"/>
    </row>
    <row r="106" spans="1:10" ht="30.75" thickBot="1" x14ac:dyDescent="0.3">
      <c r="A106" s="12"/>
      <c r="B106" s="37" t="s">
        <v>306</v>
      </c>
      <c r="C106" s="56" t="s">
        <v>145</v>
      </c>
      <c r="D106" s="17" t="s">
        <v>149</v>
      </c>
      <c r="E106" s="19">
        <v>19597</v>
      </c>
      <c r="F106" s="38" t="s">
        <v>145</v>
      </c>
      <c r="G106" s="56" t="s">
        <v>145</v>
      </c>
      <c r="H106" s="17"/>
      <c r="I106" s="17"/>
      <c r="J106" s="17"/>
    </row>
    <row r="107" spans="1:10" ht="15.75" thickTop="1" x14ac:dyDescent="0.25">
      <c r="A107" s="12"/>
      <c r="B107" s="40"/>
      <c r="C107" s="40" t="s">
        <v>145</v>
      </c>
      <c r="D107" s="44"/>
      <c r="E107" s="44"/>
      <c r="F107" s="40"/>
      <c r="G107" s="40" t="s">
        <v>145</v>
      </c>
      <c r="H107" s="40"/>
      <c r="I107" s="40"/>
      <c r="J107" s="40"/>
    </row>
  </sheetData>
  <mergeCells count="111">
    <mergeCell ref="B81:R81"/>
    <mergeCell ref="B93:R93"/>
    <mergeCell ref="B94:R94"/>
    <mergeCell ref="B95:R95"/>
    <mergeCell ref="B96:R96"/>
    <mergeCell ref="B75:R75"/>
    <mergeCell ref="B76:R76"/>
    <mergeCell ref="B77:R77"/>
    <mergeCell ref="B78:R78"/>
    <mergeCell ref="B79:R79"/>
    <mergeCell ref="B80:R80"/>
    <mergeCell ref="B57:R57"/>
    <mergeCell ref="B58:R58"/>
    <mergeCell ref="B59:R59"/>
    <mergeCell ref="B60:R60"/>
    <mergeCell ref="B61:R61"/>
    <mergeCell ref="B74:R74"/>
    <mergeCell ref="B28:R28"/>
    <mergeCell ref="B43:R43"/>
    <mergeCell ref="B44:R44"/>
    <mergeCell ref="B45:R45"/>
    <mergeCell ref="B46:R46"/>
    <mergeCell ref="B56:R56"/>
    <mergeCell ref="B22:R22"/>
    <mergeCell ref="B23:R23"/>
    <mergeCell ref="B24:R24"/>
    <mergeCell ref="B25:R25"/>
    <mergeCell ref="B26:R26"/>
    <mergeCell ref="B27:R27"/>
    <mergeCell ref="B15:R15"/>
    <mergeCell ref="B17:R17"/>
    <mergeCell ref="B18:R18"/>
    <mergeCell ref="B19:R19"/>
    <mergeCell ref="B20:R20"/>
    <mergeCell ref="B21:R21"/>
    <mergeCell ref="B8:R8"/>
    <mergeCell ref="B9:R9"/>
    <mergeCell ref="B10:R10"/>
    <mergeCell ref="B11:R11"/>
    <mergeCell ref="B12:R12"/>
    <mergeCell ref="B14:R14"/>
    <mergeCell ref="J98:J102"/>
    <mergeCell ref="A1:A2"/>
    <mergeCell ref="B1:R1"/>
    <mergeCell ref="B2:R2"/>
    <mergeCell ref="B3:R3"/>
    <mergeCell ref="A4:A107"/>
    <mergeCell ref="B4:R4"/>
    <mergeCell ref="B5:R5"/>
    <mergeCell ref="B6:R6"/>
    <mergeCell ref="B7:R7"/>
    <mergeCell ref="F98:F102"/>
    <mergeCell ref="G98:G102"/>
    <mergeCell ref="H98:I98"/>
    <mergeCell ref="H99:I99"/>
    <mergeCell ref="H100:I100"/>
    <mergeCell ref="H101:I101"/>
    <mergeCell ref="H102:I102"/>
    <mergeCell ref="B98:B102"/>
    <mergeCell ref="C98:C102"/>
    <mergeCell ref="D98:E98"/>
    <mergeCell ref="D99:E99"/>
    <mergeCell ref="D100:E100"/>
    <mergeCell ref="D101:E101"/>
    <mergeCell ref="D102:E102"/>
    <mergeCell ref="K83:K84"/>
    <mergeCell ref="L83:Q83"/>
    <mergeCell ref="L84:Q84"/>
    <mergeCell ref="R83:R84"/>
    <mergeCell ref="D85:E85"/>
    <mergeCell ref="H85:I85"/>
    <mergeCell ref="L85:M85"/>
    <mergeCell ref="P85:Q85"/>
    <mergeCell ref="H63:I63"/>
    <mergeCell ref="H64:I64"/>
    <mergeCell ref="H65:I65"/>
    <mergeCell ref="H66:I66"/>
    <mergeCell ref="J63:J66"/>
    <mergeCell ref="B83:B84"/>
    <mergeCell ref="C83:C84"/>
    <mergeCell ref="D83:I83"/>
    <mergeCell ref="D84:I84"/>
    <mergeCell ref="J83:J84"/>
    <mergeCell ref="D50:E50"/>
    <mergeCell ref="H50:I50"/>
    <mergeCell ref="B63:B66"/>
    <mergeCell ref="C63:C66"/>
    <mergeCell ref="D63:E63"/>
    <mergeCell ref="D64:E64"/>
    <mergeCell ref="D65:E65"/>
    <mergeCell ref="D66:E66"/>
    <mergeCell ref="F63:F66"/>
    <mergeCell ref="G63:G66"/>
    <mergeCell ref="J30:J33"/>
    <mergeCell ref="B48:B49"/>
    <mergeCell ref="C48:C49"/>
    <mergeCell ref="D48:I48"/>
    <mergeCell ref="D49:I49"/>
    <mergeCell ref="J48:J49"/>
    <mergeCell ref="F30:F33"/>
    <mergeCell ref="G30:G33"/>
    <mergeCell ref="H30:I30"/>
    <mergeCell ref="H31:I31"/>
    <mergeCell ref="H32:I32"/>
    <mergeCell ref="H33:I33"/>
    <mergeCell ref="B30:B33"/>
    <mergeCell ref="C30:C33"/>
    <mergeCell ref="D30:E30"/>
    <mergeCell ref="D31:E31"/>
    <mergeCell ref="D32:E32"/>
    <mergeCell ref="D33:E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6" t="s">
        <v>307</v>
      </c>
      <c r="B1" s="1" t="s">
        <v>1</v>
      </c>
    </row>
    <row r="2" spans="1:2" x14ac:dyDescent="0.25">
      <c r="A2" s="6"/>
      <c r="B2" s="1" t="s">
        <v>2</v>
      </c>
    </row>
    <row r="3" spans="1:2" x14ac:dyDescent="0.25">
      <c r="A3" s="3" t="s">
        <v>308</v>
      </c>
      <c r="B3" s="4" t="s">
        <v>5</v>
      </c>
    </row>
    <row r="4" spans="1:2" x14ac:dyDescent="0.25">
      <c r="A4" s="12" t="s">
        <v>307</v>
      </c>
      <c r="B4" s="4" t="s">
        <v>5</v>
      </c>
    </row>
    <row r="5" spans="1:2" x14ac:dyDescent="0.25">
      <c r="A5" s="12"/>
      <c r="B5" s="4"/>
    </row>
    <row r="6" spans="1:2" x14ac:dyDescent="0.25">
      <c r="A6" s="12"/>
      <c r="B6" s="9" t="s">
        <v>309</v>
      </c>
    </row>
    <row r="7" spans="1:2" x14ac:dyDescent="0.25">
      <c r="A7" s="12"/>
      <c r="B7" s="4"/>
    </row>
    <row r="8" spans="1:2" ht="370.5" x14ac:dyDescent="0.25">
      <c r="A8" s="12"/>
      <c r="B8" s="10" t="s">
        <v>310</v>
      </c>
    </row>
    <row r="9" spans="1:2" x14ac:dyDescent="0.25">
      <c r="A9" s="12"/>
      <c r="B9" s="4"/>
    </row>
    <row r="10" spans="1:2" ht="230.25" x14ac:dyDescent="0.25">
      <c r="A10" s="12"/>
      <c r="B10" s="10" t="s">
        <v>31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6" t="s">
        <v>312</v>
      </c>
      <c r="B1" s="1" t="s">
        <v>1</v>
      </c>
    </row>
    <row r="2" spans="1:2" x14ac:dyDescent="0.25">
      <c r="A2" s="6"/>
      <c r="B2" s="1" t="s">
        <v>2</v>
      </c>
    </row>
    <row r="3" spans="1:2" ht="30" x14ac:dyDescent="0.25">
      <c r="A3" s="3" t="s">
        <v>313</v>
      </c>
      <c r="B3" s="4" t="s">
        <v>5</v>
      </c>
    </row>
    <row r="4" spans="1:2" x14ac:dyDescent="0.25">
      <c r="A4" s="12" t="s">
        <v>312</v>
      </c>
      <c r="B4" s="4" t="s">
        <v>5</v>
      </c>
    </row>
    <row r="5" spans="1:2" x14ac:dyDescent="0.25">
      <c r="A5" s="12"/>
      <c r="B5" s="4"/>
    </row>
    <row r="6" spans="1:2" x14ac:dyDescent="0.25">
      <c r="A6" s="12"/>
      <c r="B6" s="9" t="s">
        <v>314</v>
      </c>
    </row>
    <row r="7" spans="1:2" x14ac:dyDescent="0.25">
      <c r="A7" s="12"/>
      <c r="B7" s="4"/>
    </row>
    <row r="8" spans="1:2" ht="26.25" x14ac:dyDescent="0.25">
      <c r="A8" s="12"/>
      <c r="B8" s="11" t="s">
        <v>315</v>
      </c>
    </row>
    <row r="9" spans="1:2" x14ac:dyDescent="0.25">
      <c r="A9" s="12"/>
      <c r="B9" s="4"/>
    </row>
    <row r="10" spans="1:2" ht="230.25" x14ac:dyDescent="0.25">
      <c r="A10" s="12"/>
      <c r="B10" s="10" t="s">
        <v>316</v>
      </c>
    </row>
    <row r="11" spans="1:2" x14ac:dyDescent="0.25">
      <c r="A11" s="12"/>
      <c r="B11" s="4"/>
    </row>
    <row r="12" spans="1:2" ht="90" x14ac:dyDescent="0.25">
      <c r="A12" s="12"/>
      <c r="B12" s="10" t="s">
        <v>317</v>
      </c>
    </row>
    <row r="13" spans="1:2" x14ac:dyDescent="0.25">
      <c r="A13" s="12"/>
      <c r="B13" s="4"/>
    </row>
    <row r="14" spans="1:2" ht="90" x14ac:dyDescent="0.25">
      <c r="A14" s="12"/>
      <c r="B14" s="10" t="s">
        <v>318</v>
      </c>
    </row>
    <row r="15" spans="1:2" x14ac:dyDescent="0.25">
      <c r="A15" s="12"/>
      <c r="B15" s="4"/>
    </row>
    <row r="16" spans="1:2" x14ac:dyDescent="0.25">
      <c r="A16" s="12"/>
      <c r="B16" s="49"/>
    </row>
    <row r="17" spans="1:2" x14ac:dyDescent="0.25">
      <c r="A17" s="12"/>
      <c r="B17" s="4"/>
    </row>
    <row r="18" spans="1:2" ht="294" x14ac:dyDescent="0.25">
      <c r="A18" s="12"/>
      <c r="B18" s="10" t="s">
        <v>319</v>
      </c>
    </row>
    <row r="19" spans="1:2" x14ac:dyDescent="0.25">
      <c r="A19" s="12"/>
      <c r="B19" s="4"/>
    </row>
    <row r="20" spans="1:2" x14ac:dyDescent="0.25">
      <c r="A20" s="12"/>
      <c r="B20" s="11" t="s">
        <v>320</v>
      </c>
    </row>
    <row r="21" spans="1:2" x14ac:dyDescent="0.25">
      <c r="A21" s="12"/>
      <c r="B21" s="4"/>
    </row>
    <row r="22" spans="1:2" ht="281.25" x14ac:dyDescent="0.25">
      <c r="A22" s="12"/>
      <c r="B22" s="10" t="s">
        <v>321</v>
      </c>
    </row>
    <row r="23" spans="1:2" x14ac:dyDescent="0.25">
      <c r="A23" s="12"/>
      <c r="B23" s="4"/>
    </row>
    <row r="24" spans="1:2" ht="319.5" x14ac:dyDescent="0.25">
      <c r="A24" s="12"/>
      <c r="B24" s="10" t="s">
        <v>322</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323</v>
      </c>
      <c r="B1" s="1" t="s">
        <v>1</v>
      </c>
    </row>
    <row r="2" spans="1:2" x14ac:dyDescent="0.25">
      <c r="A2" s="6"/>
      <c r="B2" s="1" t="s">
        <v>2</v>
      </c>
    </row>
    <row r="3" spans="1:2" x14ac:dyDescent="0.25">
      <c r="A3" s="3" t="s">
        <v>324</v>
      </c>
      <c r="B3" s="4" t="s">
        <v>5</v>
      </c>
    </row>
    <row r="4" spans="1:2" x14ac:dyDescent="0.25">
      <c r="A4" s="12" t="s">
        <v>323</v>
      </c>
      <c r="B4" s="4" t="s">
        <v>5</v>
      </c>
    </row>
    <row r="5" spans="1:2" x14ac:dyDescent="0.25">
      <c r="A5" s="12"/>
      <c r="B5" s="4"/>
    </row>
    <row r="6" spans="1:2" x14ac:dyDescent="0.25">
      <c r="A6" s="12"/>
      <c r="B6" s="9" t="s">
        <v>325</v>
      </c>
    </row>
    <row r="7" spans="1:2" x14ac:dyDescent="0.25">
      <c r="A7" s="12"/>
      <c r="B7" s="4"/>
    </row>
    <row r="8" spans="1:2" ht="77.25" x14ac:dyDescent="0.25">
      <c r="A8" s="12"/>
      <c r="B8" s="10" t="s">
        <v>32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3"/>
  <sheetViews>
    <sheetView showGridLines="0" workbookViewId="0"/>
  </sheetViews>
  <sheetFormatPr defaultRowHeight="15" x14ac:dyDescent="0.25"/>
  <cols>
    <col min="1" max="2" width="36.5703125" bestFit="1" customWidth="1"/>
    <col min="3" max="3" width="10.28515625" customWidth="1"/>
    <col min="4" max="4" width="11" customWidth="1"/>
    <col min="5" max="5" width="36.5703125" customWidth="1"/>
    <col min="6" max="6" width="11.85546875" customWidth="1"/>
    <col min="7" max="7" width="10.28515625" customWidth="1"/>
    <col min="8" max="8" width="11" customWidth="1"/>
    <col min="9" max="9" width="36.5703125" customWidth="1"/>
    <col min="10" max="10" width="11.85546875" customWidth="1"/>
    <col min="11" max="11" width="10.28515625" customWidth="1"/>
    <col min="12" max="12" width="11" customWidth="1"/>
    <col min="13" max="13" width="36.5703125" customWidth="1"/>
    <col min="14" max="14" width="11.85546875" customWidth="1"/>
    <col min="15" max="15" width="10.28515625" customWidth="1"/>
    <col min="16" max="16" width="11" customWidth="1"/>
    <col min="17" max="17" width="36.5703125" customWidth="1"/>
    <col min="18" max="18" width="11.85546875" customWidth="1"/>
    <col min="19" max="19" width="36.5703125" customWidth="1"/>
    <col min="20" max="20" width="11" customWidth="1"/>
    <col min="21" max="21" width="36.5703125" customWidth="1"/>
    <col min="22" max="22" width="11.85546875" customWidth="1"/>
    <col min="23" max="23" width="36.5703125" customWidth="1"/>
    <col min="24" max="24" width="11" customWidth="1"/>
    <col min="25" max="25" width="36.5703125" customWidth="1"/>
    <col min="26" max="26" width="11.85546875" customWidth="1"/>
  </cols>
  <sheetData>
    <row r="1" spans="1:26" ht="15" customHeight="1" x14ac:dyDescent="0.25">
      <c r="A1" s="6" t="s">
        <v>32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45" x14ac:dyDescent="0.25">
      <c r="A3" s="3" t="s">
        <v>328</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327</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3"/>
      <c r="C5" s="33"/>
      <c r="D5" s="33"/>
      <c r="E5" s="33"/>
      <c r="F5" s="33"/>
      <c r="G5" s="33"/>
      <c r="H5" s="33"/>
      <c r="I5" s="33"/>
      <c r="J5" s="33"/>
      <c r="K5" s="33"/>
      <c r="L5" s="33"/>
      <c r="M5" s="33"/>
      <c r="N5" s="33"/>
      <c r="O5" s="33"/>
      <c r="P5" s="33"/>
      <c r="Q5" s="33"/>
      <c r="R5" s="33"/>
      <c r="S5" s="33"/>
      <c r="T5" s="33"/>
      <c r="U5" s="33"/>
      <c r="V5" s="33"/>
      <c r="W5" s="33"/>
      <c r="X5" s="33"/>
      <c r="Y5" s="33"/>
      <c r="Z5" s="33"/>
    </row>
    <row r="6" spans="1:26" ht="15" customHeight="1" x14ac:dyDescent="0.25">
      <c r="A6" s="12"/>
      <c r="B6" s="69" t="s">
        <v>329</v>
      </c>
      <c r="C6" s="69"/>
      <c r="D6" s="69"/>
      <c r="E6" s="69"/>
      <c r="F6" s="69"/>
      <c r="G6" s="69"/>
      <c r="H6" s="69"/>
      <c r="I6" s="69"/>
      <c r="J6" s="69"/>
      <c r="K6" s="69"/>
      <c r="L6" s="69"/>
      <c r="M6" s="69"/>
      <c r="N6" s="69"/>
      <c r="O6" s="69"/>
      <c r="P6" s="69"/>
      <c r="Q6" s="69"/>
      <c r="R6" s="69"/>
      <c r="S6" s="69"/>
      <c r="T6" s="69"/>
      <c r="U6" s="69"/>
      <c r="V6" s="69"/>
      <c r="W6" s="69"/>
      <c r="X6" s="69"/>
      <c r="Y6" s="69"/>
      <c r="Z6" s="69"/>
    </row>
    <row r="7" spans="1:26" x14ac:dyDescent="0.25">
      <c r="A7" s="12"/>
      <c r="B7" s="33"/>
      <c r="C7" s="33"/>
      <c r="D7" s="33"/>
      <c r="E7" s="33"/>
      <c r="F7" s="33"/>
      <c r="G7" s="33"/>
      <c r="H7" s="33"/>
      <c r="I7" s="33"/>
      <c r="J7" s="33"/>
      <c r="K7" s="33"/>
      <c r="L7" s="33"/>
      <c r="M7" s="33"/>
      <c r="N7" s="33"/>
      <c r="O7" s="33"/>
      <c r="P7" s="33"/>
      <c r="Q7" s="33"/>
      <c r="R7" s="33"/>
      <c r="S7" s="33"/>
      <c r="T7" s="33"/>
      <c r="U7" s="33"/>
      <c r="V7" s="33"/>
      <c r="W7" s="33"/>
      <c r="X7" s="33"/>
      <c r="Y7" s="33"/>
      <c r="Z7" s="33"/>
    </row>
    <row r="8" spans="1:26" ht="45" customHeight="1" x14ac:dyDescent="0.25">
      <c r="A8" s="12"/>
      <c r="B8" s="33" t="s">
        <v>330</v>
      </c>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2"/>
      <c r="B9" s="33"/>
      <c r="C9" s="33"/>
      <c r="D9" s="33"/>
      <c r="E9" s="33"/>
      <c r="F9" s="33"/>
      <c r="G9" s="33"/>
      <c r="H9" s="33"/>
      <c r="I9" s="33"/>
      <c r="J9" s="33"/>
      <c r="K9" s="33"/>
      <c r="L9" s="33"/>
      <c r="M9" s="33"/>
      <c r="N9" s="33"/>
      <c r="O9" s="33"/>
      <c r="P9" s="33"/>
      <c r="Q9" s="33"/>
      <c r="R9" s="33"/>
      <c r="S9" s="33"/>
      <c r="T9" s="33"/>
      <c r="U9" s="33"/>
      <c r="V9" s="33"/>
      <c r="W9" s="33"/>
      <c r="X9" s="33"/>
      <c r="Y9" s="33"/>
      <c r="Z9" s="33"/>
    </row>
    <row r="10" spans="1:26" ht="15" customHeight="1" x14ac:dyDescent="0.25">
      <c r="A10" s="12"/>
      <c r="B10" s="33" t="s">
        <v>331</v>
      </c>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12"/>
      <c r="B11" s="33"/>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ht="15" customHeight="1" x14ac:dyDescent="0.25">
      <c r="A12" s="12"/>
      <c r="B12" s="70" t="s">
        <v>129</v>
      </c>
      <c r="C12" s="70"/>
      <c r="D12" s="70"/>
      <c r="E12" s="70"/>
      <c r="F12" s="70"/>
      <c r="G12" s="70"/>
      <c r="H12" s="70"/>
      <c r="I12" s="70"/>
      <c r="J12" s="70"/>
      <c r="K12" s="70"/>
      <c r="L12" s="70"/>
      <c r="M12" s="70"/>
      <c r="N12" s="70"/>
      <c r="O12" s="70"/>
      <c r="P12" s="70"/>
      <c r="Q12" s="70"/>
      <c r="R12" s="70"/>
      <c r="S12" s="70"/>
      <c r="T12" s="70"/>
      <c r="U12" s="70"/>
      <c r="V12" s="70"/>
      <c r="W12" s="70"/>
      <c r="X12" s="70"/>
      <c r="Y12" s="70"/>
      <c r="Z12" s="70"/>
    </row>
    <row r="13" spans="1:26" x14ac:dyDescent="0.25">
      <c r="A13" s="12"/>
      <c r="B13" s="33"/>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ht="30" customHeight="1" x14ac:dyDescent="0.25">
      <c r="A14" s="12"/>
      <c r="B14" s="33" t="s">
        <v>332</v>
      </c>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12"/>
      <c r="B15" s="33"/>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ht="15" customHeight="1" x14ac:dyDescent="0.25">
      <c r="A16" s="12"/>
      <c r="B16" s="33" t="s">
        <v>333</v>
      </c>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x14ac:dyDescent="0.25">
      <c r="A17" s="12"/>
      <c r="B17" s="33"/>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x14ac:dyDescent="0.25">
      <c r="A18" s="12"/>
      <c r="B18" s="66"/>
      <c r="C18" s="66"/>
      <c r="D18" s="66"/>
      <c r="E18" s="66"/>
      <c r="F18" s="66"/>
      <c r="G18" s="66"/>
      <c r="H18" s="66"/>
      <c r="I18" s="66"/>
      <c r="J18" s="66"/>
      <c r="K18" s="66"/>
      <c r="L18" s="66"/>
      <c r="M18" s="66"/>
      <c r="N18" s="66"/>
      <c r="O18" s="66"/>
      <c r="P18" s="66"/>
      <c r="Q18" s="66"/>
      <c r="R18" s="66"/>
      <c r="S18" s="66"/>
      <c r="T18" s="66"/>
      <c r="U18" s="66"/>
      <c r="V18" s="66"/>
      <c r="W18" s="66"/>
      <c r="X18" s="66"/>
      <c r="Y18" s="66"/>
      <c r="Z18" s="66"/>
    </row>
    <row r="19" spans="1:26" x14ac:dyDescent="0.25">
      <c r="A19" s="12"/>
      <c r="B19" s="33"/>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ht="15" customHeight="1" x14ac:dyDescent="0.25">
      <c r="A20" s="12"/>
      <c r="B20" s="33" t="s">
        <v>334</v>
      </c>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x14ac:dyDescent="0.25">
      <c r="A21" s="12"/>
      <c r="B21" s="33"/>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ht="15" customHeight="1" x14ac:dyDescent="0.25">
      <c r="A22" s="12"/>
      <c r="B22" s="33" t="s">
        <v>335</v>
      </c>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x14ac:dyDescent="0.25">
      <c r="A23" s="12"/>
      <c r="B23" s="33"/>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x14ac:dyDescent="0.25">
      <c r="A24" s="12"/>
      <c r="B24" s="66"/>
      <c r="C24" s="66"/>
      <c r="D24" s="66"/>
      <c r="E24" s="66"/>
      <c r="F24" s="66"/>
      <c r="G24" s="66"/>
      <c r="H24" s="66"/>
      <c r="I24" s="66"/>
      <c r="J24" s="66"/>
      <c r="K24" s="66"/>
      <c r="L24" s="66"/>
      <c r="M24" s="66"/>
      <c r="N24" s="66"/>
      <c r="O24" s="66"/>
      <c r="P24" s="66"/>
      <c r="Q24" s="66"/>
      <c r="R24" s="66"/>
      <c r="S24" s="66"/>
      <c r="T24" s="66"/>
      <c r="U24" s="66"/>
      <c r="V24" s="66"/>
      <c r="W24" s="66"/>
      <c r="X24" s="66"/>
      <c r="Y24" s="66"/>
      <c r="Z24" s="66"/>
    </row>
    <row r="25" spans="1:26" x14ac:dyDescent="0.25">
      <c r="A25" s="12"/>
      <c r="B25" s="33"/>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ht="15" customHeight="1" x14ac:dyDescent="0.25">
      <c r="A26" s="12"/>
      <c r="B26" s="46" t="s">
        <v>336</v>
      </c>
      <c r="C26" s="46"/>
      <c r="D26" s="46"/>
      <c r="E26" s="46"/>
      <c r="F26" s="46"/>
      <c r="G26" s="46"/>
      <c r="H26" s="46"/>
      <c r="I26" s="46"/>
      <c r="J26" s="46"/>
      <c r="K26" s="46"/>
      <c r="L26" s="46"/>
      <c r="M26" s="46"/>
      <c r="N26" s="46"/>
      <c r="O26" s="46"/>
      <c r="P26" s="46"/>
      <c r="Q26" s="46"/>
      <c r="R26" s="46"/>
      <c r="S26" s="46"/>
      <c r="T26" s="46"/>
      <c r="U26" s="46"/>
      <c r="V26" s="46"/>
      <c r="W26" s="46"/>
      <c r="X26" s="46"/>
      <c r="Y26" s="46"/>
      <c r="Z26" s="46"/>
    </row>
    <row r="27" spans="1:26" x14ac:dyDescent="0.25">
      <c r="A27" s="12"/>
      <c r="B27" s="33"/>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ht="15" customHeight="1" x14ac:dyDescent="0.25">
      <c r="A28" s="12"/>
      <c r="B28" s="46" t="s">
        <v>337</v>
      </c>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x14ac:dyDescent="0.25">
      <c r="A29" s="12"/>
      <c r="B29" s="33"/>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ht="15" customHeight="1" x14ac:dyDescent="0.25">
      <c r="A30" s="12"/>
      <c r="B30" s="46" t="s">
        <v>338</v>
      </c>
      <c r="C30" s="46"/>
      <c r="D30" s="46"/>
      <c r="E30" s="46"/>
      <c r="F30" s="46"/>
      <c r="G30" s="46"/>
      <c r="H30" s="46"/>
      <c r="I30" s="46"/>
      <c r="J30" s="46"/>
      <c r="K30" s="46"/>
      <c r="L30" s="46"/>
      <c r="M30" s="46"/>
      <c r="N30" s="46"/>
      <c r="O30" s="46"/>
      <c r="P30" s="46"/>
      <c r="Q30" s="46"/>
      <c r="R30" s="46"/>
      <c r="S30" s="46"/>
      <c r="T30" s="46"/>
      <c r="U30" s="46"/>
      <c r="V30" s="46"/>
      <c r="W30" s="46"/>
      <c r="X30" s="46"/>
      <c r="Y30" s="46"/>
      <c r="Z30" s="46"/>
    </row>
    <row r="31" spans="1:26" x14ac:dyDescent="0.25">
      <c r="A31" s="12"/>
      <c r="B31" s="33"/>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ht="15" customHeight="1" x14ac:dyDescent="0.25">
      <c r="A32" s="12"/>
      <c r="B32" s="46" t="s">
        <v>203</v>
      </c>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26" x14ac:dyDescent="0.25">
      <c r="A33" s="12"/>
      <c r="B33" s="33"/>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ht="15.75" x14ac:dyDescent="0.25">
      <c r="A34" s="12"/>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12"/>
      <c r="B35" s="4"/>
      <c r="C35" s="4"/>
      <c r="D35" s="4"/>
      <c r="E35" s="4"/>
      <c r="F35" s="4"/>
      <c r="G35" s="4"/>
      <c r="H35" s="4"/>
      <c r="I35" s="4"/>
      <c r="J35" s="4"/>
      <c r="K35" s="4"/>
      <c r="L35" s="4"/>
      <c r="M35" s="4"/>
      <c r="N35" s="4"/>
      <c r="O35" s="4"/>
      <c r="P35" s="4"/>
      <c r="Q35" s="4"/>
      <c r="R35" s="4"/>
      <c r="S35" s="4"/>
      <c r="T35" s="4"/>
      <c r="U35" s="4"/>
      <c r="V35" s="4"/>
      <c r="W35" s="4"/>
      <c r="X35" s="4"/>
      <c r="Y35" s="4"/>
      <c r="Z35" s="4"/>
    </row>
    <row r="36" spans="1:26" ht="15" customHeight="1" x14ac:dyDescent="0.25">
      <c r="A36" s="12"/>
      <c r="B36" s="33"/>
      <c r="C36" s="33" t="s">
        <v>145</v>
      </c>
      <c r="D36" s="46" t="s">
        <v>339</v>
      </c>
      <c r="E36" s="46"/>
      <c r="F36" s="33"/>
      <c r="G36" s="33" t="s">
        <v>145</v>
      </c>
      <c r="H36" s="46" t="s">
        <v>340</v>
      </c>
      <c r="I36" s="46"/>
      <c r="J36" s="33"/>
      <c r="K36" s="33" t="s">
        <v>145</v>
      </c>
      <c r="L36" s="46" t="s">
        <v>341</v>
      </c>
      <c r="M36" s="46"/>
      <c r="N36" s="33"/>
      <c r="O36" s="33" t="s">
        <v>145</v>
      </c>
      <c r="P36" s="46" t="s">
        <v>343</v>
      </c>
      <c r="Q36" s="46"/>
      <c r="R36" s="33"/>
      <c r="S36" s="33"/>
      <c r="T36" s="46" t="s">
        <v>344</v>
      </c>
      <c r="U36" s="46"/>
      <c r="V36" s="33"/>
      <c r="W36" s="33"/>
      <c r="X36" s="46" t="s">
        <v>238</v>
      </c>
      <c r="Y36" s="46"/>
      <c r="Z36" s="33"/>
    </row>
    <row r="37" spans="1:26" ht="15" customHeight="1" x14ac:dyDescent="0.25">
      <c r="A37" s="12"/>
      <c r="B37" s="33"/>
      <c r="C37" s="33"/>
      <c r="D37" s="46"/>
      <c r="E37" s="46"/>
      <c r="F37" s="33"/>
      <c r="G37" s="33"/>
      <c r="H37" s="46"/>
      <c r="I37" s="46"/>
      <c r="J37" s="33"/>
      <c r="K37" s="33"/>
      <c r="L37" s="46" t="s">
        <v>342</v>
      </c>
      <c r="M37" s="46"/>
      <c r="N37" s="33"/>
      <c r="O37" s="33"/>
      <c r="P37" s="46" t="s">
        <v>341</v>
      </c>
      <c r="Q37" s="46"/>
      <c r="R37" s="33"/>
      <c r="S37" s="33"/>
      <c r="T37" s="46"/>
      <c r="U37" s="46"/>
      <c r="V37" s="33"/>
      <c r="W37" s="33"/>
      <c r="X37" s="46"/>
      <c r="Y37" s="46"/>
      <c r="Z37" s="33"/>
    </row>
    <row r="38" spans="1:26" ht="15.75" thickBot="1" x14ac:dyDescent="0.3">
      <c r="A38" s="12"/>
      <c r="B38" s="33"/>
      <c r="C38" s="33"/>
      <c r="D38" s="45"/>
      <c r="E38" s="45"/>
      <c r="F38" s="33"/>
      <c r="G38" s="33"/>
      <c r="H38" s="45"/>
      <c r="I38" s="45"/>
      <c r="J38" s="33"/>
      <c r="K38" s="33"/>
      <c r="L38" s="45"/>
      <c r="M38" s="45"/>
      <c r="N38" s="33"/>
      <c r="O38" s="33"/>
      <c r="P38" s="45" t="s">
        <v>342</v>
      </c>
      <c r="Q38" s="45"/>
      <c r="R38" s="33"/>
      <c r="S38" s="33"/>
      <c r="T38" s="45"/>
      <c r="U38" s="45"/>
      <c r="V38" s="33"/>
      <c r="W38" s="33"/>
      <c r="X38" s="45"/>
      <c r="Y38" s="45"/>
      <c r="Z38" s="33"/>
    </row>
    <row r="39" spans="1:26" ht="15" customHeight="1" x14ac:dyDescent="0.25">
      <c r="A39" s="12"/>
      <c r="B39" s="65" t="s">
        <v>345</v>
      </c>
      <c r="C39" s="65"/>
      <c r="D39" s="65"/>
      <c r="E39" s="65"/>
      <c r="F39" s="65"/>
      <c r="G39" s="65"/>
      <c r="H39" s="65"/>
      <c r="I39" s="65"/>
      <c r="J39" s="65"/>
      <c r="K39" s="65"/>
      <c r="L39" s="65"/>
      <c r="M39" s="65"/>
      <c r="N39" s="65"/>
      <c r="O39" s="65"/>
      <c r="P39" s="65"/>
      <c r="Q39" s="65"/>
      <c r="R39" s="65"/>
      <c r="S39" s="65"/>
      <c r="T39" s="65"/>
      <c r="U39" s="65"/>
      <c r="V39" s="65"/>
      <c r="W39" s="65"/>
      <c r="X39" s="65"/>
      <c r="Y39" s="65"/>
      <c r="Z39" s="63" t="s">
        <v>145</v>
      </c>
    </row>
    <row r="40" spans="1:26" x14ac:dyDescent="0.25">
      <c r="A40" s="12"/>
      <c r="B40" s="2" t="s">
        <v>29</v>
      </c>
      <c r="C40" s="4" t="s">
        <v>145</v>
      </c>
      <c r="D40" s="4"/>
      <c r="E40" s="4"/>
      <c r="F40" s="4"/>
      <c r="G40" s="4" t="s">
        <v>145</v>
      </c>
      <c r="H40" s="4"/>
      <c r="I40" s="4"/>
      <c r="J40" s="4"/>
      <c r="K40" s="4" t="s">
        <v>145</v>
      </c>
      <c r="L40" s="4"/>
      <c r="M40" s="4"/>
      <c r="N40" s="4"/>
      <c r="O40" s="4" t="s">
        <v>145</v>
      </c>
      <c r="P40" s="4"/>
      <c r="Q40" s="4"/>
      <c r="R40" s="4"/>
      <c r="S40" s="4"/>
      <c r="T40" s="4"/>
      <c r="U40" s="4"/>
      <c r="V40" s="4"/>
      <c r="W40" s="4"/>
      <c r="X40" s="4"/>
      <c r="Y40" s="4"/>
      <c r="Z40" s="4"/>
    </row>
    <row r="41" spans="1:26" x14ac:dyDescent="0.25">
      <c r="A41" s="12"/>
      <c r="B41" s="37" t="s">
        <v>30</v>
      </c>
      <c r="C41" s="17" t="s">
        <v>145</v>
      </c>
      <c r="D41" s="17" t="s">
        <v>149</v>
      </c>
      <c r="E41" s="19">
        <v>19261</v>
      </c>
      <c r="F41" s="38" t="s">
        <v>145</v>
      </c>
      <c r="G41" s="17" t="s">
        <v>145</v>
      </c>
      <c r="H41" s="17" t="s">
        <v>149</v>
      </c>
      <c r="I41" s="54">
        <v>123</v>
      </c>
      <c r="J41" s="38" t="s">
        <v>145</v>
      </c>
      <c r="K41" s="17" t="s">
        <v>145</v>
      </c>
      <c r="L41" s="17" t="s">
        <v>149</v>
      </c>
      <c r="M41" s="19">
        <v>80644</v>
      </c>
      <c r="N41" s="38" t="s">
        <v>145</v>
      </c>
      <c r="O41" s="17" t="s">
        <v>145</v>
      </c>
      <c r="P41" s="17" t="s">
        <v>149</v>
      </c>
      <c r="Q41" s="19">
        <v>6157</v>
      </c>
      <c r="R41" s="38" t="s">
        <v>145</v>
      </c>
      <c r="S41" s="17"/>
      <c r="T41" s="38" t="s">
        <v>149</v>
      </c>
      <c r="U41" s="39" t="s">
        <v>179</v>
      </c>
      <c r="V41" s="38" t="s">
        <v>145</v>
      </c>
      <c r="W41" s="17"/>
      <c r="X41" s="17" t="s">
        <v>149</v>
      </c>
      <c r="Y41" s="19">
        <v>106185</v>
      </c>
      <c r="Z41" s="38" t="s">
        <v>145</v>
      </c>
    </row>
    <row r="42" spans="1:26" x14ac:dyDescent="0.25">
      <c r="A42" s="12"/>
      <c r="B42" s="2" t="s">
        <v>31</v>
      </c>
      <c r="C42" s="4" t="s">
        <v>145</v>
      </c>
      <c r="E42" s="43" t="s">
        <v>179</v>
      </c>
      <c r="F42" t="s">
        <v>145</v>
      </c>
      <c r="G42" s="4" t="s">
        <v>145</v>
      </c>
      <c r="H42" s="4"/>
      <c r="I42" s="27">
        <v>45280</v>
      </c>
      <c r="J42" t="s">
        <v>145</v>
      </c>
      <c r="K42" s="4" t="s">
        <v>145</v>
      </c>
      <c r="L42" s="4"/>
      <c r="M42" s="27">
        <v>3806</v>
      </c>
      <c r="N42" t="s">
        <v>145</v>
      </c>
      <c r="O42" s="4" t="s">
        <v>145</v>
      </c>
      <c r="Q42" s="43" t="s">
        <v>179</v>
      </c>
      <c r="R42" t="s">
        <v>145</v>
      </c>
      <c r="S42" s="4"/>
      <c r="U42" s="43" t="s">
        <v>179</v>
      </c>
      <c r="V42" t="s">
        <v>145</v>
      </c>
      <c r="W42" s="4"/>
      <c r="X42" s="4"/>
      <c r="Y42" s="27">
        <v>49086</v>
      </c>
      <c r="Z42" t="s">
        <v>145</v>
      </c>
    </row>
    <row r="43" spans="1:26" x14ac:dyDescent="0.25">
      <c r="A43" s="12"/>
      <c r="B43" s="37" t="s">
        <v>346</v>
      </c>
      <c r="C43" s="17" t="s">
        <v>145</v>
      </c>
      <c r="D43" s="38"/>
      <c r="E43" s="39" t="s">
        <v>179</v>
      </c>
      <c r="F43" s="38" t="s">
        <v>145</v>
      </c>
      <c r="G43" s="17" t="s">
        <v>145</v>
      </c>
      <c r="H43" s="38"/>
      <c r="I43" s="39" t="s">
        <v>179</v>
      </c>
      <c r="J43" s="38" t="s">
        <v>145</v>
      </c>
      <c r="K43" s="17" t="s">
        <v>145</v>
      </c>
      <c r="L43" s="17"/>
      <c r="M43" s="19">
        <v>8155</v>
      </c>
      <c r="N43" s="38" t="s">
        <v>145</v>
      </c>
      <c r="O43" s="17" t="s">
        <v>145</v>
      </c>
      <c r="P43" s="17"/>
      <c r="Q43" s="19">
        <v>2736</v>
      </c>
      <c r="R43" s="38" t="s">
        <v>145</v>
      </c>
      <c r="S43" s="17"/>
      <c r="T43" s="38"/>
      <c r="U43" s="39" t="s">
        <v>179</v>
      </c>
      <c r="V43" s="38" t="s">
        <v>145</v>
      </c>
      <c r="W43" s="17"/>
      <c r="X43" s="17"/>
      <c r="Y43" s="19">
        <v>10891</v>
      </c>
      <c r="Z43" s="38" t="s">
        <v>145</v>
      </c>
    </row>
    <row r="44" spans="1:26" x14ac:dyDescent="0.25">
      <c r="A44" s="12"/>
      <c r="B44" s="2" t="s">
        <v>33</v>
      </c>
      <c r="C44" s="4" t="s">
        <v>145</v>
      </c>
      <c r="E44" s="43" t="s">
        <v>179</v>
      </c>
      <c r="F44" t="s">
        <v>145</v>
      </c>
      <c r="G44" s="4" t="s">
        <v>145</v>
      </c>
      <c r="I44" s="43" t="s">
        <v>179</v>
      </c>
      <c r="J44" t="s">
        <v>145</v>
      </c>
      <c r="K44" s="4" t="s">
        <v>145</v>
      </c>
      <c r="L44" s="4"/>
      <c r="M44" s="27">
        <v>6828</v>
      </c>
      <c r="N44" t="s">
        <v>145</v>
      </c>
      <c r="O44" s="4" t="s">
        <v>145</v>
      </c>
      <c r="Q44" s="43" t="s">
        <v>179</v>
      </c>
      <c r="R44" t="s">
        <v>145</v>
      </c>
      <c r="S44" s="4"/>
      <c r="U44" s="43" t="s">
        <v>179</v>
      </c>
      <c r="V44" t="s">
        <v>145</v>
      </c>
      <c r="W44" s="4"/>
      <c r="X44" s="4"/>
      <c r="Y44" s="27">
        <v>6828</v>
      </c>
      <c r="Z44" t="s">
        <v>145</v>
      </c>
    </row>
    <row r="45" spans="1:26" x14ac:dyDescent="0.25">
      <c r="A45" s="12"/>
      <c r="B45" s="37" t="s">
        <v>34</v>
      </c>
      <c r="C45" s="17" t="s">
        <v>145</v>
      </c>
      <c r="D45" s="38"/>
      <c r="E45" s="39" t="s">
        <v>179</v>
      </c>
      <c r="F45" s="38" t="s">
        <v>145</v>
      </c>
      <c r="G45" s="17" t="s">
        <v>145</v>
      </c>
      <c r="H45" s="38"/>
      <c r="I45" s="39" t="s">
        <v>179</v>
      </c>
      <c r="J45" s="38" t="s">
        <v>145</v>
      </c>
      <c r="K45" s="17" t="s">
        <v>145</v>
      </c>
      <c r="L45" s="17"/>
      <c r="M45" s="19">
        <v>3077</v>
      </c>
      <c r="N45" s="38" t="s">
        <v>145</v>
      </c>
      <c r="O45" s="17" t="s">
        <v>145</v>
      </c>
      <c r="P45" s="38"/>
      <c r="Q45" s="39" t="s">
        <v>179</v>
      </c>
      <c r="R45" s="38" t="s">
        <v>145</v>
      </c>
      <c r="S45" s="17"/>
      <c r="T45" s="38"/>
      <c r="U45" s="39" t="s">
        <v>179</v>
      </c>
      <c r="V45" s="38" t="s">
        <v>145</v>
      </c>
      <c r="W45" s="17"/>
      <c r="X45" s="17"/>
      <c r="Y45" s="19">
        <v>3077</v>
      </c>
      <c r="Z45" s="38" t="s">
        <v>145</v>
      </c>
    </row>
    <row r="46" spans="1:26" ht="30" x14ac:dyDescent="0.25">
      <c r="A46" s="12"/>
      <c r="B46" s="2" t="s">
        <v>35</v>
      </c>
      <c r="C46" s="4" t="s">
        <v>145</v>
      </c>
      <c r="E46" s="43" t="s">
        <v>179</v>
      </c>
      <c r="F46" t="s">
        <v>145</v>
      </c>
      <c r="G46" s="4" t="s">
        <v>145</v>
      </c>
      <c r="H46" s="4"/>
      <c r="I46" s="55">
        <v>798</v>
      </c>
      <c r="J46" t="s">
        <v>145</v>
      </c>
      <c r="K46" s="4" t="s">
        <v>145</v>
      </c>
      <c r="L46" s="4"/>
      <c r="M46" s="27">
        <v>14434</v>
      </c>
      <c r="N46" t="s">
        <v>145</v>
      </c>
      <c r="O46" s="4" t="s">
        <v>145</v>
      </c>
      <c r="P46" s="4"/>
      <c r="Q46" s="55">
        <v>417</v>
      </c>
      <c r="R46" t="s">
        <v>145</v>
      </c>
      <c r="S46" s="4"/>
      <c r="U46" s="43" t="s">
        <v>179</v>
      </c>
      <c r="V46" t="s">
        <v>145</v>
      </c>
      <c r="W46" s="4"/>
      <c r="X46" s="4"/>
      <c r="Y46" s="27">
        <v>15649</v>
      </c>
      <c r="Z46" t="s">
        <v>145</v>
      </c>
    </row>
    <row r="47" spans="1:26" ht="15.75" thickBot="1" x14ac:dyDescent="0.3">
      <c r="A47" s="12"/>
      <c r="B47" s="37" t="s">
        <v>347</v>
      </c>
      <c r="C47" s="17" t="s">
        <v>145</v>
      </c>
      <c r="D47" s="17"/>
      <c r="E47" s="54">
        <v>223</v>
      </c>
      <c r="F47" s="38" t="s">
        <v>145</v>
      </c>
      <c r="G47" s="17" t="s">
        <v>145</v>
      </c>
      <c r="H47" s="38"/>
      <c r="I47" s="39" t="s">
        <v>179</v>
      </c>
      <c r="J47" s="38" t="s">
        <v>145</v>
      </c>
      <c r="K47" s="17" t="s">
        <v>145</v>
      </c>
      <c r="L47" s="17"/>
      <c r="M47" s="19">
        <v>2693</v>
      </c>
      <c r="N47" s="38" t="s">
        <v>145</v>
      </c>
      <c r="O47" s="17" t="s">
        <v>145</v>
      </c>
      <c r="P47" s="17"/>
      <c r="Q47" s="19">
        <v>1974</v>
      </c>
      <c r="R47" s="38" t="s">
        <v>145</v>
      </c>
      <c r="S47" s="17"/>
      <c r="T47" s="17"/>
      <c r="U47" s="54" t="s">
        <v>348</v>
      </c>
      <c r="V47" s="38" t="s">
        <v>213</v>
      </c>
      <c r="W47" s="17"/>
      <c r="X47" s="38"/>
      <c r="Y47" s="39" t="s">
        <v>179</v>
      </c>
      <c r="Z47" s="38" t="s">
        <v>145</v>
      </c>
    </row>
    <row r="48" spans="1:26" x14ac:dyDescent="0.25">
      <c r="A48" s="12"/>
      <c r="B48" s="40"/>
      <c r="C48" s="40" t="s">
        <v>145</v>
      </c>
      <c r="D48" s="41"/>
      <c r="E48" s="41"/>
      <c r="F48" s="40"/>
      <c r="G48" s="40" t="s">
        <v>145</v>
      </c>
      <c r="H48" s="41"/>
      <c r="I48" s="41"/>
      <c r="J48" s="40"/>
      <c r="K48" s="40" t="s">
        <v>145</v>
      </c>
      <c r="L48" s="41"/>
      <c r="M48" s="41"/>
      <c r="N48" s="40"/>
      <c r="O48" s="40" t="s">
        <v>145</v>
      </c>
      <c r="P48" s="41"/>
      <c r="Q48" s="41"/>
      <c r="R48" s="40"/>
      <c r="S48" s="40"/>
      <c r="T48" s="41"/>
      <c r="U48" s="41"/>
      <c r="V48" s="40"/>
      <c r="W48" s="40"/>
      <c r="X48" s="41"/>
      <c r="Y48" s="41"/>
      <c r="Z48" s="40"/>
    </row>
    <row r="49" spans="1:26" x14ac:dyDescent="0.25">
      <c r="A49" s="12"/>
      <c r="B49" s="2" t="s">
        <v>36</v>
      </c>
      <c r="C49" s="42" t="s">
        <v>145</v>
      </c>
      <c r="D49" s="4"/>
      <c r="E49" s="27">
        <v>19484</v>
      </c>
      <c r="F49" t="s">
        <v>145</v>
      </c>
      <c r="G49" s="42" t="s">
        <v>145</v>
      </c>
      <c r="H49" s="4"/>
      <c r="I49" s="27">
        <v>46201</v>
      </c>
      <c r="J49" t="s">
        <v>145</v>
      </c>
      <c r="K49" s="42" t="s">
        <v>145</v>
      </c>
      <c r="L49" s="4"/>
      <c r="M49" s="27">
        <v>119637</v>
      </c>
      <c r="N49" t="s">
        <v>145</v>
      </c>
      <c r="O49" s="42" t="s">
        <v>145</v>
      </c>
      <c r="P49" s="4"/>
      <c r="Q49" s="27">
        <v>11284</v>
      </c>
      <c r="R49" t="s">
        <v>145</v>
      </c>
      <c r="S49" s="42"/>
      <c r="T49" s="4"/>
      <c r="U49" s="55" t="s">
        <v>348</v>
      </c>
      <c r="V49" t="s">
        <v>213</v>
      </c>
      <c r="W49" s="42"/>
      <c r="X49" s="4"/>
      <c r="Y49" s="27">
        <v>191716</v>
      </c>
      <c r="Z49" t="s">
        <v>145</v>
      </c>
    </row>
    <row r="50" spans="1:26" x14ac:dyDescent="0.25">
      <c r="A50" s="12"/>
      <c r="B50" s="37" t="s">
        <v>37</v>
      </c>
      <c r="C50" s="56" t="s">
        <v>145</v>
      </c>
      <c r="D50" s="38"/>
      <c r="E50" s="39" t="s">
        <v>179</v>
      </c>
      <c r="F50" s="38" t="s">
        <v>145</v>
      </c>
      <c r="G50" s="56" t="s">
        <v>145</v>
      </c>
      <c r="H50" s="38"/>
      <c r="I50" s="39" t="s">
        <v>179</v>
      </c>
      <c r="J50" s="38" t="s">
        <v>145</v>
      </c>
      <c r="K50" s="56" t="s">
        <v>145</v>
      </c>
      <c r="L50" s="17"/>
      <c r="M50" s="19">
        <v>40483</v>
      </c>
      <c r="N50" s="38" t="s">
        <v>145</v>
      </c>
      <c r="O50" s="56" t="s">
        <v>145</v>
      </c>
      <c r="P50" s="17"/>
      <c r="Q50" s="54">
        <v>377</v>
      </c>
      <c r="R50" s="38" t="s">
        <v>145</v>
      </c>
      <c r="S50" s="56"/>
      <c r="T50" s="38"/>
      <c r="U50" s="39" t="s">
        <v>179</v>
      </c>
      <c r="V50" s="38" t="s">
        <v>145</v>
      </c>
      <c r="W50" s="56"/>
      <c r="X50" s="17"/>
      <c r="Y50" s="19">
        <v>40860</v>
      </c>
      <c r="Z50" s="38" t="s">
        <v>145</v>
      </c>
    </row>
    <row r="51" spans="1:26" x14ac:dyDescent="0.25">
      <c r="A51" s="12"/>
      <c r="B51" s="2" t="s">
        <v>38</v>
      </c>
      <c r="C51" s="42" t="s">
        <v>145</v>
      </c>
      <c r="E51" s="43" t="s">
        <v>179</v>
      </c>
      <c r="F51" t="s">
        <v>145</v>
      </c>
      <c r="G51" s="42" t="s">
        <v>145</v>
      </c>
      <c r="I51" s="43" t="s">
        <v>179</v>
      </c>
      <c r="J51" t="s">
        <v>145</v>
      </c>
      <c r="K51" s="42" t="s">
        <v>145</v>
      </c>
      <c r="L51" s="4"/>
      <c r="M51" s="27">
        <v>279512</v>
      </c>
      <c r="N51" t="s">
        <v>145</v>
      </c>
      <c r="O51" s="42" t="s">
        <v>145</v>
      </c>
      <c r="P51" s="4"/>
      <c r="Q51" s="55">
        <v>843</v>
      </c>
      <c r="R51" t="s">
        <v>145</v>
      </c>
      <c r="S51" s="42"/>
      <c r="U51" s="43" t="s">
        <v>179</v>
      </c>
      <c r="V51" t="s">
        <v>145</v>
      </c>
      <c r="W51" s="42"/>
      <c r="X51" s="4"/>
      <c r="Y51" s="27">
        <v>280355</v>
      </c>
      <c r="Z51" t="s">
        <v>145</v>
      </c>
    </row>
    <row r="52" spans="1:26" x14ac:dyDescent="0.25">
      <c r="A52" s="12"/>
      <c r="B52" s="37" t="s">
        <v>39</v>
      </c>
      <c r="C52" s="56" t="s">
        <v>145</v>
      </c>
      <c r="D52" s="38"/>
      <c r="E52" s="39" t="s">
        <v>179</v>
      </c>
      <c r="F52" s="38" t="s">
        <v>145</v>
      </c>
      <c r="G52" s="56" t="s">
        <v>145</v>
      </c>
      <c r="H52" s="38"/>
      <c r="I52" s="39" t="s">
        <v>179</v>
      </c>
      <c r="J52" s="38" t="s">
        <v>145</v>
      </c>
      <c r="K52" s="56" t="s">
        <v>145</v>
      </c>
      <c r="L52" s="17"/>
      <c r="M52" s="19">
        <v>305691</v>
      </c>
      <c r="N52" s="38" t="s">
        <v>145</v>
      </c>
      <c r="O52" s="56" t="s">
        <v>145</v>
      </c>
      <c r="P52" s="38"/>
      <c r="Q52" s="39" t="s">
        <v>179</v>
      </c>
      <c r="R52" s="38" t="s">
        <v>145</v>
      </c>
      <c r="S52" s="56"/>
      <c r="T52" s="38"/>
      <c r="U52" s="39" t="s">
        <v>179</v>
      </c>
      <c r="V52" s="38" t="s">
        <v>145</v>
      </c>
      <c r="W52" s="56"/>
      <c r="X52" s="17"/>
      <c r="Y52" s="19">
        <v>305691</v>
      </c>
      <c r="Z52" s="38" t="s">
        <v>145</v>
      </c>
    </row>
    <row r="53" spans="1:26" x14ac:dyDescent="0.25">
      <c r="A53" s="12"/>
      <c r="B53" s="2" t="s">
        <v>40</v>
      </c>
      <c r="C53" s="42" t="s">
        <v>145</v>
      </c>
      <c r="E53" s="43" t="s">
        <v>179</v>
      </c>
      <c r="F53" t="s">
        <v>145</v>
      </c>
      <c r="G53" s="42" t="s">
        <v>145</v>
      </c>
      <c r="I53" s="43" t="s">
        <v>179</v>
      </c>
      <c r="J53" t="s">
        <v>145</v>
      </c>
      <c r="K53" s="42" t="s">
        <v>145</v>
      </c>
      <c r="L53" s="4"/>
      <c r="M53" s="27">
        <v>947482</v>
      </c>
      <c r="N53" t="s">
        <v>145</v>
      </c>
      <c r="O53" s="42" t="s">
        <v>145</v>
      </c>
      <c r="P53" s="4"/>
      <c r="Q53" s="55">
        <v>801</v>
      </c>
      <c r="R53" t="s">
        <v>145</v>
      </c>
      <c r="S53" s="42"/>
      <c r="U53" s="43" t="s">
        <v>179</v>
      </c>
      <c r="V53" t="s">
        <v>145</v>
      </c>
      <c r="W53" s="42"/>
      <c r="X53" s="4"/>
      <c r="Y53" s="27">
        <v>948283</v>
      </c>
      <c r="Z53" t="s">
        <v>145</v>
      </c>
    </row>
    <row r="54" spans="1:26" x14ac:dyDescent="0.25">
      <c r="A54" s="12"/>
      <c r="B54" s="37" t="s">
        <v>349</v>
      </c>
      <c r="C54" s="56" t="s">
        <v>145</v>
      </c>
      <c r="D54" s="17"/>
      <c r="E54" s="19">
        <v>502479</v>
      </c>
      <c r="F54" s="38" t="s">
        <v>145</v>
      </c>
      <c r="G54" s="56" t="s">
        <v>145</v>
      </c>
      <c r="H54" s="17"/>
      <c r="I54" s="19">
        <v>1325768</v>
      </c>
      <c r="J54" s="38" t="s">
        <v>145</v>
      </c>
      <c r="K54" s="56" t="s">
        <v>145</v>
      </c>
      <c r="L54" s="17"/>
      <c r="M54" s="19">
        <v>463163</v>
      </c>
      <c r="N54" s="38" t="s">
        <v>145</v>
      </c>
      <c r="O54" s="56" t="s">
        <v>145</v>
      </c>
      <c r="P54" s="17"/>
      <c r="Q54" s="54">
        <v>33</v>
      </c>
      <c r="R54" s="38" t="s">
        <v>145</v>
      </c>
      <c r="S54" s="56"/>
      <c r="T54" s="17"/>
      <c r="U54" s="54" t="s">
        <v>350</v>
      </c>
      <c r="V54" s="38" t="s">
        <v>213</v>
      </c>
      <c r="W54" s="56"/>
      <c r="X54" s="38"/>
      <c r="Y54" s="39" t="s">
        <v>179</v>
      </c>
      <c r="Z54" s="38" t="s">
        <v>145</v>
      </c>
    </row>
    <row r="55" spans="1:26" ht="15.75" thickBot="1" x14ac:dyDescent="0.3">
      <c r="A55" s="12"/>
      <c r="B55" s="2" t="s">
        <v>41</v>
      </c>
      <c r="C55" s="42" t="s">
        <v>145</v>
      </c>
      <c r="E55" s="43" t="s">
        <v>179</v>
      </c>
      <c r="F55" t="s">
        <v>145</v>
      </c>
      <c r="G55" s="42" t="s">
        <v>145</v>
      </c>
      <c r="H55" s="4"/>
      <c r="I55" s="27">
        <v>27366</v>
      </c>
      <c r="J55" t="s">
        <v>145</v>
      </c>
      <c r="K55" s="42" t="s">
        <v>145</v>
      </c>
      <c r="L55" s="4"/>
      <c r="M55" s="27">
        <v>2731</v>
      </c>
      <c r="N55" t="s">
        <v>145</v>
      </c>
      <c r="O55" s="42" t="s">
        <v>145</v>
      </c>
      <c r="P55" s="4"/>
      <c r="Q55" s="55">
        <v>208</v>
      </c>
      <c r="R55" t="s">
        <v>145</v>
      </c>
      <c r="S55" s="42"/>
      <c r="U55" s="43" t="s">
        <v>179</v>
      </c>
      <c r="V55" t="s">
        <v>145</v>
      </c>
      <c r="W55" s="42"/>
      <c r="X55" s="4"/>
      <c r="Y55" s="27">
        <v>30305</v>
      </c>
      <c r="Z55" t="s">
        <v>145</v>
      </c>
    </row>
    <row r="56" spans="1:26" x14ac:dyDescent="0.25">
      <c r="A56" s="12"/>
      <c r="B56" s="40"/>
      <c r="C56" s="40" t="s">
        <v>145</v>
      </c>
      <c r="D56" s="41"/>
      <c r="E56" s="41"/>
      <c r="F56" s="40"/>
      <c r="G56" s="40" t="s">
        <v>145</v>
      </c>
      <c r="H56" s="41"/>
      <c r="I56" s="41"/>
      <c r="J56" s="40"/>
      <c r="K56" s="40" t="s">
        <v>145</v>
      </c>
      <c r="L56" s="41"/>
      <c r="M56" s="41"/>
      <c r="N56" s="40"/>
      <c r="O56" s="40" t="s">
        <v>145</v>
      </c>
      <c r="P56" s="41"/>
      <c r="Q56" s="41"/>
      <c r="R56" s="40"/>
      <c r="S56" s="40"/>
      <c r="T56" s="41"/>
      <c r="U56" s="41"/>
      <c r="V56" s="40"/>
      <c r="W56" s="40"/>
      <c r="X56" s="41"/>
      <c r="Y56" s="41"/>
      <c r="Z56" s="40"/>
    </row>
    <row r="57" spans="1:26" ht="15.75" thickBot="1" x14ac:dyDescent="0.3">
      <c r="A57" s="12"/>
      <c r="B57" s="37" t="s">
        <v>42</v>
      </c>
      <c r="C57" s="56" t="s">
        <v>145</v>
      </c>
      <c r="D57" s="17" t="s">
        <v>149</v>
      </c>
      <c r="E57" s="19">
        <v>521963</v>
      </c>
      <c r="F57" s="38" t="s">
        <v>145</v>
      </c>
      <c r="G57" s="56" t="s">
        <v>145</v>
      </c>
      <c r="H57" s="17" t="s">
        <v>149</v>
      </c>
      <c r="I57" s="19">
        <v>1399335</v>
      </c>
      <c r="J57" s="38" t="s">
        <v>145</v>
      </c>
      <c r="K57" s="56" t="s">
        <v>145</v>
      </c>
      <c r="L57" s="17" t="s">
        <v>149</v>
      </c>
      <c r="M57" s="19">
        <v>2158699</v>
      </c>
      <c r="N57" s="38" t="s">
        <v>145</v>
      </c>
      <c r="O57" s="56" t="s">
        <v>145</v>
      </c>
      <c r="P57" s="17" t="s">
        <v>149</v>
      </c>
      <c r="Q57" s="19">
        <v>13546</v>
      </c>
      <c r="R57" s="38" t="s">
        <v>145</v>
      </c>
      <c r="S57" s="56"/>
      <c r="T57" s="17" t="s">
        <v>149</v>
      </c>
      <c r="U57" s="54" t="s">
        <v>351</v>
      </c>
      <c r="V57" s="38" t="s">
        <v>213</v>
      </c>
      <c r="W57" s="56"/>
      <c r="X57" s="17" t="s">
        <v>149</v>
      </c>
      <c r="Y57" s="19">
        <v>1797210</v>
      </c>
      <c r="Z57" s="38" t="s">
        <v>145</v>
      </c>
    </row>
    <row r="58" spans="1:26" ht="15.75" thickTop="1" x14ac:dyDescent="0.25">
      <c r="A58" s="12"/>
      <c r="B58" s="40"/>
      <c r="C58" s="40" t="s">
        <v>145</v>
      </c>
      <c r="D58" s="44"/>
      <c r="E58" s="44"/>
      <c r="F58" s="40"/>
      <c r="G58" s="40" t="s">
        <v>145</v>
      </c>
      <c r="H58" s="44"/>
      <c r="I58" s="44"/>
      <c r="J58" s="40"/>
      <c r="K58" s="40" t="s">
        <v>145</v>
      </c>
      <c r="L58" s="44"/>
      <c r="M58" s="44"/>
      <c r="N58" s="40"/>
      <c r="O58" s="40" t="s">
        <v>145</v>
      </c>
      <c r="P58" s="44"/>
      <c r="Q58" s="44"/>
      <c r="R58" s="40"/>
      <c r="S58" s="40"/>
      <c r="T58" s="44"/>
      <c r="U58" s="44"/>
      <c r="V58" s="40"/>
      <c r="W58" s="40"/>
      <c r="X58" s="44"/>
      <c r="Y58" s="44"/>
      <c r="Z58" s="40"/>
    </row>
    <row r="59" spans="1:26" x14ac:dyDescent="0.25">
      <c r="A59" s="12"/>
      <c r="B59" s="66"/>
      <c r="C59" s="66"/>
      <c r="D59" s="66"/>
      <c r="E59" s="66"/>
      <c r="F59" s="66"/>
      <c r="G59" s="66"/>
      <c r="H59" s="66"/>
      <c r="I59" s="66"/>
      <c r="J59" s="66"/>
      <c r="K59" s="66"/>
      <c r="L59" s="66"/>
      <c r="M59" s="66"/>
      <c r="N59" s="66"/>
      <c r="O59" s="66"/>
      <c r="P59" s="66"/>
      <c r="Q59" s="66"/>
      <c r="R59" s="66"/>
      <c r="S59" s="66"/>
      <c r="T59" s="66"/>
      <c r="U59" s="66"/>
      <c r="V59" s="66"/>
      <c r="W59" s="66"/>
      <c r="X59" s="66"/>
      <c r="Y59" s="66"/>
      <c r="Z59" s="66"/>
    </row>
    <row r="60" spans="1:26" ht="15" customHeight="1" x14ac:dyDescent="0.25">
      <c r="A60" s="12"/>
      <c r="B60" s="67" t="s">
        <v>352</v>
      </c>
      <c r="C60" s="67"/>
      <c r="D60" s="67"/>
      <c r="E60" s="67"/>
      <c r="F60" s="67"/>
      <c r="G60" s="67"/>
      <c r="H60" s="67"/>
      <c r="I60" s="67"/>
      <c r="J60" s="67"/>
      <c r="K60" s="67"/>
      <c r="L60" s="67"/>
      <c r="M60" s="67"/>
      <c r="N60" s="67"/>
      <c r="O60" s="67"/>
      <c r="P60" s="67"/>
      <c r="Q60" s="67"/>
      <c r="R60" s="67"/>
      <c r="S60" s="67"/>
      <c r="T60" s="67"/>
      <c r="U60" s="67"/>
      <c r="V60" s="67"/>
      <c r="W60" s="67"/>
      <c r="X60" s="67"/>
      <c r="Y60" s="67"/>
      <c r="Z60" s="3" t="s">
        <v>145</v>
      </c>
    </row>
    <row r="61" spans="1:26" x14ac:dyDescent="0.25">
      <c r="A61" s="12"/>
      <c r="B61" s="37" t="s">
        <v>43</v>
      </c>
      <c r="C61" s="56" t="s">
        <v>145</v>
      </c>
      <c r="D61" s="17"/>
      <c r="E61" s="17"/>
      <c r="F61" s="17"/>
      <c r="G61" s="56" t="s">
        <v>145</v>
      </c>
      <c r="H61" s="17"/>
      <c r="I61" s="17"/>
      <c r="J61" s="17"/>
      <c r="K61" s="56" t="s">
        <v>145</v>
      </c>
      <c r="L61" s="17"/>
      <c r="M61" s="17"/>
      <c r="N61" s="17"/>
      <c r="O61" s="56" t="s">
        <v>145</v>
      </c>
      <c r="P61" s="17"/>
      <c r="Q61" s="17"/>
      <c r="R61" s="17"/>
      <c r="S61" s="56"/>
      <c r="T61" s="17"/>
      <c r="U61" s="17"/>
      <c r="V61" s="17"/>
      <c r="W61" s="56"/>
      <c r="X61" s="17"/>
      <c r="Y61" s="17"/>
      <c r="Z61" s="17"/>
    </row>
    <row r="62" spans="1:26" x14ac:dyDescent="0.25">
      <c r="A62" s="12"/>
      <c r="B62" s="2" t="s">
        <v>44</v>
      </c>
      <c r="C62" s="42" t="s">
        <v>145</v>
      </c>
      <c r="D62" t="s">
        <v>149</v>
      </c>
      <c r="E62" s="43" t="s">
        <v>179</v>
      </c>
      <c r="F62" t="s">
        <v>145</v>
      </c>
      <c r="G62" s="42" t="s">
        <v>145</v>
      </c>
      <c r="H62" s="4" t="s">
        <v>149</v>
      </c>
      <c r="I62" s="55">
        <v>45</v>
      </c>
      <c r="J62" t="s">
        <v>145</v>
      </c>
      <c r="K62" s="42" t="s">
        <v>145</v>
      </c>
      <c r="L62" s="4" t="s">
        <v>149</v>
      </c>
      <c r="M62" s="27">
        <v>10602</v>
      </c>
      <c r="N62" t="s">
        <v>145</v>
      </c>
      <c r="O62" s="42" t="s">
        <v>145</v>
      </c>
      <c r="P62" s="4" t="s">
        <v>149</v>
      </c>
      <c r="Q62" s="55">
        <v>267</v>
      </c>
      <c r="R62" t="s">
        <v>145</v>
      </c>
      <c r="S62" s="42"/>
      <c r="T62" t="s">
        <v>149</v>
      </c>
      <c r="U62" s="43" t="s">
        <v>179</v>
      </c>
      <c r="V62" t="s">
        <v>145</v>
      </c>
      <c r="W62" s="42"/>
      <c r="X62" s="4" t="s">
        <v>149</v>
      </c>
      <c r="Y62" s="27">
        <v>10914</v>
      </c>
      <c r="Z62" t="s">
        <v>145</v>
      </c>
    </row>
    <row r="63" spans="1:26" x14ac:dyDescent="0.25">
      <c r="A63" s="12"/>
      <c r="B63" s="37" t="s">
        <v>45</v>
      </c>
      <c r="C63" s="56" t="s">
        <v>145</v>
      </c>
      <c r="D63" s="38"/>
      <c r="E63" s="39" t="s">
        <v>179</v>
      </c>
      <c r="F63" s="38" t="s">
        <v>145</v>
      </c>
      <c r="G63" s="56" t="s">
        <v>145</v>
      </c>
      <c r="H63" s="17"/>
      <c r="I63" s="19">
        <v>9873</v>
      </c>
      <c r="J63" s="38" t="s">
        <v>145</v>
      </c>
      <c r="K63" s="56" t="s">
        <v>145</v>
      </c>
      <c r="L63" s="17"/>
      <c r="M63" s="19">
        <v>33201</v>
      </c>
      <c r="N63" s="38" t="s">
        <v>145</v>
      </c>
      <c r="O63" s="56" t="s">
        <v>145</v>
      </c>
      <c r="P63" s="17"/>
      <c r="Q63" s="19">
        <v>4437</v>
      </c>
      <c r="R63" s="38" t="s">
        <v>145</v>
      </c>
      <c r="S63" s="56"/>
      <c r="T63" s="38"/>
      <c r="U63" s="39" t="s">
        <v>179</v>
      </c>
      <c r="V63" s="38" t="s">
        <v>145</v>
      </c>
      <c r="W63" s="56"/>
      <c r="X63" s="17"/>
      <c r="Y63" s="19">
        <v>47511</v>
      </c>
      <c r="Z63" s="38" t="s">
        <v>145</v>
      </c>
    </row>
    <row r="64" spans="1:26" x14ac:dyDescent="0.25">
      <c r="A64" s="12"/>
      <c r="B64" s="2" t="s">
        <v>46</v>
      </c>
      <c r="C64" s="42" t="s">
        <v>145</v>
      </c>
      <c r="E64" s="43" t="s">
        <v>179</v>
      </c>
      <c r="F64" t="s">
        <v>145</v>
      </c>
      <c r="G64" s="42" t="s">
        <v>145</v>
      </c>
      <c r="H64" s="4"/>
      <c r="I64" s="27">
        <v>45280</v>
      </c>
      <c r="J64" t="s">
        <v>145</v>
      </c>
      <c r="K64" s="42" t="s">
        <v>145</v>
      </c>
      <c r="L64" s="4"/>
      <c r="M64" s="27">
        <v>3806</v>
      </c>
      <c r="N64" t="s">
        <v>145</v>
      </c>
      <c r="O64" s="42" t="s">
        <v>145</v>
      </c>
      <c r="Q64" s="43" t="s">
        <v>179</v>
      </c>
      <c r="R64" t="s">
        <v>145</v>
      </c>
      <c r="S64" s="42"/>
      <c r="U64" s="43" t="s">
        <v>179</v>
      </c>
      <c r="V64" t="s">
        <v>145</v>
      </c>
      <c r="W64" s="42"/>
      <c r="X64" s="4"/>
      <c r="Y64" s="27">
        <v>49086</v>
      </c>
      <c r="Z64" t="s">
        <v>145</v>
      </c>
    </row>
    <row r="65" spans="1:26" x14ac:dyDescent="0.25">
      <c r="A65" s="12"/>
      <c r="B65" s="37" t="s">
        <v>47</v>
      </c>
      <c r="C65" s="56" t="s">
        <v>145</v>
      </c>
      <c r="D65" s="38"/>
      <c r="E65" s="39" t="s">
        <v>179</v>
      </c>
      <c r="F65" s="38" t="s">
        <v>145</v>
      </c>
      <c r="G65" s="56" t="s">
        <v>145</v>
      </c>
      <c r="H65" s="38"/>
      <c r="I65" s="39" t="s">
        <v>179</v>
      </c>
      <c r="J65" s="38" t="s">
        <v>145</v>
      </c>
      <c r="K65" s="56" t="s">
        <v>145</v>
      </c>
      <c r="L65" s="17"/>
      <c r="M65" s="19">
        <v>144181</v>
      </c>
      <c r="N65" s="38" t="s">
        <v>145</v>
      </c>
      <c r="O65" s="56" t="s">
        <v>145</v>
      </c>
      <c r="P65" s="17"/>
      <c r="Q65" s="54">
        <v>69</v>
      </c>
      <c r="R65" s="38" t="s">
        <v>145</v>
      </c>
      <c r="S65" s="56"/>
      <c r="T65" s="38"/>
      <c r="U65" s="39" t="s">
        <v>179</v>
      </c>
      <c r="V65" s="38" t="s">
        <v>145</v>
      </c>
      <c r="W65" s="56"/>
      <c r="X65" s="17"/>
      <c r="Y65" s="19">
        <v>144250</v>
      </c>
      <c r="Z65" s="38" t="s">
        <v>145</v>
      </c>
    </row>
    <row r="66" spans="1:26" x14ac:dyDescent="0.25">
      <c r="A66" s="12"/>
      <c r="B66" s="2" t="s">
        <v>48</v>
      </c>
      <c r="C66" s="42" t="s">
        <v>145</v>
      </c>
      <c r="E66" s="43" t="s">
        <v>179</v>
      </c>
      <c r="F66" t="s">
        <v>145</v>
      </c>
      <c r="G66" s="42" t="s">
        <v>145</v>
      </c>
      <c r="H66" s="4"/>
      <c r="I66" s="27">
        <v>36870</v>
      </c>
      <c r="J66" t="s">
        <v>145</v>
      </c>
      <c r="K66" s="42" t="s">
        <v>145</v>
      </c>
      <c r="M66" s="43" t="s">
        <v>179</v>
      </c>
      <c r="N66" t="s">
        <v>145</v>
      </c>
      <c r="O66" s="42" t="s">
        <v>145</v>
      </c>
      <c r="Q66" s="43" t="s">
        <v>179</v>
      </c>
      <c r="R66" t="s">
        <v>145</v>
      </c>
      <c r="S66" s="42"/>
      <c r="U66" s="43" t="s">
        <v>179</v>
      </c>
      <c r="V66" t="s">
        <v>145</v>
      </c>
      <c r="W66" s="42"/>
      <c r="X66" s="4"/>
      <c r="Y66" s="27">
        <v>36870</v>
      </c>
      <c r="Z66" t="s">
        <v>145</v>
      </c>
    </row>
    <row r="67" spans="1:26" ht="15.75" thickBot="1" x14ac:dyDescent="0.3">
      <c r="A67" s="12"/>
      <c r="B67" s="37" t="s">
        <v>353</v>
      </c>
      <c r="C67" s="56" t="s">
        <v>145</v>
      </c>
      <c r="D67" s="38"/>
      <c r="E67" s="39" t="s">
        <v>179</v>
      </c>
      <c r="F67" s="38" t="s">
        <v>145</v>
      </c>
      <c r="G67" s="56" t="s">
        <v>145</v>
      </c>
      <c r="H67" s="38"/>
      <c r="I67" s="39" t="s">
        <v>179</v>
      </c>
      <c r="J67" s="38" t="s">
        <v>145</v>
      </c>
      <c r="K67" s="56" t="s">
        <v>145</v>
      </c>
      <c r="L67" s="17"/>
      <c r="M67" s="19">
        <v>2166</v>
      </c>
      <c r="N67" s="38" t="s">
        <v>145</v>
      </c>
      <c r="O67" s="56" t="s">
        <v>145</v>
      </c>
      <c r="P67" s="17"/>
      <c r="Q67" s="19">
        <v>2724</v>
      </c>
      <c r="R67" s="38" t="s">
        <v>145</v>
      </c>
      <c r="S67" s="56"/>
      <c r="T67" s="17"/>
      <c r="U67" s="54" t="s">
        <v>348</v>
      </c>
      <c r="V67" s="38" t="s">
        <v>213</v>
      </c>
      <c r="W67" s="56"/>
      <c r="X67" s="38"/>
      <c r="Y67" s="39" t="s">
        <v>179</v>
      </c>
      <c r="Z67" s="38" t="s">
        <v>145</v>
      </c>
    </row>
    <row r="68" spans="1:26" x14ac:dyDescent="0.25">
      <c r="A68" s="12"/>
      <c r="B68" s="40"/>
      <c r="C68" s="40" t="s">
        <v>145</v>
      </c>
      <c r="D68" s="41"/>
      <c r="E68" s="41"/>
      <c r="F68" s="40"/>
      <c r="G68" s="40" t="s">
        <v>145</v>
      </c>
      <c r="H68" s="41"/>
      <c r="I68" s="41"/>
      <c r="J68" s="40"/>
      <c r="K68" s="40" t="s">
        <v>145</v>
      </c>
      <c r="L68" s="41"/>
      <c r="M68" s="41"/>
      <c r="N68" s="40"/>
      <c r="O68" s="40" t="s">
        <v>145</v>
      </c>
      <c r="P68" s="41"/>
      <c r="Q68" s="41"/>
      <c r="R68" s="40"/>
      <c r="S68" s="40"/>
      <c r="T68" s="41"/>
      <c r="U68" s="41"/>
      <c r="V68" s="40"/>
      <c r="W68" s="40"/>
      <c r="X68" s="41"/>
      <c r="Y68" s="41"/>
      <c r="Z68" s="40"/>
    </row>
    <row r="69" spans="1:26" x14ac:dyDescent="0.25">
      <c r="A69" s="12"/>
      <c r="B69" s="2" t="s">
        <v>49</v>
      </c>
      <c r="C69" s="42" t="s">
        <v>145</v>
      </c>
      <c r="E69" s="43" t="s">
        <v>179</v>
      </c>
      <c r="F69" t="s">
        <v>145</v>
      </c>
      <c r="G69" s="42" t="s">
        <v>145</v>
      </c>
      <c r="H69" s="4"/>
      <c r="I69" s="27">
        <v>92068</v>
      </c>
      <c r="J69" t="s">
        <v>145</v>
      </c>
      <c r="K69" s="42" t="s">
        <v>145</v>
      </c>
      <c r="L69" s="4"/>
      <c r="M69" s="27">
        <v>193956</v>
      </c>
      <c r="N69" t="s">
        <v>145</v>
      </c>
      <c r="O69" s="42" t="s">
        <v>145</v>
      </c>
      <c r="P69" s="4"/>
      <c r="Q69" s="27">
        <v>7497</v>
      </c>
      <c r="R69" t="s">
        <v>145</v>
      </c>
      <c r="S69" s="42"/>
      <c r="T69" s="4"/>
      <c r="U69" s="55" t="s">
        <v>348</v>
      </c>
      <c r="V69" t="s">
        <v>213</v>
      </c>
      <c r="W69" s="42"/>
      <c r="X69" s="4"/>
      <c r="Y69" s="27">
        <v>288631</v>
      </c>
      <c r="Z69" t="s">
        <v>145</v>
      </c>
    </row>
    <row r="70" spans="1:26" x14ac:dyDescent="0.25">
      <c r="A70" s="12"/>
      <c r="B70" s="37" t="s">
        <v>50</v>
      </c>
      <c r="C70" s="56" t="s">
        <v>145</v>
      </c>
      <c r="D70" s="38"/>
      <c r="E70" s="39" t="s">
        <v>179</v>
      </c>
      <c r="F70" s="38" t="s">
        <v>145</v>
      </c>
      <c r="G70" s="56" t="s">
        <v>145</v>
      </c>
      <c r="H70" s="17"/>
      <c r="I70" s="19">
        <v>843908</v>
      </c>
      <c r="J70" s="38" t="s">
        <v>145</v>
      </c>
      <c r="K70" s="56" t="s">
        <v>145</v>
      </c>
      <c r="L70" s="38"/>
      <c r="M70" s="39" t="s">
        <v>179</v>
      </c>
      <c r="N70" s="38" t="s">
        <v>145</v>
      </c>
      <c r="O70" s="56" t="s">
        <v>145</v>
      </c>
      <c r="P70" s="38"/>
      <c r="Q70" s="39" t="s">
        <v>179</v>
      </c>
      <c r="R70" s="38" t="s">
        <v>145</v>
      </c>
      <c r="S70" s="56"/>
      <c r="T70" s="38"/>
      <c r="U70" s="39" t="s">
        <v>179</v>
      </c>
      <c r="V70" s="38" t="s">
        <v>145</v>
      </c>
      <c r="W70" s="56"/>
      <c r="X70" s="17"/>
      <c r="Y70" s="19">
        <v>843908</v>
      </c>
      <c r="Z70" s="38" t="s">
        <v>145</v>
      </c>
    </row>
    <row r="71" spans="1:26" x14ac:dyDescent="0.25">
      <c r="A71" s="12"/>
      <c r="B71" s="2" t="s">
        <v>51</v>
      </c>
      <c r="C71" s="42" t="s">
        <v>145</v>
      </c>
      <c r="E71" s="43" t="s">
        <v>179</v>
      </c>
      <c r="F71" t="s">
        <v>145</v>
      </c>
      <c r="G71" s="42" t="s">
        <v>145</v>
      </c>
      <c r="I71" s="43" t="s">
        <v>179</v>
      </c>
      <c r="J71" t="s">
        <v>145</v>
      </c>
      <c r="K71" s="42" t="s">
        <v>145</v>
      </c>
      <c r="L71" s="4"/>
      <c r="M71" s="27">
        <v>130039</v>
      </c>
      <c r="N71" t="s">
        <v>145</v>
      </c>
      <c r="O71" s="42" t="s">
        <v>145</v>
      </c>
      <c r="P71" s="4"/>
      <c r="Q71" s="55" t="s">
        <v>354</v>
      </c>
      <c r="R71" t="s">
        <v>213</v>
      </c>
      <c r="S71" s="42"/>
      <c r="U71" s="43" t="s">
        <v>179</v>
      </c>
      <c r="V71" t="s">
        <v>145</v>
      </c>
      <c r="W71" s="42"/>
      <c r="X71" s="4"/>
      <c r="Y71" s="27">
        <v>130009</v>
      </c>
      <c r="Z71" t="s">
        <v>145</v>
      </c>
    </row>
    <row r="72" spans="1:26" ht="15.75" thickBot="1" x14ac:dyDescent="0.3">
      <c r="A72" s="12"/>
      <c r="B72" s="37" t="s">
        <v>52</v>
      </c>
      <c r="C72" s="56" t="s">
        <v>145</v>
      </c>
      <c r="D72" s="38"/>
      <c r="E72" s="39" t="s">
        <v>179</v>
      </c>
      <c r="F72" s="38" t="s">
        <v>145</v>
      </c>
      <c r="G72" s="56" t="s">
        <v>145</v>
      </c>
      <c r="H72" s="38"/>
      <c r="I72" s="39" t="s">
        <v>179</v>
      </c>
      <c r="J72" s="38" t="s">
        <v>145</v>
      </c>
      <c r="K72" s="56" t="s">
        <v>145</v>
      </c>
      <c r="L72" s="17"/>
      <c r="M72" s="19">
        <v>14096</v>
      </c>
      <c r="N72" s="38" t="s">
        <v>145</v>
      </c>
      <c r="O72" s="56" t="s">
        <v>145</v>
      </c>
      <c r="P72" s="38"/>
      <c r="Q72" s="39" t="s">
        <v>179</v>
      </c>
      <c r="R72" s="38" t="s">
        <v>145</v>
      </c>
      <c r="S72" s="56"/>
      <c r="T72" s="38"/>
      <c r="U72" s="39" t="s">
        <v>179</v>
      </c>
      <c r="V72" s="38" t="s">
        <v>145</v>
      </c>
      <c r="W72" s="56"/>
      <c r="X72" s="17"/>
      <c r="Y72" s="19">
        <v>14096</v>
      </c>
      <c r="Z72" s="38" t="s">
        <v>145</v>
      </c>
    </row>
    <row r="73" spans="1:26" x14ac:dyDescent="0.25">
      <c r="A73" s="12"/>
      <c r="B73" s="40"/>
      <c r="C73" s="40" t="s">
        <v>145</v>
      </c>
      <c r="D73" s="41"/>
      <c r="E73" s="41"/>
      <c r="F73" s="40"/>
      <c r="G73" s="40" t="s">
        <v>145</v>
      </c>
      <c r="H73" s="41"/>
      <c r="I73" s="41"/>
      <c r="J73" s="40"/>
      <c r="K73" s="40" t="s">
        <v>145</v>
      </c>
      <c r="L73" s="41"/>
      <c r="M73" s="41"/>
      <c r="N73" s="40"/>
      <c r="O73" s="40" t="s">
        <v>145</v>
      </c>
      <c r="P73" s="41"/>
      <c r="Q73" s="41"/>
      <c r="R73" s="40"/>
      <c r="S73" s="40"/>
      <c r="T73" s="41"/>
      <c r="U73" s="41"/>
      <c r="V73" s="40"/>
      <c r="W73" s="40"/>
      <c r="X73" s="41"/>
      <c r="Y73" s="41"/>
      <c r="Z73" s="40"/>
    </row>
    <row r="74" spans="1:26" x14ac:dyDescent="0.25">
      <c r="A74" s="12"/>
      <c r="B74" s="2" t="s">
        <v>53</v>
      </c>
      <c r="C74" s="42" t="s">
        <v>145</v>
      </c>
      <c r="E74" s="43" t="s">
        <v>179</v>
      </c>
      <c r="F74" t="s">
        <v>145</v>
      </c>
      <c r="G74" s="42" t="s">
        <v>145</v>
      </c>
      <c r="H74" s="4"/>
      <c r="I74" s="27">
        <v>935976</v>
      </c>
      <c r="J74" t="s">
        <v>145</v>
      </c>
      <c r="K74" s="42" t="s">
        <v>145</v>
      </c>
      <c r="L74" s="4"/>
      <c r="M74" s="27">
        <v>338091</v>
      </c>
      <c r="N74" t="s">
        <v>145</v>
      </c>
      <c r="O74" s="42" t="s">
        <v>145</v>
      </c>
      <c r="P74" s="4"/>
      <c r="Q74" s="27">
        <v>7467</v>
      </c>
      <c r="R74" t="s">
        <v>145</v>
      </c>
      <c r="S74" s="42"/>
      <c r="T74" s="4"/>
      <c r="U74" s="55" t="s">
        <v>348</v>
      </c>
      <c r="V74" t="s">
        <v>213</v>
      </c>
      <c r="W74" s="42"/>
      <c r="X74" s="4"/>
      <c r="Y74" s="27">
        <v>1276644</v>
      </c>
      <c r="Z74" t="s">
        <v>145</v>
      </c>
    </row>
    <row r="75" spans="1:26" ht="15.75" thickBot="1" x14ac:dyDescent="0.3">
      <c r="A75" s="12"/>
      <c r="B75" s="37" t="s">
        <v>355</v>
      </c>
      <c r="C75" s="56" t="s">
        <v>145</v>
      </c>
      <c r="D75" s="17"/>
      <c r="E75" s="19">
        <v>521963</v>
      </c>
      <c r="F75" s="38" t="s">
        <v>145</v>
      </c>
      <c r="G75" s="56" t="s">
        <v>145</v>
      </c>
      <c r="H75" s="17"/>
      <c r="I75" s="19">
        <v>463359</v>
      </c>
      <c r="J75" s="38" t="s">
        <v>145</v>
      </c>
      <c r="K75" s="56" t="s">
        <v>145</v>
      </c>
      <c r="L75" s="17"/>
      <c r="M75" s="19">
        <v>1820608</v>
      </c>
      <c r="N75" s="38" t="s">
        <v>145</v>
      </c>
      <c r="O75" s="56" t="s">
        <v>145</v>
      </c>
      <c r="P75" s="17"/>
      <c r="Q75" s="19">
        <v>6079</v>
      </c>
      <c r="R75" s="38" t="s">
        <v>145</v>
      </c>
      <c r="S75" s="56"/>
      <c r="T75" s="17"/>
      <c r="U75" s="54" t="s">
        <v>350</v>
      </c>
      <c r="V75" s="38" t="s">
        <v>213</v>
      </c>
      <c r="W75" s="56"/>
      <c r="X75" s="17"/>
      <c r="Y75" s="19">
        <v>520566</v>
      </c>
      <c r="Z75" s="38" t="s">
        <v>145</v>
      </c>
    </row>
    <row r="76" spans="1:26" x14ac:dyDescent="0.25">
      <c r="A76" s="12"/>
      <c r="B76" s="40"/>
      <c r="C76" s="40" t="s">
        <v>145</v>
      </c>
      <c r="D76" s="41"/>
      <c r="E76" s="41"/>
      <c r="F76" s="40"/>
      <c r="G76" s="40" t="s">
        <v>145</v>
      </c>
      <c r="H76" s="41"/>
      <c r="I76" s="41"/>
      <c r="J76" s="40"/>
      <c r="K76" s="40" t="s">
        <v>145</v>
      </c>
      <c r="L76" s="41"/>
      <c r="M76" s="41"/>
      <c r="N76" s="40"/>
      <c r="O76" s="40" t="s">
        <v>145</v>
      </c>
      <c r="P76" s="41"/>
      <c r="Q76" s="41"/>
      <c r="R76" s="40"/>
      <c r="S76" s="40"/>
      <c r="T76" s="41"/>
      <c r="U76" s="41"/>
      <c r="V76" s="40"/>
      <c r="W76" s="40"/>
      <c r="X76" s="41"/>
      <c r="Y76" s="41"/>
      <c r="Z76" s="40"/>
    </row>
    <row r="77" spans="1:26" ht="15.75" thickBot="1" x14ac:dyDescent="0.3">
      <c r="A77" s="12"/>
      <c r="B77" s="64" t="s">
        <v>356</v>
      </c>
      <c r="C77" s="42" t="s">
        <v>145</v>
      </c>
      <c r="D77" s="4" t="s">
        <v>149</v>
      </c>
      <c r="E77" s="27">
        <v>521963</v>
      </c>
      <c r="F77" t="s">
        <v>145</v>
      </c>
      <c r="G77" s="42" t="s">
        <v>145</v>
      </c>
      <c r="H77" s="4" t="s">
        <v>149</v>
      </c>
      <c r="I77" s="27">
        <v>1399335</v>
      </c>
      <c r="J77" t="s">
        <v>145</v>
      </c>
      <c r="K77" s="42" t="s">
        <v>145</v>
      </c>
      <c r="L77" s="4" t="s">
        <v>149</v>
      </c>
      <c r="M77" s="27">
        <v>2158699</v>
      </c>
      <c r="N77" t="s">
        <v>145</v>
      </c>
      <c r="O77" s="42" t="s">
        <v>145</v>
      </c>
      <c r="P77" s="4" t="s">
        <v>149</v>
      </c>
      <c r="Q77" s="27">
        <v>13546</v>
      </c>
      <c r="R77" t="s">
        <v>145</v>
      </c>
      <c r="S77" s="42"/>
      <c r="T77" s="4" t="s">
        <v>149</v>
      </c>
      <c r="U77" s="55" t="s">
        <v>351</v>
      </c>
      <c r="V77" t="s">
        <v>213</v>
      </c>
      <c r="W77" s="42"/>
      <c r="X77" s="4" t="s">
        <v>149</v>
      </c>
      <c r="Y77" s="27">
        <v>1797210</v>
      </c>
      <c r="Z77" t="s">
        <v>145</v>
      </c>
    </row>
    <row r="78" spans="1:26" ht="15.75" thickTop="1" x14ac:dyDescent="0.25">
      <c r="A78" s="12"/>
      <c r="B78" s="40"/>
      <c r="C78" s="40" t="s">
        <v>145</v>
      </c>
      <c r="D78" s="44"/>
      <c r="E78" s="44"/>
      <c r="F78" s="40"/>
      <c r="G78" s="40" t="s">
        <v>145</v>
      </c>
      <c r="H78" s="44"/>
      <c r="I78" s="44"/>
      <c r="J78" s="40"/>
      <c r="K78" s="40" t="s">
        <v>145</v>
      </c>
      <c r="L78" s="44"/>
      <c r="M78" s="44"/>
      <c r="N78" s="40"/>
      <c r="O78" s="40" t="s">
        <v>145</v>
      </c>
      <c r="P78" s="44"/>
      <c r="Q78" s="44"/>
      <c r="R78" s="40"/>
      <c r="S78" s="40"/>
      <c r="T78" s="44"/>
      <c r="U78" s="44"/>
      <c r="V78" s="40"/>
      <c r="W78" s="40"/>
      <c r="X78" s="44"/>
      <c r="Y78" s="44"/>
      <c r="Z78" s="40"/>
    </row>
    <row r="79" spans="1:26" x14ac:dyDescent="0.25">
      <c r="A79" s="12"/>
      <c r="B79" s="66"/>
      <c r="C79" s="66"/>
      <c r="D79" s="66"/>
      <c r="E79" s="66"/>
      <c r="F79" s="66"/>
      <c r="G79" s="66"/>
      <c r="H79" s="66"/>
      <c r="I79" s="66"/>
      <c r="J79" s="66"/>
      <c r="K79" s="66"/>
      <c r="L79" s="66"/>
      <c r="M79" s="66"/>
      <c r="N79" s="66"/>
      <c r="O79" s="66"/>
      <c r="P79" s="66"/>
      <c r="Q79" s="66"/>
      <c r="R79" s="66"/>
      <c r="S79" s="66"/>
      <c r="T79" s="66"/>
      <c r="U79" s="66"/>
      <c r="V79" s="66"/>
      <c r="W79" s="66"/>
      <c r="X79" s="66"/>
      <c r="Y79" s="66"/>
      <c r="Z79" s="66"/>
    </row>
    <row r="80" spans="1:26" x14ac:dyDescent="0.25">
      <c r="A80" s="12"/>
      <c r="B80" s="33"/>
      <c r="C80" s="33"/>
      <c r="D80" s="33"/>
      <c r="E80" s="33"/>
      <c r="F80" s="33"/>
      <c r="G80" s="33"/>
      <c r="H80" s="33"/>
      <c r="I80" s="33"/>
      <c r="J80" s="33"/>
      <c r="K80" s="33"/>
      <c r="L80" s="33"/>
      <c r="M80" s="33"/>
      <c r="N80" s="33"/>
      <c r="O80" s="33"/>
      <c r="P80" s="33"/>
      <c r="Q80" s="33"/>
      <c r="R80" s="33"/>
      <c r="S80" s="33"/>
      <c r="T80" s="33"/>
      <c r="U80" s="33"/>
      <c r="V80" s="33"/>
      <c r="W80" s="33"/>
      <c r="X80" s="33"/>
      <c r="Y80" s="33"/>
      <c r="Z80" s="33"/>
    </row>
    <row r="81" spans="1:26" ht="15" customHeight="1" x14ac:dyDescent="0.25">
      <c r="A81" s="12"/>
      <c r="B81" s="46" t="s">
        <v>336</v>
      </c>
      <c r="C81" s="46"/>
      <c r="D81" s="46"/>
      <c r="E81" s="46"/>
      <c r="F81" s="46"/>
      <c r="G81" s="46"/>
      <c r="H81" s="46"/>
      <c r="I81" s="46"/>
      <c r="J81" s="46"/>
      <c r="K81" s="46"/>
      <c r="L81" s="46"/>
      <c r="M81" s="46"/>
      <c r="N81" s="46"/>
      <c r="O81" s="46"/>
      <c r="P81" s="46"/>
      <c r="Q81" s="46"/>
      <c r="R81" s="46"/>
      <c r="S81" s="46"/>
      <c r="T81" s="46"/>
      <c r="U81" s="46"/>
      <c r="V81" s="46"/>
      <c r="W81" s="46"/>
      <c r="X81" s="46"/>
      <c r="Y81" s="46"/>
      <c r="Z81" s="46"/>
    </row>
    <row r="82" spans="1:26" x14ac:dyDescent="0.25">
      <c r="A82" s="12"/>
      <c r="B82" s="33"/>
      <c r="C82" s="33"/>
      <c r="D82" s="33"/>
      <c r="E82" s="33"/>
      <c r="F82" s="33"/>
      <c r="G82" s="33"/>
      <c r="H82" s="33"/>
      <c r="I82" s="33"/>
      <c r="J82" s="33"/>
      <c r="K82" s="33"/>
      <c r="L82" s="33"/>
      <c r="M82" s="33"/>
      <c r="N82" s="33"/>
      <c r="O82" s="33"/>
      <c r="P82" s="33"/>
      <c r="Q82" s="33"/>
      <c r="R82" s="33"/>
      <c r="S82" s="33"/>
      <c r="T82" s="33"/>
      <c r="U82" s="33"/>
      <c r="V82" s="33"/>
      <c r="W82" s="33"/>
      <c r="X82" s="33"/>
      <c r="Y82" s="33"/>
      <c r="Z82" s="33"/>
    </row>
    <row r="83" spans="1:26" ht="15" customHeight="1" x14ac:dyDescent="0.25">
      <c r="A83" s="12"/>
      <c r="B83" s="46" t="s">
        <v>357</v>
      </c>
      <c r="C83" s="46"/>
      <c r="D83" s="46"/>
      <c r="E83" s="46"/>
      <c r="F83" s="46"/>
      <c r="G83" s="46"/>
      <c r="H83" s="46"/>
      <c r="I83" s="46"/>
      <c r="J83" s="46"/>
      <c r="K83" s="46"/>
      <c r="L83" s="46"/>
      <c r="M83" s="46"/>
      <c r="N83" s="46"/>
      <c r="O83" s="46"/>
      <c r="P83" s="46"/>
      <c r="Q83" s="46"/>
      <c r="R83" s="46"/>
      <c r="S83" s="46"/>
      <c r="T83" s="46"/>
      <c r="U83" s="46"/>
      <c r="V83" s="46"/>
      <c r="W83" s="46"/>
      <c r="X83" s="46"/>
      <c r="Y83" s="46"/>
      <c r="Z83" s="46"/>
    </row>
    <row r="84" spans="1:26" x14ac:dyDescent="0.25">
      <c r="A84" s="12"/>
      <c r="B84" s="33"/>
      <c r="C84" s="33"/>
      <c r="D84" s="33"/>
      <c r="E84" s="33"/>
      <c r="F84" s="33"/>
      <c r="G84" s="33"/>
      <c r="H84" s="33"/>
      <c r="I84" s="33"/>
      <c r="J84" s="33"/>
      <c r="K84" s="33"/>
      <c r="L84" s="33"/>
      <c r="M84" s="33"/>
      <c r="N84" s="33"/>
      <c r="O84" s="33"/>
      <c r="P84" s="33"/>
      <c r="Q84" s="33"/>
      <c r="R84" s="33"/>
      <c r="S84" s="33"/>
      <c r="T84" s="33"/>
      <c r="U84" s="33"/>
      <c r="V84" s="33"/>
      <c r="W84" s="33"/>
      <c r="X84" s="33"/>
      <c r="Y84" s="33"/>
      <c r="Z84" s="33"/>
    </row>
    <row r="85" spans="1:26" ht="15" customHeight="1" x14ac:dyDescent="0.25">
      <c r="A85" s="12"/>
      <c r="B85" s="46" t="s">
        <v>338</v>
      </c>
      <c r="C85" s="46"/>
      <c r="D85" s="46"/>
      <c r="E85" s="46"/>
      <c r="F85" s="46"/>
      <c r="G85" s="46"/>
      <c r="H85" s="46"/>
      <c r="I85" s="46"/>
      <c r="J85" s="46"/>
      <c r="K85" s="46"/>
      <c r="L85" s="46"/>
      <c r="M85" s="46"/>
      <c r="N85" s="46"/>
      <c r="O85" s="46"/>
      <c r="P85" s="46"/>
      <c r="Q85" s="46"/>
      <c r="R85" s="46"/>
      <c r="S85" s="46"/>
      <c r="T85" s="46"/>
      <c r="U85" s="46"/>
      <c r="V85" s="46"/>
      <c r="W85" s="46"/>
      <c r="X85" s="46"/>
      <c r="Y85" s="46"/>
      <c r="Z85" s="46"/>
    </row>
    <row r="86" spans="1:26" x14ac:dyDescent="0.25">
      <c r="A86" s="12"/>
      <c r="B86" s="33"/>
      <c r="C86" s="33"/>
      <c r="D86" s="33"/>
      <c r="E86" s="33"/>
      <c r="F86" s="33"/>
      <c r="G86" s="33"/>
      <c r="H86" s="33"/>
      <c r="I86" s="33"/>
      <c r="J86" s="33"/>
      <c r="K86" s="33"/>
      <c r="L86" s="33"/>
      <c r="M86" s="33"/>
      <c r="N86" s="33"/>
      <c r="O86" s="33"/>
      <c r="P86" s="33"/>
      <c r="Q86" s="33"/>
      <c r="R86" s="33"/>
      <c r="S86" s="33"/>
      <c r="T86" s="33"/>
      <c r="U86" s="33"/>
      <c r="V86" s="33"/>
      <c r="W86" s="33"/>
      <c r="X86" s="33"/>
      <c r="Y86" s="33"/>
      <c r="Z86" s="33"/>
    </row>
    <row r="87" spans="1:26" ht="15" customHeight="1" x14ac:dyDescent="0.25">
      <c r="A87" s="12"/>
      <c r="B87" s="46" t="s">
        <v>204</v>
      </c>
      <c r="C87" s="46"/>
      <c r="D87" s="46"/>
      <c r="E87" s="46"/>
      <c r="F87" s="46"/>
      <c r="G87" s="46"/>
      <c r="H87" s="46"/>
      <c r="I87" s="46"/>
      <c r="J87" s="46"/>
      <c r="K87" s="46"/>
      <c r="L87" s="46"/>
      <c r="M87" s="46"/>
      <c r="N87" s="46"/>
      <c r="O87" s="46"/>
      <c r="P87" s="46"/>
      <c r="Q87" s="46"/>
      <c r="R87" s="46"/>
      <c r="S87" s="46"/>
      <c r="T87" s="46"/>
      <c r="U87" s="46"/>
      <c r="V87" s="46"/>
      <c r="W87" s="46"/>
      <c r="X87" s="46"/>
      <c r="Y87" s="46"/>
      <c r="Z87" s="46"/>
    </row>
    <row r="88" spans="1:26" x14ac:dyDescent="0.25">
      <c r="A88" s="12"/>
      <c r="B88" s="33"/>
      <c r="C88" s="33"/>
      <c r="D88" s="33"/>
      <c r="E88" s="33"/>
      <c r="F88" s="33"/>
      <c r="G88" s="33"/>
      <c r="H88" s="33"/>
      <c r="I88" s="33"/>
      <c r="J88" s="33"/>
      <c r="K88" s="33"/>
      <c r="L88" s="33"/>
      <c r="M88" s="33"/>
      <c r="N88" s="33"/>
      <c r="O88" s="33"/>
      <c r="P88" s="33"/>
      <c r="Q88" s="33"/>
      <c r="R88" s="33"/>
      <c r="S88" s="33"/>
      <c r="T88" s="33"/>
      <c r="U88" s="33"/>
      <c r="V88" s="33"/>
      <c r="W88" s="33"/>
      <c r="X88" s="33"/>
      <c r="Y88" s="33"/>
      <c r="Z88" s="33"/>
    </row>
    <row r="89" spans="1:26" ht="15.75" x14ac:dyDescent="0.25">
      <c r="A89" s="12"/>
      <c r="B89" s="36"/>
      <c r="C89" s="36"/>
      <c r="D89" s="36"/>
      <c r="E89" s="36"/>
      <c r="F89" s="36"/>
      <c r="G89" s="36"/>
      <c r="H89" s="36"/>
      <c r="I89" s="36"/>
      <c r="J89" s="36"/>
      <c r="K89" s="36"/>
      <c r="L89" s="36"/>
      <c r="M89" s="36"/>
      <c r="N89" s="36"/>
      <c r="O89" s="36"/>
      <c r="P89" s="36"/>
      <c r="Q89" s="36"/>
      <c r="R89" s="36"/>
      <c r="S89" s="36"/>
      <c r="T89" s="36"/>
      <c r="U89" s="36"/>
      <c r="V89" s="36"/>
      <c r="W89" s="36"/>
      <c r="X89" s="36"/>
      <c r="Y89" s="36"/>
      <c r="Z89" s="36"/>
    </row>
    <row r="90" spans="1:26" x14ac:dyDescent="0.25">
      <c r="A90" s="12"/>
      <c r="B90" s="4"/>
      <c r="C90" s="4"/>
      <c r="D90" s="4"/>
      <c r="E90" s="4"/>
      <c r="F90" s="4"/>
      <c r="G90" s="4"/>
      <c r="H90" s="4"/>
      <c r="I90" s="4"/>
      <c r="J90" s="4"/>
      <c r="K90" s="4"/>
      <c r="L90" s="4"/>
      <c r="M90" s="4"/>
      <c r="N90" s="4"/>
      <c r="O90" s="4"/>
      <c r="P90" s="4"/>
      <c r="Q90" s="4"/>
      <c r="R90" s="4"/>
      <c r="S90" s="4"/>
      <c r="T90" s="4"/>
      <c r="U90" s="4"/>
      <c r="V90" s="4"/>
      <c r="W90" s="4"/>
      <c r="X90" s="4"/>
      <c r="Y90" s="4"/>
      <c r="Z90" s="4"/>
    </row>
    <row r="91" spans="1:26" ht="15" customHeight="1" x14ac:dyDescent="0.25">
      <c r="A91" s="12"/>
      <c r="B91" s="33"/>
      <c r="C91" s="33" t="s">
        <v>145</v>
      </c>
      <c r="D91" s="46" t="s">
        <v>339</v>
      </c>
      <c r="E91" s="46"/>
      <c r="F91" s="33"/>
      <c r="G91" s="33" t="s">
        <v>145</v>
      </c>
      <c r="H91" s="46" t="s">
        <v>340</v>
      </c>
      <c r="I91" s="46"/>
      <c r="J91" s="33"/>
      <c r="K91" s="33" t="s">
        <v>145</v>
      </c>
      <c r="L91" s="46" t="s">
        <v>341</v>
      </c>
      <c r="M91" s="46"/>
      <c r="N91" s="33"/>
      <c r="O91" s="33" t="s">
        <v>145</v>
      </c>
      <c r="P91" s="46" t="s">
        <v>343</v>
      </c>
      <c r="Q91" s="46"/>
      <c r="R91" s="33"/>
      <c r="S91" s="33"/>
      <c r="T91" s="46" t="s">
        <v>344</v>
      </c>
      <c r="U91" s="46"/>
      <c r="V91" s="33"/>
      <c r="W91" s="33"/>
      <c r="X91" s="46" t="s">
        <v>238</v>
      </c>
      <c r="Y91" s="46"/>
      <c r="Z91" s="33"/>
    </row>
    <row r="92" spans="1:26" ht="15" customHeight="1" x14ac:dyDescent="0.25">
      <c r="A92" s="12"/>
      <c r="B92" s="33"/>
      <c r="C92" s="33"/>
      <c r="D92" s="46"/>
      <c r="E92" s="46"/>
      <c r="F92" s="33"/>
      <c r="G92" s="33"/>
      <c r="H92" s="46"/>
      <c r="I92" s="46"/>
      <c r="J92" s="33"/>
      <c r="K92" s="33"/>
      <c r="L92" s="46" t="s">
        <v>342</v>
      </c>
      <c r="M92" s="46"/>
      <c r="N92" s="33"/>
      <c r="O92" s="33"/>
      <c r="P92" s="46" t="s">
        <v>341</v>
      </c>
      <c r="Q92" s="46"/>
      <c r="R92" s="33"/>
      <c r="S92" s="33"/>
      <c r="T92" s="46"/>
      <c r="U92" s="46"/>
      <c r="V92" s="33"/>
      <c r="W92" s="33"/>
      <c r="X92" s="46"/>
      <c r="Y92" s="46"/>
      <c r="Z92" s="33"/>
    </row>
    <row r="93" spans="1:26" ht="15.75" thickBot="1" x14ac:dyDescent="0.3">
      <c r="A93" s="12"/>
      <c r="B93" s="33"/>
      <c r="C93" s="33"/>
      <c r="D93" s="45"/>
      <c r="E93" s="45"/>
      <c r="F93" s="33"/>
      <c r="G93" s="33"/>
      <c r="H93" s="45"/>
      <c r="I93" s="45"/>
      <c r="J93" s="33"/>
      <c r="K93" s="33"/>
      <c r="L93" s="45"/>
      <c r="M93" s="45"/>
      <c r="N93" s="33"/>
      <c r="O93" s="33"/>
      <c r="P93" s="45" t="s">
        <v>342</v>
      </c>
      <c r="Q93" s="45"/>
      <c r="R93" s="33"/>
      <c r="S93" s="33"/>
      <c r="T93" s="45"/>
      <c r="U93" s="45"/>
      <c r="V93" s="33"/>
      <c r="W93" s="33"/>
      <c r="X93" s="45"/>
      <c r="Y93" s="45"/>
      <c r="Z93" s="33"/>
    </row>
    <row r="94" spans="1:26" ht="15" customHeight="1" x14ac:dyDescent="0.25">
      <c r="A94" s="12"/>
      <c r="B94" s="65" t="s">
        <v>345</v>
      </c>
      <c r="C94" s="65"/>
      <c r="D94" s="65"/>
      <c r="E94" s="65"/>
      <c r="F94" s="65"/>
      <c r="G94" s="65"/>
      <c r="H94" s="65"/>
      <c r="I94" s="65"/>
      <c r="J94" s="65"/>
      <c r="K94" s="65"/>
      <c r="L94" s="65"/>
      <c r="M94" s="65"/>
      <c r="N94" s="65"/>
      <c r="O94" s="65"/>
      <c r="P94" s="65"/>
      <c r="Q94" s="65"/>
      <c r="R94" s="65"/>
      <c r="S94" s="65"/>
      <c r="T94" s="65"/>
      <c r="U94" s="65"/>
      <c r="V94" s="65"/>
      <c r="W94" s="65"/>
      <c r="X94" s="65"/>
      <c r="Y94" s="65"/>
      <c r="Z94" s="63" t="s">
        <v>145</v>
      </c>
    </row>
    <row r="95" spans="1:26" x14ac:dyDescent="0.25">
      <c r="A95" s="12"/>
      <c r="B95" s="2" t="s">
        <v>29</v>
      </c>
      <c r="C95" s="4" t="s">
        <v>145</v>
      </c>
      <c r="D95" s="4"/>
      <c r="E95" s="4"/>
      <c r="F95" s="4"/>
      <c r="G95" s="4" t="s">
        <v>145</v>
      </c>
      <c r="H95" s="4"/>
      <c r="I95" s="4"/>
      <c r="J95" s="4"/>
      <c r="K95" s="4" t="s">
        <v>145</v>
      </c>
      <c r="L95" s="4"/>
      <c r="M95" s="4"/>
      <c r="N95" s="4"/>
      <c r="O95" s="4" t="s">
        <v>145</v>
      </c>
      <c r="P95" s="4"/>
      <c r="Q95" s="4"/>
      <c r="R95" s="4"/>
      <c r="S95" s="4"/>
      <c r="T95" s="4"/>
      <c r="U95" s="4"/>
      <c r="V95" s="4"/>
      <c r="W95" s="4"/>
      <c r="X95" s="4"/>
      <c r="Y95" s="4"/>
      <c r="Z95" s="4"/>
    </row>
    <row r="96" spans="1:26" x14ac:dyDescent="0.25">
      <c r="A96" s="12"/>
      <c r="B96" s="37" t="s">
        <v>30</v>
      </c>
      <c r="C96" s="17" t="s">
        <v>145</v>
      </c>
      <c r="D96" s="17" t="s">
        <v>149</v>
      </c>
      <c r="E96" s="54">
        <v>338</v>
      </c>
      <c r="F96" s="38" t="s">
        <v>145</v>
      </c>
      <c r="G96" s="17" t="s">
        <v>145</v>
      </c>
      <c r="H96" s="17" t="s">
        <v>149</v>
      </c>
      <c r="I96" s="54">
        <v>562</v>
      </c>
      <c r="J96" s="38" t="s">
        <v>145</v>
      </c>
      <c r="K96" s="17" t="s">
        <v>145</v>
      </c>
      <c r="L96" s="17" t="s">
        <v>149</v>
      </c>
      <c r="M96" s="19">
        <v>60362</v>
      </c>
      <c r="N96" s="38" t="s">
        <v>145</v>
      </c>
      <c r="O96" s="17" t="s">
        <v>145</v>
      </c>
      <c r="P96" s="17" t="s">
        <v>149</v>
      </c>
      <c r="Q96" s="19">
        <v>25292</v>
      </c>
      <c r="R96" s="38" t="s">
        <v>145</v>
      </c>
      <c r="S96" s="17"/>
      <c r="T96" s="38" t="s">
        <v>149</v>
      </c>
      <c r="U96" s="39" t="s">
        <v>179</v>
      </c>
      <c r="V96" s="38" t="s">
        <v>145</v>
      </c>
      <c r="W96" s="17"/>
      <c r="X96" s="17" t="s">
        <v>149</v>
      </c>
      <c r="Y96" s="19">
        <v>86554</v>
      </c>
      <c r="Z96" s="38" t="s">
        <v>145</v>
      </c>
    </row>
    <row r="97" spans="1:26" x14ac:dyDescent="0.25">
      <c r="A97" s="12"/>
      <c r="B97" s="2" t="s">
        <v>31</v>
      </c>
      <c r="C97" s="4" t="s">
        <v>145</v>
      </c>
      <c r="E97" s="43" t="s">
        <v>179</v>
      </c>
      <c r="F97" t="s">
        <v>145</v>
      </c>
      <c r="G97" s="4" t="s">
        <v>145</v>
      </c>
      <c r="H97" s="4"/>
      <c r="I97" s="27">
        <v>45280</v>
      </c>
      <c r="J97" t="s">
        <v>145</v>
      </c>
      <c r="K97" s="4" t="s">
        <v>145</v>
      </c>
      <c r="L97" s="4"/>
      <c r="M97" s="27">
        <v>15460</v>
      </c>
      <c r="N97" t="s">
        <v>145</v>
      </c>
      <c r="O97" s="4" t="s">
        <v>145</v>
      </c>
      <c r="Q97" s="43" t="s">
        <v>179</v>
      </c>
      <c r="R97" t="s">
        <v>145</v>
      </c>
      <c r="S97" s="4"/>
      <c r="U97" s="43" t="s">
        <v>179</v>
      </c>
      <c r="V97" t="s">
        <v>145</v>
      </c>
      <c r="W97" s="4"/>
      <c r="X97" s="4"/>
      <c r="Y97" s="27">
        <v>60740</v>
      </c>
      <c r="Z97" t="s">
        <v>145</v>
      </c>
    </row>
    <row r="98" spans="1:26" x14ac:dyDescent="0.25">
      <c r="A98" s="12"/>
      <c r="B98" s="37" t="s">
        <v>346</v>
      </c>
      <c r="C98" s="17" t="s">
        <v>145</v>
      </c>
      <c r="D98" s="38"/>
      <c r="E98" s="39" t="s">
        <v>179</v>
      </c>
      <c r="F98" s="38" t="s">
        <v>145</v>
      </c>
      <c r="G98" s="17" t="s">
        <v>145</v>
      </c>
      <c r="H98" s="38"/>
      <c r="I98" s="39" t="s">
        <v>179</v>
      </c>
      <c r="J98" s="38" t="s">
        <v>145</v>
      </c>
      <c r="K98" s="17" t="s">
        <v>145</v>
      </c>
      <c r="L98" s="17"/>
      <c r="M98" s="19">
        <v>7872</v>
      </c>
      <c r="N98" s="38" t="s">
        <v>145</v>
      </c>
      <c r="O98" s="17" t="s">
        <v>145</v>
      </c>
      <c r="P98" s="17"/>
      <c r="Q98" s="19">
        <v>3510</v>
      </c>
      <c r="R98" s="38" t="s">
        <v>145</v>
      </c>
      <c r="S98" s="17"/>
      <c r="T98" s="38"/>
      <c r="U98" s="39" t="s">
        <v>179</v>
      </c>
      <c r="V98" s="38" t="s">
        <v>145</v>
      </c>
      <c r="W98" s="17"/>
      <c r="X98" s="17"/>
      <c r="Y98" s="19">
        <v>11382</v>
      </c>
      <c r="Z98" s="38" t="s">
        <v>145</v>
      </c>
    </row>
    <row r="99" spans="1:26" x14ac:dyDescent="0.25">
      <c r="A99" s="12"/>
      <c r="B99" s="2" t="s">
        <v>33</v>
      </c>
      <c r="C99" s="4" t="s">
        <v>145</v>
      </c>
      <c r="E99" s="43" t="s">
        <v>179</v>
      </c>
      <c r="F99" t="s">
        <v>145</v>
      </c>
      <c r="G99" s="4" t="s">
        <v>145</v>
      </c>
      <c r="I99" s="43" t="s">
        <v>179</v>
      </c>
      <c r="J99" t="s">
        <v>145</v>
      </c>
      <c r="K99" s="4" t="s">
        <v>145</v>
      </c>
      <c r="L99" s="4"/>
      <c r="M99" s="27">
        <v>3285</v>
      </c>
      <c r="N99" t="s">
        <v>145</v>
      </c>
      <c r="O99" s="4" t="s">
        <v>145</v>
      </c>
      <c r="Q99" s="43" t="s">
        <v>179</v>
      </c>
      <c r="R99" t="s">
        <v>145</v>
      </c>
      <c r="S99" s="4"/>
      <c r="U99" s="43" t="s">
        <v>179</v>
      </c>
      <c r="V99" t="s">
        <v>145</v>
      </c>
      <c r="W99" s="4"/>
      <c r="X99" s="4"/>
      <c r="Y99" s="27">
        <v>3285</v>
      </c>
      <c r="Z99" t="s">
        <v>145</v>
      </c>
    </row>
    <row r="100" spans="1:26" x14ac:dyDescent="0.25">
      <c r="A100" s="12"/>
      <c r="B100" s="37" t="s">
        <v>34</v>
      </c>
      <c r="C100" s="17" t="s">
        <v>145</v>
      </c>
      <c r="D100" s="38"/>
      <c r="E100" s="39" t="s">
        <v>179</v>
      </c>
      <c r="F100" s="38" t="s">
        <v>145</v>
      </c>
      <c r="G100" s="17" t="s">
        <v>145</v>
      </c>
      <c r="H100" s="38"/>
      <c r="I100" s="39" t="s">
        <v>179</v>
      </c>
      <c r="J100" s="38" t="s">
        <v>145</v>
      </c>
      <c r="K100" s="17" t="s">
        <v>145</v>
      </c>
      <c r="L100" s="17"/>
      <c r="M100" s="19">
        <v>20350</v>
      </c>
      <c r="N100" s="38" t="s">
        <v>145</v>
      </c>
      <c r="O100" s="17" t="s">
        <v>145</v>
      </c>
      <c r="P100" s="38"/>
      <c r="Q100" s="39" t="s">
        <v>179</v>
      </c>
      <c r="R100" s="38" t="s">
        <v>145</v>
      </c>
      <c r="S100" s="17"/>
      <c r="T100" s="38"/>
      <c r="U100" s="39" t="s">
        <v>179</v>
      </c>
      <c r="V100" s="38" t="s">
        <v>145</v>
      </c>
      <c r="W100" s="17"/>
      <c r="X100" s="17"/>
      <c r="Y100" s="19">
        <v>20350</v>
      </c>
      <c r="Z100" s="38" t="s">
        <v>145</v>
      </c>
    </row>
    <row r="101" spans="1:26" ht="30" x14ac:dyDescent="0.25">
      <c r="A101" s="12"/>
      <c r="B101" s="2" t="s">
        <v>35</v>
      </c>
      <c r="C101" s="4" t="s">
        <v>145</v>
      </c>
      <c r="E101" s="43" t="s">
        <v>179</v>
      </c>
      <c r="F101" t="s">
        <v>145</v>
      </c>
      <c r="G101" s="4" t="s">
        <v>145</v>
      </c>
      <c r="H101" s="4"/>
      <c r="I101" s="55">
        <v>911</v>
      </c>
      <c r="J101" t="s">
        <v>145</v>
      </c>
      <c r="K101" s="4" t="s">
        <v>145</v>
      </c>
      <c r="L101" s="4"/>
      <c r="M101" s="27">
        <v>10267</v>
      </c>
      <c r="N101" t="s">
        <v>145</v>
      </c>
      <c r="O101" s="4" t="s">
        <v>145</v>
      </c>
      <c r="P101" s="4"/>
      <c r="Q101" s="55">
        <v>352</v>
      </c>
      <c r="R101" t="s">
        <v>145</v>
      </c>
      <c r="S101" s="4"/>
      <c r="U101" s="43" t="s">
        <v>179</v>
      </c>
      <c r="V101" t="s">
        <v>145</v>
      </c>
      <c r="W101" s="4"/>
      <c r="X101" s="4"/>
      <c r="Y101" s="27">
        <v>11530</v>
      </c>
      <c r="Z101" t="s">
        <v>145</v>
      </c>
    </row>
    <row r="102" spans="1:26" ht="15.75" thickBot="1" x14ac:dyDescent="0.3">
      <c r="A102" s="12"/>
      <c r="B102" s="37" t="s">
        <v>347</v>
      </c>
      <c r="C102" s="17" t="s">
        <v>145</v>
      </c>
      <c r="D102" s="17"/>
      <c r="E102" s="54">
        <v>168</v>
      </c>
      <c r="F102" s="38" t="s">
        <v>145</v>
      </c>
      <c r="G102" s="17" t="s">
        <v>145</v>
      </c>
      <c r="H102" s="38"/>
      <c r="I102" s="39" t="s">
        <v>179</v>
      </c>
      <c r="J102" s="38" t="s">
        <v>145</v>
      </c>
      <c r="K102" s="17" t="s">
        <v>145</v>
      </c>
      <c r="L102" s="17"/>
      <c r="M102" s="19">
        <v>6793</v>
      </c>
      <c r="N102" s="38" t="s">
        <v>145</v>
      </c>
      <c r="O102" s="17" t="s">
        <v>145</v>
      </c>
      <c r="P102" s="17"/>
      <c r="Q102" s="19">
        <v>2160</v>
      </c>
      <c r="R102" s="38" t="s">
        <v>145</v>
      </c>
      <c r="S102" s="17"/>
      <c r="T102" s="17"/>
      <c r="U102" s="54" t="s">
        <v>358</v>
      </c>
      <c r="V102" s="38" t="s">
        <v>213</v>
      </c>
      <c r="W102" s="17"/>
      <c r="X102" s="38"/>
      <c r="Y102" s="39" t="s">
        <v>179</v>
      </c>
      <c r="Z102" s="38" t="s">
        <v>145</v>
      </c>
    </row>
    <row r="103" spans="1:26" x14ac:dyDescent="0.25">
      <c r="A103" s="12"/>
      <c r="B103" s="40"/>
      <c r="C103" s="40" t="s">
        <v>145</v>
      </c>
      <c r="D103" s="41"/>
      <c r="E103" s="41"/>
      <c r="F103" s="40"/>
      <c r="G103" s="40" t="s">
        <v>145</v>
      </c>
      <c r="H103" s="41"/>
      <c r="I103" s="41"/>
      <c r="J103" s="40"/>
      <c r="K103" s="40" t="s">
        <v>145</v>
      </c>
      <c r="L103" s="41"/>
      <c r="M103" s="41"/>
      <c r="N103" s="40"/>
      <c r="O103" s="40" t="s">
        <v>145</v>
      </c>
      <c r="P103" s="41"/>
      <c r="Q103" s="41"/>
      <c r="R103" s="40"/>
      <c r="S103" s="40"/>
      <c r="T103" s="41"/>
      <c r="U103" s="41"/>
      <c r="V103" s="40"/>
      <c r="W103" s="40"/>
      <c r="X103" s="41"/>
      <c r="Y103" s="41"/>
      <c r="Z103" s="40"/>
    </row>
    <row r="104" spans="1:26" x14ac:dyDescent="0.25">
      <c r="A104" s="12"/>
      <c r="B104" s="2" t="s">
        <v>36</v>
      </c>
      <c r="C104" s="42" t="s">
        <v>145</v>
      </c>
      <c r="D104" s="4"/>
      <c r="E104" s="55">
        <v>506</v>
      </c>
      <c r="F104" t="s">
        <v>145</v>
      </c>
      <c r="G104" s="42" t="s">
        <v>145</v>
      </c>
      <c r="H104" s="4"/>
      <c r="I104" s="27">
        <v>46753</v>
      </c>
      <c r="J104" t="s">
        <v>145</v>
      </c>
      <c r="K104" s="42" t="s">
        <v>145</v>
      </c>
      <c r="L104" s="4"/>
      <c r="M104" s="27">
        <v>124389</v>
      </c>
      <c r="N104" t="s">
        <v>145</v>
      </c>
      <c r="O104" s="42" t="s">
        <v>145</v>
      </c>
      <c r="P104" s="4"/>
      <c r="Q104" s="27">
        <v>31314</v>
      </c>
      <c r="R104" t="s">
        <v>145</v>
      </c>
      <c r="S104" s="42"/>
      <c r="T104" s="4"/>
      <c r="U104" s="55" t="s">
        <v>358</v>
      </c>
      <c r="V104" t="s">
        <v>213</v>
      </c>
      <c r="W104" s="42"/>
      <c r="X104" s="4"/>
      <c r="Y104" s="27">
        <v>193841</v>
      </c>
      <c r="Z104" t="s">
        <v>145</v>
      </c>
    </row>
    <row r="105" spans="1:26" x14ac:dyDescent="0.25">
      <c r="A105" s="12"/>
      <c r="B105" s="37" t="s">
        <v>37</v>
      </c>
      <c r="C105" s="56" t="s">
        <v>145</v>
      </c>
      <c r="D105" s="38"/>
      <c r="E105" s="39" t="s">
        <v>179</v>
      </c>
      <c r="F105" s="38" t="s">
        <v>145</v>
      </c>
      <c r="G105" s="56" t="s">
        <v>145</v>
      </c>
      <c r="H105" s="38"/>
      <c r="I105" s="39" t="s">
        <v>179</v>
      </c>
      <c r="J105" s="38" t="s">
        <v>145</v>
      </c>
      <c r="K105" s="56" t="s">
        <v>145</v>
      </c>
      <c r="L105" s="17"/>
      <c r="M105" s="19">
        <v>37155</v>
      </c>
      <c r="N105" s="38" t="s">
        <v>145</v>
      </c>
      <c r="O105" s="56" t="s">
        <v>145</v>
      </c>
      <c r="P105" s="17"/>
      <c r="Q105" s="54">
        <v>458</v>
      </c>
      <c r="R105" s="38" t="s">
        <v>145</v>
      </c>
      <c r="S105" s="56"/>
      <c r="T105" s="38"/>
      <c r="U105" s="39" t="s">
        <v>179</v>
      </c>
      <c r="V105" s="38" t="s">
        <v>145</v>
      </c>
      <c r="W105" s="56"/>
      <c r="X105" s="17"/>
      <c r="Y105" s="19">
        <v>37613</v>
      </c>
      <c r="Z105" s="38" t="s">
        <v>145</v>
      </c>
    </row>
    <row r="106" spans="1:26" x14ac:dyDescent="0.25">
      <c r="A106" s="12"/>
      <c r="B106" s="2" t="s">
        <v>38</v>
      </c>
      <c r="C106" s="42" t="s">
        <v>145</v>
      </c>
      <c r="E106" s="43" t="s">
        <v>179</v>
      </c>
      <c r="F106" t="s">
        <v>145</v>
      </c>
      <c r="G106" s="42" t="s">
        <v>145</v>
      </c>
      <c r="I106" s="43" t="s">
        <v>179</v>
      </c>
      <c r="J106" t="s">
        <v>145</v>
      </c>
      <c r="K106" s="42" t="s">
        <v>145</v>
      </c>
      <c r="L106" s="4"/>
      <c r="M106" s="27">
        <v>271839</v>
      </c>
      <c r="N106" t="s">
        <v>145</v>
      </c>
      <c r="O106" s="42" t="s">
        <v>145</v>
      </c>
      <c r="P106" s="4"/>
      <c r="Q106" s="55">
        <v>919</v>
      </c>
      <c r="R106" t="s">
        <v>145</v>
      </c>
      <c r="S106" s="42"/>
      <c r="U106" s="43" t="s">
        <v>179</v>
      </c>
      <c r="V106" t="s">
        <v>145</v>
      </c>
      <c r="W106" s="42"/>
      <c r="X106" s="4"/>
      <c r="Y106" s="27">
        <v>272758</v>
      </c>
      <c r="Z106" t="s">
        <v>145</v>
      </c>
    </row>
    <row r="107" spans="1:26" x14ac:dyDescent="0.25">
      <c r="A107" s="12"/>
      <c r="B107" s="37" t="s">
        <v>39</v>
      </c>
      <c r="C107" s="56" t="s">
        <v>145</v>
      </c>
      <c r="D107" s="38"/>
      <c r="E107" s="39" t="s">
        <v>179</v>
      </c>
      <c r="F107" s="38" t="s">
        <v>145</v>
      </c>
      <c r="G107" s="56" t="s">
        <v>145</v>
      </c>
      <c r="H107" s="38"/>
      <c r="I107" s="39" t="s">
        <v>179</v>
      </c>
      <c r="J107" s="38" t="s">
        <v>145</v>
      </c>
      <c r="K107" s="56" t="s">
        <v>145</v>
      </c>
      <c r="L107" s="17"/>
      <c r="M107" s="19">
        <v>416735</v>
      </c>
      <c r="N107" s="38" t="s">
        <v>145</v>
      </c>
      <c r="O107" s="56" t="s">
        <v>145</v>
      </c>
      <c r="P107" s="38"/>
      <c r="Q107" s="39" t="s">
        <v>179</v>
      </c>
      <c r="R107" s="38" t="s">
        <v>145</v>
      </c>
      <c r="S107" s="56"/>
      <c r="T107" s="38"/>
      <c r="U107" s="39" t="s">
        <v>179</v>
      </c>
      <c r="V107" s="38" t="s">
        <v>145</v>
      </c>
      <c r="W107" s="56"/>
      <c r="X107" s="17"/>
      <c r="Y107" s="19">
        <v>416735</v>
      </c>
      <c r="Z107" s="38" t="s">
        <v>145</v>
      </c>
    </row>
    <row r="108" spans="1:26" x14ac:dyDescent="0.25">
      <c r="A108" s="12"/>
      <c r="B108" s="2" t="s">
        <v>40</v>
      </c>
      <c r="C108" s="42" t="s">
        <v>145</v>
      </c>
      <c r="E108" s="43" t="s">
        <v>179</v>
      </c>
      <c r="F108" t="s">
        <v>145</v>
      </c>
      <c r="G108" s="42" t="s">
        <v>145</v>
      </c>
      <c r="I108" s="43" t="s">
        <v>179</v>
      </c>
      <c r="J108" t="s">
        <v>145</v>
      </c>
      <c r="K108" s="42" t="s">
        <v>145</v>
      </c>
      <c r="L108" s="4"/>
      <c r="M108" s="27">
        <v>947482</v>
      </c>
      <c r="N108" t="s">
        <v>145</v>
      </c>
      <c r="O108" s="42" t="s">
        <v>145</v>
      </c>
      <c r="P108" s="4"/>
      <c r="Q108" s="55">
        <v>801</v>
      </c>
      <c r="R108" t="s">
        <v>145</v>
      </c>
      <c r="S108" s="42"/>
      <c r="U108" s="43" t="s">
        <v>179</v>
      </c>
      <c r="V108" t="s">
        <v>145</v>
      </c>
      <c r="W108" s="42"/>
      <c r="X108" s="4"/>
      <c r="Y108" s="27">
        <v>948283</v>
      </c>
      <c r="Z108" t="s">
        <v>145</v>
      </c>
    </row>
    <row r="109" spans="1:26" x14ac:dyDescent="0.25">
      <c r="A109" s="12"/>
      <c r="B109" s="37" t="s">
        <v>349</v>
      </c>
      <c r="C109" s="56" t="s">
        <v>145</v>
      </c>
      <c r="D109" s="17"/>
      <c r="E109" s="19">
        <v>540191</v>
      </c>
      <c r="F109" s="38" t="s">
        <v>145</v>
      </c>
      <c r="G109" s="56" t="s">
        <v>145</v>
      </c>
      <c r="H109" s="17"/>
      <c r="I109" s="19">
        <v>1400522</v>
      </c>
      <c r="J109" s="38" t="s">
        <v>145</v>
      </c>
      <c r="K109" s="56" t="s">
        <v>145</v>
      </c>
      <c r="L109" s="17"/>
      <c r="M109" s="19">
        <v>524792</v>
      </c>
      <c r="N109" s="38" t="s">
        <v>145</v>
      </c>
      <c r="O109" s="56" t="s">
        <v>145</v>
      </c>
      <c r="P109" s="38"/>
      <c r="Q109" s="39" t="s">
        <v>179</v>
      </c>
      <c r="R109" s="38" t="s">
        <v>145</v>
      </c>
      <c r="S109" s="56"/>
      <c r="T109" s="17"/>
      <c r="U109" s="54" t="s">
        <v>359</v>
      </c>
      <c r="V109" s="38" t="s">
        <v>360</v>
      </c>
      <c r="W109" s="56"/>
      <c r="X109" s="38"/>
      <c r="Y109" s="39" t="s">
        <v>179</v>
      </c>
      <c r="Z109" s="38" t="s">
        <v>145</v>
      </c>
    </row>
    <row r="110" spans="1:26" ht="15.75" thickBot="1" x14ac:dyDescent="0.3">
      <c r="A110" s="12"/>
      <c r="B110" s="2" t="s">
        <v>41</v>
      </c>
      <c r="C110" s="42" t="s">
        <v>145</v>
      </c>
      <c r="E110" s="43" t="s">
        <v>179</v>
      </c>
      <c r="F110" t="s">
        <v>145</v>
      </c>
      <c r="G110" s="42" t="s">
        <v>145</v>
      </c>
      <c r="H110" s="4"/>
      <c r="I110" s="27">
        <v>31757</v>
      </c>
      <c r="J110" t="s">
        <v>145</v>
      </c>
      <c r="K110" s="42" t="s">
        <v>145</v>
      </c>
      <c r="L110" s="4"/>
      <c r="M110" s="27">
        <v>3546</v>
      </c>
      <c r="N110" t="s">
        <v>145</v>
      </c>
      <c r="O110" s="42" t="s">
        <v>145</v>
      </c>
      <c r="P110" s="4"/>
      <c r="Q110" s="55">
        <v>209</v>
      </c>
      <c r="R110" t="s">
        <v>145</v>
      </c>
      <c r="S110" s="42"/>
      <c r="U110" s="43" t="s">
        <v>179</v>
      </c>
      <c r="V110" t="s">
        <v>145</v>
      </c>
      <c r="W110" s="42"/>
      <c r="X110" s="4"/>
      <c r="Y110" s="27">
        <v>35512</v>
      </c>
      <c r="Z110" t="s">
        <v>145</v>
      </c>
    </row>
    <row r="111" spans="1:26" x14ac:dyDescent="0.25">
      <c r="A111" s="12"/>
      <c r="B111" s="40"/>
      <c r="C111" s="40" t="s">
        <v>145</v>
      </c>
      <c r="D111" s="41"/>
      <c r="E111" s="41"/>
      <c r="F111" s="40"/>
      <c r="G111" s="40" t="s">
        <v>145</v>
      </c>
      <c r="H111" s="41"/>
      <c r="I111" s="41"/>
      <c r="J111" s="40"/>
      <c r="K111" s="40" t="s">
        <v>145</v>
      </c>
      <c r="L111" s="41"/>
      <c r="M111" s="41"/>
      <c r="N111" s="40"/>
      <c r="O111" s="40" t="s">
        <v>145</v>
      </c>
      <c r="P111" s="41"/>
      <c r="Q111" s="41"/>
      <c r="R111" s="40"/>
      <c r="S111" s="40"/>
      <c r="T111" s="41"/>
      <c r="U111" s="41"/>
      <c r="V111" s="40"/>
      <c r="W111" s="40"/>
      <c r="X111" s="41"/>
      <c r="Y111" s="41"/>
      <c r="Z111" s="40"/>
    </row>
    <row r="112" spans="1:26" ht="15.75" thickBot="1" x14ac:dyDescent="0.3">
      <c r="A112" s="12"/>
      <c r="B112" s="37" t="s">
        <v>42</v>
      </c>
      <c r="C112" s="56" t="s">
        <v>145</v>
      </c>
      <c r="D112" s="17" t="s">
        <v>149</v>
      </c>
      <c r="E112" s="19">
        <v>540697</v>
      </c>
      <c r="F112" s="38" t="s">
        <v>145</v>
      </c>
      <c r="G112" s="56" t="s">
        <v>145</v>
      </c>
      <c r="H112" s="17" t="s">
        <v>149</v>
      </c>
      <c r="I112" s="19">
        <v>1479032</v>
      </c>
      <c r="J112" s="38" t="s">
        <v>145</v>
      </c>
      <c r="K112" s="56" t="s">
        <v>145</v>
      </c>
      <c r="L112" s="17" t="s">
        <v>149</v>
      </c>
      <c r="M112" s="19">
        <v>2325938</v>
      </c>
      <c r="N112" s="38" t="s">
        <v>145</v>
      </c>
      <c r="O112" s="56" t="s">
        <v>145</v>
      </c>
      <c r="P112" s="17" t="s">
        <v>149</v>
      </c>
      <c r="Q112" s="19">
        <v>33701</v>
      </c>
      <c r="R112" s="38" t="s">
        <v>145</v>
      </c>
      <c r="S112" s="56"/>
      <c r="T112" s="17" t="s">
        <v>149</v>
      </c>
      <c r="U112" s="54" t="s">
        <v>361</v>
      </c>
      <c r="V112" s="38" t="s">
        <v>360</v>
      </c>
      <c r="W112" s="56"/>
      <c r="X112" s="17" t="s">
        <v>149</v>
      </c>
      <c r="Y112" s="19">
        <v>1904742</v>
      </c>
      <c r="Z112" s="38" t="s">
        <v>145</v>
      </c>
    </row>
    <row r="113" spans="1:26" ht="15.75" thickTop="1" x14ac:dyDescent="0.25">
      <c r="A113" s="12"/>
      <c r="B113" s="40"/>
      <c r="C113" s="40" t="s">
        <v>145</v>
      </c>
      <c r="D113" s="44"/>
      <c r="E113" s="44"/>
      <c r="F113" s="40"/>
      <c r="G113" s="40" t="s">
        <v>145</v>
      </c>
      <c r="H113" s="44"/>
      <c r="I113" s="44"/>
      <c r="J113" s="40"/>
      <c r="K113" s="40" t="s">
        <v>145</v>
      </c>
      <c r="L113" s="44"/>
      <c r="M113" s="44"/>
      <c r="N113" s="40"/>
      <c r="O113" s="40" t="s">
        <v>145</v>
      </c>
      <c r="P113" s="44"/>
      <c r="Q113" s="44"/>
      <c r="R113" s="40"/>
      <c r="S113" s="40"/>
      <c r="T113" s="44"/>
      <c r="U113" s="44"/>
      <c r="V113" s="40"/>
      <c r="W113" s="40"/>
      <c r="X113" s="44"/>
      <c r="Y113" s="44"/>
      <c r="Z113" s="40"/>
    </row>
    <row r="114" spans="1:26" x14ac:dyDescent="0.25">
      <c r="A114" s="12"/>
      <c r="B114" s="66"/>
      <c r="C114" s="66"/>
      <c r="D114" s="66"/>
      <c r="E114" s="66"/>
      <c r="F114" s="66"/>
      <c r="G114" s="66"/>
      <c r="H114" s="66"/>
      <c r="I114" s="66"/>
      <c r="J114" s="66"/>
      <c r="K114" s="66"/>
      <c r="L114" s="66"/>
      <c r="M114" s="66"/>
      <c r="N114" s="66"/>
      <c r="O114" s="66"/>
      <c r="P114" s="66"/>
      <c r="Q114" s="66"/>
      <c r="R114" s="66"/>
      <c r="S114" s="66"/>
      <c r="T114" s="66"/>
      <c r="U114" s="66"/>
      <c r="V114" s="66"/>
      <c r="W114" s="66"/>
      <c r="X114" s="66"/>
      <c r="Y114" s="66"/>
      <c r="Z114" s="66"/>
    </row>
    <row r="115" spans="1:26" ht="15" customHeight="1" x14ac:dyDescent="0.25">
      <c r="A115" s="12"/>
      <c r="B115" s="67" t="s">
        <v>352</v>
      </c>
      <c r="C115" s="67"/>
      <c r="D115" s="67"/>
      <c r="E115" s="67"/>
      <c r="F115" s="67"/>
      <c r="G115" s="67"/>
      <c r="H115" s="67"/>
      <c r="I115" s="67"/>
      <c r="J115" s="67"/>
      <c r="K115" s="67"/>
      <c r="L115" s="67"/>
      <c r="M115" s="67"/>
      <c r="N115" s="67"/>
      <c r="O115" s="67"/>
      <c r="P115" s="67"/>
      <c r="Q115" s="67"/>
      <c r="R115" s="67"/>
      <c r="S115" s="67"/>
      <c r="T115" s="67"/>
      <c r="U115" s="67"/>
      <c r="V115" s="67"/>
      <c r="W115" s="67"/>
      <c r="X115" s="67"/>
      <c r="Y115" s="67"/>
      <c r="Z115" s="3" t="s">
        <v>145</v>
      </c>
    </row>
    <row r="116" spans="1:26" x14ac:dyDescent="0.25">
      <c r="A116" s="12"/>
      <c r="B116" s="37" t="s">
        <v>43</v>
      </c>
      <c r="C116" s="56" t="s">
        <v>145</v>
      </c>
      <c r="D116" s="17"/>
      <c r="E116" s="17"/>
      <c r="F116" s="17"/>
      <c r="G116" s="56" t="s">
        <v>145</v>
      </c>
      <c r="H116" s="17"/>
      <c r="I116" s="17"/>
      <c r="J116" s="17"/>
      <c r="K116" s="56" t="s">
        <v>145</v>
      </c>
      <c r="L116" s="17"/>
      <c r="M116" s="17"/>
      <c r="N116" s="17"/>
      <c r="O116" s="56" t="s">
        <v>145</v>
      </c>
      <c r="P116" s="17"/>
      <c r="Q116" s="17"/>
      <c r="R116" s="17"/>
      <c r="S116" s="56"/>
      <c r="T116" s="17"/>
      <c r="U116" s="17"/>
      <c r="V116" s="17"/>
      <c r="W116" s="56"/>
      <c r="X116" s="17"/>
      <c r="Y116" s="17"/>
      <c r="Z116" s="17"/>
    </row>
    <row r="117" spans="1:26" x14ac:dyDescent="0.25">
      <c r="A117" s="12"/>
      <c r="B117" s="2" t="s">
        <v>44</v>
      </c>
      <c r="C117" s="42" t="s">
        <v>145</v>
      </c>
      <c r="D117" t="s">
        <v>149</v>
      </c>
      <c r="E117" s="43" t="s">
        <v>179</v>
      </c>
      <c r="F117" t="s">
        <v>145</v>
      </c>
      <c r="G117" s="42" t="s">
        <v>145</v>
      </c>
      <c r="H117" s="4" t="s">
        <v>149</v>
      </c>
      <c r="I117" s="55">
        <v>106</v>
      </c>
      <c r="J117" t="s">
        <v>145</v>
      </c>
      <c r="K117" s="42" t="s">
        <v>145</v>
      </c>
      <c r="L117" s="4" t="s">
        <v>149</v>
      </c>
      <c r="M117" s="27">
        <v>11854</v>
      </c>
      <c r="N117" t="s">
        <v>145</v>
      </c>
      <c r="O117" s="42" t="s">
        <v>145</v>
      </c>
      <c r="P117" s="4" t="s">
        <v>149</v>
      </c>
      <c r="Q117" s="55">
        <v>615</v>
      </c>
      <c r="R117" t="s">
        <v>145</v>
      </c>
      <c r="S117" s="42"/>
      <c r="T117" t="s">
        <v>149</v>
      </c>
      <c r="U117" s="43" t="s">
        <v>179</v>
      </c>
      <c r="V117" t="s">
        <v>145</v>
      </c>
      <c r="W117" s="42"/>
      <c r="X117" s="4" t="s">
        <v>149</v>
      </c>
      <c r="Y117" s="27">
        <v>12575</v>
      </c>
      <c r="Z117" t="s">
        <v>145</v>
      </c>
    </row>
    <row r="118" spans="1:26" x14ac:dyDescent="0.25">
      <c r="A118" s="12"/>
      <c r="B118" s="37" t="s">
        <v>45</v>
      </c>
      <c r="C118" s="56" t="s">
        <v>145</v>
      </c>
      <c r="D118" s="38"/>
      <c r="E118" s="39" t="s">
        <v>179</v>
      </c>
      <c r="F118" s="38" t="s">
        <v>145</v>
      </c>
      <c r="G118" s="56" t="s">
        <v>145</v>
      </c>
      <c r="H118" s="17"/>
      <c r="I118" s="19">
        <v>1735</v>
      </c>
      <c r="J118" s="38" t="s">
        <v>145</v>
      </c>
      <c r="K118" s="56" t="s">
        <v>145</v>
      </c>
      <c r="L118" s="17"/>
      <c r="M118" s="19">
        <v>44887</v>
      </c>
      <c r="N118" s="38" t="s">
        <v>145</v>
      </c>
      <c r="O118" s="56" t="s">
        <v>145</v>
      </c>
      <c r="P118" s="17"/>
      <c r="Q118" s="19">
        <v>5301</v>
      </c>
      <c r="R118" s="38" t="s">
        <v>145</v>
      </c>
      <c r="S118" s="56"/>
      <c r="T118" s="38"/>
      <c r="U118" s="39" t="s">
        <v>179</v>
      </c>
      <c r="V118" s="38" t="s">
        <v>145</v>
      </c>
      <c r="W118" s="56"/>
      <c r="X118" s="17"/>
      <c r="Y118" s="19">
        <v>51923</v>
      </c>
      <c r="Z118" s="38" t="s">
        <v>145</v>
      </c>
    </row>
    <row r="119" spans="1:26" x14ac:dyDescent="0.25">
      <c r="A119" s="12"/>
      <c r="B119" s="2" t="s">
        <v>46</v>
      </c>
      <c r="C119" s="42" t="s">
        <v>145</v>
      </c>
      <c r="E119" s="43" t="s">
        <v>179</v>
      </c>
      <c r="F119" t="s">
        <v>145</v>
      </c>
      <c r="G119" s="42" t="s">
        <v>145</v>
      </c>
      <c r="H119" s="4"/>
      <c r="I119" s="27">
        <v>45280</v>
      </c>
      <c r="J119" t="s">
        <v>145</v>
      </c>
      <c r="K119" s="42" t="s">
        <v>145</v>
      </c>
      <c r="L119" s="4"/>
      <c r="M119" s="27">
        <v>15360</v>
      </c>
      <c r="N119" t="s">
        <v>145</v>
      </c>
      <c r="O119" s="42" t="s">
        <v>145</v>
      </c>
      <c r="Q119" s="43" t="s">
        <v>179</v>
      </c>
      <c r="R119" t="s">
        <v>145</v>
      </c>
      <c r="S119" s="42"/>
      <c r="U119" s="43" t="s">
        <v>179</v>
      </c>
      <c r="V119" t="s">
        <v>145</v>
      </c>
      <c r="W119" s="42"/>
      <c r="X119" s="4"/>
      <c r="Y119" s="27">
        <v>60640</v>
      </c>
      <c r="Z119" t="s">
        <v>145</v>
      </c>
    </row>
    <row r="120" spans="1:26" x14ac:dyDescent="0.25">
      <c r="A120" s="12"/>
      <c r="B120" s="37" t="s">
        <v>47</v>
      </c>
      <c r="C120" s="56" t="s">
        <v>145</v>
      </c>
      <c r="D120" s="38"/>
      <c r="E120" s="39" t="s">
        <v>179</v>
      </c>
      <c r="F120" s="38" t="s">
        <v>145</v>
      </c>
      <c r="G120" s="56" t="s">
        <v>145</v>
      </c>
      <c r="H120" s="38"/>
      <c r="I120" s="39" t="s">
        <v>179</v>
      </c>
      <c r="J120" s="38" t="s">
        <v>145</v>
      </c>
      <c r="K120" s="56" t="s">
        <v>145</v>
      </c>
      <c r="L120" s="17"/>
      <c r="M120" s="19">
        <v>137597</v>
      </c>
      <c r="N120" s="38" t="s">
        <v>145</v>
      </c>
      <c r="O120" s="56" t="s">
        <v>145</v>
      </c>
      <c r="P120" s="17"/>
      <c r="Q120" s="54">
        <v>267</v>
      </c>
      <c r="R120" s="38" t="s">
        <v>145</v>
      </c>
      <c r="S120" s="56"/>
      <c r="T120" s="38"/>
      <c r="U120" s="39" t="s">
        <v>179</v>
      </c>
      <c r="V120" s="38" t="s">
        <v>145</v>
      </c>
      <c r="W120" s="56"/>
      <c r="X120" s="17"/>
      <c r="Y120" s="19">
        <v>137864</v>
      </c>
      <c r="Z120" s="38" t="s">
        <v>145</v>
      </c>
    </row>
    <row r="121" spans="1:26" x14ac:dyDescent="0.25">
      <c r="A121" s="12"/>
      <c r="B121" s="2" t="s">
        <v>48</v>
      </c>
      <c r="C121" s="42" t="s">
        <v>145</v>
      </c>
      <c r="E121" s="43" t="s">
        <v>179</v>
      </c>
      <c r="F121" t="s">
        <v>145</v>
      </c>
      <c r="G121" s="42" t="s">
        <v>145</v>
      </c>
      <c r="H121" s="4"/>
      <c r="I121" s="27">
        <v>36760</v>
      </c>
      <c r="J121" t="s">
        <v>145</v>
      </c>
      <c r="K121" s="42" t="s">
        <v>145</v>
      </c>
      <c r="M121" s="43" t="s">
        <v>179</v>
      </c>
      <c r="N121" t="s">
        <v>145</v>
      </c>
      <c r="O121" s="42" t="s">
        <v>145</v>
      </c>
      <c r="Q121" s="43" t="s">
        <v>179</v>
      </c>
      <c r="R121" t="s">
        <v>145</v>
      </c>
      <c r="S121" s="42"/>
      <c r="U121" s="43" t="s">
        <v>179</v>
      </c>
      <c r="V121" t="s">
        <v>145</v>
      </c>
      <c r="W121" s="42"/>
      <c r="X121" s="4"/>
      <c r="Y121" s="27">
        <v>36760</v>
      </c>
      <c r="Z121" t="s">
        <v>145</v>
      </c>
    </row>
    <row r="122" spans="1:26" ht="15.75" thickBot="1" x14ac:dyDescent="0.3">
      <c r="A122" s="12"/>
      <c r="B122" s="37" t="s">
        <v>353</v>
      </c>
      <c r="C122" s="56" t="s">
        <v>145</v>
      </c>
      <c r="D122" s="38"/>
      <c r="E122" s="39" t="s">
        <v>179</v>
      </c>
      <c r="F122" s="38" t="s">
        <v>145</v>
      </c>
      <c r="G122" s="56" t="s">
        <v>145</v>
      </c>
      <c r="H122" s="38"/>
      <c r="I122" s="39" t="s">
        <v>179</v>
      </c>
      <c r="J122" s="38" t="s">
        <v>145</v>
      </c>
      <c r="K122" s="56" t="s">
        <v>145</v>
      </c>
      <c r="L122" s="17"/>
      <c r="M122" s="19">
        <v>2249</v>
      </c>
      <c r="N122" s="38" t="s">
        <v>145</v>
      </c>
      <c r="O122" s="56" t="s">
        <v>145</v>
      </c>
      <c r="P122" s="17"/>
      <c r="Q122" s="19">
        <v>6872</v>
      </c>
      <c r="R122" s="38" t="s">
        <v>145</v>
      </c>
      <c r="S122" s="56"/>
      <c r="T122" s="17"/>
      <c r="U122" s="54" t="s">
        <v>358</v>
      </c>
      <c r="V122" s="38" t="s">
        <v>213</v>
      </c>
      <c r="W122" s="56"/>
      <c r="X122" s="38"/>
      <c r="Y122" s="39" t="s">
        <v>179</v>
      </c>
      <c r="Z122" s="38" t="s">
        <v>145</v>
      </c>
    </row>
    <row r="123" spans="1:26" x14ac:dyDescent="0.25">
      <c r="A123" s="12"/>
      <c r="B123" s="40"/>
      <c r="C123" s="40" t="s">
        <v>145</v>
      </c>
      <c r="D123" s="41"/>
      <c r="E123" s="41"/>
      <c r="F123" s="40"/>
      <c r="G123" s="40" t="s">
        <v>145</v>
      </c>
      <c r="H123" s="41"/>
      <c r="I123" s="41"/>
      <c r="J123" s="40"/>
      <c r="K123" s="40" t="s">
        <v>145</v>
      </c>
      <c r="L123" s="41"/>
      <c r="M123" s="41"/>
      <c r="N123" s="40"/>
      <c r="O123" s="40" t="s">
        <v>145</v>
      </c>
      <c r="P123" s="41"/>
      <c r="Q123" s="41"/>
      <c r="R123" s="40"/>
      <c r="S123" s="40"/>
      <c r="T123" s="41"/>
      <c r="U123" s="41"/>
      <c r="V123" s="40"/>
      <c r="W123" s="40"/>
      <c r="X123" s="41"/>
      <c r="Y123" s="41"/>
      <c r="Z123" s="40"/>
    </row>
    <row r="124" spans="1:26" x14ac:dyDescent="0.25">
      <c r="A124" s="12"/>
      <c r="B124" s="2" t="s">
        <v>49</v>
      </c>
      <c r="C124" s="42" t="s">
        <v>145</v>
      </c>
      <c r="E124" s="43" t="s">
        <v>179</v>
      </c>
      <c r="F124" t="s">
        <v>145</v>
      </c>
      <c r="G124" s="42" t="s">
        <v>145</v>
      </c>
      <c r="H124" s="4"/>
      <c r="I124" s="27">
        <v>83881</v>
      </c>
      <c r="J124" t="s">
        <v>145</v>
      </c>
      <c r="K124" s="42" t="s">
        <v>145</v>
      </c>
      <c r="L124" s="4"/>
      <c r="M124" s="27">
        <v>211947</v>
      </c>
      <c r="N124" t="s">
        <v>145</v>
      </c>
      <c r="O124" s="42" t="s">
        <v>145</v>
      </c>
      <c r="P124" s="4"/>
      <c r="Q124" s="27">
        <v>13055</v>
      </c>
      <c r="R124" t="s">
        <v>145</v>
      </c>
      <c r="S124" s="42"/>
      <c r="T124" s="4"/>
      <c r="U124" s="55" t="s">
        <v>358</v>
      </c>
      <c r="V124" t="s">
        <v>213</v>
      </c>
      <c r="W124" s="42"/>
      <c r="X124" s="4"/>
      <c r="Y124" s="27">
        <v>299762</v>
      </c>
      <c r="Z124" t="s">
        <v>145</v>
      </c>
    </row>
    <row r="125" spans="1:26" x14ac:dyDescent="0.25">
      <c r="A125" s="12"/>
      <c r="B125" s="37" t="s">
        <v>50</v>
      </c>
      <c r="C125" s="56" t="s">
        <v>145</v>
      </c>
      <c r="D125" s="38"/>
      <c r="E125" s="39" t="s">
        <v>179</v>
      </c>
      <c r="F125" s="38" t="s">
        <v>145</v>
      </c>
      <c r="G125" s="56" t="s">
        <v>145</v>
      </c>
      <c r="H125" s="17"/>
      <c r="I125" s="19">
        <v>869620</v>
      </c>
      <c r="J125" s="38" t="s">
        <v>145</v>
      </c>
      <c r="K125" s="56" t="s">
        <v>145</v>
      </c>
      <c r="L125" s="38"/>
      <c r="M125" s="39" t="s">
        <v>179</v>
      </c>
      <c r="N125" s="38" t="s">
        <v>145</v>
      </c>
      <c r="O125" s="56" t="s">
        <v>145</v>
      </c>
      <c r="P125" s="38"/>
      <c r="Q125" s="39" t="s">
        <v>179</v>
      </c>
      <c r="R125" s="38" t="s">
        <v>145</v>
      </c>
      <c r="S125" s="56"/>
      <c r="T125" s="38"/>
      <c r="U125" s="39" t="s">
        <v>179</v>
      </c>
      <c r="V125" s="38" t="s">
        <v>145</v>
      </c>
      <c r="W125" s="56"/>
      <c r="X125" s="17"/>
      <c r="Y125" s="19">
        <v>869620</v>
      </c>
      <c r="Z125" s="38" t="s">
        <v>145</v>
      </c>
    </row>
    <row r="126" spans="1:26" x14ac:dyDescent="0.25">
      <c r="A126" s="12"/>
      <c r="B126" s="2" t="s">
        <v>51</v>
      </c>
      <c r="C126" s="42" t="s">
        <v>145</v>
      </c>
      <c r="E126" s="43" t="s">
        <v>179</v>
      </c>
      <c r="F126" t="s">
        <v>145</v>
      </c>
      <c r="G126" s="42" t="s">
        <v>145</v>
      </c>
      <c r="I126" s="43" t="s">
        <v>179</v>
      </c>
      <c r="J126" t="s">
        <v>145</v>
      </c>
      <c r="K126" s="42" t="s">
        <v>145</v>
      </c>
      <c r="L126" s="4"/>
      <c r="M126" s="27">
        <v>185574</v>
      </c>
      <c r="N126" t="s">
        <v>145</v>
      </c>
      <c r="O126" s="42" t="s">
        <v>145</v>
      </c>
      <c r="P126" s="4"/>
      <c r="Q126" s="55" t="s">
        <v>362</v>
      </c>
      <c r="R126" t="s">
        <v>213</v>
      </c>
      <c r="S126" s="42"/>
      <c r="U126" s="43" t="s">
        <v>179</v>
      </c>
      <c r="V126" t="s">
        <v>145</v>
      </c>
      <c r="W126" s="42"/>
      <c r="X126" s="4"/>
      <c r="Y126" s="27">
        <v>185553</v>
      </c>
      <c r="Z126" t="s">
        <v>145</v>
      </c>
    </row>
    <row r="127" spans="1:26" ht="15.75" thickBot="1" x14ac:dyDescent="0.3">
      <c r="A127" s="12"/>
      <c r="B127" s="37" t="s">
        <v>52</v>
      </c>
      <c r="C127" s="56" t="s">
        <v>145</v>
      </c>
      <c r="D127" s="38"/>
      <c r="E127" s="39" t="s">
        <v>179</v>
      </c>
      <c r="F127" s="38" t="s">
        <v>145</v>
      </c>
      <c r="G127" s="56" t="s">
        <v>145</v>
      </c>
      <c r="H127" s="38"/>
      <c r="I127" s="39" t="s">
        <v>179</v>
      </c>
      <c r="J127" s="38" t="s">
        <v>145</v>
      </c>
      <c r="K127" s="56" t="s">
        <v>145</v>
      </c>
      <c r="L127" s="17"/>
      <c r="M127" s="19">
        <v>9110</v>
      </c>
      <c r="N127" s="38" t="s">
        <v>145</v>
      </c>
      <c r="O127" s="56" t="s">
        <v>145</v>
      </c>
      <c r="P127" s="38"/>
      <c r="Q127" s="39" t="s">
        <v>179</v>
      </c>
      <c r="R127" s="38" t="s">
        <v>145</v>
      </c>
      <c r="S127" s="56"/>
      <c r="T127" s="38"/>
      <c r="U127" s="39" t="s">
        <v>179</v>
      </c>
      <c r="V127" s="38" t="s">
        <v>145</v>
      </c>
      <c r="W127" s="56"/>
      <c r="X127" s="17"/>
      <c r="Y127" s="19">
        <v>9110</v>
      </c>
      <c r="Z127" s="38" t="s">
        <v>145</v>
      </c>
    </row>
    <row r="128" spans="1:26" x14ac:dyDescent="0.25">
      <c r="A128" s="12"/>
      <c r="B128" s="40"/>
      <c r="C128" s="40" t="s">
        <v>145</v>
      </c>
      <c r="D128" s="41"/>
      <c r="E128" s="41"/>
      <c r="F128" s="40"/>
      <c r="G128" s="40" t="s">
        <v>145</v>
      </c>
      <c r="H128" s="41"/>
      <c r="I128" s="41"/>
      <c r="J128" s="40"/>
      <c r="K128" s="40" t="s">
        <v>145</v>
      </c>
      <c r="L128" s="41"/>
      <c r="M128" s="41"/>
      <c r="N128" s="40"/>
      <c r="O128" s="40" t="s">
        <v>145</v>
      </c>
      <c r="P128" s="41"/>
      <c r="Q128" s="41"/>
      <c r="R128" s="40"/>
      <c r="S128" s="40"/>
      <c r="T128" s="41"/>
      <c r="U128" s="41"/>
      <c r="V128" s="40"/>
      <c r="W128" s="40"/>
      <c r="X128" s="41"/>
      <c r="Y128" s="41"/>
      <c r="Z128" s="40"/>
    </row>
    <row r="129" spans="1:26" x14ac:dyDescent="0.25">
      <c r="A129" s="12"/>
      <c r="B129" s="2" t="s">
        <v>53</v>
      </c>
      <c r="C129" s="42" t="s">
        <v>145</v>
      </c>
      <c r="E129" s="43" t="s">
        <v>179</v>
      </c>
      <c r="F129" t="s">
        <v>145</v>
      </c>
      <c r="G129" s="42" t="s">
        <v>145</v>
      </c>
      <c r="H129" s="4"/>
      <c r="I129" s="27">
        <v>953501</v>
      </c>
      <c r="J129" t="s">
        <v>145</v>
      </c>
      <c r="K129" s="42" t="s">
        <v>145</v>
      </c>
      <c r="L129" s="4"/>
      <c r="M129" s="27">
        <v>406631</v>
      </c>
      <c r="N129" t="s">
        <v>145</v>
      </c>
      <c r="O129" s="42" t="s">
        <v>145</v>
      </c>
      <c r="P129" s="4"/>
      <c r="Q129" s="27">
        <v>13034</v>
      </c>
      <c r="R129" t="s">
        <v>145</v>
      </c>
      <c r="S129" s="42"/>
      <c r="T129" s="4"/>
      <c r="U129" s="55" t="s">
        <v>358</v>
      </c>
      <c r="V129" t="s">
        <v>213</v>
      </c>
      <c r="W129" s="42"/>
      <c r="X129" s="4"/>
      <c r="Y129" s="27">
        <v>1364045</v>
      </c>
      <c r="Z129" t="s">
        <v>145</v>
      </c>
    </row>
    <row r="130" spans="1:26" ht="15.75" thickBot="1" x14ac:dyDescent="0.3">
      <c r="A130" s="12"/>
      <c r="B130" s="37" t="s">
        <v>355</v>
      </c>
      <c r="C130" s="56" t="s">
        <v>145</v>
      </c>
      <c r="D130" s="17"/>
      <c r="E130" s="19">
        <v>540697</v>
      </c>
      <c r="F130" s="38" t="s">
        <v>145</v>
      </c>
      <c r="G130" s="56" t="s">
        <v>145</v>
      </c>
      <c r="H130" s="17"/>
      <c r="I130" s="19">
        <v>525531</v>
      </c>
      <c r="J130" s="38" t="s">
        <v>145</v>
      </c>
      <c r="K130" s="56" t="s">
        <v>145</v>
      </c>
      <c r="L130" s="17"/>
      <c r="M130" s="19">
        <v>1919307</v>
      </c>
      <c r="N130" s="38" t="s">
        <v>145</v>
      </c>
      <c r="O130" s="56" t="s">
        <v>145</v>
      </c>
      <c r="P130" s="17"/>
      <c r="Q130" s="19">
        <v>20667</v>
      </c>
      <c r="R130" s="38" t="s">
        <v>145</v>
      </c>
      <c r="S130" s="56"/>
      <c r="T130" s="17"/>
      <c r="U130" s="54" t="s">
        <v>359</v>
      </c>
      <c r="V130" s="38" t="s">
        <v>360</v>
      </c>
      <c r="W130" s="56"/>
      <c r="X130" s="17"/>
      <c r="Y130" s="19">
        <v>540697</v>
      </c>
      <c r="Z130" s="38" t="s">
        <v>145</v>
      </c>
    </row>
    <row r="131" spans="1:26" x14ac:dyDescent="0.25">
      <c r="A131" s="12"/>
      <c r="B131" s="40"/>
      <c r="C131" s="40" t="s">
        <v>145</v>
      </c>
      <c r="D131" s="41"/>
      <c r="E131" s="41"/>
      <c r="F131" s="40"/>
      <c r="G131" s="40" t="s">
        <v>145</v>
      </c>
      <c r="H131" s="41"/>
      <c r="I131" s="41"/>
      <c r="J131" s="40"/>
      <c r="K131" s="40" t="s">
        <v>145</v>
      </c>
      <c r="L131" s="41"/>
      <c r="M131" s="41"/>
      <c r="N131" s="40"/>
      <c r="O131" s="40" t="s">
        <v>145</v>
      </c>
      <c r="P131" s="41"/>
      <c r="Q131" s="41"/>
      <c r="R131" s="40"/>
      <c r="S131" s="40"/>
      <c r="T131" s="41"/>
      <c r="U131" s="41"/>
      <c r="V131" s="40"/>
      <c r="W131" s="40"/>
      <c r="X131" s="41"/>
      <c r="Y131" s="41"/>
      <c r="Z131" s="40"/>
    </row>
    <row r="132" spans="1:26" ht="15.75" thickBot="1" x14ac:dyDescent="0.3">
      <c r="A132" s="12"/>
      <c r="B132" s="64" t="s">
        <v>356</v>
      </c>
      <c r="C132" s="42" t="s">
        <v>145</v>
      </c>
      <c r="D132" s="4" t="s">
        <v>149</v>
      </c>
      <c r="E132" s="27">
        <v>540697</v>
      </c>
      <c r="F132" t="s">
        <v>145</v>
      </c>
      <c r="G132" s="42" t="s">
        <v>145</v>
      </c>
      <c r="H132" s="4" t="s">
        <v>149</v>
      </c>
      <c r="I132" s="27">
        <v>1479032</v>
      </c>
      <c r="J132" t="s">
        <v>145</v>
      </c>
      <c r="K132" s="42" t="s">
        <v>145</v>
      </c>
      <c r="L132" s="4" t="s">
        <v>149</v>
      </c>
      <c r="M132" s="27">
        <v>2325938</v>
      </c>
      <c r="N132" t="s">
        <v>145</v>
      </c>
      <c r="O132" s="42" t="s">
        <v>145</v>
      </c>
      <c r="P132" s="4" t="s">
        <v>149</v>
      </c>
      <c r="Q132" s="27">
        <v>33701</v>
      </c>
      <c r="R132" t="s">
        <v>145</v>
      </c>
      <c r="S132" s="42"/>
      <c r="T132" s="4" t="s">
        <v>149</v>
      </c>
      <c r="U132" s="55" t="s">
        <v>361</v>
      </c>
      <c r="V132" t="s">
        <v>360</v>
      </c>
      <c r="W132" s="42"/>
      <c r="X132" s="4" t="s">
        <v>149</v>
      </c>
      <c r="Y132" s="27">
        <v>1904742</v>
      </c>
      <c r="Z132" t="s">
        <v>145</v>
      </c>
    </row>
    <row r="133" spans="1:26" ht="15.75" thickTop="1" x14ac:dyDescent="0.25">
      <c r="A133" s="12"/>
      <c r="B133" s="40"/>
      <c r="C133" s="40" t="s">
        <v>145</v>
      </c>
      <c r="D133" s="44"/>
      <c r="E133" s="44"/>
      <c r="F133" s="40"/>
      <c r="G133" s="40" t="s">
        <v>145</v>
      </c>
      <c r="H133" s="44"/>
      <c r="I133" s="44"/>
      <c r="J133" s="40"/>
      <c r="K133" s="40" t="s">
        <v>145</v>
      </c>
      <c r="L133" s="44"/>
      <c r="M133" s="44"/>
      <c r="N133" s="40"/>
      <c r="O133" s="40" t="s">
        <v>145</v>
      </c>
      <c r="P133" s="44"/>
      <c r="Q133" s="44"/>
      <c r="R133" s="40"/>
      <c r="S133" s="40"/>
      <c r="T133" s="44"/>
      <c r="U133" s="44"/>
      <c r="V133" s="40"/>
      <c r="W133" s="40"/>
      <c r="X133" s="44"/>
      <c r="Y133" s="44"/>
      <c r="Z133" s="40"/>
    </row>
    <row r="134" spans="1:26" x14ac:dyDescent="0.25">
      <c r="A134" s="12"/>
      <c r="B134" s="66"/>
      <c r="C134" s="66"/>
      <c r="D134" s="66"/>
      <c r="E134" s="66"/>
      <c r="F134" s="66"/>
      <c r="G134" s="66"/>
      <c r="H134" s="66"/>
      <c r="I134" s="66"/>
      <c r="J134" s="66"/>
      <c r="K134" s="66"/>
      <c r="L134" s="66"/>
      <c r="M134" s="66"/>
      <c r="N134" s="66"/>
      <c r="O134" s="66"/>
      <c r="P134" s="66"/>
      <c r="Q134" s="66"/>
      <c r="R134" s="66"/>
      <c r="S134" s="66"/>
      <c r="T134" s="66"/>
      <c r="U134" s="66"/>
      <c r="V134" s="66"/>
      <c r="W134" s="66"/>
      <c r="X134" s="66"/>
      <c r="Y134" s="66"/>
      <c r="Z134" s="66"/>
    </row>
    <row r="135" spans="1:26" x14ac:dyDescent="0.25">
      <c r="A135" s="12"/>
      <c r="B135" s="33"/>
      <c r="C135" s="33"/>
      <c r="D135" s="33"/>
      <c r="E135" s="33"/>
      <c r="F135" s="33"/>
      <c r="G135" s="33"/>
      <c r="H135" s="33"/>
      <c r="I135" s="33"/>
      <c r="J135" s="33"/>
      <c r="K135" s="33"/>
      <c r="L135" s="33"/>
      <c r="M135" s="33"/>
      <c r="N135" s="33"/>
      <c r="O135" s="33"/>
      <c r="P135" s="33"/>
      <c r="Q135" s="33"/>
      <c r="R135" s="33"/>
      <c r="S135" s="33"/>
      <c r="T135" s="33"/>
      <c r="U135" s="33"/>
      <c r="V135" s="33"/>
      <c r="W135" s="33"/>
      <c r="X135" s="33"/>
      <c r="Y135" s="33"/>
      <c r="Z135" s="33"/>
    </row>
    <row r="136" spans="1:26" ht="15" customHeight="1" x14ac:dyDescent="0.25">
      <c r="A136" s="12"/>
      <c r="B136" s="46" t="s">
        <v>336</v>
      </c>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row>
    <row r="137" spans="1:26" x14ac:dyDescent="0.25">
      <c r="A137" s="12"/>
      <c r="B137" s="33"/>
      <c r="C137" s="33"/>
      <c r="D137" s="33"/>
      <c r="E137" s="33"/>
      <c r="F137" s="33"/>
      <c r="G137" s="33"/>
      <c r="H137" s="33"/>
      <c r="I137" s="33"/>
      <c r="J137" s="33"/>
      <c r="K137" s="33"/>
      <c r="L137" s="33"/>
      <c r="M137" s="33"/>
      <c r="N137" s="33"/>
      <c r="O137" s="33"/>
      <c r="P137" s="33"/>
      <c r="Q137" s="33"/>
      <c r="R137" s="33"/>
      <c r="S137" s="33"/>
      <c r="T137" s="33"/>
      <c r="U137" s="33"/>
      <c r="V137" s="33"/>
      <c r="W137" s="33"/>
      <c r="X137" s="33"/>
      <c r="Y137" s="33"/>
      <c r="Z137" s="33"/>
    </row>
    <row r="138" spans="1:26" ht="15" customHeight="1" x14ac:dyDescent="0.25">
      <c r="A138" s="12"/>
      <c r="B138" s="46" t="s">
        <v>363</v>
      </c>
      <c r="C138" s="46"/>
      <c r="D138" s="46"/>
      <c r="E138" s="46"/>
      <c r="F138" s="46"/>
      <c r="G138" s="46"/>
      <c r="H138" s="46"/>
      <c r="I138" s="46"/>
      <c r="J138" s="46"/>
      <c r="K138" s="46"/>
      <c r="L138" s="46"/>
      <c r="M138" s="46"/>
      <c r="N138" s="46"/>
      <c r="O138" s="46"/>
      <c r="P138" s="46"/>
      <c r="Q138" s="46"/>
      <c r="R138" s="46"/>
      <c r="S138" s="46"/>
      <c r="T138" s="46"/>
      <c r="U138" s="46"/>
      <c r="V138" s="46"/>
      <c r="W138" s="46"/>
      <c r="X138" s="46"/>
      <c r="Y138" s="46"/>
      <c r="Z138" s="46"/>
    </row>
    <row r="139" spans="1:26" x14ac:dyDescent="0.25">
      <c r="A139" s="12"/>
      <c r="B139" s="33"/>
      <c r="C139" s="33"/>
      <c r="D139" s="33"/>
      <c r="E139" s="33"/>
      <c r="F139" s="33"/>
      <c r="G139" s="33"/>
      <c r="H139" s="33"/>
      <c r="I139" s="33"/>
      <c r="J139" s="33"/>
      <c r="K139" s="33"/>
      <c r="L139" s="33"/>
      <c r="M139" s="33"/>
      <c r="N139" s="33"/>
      <c r="O139" s="33"/>
      <c r="P139" s="33"/>
      <c r="Q139" s="33"/>
      <c r="R139" s="33"/>
      <c r="S139" s="33"/>
      <c r="T139" s="33"/>
      <c r="U139" s="33"/>
      <c r="V139" s="33"/>
      <c r="W139" s="33"/>
      <c r="X139" s="33"/>
      <c r="Y139" s="33"/>
      <c r="Z139" s="33"/>
    </row>
    <row r="140" spans="1:26" ht="15" customHeight="1" x14ac:dyDescent="0.25">
      <c r="A140" s="12"/>
      <c r="B140" s="71" t="s">
        <v>338</v>
      </c>
      <c r="C140" s="71"/>
      <c r="D140" s="71"/>
      <c r="E140" s="71"/>
      <c r="F140" s="71"/>
      <c r="G140" s="71"/>
      <c r="H140" s="71"/>
      <c r="I140" s="71"/>
      <c r="J140" s="71"/>
      <c r="K140" s="71"/>
      <c r="L140" s="71"/>
      <c r="M140" s="71"/>
      <c r="N140" s="71"/>
      <c r="O140" s="71"/>
      <c r="P140" s="71"/>
      <c r="Q140" s="71"/>
      <c r="R140" s="71"/>
      <c r="S140" s="71"/>
      <c r="T140" s="71"/>
      <c r="U140" s="71"/>
      <c r="V140" s="71"/>
      <c r="W140" s="71"/>
      <c r="X140" s="71"/>
      <c r="Y140" s="71"/>
      <c r="Z140" s="71"/>
    </row>
    <row r="141" spans="1:26" x14ac:dyDescent="0.25">
      <c r="A141" s="12"/>
      <c r="B141" s="33"/>
      <c r="C141" s="33"/>
      <c r="D141" s="33"/>
      <c r="E141" s="33"/>
      <c r="F141" s="33"/>
      <c r="G141" s="33"/>
      <c r="H141" s="33"/>
      <c r="I141" s="33"/>
      <c r="J141" s="33"/>
      <c r="K141" s="33"/>
      <c r="L141" s="33"/>
      <c r="M141" s="33"/>
      <c r="N141" s="33"/>
      <c r="O141" s="33"/>
      <c r="P141" s="33"/>
      <c r="Q141" s="33"/>
      <c r="R141" s="33"/>
      <c r="S141" s="33"/>
      <c r="T141" s="33"/>
      <c r="U141" s="33"/>
      <c r="V141" s="33"/>
      <c r="W141" s="33"/>
      <c r="X141" s="33"/>
      <c r="Y141" s="33"/>
      <c r="Z141" s="33"/>
    </row>
    <row r="142" spans="1:26" ht="15.75" x14ac:dyDescent="0.25">
      <c r="A142" s="12"/>
      <c r="B142" s="36"/>
      <c r="C142" s="36"/>
      <c r="D142" s="36"/>
      <c r="E142" s="36"/>
      <c r="F142" s="36"/>
      <c r="G142" s="36"/>
      <c r="H142" s="36"/>
      <c r="I142" s="36"/>
      <c r="J142" s="36"/>
      <c r="K142" s="36"/>
      <c r="L142" s="36"/>
      <c r="M142" s="36"/>
      <c r="N142" s="36"/>
      <c r="O142" s="36"/>
      <c r="P142" s="36"/>
      <c r="Q142" s="36"/>
      <c r="R142" s="36"/>
      <c r="S142" s="36"/>
      <c r="T142" s="36"/>
      <c r="U142" s="36"/>
      <c r="V142" s="36"/>
      <c r="W142" s="36"/>
      <c r="X142" s="36"/>
      <c r="Y142" s="36"/>
      <c r="Z142" s="36"/>
    </row>
    <row r="143" spans="1:26" x14ac:dyDescent="0.25">
      <c r="A143" s="12"/>
      <c r="B143" s="4"/>
      <c r="C143" s="4"/>
      <c r="D143" s="4"/>
      <c r="E143" s="4"/>
      <c r="F143" s="4"/>
      <c r="G143" s="4"/>
      <c r="H143" s="4"/>
      <c r="I143" s="4"/>
      <c r="J143" s="4"/>
      <c r="K143" s="4"/>
      <c r="L143" s="4"/>
      <c r="M143" s="4"/>
      <c r="N143" s="4"/>
      <c r="O143" s="4"/>
      <c r="P143" s="4"/>
      <c r="Q143" s="4"/>
      <c r="R143" s="4"/>
      <c r="S143" s="4"/>
      <c r="T143" s="4"/>
      <c r="U143" s="4"/>
      <c r="V143" s="4"/>
      <c r="W143" s="4"/>
      <c r="X143" s="4"/>
      <c r="Y143" s="4"/>
      <c r="Z143" s="4"/>
    </row>
    <row r="144" spans="1:26" ht="15" customHeight="1" x14ac:dyDescent="0.25">
      <c r="A144" s="12"/>
      <c r="B144" s="67" t="s">
        <v>364</v>
      </c>
      <c r="C144" s="67"/>
      <c r="D144" s="67"/>
      <c r="E144" s="67"/>
      <c r="F144" s="67"/>
      <c r="G144" s="67"/>
      <c r="H144" s="67"/>
      <c r="I144" s="67"/>
      <c r="J144" s="67"/>
      <c r="K144" s="67"/>
      <c r="L144" s="67"/>
      <c r="M144" s="67"/>
      <c r="N144" s="67"/>
      <c r="O144" s="67"/>
      <c r="P144" s="67"/>
      <c r="Q144" s="67"/>
      <c r="R144" s="67"/>
      <c r="S144" s="67"/>
      <c r="T144" s="67"/>
      <c r="U144" s="67"/>
      <c r="V144" s="67"/>
      <c r="W144" s="67"/>
      <c r="X144" s="67"/>
      <c r="Y144" s="67"/>
      <c r="Z144" s="42"/>
    </row>
    <row r="145" spans="1:26" x14ac:dyDescent="0.25">
      <c r="A145" s="12"/>
      <c r="B145" s="40"/>
      <c r="C145" s="66"/>
      <c r="D145" s="66"/>
      <c r="E145" s="66"/>
      <c r="F145" s="66"/>
      <c r="G145" s="66"/>
      <c r="H145" s="66"/>
      <c r="I145" s="66"/>
      <c r="J145" s="66"/>
      <c r="K145" s="66"/>
      <c r="L145" s="66"/>
      <c r="M145" s="66"/>
      <c r="N145" s="66"/>
      <c r="O145" s="66"/>
      <c r="P145" s="66"/>
      <c r="Q145" s="66"/>
      <c r="R145" s="66"/>
      <c r="S145" s="66"/>
      <c r="T145" s="66"/>
      <c r="U145" s="66"/>
      <c r="V145" s="66"/>
      <c r="W145" s="66"/>
      <c r="X145" s="66"/>
      <c r="Y145" s="66"/>
      <c r="Z145" s="66"/>
    </row>
    <row r="146" spans="1:26" ht="15" customHeight="1" x14ac:dyDescent="0.25">
      <c r="A146" s="12"/>
      <c r="B146" s="33"/>
      <c r="C146" s="33" t="s">
        <v>145</v>
      </c>
      <c r="D146" s="46" t="s">
        <v>339</v>
      </c>
      <c r="E146" s="46"/>
      <c r="F146" s="33"/>
      <c r="G146" s="33"/>
      <c r="H146" s="46" t="s">
        <v>340</v>
      </c>
      <c r="I146" s="46"/>
      <c r="J146" s="33"/>
      <c r="K146" s="33"/>
      <c r="L146" s="46" t="s">
        <v>341</v>
      </c>
      <c r="M146" s="46"/>
      <c r="N146" s="33"/>
      <c r="O146" s="33"/>
      <c r="P146" s="46" t="s">
        <v>365</v>
      </c>
      <c r="Q146" s="46"/>
      <c r="R146" s="33"/>
      <c r="S146" s="33"/>
      <c r="T146" s="46" t="s">
        <v>344</v>
      </c>
      <c r="U146" s="46"/>
      <c r="V146" s="33"/>
      <c r="W146" s="33"/>
      <c r="X146" s="46" t="s">
        <v>238</v>
      </c>
      <c r="Y146" s="46"/>
      <c r="Z146" s="33"/>
    </row>
    <row r="147" spans="1:26" ht="15.75" thickBot="1" x14ac:dyDescent="0.3">
      <c r="A147" s="12"/>
      <c r="B147" s="33"/>
      <c r="C147" s="33"/>
      <c r="D147" s="45"/>
      <c r="E147" s="45"/>
      <c r="F147" s="33"/>
      <c r="G147" s="33"/>
      <c r="H147" s="45"/>
      <c r="I147" s="45"/>
      <c r="J147" s="33"/>
      <c r="K147" s="33"/>
      <c r="L147" s="45" t="s">
        <v>342</v>
      </c>
      <c r="M147" s="45"/>
      <c r="N147" s="33"/>
      <c r="O147" s="33"/>
      <c r="P147" s="45" t="s">
        <v>342</v>
      </c>
      <c r="Q147" s="45"/>
      <c r="R147" s="33"/>
      <c r="S147" s="33"/>
      <c r="T147" s="45"/>
      <c r="U147" s="45"/>
      <c r="V147" s="33"/>
      <c r="W147" s="33"/>
      <c r="X147" s="45"/>
      <c r="Y147" s="45"/>
      <c r="Z147" s="33"/>
    </row>
    <row r="148" spans="1:26" x14ac:dyDescent="0.25">
      <c r="A148" s="12"/>
      <c r="B148" s="37" t="s">
        <v>70</v>
      </c>
      <c r="C148" s="17" t="s">
        <v>145</v>
      </c>
      <c r="D148" s="38" t="s">
        <v>149</v>
      </c>
      <c r="E148" s="39" t="s">
        <v>179</v>
      </c>
      <c r="F148" s="38" t="s">
        <v>145</v>
      </c>
      <c r="G148" s="17"/>
      <c r="H148" s="38" t="s">
        <v>149</v>
      </c>
      <c r="I148" s="39" t="s">
        <v>179</v>
      </c>
      <c r="J148" s="38" t="s">
        <v>145</v>
      </c>
      <c r="K148" s="17"/>
      <c r="L148" s="17" t="s">
        <v>149</v>
      </c>
      <c r="M148" s="19">
        <v>154189</v>
      </c>
      <c r="N148" s="38" t="s">
        <v>145</v>
      </c>
      <c r="O148" s="17"/>
      <c r="P148" s="17" t="s">
        <v>149</v>
      </c>
      <c r="Q148" s="19">
        <v>4749</v>
      </c>
      <c r="R148" s="38" t="s">
        <v>145</v>
      </c>
      <c r="S148" s="17"/>
      <c r="T148" s="17" t="s">
        <v>149</v>
      </c>
      <c r="U148" s="54" t="s">
        <v>366</v>
      </c>
      <c r="V148" s="38" t="s">
        <v>213</v>
      </c>
      <c r="W148" s="17"/>
      <c r="X148" s="17" t="s">
        <v>149</v>
      </c>
      <c r="Y148" s="19">
        <v>154684</v>
      </c>
      <c r="Z148" s="38" t="s">
        <v>145</v>
      </c>
    </row>
    <row r="149" spans="1:26" ht="15.75" thickBot="1" x14ac:dyDescent="0.3">
      <c r="A149" s="12"/>
      <c r="B149" s="2" t="s">
        <v>74</v>
      </c>
      <c r="C149" s="4" t="s">
        <v>145</v>
      </c>
      <c r="E149" s="43" t="s">
        <v>179</v>
      </c>
      <c r="F149" t="s">
        <v>145</v>
      </c>
      <c r="G149" s="4"/>
      <c r="I149" s="43" t="s">
        <v>179</v>
      </c>
      <c r="J149" t="s">
        <v>145</v>
      </c>
      <c r="K149" s="4"/>
      <c r="L149" s="4"/>
      <c r="M149" s="27">
        <v>38464</v>
      </c>
      <c r="N149" t="s">
        <v>145</v>
      </c>
      <c r="O149" s="4"/>
      <c r="P149" s="4"/>
      <c r="Q149" s="55">
        <v>866</v>
      </c>
      <c r="R149" t="s">
        <v>145</v>
      </c>
      <c r="S149" s="4"/>
      <c r="T149" s="4"/>
      <c r="U149" s="55" t="s">
        <v>366</v>
      </c>
      <c r="V149" t="s">
        <v>213</v>
      </c>
      <c r="W149" s="4"/>
      <c r="X149" s="4"/>
      <c r="Y149" s="27">
        <v>35076</v>
      </c>
      <c r="Z149" t="s">
        <v>145</v>
      </c>
    </row>
    <row r="150" spans="1:26" x14ac:dyDescent="0.25">
      <c r="A150" s="12"/>
      <c r="B150" s="40"/>
      <c r="C150" s="40" t="s">
        <v>145</v>
      </c>
      <c r="D150" s="41"/>
      <c r="E150" s="41"/>
      <c r="F150" s="40"/>
      <c r="G150" s="40"/>
      <c r="H150" s="41"/>
      <c r="I150" s="41"/>
      <c r="J150" s="40"/>
      <c r="K150" s="40"/>
      <c r="L150" s="41"/>
      <c r="M150" s="41"/>
      <c r="N150" s="40"/>
      <c r="O150" s="40"/>
      <c r="P150" s="41"/>
      <c r="Q150" s="41"/>
      <c r="R150" s="40"/>
      <c r="S150" s="40"/>
      <c r="T150" s="41"/>
      <c r="U150" s="41"/>
      <c r="V150" s="40"/>
      <c r="W150" s="40"/>
      <c r="X150" s="41"/>
      <c r="Y150" s="41"/>
      <c r="Z150" s="40"/>
    </row>
    <row r="151" spans="1:26" x14ac:dyDescent="0.25">
      <c r="A151" s="12"/>
      <c r="B151" s="37" t="s">
        <v>75</v>
      </c>
      <c r="C151" s="56" t="s">
        <v>145</v>
      </c>
      <c r="D151" s="38"/>
      <c r="E151" s="39" t="s">
        <v>179</v>
      </c>
      <c r="F151" s="38" t="s">
        <v>145</v>
      </c>
      <c r="G151" s="56"/>
      <c r="H151" s="38"/>
      <c r="I151" s="39" t="s">
        <v>179</v>
      </c>
      <c r="J151" s="38" t="s">
        <v>145</v>
      </c>
      <c r="K151" s="56"/>
      <c r="L151" s="17"/>
      <c r="M151" s="19">
        <v>115725</v>
      </c>
      <c r="N151" s="38" t="s">
        <v>145</v>
      </c>
      <c r="O151" s="56"/>
      <c r="P151" s="17"/>
      <c r="Q151" s="19">
        <v>3883</v>
      </c>
      <c r="R151" s="38" t="s">
        <v>145</v>
      </c>
      <c r="S151" s="56"/>
      <c r="T151" s="38"/>
      <c r="U151" s="39" t="s">
        <v>179</v>
      </c>
      <c r="V151" s="38" t="s">
        <v>145</v>
      </c>
      <c r="W151" s="56"/>
      <c r="X151" s="17"/>
      <c r="Y151" s="19">
        <v>119608</v>
      </c>
      <c r="Z151" s="38" t="s">
        <v>145</v>
      </c>
    </row>
    <row r="152" spans="1:26" x14ac:dyDescent="0.25">
      <c r="A152" s="12"/>
      <c r="B152" s="2" t="s">
        <v>76</v>
      </c>
      <c r="C152" s="42" t="s">
        <v>145</v>
      </c>
      <c r="D152" s="4"/>
      <c r="E152" s="4"/>
      <c r="F152" s="4"/>
      <c r="G152" s="42"/>
      <c r="H152" s="4"/>
      <c r="I152" s="4"/>
      <c r="J152" s="4"/>
      <c r="K152" s="42"/>
      <c r="L152" s="4"/>
      <c r="M152" s="4"/>
      <c r="N152" s="4"/>
      <c r="O152" s="42"/>
      <c r="P152" s="4"/>
      <c r="Q152" s="4"/>
      <c r="R152" s="4"/>
      <c r="S152" s="42"/>
      <c r="T152" s="4"/>
      <c r="U152" s="4"/>
      <c r="V152" s="4"/>
      <c r="W152" s="42"/>
      <c r="X152" s="4"/>
      <c r="Y152" s="4"/>
      <c r="Z152" s="4"/>
    </row>
    <row r="153" spans="1:26" x14ac:dyDescent="0.25">
      <c r="A153" s="12"/>
      <c r="B153" s="37" t="s">
        <v>77</v>
      </c>
      <c r="C153" s="56" t="s">
        <v>145</v>
      </c>
      <c r="D153" s="38"/>
      <c r="E153" s="39" t="s">
        <v>179</v>
      </c>
      <c r="F153" s="38" t="s">
        <v>145</v>
      </c>
      <c r="G153" s="56"/>
      <c r="H153" s="38"/>
      <c r="I153" s="39" t="s">
        <v>179</v>
      </c>
      <c r="J153" s="38" t="s">
        <v>145</v>
      </c>
      <c r="K153" s="56"/>
      <c r="L153" s="17"/>
      <c r="M153" s="19">
        <v>23142</v>
      </c>
      <c r="N153" s="38" t="s">
        <v>145</v>
      </c>
      <c r="O153" s="56"/>
      <c r="P153" s="17"/>
      <c r="Q153" s="54">
        <v>601</v>
      </c>
      <c r="R153" s="38" t="s">
        <v>145</v>
      </c>
      <c r="S153" s="56"/>
      <c r="T153" s="38"/>
      <c r="U153" s="39" t="s">
        <v>179</v>
      </c>
      <c r="V153" s="38" t="s">
        <v>145</v>
      </c>
      <c r="W153" s="56"/>
      <c r="X153" s="17"/>
      <c r="Y153" s="19">
        <v>23743</v>
      </c>
      <c r="Z153" s="38" t="s">
        <v>145</v>
      </c>
    </row>
    <row r="154" spans="1:26" x14ac:dyDescent="0.25">
      <c r="A154" s="12"/>
      <c r="B154" s="2" t="s">
        <v>78</v>
      </c>
      <c r="C154" s="42" t="s">
        <v>145</v>
      </c>
      <c r="E154" s="43" t="s">
        <v>179</v>
      </c>
      <c r="F154" t="s">
        <v>145</v>
      </c>
      <c r="G154" s="42"/>
      <c r="I154" s="43" t="s">
        <v>179</v>
      </c>
      <c r="J154" t="s">
        <v>145</v>
      </c>
      <c r="K154" s="42"/>
      <c r="L154" s="4"/>
      <c r="M154" s="27">
        <v>39898</v>
      </c>
      <c r="N154" t="s">
        <v>145</v>
      </c>
      <c r="O154" s="42"/>
      <c r="P154" s="4"/>
      <c r="Q154" s="27">
        <v>2252</v>
      </c>
      <c r="R154" t="s">
        <v>145</v>
      </c>
      <c r="S154" s="42"/>
      <c r="U154" s="43" t="s">
        <v>179</v>
      </c>
      <c r="V154" t="s">
        <v>145</v>
      </c>
      <c r="W154" s="42"/>
      <c r="X154" s="4"/>
      <c r="Y154" s="27">
        <v>42150</v>
      </c>
      <c r="Z154" t="s">
        <v>145</v>
      </c>
    </row>
    <row r="155" spans="1:26" x14ac:dyDescent="0.25">
      <c r="A155" s="12"/>
      <c r="B155" s="37" t="s">
        <v>79</v>
      </c>
      <c r="C155" s="56" t="s">
        <v>145</v>
      </c>
      <c r="D155" s="38"/>
      <c r="E155" s="39" t="s">
        <v>179</v>
      </c>
      <c r="F155" s="38" t="s">
        <v>145</v>
      </c>
      <c r="G155" s="56"/>
      <c r="H155" s="17"/>
      <c r="I155" s="54">
        <v>30</v>
      </c>
      <c r="J155" s="38" t="s">
        <v>145</v>
      </c>
      <c r="K155" s="56"/>
      <c r="L155" s="17"/>
      <c r="M155" s="19">
        <v>12193</v>
      </c>
      <c r="N155" s="38" t="s">
        <v>145</v>
      </c>
      <c r="O155" s="56"/>
      <c r="P155" s="17"/>
      <c r="Q155" s="54">
        <v>704</v>
      </c>
      <c r="R155" s="38" t="s">
        <v>145</v>
      </c>
      <c r="S155" s="56"/>
      <c r="T155" s="38"/>
      <c r="U155" s="39" t="s">
        <v>179</v>
      </c>
      <c r="V155" s="38" t="s">
        <v>145</v>
      </c>
      <c r="W155" s="56"/>
      <c r="X155" s="17"/>
      <c r="Y155" s="19">
        <v>12927</v>
      </c>
      <c r="Z155" s="38" t="s">
        <v>145</v>
      </c>
    </row>
    <row r="156" spans="1:26" ht="30.75" thickBot="1" x14ac:dyDescent="0.3">
      <c r="A156" s="12"/>
      <c r="B156" s="2" t="s">
        <v>80</v>
      </c>
      <c r="C156" s="42" t="s">
        <v>145</v>
      </c>
      <c r="E156" s="43" t="s">
        <v>179</v>
      </c>
      <c r="F156" t="s">
        <v>145</v>
      </c>
      <c r="G156" s="42"/>
      <c r="I156" s="43" t="s">
        <v>179</v>
      </c>
      <c r="J156" t="s">
        <v>145</v>
      </c>
      <c r="K156" s="42"/>
      <c r="L156" s="4"/>
      <c r="M156" s="27">
        <v>36993</v>
      </c>
      <c r="N156" t="s">
        <v>145</v>
      </c>
      <c r="O156" s="42"/>
      <c r="Q156" s="43" t="s">
        <v>179</v>
      </c>
      <c r="R156" t="s">
        <v>145</v>
      </c>
      <c r="S156" s="42"/>
      <c r="U156" s="43" t="s">
        <v>179</v>
      </c>
      <c r="V156" t="s">
        <v>145</v>
      </c>
      <c r="W156" s="42"/>
      <c r="X156" s="4"/>
      <c r="Y156" s="27">
        <v>36993</v>
      </c>
      <c r="Z156" t="s">
        <v>145</v>
      </c>
    </row>
    <row r="157" spans="1:26" x14ac:dyDescent="0.25">
      <c r="A157" s="12"/>
      <c r="B157" s="40"/>
      <c r="C157" s="40" t="s">
        <v>145</v>
      </c>
      <c r="D157" s="41"/>
      <c r="E157" s="41"/>
      <c r="F157" s="40"/>
      <c r="G157" s="40"/>
      <c r="H157" s="41"/>
      <c r="I157" s="41"/>
      <c r="J157" s="40"/>
      <c r="K157" s="40"/>
      <c r="L157" s="41"/>
      <c r="M157" s="41"/>
      <c r="N157" s="40"/>
      <c r="O157" s="40"/>
      <c r="P157" s="41"/>
      <c r="Q157" s="41"/>
      <c r="R157" s="40"/>
      <c r="S157" s="40"/>
      <c r="T157" s="41"/>
      <c r="U157" s="41"/>
      <c r="V157" s="40"/>
      <c r="W157" s="40"/>
      <c r="X157" s="41"/>
      <c r="Y157" s="41"/>
      <c r="Z157" s="40"/>
    </row>
    <row r="158" spans="1:26" ht="15.75" thickBot="1" x14ac:dyDescent="0.3">
      <c r="A158" s="12"/>
      <c r="B158" s="37" t="s">
        <v>81</v>
      </c>
      <c r="C158" s="56" t="s">
        <v>145</v>
      </c>
      <c r="D158" s="38"/>
      <c r="E158" s="39" t="s">
        <v>179</v>
      </c>
      <c r="F158" s="38" t="s">
        <v>145</v>
      </c>
      <c r="G158" s="56"/>
      <c r="H158" s="17"/>
      <c r="I158" s="54">
        <v>30</v>
      </c>
      <c r="J158" s="38" t="s">
        <v>145</v>
      </c>
      <c r="K158" s="56"/>
      <c r="L158" s="17"/>
      <c r="M158" s="19">
        <v>112226</v>
      </c>
      <c r="N158" s="38" t="s">
        <v>145</v>
      </c>
      <c r="O158" s="56"/>
      <c r="P158" s="17"/>
      <c r="Q158" s="19">
        <v>3557</v>
      </c>
      <c r="R158" s="38" t="s">
        <v>145</v>
      </c>
      <c r="S158" s="56"/>
      <c r="T158" s="38"/>
      <c r="U158" s="39" t="s">
        <v>179</v>
      </c>
      <c r="V158" s="38" t="s">
        <v>145</v>
      </c>
      <c r="W158" s="56"/>
      <c r="X158" s="17"/>
      <c r="Y158" s="19">
        <v>115813</v>
      </c>
      <c r="Z158" s="38" t="s">
        <v>145</v>
      </c>
    </row>
    <row r="159" spans="1:26" x14ac:dyDescent="0.25">
      <c r="A159" s="12"/>
      <c r="B159" s="40"/>
      <c r="C159" s="40" t="s">
        <v>145</v>
      </c>
      <c r="D159" s="41"/>
      <c r="E159" s="41"/>
      <c r="F159" s="40"/>
      <c r="G159" s="40"/>
      <c r="H159" s="41"/>
      <c r="I159" s="41"/>
      <c r="J159" s="40"/>
      <c r="K159" s="40"/>
      <c r="L159" s="41"/>
      <c r="M159" s="41"/>
      <c r="N159" s="40"/>
      <c r="O159" s="40"/>
      <c r="P159" s="41"/>
      <c r="Q159" s="41"/>
      <c r="R159" s="40"/>
      <c r="S159" s="40"/>
      <c r="T159" s="41"/>
      <c r="U159" s="41"/>
      <c r="V159" s="40"/>
      <c r="W159" s="40"/>
      <c r="X159" s="41"/>
      <c r="Y159" s="41"/>
      <c r="Z159" s="40"/>
    </row>
    <row r="160" spans="1:26" x14ac:dyDescent="0.25">
      <c r="A160" s="12"/>
      <c r="B160" s="2" t="s">
        <v>82</v>
      </c>
      <c r="C160" s="42" t="s">
        <v>145</v>
      </c>
      <c r="E160" s="43" t="s">
        <v>179</v>
      </c>
      <c r="F160" t="s">
        <v>145</v>
      </c>
      <c r="G160" s="42"/>
      <c r="H160" s="4"/>
      <c r="I160" s="55" t="s">
        <v>354</v>
      </c>
      <c r="J160" t="s">
        <v>213</v>
      </c>
      <c r="K160" s="42"/>
      <c r="L160" s="4"/>
      <c r="M160" s="27">
        <v>3499</v>
      </c>
      <c r="N160" t="s">
        <v>145</v>
      </c>
      <c r="O160" s="42"/>
      <c r="P160" s="4"/>
      <c r="Q160" s="55">
        <v>326</v>
      </c>
      <c r="R160" t="s">
        <v>145</v>
      </c>
      <c r="S160" s="42"/>
      <c r="U160" s="43" t="s">
        <v>179</v>
      </c>
      <c r="V160" t="s">
        <v>145</v>
      </c>
      <c r="W160" s="42"/>
      <c r="X160" s="4"/>
      <c r="Y160" s="27">
        <v>3795</v>
      </c>
      <c r="Z160" t="s">
        <v>145</v>
      </c>
    </row>
    <row r="161" spans="1:26" x14ac:dyDescent="0.25">
      <c r="A161" s="12"/>
      <c r="B161" s="37" t="s">
        <v>367</v>
      </c>
      <c r="C161" s="56" t="s">
        <v>145</v>
      </c>
      <c r="D161" s="38"/>
      <c r="E161" s="39" t="s">
        <v>179</v>
      </c>
      <c r="F161" s="38" t="s">
        <v>145</v>
      </c>
      <c r="G161" s="56"/>
      <c r="H161" s="17"/>
      <c r="I161" s="54" t="s">
        <v>368</v>
      </c>
      <c r="J161" s="38" t="s">
        <v>213</v>
      </c>
      <c r="K161" s="56"/>
      <c r="L161" s="17"/>
      <c r="M161" s="54" t="s">
        <v>369</v>
      </c>
      <c r="N161" s="38" t="s">
        <v>213</v>
      </c>
      <c r="O161" s="56"/>
      <c r="P161" s="17"/>
      <c r="Q161" s="54">
        <v>1</v>
      </c>
      <c r="R161" s="38" t="s">
        <v>145</v>
      </c>
      <c r="S161" s="56"/>
      <c r="T161" s="38"/>
      <c r="U161" s="39" t="s">
        <v>179</v>
      </c>
      <c r="V161" s="38" t="s">
        <v>145</v>
      </c>
      <c r="W161" s="56"/>
      <c r="X161" s="17"/>
      <c r="Y161" s="54" t="s">
        <v>370</v>
      </c>
      <c r="Z161" s="38" t="s">
        <v>213</v>
      </c>
    </row>
    <row r="162" spans="1:26" ht="15.75" thickBot="1" x14ac:dyDescent="0.3">
      <c r="A162" s="12"/>
      <c r="B162" s="2" t="s">
        <v>84</v>
      </c>
      <c r="C162" s="42" t="s">
        <v>145</v>
      </c>
      <c r="E162" s="43" t="s">
        <v>179</v>
      </c>
      <c r="F162" t="s">
        <v>145</v>
      </c>
      <c r="G162" s="42"/>
      <c r="I162" s="43" t="s">
        <v>179</v>
      </c>
      <c r="J162" t="s">
        <v>145</v>
      </c>
      <c r="K162" s="42"/>
      <c r="L162" s="4"/>
      <c r="M162" s="55">
        <v>16</v>
      </c>
      <c r="N162" t="s">
        <v>145</v>
      </c>
      <c r="O162" s="42"/>
      <c r="P162" s="4"/>
      <c r="Q162" s="55" t="s">
        <v>371</v>
      </c>
      <c r="R162" t="s">
        <v>213</v>
      </c>
      <c r="S162" s="42"/>
      <c r="U162" s="43" t="s">
        <v>179</v>
      </c>
      <c r="V162" t="s">
        <v>145</v>
      </c>
      <c r="W162" s="42"/>
      <c r="X162" s="4"/>
      <c r="Y162" s="55" t="s">
        <v>372</v>
      </c>
      <c r="Z162" t="s">
        <v>213</v>
      </c>
    </row>
    <row r="163" spans="1:26" x14ac:dyDescent="0.25">
      <c r="A163" s="12"/>
      <c r="B163" s="40"/>
      <c r="C163" s="40" t="s">
        <v>145</v>
      </c>
      <c r="D163" s="41"/>
      <c r="E163" s="41"/>
      <c r="F163" s="40"/>
      <c r="G163" s="40"/>
      <c r="H163" s="41"/>
      <c r="I163" s="41"/>
      <c r="J163" s="40"/>
      <c r="K163" s="40"/>
      <c r="L163" s="41"/>
      <c r="M163" s="41"/>
      <c r="N163" s="40"/>
      <c r="O163" s="40"/>
      <c r="P163" s="41"/>
      <c r="Q163" s="41"/>
      <c r="R163" s="40"/>
      <c r="S163" s="40"/>
      <c r="T163" s="41"/>
      <c r="U163" s="41"/>
      <c r="V163" s="40"/>
      <c r="W163" s="40"/>
      <c r="X163" s="41"/>
      <c r="Y163" s="41"/>
      <c r="Z163" s="40"/>
    </row>
    <row r="164" spans="1:26" x14ac:dyDescent="0.25">
      <c r="A164" s="12"/>
      <c r="B164" s="37" t="s">
        <v>85</v>
      </c>
      <c r="C164" s="56" t="s">
        <v>145</v>
      </c>
      <c r="D164" s="38"/>
      <c r="E164" s="39" t="s">
        <v>179</v>
      </c>
      <c r="F164" s="38" t="s">
        <v>145</v>
      </c>
      <c r="G164" s="56"/>
      <c r="H164" s="17"/>
      <c r="I164" s="54" t="s">
        <v>373</v>
      </c>
      <c r="J164" s="38" t="s">
        <v>213</v>
      </c>
      <c r="K164" s="56"/>
      <c r="L164" s="17"/>
      <c r="M164" s="19">
        <v>3476</v>
      </c>
      <c r="N164" s="38" t="s">
        <v>145</v>
      </c>
      <c r="O164" s="56"/>
      <c r="P164" s="17"/>
      <c r="Q164" s="54">
        <v>130</v>
      </c>
      <c r="R164" s="38" t="s">
        <v>145</v>
      </c>
      <c r="S164" s="56"/>
      <c r="T164" s="38"/>
      <c r="U164" s="39" t="s">
        <v>179</v>
      </c>
      <c r="V164" s="38" t="s">
        <v>145</v>
      </c>
      <c r="W164" s="56"/>
      <c r="X164" s="17"/>
      <c r="Y164" s="54" t="s">
        <v>374</v>
      </c>
      <c r="Z164" s="38" t="s">
        <v>213</v>
      </c>
    </row>
    <row r="165" spans="1:26" ht="15.75" thickBot="1" x14ac:dyDescent="0.3">
      <c r="A165" s="12"/>
      <c r="B165" s="2" t="s">
        <v>375</v>
      </c>
      <c r="C165" s="42" t="s">
        <v>145</v>
      </c>
      <c r="E165" s="43" t="s">
        <v>179</v>
      </c>
      <c r="F165" t="s">
        <v>145</v>
      </c>
      <c r="G165" s="42"/>
      <c r="H165" s="4"/>
      <c r="I165" s="27">
        <v>5501</v>
      </c>
      <c r="J165" t="s">
        <v>145</v>
      </c>
      <c r="K165" s="42"/>
      <c r="L165" s="4"/>
      <c r="M165" s="27">
        <v>6948</v>
      </c>
      <c r="N165" t="s">
        <v>145</v>
      </c>
      <c r="O165" s="42"/>
      <c r="P165" s="4"/>
      <c r="Q165" s="55" t="s">
        <v>376</v>
      </c>
      <c r="R165" t="s">
        <v>213</v>
      </c>
      <c r="S165" s="42"/>
      <c r="U165" s="43" t="s">
        <v>179</v>
      </c>
      <c r="V165" t="s">
        <v>145</v>
      </c>
      <c r="W165" s="42"/>
      <c r="X165" s="4"/>
      <c r="Y165" s="27">
        <v>12391</v>
      </c>
      <c r="Z165" t="s">
        <v>145</v>
      </c>
    </row>
    <row r="166" spans="1:26" x14ac:dyDescent="0.25">
      <c r="A166" s="12"/>
      <c r="B166" s="40"/>
      <c r="C166" s="40" t="s">
        <v>145</v>
      </c>
      <c r="D166" s="41"/>
      <c r="E166" s="41"/>
      <c r="F166" s="40"/>
      <c r="G166" s="40"/>
      <c r="H166" s="41"/>
      <c r="I166" s="41"/>
      <c r="J166" s="40"/>
      <c r="K166" s="40"/>
      <c r="L166" s="41"/>
      <c r="M166" s="41"/>
      <c r="N166" s="40"/>
      <c r="O166" s="40"/>
      <c r="P166" s="41"/>
      <c r="Q166" s="41"/>
      <c r="R166" s="40"/>
      <c r="S166" s="40"/>
      <c r="T166" s="41"/>
      <c r="U166" s="41"/>
      <c r="V166" s="40"/>
      <c r="W166" s="40"/>
      <c r="X166" s="41"/>
      <c r="Y166" s="41"/>
      <c r="Z166" s="40"/>
    </row>
    <row r="167" spans="1:26" ht="30" x14ac:dyDescent="0.25">
      <c r="A167" s="12"/>
      <c r="B167" s="37" t="s">
        <v>377</v>
      </c>
      <c r="C167" s="56" t="s">
        <v>145</v>
      </c>
      <c r="D167" s="38"/>
      <c r="E167" s="39" t="s">
        <v>179</v>
      </c>
      <c r="F167" s="38" t="s">
        <v>145</v>
      </c>
      <c r="G167" s="56"/>
      <c r="H167" s="17"/>
      <c r="I167" s="54" t="s">
        <v>378</v>
      </c>
      <c r="J167" s="38" t="s">
        <v>213</v>
      </c>
      <c r="K167" s="56"/>
      <c r="L167" s="17"/>
      <c r="M167" s="19">
        <v>10424</v>
      </c>
      <c r="N167" s="38" t="s">
        <v>145</v>
      </c>
      <c r="O167" s="56"/>
      <c r="P167" s="17"/>
      <c r="Q167" s="54">
        <v>72</v>
      </c>
      <c r="R167" s="38" t="s">
        <v>145</v>
      </c>
      <c r="S167" s="56"/>
      <c r="T167" s="38"/>
      <c r="U167" s="39" t="s">
        <v>179</v>
      </c>
      <c r="V167" s="38" t="s">
        <v>145</v>
      </c>
      <c r="W167" s="56"/>
      <c r="X167" s="17"/>
      <c r="Y167" s="54" t="s">
        <v>379</v>
      </c>
      <c r="Z167" s="38" t="s">
        <v>213</v>
      </c>
    </row>
    <row r="168" spans="1:26" ht="15.75" thickBot="1" x14ac:dyDescent="0.3">
      <c r="A168" s="12"/>
      <c r="B168" s="2" t="s">
        <v>380</v>
      </c>
      <c r="C168" s="42" t="s">
        <v>145</v>
      </c>
      <c r="D168" s="4"/>
      <c r="E168" s="55" t="s">
        <v>379</v>
      </c>
      <c r="F168" t="s">
        <v>213</v>
      </c>
      <c r="G168" s="42"/>
      <c r="H168" s="4"/>
      <c r="I168" s="55" t="s">
        <v>381</v>
      </c>
      <c r="J168" t="s">
        <v>213</v>
      </c>
      <c r="K168" s="42"/>
      <c r="L168" s="4"/>
      <c r="M168" s="55" t="s">
        <v>382</v>
      </c>
      <c r="N168" t="s">
        <v>213</v>
      </c>
      <c r="O168" s="42"/>
      <c r="Q168" s="43" t="s">
        <v>179</v>
      </c>
      <c r="R168" t="s">
        <v>145</v>
      </c>
      <c r="S168" s="42"/>
      <c r="T168" s="4"/>
      <c r="U168" s="27">
        <v>22526</v>
      </c>
      <c r="V168" t="s">
        <v>145</v>
      </c>
      <c r="W168" s="42"/>
      <c r="Y168" s="43" t="s">
        <v>179</v>
      </c>
      <c r="Z168" t="s">
        <v>145</v>
      </c>
    </row>
    <row r="169" spans="1:26" x14ac:dyDescent="0.25">
      <c r="A169" s="12"/>
      <c r="B169" s="40"/>
      <c r="C169" s="40" t="s">
        <v>145</v>
      </c>
      <c r="D169" s="41"/>
      <c r="E169" s="41"/>
      <c r="F169" s="40"/>
      <c r="G169" s="40"/>
      <c r="H169" s="41"/>
      <c r="I169" s="41"/>
      <c r="J169" s="40"/>
      <c r="K169" s="40"/>
      <c r="L169" s="41"/>
      <c r="M169" s="41"/>
      <c r="N169" s="40"/>
      <c r="O169" s="40"/>
      <c r="P169" s="41"/>
      <c r="Q169" s="41"/>
      <c r="R169" s="40"/>
      <c r="S169" s="40"/>
      <c r="T169" s="41"/>
      <c r="U169" s="41"/>
      <c r="V169" s="40"/>
      <c r="W169" s="40"/>
      <c r="X169" s="41"/>
      <c r="Y169" s="41"/>
      <c r="Z169" s="40"/>
    </row>
    <row r="170" spans="1:26" ht="15.75" thickBot="1" x14ac:dyDescent="0.3">
      <c r="A170" s="12"/>
      <c r="B170" s="37" t="s">
        <v>87</v>
      </c>
      <c r="C170" s="56" t="s">
        <v>145</v>
      </c>
      <c r="D170" s="17" t="s">
        <v>149</v>
      </c>
      <c r="E170" s="54" t="s">
        <v>379</v>
      </c>
      <c r="F170" s="38" t="s">
        <v>213</v>
      </c>
      <c r="G170" s="56"/>
      <c r="H170" s="17" t="s">
        <v>149</v>
      </c>
      <c r="I170" s="54" t="s">
        <v>383</v>
      </c>
      <c r="J170" s="38" t="s">
        <v>213</v>
      </c>
      <c r="K170" s="56"/>
      <c r="L170" s="17" t="s">
        <v>149</v>
      </c>
      <c r="M170" s="54" t="s">
        <v>384</v>
      </c>
      <c r="N170" s="38" t="s">
        <v>213</v>
      </c>
      <c r="O170" s="56"/>
      <c r="P170" s="17" t="s">
        <v>149</v>
      </c>
      <c r="Q170" s="54">
        <v>72</v>
      </c>
      <c r="R170" s="38" t="s">
        <v>145</v>
      </c>
      <c r="S170" s="56"/>
      <c r="T170" s="17" t="s">
        <v>149</v>
      </c>
      <c r="U170" s="19">
        <v>22526</v>
      </c>
      <c r="V170" s="38" t="s">
        <v>145</v>
      </c>
      <c r="W170" s="56"/>
      <c r="X170" s="17" t="s">
        <v>149</v>
      </c>
      <c r="Y170" s="54" t="s">
        <v>379</v>
      </c>
      <c r="Z170" s="38" t="s">
        <v>213</v>
      </c>
    </row>
    <row r="171" spans="1:26" ht="15.75" thickTop="1" x14ac:dyDescent="0.25">
      <c r="A171" s="12"/>
      <c r="B171" s="40"/>
      <c r="C171" s="40" t="s">
        <v>145</v>
      </c>
      <c r="D171" s="44"/>
      <c r="E171" s="44"/>
      <c r="F171" s="40"/>
      <c r="G171" s="40"/>
      <c r="H171" s="44"/>
      <c r="I171" s="44"/>
      <c r="J171" s="40"/>
      <c r="K171" s="40"/>
      <c r="L171" s="44"/>
      <c r="M171" s="44"/>
      <c r="N171" s="40"/>
      <c r="O171" s="40"/>
      <c r="P171" s="44"/>
      <c r="Q171" s="44"/>
      <c r="R171" s="40"/>
      <c r="S171" s="40"/>
      <c r="T171" s="44"/>
      <c r="U171" s="44"/>
      <c r="V171" s="40"/>
      <c r="W171" s="40"/>
      <c r="X171" s="44"/>
      <c r="Y171" s="44"/>
      <c r="Z171" s="40"/>
    </row>
    <row r="172" spans="1:26" x14ac:dyDescent="0.25">
      <c r="A172" s="12"/>
      <c r="B172" s="40"/>
      <c r="C172" s="66"/>
      <c r="D172" s="66"/>
      <c r="E172" s="66"/>
      <c r="F172" s="66"/>
      <c r="G172" s="66"/>
      <c r="H172" s="66"/>
      <c r="I172" s="66"/>
      <c r="J172" s="66"/>
      <c r="K172" s="66"/>
      <c r="L172" s="66"/>
      <c r="M172" s="66"/>
      <c r="N172" s="66"/>
      <c r="O172" s="66"/>
      <c r="P172" s="66"/>
      <c r="Q172" s="66"/>
      <c r="R172" s="66"/>
      <c r="S172" s="66"/>
      <c r="T172" s="66"/>
      <c r="U172" s="66"/>
      <c r="V172" s="66"/>
      <c r="W172" s="66"/>
      <c r="X172" s="66"/>
      <c r="Y172" s="66"/>
      <c r="Z172" s="66"/>
    </row>
    <row r="173" spans="1:26" x14ac:dyDescent="0.25">
      <c r="A173" s="12"/>
      <c r="B173" s="2" t="s">
        <v>385</v>
      </c>
      <c r="C173" s="42" t="s">
        <v>145</v>
      </c>
      <c r="D173" s="4" t="s">
        <v>149</v>
      </c>
      <c r="E173" s="55" t="s">
        <v>379</v>
      </c>
      <c r="F173" t="s">
        <v>213</v>
      </c>
      <c r="G173" s="42"/>
      <c r="H173" s="4" t="s">
        <v>149</v>
      </c>
      <c r="I173" s="55" t="s">
        <v>383</v>
      </c>
      <c r="J173" t="s">
        <v>213</v>
      </c>
      <c r="K173" s="42"/>
      <c r="L173" s="4" t="s">
        <v>149</v>
      </c>
      <c r="M173" s="55" t="s">
        <v>384</v>
      </c>
      <c r="N173" t="s">
        <v>213</v>
      </c>
      <c r="O173" s="42"/>
      <c r="P173" s="4" t="s">
        <v>149</v>
      </c>
      <c r="Q173" s="55">
        <v>72</v>
      </c>
      <c r="R173" t="s">
        <v>145</v>
      </c>
      <c r="S173" s="42"/>
      <c r="T173" s="4" t="s">
        <v>149</v>
      </c>
      <c r="U173" s="27">
        <v>22526</v>
      </c>
      <c r="V173" t="s">
        <v>145</v>
      </c>
      <c r="W173" s="42"/>
      <c r="X173" s="4" t="s">
        <v>149</v>
      </c>
      <c r="Y173" s="55" t="s">
        <v>379</v>
      </c>
      <c r="Z173" t="s">
        <v>213</v>
      </c>
    </row>
    <row r="174" spans="1:26" ht="15.75" x14ac:dyDescent="0.25">
      <c r="A174" s="12"/>
      <c r="B174" s="36"/>
      <c r="C174" s="36"/>
      <c r="D174" s="36"/>
      <c r="E174" s="36"/>
      <c r="F174" s="36"/>
      <c r="G174" s="36"/>
      <c r="H174" s="36"/>
      <c r="I174" s="36"/>
      <c r="J174" s="36"/>
      <c r="K174" s="36"/>
      <c r="L174" s="36"/>
      <c r="M174" s="36"/>
      <c r="N174" s="36"/>
      <c r="O174" s="36"/>
      <c r="P174" s="36"/>
      <c r="Q174" s="36"/>
      <c r="R174" s="36"/>
      <c r="S174" s="36"/>
      <c r="T174" s="36"/>
      <c r="U174" s="36"/>
      <c r="V174" s="36"/>
      <c r="W174" s="36"/>
      <c r="X174" s="36"/>
      <c r="Y174" s="36"/>
      <c r="Z174" s="36"/>
    </row>
    <row r="175" spans="1:26" x14ac:dyDescent="0.25">
      <c r="A175" s="12"/>
      <c r="B175" s="4"/>
      <c r="C175" s="4"/>
      <c r="D175" s="4"/>
      <c r="E175" s="4"/>
      <c r="F175" s="4"/>
      <c r="G175" s="4"/>
      <c r="H175" s="4"/>
      <c r="I175" s="4"/>
      <c r="J175" s="4"/>
      <c r="K175" s="4"/>
      <c r="L175" s="4"/>
      <c r="M175" s="4"/>
      <c r="N175" s="4"/>
      <c r="O175" s="4"/>
      <c r="P175" s="4"/>
      <c r="Q175" s="4"/>
      <c r="R175" s="4"/>
      <c r="S175" s="4"/>
      <c r="T175" s="4"/>
      <c r="U175" s="4"/>
      <c r="V175" s="4"/>
      <c r="W175" s="4"/>
      <c r="X175" s="4"/>
      <c r="Y175" s="4"/>
      <c r="Z175" s="4"/>
    </row>
    <row r="176" spans="1:26" ht="15" customHeight="1" x14ac:dyDescent="0.25">
      <c r="A176" s="12"/>
      <c r="B176" s="67" t="s">
        <v>386</v>
      </c>
      <c r="C176" s="67"/>
      <c r="D176" s="67"/>
      <c r="E176" s="67"/>
      <c r="F176" s="67"/>
      <c r="G176" s="67"/>
      <c r="H176" s="67"/>
      <c r="I176" s="67"/>
      <c r="J176" s="67"/>
      <c r="K176" s="67"/>
      <c r="L176" s="67"/>
      <c r="M176" s="67"/>
      <c r="N176" s="67"/>
      <c r="O176" s="67"/>
      <c r="P176" s="67"/>
      <c r="Q176" s="67"/>
      <c r="R176" s="67"/>
      <c r="S176" s="67"/>
      <c r="T176" s="67"/>
      <c r="U176" s="67"/>
      <c r="V176" s="67"/>
      <c r="W176" s="67"/>
      <c r="X176" s="67"/>
      <c r="Y176" s="67"/>
      <c r="Z176" s="42"/>
    </row>
    <row r="177" spans="1:26" x14ac:dyDescent="0.25">
      <c r="A177" s="12"/>
      <c r="B177" s="40"/>
      <c r="C177" s="66"/>
      <c r="D177" s="66"/>
      <c r="E177" s="66"/>
      <c r="F177" s="66"/>
      <c r="G177" s="66"/>
      <c r="H177" s="66"/>
      <c r="I177" s="66"/>
      <c r="J177" s="66"/>
      <c r="K177" s="66"/>
      <c r="L177" s="66"/>
      <c r="M177" s="66"/>
      <c r="N177" s="66"/>
      <c r="O177" s="66"/>
      <c r="P177" s="66"/>
      <c r="Q177" s="66"/>
      <c r="R177" s="66"/>
      <c r="S177" s="66"/>
      <c r="T177" s="66"/>
      <c r="U177" s="66"/>
      <c r="V177" s="66"/>
      <c r="W177" s="66"/>
      <c r="X177" s="66"/>
      <c r="Y177" s="66"/>
      <c r="Z177" s="66"/>
    </row>
    <row r="178" spans="1:26" ht="15" customHeight="1" x14ac:dyDescent="0.25">
      <c r="A178" s="12"/>
      <c r="B178" s="33"/>
      <c r="C178" s="33" t="s">
        <v>145</v>
      </c>
      <c r="D178" s="46" t="s">
        <v>339</v>
      </c>
      <c r="E178" s="46"/>
      <c r="F178" s="33"/>
      <c r="G178" s="33"/>
      <c r="H178" s="46" t="s">
        <v>340</v>
      </c>
      <c r="I178" s="46"/>
      <c r="J178" s="33"/>
      <c r="K178" s="33"/>
      <c r="L178" s="46" t="s">
        <v>341</v>
      </c>
      <c r="M178" s="46"/>
      <c r="N178" s="33"/>
      <c r="O178" s="33"/>
      <c r="P178" s="46" t="s">
        <v>365</v>
      </c>
      <c r="Q178" s="46"/>
      <c r="R178" s="33"/>
      <c r="S178" s="33"/>
      <c r="T178" s="46" t="s">
        <v>344</v>
      </c>
      <c r="U178" s="46"/>
      <c r="V178" s="33"/>
      <c r="W178" s="33"/>
      <c r="X178" s="46" t="s">
        <v>238</v>
      </c>
      <c r="Y178" s="46"/>
      <c r="Z178" s="33"/>
    </row>
    <row r="179" spans="1:26" ht="15.75" thickBot="1" x14ac:dyDescent="0.3">
      <c r="A179" s="12"/>
      <c r="B179" s="33"/>
      <c r="C179" s="33"/>
      <c r="D179" s="45"/>
      <c r="E179" s="45"/>
      <c r="F179" s="33"/>
      <c r="G179" s="33"/>
      <c r="H179" s="45"/>
      <c r="I179" s="45"/>
      <c r="J179" s="33"/>
      <c r="K179" s="33"/>
      <c r="L179" s="45" t="s">
        <v>342</v>
      </c>
      <c r="M179" s="45"/>
      <c r="N179" s="33"/>
      <c r="O179" s="33"/>
      <c r="P179" s="45" t="s">
        <v>342</v>
      </c>
      <c r="Q179" s="45"/>
      <c r="R179" s="33"/>
      <c r="S179" s="33"/>
      <c r="T179" s="45"/>
      <c r="U179" s="45"/>
      <c r="V179" s="33"/>
      <c r="W179" s="33"/>
      <c r="X179" s="45"/>
      <c r="Y179" s="45"/>
      <c r="Z179" s="33"/>
    </row>
    <row r="180" spans="1:26" x14ac:dyDescent="0.25">
      <c r="A180" s="12"/>
      <c r="B180" s="37" t="s">
        <v>70</v>
      </c>
      <c r="C180" s="17" t="s">
        <v>145</v>
      </c>
      <c r="D180" s="38" t="s">
        <v>149</v>
      </c>
      <c r="E180" s="39" t="s">
        <v>179</v>
      </c>
      <c r="F180" s="38" t="s">
        <v>145</v>
      </c>
      <c r="G180" s="17"/>
      <c r="H180" s="38" t="s">
        <v>149</v>
      </c>
      <c r="I180" s="39" t="s">
        <v>179</v>
      </c>
      <c r="J180" s="38" t="s">
        <v>145</v>
      </c>
      <c r="K180" s="17"/>
      <c r="L180" s="17" t="s">
        <v>149</v>
      </c>
      <c r="M180" s="19">
        <v>139318</v>
      </c>
      <c r="N180" s="38" t="s">
        <v>145</v>
      </c>
      <c r="O180" s="17"/>
      <c r="P180" s="17" t="s">
        <v>149</v>
      </c>
      <c r="Q180" s="19">
        <v>5409</v>
      </c>
      <c r="R180" s="38" t="s">
        <v>145</v>
      </c>
      <c r="S180" s="17"/>
      <c r="T180" s="17" t="s">
        <v>149</v>
      </c>
      <c r="U180" s="54" t="s">
        <v>387</v>
      </c>
      <c r="V180" s="38" t="s">
        <v>213</v>
      </c>
      <c r="W180" s="17"/>
      <c r="X180" s="17" t="s">
        <v>149</v>
      </c>
      <c r="Y180" s="19">
        <v>139935</v>
      </c>
      <c r="Z180" s="38" t="s">
        <v>145</v>
      </c>
    </row>
    <row r="181" spans="1:26" ht="15.75" thickBot="1" x14ac:dyDescent="0.3">
      <c r="A181" s="12"/>
      <c r="B181" s="2" t="s">
        <v>74</v>
      </c>
      <c r="C181" s="4" t="s">
        <v>145</v>
      </c>
      <c r="D181" s="4"/>
      <c r="E181" s="55" t="s">
        <v>388</v>
      </c>
      <c r="F181" t="s">
        <v>213</v>
      </c>
      <c r="G181" s="4"/>
      <c r="I181" s="43" t="s">
        <v>179</v>
      </c>
      <c r="J181" t="s">
        <v>145</v>
      </c>
      <c r="K181" s="4"/>
      <c r="L181" s="4"/>
      <c r="M181" s="27">
        <v>32621</v>
      </c>
      <c r="N181" t="s">
        <v>145</v>
      </c>
      <c r="O181" s="4"/>
      <c r="P181" s="4"/>
      <c r="Q181" s="55">
        <v>958</v>
      </c>
      <c r="R181" t="s">
        <v>145</v>
      </c>
      <c r="S181" s="4"/>
      <c r="T181" s="4"/>
      <c r="U181" s="55" t="s">
        <v>387</v>
      </c>
      <c r="V181" t="s">
        <v>213</v>
      </c>
      <c r="W181" s="4"/>
      <c r="X181" s="4"/>
      <c r="Y181" s="27">
        <v>28732</v>
      </c>
      <c r="Z181" t="s">
        <v>145</v>
      </c>
    </row>
    <row r="182" spans="1:26" x14ac:dyDescent="0.25">
      <c r="A182" s="12"/>
      <c r="B182" s="40"/>
      <c r="C182" s="40" t="s">
        <v>145</v>
      </c>
      <c r="D182" s="41"/>
      <c r="E182" s="41"/>
      <c r="F182" s="40"/>
      <c r="G182" s="40"/>
      <c r="H182" s="41"/>
      <c r="I182" s="41"/>
      <c r="J182" s="40"/>
      <c r="K182" s="40"/>
      <c r="L182" s="41"/>
      <c r="M182" s="41"/>
      <c r="N182" s="40"/>
      <c r="O182" s="40"/>
      <c r="P182" s="41"/>
      <c r="Q182" s="41"/>
      <c r="R182" s="40"/>
      <c r="S182" s="40"/>
      <c r="T182" s="41"/>
      <c r="U182" s="41"/>
      <c r="V182" s="40"/>
      <c r="W182" s="40"/>
      <c r="X182" s="41"/>
      <c r="Y182" s="41"/>
      <c r="Z182" s="40"/>
    </row>
    <row r="183" spans="1:26" x14ac:dyDescent="0.25">
      <c r="A183" s="12"/>
      <c r="B183" s="37" t="s">
        <v>75</v>
      </c>
      <c r="C183" s="56" t="s">
        <v>145</v>
      </c>
      <c r="D183" s="17"/>
      <c r="E183" s="54">
        <v>55</v>
      </c>
      <c r="F183" s="38" t="s">
        <v>145</v>
      </c>
      <c r="G183" s="56"/>
      <c r="H183" s="38"/>
      <c r="I183" s="39" t="s">
        <v>179</v>
      </c>
      <c r="J183" s="38" t="s">
        <v>145</v>
      </c>
      <c r="K183" s="56"/>
      <c r="L183" s="17"/>
      <c r="M183" s="19">
        <v>106697</v>
      </c>
      <c r="N183" s="38" t="s">
        <v>145</v>
      </c>
      <c r="O183" s="56"/>
      <c r="P183" s="17"/>
      <c r="Q183" s="19">
        <v>4451</v>
      </c>
      <c r="R183" s="38" t="s">
        <v>145</v>
      </c>
      <c r="S183" s="56"/>
      <c r="T183" s="38"/>
      <c r="U183" s="39" t="s">
        <v>179</v>
      </c>
      <c r="V183" s="38" t="s">
        <v>145</v>
      </c>
      <c r="W183" s="56"/>
      <c r="X183" s="17"/>
      <c r="Y183" s="19">
        <v>111203</v>
      </c>
      <c r="Z183" s="38" t="s">
        <v>145</v>
      </c>
    </row>
    <row r="184" spans="1:26" x14ac:dyDescent="0.25">
      <c r="A184" s="12"/>
      <c r="B184" s="2" t="s">
        <v>76</v>
      </c>
      <c r="C184" s="42" t="s">
        <v>145</v>
      </c>
      <c r="D184" s="4"/>
      <c r="E184" s="4"/>
      <c r="F184" s="4"/>
      <c r="G184" s="42"/>
      <c r="H184" s="4"/>
      <c r="I184" s="4"/>
      <c r="J184" s="4"/>
      <c r="K184" s="42"/>
      <c r="L184" s="4"/>
      <c r="M184" s="4"/>
      <c r="N184" s="4"/>
      <c r="O184" s="42"/>
      <c r="P184" s="4"/>
      <c r="Q184" s="4"/>
      <c r="R184" s="4"/>
      <c r="S184" s="42"/>
      <c r="T184" s="4"/>
      <c r="U184" s="4"/>
      <c r="V184" s="4"/>
      <c r="W184" s="42"/>
      <c r="X184" s="4"/>
      <c r="Y184" s="4"/>
      <c r="Z184" s="4"/>
    </row>
    <row r="185" spans="1:26" x14ac:dyDescent="0.25">
      <c r="A185" s="12"/>
      <c r="B185" s="37" t="s">
        <v>77</v>
      </c>
      <c r="C185" s="56" t="s">
        <v>145</v>
      </c>
      <c r="D185" s="17"/>
      <c r="E185" s="54" t="s">
        <v>389</v>
      </c>
      <c r="F185" s="38" t="s">
        <v>213</v>
      </c>
      <c r="G185" s="56"/>
      <c r="H185" s="38"/>
      <c r="I185" s="39" t="s">
        <v>179</v>
      </c>
      <c r="J185" s="38" t="s">
        <v>145</v>
      </c>
      <c r="K185" s="56"/>
      <c r="L185" s="17"/>
      <c r="M185" s="19">
        <v>22967</v>
      </c>
      <c r="N185" s="38" t="s">
        <v>145</v>
      </c>
      <c r="O185" s="56"/>
      <c r="P185" s="17"/>
      <c r="Q185" s="54">
        <v>486</v>
      </c>
      <c r="R185" s="38" t="s">
        <v>145</v>
      </c>
      <c r="S185" s="56"/>
      <c r="T185" s="38"/>
      <c r="U185" s="39" t="s">
        <v>179</v>
      </c>
      <c r="V185" s="38" t="s">
        <v>145</v>
      </c>
      <c r="W185" s="56"/>
      <c r="X185" s="17"/>
      <c r="Y185" s="19">
        <v>21963</v>
      </c>
      <c r="Z185" s="38" t="s">
        <v>145</v>
      </c>
    </row>
    <row r="186" spans="1:26" x14ac:dyDescent="0.25">
      <c r="A186" s="12"/>
      <c r="B186" s="2" t="s">
        <v>78</v>
      </c>
      <c r="C186" s="42" t="s">
        <v>145</v>
      </c>
      <c r="D186" s="4"/>
      <c r="E186" s="55" t="s">
        <v>390</v>
      </c>
      <c r="F186" t="s">
        <v>213</v>
      </c>
      <c r="G186" s="42"/>
      <c r="I186" s="43" t="s">
        <v>179</v>
      </c>
      <c r="J186" t="s">
        <v>145</v>
      </c>
      <c r="K186" s="42"/>
      <c r="L186" s="4"/>
      <c r="M186" s="27">
        <v>33415</v>
      </c>
      <c r="N186" t="s">
        <v>145</v>
      </c>
      <c r="O186" s="42"/>
      <c r="P186" s="4"/>
      <c r="Q186" s="27">
        <v>3507</v>
      </c>
      <c r="R186" t="s">
        <v>145</v>
      </c>
      <c r="S186" s="42"/>
      <c r="U186" s="43" t="s">
        <v>179</v>
      </c>
      <c r="V186" t="s">
        <v>145</v>
      </c>
      <c r="W186" s="42"/>
      <c r="X186" s="4"/>
      <c r="Y186" s="27">
        <v>36550</v>
      </c>
      <c r="Z186" t="s">
        <v>145</v>
      </c>
    </row>
    <row r="187" spans="1:26" x14ac:dyDescent="0.25">
      <c r="A187" s="12"/>
      <c r="B187" s="37" t="s">
        <v>79</v>
      </c>
      <c r="C187" s="56" t="s">
        <v>145</v>
      </c>
      <c r="D187" s="17"/>
      <c r="E187" s="54" t="s">
        <v>391</v>
      </c>
      <c r="F187" s="38" t="s">
        <v>213</v>
      </c>
      <c r="G187" s="56"/>
      <c r="H187" s="17"/>
      <c r="I187" s="54">
        <v>131</v>
      </c>
      <c r="J187" s="38" t="s">
        <v>145</v>
      </c>
      <c r="K187" s="56"/>
      <c r="L187" s="17"/>
      <c r="M187" s="19">
        <v>14957</v>
      </c>
      <c r="N187" s="38" t="s">
        <v>145</v>
      </c>
      <c r="O187" s="56"/>
      <c r="P187" s="17"/>
      <c r="Q187" s="54">
        <v>414</v>
      </c>
      <c r="R187" s="38" t="s">
        <v>145</v>
      </c>
      <c r="S187" s="56"/>
      <c r="T187" s="38"/>
      <c r="U187" s="39" t="s">
        <v>179</v>
      </c>
      <c r="V187" s="38" t="s">
        <v>145</v>
      </c>
      <c r="W187" s="56"/>
      <c r="X187" s="17"/>
      <c r="Y187" s="19">
        <v>14234</v>
      </c>
      <c r="Z187" s="38" t="s">
        <v>145</v>
      </c>
    </row>
    <row r="188" spans="1:26" ht="30.75" thickBot="1" x14ac:dyDescent="0.3">
      <c r="A188" s="12"/>
      <c r="B188" s="2" t="s">
        <v>80</v>
      </c>
      <c r="C188" s="42" t="s">
        <v>145</v>
      </c>
      <c r="E188" s="43" t="s">
        <v>179</v>
      </c>
      <c r="F188" t="s">
        <v>145</v>
      </c>
      <c r="G188" s="42"/>
      <c r="I188" s="43" t="s">
        <v>179</v>
      </c>
      <c r="J188" t="s">
        <v>145</v>
      </c>
      <c r="K188" s="42"/>
      <c r="L188" s="4"/>
      <c r="M188" s="27">
        <v>46350</v>
      </c>
      <c r="N188" t="s">
        <v>145</v>
      </c>
      <c r="O188" s="42"/>
      <c r="Q188" s="43" t="s">
        <v>179</v>
      </c>
      <c r="R188" t="s">
        <v>145</v>
      </c>
      <c r="S188" s="42"/>
      <c r="U188" s="43" t="s">
        <v>179</v>
      </c>
      <c r="V188" t="s">
        <v>145</v>
      </c>
      <c r="W188" s="42"/>
      <c r="X188" s="4"/>
      <c r="Y188" s="27">
        <v>46350</v>
      </c>
      <c r="Z188" t="s">
        <v>145</v>
      </c>
    </row>
    <row r="189" spans="1:26" x14ac:dyDescent="0.25">
      <c r="A189" s="12"/>
      <c r="B189" s="40"/>
      <c r="C189" s="40" t="s">
        <v>145</v>
      </c>
      <c r="D189" s="41"/>
      <c r="E189" s="41"/>
      <c r="F189" s="40"/>
      <c r="G189" s="40"/>
      <c r="H189" s="41"/>
      <c r="I189" s="41"/>
      <c r="J189" s="40"/>
      <c r="K189" s="40"/>
      <c r="L189" s="41"/>
      <c r="M189" s="41"/>
      <c r="N189" s="40"/>
      <c r="O189" s="40"/>
      <c r="P189" s="41"/>
      <c r="Q189" s="41"/>
      <c r="R189" s="40"/>
      <c r="S189" s="40"/>
      <c r="T189" s="41"/>
      <c r="U189" s="41"/>
      <c r="V189" s="40"/>
      <c r="W189" s="40"/>
      <c r="X189" s="41"/>
      <c r="Y189" s="41"/>
      <c r="Z189" s="40"/>
    </row>
    <row r="190" spans="1:26" ht="15.75" thickBot="1" x14ac:dyDescent="0.3">
      <c r="A190" s="12"/>
      <c r="B190" s="37" t="s">
        <v>81</v>
      </c>
      <c r="C190" s="56" t="s">
        <v>145</v>
      </c>
      <c r="D190" s="17"/>
      <c r="E190" s="54" t="s">
        <v>392</v>
      </c>
      <c r="F190" s="38" t="s">
        <v>213</v>
      </c>
      <c r="G190" s="56"/>
      <c r="H190" s="17"/>
      <c r="I190" s="54">
        <v>131</v>
      </c>
      <c r="J190" s="38" t="s">
        <v>145</v>
      </c>
      <c r="K190" s="56"/>
      <c r="L190" s="17"/>
      <c r="M190" s="19">
        <v>117689</v>
      </c>
      <c r="N190" s="38" t="s">
        <v>145</v>
      </c>
      <c r="O190" s="56"/>
      <c r="P190" s="17"/>
      <c r="Q190" s="19">
        <v>4407</v>
      </c>
      <c r="R190" s="38" t="s">
        <v>145</v>
      </c>
      <c r="S190" s="56"/>
      <c r="T190" s="38"/>
      <c r="U190" s="39" t="s">
        <v>179</v>
      </c>
      <c r="V190" s="38" t="s">
        <v>145</v>
      </c>
      <c r="W190" s="56"/>
      <c r="X190" s="17"/>
      <c r="Y190" s="19">
        <v>119097</v>
      </c>
      <c r="Z190" s="38" t="s">
        <v>145</v>
      </c>
    </row>
    <row r="191" spans="1:26" x14ac:dyDescent="0.25">
      <c r="A191" s="12"/>
      <c r="B191" s="40"/>
      <c r="C191" s="40" t="s">
        <v>145</v>
      </c>
      <c r="D191" s="41"/>
      <c r="E191" s="41"/>
      <c r="F191" s="40"/>
      <c r="G191" s="40"/>
      <c r="H191" s="41"/>
      <c r="I191" s="41"/>
      <c r="J191" s="40"/>
      <c r="K191" s="40"/>
      <c r="L191" s="41"/>
      <c r="M191" s="41"/>
      <c r="N191" s="40"/>
      <c r="O191" s="40"/>
      <c r="P191" s="41"/>
      <c r="Q191" s="41"/>
      <c r="R191" s="40"/>
      <c r="S191" s="40"/>
      <c r="T191" s="41"/>
      <c r="U191" s="41"/>
      <c r="V191" s="40"/>
      <c r="W191" s="40"/>
      <c r="X191" s="41"/>
      <c r="Y191" s="41"/>
      <c r="Z191" s="40"/>
    </row>
    <row r="192" spans="1:26" x14ac:dyDescent="0.25">
      <c r="A192" s="12"/>
      <c r="B192" s="2" t="s">
        <v>82</v>
      </c>
      <c r="C192" s="42" t="s">
        <v>145</v>
      </c>
      <c r="D192" s="4"/>
      <c r="E192" s="27">
        <v>3185</v>
      </c>
      <c r="F192" t="s">
        <v>145</v>
      </c>
      <c r="G192" s="42"/>
      <c r="H192" s="4"/>
      <c r="I192" s="55" t="s">
        <v>393</v>
      </c>
      <c r="J192" t="s">
        <v>213</v>
      </c>
      <c r="K192" s="42"/>
      <c r="L192" s="4"/>
      <c r="M192" s="55" t="s">
        <v>394</v>
      </c>
      <c r="N192" t="s">
        <v>213</v>
      </c>
      <c r="O192" s="42"/>
      <c r="P192" s="4"/>
      <c r="Q192" s="55">
        <v>44</v>
      </c>
      <c r="R192" t="s">
        <v>145</v>
      </c>
      <c r="S192" s="42"/>
      <c r="U192" s="43" t="s">
        <v>179</v>
      </c>
      <c r="V192" t="s">
        <v>145</v>
      </c>
      <c r="W192" s="42"/>
      <c r="X192" s="4"/>
      <c r="Y192" s="55" t="s">
        <v>395</v>
      </c>
      <c r="Z192" t="s">
        <v>213</v>
      </c>
    </row>
    <row r="193" spans="1:26" x14ac:dyDescent="0.25">
      <c r="A193" s="12"/>
      <c r="B193" s="37" t="s">
        <v>367</v>
      </c>
      <c r="C193" s="56" t="s">
        <v>145</v>
      </c>
      <c r="D193" s="38"/>
      <c r="E193" s="39" t="s">
        <v>179</v>
      </c>
      <c r="F193" s="38" t="s">
        <v>145</v>
      </c>
      <c r="G193" s="56"/>
      <c r="H193" s="17"/>
      <c r="I193" s="54" t="s">
        <v>396</v>
      </c>
      <c r="J193" s="38" t="s">
        <v>213</v>
      </c>
      <c r="K193" s="56"/>
      <c r="L193" s="17"/>
      <c r="M193" s="54" t="s">
        <v>397</v>
      </c>
      <c r="N193" s="38" t="s">
        <v>213</v>
      </c>
      <c r="O193" s="56"/>
      <c r="P193" s="17"/>
      <c r="Q193" s="54">
        <v>147</v>
      </c>
      <c r="R193" s="38" t="s">
        <v>145</v>
      </c>
      <c r="S193" s="56"/>
      <c r="T193" s="38"/>
      <c r="U193" s="39" t="s">
        <v>179</v>
      </c>
      <c r="V193" s="38" t="s">
        <v>145</v>
      </c>
      <c r="W193" s="56"/>
      <c r="X193" s="17"/>
      <c r="Y193" s="54" t="s">
        <v>398</v>
      </c>
      <c r="Z193" s="38" t="s">
        <v>213</v>
      </c>
    </row>
    <row r="194" spans="1:26" ht="15.75" thickBot="1" x14ac:dyDescent="0.3">
      <c r="A194" s="12"/>
      <c r="B194" s="2" t="s">
        <v>399</v>
      </c>
      <c r="C194" s="42" t="s">
        <v>145</v>
      </c>
      <c r="E194" s="43" t="s">
        <v>179</v>
      </c>
      <c r="F194" t="s">
        <v>145</v>
      </c>
      <c r="G194" s="42"/>
      <c r="I194" s="43" t="s">
        <v>179</v>
      </c>
      <c r="J194" t="s">
        <v>145</v>
      </c>
      <c r="K194" s="42"/>
      <c r="L194" s="4"/>
      <c r="M194" s="55">
        <v>53</v>
      </c>
      <c r="N194" t="s">
        <v>145</v>
      </c>
      <c r="O194" s="42"/>
      <c r="P194" s="4"/>
      <c r="Q194" s="55">
        <v>225</v>
      </c>
      <c r="R194" t="s">
        <v>145</v>
      </c>
      <c r="S194" s="42"/>
      <c r="U194" s="43" t="s">
        <v>179</v>
      </c>
      <c r="V194" t="s">
        <v>145</v>
      </c>
      <c r="W194" s="42"/>
      <c r="X194" s="4"/>
      <c r="Y194" s="55">
        <v>278</v>
      </c>
      <c r="Z194" t="s">
        <v>145</v>
      </c>
    </row>
    <row r="195" spans="1:26" x14ac:dyDescent="0.25">
      <c r="A195" s="12"/>
      <c r="B195" s="40"/>
      <c r="C195" s="40" t="s">
        <v>145</v>
      </c>
      <c r="D195" s="41"/>
      <c r="E195" s="41"/>
      <c r="F195" s="40"/>
      <c r="G195" s="40"/>
      <c r="H195" s="41"/>
      <c r="I195" s="41"/>
      <c r="J195" s="40"/>
      <c r="K195" s="40"/>
      <c r="L195" s="41"/>
      <c r="M195" s="41"/>
      <c r="N195" s="40"/>
      <c r="O195" s="40"/>
      <c r="P195" s="41"/>
      <c r="Q195" s="41"/>
      <c r="R195" s="40"/>
      <c r="S195" s="40"/>
      <c r="T195" s="41"/>
      <c r="U195" s="41"/>
      <c r="V195" s="40"/>
      <c r="W195" s="40"/>
      <c r="X195" s="41"/>
      <c r="Y195" s="41"/>
      <c r="Z195" s="40"/>
    </row>
    <row r="196" spans="1:26" x14ac:dyDescent="0.25">
      <c r="A196" s="12"/>
      <c r="B196" s="37" t="s">
        <v>85</v>
      </c>
      <c r="C196" s="56" t="s">
        <v>145</v>
      </c>
      <c r="D196" s="17"/>
      <c r="E196" s="19">
        <v>3185</v>
      </c>
      <c r="F196" s="38" t="s">
        <v>145</v>
      </c>
      <c r="G196" s="56"/>
      <c r="H196" s="17"/>
      <c r="I196" s="54" t="s">
        <v>400</v>
      </c>
      <c r="J196" s="38" t="s">
        <v>213</v>
      </c>
      <c r="K196" s="56"/>
      <c r="L196" s="17"/>
      <c r="M196" s="54" t="s">
        <v>401</v>
      </c>
      <c r="N196" s="38" t="s">
        <v>213</v>
      </c>
      <c r="O196" s="56"/>
      <c r="P196" s="17"/>
      <c r="Q196" s="54">
        <v>416</v>
      </c>
      <c r="R196" s="38" t="s">
        <v>145</v>
      </c>
      <c r="S196" s="56"/>
      <c r="T196" s="38"/>
      <c r="U196" s="39" t="s">
        <v>179</v>
      </c>
      <c r="V196" s="38" t="s">
        <v>145</v>
      </c>
      <c r="W196" s="56"/>
      <c r="X196" s="17"/>
      <c r="Y196" s="54" t="s">
        <v>402</v>
      </c>
      <c r="Z196" s="38" t="s">
        <v>213</v>
      </c>
    </row>
    <row r="197" spans="1:26" ht="15.75" thickBot="1" x14ac:dyDescent="0.3">
      <c r="A197" s="12"/>
      <c r="B197" s="2" t="s">
        <v>375</v>
      </c>
      <c r="C197" s="42" t="s">
        <v>145</v>
      </c>
      <c r="D197" s="4"/>
      <c r="E197" s="55" t="s">
        <v>403</v>
      </c>
      <c r="F197" t="s">
        <v>213</v>
      </c>
      <c r="G197" s="42"/>
      <c r="H197" s="4"/>
      <c r="I197" s="27">
        <v>7022</v>
      </c>
      <c r="J197" t="s">
        <v>145</v>
      </c>
      <c r="K197" s="42"/>
      <c r="L197" s="4"/>
      <c r="M197" s="27">
        <v>7336</v>
      </c>
      <c r="N197" t="s">
        <v>145</v>
      </c>
      <c r="O197" s="42"/>
      <c r="P197" s="4"/>
      <c r="Q197" s="55" t="s">
        <v>404</v>
      </c>
      <c r="R197" t="s">
        <v>213</v>
      </c>
      <c r="S197" s="42"/>
      <c r="U197" s="43" t="s">
        <v>179</v>
      </c>
      <c r="V197" t="s">
        <v>145</v>
      </c>
      <c r="W197" s="42"/>
      <c r="X197" s="4"/>
      <c r="Y197" s="27">
        <v>13039</v>
      </c>
      <c r="Z197" t="s">
        <v>145</v>
      </c>
    </row>
    <row r="198" spans="1:26" x14ac:dyDescent="0.25">
      <c r="A198" s="12"/>
      <c r="B198" s="40"/>
      <c r="C198" s="40" t="s">
        <v>145</v>
      </c>
      <c r="D198" s="41"/>
      <c r="E198" s="41"/>
      <c r="F198" s="40"/>
      <c r="G198" s="40"/>
      <c r="H198" s="41"/>
      <c r="I198" s="41"/>
      <c r="J198" s="40"/>
      <c r="K198" s="40"/>
      <c r="L198" s="41"/>
      <c r="M198" s="41"/>
      <c r="N198" s="40"/>
      <c r="O198" s="40"/>
      <c r="P198" s="41"/>
      <c r="Q198" s="41"/>
      <c r="R198" s="40"/>
      <c r="S198" s="40"/>
      <c r="T198" s="41"/>
      <c r="U198" s="41"/>
      <c r="V198" s="40"/>
      <c r="W198" s="40"/>
      <c r="X198" s="41"/>
      <c r="Y198" s="41"/>
      <c r="Z198" s="40"/>
    </row>
    <row r="199" spans="1:26" ht="30" x14ac:dyDescent="0.25">
      <c r="A199" s="12"/>
      <c r="B199" s="37" t="s">
        <v>377</v>
      </c>
      <c r="C199" s="56" t="s">
        <v>145</v>
      </c>
      <c r="D199" s="17"/>
      <c r="E199" s="19">
        <v>2022</v>
      </c>
      <c r="F199" s="38" t="s">
        <v>145</v>
      </c>
      <c r="G199" s="56"/>
      <c r="H199" s="17"/>
      <c r="I199" s="54" t="s">
        <v>405</v>
      </c>
      <c r="J199" s="38" t="s">
        <v>213</v>
      </c>
      <c r="K199" s="56"/>
      <c r="L199" s="17"/>
      <c r="M199" s="54" t="s">
        <v>406</v>
      </c>
      <c r="N199" s="38" t="s">
        <v>213</v>
      </c>
      <c r="O199" s="56"/>
      <c r="P199" s="17"/>
      <c r="Q199" s="54">
        <v>260</v>
      </c>
      <c r="R199" s="38" t="s">
        <v>145</v>
      </c>
      <c r="S199" s="56"/>
      <c r="T199" s="38"/>
      <c r="U199" s="39" t="s">
        <v>179</v>
      </c>
      <c r="V199" s="38" t="s">
        <v>145</v>
      </c>
      <c r="W199" s="56"/>
      <c r="X199" s="17"/>
      <c r="Y199" s="54" t="s">
        <v>407</v>
      </c>
      <c r="Z199" s="38" t="s">
        <v>213</v>
      </c>
    </row>
    <row r="200" spans="1:26" ht="15.75" thickBot="1" x14ac:dyDescent="0.3">
      <c r="A200" s="12"/>
      <c r="B200" s="2" t="s">
        <v>380</v>
      </c>
      <c r="C200" s="42" t="s">
        <v>145</v>
      </c>
      <c r="D200" s="4"/>
      <c r="E200" s="55" t="s">
        <v>408</v>
      </c>
      <c r="F200" t="s">
        <v>213</v>
      </c>
      <c r="G200" s="42"/>
      <c r="H200" s="4"/>
      <c r="I200" s="55" t="s">
        <v>409</v>
      </c>
      <c r="J200" t="s">
        <v>213</v>
      </c>
      <c r="K200" s="42"/>
      <c r="L200" s="4"/>
      <c r="M200" s="55" t="s">
        <v>410</v>
      </c>
      <c r="N200" t="s">
        <v>213</v>
      </c>
      <c r="O200" s="42"/>
      <c r="Q200" s="43" t="s">
        <v>179</v>
      </c>
      <c r="R200" t="s">
        <v>145</v>
      </c>
      <c r="S200" s="42"/>
      <c r="T200" s="4"/>
      <c r="U200" s="27">
        <v>71417</v>
      </c>
      <c r="V200" t="s">
        <v>145</v>
      </c>
      <c r="W200" s="42"/>
      <c r="Y200" s="43" t="s">
        <v>179</v>
      </c>
      <c r="Z200" t="s">
        <v>145</v>
      </c>
    </row>
    <row r="201" spans="1:26" x14ac:dyDescent="0.25">
      <c r="A201" s="12"/>
      <c r="B201" s="40"/>
      <c r="C201" s="40" t="s">
        <v>145</v>
      </c>
      <c r="D201" s="41"/>
      <c r="E201" s="41"/>
      <c r="F201" s="40"/>
      <c r="G201" s="40"/>
      <c r="H201" s="41"/>
      <c r="I201" s="41"/>
      <c r="J201" s="40"/>
      <c r="K201" s="40"/>
      <c r="L201" s="41"/>
      <c r="M201" s="41"/>
      <c r="N201" s="40"/>
      <c r="O201" s="40"/>
      <c r="P201" s="41"/>
      <c r="Q201" s="41"/>
      <c r="R201" s="40"/>
      <c r="S201" s="40"/>
      <c r="T201" s="41"/>
      <c r="U201" s="41"/>
      <c r="V201" s="40"/>
      <c r="W201" s="40"/>
      <c r="X201" s="41"/>
      <c r="Y201" s="41"/>
      <c r="Z201" s="40"/>
    </row>
    <row r="202" spans="1:26" ht="15.75" thickBot="1" x14ac:dyDescent="0.3">
      <c r="A202" s="12"/>
      <c r="B202" s="37" t="s">
        <v>87</v>
      </c>
      <c r="C202" s="56" t="s">
        <v>145</v>
      </c>
      <c r="D202" s="17" t="s">
        <v>149</v>
      </c>
      <c r="E202" s="54" t="s">
        <v>407</v>
      </c>
      <c r="F202" s="38" t="s">
        <v>213</v>
      </c>
      <c r="G202" s="56"/>
      <c r="H202" s="17" t="s">
        <v>149</v>
      </c>
      <c r="I202" s="54" t="s">
        <v>411</v>
      </c>
      <c r="J202" s="38" t="s">
        <v>213</v>
      </c>
      <c r="K202" s="56"/>
      <c r="L202" s="17" t="s">
        <v>149</v>
      </c>
      <c r="M202" s="54" t="s">
        <v>412</v>
      </c>
      <c r="N202" s="38" t="s">
        <v>213</v>
      </c>
      <c r="O202" s="56"/>
      <c r="P202" s="17" t="s">
        <v>149</v>
      </c>
      <c r="Q202" s="54">
        <v>260</v>
      </c>
      <c r="R202" s="38" t="s">
        <v>145</v>
      </c>
      <c r="S202" s="56"/>
      <c r="T202" s="17" t="s">
        <v>149</v>
      </c>
      <c r="U202" s="19">
        <v>71417</v>
      </c>
      <c r="V202" s="38" t="s">
        <v>145</v>
      </c>
      <c r="W202" s="56"/>
      <c r="X202" s="17" t="s">
        <v>149</v>
      </c>
      <c r="Y202" s="54" t="s">
        <v>407</v>
      </c>
      <c r="Z202" s="38" t="s">
        <v>213</v>
      </c>
    </row>
    <row r="203" spans="1:26" ht="15.75" thickTop="1" x14ac:dyDescent="0.25">
      <c r="A203" s="12"/>
      <c r="B203" s="40"/>
      <c r="C203" s="40" t="s">
        <v>145</v>
      </c>
      <c r="D203" s="44"/>
      <c r="E203" s="44"/>
      <c r="F203" s="40"/>
      <c r="G203" s="40"/>
      <c r="H203" s="44"/>
      <c r="I203" s="44"/>
      <c r="J203" s="40"/>
      <c r="K203" s="40"/>
      <c r="L203" s="44"/>
      <c r="M203" s="44"/>
      <c r="N203" s="40"/>
      <c r="O203" s="40"/>
      <c r="P203" s="44"/>
      <c r="Q203" s="44"/>
      <c r="R203" s="40"/>
      <c r="S203" s="40"/>
      <c r="T203" s="44"/>
      <c r="U203" s="44"/>
      <c r="V203" s="40"/>
      <c r="W203" s="40"/>
      <c r="X203" s="44"/>
      <c r="Y203" s="44"/>
      <c r="Z203" s="40"/>
    </row>
    <row r="204" spans="1:26" x14ac:dyDescent="0.25">
      <c r="A204" s="12"/>
      <c r="B204" s="40"/>
      <c r="C204" s="66"/>
      <c r="D204" s="66"/>
      <c r="E204" s="66"/>
      <c r="F204" s="66"/>
      <c r="G204" s="66"/>
      <c r="H204" s="66"/>
      <c r="I204" s="66"/>
      <c r="J204" s="66"/>
      <c r="K204" s="66"/>
      <c r="L204" s="66"/>
      <c r="M204" s="66"/>
      <c r="N204" s="66"/>
      <c r="O204" s="66"/>
      <c r="P204" s="66"/>
      <c r="Q204" s="66"/>
      <c r="R204" s="66"/>
      <c r="S204" s="66"/>
      <c r="T204" s="66"/>
      <c r="U204" s="66"/>
      <c r="V204" s="66"/>
      <c r="W204" s="66"/>
      <c r="X204" s="66"/>
      <c r="Y204" s="66"/>
      <c r="Z204" s="66"/>
    </row>
    <row r="205" spans="1:26" x14ac:dyDescent="0.25">
      <c r="A205" s="12"/>
      <c r="B205" s="2" t="s">
        <v>385</v>
      </c>
      <c r="C205" s="42" t="s">
        <v>145</v>
      </c>
      <c r="D205" s="4" t="s">
        <v>149</v>
      </c>
      <c r="E205" s="55" t="s">
        <v>407</v>
      </c>
      <c r="F205" t="s">
        <v>213</v>
      </c>
      <c r="G205" s="42"/>
      <c r="H205" s="4" t="s">
        <v>149</v>
      </c>
      <c r="I205" s="55" t="s">
        <v>411</v>
      </c>
      <c r="J205" t="s">
        <v>213</v>
      </c>
      <c r="K205" s="42"/>
      <c r="L205" s="4" t="s">
        <v>149</v>
      </c>
      <c r="M205" s="55" t="s">
        <v>412</v>
      </c>
      <c r="N205" t="s">
        <v>213</v>
      </c>
      <c r="O205" s="42"/>
      <c r="P205" s="4" t="s">
        <v>149</v>
      </c>
      <c r="Q205" s="55">
        <v>260</v>
      </c>
      <c r="R205" t="s">
        <v>145</v>
      </c>
      <c r="S205" s="42"/>
      <c r="T205" s="4" t="s">
        <v>149</v>
      </c>
      <c r="U205" s="27">
        <v>71417</v>
      </c>
      <c r="V205" t="s">
        <v>145</v>
      </c>
      <c r="W205" s="42"/>
      <c r="X205" s="4" t="s">
        <v>149</v>
      </c>
      <c r="Y205" s="55" t="s">
        <v>407</v>
      </c>
      <c r="Z205" t="s">
        <v>213</v>
      </c>
    </row>
    <row r="206" spans="1:26" x14ac:dyDescent="0.25">
      <c r="A206" s="12"/>
      <c r="B206" s="66"/>
      <c r="C206" s="66"/>
      <c r="D206" s="66"/>
      <c r="E206" s="66"/>
      <c r="F206" s="66"/>
      <c r="G206" s="66"/>
      <c r="H206" s="66"/>
      <c r="I206" s="66"/>
      <c r="J206" s="66"/>
      <c r="K206" s="66"/>
      <c r="L206" s="66"/>
      <c r="M206" s="66"/>
      <c r="N206" s="66"/>
      <c r="O206" s="66"/>
      <c r="P206" s="66"/>
      <c r="Q206" s="66"/>
      <c r="R206" s="66"/>
      <c r="S206" s="66"/>
      <c r="T206" s="66"/>
      <c r="U206" s="66"/>
      <c r="V206" s="66"/>
      <c r="W206" s="66"/>
      <c r="X206" s="66"/>
      <c r="Y206" s="66"/>
      <c r="Z206" s="66"/>
    </row>
    <row r="207" spans="1:26" x14ac:dyDescent="0.25">
      <c r="A207" s="12"/>
      <c r="B207" s="33"/>
      <c r="C207" s="33"/>
      <c r="D207" s="33"/>
      <c r="E207" s="33"/>
      <c r="F207" s="33"/>
      <c r="G207" s="33"/>
      <c r="H207" s="33"/>
      <c r="I207" s="33"/>
      <c r="J207" s="33"/>
      <c r="K207" s="33"/>
      <c r="L207" s="33"/>
      <c r="M207" s="33"/>
      <c r="N207" s="33"/>
      <c r="O207" s="33"/>
      <c r="P207" s="33"/>
      <c r="Q207" s="33"/>
      <c r="R207" s="33"/>
      <c r="S207" s="33"/>
      <c r="T207" s="33"/>
      <c r="U207" s="33"/>
      <c r="V207" s="33"/>
      <c r="W207" s="33"/>
      <c r="X207" s="33"/>
      <c r="Y207" s="33"/>
      <c r="Z207" s="33"/>
    </row>
    <row r="208" spans="1:26" ht="15" customHeight="1" x14ac:dyDescent="0.25">
      <c r="A208" s="12"/>
      <c r="B208" s="46" t="s">
        <v>336</v>
      </c>
      <c r="C208" s="46"/>
      <c r="D208" s="46"/>
      <c r="E208" s="46"/>
      <c r="F208" s="46"/>
      <c r="G208" s="46"/>
      <c r="H208" s="46"/>
      <c r="I208" s="46"/>
      <c r="J208" s="46"/>
      <c r="K208" s="46"/>
      <c r="L208" s="46"/>
      <c r="M208" s="46"/>
      <c r="N208" s="46"/>
      <c r="O208" s="46"/>
      <c r="P208" s="46"/>
      <c r="Q208" s="46"/>
      <c r="R208" s="46"/>
      <c r="S208" s="46"/>
      <c r="T208" s="46"/>
      <c r="U208" s="46"/>
      <c r="V208" s="46"/>
      <c r="W208" s="46"/>
      <c r="X208" s="46"/>
      <c r="Y208" s="46"/>
      <c r="Z208" s="46"/>
    </row>
    <row r="209" spans="1:26" x14ac:dyDescent="0.25">
      <c r="A209" s="12"/>
      <c r="B209" s="33"/>
      <c r="C209" s="33"/>
      <c r="D209" s="33"/>
      <c r="E209" s="33"/>
      <c r="F209" s="33"/>
      <c r="G209" s="33"/>
      <c r="H209" s="33"/>
      <c r="I209" s="33"/>
      <c r="J209" s="33"/>
      <c r="K209" s="33"/>
      <c r="L209" s="33"/>
      <c r="M209" s="33"/>
      <c r="N209" s="33"/>
      <c r="O209" s="33"/>
      <c r="P209" s="33"/>
      <c r="Q209" s="33"/>
      <c r="R209" s="33"/>
      <c r="S209" s="33"/>
      <c r="T209" s="33"/>
      <c r="U209" s="33"/>
      <c r="V209" s="33"/>
      <c r="W209" s="33"/>
      <c r="X209" s="33"/>
      <c r="Y209" s="33"/>
      <c r="Z209" s="33"/>
    </row>
    <row r="210" spans="1:26" ht="15" customHeight="1" x14ac:dyDescent="0.25">
      <c r="A210" s="12"/>
      <c r="B210" s="46" t="s">
        <v>363</v>
      </c>
      <c r="C210" s="46"/>
      <c r="D210" s="46"/>
      <c r="E210" s="46"/>
      <c r="F210" s="46"/>
      <c r="G210" s="46"/>
      <c r="H210" s="46"/>
      <c r="I210" s="46"/>
      <c r="J210" s="46"/>
      <c r="K210" s="46"/>
      <c r="L210" s="46"/>
      <c r="M210" s="46"/>
      <c r="N210" s="46"/>
      <c r="O210" s="46"/>
      <c r="P210" s="46"/>
      <c r="Q210" s="46"/>
      <c r="R210" s="46"/>
      <c r="S210" s="46"/>
      <c r="T210" s="46"/>
      <c r="U210" s="46"/>
      <c r="V210" s="46"/>
      <c r="W210" s="46"/>
      <c r="X210" s="46"/>
      <c r="Y210" s="46"/>
      <c r="Z210" s="46"/>
    </row>
    <row r="211" spans="1:26" x14ac:dyDescent="0.25">
      <c r="A211" s="12"/>
      <c r="B211" s="33"/>
      <c r="C211" s="33"/>
      <c r="D211" s="33"/>
      <c r="E211" s="33"/>
      <c r="F211" s="33"/>
      <c r="G211" s="33"/>
      <c r="H211" s="33"/>
      <c r="I211" s="33"/>
      <c r="J211" s="33"/>
      <c r="K211" s="33"/>
      <c r="L211" s="33"/>
      <c r="M211" s="33"/>
      <c r="N211" s="33"/>
      <c r="O211" s="33"/>
      <c r="P211" s="33"/>
      <c r="Q211" s="33"/>
      <c r="R211" s="33"/>
      <c r="S211" s="33"/>
      <c r="T211" s="33"/>
      <c r="U211" s="33"/>
      <c r="V211" s="33"/>
      <c r="W211" s="33"/>
      <c r="X211" s="33"/>
      <c r="Y211" s="33"/>
      <c r="Z211" s="33"/>
    </row>
    <row r="212" spans="1:26" ht="15" customHeight="1" x14ac:dyDescent="0.25">
      <c r="A212" s="12"/>
      <c r="B212" s="71" t="s">
        <v>338</v>
      </c>
      <c r="C212" s="71"/>
      <c r="D212" s="71"/>
      <c r="E212" s="71"/>
      <c r="F212" s="71"/>
      <c r="G212" s="71"/>
      <c r="H212" s="71"/>
      <c r="I212" s="71"/>
      <c r="J212" s="71"/>
      <c r="K212" s="71"/>
      <c r="L212" s="71"/>
      <c r="M212" s="71"/>
      <c r="N212" s="71"/>
      <c r="O212" s="71"/>
      <c r="P212" s="71"/>
      <c r="Q212" s="71"/>
      <c r="R212" s="71"/>
      <c r="S212" s="71"/>
      <c r="T212" s="71"/>
      <c r="U212" s="71"/>
      <c r="V212" s="71"/>
      <c r="W212" s="71"/>
      <c r="X212" s="71"/>
      <c r="Y212" s="71"/>
      <c r="Z212" s="71"/>
    </row>
    <row r="213" spans="1:26" x14ac:dyDescent="0.25">
      <c r="A213" s="12"/>
      <c r="B213" s="33"/>
      <c r="C213" s="33"/>
      <c r="D213" s="33"/>
      <c r="E213" s="33"/>
      <c r="F213" s="33"/>
      <c r="G213" s="33"/>
      <c r="H213" s="33"/>
      <c r="I213" s="33"/>
      <c r="J213" s="33"/>
      <c r="K213" s="33"/>
      <c r="L213" s="33"/>
      <c r="M213" s="33"/>
      <c r="N213" s="33"/>
      <c r="O213" s="33"/>
      <c r="P213" s="33"/>
      <c r="Q213" s="33"/>
      <c r="R213" s="33"/>
      <c r="S213" s="33"/>
      <c r="T213" s="33"/>
      <c r="U213" s="33"/>
      <c r="V213" s="33"/>
      <c r="W213" s="33"/>
      <c r="X213" s="33"/>
      <c r="Y213" s="33"/>
      <c r="Z213" s="33"/>
    </row>
    <row r="214" spans="1:26" ht="15.75" x14ac:dyDescent="0.25">
      <c r="A214" s="12"/>
      <c r="B214" s="36"/>
      <c r="C214" s="36"/>
      <c r="D214" s="36"/>
      <c r="E214" s="36"/>
      <c r="F214" s="36"/>
      <c r="G214" s="36"/>
      <c r="H214" s="36"/>
      <c r="I214" s="36"/>
      <c r="J214" s="36"/>
      <c r="K214" s="36"/>
      <c r="L214" s="36"/>
      <c r="M214" s="36"/>
      <c r="N214" s="36"/>
      <c r="O214" s="36"/>
      <c r="P214" s="36"/>
      <c r="Q214" s="36"/>
      <c r="R214" s="36"/>
      <c r="S214" s="36"/>
      <c r="T214" s="36"/>
      <c r="U214" s="36"/>
      <c r="V214" s="36"/>
      <c r="W214" s="36"/>
      <c r="X214" s="36"/>
      <c r="Y214" s="36"/>
      <c r="Z214" s="36"/>
    </row>
    <row r="215" spans="1:26" x14ac:dyDescent="0.25">
      <c r="A215" s="12"/>
      <c r="B215" s="4"/>
      <c r="C215" s="4"/>
      <c r="D215" s="4"/>
      <c r="E215" s="4"/>
      <c r="F215" s="4"/>
      <c r="G215" s="4"/>
      <c r="H215" s="4"/>
      <c r="I215" s="4"/>
      <c r="J215" s="4"/>
      <c r="K215" s="4"/>
      <c r="L215" s="4"/>
      <c r="M215" s="4"/>
      <c r="N215" s="4"/>
      <c r="O215" s="4"/>
      <c r="P215" s="4"/>
      <c r="Q215" s="4"/>
      <c r="R215" s="4"/>
      <c r="S215" s="4"/>
      <c r="T215" s="4"/>
      <c r="U215" s="4"/>
      <c r="V215" s="4"/>
      <c r="W215" s="4"/>
      <c r="X215" s="4"/>
      <c r="Y215" s="4"/>
      <c r="Z215" s="4"/>
    </row>
    <row r="216" spans="1:26" ht="15" customHeight="1" x14ac:dyDescent="0.25">
      <c r="A216" s="12"/>
      <c r="B216" s="67" t="s">
        <v>413</v>
      </c>
      <c r="C216" s="67"/>
      <c r="D216" s="67"/>
      <c r="E216" s="67"/>
      <c r="F216" s="67"/>
      <c r="G216" s="67"/>
      <c r="H216" s="67"/>
      <c r="I216" s="67"/>
      <c r="J216" s="67"/>
      <c r="K216" s="67"/>
      <c r="L216" s="67"/>
      <c r="M216" s="67"/>
      <c r="N216" s="67"/>
      <c r="O216" s="67"/>
      <c r="P216" s="67"/>
      <c r="Q216" s="67"/>
      <c r="R216" s="67"/>
      <c r="S216" s="67"/>
      <c r="T216" s="67"/>
      <c r="U216" s="67"/>
      <c r="V216" s="67"/>
      <c r="W216" s="67"/>
      <c r="X216" s="67"/>
      <c r="Y216" s="67"/>
      <c r="Z216" s="42"/>
    </row>
    <row r="217" spans="1:26" x14ac:dyDescent="0.25">
      <c r="A217" s="12"/>
      <c r="B217" s="40"/>
      <c r="C217" s="66"/>
      <c r="D217" s="66"/>
      <c r="E217" s="66"/>
      <c r="F217" s="66"/>
      <c r="G217" s="66"/>
      <c r="H217" s="66"/>
      <c r="I217" s="66"/>
      <c r="J217" s="66"/>
      <c r="K217" s="66"/>
      <c r="L217" s="66"/>
      <c r="M217" s="66"/>
      <c r="N217" s="66"/>
      <c r="O217" s="66"/>
      <c r="P217" s="66"/>
      <c r="Q217" s="66"/>
      <c r="R217" s="66"/>
      <c r="S217" s="66"/>
      <c r="T217" s="66"/>
      <c r="U217" s="66"/>
      <c r="V217" s="66"/>
      <c r="W217" s="66"/>
      <c r="X217" s="66"/>
      <c r="Y217" s="66"/>
      <c r="Z217" s="66"/>
    </row>
    <row r="218" spans="1:26" ht="15" customHeight="1" x14ac:dyDescent="0.25">
      <c r="A218" s="12"/>
      <c r="B218" s="33"/>
      <c r="C218" s="33" t="s">
        <v>145</v>
      </c>
      <c r="D218" s="46" t="s">
        <v>339</v>
      </c>
      <c r="E218" s="46"/>
      <c r="F218" s="33"/>
      <c r="G218" s="33"/>
      <c r="H218" s="46" t="s">
        <v>340</v>
      </c>
      <c r="I218" s="46"/>
      <c r="J218" s="33"/>
      <c r="K218" s="33"/>
      <c r="L218" s="46" t="s">
        <v>341</v>
      </c>
      <c r="M218" s="46"/>
      <c r="N218" s="33"/>
      <c r="O218" s="33"/>
      <c r="P218" s="46" t="s">
        <v>365</v>
      </c>
      <c r="Q218" s="46"/>
      <c r="R218" s="33"/>
      <c r="S218" s="33"/>
      <c r="T218" s="46" t="s">
        <v>344</v>
      </c>
      <c r="U218" s="46"/>
      <c r="V218" s="33"/>
      <c r="W218" s="33"/>
      <c r="X218" s="46" t="s">
        <v>238</v>
      </c>
      <c r="Y218" s="46"/>
      <c r="Z218" s="33"/>
    </row>
    <row r="219" spans="1:26" ht="15.75" thickBot="1" x14ac:dyDescent="0.3">
      <c r="A219" s="12"/>
      <c r="B219" s="33"/>
      <c r="C219" s="33"/>
      <c r="D219" s="45"/>
      <c r="E219" s="45"/>
      <c r="F219" s="33"/>
      <c r="G219" s="33"/>
      <c r="H219" s="45"/>
      <c r="I219" s="45"/>
      <c r="J219" s="33"/>
      <c r="K219" s="33"/>
      <c r="L219" s="45" t="s">
        <v>342</v>
      </c>
      <c r="M219" s="45"/>
      <c r="N219" s="33"/>
      <c r="O219" s="33"/>
      <c r="P219" s="45" t="s">
        <v>342</v>
      </c>
      <c r="Q219" s="45"/>
      <c r="R219" s="33"/>
      <c r="S219" s="33"/>
      <c r="T219" s="45"/>
      <c r="U219" s="45"/>
      <c r="V219" s="33"/>
      <c r="W219" s="33"/>
      <c r="X219" s="45"/>
      <c r="Y219" s="45"/>
      <c r="Z219" s="33"/>
    </row>
    <row r="220" spans="1:26" x14ac:dyDescent="0.25">
      <c r="A220" s="12"/>
      <c r="B220" s="37" t="s">
        <v>70</v>
      </c>
      <c r="C220" s="17" t="s">
        <v>145</v>
      </c>
      <c r="D220" s="38" t="s">
        <v>149</v>
      </c>
      <c r="E220" s="39" t="s">
        <v>179</v>
      </c>
      <c r="F220" s="38" t="s">
        <v>145</v>
      </c>
      <c r="G220" s="17"/>
      <c r="H220" s="38" t="s">
        <v>149</v>
      </c>
      <c r="I220" s="39" t="s">
        <v>179</v>
      </c>
      <c r="J220" s="38" t="s">
        <v>145</v>
      </c>
      <c r="K220" s="17"/>
      <c r="L220" s="17" t="s">
        <v>149</v>
      </c>
      <c r="M220" s="19">
        <v>462895</v>
      </c>
      <c r="N220" s="38" t="s">
        <v>145</v>
      </c>
      <c r="O220" s="17"/>
      <c r="P220" s="17" t="s">
        <v>149</v>
      </c>
      <c r="Q220" s="19">
        <v>15190</v>
      </c>
      <c r="R220" s="38" t="s">
        <v>145</v>
      </c>
      <c r="S220" s="17"/>
      <c r="T220" s="17" t="s">
        <v>149</v>
      </c>
      <c r="U220" s="54" t="s">
        <v>414</v>
      </c>
      <c r="V220" s="38" t="s">
        <v>213</v>
      </c>
      <c r="W220" s="17"/>
      <c r="X220" s="17" t="s">
        <v>149</v>
      </c>
      <c r="Y220" s="19">
        <v>464382</v>
      </c>
      <c r="Z220" s="38" t="s">
        <v>145</v>
      </c>
    </row>
    <row r="221" spans="1:26" ht="15.75" thickBot="1" x14ac:dyDescent="0.3">
      <c r="A221" s="12"/>
      <c r="B221" s="2" t="s">
        <v>74</v>
      </c>
      <c r="C221" s="4" t="s">
        <v>145</v>
      </c>
      <c r="E221" s="43" t="s">
        <v>179</v>
      </c>
      <c r="F221" t="s">
        <v>145</v>
      </c>
      <c r="G221" s="4"/>
      <c r="I221" s="43" t="s">
        <v>179</v>
      </c>
      <c r="J221" t="s">
        <v>145</v>
      </c>
      <c r="K221" s="4"/>
      <c r="L221" s="4"/>
      <c r="M221" s="27">
        <v>115303</v>
      </c>
      <c r="N221" t="s">
        <v>145</v>
      </c>
      <c r="O221" s="4"/>
      <c r="P221" s="4"/>
      <c r="Q221" s="27">
        <v>2667</v>
      </c>
      <c r="R221" t="s">
        <v>145</v>
      </c>
      <c r="S221" s="4"/>
      <c r="T221" s="4"/>
      <c r="U221" s="55" t="s">
        <v>414</v>
      </c>
      <c r="V221" t="s">
        <v>213</v>
      </c>
      <c r="W221" s="4"/>
      <c r="X221" s="4"/>
      <c r="Y221" s="27">
        <v>104267</v>
      </c>
      <c r="Z221" t="s">
        <v>145</v>
      </c>
    </row>
    <row r="222" spans="1:26" x14ac:dyDescent="0.25">
      <c r="A222" s="12"/>
      <c r="B222" s="40"/>
      <c r="C222" s="40" t="s">
        <v>145</v>
      </c>
      <c r="D222" s="41"/>
      <c r="E222" s="41"/>
      <c r="F222" s="40"/>
      <c r="G222" s="40"/>
      <c r="H222" s="41"/>
      <c r="I222" s="41"/>
      <c r="J222" s="40"/>
      <c r="K222" s="40"/>
      <c r="L222" s="41"/>
      <c r="M222" s="41"/>
      <c r="N222" s="40"/>
      <c r="O222" s="40"/>
      <c r="P222" s="41"/>
      <c r="Q222" s="41"/>
      <c r="R222" s="40"/>
      <c r="S222" s="40"/>
      <c r="T222" s="41"/>
      <c r="U222" s="41"/>
      <c r="V222" s="40"/>
      <c r="W222" s="40"/>
      <c r="X222" s="41"/>
      <c r="Y222" s="41"/>
      <c r="Z222" s="40"/>
    </row>
    <row r="223" spans="1:26" x14ac:dyDescent="0.25">
      <c r="A223" s="12"/>
      <c r="B223" s="37" t="s">
        <v>75</v>
      </c>
      <c r="C223" s="56" t="s">
        <v>145</v>
      </c>
      <c r="D223" s="38"/>
      <c r="E223" s="39" t="s">
        <v>179</v>
      </c>
      <c r="F223" s="38" t="s">
        <v>145</v>
      </c>
      <c r="G223" s="56"/>
      <c r="H223" s="38"/>
      <c r="I223" s="39" t="s">
        <v>179</v>
      </c>
      <c r="J223" s="38" t="s">
        <v>145</v>
      </c>
      <c r="K223" s="56"/>
      <c r="L223" s="17"/>
      <c r="M223" s="19">
        <v>347592</v>
      </c>
      <c r="N223" s="38" t="s">
        <v>145</v>
      </c>
      <c r="O223" s="56"/>
      <c r="P223" s="17"/>
      <c r="Q223" s="19">
        <v>12523</v>
      </c>
      <c r="R223" s="38" t="s">
        <v>145</v>
      </c>
      <c r="S223" s="56"/>
      <c r="T223" s="38"/>
      <c r="U223" s="39" t="s">
        <v>179</v>
      </c>
      <c r="V223" s="38" t="s">
        <v>145</v>
      </c>
      <c r="W223" s="56"/>
      <c r="X223" s="17"/>
      <c r="Y223" s="19">
        <v>360115</v>
      </c>
      <c r="Z223" s="38" t="s">
        <v>145</v>
      </c>
    </row>
    <row r="224" spans="1:26" x14ac:dyDescent="0.25">
      <c r="A224" s="12"/>
      <c r="B224" s="2" t="s">
        <v>76</v>
      </c>
      <c r="C224" s="42" t="s">
        <v>145</v>
      </c>
      <c r="D224" s="4"/>
      <c r="E224" s="4"/>
      <c r="F224" s="4"/>
      <c r="G224" s="42"/>
      <c r="H224" s="4"/>
      <c r="I224" s="4"/>
      <c r="J224" s="4"/>
      <c r="K224" s="42"/>
      <c r="L224" s="4"/>
      <c r="M224" s="4"/>
      <c r="N224" s="4"/>
      <c r="O224" s="42"/>
      <c r="P224" s="4"/>
      <c r="Q224" s="4"/>
      <c r="R224" s="4"/>
      <c r="S224" s="42"/>
      <c r="T224" s="4"/>
      <c r="U224" s="4"/>
      <c r="V224" s="4"/>
      <c r="W224" s="42"/>
      <c r="X224" s="4"/>
      <c r="Y224" s="4"/>
      <c r="Z224" s="4"/>
    </row>
    <row r="225" spans="1:26" x14ac:dyDescent="0.25">
      <c r="A225" s="12"/>
      <c r="B225" s="37" t="s">
        <v>77</v>
      </c>
      <c r="C225" s="56" t="s">
        <v>145</v>
      </c>
      <c r="D225" s="38"/>
      <c r="E225" s="39" t="s">
        <v>179</v>
      </c>
      <c r="F225" s="38" t="s">
        <v>145</v>
      </c>
      <c r="G225" s="56"/>
      <c r="H225" s="38"/>
      <c r="I225" s="39" t="s">
        <v>179</v>
      </c>
      <c r="J225" s="38" t="s">
        <v>145</v>
      </c>
      <c r="K225" s="56"/>
      <c r="L225" s="17"/>
      <c r="M225" s="19">
        <v>71093</v>
      </c>
      <c r="N225" s="38" t="s">
        <v>145</v>
      </c>
      <c r="O225" s="56"/>
      <c r="P225" s="17"/>
      <c r="Q225" s="19">
        <v>1451</v>
      </c>
      <c r="R225" s="38" t="s">
        <v>145</v>
      </c>
      <c r="S225" s="56"/>
      <c r="T225" s="38"/>
      <c r="U225" s="39" t="s">
        <v>179</v>
      </c>
      <c r="V225" s="38" t="s">
        <v>145</v>
      </c>
      <c r="W225" s="56"/>
      <c r="X225" s="17"/>
      <c r="Y225" s="19">
        <v>72544</v>
      </c>
      <c r="Z225" s="38" t="s">
        <v>145</v>
      </c>
    </row>
    <row r="226" spans="1:26" x14ac:dyDescent="0.25">
      <c r="A226" s="12"/>
      <c r="B226" s="2" t="s">
        <v>78</v>
      </c>
      <c r="C226" s="42" t="s">
        <v>145</v>
      </c>
      <c r="E226" s="43" t="s">
        <v>179</v>
      </c>
      <c r="F226" t="s">
        <v>145</v>
      </c>
      <c r="G226" s="42"/>
      <c r="I226" s="43" t="s">
        <v>179</v>
      </c>
      <c r="J226" t="s">
        <v>145</v>
      </c>
      <c r="K226" s="42"/>
      <c r="L226" s="4"/>
      <c r="M226" s="27">
        <v>120194</v>
      </c>
      <c r="N226" t="s">
        <v>145</v>
      </c>
      <c r="O226" s="42"/>
      <c r="P226" s="4"/>
      <c r="Q226" s="27">
        <v>8147</v>
      </c>
      <c r="R226" t="s">
        <v>145</v>
      </c>
      <c r="S226" s="42"/>
      <c r="U226" s="43" t="s">
        <v>179</v>
      </c>
      <c r="V226" t="s">
        <v>145</v>
      </c>
      <c r="W226" s="42"/>
      <c r="X226" s="4"/>
      <c r="Y226" s="27">
        <v>128341</v>
      </c>
      <c r="Z226" t="s">
        <v>145</v>
      </c>
    </row>
    <row r="227" spans="1:26" x14ac:dyDescent="0.25">
      <c r="A227" s="12"/>
      <c r="B227" s="37" t="s">
        <v>79</v>
      </c>
      <c r="C227" s="56" t="s">
        <v>145</v>
      </c>
      <c r="D227" s="38"/>
      <c r="E227" s="39" t="s">
        <v>179</v>
      </c>
      <c r="F227" s="38" t="s">
        <v>145</v>
      </c>
      <c r="G227" s="56"/>
      <c r="H227" s="17"/>
      <c r="I227" s="54">
        <v>127</v>
      </c>
      <c r="J227" s="38" t="s">
        <v>145</v>
      </c>
      <c r="K227" s="56"/>
      <c r="L227" s="17"/>
      <c r="M227" s="19">
        <v>40310</v>
      </c>
      <c r="N227" s="38" t="s">
        <v>145</v>
      </c>
      <c r="O227" s="56"/>
      <c r="P227" s="17"/>
      <c r="Q227" s="19">
        <v>2045</v>
      </c>
      <c r="R227" s="38" t="s">
        <v>145</v>
      </c>
      <c r="S227" s="56"/>
      <c r="T227" s="38"/>
      <c r="U227" s="39" t="s">
        <v>179</v>
      </c>
      <c r="V227" s="38" t="s">
        <v>145</v>
      </c>
      <c r="W227" s="56"/>
      <c r="X227" s="17"/>
      <c r="Y227" s="19">
        <v>42482</v>
      </c>
      <c r="Z227" s="38" t="s">
        <v>145</v>
      </c>
    </row>
    <row r="228" spans="1:26" ht="30.75" thickBot="1" x14ac:dyDescent="0.3">
      <c r="A228" s="12"/>
      <c r="B228" s="2" t="s">
        <v>80</v>
      </c>
      <c r="C228" s="42" t="s">
        <v>145</v>
      </c>
      <c r="E228" s="43" t="s">
        <v>179</v>
      </c>
      <c r="F228" t="s">
        <v>145</v>
      </c>
      <c r="G228" s="42"/>
      <c r="I228" s="43" t="s">
        <v>179</v>
      </c>
      <c r="J228" t="s">
        <v>145</v>
      </c>
      <c r="K228" s="42"/>
      <c r="L228" s="4"/>
      <c r="M228" s="27">
        <v>111045</v>
      </c>
      <c r="N228" t="s">
        <v>145</v>
      </c>
      <c r="O228" s="42"/>
      <c r="Q228" s="43" t="s">
        <v>179</v>
      </c>
      <c r="R228" t="s">
        <v>145</v>
      </c>
      <c r="S228" s="42"/>
      <c r="U228" s="43" t="s">
        <v>179</v>
      </c>
      <c r="V228" t="s">
        <v>145</v>
      </c>
      <c r="W228" s="42"/>
      <c r="X228" s="4"/>
      <c r="Y228" s="27">
        <v>111045</v>
      </c>
      <c r="Z228" t="s">
        <v>145</v>
      </c>
    </row>
    <row r="229" spans="1:26" x14ac:dyDescent="0.25">
      <c r="A229" s="12"/>
      <c r="B229" s="40"/>
      <c r="C229" s="40" t="s">
        <v>145</v>
      </c>
      <c r="D229" s="41"/>
      <c r="E229" s="41"/>
      <c r="F229" s="40"/>
      <c r="G229" s="40"/>
      <c r="H229" s="41"/>
      <c r="I229" s="41"/>
      <c r="J229" s="40"/>
      <c r="K229" s="40"/>
      <c r="L229" s="41"/>
      <c r="M229" s="41"/>
      <c r="N229" s="40"/>
      <c r="O229" s="40"/>
      <c r="P229" s="41"/>
      <c r="Q229" s="41"/>
      <c r="R229" s="40"/>
      <c r="S229" s="40"/>
      <c r="T229" s="41"/>
      <c r="U229" s="41"/>
      <c r="V229" s="40"/>
      <c r="W229" s="40"/>
      <c r="X229" s="41"/>
      <c r="Y229" s="41"/>
      <c r="Z229" s="40"/>
    </row>
    <row r="230" spans="1:26" ht="15.75" thickBot="1" x14ac:dyDescent="0.3">
      <c r="A230" s="12"/>
      <c r="B230" s="37" t="s">
        <v>81</v>
      </c>
      <c r="C230" s="56" t="s">
        <v>145</v>
      </c>
      <c r="D230" s="38"/>
      <c r="E230" s="39" t="s">
        <v>179</v>
      </c>
      <c r="F230" s="38" t="s">
        <v>145</v>
      </c>
      <c r="G230" s="56"/>
      <c r="H230" s="17"/>
      <c r="I230" s="54">
        <v>127</v>
      </c>
      <c r="J230" s="38" t="s">
        <v>145</v>
      </c>
      <c r="K230" s="56"/>
      <c r="L230" s="17"/>
      <c r="M230" s="19">
        <v>342642</v>
      </c>
      <c r="N230" s="38" t="s">
        <v>145</v>
      </c>
      <c r="O230" s="56"/>
      <c r="P230" s="17"/>
      <c r="Q230" s="19">
        <v>11643</v>
      </c>
      <c r="R230" s="38" t="s">
        <v>145</v>
      </c>
      <c r="S230" s="56"/>
      <c r="T230" s="38"/>
      <c r="U230" s="39" t="s">
        <v>179</v>
      </c>
      <c r="V230" s="38" t="s">
        <v>145</v>
      </c>
      <c r="W230" s="56"/>
      <c r="X230" s="17"/>
      <c r="Y230" s="19">
        <v>354412</v>
      </c>
      <c r="Z230" s="38" t="s">
        <v>145</v>
      </c>
    </row>
    <row r="231" spans="1:26" x14ac:dyDescent="0.25">
      <c r="A231" s="12"/>
      <c r="B231" s="40"/>
      <c r="C231" s="40" t="s">
        <v>145</v>
      </c>
      <c r="D231" s="41"/>
      <c r="E231" s="41"/>
      <c r="F231" s="40"/>
      <c r="G231" s="40"/>
      <c r="H231" s="41"/>
      <c r="I231" s="41"/>
      <c r="J231" s="40"/>
      <c r="K231" s="40"/>
      <c r="L231" s="41"/>
      <c r="M231" s="41"/>
      <c r="N231" s="40"/>
      <c r="O231" s="40"/>
      <c r="P231" s="41"/>
      <c r="Q231" s="41"/>
      <c r="R231" s="40"/>
      <c r="S231" s="40"/>
      <c r="T231" s="41"/>
      <c r="U231" s="41"/>
      <c r="V231" s="40"/>
      <c r="W231" s="40"/>
      <c r="X231" s="41"/>
      <c r="Y231" s="41"/>
      <c r="Z231" s="40"/>
    </row>
    <row r="232" spans="1:26" x14ac:dyDescent="0.25">
      <c r="A232" s="12"/>
      <c r="B232" s="2" t="s">
        <v>82</v>
      </c>
      <c r="C232" s="42" t="s">
        <v>145</v>
      </c>
      <c r="E232" s="43" t="s">
        <v>179</v>
      </c>
      <c r="F232" t="s">
        <v>145</v>
      </c>
      <c r="G232" s="42"/>
      <c r="H232" s="4"/>
      <c r="I232" s="55" t="s">
        <v>415</v>
      </c>
      <c r="J232" t="s">
        <v>213</v>
      </c>
      <c r="K232" s="42"/>
      <c r="L232" s="4"/>
      <c r="M232" s="27">
        <v>4950</v>
      </c>
      <c r="N232" t="s">
        <v>145</v>
      </c>
      <c r="O232" s="42"/>
      <c r="P232" s="4"/>
      <c r="Q232" s="55">
        <v>880</v>
      </c>
      <c r="R232" t="s">
        <v>145</v>
      </c>
      <c r="S232" s="42"/>
      <c r="U232" s="43" t="s">
        <v>179</v>
      </c>
      <c r="V232" t="s">
        <v>145</v>
      </c>
      <c r="W232" s="42"/>
      <c r="X232" s="4"/>
      <c r="Y232" s="27">
        <v>5703</v>
      </c>
      <c r="Z232" t="s">
        <v>145</v>
      </c>
    </row>
    <row r="233" spans="1:26" x14ac:dyDescent="0.25">
      <c r="A233" s="12"/>
      <c r="B233" s="37" t="s">
        <v>367</v>
      </c>
      <c r="C233" s="56" t="s">
        <v>145</v>
      </c>
      <c r="D233" s="38"/>
      <c r="E233" s="39" t="s">
        <v>179</v>
      </c>
      <c r="F233" s="38" t="s">
        <v>145</v>
      </c>
      <c r="G233" s="56"/>
      <c r="H233" s="17"/>
      <c r="I233" s="54" t="s">
        <v>416</v>
      </c>
      <c r="J233" s="38" t="s">
        <v>213</v>
      </c>
      <c r="K233" s="56"/>
      <c r="L233" s="17"/>
      <c r="M233" s="54" t="s">
        <v>417</v>
      </c>
      <c r="N233" s="38" t="s">
        <v>213</v>
      </c>
      <c r="O233" s="56"/>
      <c r="P233" s="17"/>
      <c r="Q233" s="54">
        <v>4</v>
      </c>
      <c r="R233" s="38" t="s">
        <v>145</v>
      </c>
      <c r="S233" s="56"/>
      <c r="T233" s="38"/>
      <c r="U233" s="39" t="s">
        <v>179</v>
      </c>
      <c r="V233" s="38" t="s">
        <v>145</v>
      </c>
      <c r="W233" s="56"/>
      <c r="X233" s="17"/>
      <c r="Y233" s="54" t="s">
        <v>418</v>
      </c>
      <c r="Z233" s="38" t="s">
        <v>213</v>
      </c>
    </row>
    <row r="234" spans="1:26" ht="15.75" thickBot="1" x14ac:dyDescent="0.3">
      <c r="A234" s="12"/>
      <c r="B234" s="2" t="s">
        <v>84</v>
      </c>
      <c r="C234" s="42" t="s">
        <v>145</v>
      </c>
      <c r="E234" s="43" t="s">
        <v>179</v>
      </c>
      <c r="F234" t="s">
        <v>145</v>
      </c>
      <c r="G234" s="42"/>
      <c r="H234" s="4"/>
      <c r="I234" s="55" t="s">
        <v>419</v>
      </c>
      <c r="J234" t="s">
        <v>213</v>
      </c>
      <c r="K234" s="42"/>
      <c r="L234" s="4"/>
      <c r="M234" s="55">
        <v>163</v>
      </c>
      <c r="N234" t="s">
        <v>145</v>
      </c>
      <c r="O234" s="42"/>
      <c r="P234" s="4"/>
      <c r="Q234" s="55" t="s">
        <v>420</v>
      </c>
      <c r="R234" t="s">
        <v>213</v>
      </c>
      <c r="S234" s="42"/>
      <c r="U234" s="43" t="s">
        <v>179</v>
      </c>
      <c r="V234" t="s">
        <v>145</v>
      </c>
      <c r="W234" s="42"/>
      <c r="X234" s="4"/>
      <c r="Y234" s="55">
        <v>144</v>
      </c>
      <c r="Z234" t="s">
        <v>145</v>
      </c>
    </row>
    <row r="235" spans="1:26" x14ac:dyDescent="0.25">
      <c r="A235" s="12"/>
      <c r="B235" s="40"/>
      <c r="C235" s="40" t="s">
        <v>145</v>
      </c>
      <c r="D235" s="41"/>
      <c r="E235" s="41"/>
      <c r="F235" s="40"/>
      <c r="G235" s="40"/>
      <c r="H235" s="41"/>
      <c r="I235" s="41"/>
      <c r="J235" s="40"/>
      <c r="K235" s="40"/>
      <c r="L235" s="41"/>
      <c r="M235" s="41"/>
      <c r="N235" s="40"/>
      <c r="O235" s="40"/>
      <c r="P235" s="41"/>
      <c r="Q235" s="41"/>
      <c r="R235" s="40"/>
      <c r="S235" s="40"/>
      <c r="T235" s="41"/>
      <c r="U235" s="41"/>
      <c r="V235" s="40"/>
      <c r="W235" s="40"/>
      <c r="X235" s="41"/>
      <c r="Y235" s="41"/>
      <c r="Z235" s="40"/>
    </row>
    <row r="236" spans="1:26" x14ac:dyDescent="0.25">
      <c r="A236" s="12"/>
      <c r="B236" s="37" t="s">
        <v>85</v>
      </c>
      <c r="C236" s="56" t="s">
        <v>145</v>
      </c>
      <c r="D236" s="38"/>
      <c r="E236" s="39" t="s">
        <v>179</v>
      </c>
      <c r="F236" s="38" t="s">
        <v>145</v>
      </c>
      <c r="G236" s="56"/>
      <c r="H236" s="17"/>
      <c r="I236" s="54" t="s">
        <v>421</v>
      </c>
      <c r="J236" s="38" t="s">
        <v>213</v>
      </c>
      <c r="K236" s="56"/>
      <c r="L236" s="17"/>
      <c r="M236" s="19">
        <v>4992</v>
      </c>
      <c r="N236" s="38" t="s">
        <v>145</v>
      </c>
      <c r="O236" s="56"/>
      <c r="P236" s="17"/>
      <c r="Q236" s="54">
        <v>873</v>
      </c>
      <c r="R236" s="38" t="s">
        <v>145</v>
      </c>
      <c r="S236" s="56"/>
      <c r="T236" s="38"/>
      <c r="U236" s="39" t="s">
        <v>179</v>
      </c>
      <c r="V236" s="38" t="s">
        <v>145</v>
      </c>
      <c r="W236" s="56"/>
      <c r="X236" s="17"/>
      <c r="Y236" s="54" t="s">
        <v>422</v>
      </c>
      <c r="Z236" s="38" t="s">
        <v>213</v>
      </c>
    </row>
    <row r="237" spans="1:26" ht="15.75" thickBot="1" x14ac:dyDescent="0.3">
      <c r="A237" s="12"/>
      <c r="B237" s="2" t="s">
        <v>375</v>
      </c>
      <c r="C237" s="42" t="s">
        <v>145</v>
      </c>
      <c r="E237" s="43" t="s">
        <v>179</v>
      </c>
      <c r="F237" t="s">
        <v>145</v>
      </c>
      <c r="G237" s="42"/>
      <c r="H237" s="4"/>
      <c r="I237" s="27">
        <v>18340</v>
      </c>
      <c r="J237" t="s">
        <v>145</v>
      </c>
      <c r="K237" s="42"/>
      <c r="L237" s="4"/>
      <c r="M237" s="27">
        <v>17157</v>
      </c>
      <c r="N237" t="s">
        <v>145</v>
      </c>
      <c r="O237" s="42"/>
      <c r="P237" s="4"/>
      <c r="Q237" s="55" t="s">
        <v>423</v>
      </c>
      <c r="R237" t="s">
        <v>213</v>
      </c>
      <c r="S237" s="42"/>
      <c r="U237" s="43" t="s">
        <v>179</v>
      </c>
      <c r="V237" t="s">
        <v>145</v>
      </c>
      <c r="W237" s="42"/>
      <c r="X237" s="4"/>
      <c r="Y237" s="27">
        <v>35322</v>
      </c>
      <c r="Z237" t="s">
        <v>145</v>
      </c>
    </row>
    <row r="238" spans="1:26" x14ac:dyDescent="0.25">
      <c r="A238" s="12"/>
      <c r="B238" s="40"/>
      <c r="C238" s="40" t="s">
        <v>145</v>
      </c>
      <c r="D238" s="41"/>
      <c r="E238" s="41"/>
      <c r="F238" s="40"/>
      <c r="G238" s="40"/>
      <c r="H238" s="41"/>
      <c r="I238" s="41"/>
      <c r="J238" s="40"/>
      <c r="K238" s="40"/>
      <c r="L238" s="41"/>
      <c r="M238" s="41"/>
      <c r="N238" s="40"/>
      <c r="O238" s="40"/>
      <c r="P238" s="41"/>
      <c r="Q238" s="41"/>
      <c r="R238" s="40"/>
      <c r="S238" s="40"/>
      <c r="T238" s="41"/>
      <c r="U238" s="41"/>
      <c r="V238" s="40"/>
      <c r="W238" s="40"/>
      <c r="X238" s="41"/>
      <c r="Y238" s="41"/>
      <c r="Z238" s="40"/>
    </row>
    <row r="239" spans="1:26" ht="30" x14ac:dyDescent="0.25">
      <c r="A239" s="12"/>
      <c r="B239" s="37" t="s">
        <v>377</v>
      </c>
      <c r="C239" s="56" t="s">
        <v>145</v>
      </c>
      <c r="D239" s="38"/>
      <c r="E239" s="39" t="s">
        <v>179</v>
      </c>
      <c r="F239" s="38" t="s">
        <v>145</v>
      </c>
      <c r="G239" s="56"/>
      <c r="H239" s="17"/>
      <c r="I239" s="54" t="s">
        <v>424</v>
      </c>
      <c r="J239" s="38" t="s">
        <v>213</v>
      </c>
      <c r="K239" s="56"/>
      <c r="L239" s="17"/>
      <c r="M239" s="19">
        <v>22149</v>
      </c>
      <c r="N239" s="38" t="s">
        <v>145</v>
      </c>
      <c r="O239" s="56"/>
      <c r="P239" s="17"/>
      <c r="Q239" s="54">
        <v>698</v>
      </c>
      <c r="R239" s="38" t="s">
        <v>145</v>
      </c>
      <c r="S239" s="56"/>
      <c r="T239" s="38"/>
      <c r="U239" s="39" t="s">
        <v>179</v>
      </c>
      <c r="V239" s="38" t="s">
        <v>145</v>
      </c>
      <c r="W239" s="56"/>
      <c r="X239" s="17"/>
      <c r="Y239" s="54" t="s">
        <v>425</v>
      </c>
      <c r="Z239" s="38" t="s">
        <v>213</v>
      </c>
    </row>
    <row r="240" spans="1:26" ht="15.75" thickBot="1" x14ac:dyDescent="0.3">
      <c r="A240" s="12"/>
      <c r="B240" s="2" t="s">
        <v>380</v>
      </c>
      <c r="C240" s="42" t="s">
        <v>145</v>
      </c>
      <c r="D240" s="4"/>
      <c r="E240" s="55" t="s">
        <v>425</v>
      </c>
      <c r="F240" t="s">
        <v>213</v>
      </c>
      <c r="G240" s="42"/>
      <c r="H240" s="4"/>
      <c r="I240" s="55" t="s">
        <v>426</v>
      </c>
      <c r="J240" t="s">
        <v>213</v>
      </c>
      <c r="K240" s="42"/>
      <c r="L240" s="4"/>
      <c r="M240" s="55" t="s">
        <v>427</v>
      </c>
      <c r="N240" t="s">
        <v>213</v>
      </c>
      <c r="O240" s="42"/>
      <c r="Q240" s="43" t="s">
        <v>179</v>
      </c>
      <c r="R240" t="s">
        <v>145</v>
      </c>
      <c r="S240" s="42"/>
      <c r="T240" s="4"/>
      <c r="U240" s="27">
        <v>90211</v>
      </c>
      <c r="V240" t="s">
        <v>145</v>
      </c>
      <c r="W240" s="42"/>
      <c r="Y240" s="43" t="s">
        <v>179</v>
      </c>
      <c r="Z240" t="s">
        <v>145</v>
      </c>
    </row>
    <row r="241" spans="1:26" x14ac:dyDescent="0.25">
      <c r="A241" s="12"/>
      <c r="B241" s="40"/>
      <c r="C241" s="40" t="s">
        <v>145</v>
      </c>
      <c r="D241" s="41"/>
      <c r="E241" s="41"/>
      <c r="F241" s="40"/>
      <c r="G241" s="40"/>
      <c r="H241" s="41"/>
      <c r="I241" s="41"/>
      <c r="J241" s="40"/>
      <c r="K241" s="40"/>
      <c r="L241" s="41"/>
      <c r="M241" s="41"/>
      <c r="N241" s="40"/>
      <c r="O241" s="40"/>
      <c r="P241" s="41"/>
      <c r="Q241" s="41"/>
      <c r="R241" s="40"/>
      <c r="S241" s="40"/>
      <c r="T241" s="41"/>
      <c r="U241" s="41"/>
      <c r="V241" s="40"/>
      <c r="W241" s="40"/>
      <c r="X241" s="41"/>
      <c r="Y241" s="41"/>
      <c r="Z241" s="40"/>
    </row>
    <row r="242" spans="1:26" ht="15.75" thickBot="1" x14ac:dyDescent="0.3">
      <c r="A242" s="12"/>
      <c r="B242" s="37" t="s">
        <v>87</v>
      </c>
      <c r="C242" s="56" t="s">
        <v>145</v>
      </c>
      <c r="D242" s="17" t="s">
        <v>149</v>
      </c>
      <c r="E242" s="54" t="s">
        <v>425</v>
      </c>
      <c r="F242" s="38" t="s">
        <v>213</v>
      </c>
      <c r="G242" s="56"/>
      <c r="H242" s="17" t="s">
        <v>149</v>
      </c>
      <c r="I242" s="54" t="s">
        <v>428</v>
      </c>
      <c r="J242" s="38" t="s">
        <v>213</v>
      </c>
      <c r="K242" s="56"/>
      <c r="L242" s="17" t="s">
        <v>149</v>
      </c>
      <c r="M242" s="54" t="s">
        <v>429</v>
      </c>
      <c r="N242" s="38" t="s">
        <v>213</v>
      </c>
      <c r="O242" s="56"/>
      <c r="P242" s="17" t="s">
        <v>149</v>
      </c>
      <c r="Q242" s="54">
        <v>698</v>
      </c>
      <c r="R242" s="38" t="s">
        <v>145</v>
      </c>
      <c r="S242" s="56"/>
      <c r="T242" s="17" t="s">
        <v>149</v>
      </c>
      <c r="U242" s="19">
        <v>90211</v>
      </c>
      <c r="V242" s="38" t="s">
        <v>145</v>
      </c>
      <c r="W242" s="56"/>
      <c r="X242" s="17" t="s">
        <v>149</v>
      </c>
      <c r="Y242" s="54" t="s">
        <v>425</v>
      </c>
      <c r="Z242" s="38" t="s">
        <v>213</v>
      </c>
    </row>
    <row r="243" spans="1:26" ht="15.75" thickTop="1" x14ac:dyDescent="0.25">
      <c r="A243" s="12"/>
      <c r="B243" s="40"/>
      <c r="C243" s="40" t="s">
        <v>145</v>
      </c>
      <c r="D243" s="44"/>
      <c r="E243" s="44"/>
      <c r="F243" s="40"/>
      <c r="G243" s="40"/>
      <c r="H243" s="44"/>
      <c r="I243" s="44"/>
      <c r="J243" s="40"/>
      <c r="K243" s="40"/>
      <c r="L243" s="44"/>
      <c r="M243" s="44"/>
      <c r="N243" s="40"/>
      <c r="O243" s="40"/>
      <c r="P243" s="44"/>
      <c r="Q243" s="44"/>
      <c r="R243" s="40"/>
      <c r="S243" s="40"/>
      <c r="T243" s="44"/>
      <c r="U243" s="44"/>
      <c r="V243" s="40"/>
      <c r="W243" s="40"/>
      <c r="X243" s="44"/>
      <c r="Y243" s="44"/>
      <c r="Z243" s="40"/>
    </row>
    <row r="244" spans="1:26" x14ac:dyDescent="0.25">
      <c r="A244" s="12"/>
      <c r="B244" s="40"/>
      <c r="C244" s="66"/>
      <c r="D244" s="66"/>
      <c r="E244" s="66"/>
      <c r="F244" s="66"/>
      <c r="G244" s="66"/>
      <c r="H244" s="66"/>
      <c r="I244" s="66"/>
      <c r="J244" s="66"/>
      <c r="K244" s="66"/>
      <c r="L244" s="66"/>
      <c r="M244" s="66"/>
      <c r="N244" s="66"/>
      <c r="O244" s="66"/>
      <c r="P244" s="66"/>
      <c r="Q244" s="66"/>
      <c r="R244" s="66"/>
      <c r="S244" s="66"/>
      <c r="T244" s="66"/>
      <c r="U244" s="66"/>
      <c r="V244" s="66"/>
      <c r="W244" s="66"/>
      <c r="X244" s="66"/>
      <c r="Y244" s="66"/>
      <c r="Z244" s="66"/>
    </row>
    <row r="245" spans="1:26" x14ac:dyDescent="0.25">
      <c r="A245" s="12"/>
      <c r="B245" s="2" t="s">
        <v>385</v>
      </c>
      <c r="C245" s="42" t="s">
        <v>145</v>
      </c>
      <c r="D245" s="4" t="s">
        <v>149</v>
      </c>
      <c r="E245" s="55" t="s">
        <v>425</v>
      </c>
      <c r="F245" t="s">
        <v>213</v>
      </c>
      <c r="G245" s="42"/>
      <c r="H245" s="4" t="s">
        <v>149</v>
      </c>
      <c r="I245" s="55" t="s">
        <v>428</v>
      </c>
      <c r="J245" t="s">
        <v>213</v>
      </c>
      <c r="K245" s="42"/>
      <c r="L245" s="4" t="s">
        <v>149</v>
      </c>
      <c r="M245" s="55" t="s">
        <v>429</v>
      </c>
      <c r="N245" t="s">
        <v>213</v>
      </c>
      <c r="O245" s="42"/>
      <c r="P245" s="4" t="s">
        <v>149</v>
      </c>
      <c r="Q245" s="55">
        <v>698</v>
      </c>
      <c r="R245" t="s">
        <v>145</v>
      </c>
      <c r="S245" s="42"/>
      <c r="T245" s="4" t="s">
        <v>149</v>
      </c>
      <c r="U245" s="27">
        <v>90211</v>
      </c>
      <c r="V245" t="s">
        <v>145</v>
      </c>
      <c r="W245" s="42"/>
      <c r="X245" s="4" t="s">
        <v>149</v>
      </c>
      <c r="Y245" s="55" t="s">
        <v>425</v>
      </c>
      <c r="Z245" t="s">
        <v>213</v>
      </c>
    </row>
    <row r="246" spans="1:26" ht="15.75" x14ac:dyDescent="0.25">
      <c r="A246" s="12"/>
      <c r="B246" s="36"/>
      <c r="C246" s="36"/>
      <c r="D246" s="36"/>
      <c r="E246" s="36"/>
      <c r="F246" s="36"/>
      <c r="G246" s="36"/>
      <c r="H246" s="36"/>
      <c r="I246" s="36"/>
      <c r="J246" s="36"/>
      <c r="K246" s="36"/>
      <c r="L246" s="36"/>
      <c r="M246" s="36"/>
      <c r="N246" s="36"/>
      <c r="O246" s="36"/>
      <c r="P246" s="36"/>
      <c r="Q246" s="36"/>
      <c r="R246" s="36"/>
      <c r="S246" s="36"/>
      <c r="T246" s="36"/>
      <c r="U246" s="36"/>
      <c r="V246" s="36"/>
      <c r="W246" s="36"/>
      <c r="X246" s="36"/>
      <c r="Y246" s="36"/>
      <c r="Z246" s="36"/>
    </row>
    <row r="247" spans="1:26" x14ac:dyDescent="0.25">
      <c r="A247" s="12"/>
      <c r="B247" s="4"/>
      <c r="C247" s="4"/>
      <c r="D247" s="4"/>
      <c r="E247" s="4"/>
      <c r="F247" s="4"/>
      <c r="G247" s="4"/>
      <c r="H247" s="4"/>
      <c r="I247" s="4"/>
      <c r="J247" s="4"/>
      <c r="K247" s="4"/>
      <c r="L247" s="4"/>
      <c r="M247" s="4"/>
      <c r="N247" s="4"/>
      <c r="O247" s="4"/>
      <c r="P247" s="4"/>
      <c r="Q247" s="4"/>
      <c r="R247" s="4"/>
      <c r="S247" s="4"/>
      <c r="T247" s="4"/>
      <c r="U247" s="4"/>
      <c r="V247" s="4"/>
      <c r="W247" s="4"/>
      <c r="X247" s="4"/>
      <c r="Y247" s="4"/>
      <c r="Z247" s="4"/>
    </row>
    <row r="248" spans="1:26" ht="15" customHeight="1" x14ac:dyDescent="0.25">
      <c r="A248" s="12"/>
      <c r="B248" s="67" t="s">
        <v>430</v>
      </c>
      <c r="C248" s="67"/>
      <c r="D248" s="67"/>
      <c r="E248" s="67"/>
      <c r="F248" s="67"/>
      <c r="G248" s="67"/>
      <c r="H248" s="67"/>
      <c r="I248" s="67"/>
      <c r="J248" s="67"/>
      <c r="K248" s="67"/>
      <c r="L248" s="67"/>
      <c r="M248" s="67"/>
      <c r="N248" s="67"/>
      <c r="O248" s="67"/>
      <c r="P248" s="67"/>
      <c r="Q248" s="67"/>
      <c r="R248" s="67"/>
      <c r="S248" s="67"/>
      <c r="T248" s="67"/>
      <c r="U248" s="67"/>
      <c r="V248" s="67"/>
      <c r="W248" s="67"/>
      <c r="X248" s="67"/>
      <c r="Y248" s="67"/>
      <c r="Z248" s="42"/>
    </row>
    <row r="249" spans="1:26" x14ac:dyDescent="0.25">
      <c r="A249" s="12"/>
      <c r="B249" s="40"/>
      <c r="C249" s="66"/>
      <c r="D249" s="66"/>
      <c r="E249" s="66"/>
      <c r="F249" s="66"/>
      <c r="G249" s="66"/>
      <c r="H249" s="66"/>
      <c r="I249" s="66"/>
      <c r="J249" s="66"/>
      <c r="K249" s="66"/>
      <c r="L249" s="66"/>
      <c r="M249" s="66"/>
      <c r="N249" s="66"/>
      <c r="O249" s="66"/>
      <c r="P249" s="66"/>
      <c r="Q249" s="66"/>
      <c r="R249" s="66"/>
      <c r="S249" s="66"/>
      <c r="T249" s="66"/>
      <c r="U249" s="66"/>
      <c r="V249" s="66"/>
      <c r="W249" s="66"/>
      <c r="X249" s="66"/>
      <c r="Y249" s="66"/>
      <c r="Z249" s="66"/>
    </row>
    <row r="250" spans="1:26" ht="15" customHeight="1" x14ac:dyDescent="0.25">
      <c r="A250" s="12"/>
      <c r="B250" s="33"/>
      <c r="C250" s="33" t="s">
        <v>145</v>
      </c>
      <c r="D250" s="46" t="s">
        <v>339</v>
      </c>
      <c r="E250" s="46"/>
      <c r="F250" s="33"/>
      <c r="G250" s="33"/>
      <c r="H250" s="46" t="s">
        <v>340</v>
      </c>
      <c r="I250" s="46"/>
      <c r="J250" s="33"/>
      <c r="K250" s="33"/>
      <c r="L250" s="46" t="s">
        <v>341</v>
      </c>
      <c r="M250" s="46"/>
      <c r="N250" s="33"/>
      <c r="O250" s="33"/>
      <c r="P250" s="46" t="s">
        <v>365</v>
      </c>
      <c r="Q250" s="46"/>
      <c r="R250" s="33"/>
      <c r="S250" s="33"/>
      <c r="T250" s="46" t="s">
        <v>344</v>
      </c>
      <c r="U250" s="46"/>
      <c r="V250" s="33"/>
      <c r="W250" s="33"/>
      <c r="X250" s="46" t="s">
        <v>238</v>
      </c>
      <c r="Y250" s="46"/>
      <c r="Z250" s="33"/>
    </row>
    <row r="251" spans="1:26" ht="15.75" thickBot="1" x14ac:dyDescent="0.3">
      <c r="A251" s="12"/>
      <c r="B251" s="33"/>
      <c r="C251" s="33"/>
      <c r="D251" s="45"/>
      <c r="E251" s="45"/>
      <c r="F251" s="33"/>
      <c r="G251" s="33"/>
      <c r="H251" s="45"/>
      <c r="I251" s="45"/>
      <c r="J251" s="33"/>
      <c r="K251" s="33"/>
      <c r="L251" s="45" t="s">
        <v>342</v>
      </c>
      <c r="M251" s="45"/>
      <c r="N251" s="33"/>
      <c r="O251" s="33"/>
      <c r="P251" s="45" t="s">
        <v>342</v>
      </c>
      <c r="Q251" s="45"/>
      <c r="R251" s="33"/>
      <c r="S251" s="33"/>
      <c r="T251" s="45"/>
      <c r="U251" s="45"/>
      <c r="V251" s="33"/>
      <c r="W251" s="33"/>
      <c r="X251" s="45"/>
      <c r="Y251" s="45"/>
      <c r="Z251" s="33"/>
    </row>
    <row r="252" spans="1:26" x14ac:dyDescent="0.25">
      <c r="A252" s="12"/>
      <c r="B252" s="37" t="s">
        <v>70</v>
      </c>
      <c r="C252" s="17" t="s">
        <v>145</v>
      </c>
      <c r="D252" s="38" t="s">
        <v>149</v>
      </c>
      <c r="E252" s="39" t="s">
        <v>179</v>
      </c>
      <c r="F252" s="38" t="s">
        <v>145</v>
      </c>
      <c r="G252" s="17"/>
      <c r="H252" s="38" t="s">
        <v>149</v>
      </c>
      <c r="I252" s="39" t="s">
        <v>179</v>
      </c>
      <c r="J252" s="38" t="s">
        <v>145</v>
      </c>
      <c r="K252" s="17"/>
      <c r="L252" s="17" t="s">
        <v>149</v>
      </c>
      <c r="M252" s="19">
        <v>393576</v>
      </c>
      <c r="N252" s="38" t="s">
        <v>145</v>
      </c>
      <c r="O252" s="17"/>
      <c r="P252" s="17" t="s">
        <v>149</v>
      </c>
      <c r="Q252" s="19">
        <v>17101</v>
      </c>
      <c r="R252" s="38" t="s">
        <v>145</v>
      </c>
      <c r="S252" s="17"/>
      <c r="T252" s="17" t="s">
        <v>149</v>
      </c>
      <c r="U252" s="54" t="s">
        <v>431</v>
      </c>
      <c r="V252" s="38" t="s">
        <v>213</v>
      </c>
      <c r="W252" s="17"/>
      <c r="X252" s="17" t="s">
        <v>149</v>
      </c>
      <c r="Y252" s="19">
        <v>395405</v>
      </c>
      <c r="Z252" s="38" t="s">
        <v>145</v>
      </c>
    </row>
    <row r="253" spans="1:26" ht="15.75" thickBot="1" x14ac:dyDescent="0.3">
      <c r="A253" s="12"/>
      <c r="B253" s="2" t="s">
        <v>74</v>
      </c>
      <c r="C253" s="4" t="s">
        <v>145</v>
      </c>
      <c r="E253" s="43" t="s">
        <v>179</v>
      </c>
      <c r="F253" t="s">
        <v>145</v>
      </c>
      <c r="G253" s="4"/>
      <c r="I253" s="43" t="s">
        <v>179</v>
      </c>
      <c r="J253" t="s">
        <v>145</v>
      </c>
      <c r="K253" s="4"/>
      <c r="L253" s="4"/>
      <c r="M253" s="27">
        <v>96129</v>
      </c>
      <c r="N253" t="s">
        <v>145</v>
      </c>
      <c r="O253" s="4"/>
      <c r="P253" s="4"/>
      <c r="Q253" s="27">
        <v>2947</v>
      </c>
      <c r="R253" t="s">
        <v>145</v>
      </c>
      <c r="S253" s="4"/>
      <c r="T253" s="4"/>
      <c r="U253" s="55" t="s">
        <v>431</v>
      </c>
      <c r="V253" t="s">
        <v>213</v>
      </c>
      <c r="W253" s="4"/>
      <c r="X253" s="4"/>
      <c r="Y253" s="27">
        <v>83804</v>
      </c>
      <c r="Z253" t="s">
        <v>145</v>
      </c>
    </row>
    <row r="254" spans="1:26" x14ac:dyDescent="0.25">
      <c r="A254" s="12"/>
      <c r="B254" s="40"/>
      <c r="C254" s="40" t="s">
        <v>145</v>
      </c>
      <c r="D254" s="41"/>
      <c r="E254" s="41"/>
      <c r="F254" s="40"/>
      <c r="G254" s="40"/>
      <c r="H254" s="41"/>
      <c r="I254" s="41"/>
      <c r="J254" s="40"/>
      <c r="K254" s="40"/>
      <c r="L254" s="41"/>
      <c r="M254" s="41"/>
      <c r="N254" s="40"/>
      <c r="O254" s="40"/>
      <c r="P254" s="41"/>
      <c r="Q254" s="41"/>
      <c r="R254" s="40"/>
      <c r="S254" s="40"/>
      <c r="T254" s="41"/>
      <c r="U254" s="41"/>
      <c r="V254" s="40"/>
      <c r="W254" s="40"/>
      <c r="X254" s="41"/>
      <c r="Y254" s="41"/>
      <c r="Z254" s="40"/>
    </row>
    <row r="255" spans="1:26" x14ac:dyDescent="0.25">
      <c r="A255" s="12"/>
      <c r="B255" s="37" t="s">
        <v>75</v>
      </c>
      <c r="C255" s="56" t="s">
        <v>145</v>
      </c>
      <c r="D255" s="38"/>
      <c r="E255" s="39" t="s">
        <v>179</v>
      </c>
      <c r="F255" s="38" t="s">
        <v>145</v>
      </c>
      <c r="G255" s="56"/>
      <c r="H255" s="38"/>
      <c r="I255" s="39" t="s">
        <v>179</v>
      </c>
      <c r="J255" s="38" t="s">
        <v>145</v>
      </c>
      <c r="K255" s="56"/>
      <c r="L255" s="17"/>
      <c r="M255" s="19">
        <v>297447</v>
      </c>
      <c r="N255" s="38" t="s">
        <v>145</v>
      </c>
      <c r="O255" s="56"/>
      <c r="P255" s="17"/>
      <c r="Q255" s="19">
        <v>14154</v>
      </c>
      <c r="R255" s="38" t="s">
        <v>145</v>
      </c>
      <c r="S255" s="56"/>
      <c r="T255" s="38"/>
      <c r="U255" s="39" t="s">
        <v>179</v>
      </c>
      <c r="V255" s="38" t="s">
        <v>145</v>
      </c>
      <c r="W255" s="56"/>
      <c r="X255" s="17"/>
      <c r="Y255" s="19">
        <v>311601</v>
      </c>
      <c r="Z255" s="38" t="s">
        <v>145</v>
      </c>
    </row>
    <row r="256" spans="1:26" x14ac:dyDescent="0.25">
      <c r="A256" s="12"/>
      <c r="B256" s="2" t="s">
        <v>76</v>
      </c>
      <c r="C256" s="42" t="s">
        <v>145</v>
      </c>
      <c r="D256" s="4"/>
      <c r="E256" s="4"/>
      <c r="F256" s="4"/>
      <c r="G256" s="42"/>
      <c r="H256" s="4"/>
      <c r="I256" s="4"/>
      <c r="J256" s="4"/>
      <c r="K256" s="42"/>
      <c r="L256" s="4"/>
      <c r="M256" s="4"/>
      <c r="N256" s="4"/>
      <c r="O256" s="42"/>
      <c r="P256" s="4"/>
      <c r="Q256" s="4"/>
      <c r="R256" s="4"/>
      <c r="S256" s="42"/>
      <c r="T256" s="4"/>
      <c r="U256" s="4"/>
      <c r="V256" s="4"/>
      <c r="W256" s="42"/>
      <c r="X256" s="4"/>
      <c r="Y256" s="4"/>
      <c r="Z256" s="4"/>
    </row>
    <row r="257" spans="1:26" x14ac:dyDescent="0.25">
      <c r="A257" s="12"/>
      <c r="B257" s="37" t="s">
        <v>77</v>
      </c>
      <c r="C257" s="56" t="s">
        <v>145</v>
      </c>
      <c r="D257" s="38"/>
      <c r="E257" s="39" t="s">
        <v>179</v>
      </c>
      <c r="F257" s="38" t="s">
        <v>145</v>
      </c>
      <c r="G257" s="56"/>
      <c r="H257" s="38"/>
      <c r="I257" s="39" t="s">
        <v>179</v>
      </c>
      <c r="J257" s="38" t="s">
        <v>145</v>
      </c>
      <c r="K257" s="56"/>
      <c r="L257" s="17"/>
      <c r="M257" s="19">
        <v>62650</v>
      </c>
      <c r="N257" s="38" t="s">
        <v>145</v>
      </c>
      <c r="O257" s="56"/>
      <c r="P257" s="17"/>
      <c r="Q257" s="19">
        <v>1248</v>
      </c>
      <c r="R257" s="38" t="s">
        <v>145</v>
      </c>
      <c r="S257" s="56"/>
      <c r="T257" s="38"/>
      <c r="U257" s="39" t="s">
        <v>179</v>
      </c>
      <c r="V257" s="38" t="s">
        <v>145</v>
      </c>
      <c r="W257" s="56"/>
      <c r="X257" s="17"/>
      <c r="Y257" s="19">
        <v>63898</v>
      </c>
      <c r="Z257" s="38" t="s">
        <v>145</v>
      </c>
    </row>
    <row r="258" spans="1:26" x14ac:dyDescent="0.25">
      <c r="A258" s="12"/>
      <c r="B258" s="2" t="s">
        <v>78</v>
      </c>
      <c r="C258" s="42" t="s">
        <v>145</v>
      </c>
      <c r="E258" s="43" t="s">
        <v>179</v>
      </c>
      <c r="F258" t="s">
        <v>145</v>
      </c>
      <c r="G258" s="42"/>
      <c r="I258" s="43" t="s">
        <v>179</v>
      </c>
      <c r="J258" t="s">
        <v>145</v>
      </c>
      <c r="K258" s="42"/>
      <c r="L258" s="4"/>
      <c r="M258" s="27">
        <v>97576</v>
      </c>
      <c r="N258" t="s">
        <v>145</v>
      </c>
      <c r="O258" s="42"/>
      <c r="P258" s="4"/>
      <c r="Q258" s="27">
        <v>10296</v>
      </c>
      <c r="R258" t="s">
        <v>145</v>
      </c>
      <c r="S258" s="42"/>
      <c r="U258" s="43" t="s">
        <v>179</v>
      </c>
      <c r="V258" t="s">
        <v>145</v>
      </c>
      <c r="W258" s="42"/>
      <c r="X258" s="4"/>
      <c r="Y258" s="27">
        <v>107872</v>
      </c>
      <c r="Z258" t="s">
        <v>145</v>
      </c>
    </row>
    <row r="259" spans="1:26" x14ac:dyDescent="0.25">
      <c r="A259" s="12"/>
      <c r="B259" s="37" t="s">
        <v>79</v>
      </c>
      <c r="C259" s="56" t="s">
        <v>145</v>
      </c>
      <c r="D259" s="38"/>
      <c r="E259" s="39" t="s">
        <v>179</v>
      </c>
      <c r="F259" s="38" t="s">
        <v>145</v>
      </c>
      <c r="G259" s="56"/>
      <c r="H259" s="17"/>
      <c r="I259" s="54">
        <v>414</v>
      </c>
      <c r="J259" s="38" t="s">
        <v>145</v>
      </c>
      <c r="K259" s="56"/>
      <c r="L259" s="17"/>
      <c r="M259" s="19">
        <v>37204</v>
      </c>
      <c r="N259" s="38" t="s">
        <v>145</v>
      </c>
      <c r="O259" s="56"/>
      <c r="P259" s="17"/>
      <c r="Q259" s="19">
        <v>1891</v>
      </c>
      <c r="R259" s="38" t="s">
        <v>145</v>
      </c>
      <c r="S259" s="56"/>
      <c r="T259" s="38"/>
      <c r="U259" s="39" t="s">
        <v>179</v>
      </c>
      <c r="V259" s="38" t="s">
        <v>145</v>
      </c>
      <c r="W259" s="56"/>
      <c r="X259" s="17"/>
      <c r="Y259" s="19">
        <v>39509</v>
      </c>
      <c r="Z259" s="38" t="s">
        <v>145</v>
      </c>
    </row>
    <row r="260" spans="1:26" ht="30.75" thickBot="1" x14ac:dyDescent="0.3">
      <c r="A260" s="12"/>
      <c r="B260" s="2" t="s">
        <v>80</v>
      </c>
      <c r="C260" s="42" t="s">
        <v>145</v>
      </c>
      <c r="E260" s="43" t="s">
        <v>179</v>
      </c>
      <c r="F260" t="s">
        <v>145</v>
      </c>
      <c r="G260" s="42"/>
      <c r="I260" s="43" t="s">
        <v>179</v>
      </c>
      <c r="J260" t="s">
        <v>145</v>
      </c>
      <c r="K260" s="42"/>
      <c r="L260" s="4"/>
      <c r="M260" s="27">
        <v>139032</v>
      </c>
      <c r="N260" t="s">
        <v>145</v>
      </c>
      <c r="O260" s="42"/>
      <c r="Q260" s="43" t="s">
        <v>179</v>
      </c>
      <c r="R260" t="s">
        <v>145</v>
      </c>
      <c r="S260" s="42"/>
      <c r="U260" s="43" t="s">
        <v>179</v>
      </c>
      <c r="V260" t="s">
        <v>145</v>
      </c>
      <c r="W260" s="42"/>
      <c r="X260" s="4"/>
      <c r="Y260" s="27">
        <v>139032</v>
      </c>
      <c r="Z260" t="s">
        <v>145</v>
      </c>
    </row>
    <row r="261" spans="1:26" x14ac:dyDescent="0.25">
      <c r="A261" s="12"/>
      <c r="B261" s="40"/>
      <c r="C261" s="40" t="s">
        <v>145</v>
      </c>
      <c r="D261" s="41"/>
      <c r="E261" s="41"/>
      <c r="F261" s="40"/>
      <c r="G261" s="40"/>
      <c r="H261" s="41"/>
      <c r="I261" s="41"/>
      <c r="J261" s="40"/>
      <c r="K261" s="40"/>
      <c r="L261" s="41"/>
      <c r="M261" s="41"/>
      <c r="N261" s="40"/>
      <c r="O261" s="40"/>
      <c r="P261" s="41"/>
      <c r="Q261" s="41"/>
      <c r="R261" s="40"/>
      <c r="S261" s="40"/>
      <c r="T261" s="41"/>
      <c r="U261" s="41"/>
      <c r="V261" s="40"/>
      <c r="W261" s="40"/>
      <c r="X261" s="41"/>
      <c r="Y261" s="41"/>
      <c r="Z261" s="40"/>
    </row>
    <row r="262" spans="1:26" ht="15.75" thickBot="1" x14ac:dyDescent="0.3">
      <c r="A262" s="12"/>
      <c r="B262" s="37" t="s">
        <v>81</v>
      </c>
      <c r="C262" s="56" t="s">
        <v>145</v>
      </c>
      <c r="D262" s="38"/>
      <c r="E262" s="39" t="s">
        <v>179</v>
      </c>
      <c r="F262" s="38" t="s">
        <v>145</v>
      </c>
      <c r="G262" s="56"/>
      <c r="H262" s="17"/>
      <c r="I262" s="54">
        <v>414</v>
      </c>
      <c r="J262" s="38" t="s">
        <v>145</v>
      </c>
      <c r="K262" s="56"/>
      <c r="L262" s="17"/>
      <c r="M262" s="19">
        <v>336462</v>
      </c>
      <c r="N262" s="38" t="s">
        <v>145</v>
      </c>
      <c r="O262" s="56"/>
      <c r="P262" s="17"/>
      <c r="Q262" s="19">
        <v>13435</v>
      </c>
      <c r="R262" s="38" t="s">
        <v>145</v>
      </c>
      <c r="S262" s="56"/>
      <c r="T262" s="38"/>
      <c r="U262" s="39" t="s">
        <v>179</v>
      </c>
      <c r="V262" s="38" t="s">
        <v>145</v>
      </c>
      <c r="W262" s="56"/>
      <c r="X262" s="17"/>
      <c r="Y262" s="19">
        <v>350311</v>
      </c>
      <c r="Z262" s="38" t="s">
        <v>145</v>
      </c>
    </row>
    <row r="263" spans="1:26" x14ac:dyDescent="0.25">
      <c r="A263" s="12"/>
      <c r="B263" s="40"/>
      <c r="C263" s="40" t="s">
        <v>145</v>
      </c>
      <c r="D263" s="41"/>
      <c r="E263" s="41"/>
      <c r="F263" s="40"/>
      <c r="G263" s="40"/>
      <c r="H263" s="41"/>
      <c r="I263" s="41"/>
      <c r="J263" s="40"/>
      <c r="K263" s="40"/>
      <c r="L263" s="41"/>
      <c r="M263" s="41"/>
      <c r="N263" s="40"/>
      <c r="O263" s="40"/>
      <c r="P263" s="41"/>
      <c r="Q263" s="41"/>
      <c r="R263" s="40"/>
      <c r="S263" s="40"/>
      <c r="T263" s="41"/>
      <c r="U263" s="41"/>
      <c r="V263" s="40"/>
      <c r="W263" s="40"/>
      <c r="X263" s="41"/>
      <c r="Y263" s="41"/>
      <c r="Z263" s="40"/>
    </row>
    <row r="264" spans="1:26" x14ac:dyDescent="0.25">
      <c r="A264" s="12"/>
      <c r="B264" s="2" t="s">
        <v>82</v>
      </c>
      <c r="C264" s="42" t="s">
        <v>145</v>
      </c>
      <c r="E264" s="43" t="s">
        <v>179</v>
      </c>
      <c r="F264" t="s">
        <v>145</v>
      </c>
      <c r="G264" s="42"/>
      <c r="H264" s="4"/>
      <c r="I264" s="55" t="s">
        <v>432</v>
      </c>
      <c r="J264" t="s">
        <v>213</v>
      </c>
      <c r="K264" s="42"/>
      <c r="L264" s="4"/>
      <c r="M264" s="55" t="s">
        <v>433</v>
      </c>
      <c r="N264" t="s">
        <v>213</v>
      </c>
      <c r="O264" s="42"/>
      <c r="P264" s="4"/>
      <c r="Q264" s="55">
        <v>719</v>
      </c>
      <c r="R264" t="s">
        <v>145</v>
      </c>
      <c r="S264" s="42"/>
      <c r="U264" s="43" t="s">
        <v>179</v>
      </c>
      <c r="V264" t="s">
        <v>145</v>
      </c>
      <c r="W264" s="42"/>
      <c r="X264" s="4"/>
      <c r="Y264" s="55" t="s">
        <v>434</v>
      </c>
      <c r="Z264" t="s">
        <v>213</v>
      </c>
    </row>
    <row r="265" spans="1:26" x14ac:dyDescent="0.25">
      <c r="A265" s="12"/>
      <c r="B265" s="37" t="s">
        <v>367</v>
      </c>
      <c r="C265" s="56" t="s">
        <v>145</v>
      </c>
      <c r="D265" s="38"/>
      <c r="E265" s="39" t="s">
        <v>179</v>
      </c>
      <c r="F265" s="38" t="s">
        <v>145</v>
      </c>
      <c r="G265" s="56"/>
      <c r="H265" s="17"/>
      <c r="I265" s="54" t="s">
        <v>435</v>
      </c>
      <c r="J265" s="38" t="s">
        <v>213</v>
      </c>
      <c r="K265" s="56"/>
      <c r="L265" s="17"/>
      <c r="M265" s="54" t="s">
        <v>436</v>
      </c>
      <c r="N265" s="38" t="s">
        <v>213</v>
      </c>
      <c r="O265" s="56"/>
      <c r="P265" s="17"/>
      <c r="Q265" s="54">
        <v>359</v>
      </c>
      <c r="R265" s="38" t="s">
        <v>145</v>
      </c>
      <c r="S265" s="56"/>
      <c r="T265" s="38"/>
      <c r="U265" s="39" t="s">
        <v>179</v>
      </c>
      <c r="V265" s="38" t="s">
        <v>145</v>
      </c>
      <c r="W265" s="56"/>
      <c r="X265" s="17"/>
      <c r="Y265" s="54" t="s">
        <v>437</v>
      </c>
      <c r="Z265" s="38" t="s">
        <v>213</v>
      </c>
    </row>
    <row r="266" spans="1:26" ht="15.75" thickBot="1" x14ac:dyDescent="0.3">
      <c r="A266" s="12"/>
      <c r="B266" s="2" t="s">
        <v>438</v>
      </c>
      <c r="C266" s="42" t="s">
        <v>145</v>
      </c>
      <c r="E266" s="43" t="s">
        <v>179</v>
      </c>
      <c r="F266" t="s">
        <v>145</v>
      </c>
      <c r="G266" s="42"/>
      <c r="I266" s="43" t="s">
        <v>179</v>
      </c>
      <c r="J266" t="s">
        <v>145</v>
      </c>
      <c r="K266" s="42"/>
      <c r="L266" s="4"/>
      <c r="M266" s="55" t="s">
        <v>439</v>
      </c>
      <c r="N266" t="s">
        <v>213</v>
      </c>
      <c r="O266" s="42"/>
      <c r="P266" s="4"/>
      <c r="Q266" s="55" t="s">
        <v>440</v>
      </c>
      <c r="R266" t="s">
        <v>213</v>
      </c>
      <c r="S266" s="42"/>
      <c r="U266" s="43" t="s">
        <v>179</v>
      </c>
      <c r="V266" t="s">
        <v>145</v>
      </c>
      <c r="W266" s="42"/>
      <c r="X266" s="4"/>
      <c r="Y266" s="55" t="s">
        <v>441</v>
      </c>
      <c r="Z266" t="s">
        <v>213</v>
      </c>
    </row>
    <row r="267" spans="1:26" x14ac:dyDescent="0.25">
      <c r="A267" s="12"/>
      <c r="B267" s="40"/>
      <c r="C267" s="40" t="s">
        <v>145</v>
      </c>
      <c r="D267" s="41"/>
      <c r="E267" s="41"/>
      <c r="F267" s="40"/>
      <c r="G267" s="40"/>
      <c r="H267" s="41"/>
      <c r="I267" s="41"/>
      <c r="J267" s="40"/>
      <c r="K267" s="40"/>
      <c r="L267" s="41"/>
      <c r="M267" s="41"/>
      <c r="N267" s="40"/>
      <c r="O267" s="40"/>
      <c r="P267" s="41"/>
      <c r="Q267" s="41"/>
      <c r="R267" s="40"/>
      <c r="S267" s="40"/>
      <c r="T267" s="41"/>
      <c r="U267" s="41"/>
      <c r="V267" s="40"/>
      <c r="W267" s="40"/>
      <c r="X267" s="41"/>
      <c r="Y267" s="41"/>
      <c r="Z267" s="40"/>
    </row>
    <row r="268" spans="1:26" x14ac:dyDescent="0.25">
      <c r="A268" s="12"/>
      <c r="B268" s="37" t="s">
        <v>85</v>
      </c>
      <c r="C268" s="56" t="s">
        <v>145</v>
      </c>
      <c r="D268" s="38"/>
      <c r="E268" s="39" t="s">
        <v>179</v>
      </c>
      <c r="F268" s="38" t="s">
        <v>145</v>
      </c>
      <c r="G268" s="56"/>
      <c r="H268" s="17"/>
      <c r="I268" s="54" t="s">
        <v>442</v>
      </c>
      <c r="J268" s="38" t="s">
        <v>213</v>
      </c>
      <c r="K268" s="56"/>
      <c r="L268" s="17"/>
      <c r="M268" s="54" t="s">
        <v>443</v>
      </c>
      <c r="N268" s="38" t="s">
        <v>213</v>
      </c>
      <c r="O268" s="56"/>
      <c r="P268" s="17"/>
      <c r="Q268" s="54">
        <v>901</v>
      </c>
      <c r="R268" s="38" t="s">
        <v>145</v>
      </c>
      <c r="S268" s="56"/>
      <c r="T268" s="38"/>
      <c r="U268" s="39" t="s">
        <v>179</v>
      </c>
      <c r="V268" s="38" t="s">
        <v>145</v>
      </c>
      <c r="W268" s="56"/>
      <c r="X268" s="17"/>
      <c r="Y268" s="54" t="s">
        <v>444</v>
      </c>
      <c r="Z268" s="38" t="s">
        <v>213</v>
      </c>
    </row>
    <row r="269" spans="1:26" ht="15.75" thickBot="1" x14ac:dyDescent="0.3">
      <c r="A269" s="12"/>
      <c r="B269" s="2" t="s">
        <v>375</v>
      </c>
      <c r="C269" s="42" t="s">
        <v>145</v>
      </c>
      <c r="E269" s="43" t="s">
        <v>179</v>
      </c>
      <c r="F269" t="s">
        <v>145</v>
      </c>
      <c r="G269" s="42"/>
      <c r="H269" s="4"/>
      <c r="I269" s="27">
        <v>25931</v>
      </c>
      <c r="J269" t="s">
        <v>145</v>
      </c>
      <c r="K269" s="42"/>
      <c r="L269" s="4"/>
      <c r="M269" s="27">
        <v>27605</v>
      </c>
      <c r="N269" t="s">
        <v>145</v>
      </c>
      <c r="O269" s="42"/>
      <c r="P269" s="4"/>
      <c r="Q269" s="55" t="s">
        <v>445</v>
      </c>
      <c r="R269" t="s">
        <v>213</v>
      </c>
      <c r="S269" s="42"/>
      <c r="U269" s="43" t="s">
        <v>179</v>
      </c>
      <c r="V269" t="s">
        <v>145</v>
      </c>
      <c r="W269" s="42"/>
      <c r="X269" s="4"/>
      <c r="Y269" s="27">
        <v>53360</v>
      </c>
      <c r="Z269" t="s">
        <v>145</v>
      </c>
    </row>
    <row r="270" spans="1:26" x14ac:dyDescent="0.25">
      <c r="A270" s="12"/>
      <c r="B270" s="40"/>
      <c r="C270" s="40" t="s">
        <v>145</v>
      </c>
      <c r="D270" s="41"/>
      <c r="E270" s="41"/>
      <c r="F270" s="40"/>
      <c r="G270" s="40"/>
      <c r="H270" s="41"/>
      <c r="I270" s="41"/>
      <c r="J270" s="40"/>
      <c r="K270" s="40"/>
      <c r="L270" s="41"/>
      <c r="M270" s="41"/>
      <c r="N270" s="40"/>
      <c r="O270" s="40"/>
      <c r="P270" s="41"/>
      <c r="Q270" s="41"/>
      <c r="R270" s="40"/>
      <c r="S270" s="40"/>
      <c r="T270" s="41"/>
      <c r="U270" s="41"/>
      <c r="V270" s="40"/>
      <c r="W270" s="40"/>
      <c r="X270" s="41"/>
      <c r="Y270" s="41"/>
      <c r="Z270" s="40"/>
    </row>
    <row r="271" spans="1:26" ht="30" x14ac:dyDescent="0.25">
      <c r="A271" s="12"/>
      <c r="B271" s="37" t="s">
        <v>377</v>
      </c>
      <c r="C271" s="56" t="s">
        <v>145</v>
      </c>
      <c r="D271" s="38"/>
      <c r="E271" s="39" t="s">
        <v>179</v>
      </c>
      <c r="F271" s="38" t="s">
        <v>145</v>
      </c>
      <c r="G271" s="56"/>
      <c r="H271" s="17"/>
      <c r="I271" s="54" t="s">
        <v>446</v>
      </c>
      <c r="J271" s="38" t="s">
        <v>213</v>
      </c>
      <c r="K271" s="56"/>
      <c r="L271" s="17"/>
      <c r="M271" s="54" t="s">
        <v>447</v>
      </c>
      <c r="N271" s="38" t="s">
        <v>213</v>
      </c>
      <c r="O271" s="56"/>
      <c r="P271" s="17"/>
      <c r="Q271" s="54">
        <v>725</v>
      </c>
      <c r="R271" s="38" t="s">
        <v>145</v>
      </c>
      <c r="S271" s="56"/>
      <c r="T271" s="38"/>
      <c r="U271" s="39" t="s">
        <v>179</v>
      </c>
      <c r="V271" s="38" t="s">
        <v>145</v>
      </c>
      <c r="W271" s="56"/>
      <c r="X271" s="17"/>
      <c r="Y271" s="54" t="s">
        <v>448</v>
      </c>
      <c r="Z271" s="38" t="s">
        <v>213</v>
      </c>
    </row>
    <row r="272" spans="1:26" ht="15.75" thickBot="1" x14ac:dyDescent="0.3">
      <c r="A272" s="12"/>
      <c r="B272" s="2" t="s">
        <v>380</v>
      </c>
      <c r="C272" s="42" t="s">
        <v>145</v>
      </c>
      <c r="D272" s="4"/>
      <c r="E272" s="55" t="s">
        <v>448</v>
      </c>
      <c r="F272" t="s">
        <v>213</v>
      </c>
      <c r="G272" s="42"/>
      <c r="H272" s="4"/>
      <c r="I272" s="55" t="s">
        <v>449</v>
      </c>
      <c r="J272" t="s">
        <v>213</v>
      </c>
      <c r="K272" s="42"/>
      <c r="L272" s="4"/>
      <c r="M272" s="55" t="s">
        <v>450</v>
      </c>
      <c r="N272" t="s">
        <v>213</v>
      </c>
      <c r="O272" s="42"/>
      <c r="P272" s="4"/>
      <c r="Q272" s="55" t="s">
        <v>451</v>
      </c>
      <c r="R272" t="s">
        <v>213</v>
      </c>
      <c r="S272" s="42"/>
      <c r="T272" s="4"/>
      <c r="U272" s="27">
        <v>214209</v>
      </c>
      <c r="V272" t="s">
        <v>145</v>
      </c>
      <c r="W272" s="42"/>
      <c r="Y272" s="43" t="s">
        <v>179</v>
      </c>
      <c r="Z272" t="s">
        <v>145</v>
      </c>
    </row>
    <row r="273" spans="1:26" x14ac:dyDescent="0.25">
      <c r="A273" s="12"/>
      <c r="B273" s="40"/>
      <c r="C273" s="40" t="s">
        <v>145</v>
      </c>
      <c r="D273" s="41"/>
      <c r="E273" s="41"/>
      <c r="F273" s="40"/>
      <c r="G273" s="40"/>
      <c r="H273" s="41"/>
      <c r="I273" s="41"/>
      <c r="J273" s="40"/>
      <c r="K273" s="40"/>
      <c r="L273" s="41"/>
      <c r="M273" s="41"/>
      <c r="N273" s="40"/>
      <c r="O273" s="40"/>
      <c r="P273" s="41"/>
      <c r="Q273" s="41"/>
      <c r="R273" s="40"/>
      <c r="S273" s="40"/>
      <c r="T273" s="41"/>
      <c r="U273" s="41"/>
      <c r="V273" s="40"/>
      <c r="W273" s="40"/>
      <c r="X273" s="41"/>
      <c r="Y273" s="41"/>
      <c r="Z273" s="40"/>
    </row>
    <row r="274" spans="1:26" ht="15.75" thickBot="1" x14ac:dyDescent="0.3">
      <c r="A274" s="12"/>
      <c r="B274" s="37" t="s">
        <v>87</v>
      </c>
      <c r="C274" s="56" t="s">
        <v>145</v>
      </c>
      <c r="D274" s="17" t="s">
        <v>149</v>
      </c>
      <c r="E274" s="54" t="s">
        <v>448</v>
      </c>
      <c r="F274" s="38" t="s">
        <v>213</v>
      </c>
      <c r="G274" s="56"/>
      <c r="H274" s="17" t="s">
        <v>149</v>
      </c>
      <c r="I274" s="54" t="s">
        <v>452</v>
      </c>
      <c r="J274" s="38" t="s">
        <v>213</v>
      </c>
      <c r="K274" s="56"/>
      <c r="L274" s="17" t="s">
        <v>149</v>
      </c>
      <c r="M274" s="54" t="s">
        <v>453</v>
      </c>
      <c r="N274" s="38" t="s">
        <v>213</v>
      </c>
      <c r="O274" s="56"/>
      <c r="P274" s="17" t="s">
        <v>149</v>
      </c>
      <c r="Q274" s="54">
        <v>394</v>
      </c>
      <c r="R274" s="38" t="s">
        <v>145</v>
      </c>
      <c r="S274" s="56"/>
      <c r="T274" s="17" t="s">
        <v>149</v>
      </c>
      <c r="U274" s="19">
        <v>214209</v>
      </c>
      <c r="V274" s="38" t="s">
        <v>145</v>
      </c>
      <c r="W274" s="56"/>
      <c r="X274" s="17" t="s">
        <v>149</v>
      </c>
      <c r="Y274" s="54" t="s">
        <v>448</v>
      </c>
      <c r="Z274" s="38" t="s">
        <v>213</v>
      </c>
    </row>
    <row r="275" spans="1:26" ht="15.75" thickTop="1" x14ac:dyDescent="0.25">
      <c r="A275" s="12"/>
      <c r="B275" s="40"/>
      <c r="C275" s="40" t="s">
        <v>145</v>
      </c>
      <c r="D275" s="44"/>
      <c r="E275" s="44"/>
      <c r="F275" s="40"/>
      <c r="G275" s="40"/>
      <c r="H275" s="44"/>
      <c r="I275" s="44"/>
      <c r="J275" s="40"/>
      <c r="K275" s="40"/>
      <c r="L275" s="44"/>
      <c r="M275" s="44"/>
      <c r="N275" s="40"/>
      <c r="O275" s="40"/>
      <c r="P275" s="44"/>
      <c r="Q275" s="44"/>
      <c r="R275" s="40"/>
      <c r="S275" s="40"/>
      <c r="T275" s="44"/>
      <c r="U275" s="44"/>
      <c r="V275" s="40"/>
      <c r="W275" s="40"/>
      <c r="X275" s="44"/>
      <c r="Y275" s="44"/>
      <c r="Z275" s="40"/>
    </row>
    <row r="276" spans="1:26" x14ac:dyDescent="0.25">
      <c r="A276" s="12"/>
      <c r="B276" s="40"/>
      <c r="C276" s="66"/>
      <c r="D276" s="66"/>
      <c r="E276" s="66"/>
      <c r="F276" s="66"/>
      <c r="G276" s="66"/>
      <c r="H276" s="66"/>
      <c r="I276" s="66"/>
      <c r="J276" s="66"/>
      <c r="K276" s="66"/>
      <c r="L276" s="66"/>
      <c r="M276" s="66"/>
      <c r="N276" s="66"/>
      <c r="O276" s="66"/>
      <c r="P276" s="66"/>
      <c r="Q276" s="66"/>
      <c r="R276" s="66"/>
      <c r="S276" s="66"/>
      <c r="T276" s="66"/>
      <c r="U276" s="66"/>
      <c r="V276" s="66"/>
      <c r="W276" s="66"/>
      <c r="X276" s="66"/>
      <c r="Y276" s="66"/>
      <c r="Z276" s="66"/>
    </row>
    <row r="277" spans="1:26" x14ac:dyDescent="0.25">
      <c r="A277" s="12"/>
      <c r="B277" s="2" t="s">
        <v>385</v>
      </c>
      <c r="C277" s="42" t="s">
        <v>145</v>
      </c>
      <c r="D277" s="4" t="s">
        <v>149</v>
      </c>
      <c r="E277" s="55" t="s">
        <v>448</v>
      </c>
      <c r="F277" t="s">
        <v>213</v>
      </c>
      <c r="G277" s="42"/>
      <c r="H277" s="4" t="s">
        <v>149</v>
      </c>
      <c r="I277" s="55" t="s">
        <v>452</v>
      </c>
      <c r="J277" t="s">
        <v>213</v>
      </c>
      <c r="K277" s="42"/>
      <c r="L277" s="4" t="s">
        <v>149</v>
      </c>
      <c r="M277" s="55" t="s">
        <v>453</v>
      </c>
      <c r="N277" t="s">
        <v>213</v>
      </c>
      <c r="O277" s="42"/>
      <c r="P277" s="4" t="s">
        <v>149</v>
      </c>
      <c r="Q277" s="55">
        <v>394</v>
      </c>
      <c r="R277" t="s">
        <v>145</v>
      </c>
      <c r="S277" s="42"/>
      <c r="T277" s="4" t="s">
        <v>149</v>
      </c>
      <c r="U277" s="27">
        <v>214209</v>
      </c>
      <c r="V277" t="s">
        <v>145</v>
      </c>
      <c r="W277" s="42"/>
      <c r="X277" s="4" t="s">
        <v>149</v>
      </c>
      <c r="Y277" s="55" t="s">
        <v>448</v>
      </c>
      <c r="Z277" t="s">
        <v>213</v>
      </c>
    </row>
    <row r="278" spans="1:26" x14ac:dyDescent="0.25">
      <c r="A278" s="12"/>
      <c r="B278" s="66"/>
      <c r="C278" s="66"/>
      <c r="D278" s="66"/>
      <c r="E278" s="66"/>
      <c r="F278" s="66"/>
      <c r="G278" s="66"/>
      <c r="H278" s="66"/>
      <c r="I278" s="66"/>
      <c r="J278" s="66"/>
      <c r="K278" s="66"/>
      <c r="L278" s="66"/>
      <c r="M278" s="66"/>
      <c r="N278" s="66"/>
      <c r="O278" s="66"/>
      <c r="P278" s="66"/>
      <c r="Q278" s="66"/>
      <c r="R278" s="66"/>
      <c r="S278" s="66"/>
      <c r="T278" s="66"/>
      <c r="U278" s="66"/>
      <c r="V278" s="66"/>
      <c r="W278" s="66"/>
      <c r="X278" s="66"/>
      <c r="Y278" s="66"/>
      <c r="Z278" s="66"/>
    </row>
    <row r="279" spans="1:26" x14ac:dyDescent="0.25">
      <c r="A279" s="12"/>
      <c r="B279" s="33"/>
      <c r="C279" s="33"/>
      <c r="D279" s="33"/>
      <c r="E279" s="33"/>
      <c r="F279" s="33"/>
      <c r="G279" s="33"/>
      <c r="H279" s="33"/>
      <c r="I279" s="33"/>
      <c r="J279" s="33"/>
      <c r="K279" s="33"/>
      <c r="L279" s="33"/>
      <c r="M279" s="33"/>
      <c r="N279" s="33"/>
      <c r="O279" s="33"/>
      <c r="P279" s="33"/>
      <c r="Q279" s="33"/>
      <c r="R279" s="33"/>
      <c r="S279" s="33"/>
      <c r="T279" s="33"/>
      <c r="U279" s="33"/>
      <c r="V279" s="33"/>
      <c r="W279" s="33"/>
      <c r="X279" s="33"/>
      <c r="Y279" s="33"/>
      <c r="Z279" s="33"/>
    </row>
    <row r="280" spans="1:26" ht="15" customHeight="1" x14ac:dyDescent="0.25">
      <c r="A280" s="12"/>
      <c r="B280" s="46" t="s">
        <v>336</v>
      </c>
      <c r="C280" s="46"/>
      <c r="D280" s="46"/>
      <c r="E280" s="46"/>
      <c r="F280" s="46"/>
      <c r="G280" s="46"/>
      <c r="H280" s="46"/>
      <c r="I280" s="46"/>
      <c r="J280" s="46"/>
      <c r="K280" s="46"/>
      <c r="L280" s="46"/>
      <c r="M280" s="46"/>
      <c r="N280" s="46"/>
      <c r="O280" s="46"/>
      <c r="P280" s="46"/>
      <c r="Q280" s="46"/>
      <c r="R280" s="46"/>
      <c r="S280" s="46"/>
      <c r="T280" s="46"/>
      <c r="U280" s="46"/>
      <c r="V280" s="46"/>
      <c r="W280" s="46"/>
      <c r="X280" s="46"/>
      <c r="Y280" s="46"/>
      <c r="Z280" s="46"/>
    </row>
    <row r="281" spans="1:26" x14ac:dyDescent="0.25">
      <c r="A281" s="12"/>
      <c r="B281" s="33"/>
      <c r="C281" s="33"/>
      <c r="D281" s="33"/>
      <c r="E281" s="33"/>
      <c r="F281" s="33"/>
      <c r="G281" s="33"/>
      <c r="H281" s="33"/>
      <c r="I281" s="33"/>
      <c r="J281" s="33"/>
      <c r="K281" s="33"/>
      <c r="L281" s="33"/>
      <c r="M281" s="33"/>
      <c r="N281" s="33"/>
      <c r="O281" s="33"/>
      <c r="P281" s="33"/>
      <c r="Q281" s="33"/>
      <c r="R281" s="33"/>
      <c r="S281" s="33"/>
      <c r="T281" s="33"/>
      <c r="U281" s="33"/>
      <c r="V281" s="33"/>
      <c r="W281" s="33"/>
      <c r="X281" s="33"/>
      <c r="Y281" s="33"/>
      <c r="Z281" s="33"/>
    </row>
    <row r="282" spans="1:26" ht="15" customHeight="1" x14ac:dyDescent="0.25">
      <c r="A282" s="12"/>
      <c r="B282" s="46" t="s">
        <v>454</v>
      </c>
      <c r="C282" s="46"/>
      <c r="D282" s="46"/>
      <c r="E282" s="46"/>
      <c r="F282" s="46"/>
      <c r="G282" s="46"/>
      <c r="H282" s="46"/>
      <c r="I282" s="46"/>
      <c r="J282" s="46"/>
      <c r="K282" s="46"/>
      <c r="L282" s="46"/>
      <c r="M282" s="46"/>
      <c r="N282" s="46"/>
      <c r="O282" s="46"/>
      <c r="P282" s="46"/>
      <c r="Q282" s="46"/>
      <c r="R282" s="46"/>
      <c r="S282" s="46"/>
      <c r="T282" s="46"/>
      <c r="U282" s="46"/>
      <c r="V282" s="46"/>
      <c r="W282" s="46"/>
      <c r="X282" s="46"/>
      <c r="Y282" s="46"/>
      <c r="Z282" s="46"/>
    </row>
    <row r="283" spans="1:26" x14ac:dyDescent="0.25">
      <c r="A283" s="12"/>
      <c r="B283" s="33"/>
      <c r="C283" s="33"/>
      <c r="D283" s="33"/>
      <c r="E283" s="33"/>
      <c r="F283" s="33"/>
      <c r="G283" s="33"/>
      <c r="H283" s="33"/>
      <c r="I283" s="33"/>
      <c r="J283" s="33"/>
      <c r="K283" s="33"/>
      <c r="L283" s="33"/>
      <c r="M283" s="33"/>
      <c r="N283" s="33"/>
      <c r="O283" s="33"/>
      <c r="P283" s="33"/>
      <c r="Q283" s="33"/>
      <c r="R283" s="33"/>
      <c r="S283" s="33"/>
      <c r="T283" s="33"/>
      <c r="U283" s="33"/>
      <c r="V283" s="33"/>
      <c r="W283" s="33"/>
      <c r="X283" s="33"/>
      <c r="Y283" s="33"/>
      <c r="Z283" s="33"/>
    </row>
    <row r="284" spans="1:26" ht="15" customHeight="1" x14ac:dyDescent="0.25">
      <c r="A284" s="12"/>
      <c r="B284" s="71" t="s">
        <v>338</v>
      </c>
      <c r="C284" s="71"/>
      <c r="D284" s="71"/>
      <c r="E284" s="71"/>
      <c r="F284" s="71"/>
      <c r="G284" s="71"/>
      <c r="H284" s="71"/>
      <c r="I284" s="71"/>
      <c r="J284" s="71"/>
      <c r="K284" s="71"/>
      <c r="L284" s="71"/>
      <c r="M284" s="71"/>
      <c r="N284" s="71"/>
      <c r="O284" s="71"/>
      <c r="P284" s="71"/>
      <c r="Q284" s="71"/>
      <c r="R284" s="71"/>
      <c r="S284" s="71"/>
      <c r="T284" s="71"/>
      <c r="U284" s="71"/>
      <c r="V284" s="71"/>
      <c r="W284" s="71"/>
      <c r="X284" s="71"/>
      <c r="Y284" s="71"/>
      <c r="Z284" s="71"/>
    </row>
    <row r="285" spans="1:26" x14ac:dyDescent="0.25">
      <c r="A285" s="12"/>
      <c r="B285" s="33"/>
      <c r="C285" s="33"/>
      <c r="D285" s="33"/>
      <c r="E285" s="33"/>
      <c r="F285" s="33"/>
      <c r="G285" s="33"/>
      <c r="H285" s="33"/>
      <c r="I285" s="33"/>
      <c r="J285" s="33"/>
      <c r="K285" s="33"/>
      <c r="L285" s="33"/>
      <c r="M285" s="33"/>
      <c r="N285" s="33"/>
      <c r="O285" s="33"/>
      <c r="P285" s="33"/>
      <c r="Q285" s="33"/>
      <c r="R285" s="33"/>
      <c r="S285" s="33"/>
      <c r="T285" s="33"/>
      <c r="U285" s="33"/>
      <c r="V285" s="33"/>
      <c r="W285" s="33"/>
      <c r="X285" s="33"/>
      <c r="Y285" s="33"/>
      <c r="Z285" s="33"/>
    </row>
    <row r="286" spans="1:26" ht="15.75" x14ac:dyDescent="0.25">
      <c r="A286" s="12"/>
      <c r="B286" s="36"/>
      <c r="C286" s="36"/>
      <c r="D286" s="36"/>
      <c r="E286" s="36"/>
      <c r="F286" s="36"/>
      <c r="G286" s="36"/>
      <c r="H286" s="36"/>
      <c r="I286" s="36"/>
      <c r="J286" s="36"/>
      <c r="K286" s="36"/>
      <c r="L286" s="36"/>
      <c r="M286" s="36"/>
      <c r="N286" s="36"/>
      <c r="O286" s="36"/>
      <c r="P286" s="36"/>
      <c r="Q286" s="36"/>
      <c r="R286" s="36"/>
      <c r="S286" s="36"/>
      <c r="T286" s="36"/>
      <c r="U286" s="36"/>
      <c r="V286" s="36"/>
      <c r="W286" s="36"/>
      <c r="X286" s="36"/>
      <c r="Y286" s="36"/>
      <c r="Z286" s="36"/>
    </row>
    <row r="287" spans="1:26" x14ac:dyDescent="0.25">
      <c r="A287" s="12"/>
      <c r="B287" s="4"/>
      <c r="C287" s="4"/>
      <c r="D287" s="4"/>
      <c r="E287" s="4"/>
      <c r="F287" s="4"/>
      <c r="G287" s="4"/>
      <c r="H287" s="4"/>
      <c r="I287" s="4"/>
      <c r="J287" s="4"/>
      <c r="K287" s="4"/>
      <c r="L287" s="4"/>
      <c r="M287" s="4"/>
      <c r="N287" s="4"/>
      <c r="O287" s="4"/>
      <c r="P287" s="4"/>
      <c r="Q287" s="4"/>
      <c r="R287" s="4"/>
      <c r="S287" s="4"/>
      <c r="T287" s="4"/>
      <c r="U287" s="4"/>
      <c r="V287" s="4"/>
      <c r="W287" s="4"/>
      <c r="X287" s="4"/>
      <c r="Y287" s="4"/>
      <c r="Z287" s="4"/>
    </row>
    <row r="288" spans="1:26" ht="15" customHeight="1" x14ac:dyDescent="0.25">
      <c r="A288" s="12"/>
      <c r="B288" s="67" t="s">
        <v>413</v>
      </c>
      <c r="C288" s="67"/>
      <c r="D288" s="67"/>
      <c r="E288" s="67"/>
      <c r="F288" s="67"/>
      <c r="G288" s="67"/>
      <c r="H288" s="67"/>
      <c r="I288" s="67"/>
      <c r="J288" s="67"/>
      <c r="K288" s="67"/>
      <c r="L288" s="67"/>
      <c r="M288" s="67"/>
      <c r="N288" s="67"/>
      <c r="O288" s="67"/>
      <c r="P288" s="67"/>
      <c r="Q288" s="67"/>
      <c r="R288" s="67"/>
      <c r="S288" s="67"/>
      <c r="T288" s="67"/>
      <c r="U288" s="67"/>
      <c r="V288" s="67"/>
      <c r="W288" s="67"/>
      <c r="X288" s="67"/>
      <c r="Y288" s="67"/>
      <c r="Z288" s="42"/>
    </row>
    <row r="289" spans="1:26" x14ac:dyDescent="0.25">
      <c r="A289" s="12"/>
      <c r="B289" s="40"/>
      <c r="C289" s="66"/>
      <c r="D289" s="66"/>
      <c r="E289" s="66"/>
      <c r="F289" s="66"/>
      <c r="G289" s="66"/>
      <c r="H289" s="66"/>
      <c r="I289" s="66"/>
      <c r="J289" s="66"/>
      <c r="K289" s="66"/>
      <c r="L289" s="66"/>
      <c r="M289" s="66"/>
      <c r="N289" s="66"/>
      <c r="O289" s="66"/>
      <c r="P289" s="66"/>
      <c r="Q289" s="66"/>
      <c r="R289" s="66"/>
      <c r="S289" s="66"/>
      <c r="T289" s="66"/>
      <c r="U289" s="66"/>
      <c r="V289" s="66"/>
      <c r="W289" s="66"/>
      <c r="X289" s="66"/>
      <c r="Y289" s="66"/>
      <c r="Z289" s="66"/>
    </row>
    <row r="290" spans="1:26" ht="15" customHeight="1" x14ac:dyDescent="0.25">
      <c r="A290" s="12"/>
      <c r="B290" s="33"/>
      <c r="C290" s="33" t="s">
        <v>145</v>
      </c>
      <c r="D290" s="46" t="s">
        <v>339</v>
      </c>
      <c r="E290" s="46"/>
      <c r="F290" s="33"/>
      <c r="G290" s="33"/>
      <c r="H290" s="46" t="s">
        <v>340</v>
      </c>
      <c r="I290" s="46"/>
      <c r="J290" s="33"/>
      <c r="K290" s="33"/>
      <c r="L290" s="46" t="s">
        <v>341</v>
      </c>
      <c r="M290" s="46"/>
      <c r="N290" s="33"/>
      <c r="O290" s="33"/>
      <c r="P290" s="46" t="s">
        <v>365</v>
      </c>
      <c r="Q290" s="46"/>
      <c r="R290" s="33"/>
      <c r="S290" s="33"/>
      <c r="T290" s="46" t="s">
        <v>344</v>
      </c>
      <c r="U290" s="46"/>
      <c r="V290" s="33"/>
      <c r="W290" s="33"/>
      <c r="X290" s="46" t="s">
        <v>238</v>
      </c>
      <c r="Y290" s="46"/>
      <c r="Z290" s="33"/>
    </row>
    <row r="291" spans="1:26" ht="15.75" thickBot="1" x14ac:dyDescent="0.3">
      <c r="A291" s="12"/>
      <c r="B291" s="33"/>
      <c r="C291" s="33"/>
      <c r="D291" s="45"/>
      <c r="E291" s="45"/>
      <c r="F291" s="33"/>
      <c r="G291" s="33"/>
      <c r="H291" s="45"/>
      <c r="I291" s="45"/>
      <c r="J291" s="33"/>
      <c r="K291" s="33"/>
      <c r="L291" s="45" t="s">
        <v>342</v>
      </c>
      <c r="M291" s="45"/>
      <c r="N291" s="33"/>
      <c r="O291" s="33"/>
      <c r="P291" s="45" t="s">
        <v>342</v>
      </c>
      <c r="Q291" s="45"/>
      <c r="R291" s="33"/>
      <c r="S291" s="33"/>
      <c r="T291" s="45"/>
      <c r="U291" s="45"/>
      <c r="V291" s="33"/>
      <c r="W291" s="33"/>
      <c r="X291" s="45"/>
      <c r="Y291" s="45"/>
      <c r="Z291" s="33"/>
    </row>
    <row r="292" spans="1:26" ht="30.75" thickBot="1" x14ac:dyDescent="0.3">
      <c r="A292" s="12"/>
      <c r="B292" s="37" t="s">
        <v>455</v>
      </c>
      <c r="C292" s="17" t="s">
        <v>145</v>
      </c>
      <c r="D292" s="17" t="s">
        <v>149</v>
      </c>
      <c r="E292" s="19">
        <v>37327</v>
      </c>
      <c r="F292" s="38" t="s">
        <v>145</v>
      </c>
      <c r="G292" s="17"/>
      <c r="H292" s="17" t="s">
        <v>149</v>
      </c>
      <c r="I292" s="19">
        <v>87709</v>
      </c>
      <c r="J292" s="38" t="s">
        <v>145</v>
      </c>
      <c r="K292" s="17"/>
      <c r="L292" s="17" t="s">
        <v>149</v>
      </c>
      <c r="M292" s="19">
        <v>151068</v>
      </c>
      <c r="N292" s="38" t="s">
        <v>145</v>
      </c>
      <c r="O292" s="17"/>
      <c r="P292" s="17" t="s">
        <v>149</v>
      </c>
      <c r="Q292" s="54" t="s">
        <v>456</v>
      </c>
      <c r="R292" s="38" t="s">
        <v>213</v>
      </c>
      <c r="S292" s="17"/>
      <c r="T292" s="17" t="s">
        <v>149</v>
      </c>
      <c r="U292" s="54" t="s">
        <v>457</v>
      </c>
      <c r="V292" s="38" t="s">
        <v>213</v>
      </c>
      <c r="W292" s="17"/>
      <c r="X292" s="17" t="s">
        <v>149</v>
      </c>
      <c r="Y292" s="19">
        <v>113367</v>
      </c>
      <c r="Z292" s="38" t="s">
        <v>145</v>
      </c>
    </row>
    <row r="293" spans="1:26" x14ac:dyDescent="0.25">
      <c r="A293" s="12"/>
      <c r="B293" s="40"/>
      <c r="C293" s="40" t="s">
        <v>145</v>
      </c>
      <c r="D293" s="41"/>
      <c r="E293" s="41"/>
      <c r="F293" s="40"/>
      <c r="G293" s="40"/>
      <c r="H293" s="41"/>
      <c r="I293" s="41"/>
      <c r="J293" s="40"/>
      <c r="K293" s="40"/>
      <c r="L293" s="41"/>
      <c r="M293" s="41"/>
      <c r="N293" s="40"/>
      <c r="O293" s="40"/>
      <c r="P293" s="41"/>
      <c r="Q293" s="41"/>
      <c r="R293" s="40"/>
      <c r="S293" s="40"/>
      <c r="T293" s="41"/>
      <c r="U293" s="41"/>
      <c r="V293" s="40"/>
      <c r="W293" s="40"/>
      <c r="X293" s="41"/>
      <c r="Y293" s="41"/>
      <c r="Z293" s="40"/>
    </row>
    <row r="294" spans="1:26" x14ac:dyDescent="0.25">
      <c r="A294" s="12"/>
      <c r="B294" s="2" t="s">
        <v>104</v>
      </c>
      <c r="C294" s="42" t="s">
        <v>145</v>
      </c>
      <c r="D294" s="4"/>
      <c r="E294" s="4"/>
      <c r="F294" s="4"/>
      <c r="G294" s="42"/>
      <c r="H294" s="4"/>
      <c r="I294" s="4"/>
      <c r="J294" s="4"/>
      <c r="K294" s="42"/>
      <c r="L294" s="4"/>
      <c r="M294" s="4"/>
      <c r="N294" s="4"/>
      <c r="O294" s="42"/>
      <c r="P294" s="4"/>
      <c r="Q294" s="4"/>
      <c r="R294" s="4"/>
      <c r="S294" s="42"/>
      <c r="T294" s="4"/>
      <c r="U294" s="4"/>
      <c r="V294" s="4"/>
      <c r="W294" s="42"/>
      <c r="X294" s="4"/>
      <c r="Y294" s="4"/>
      <c r="Z294" s="4"/>
    </row>
    <row r="295" spans="1:26" x14ac:dyDescent="0.25">
      <c r="A295" s="12"/>
      <c r="B295" s="37" t="s">
        <v>105</v>
      </c>
      <c r="C295" s="56" t="s">
        <v>145</v>
      </c>
      <c r="D295" s="38"/>
      <c r="E295" s="39" t="s">
        <v>179</v>
      </c>
      <c r="F295" s="38" t="s">
        <v>145</v>
      </c>
      <c r="G295" s="56"/>
      <c r="H295" s="38"/>
      <c r="I295" s="39" t="s">
        <v>179</v>
      </c>
      <c r="J295" s="38" t="s">
        <v>145</v>
      </c>
      <c r="K295" s="56"/>
      <c r="L295" s="17"/>
      <c r="M295" s="54" t="s">
        <v>458</v>
      </c>
      <c r="N295" s="38" t="s">
        <v>213</v>
      </c>
      <c r="O295" s="56"/>
      <c r="P295" s="38"/>
      <c r="Q295" s="39" t="s">
        <v>179</v>
      </c>
      <c r="R295" s="38" t="s">
        <v>145</v>
      </c>
      <c r="S295" s="56"/>
      <c r="T295" s="38"/>
      <c r="U295" s="39" t="s">
        <v>179</v>
      </c>
      <c r="V295" s="38" t="s">
        <v>145</v>
      </c>
      <c r="W295" s="56"/>
      <c r="X295" s="17"/>
      <c r="Y295" s="54" t="s">
        <v>458</v>
      </c>
      <c r="Z295" s="38" t="s">
        <v>213</v>
      </c>
    </row>
    <row r="296" spans="1:26" x14ac:dyDescent="0.25">
      <c r="A296" s="12"/>
      <c r="B296" s="2" t="s">
        <v>106</v>
      </c>
      <c r="C296" s="42" t="s">
        <v>145</v>
      </c>
      <c r="E296" s="43" t="s">
        <v>179</v>
      </c>
      <c r="F296" t="s">
        <v>145</v>
      </c>
      <c r="G296" s="42"/>
      <c r="I296" s="43" t="s">
        <v>179</v>
      </c>
      <c r="J296" t="s">
        <v>145</v>
      </c>
      <c r="K296" s="42"/>
      <c r="L296" s="4"/>
      <c r="M296" s="55" t="s">
        <v>459</v>
      </c>
      <c r="N296" t="s">
        <v>213</v>
      </c>
      <c r="O296" s="42"/>
      <c r="P296" s="4"/>
      <c r="Q296" s="55" t="s">
        <v>460</v>
      </c>
      <c r="R296" t="s">
        <v>213</v>
      </c>
      <c r="S296" s="42"/>
      <c r="U296" s="43" t="s">
        <v>179</v>
      </c>
      <c r="V296" t="s">
        <v>145</v>
      </c>
      <c r="W296" s="42"/>
      <c r="X296" s="4"/>
      <c r="Y296" s="55" t="s">
        <v>461</v>
      </c>
      <c r="Z296" t="s">
        <v>213</v>
      </c>
    </row>
    <row r="297" spans="1:26" x14ac:dyDescent="0.25">
      <c r="A297" s="12"/>
      <c r="B297" s="37" t="s">
        <v>462</v>
      </c>
      <c r="C297" s="56" t="s">
        <v>145</v>
      </c>
      <c r="D297" s="38"/>
      <c r="E297" s="39" t="s">
        <v>179</v>
      </c>
      <c r="F297" s="38" t="s">
        <v>145</v>
      </c>
      <c r="G297" s="56"/>
      <c r="H297" s="17"/>
      <c r="I297" s="54" t="s">
        <v>463</v>
      </c>
      <c r="J297" s="38" t="s">
        <v>213</v>
      </c>
      <c r="K297" s="56"/>
      <c r="L297" s="17"/>
      <c r="M297" s="54" t="s">
        <v>464</v>
      </c>
      <c r="N297" s="38" t="s">
        <v>213</v>
      </c>
      <c r="O297" s="56"/>
      <c r="P297" s="17"/>
      <c r="Q297" s="54" t="s">
        <v>464</v>
      </c>
      <c r="R297" s="38" t="s">
        <v>213</v>
      </c>
      <c r="S297" s="56"/>
      <c r="T297" s="17"/>
      <c r="U297" s="19">
        <v>18406</v>
      </c>
      <c r="V297" s="38" t="s">
        <v>145</v>
      </c>
      <c r="W297" s="56"/>
      <c r="X297" s="38"/>
      <c r="Y297" s="39" t="s">
        <v>179</v>
      </c>
      <c r="Z297" s="38" t="s">
        <v>145</v>
      </c>
    </row>
    <row r="298" spans="1:26" ht="15.75" thickBot="1" x14ac:dyDescent="0.3">
      <c r="A298" s="12"/>
      <c r="B298" s="2" t="s">
        <v>465</v>
      </c>
      <c r="C298" s="42" t="s">
        <v>145</v>
      </c>
      <c r="E298" s="43" t="s">
        <v>179</v>
      </c>
      <c r="F298" t="s">
        <v>145</v>
      </c>
      <c r="G298" s="42"/>
      <c r="I298" s="43" t="s">
        <v>179</v>
      </c>
      <c r="J298" t="s">
        <v>145</v>
      </c>
      <c r="K298" s="42"/>
      <c r="L298" s="4"/>
      <c r="M298" s="27">
        <v>41630</v>
      </c>
      <c r="N298" t="s">
        <v>145</v>
      </c>
      <c r="O298" s="42"/>
      <c r="Q298" s="43" t="s">
        <v>179</v>
      </c>
      <c r="R298" t="s">
        <v>145</v>
      </c>
      <c r="S298" s="42"/>
      <c r="T298" s="4"/>
      <c r="U298" s="55" t="s">
        <v>466</v>
      </c>
      <c r="V298" t="s">
        <v>213</v>
      </c>
      <c r="W298" s="42"/>
      <c r="Y298" s="43" t="s">
        <v>179</v>
      </c>
      <c r="Z298" t="s">
        <v>145</v>
      </c>
    </row>
    <row r="299" spans="1:26" x14ac:dyDescent="0.25">
      <c r="A299" s="12"/>
      <c r="B299" s="40"/>
      <c r="C299" s="40" t="s">
        <v>145</v>
      </c>
      <c r="D299" s="41"/>
      <c r="E299" s="41"/>
      <c r="F299" s="40"/>
      <c r="G299" s="40"/>
      <c r="H299" s="41"/>
      <c r="I299" s="41"/>
      <c r="J299" s="40"/>
      <c r="K299" s="40"/>
      <c r="L299" s="41"/>
      <c r="M299" s="41"/>
      <c r="N299" s="40"/>
      <c r="O299" s="40"/>
      <c r="P299" s="41"/>
      <c r="Q299" s="41"/>
      <c r="R299" s="40"/>
      <c r="S299" s="40"/>
      <c r="T299" s="41"/>
      <c r="U299" s="41"/>
      <c r="V299" s="40"/>
      <c r="W299" s="40"/>
      <c r="X299" s="41"/>
      <c r="Y299" s="41"/>
      <c r="Z299" s="40"/>
    </row>
    <row r="300" spans="1:26" x14ac:dyDescent="0.25">
      <c r="A300" s="12"/>
      <c r="B300" s="37" t="s">
        <v>467</v>
      </c>
      <c r="C300" s="56" t="s">
        <v>145</v>
      </c>
      <c r="D300" s="38"/>
      <c r="E300" s="39" t="s">
        <v>179</v>
      </c>
      <c r="F300" s="38" t="s">
        <v>145</v>
      </c>
      <c r="G300" s="56"/>
      <c r="H300" s="17"/>
      <c r="I300" s="54" t="s">
        <v>463</v>
      </c>
      <c r="J300" s="38" t="s">
        <v>213</v>
      </c>
      <c r="K300" s="56"/>
      <c r="L300" s="17"/>
      <c r="M300" s="54" t="s">
        <v>468</v>
      </c>
      <c r="N300" s="38" t="s">
        <v>213</v>
      </c>
      <c r="O300" s="56"/>
      <c r="P300" s="17"/>
      <c r="Q300" s="54" t="s">
        <v>469</v>
      </c>
      <c r="R300" s="38" t="s">
        <v>213</v>
      </c>
      <c r="S300" s="56"/>
      <c r="T300" s="17"/>
      <c r="U300" s="54" t="s">
        <v>470</v>
      </c>
      <c r="V300" s="38" t="s">
        <v>213</v>
      </c>
      <c r="W300" s="56"/>
      <c r="X300" s="17"/>
      <c r="Y300" s="54" t="s">
        <v>471</v>
      </c>
      <c r="Z300" s="38" t="s">
        <v>213</v>
      </c>
    </row>
    <row r="301" spans="1:26" x14ac:dyDescent="0.25">
      <c r="A301" s="12"/>
      <c r="B301" s="2" t="s">
        <v>109</v>
      </c>
      <c r="C301" s="42" t="s">
        <v>145</v>
      </c>
      <c r="D301" s="4"/>
      <c r="E301" s="4"/>
      <c r="F301" s="4"/>
      <c r="G301" s="42"/>
      <c r="H301" s="4"/>
      <c r="I301" s="4"/>
      <c r="J301" s="4"/>
      <c r="K301" s="42"/>
      <c r="L301" s="4"/>
      <c r="M301" s="4"/>
      <c r="N301" s="4"/>
      <c r="O301" s="42"/>
      <c r="P301" s="4"/>
      <c r="Q301" s="4"/>
      <c r="R301" s="4"/>
      <c r="S301" s="42"/>
      <c r="T301" s="4"/>
      <c r="U301" s="4"/>
      <c r="V301" s="4"/>
      <c r="W301" s="42"/>
      <c r="X301" s="4"/>
      <c r="Y301" s="4"/>
      <c r="Z301" s="4"/>
    </row>
    <row r="302" spans="1:26" x14ac:dyDescent="0.25">
      <c r="A302" s="12"/>
      <c r="B302" s="37" t="s">
        <v>472</v>
      </c>
      <c r="C302" s="56" t="s">
        <v>145</v>
      </c>
      <c r="D302" s="17"/>
      <c r="E302" s="54">
        <v>26</v>
      </c>
      <c r="F302" s="38" t="s">
        <v>145</v>
      </c>
      <c r="G302" s="56"/>
      <c r="H302" s="38"/>
      <c r="I302" s="39" t="s">
        <v>179</v>
      </c>
      <c r="J302" s="38" t="s">
        <v>145</v>
      </c>
      <c r="K302" s="56"/>
      <c r="L302" s="38"/>
      <c r="M302" s="39" t="s">
        <v>179</v>
      </c>
      <c r="N302" s="38" t="s">
        <v>145</v>
      </c>
      <c r="O302" s="56"/>
      <c r="P302" s="38"/>
      <c r="Q302" s="39" t="s">
        <v>179</v>
      </c>
      <c r="R302" s="38" t="s">
        <v>145</v>
      </c>
      <c r="S302" s="56"/>
      <c r="T302" s="38"/>
      <c r="U302" s="39" t="s">
        <v>179</v>
      </c>
      <c r="V302" s="38" t="s">
        <v>145</v>
      </c>
      <c r="W302" s="56"/>
      <c r="X302" s="17"/>
      <c r="Y302" s="54">
        <v>26</v>
      </c>
      <c r="Z302" s="38" t="s">
        <v>145</v>
      </c>
    </row>
    <row r="303" spans="1:26" x14ac:dyDescent="0.25">
      <c r="A303" s="12"/>
      <c r="B303" s="2" t="s">
        <v>113</v>
      </c>
      <c r="C303" s="42" t="s">
        <v>145</v>
      </c>
      <c r="E303" s="43" t="s">
        <v>179</v>
      </c>
      <c r="F303" t="s">
        <v>145</v>
      </c>
      <c r="G303" s="42"/>
      <c r="H303" s="4"/>
      <c r="I303" s="55" t="s">
        <v>473</v>
      </c>
      <c r="J303" t="s">
        <v>213</v>
      </c>
      <c r="K303" s="42"/>
      <c r="M303" s="43" t="s">
        <v>179</v>
      </c>
      <c r="N303" t="s">
        <v>145</v>
      </c>
      <c r="O303" s="42"/>
      <c r="Q303" s="43" t="s">
        <v>179</v>
      </c>
      <c r="R303" t="s">
        <v>145</v>
      </c>
      <c r="S303" s="42"/>
      <c r="U303" s="43" t="s">
        <v>179</v>
      </c>
      <c r="V303" t="s">
        <v>145</v>
      </c>
      <c r="W303" s="42"/>
      <c r="X303" s="4"/>
      <c r="Y303" s="55" t="s">
        <v>473</v>
      </c>
      <c r="Z303" t="s">
        <v>213</v>
      </c>
    </row>
    <row r="304" spans="1:26" ht="30" x14ac:dyDescent="0.25">
      <c r="A304" s="12"/>
      <c r="B304" s="37" t="s">
        <v>97</v>
      </c>
      <c r="C304" s="56" t="s">
        <v>145</v>
      </c>
      <c r="D304" s="38"/>
      <c r="E304" s="39" t="s">
        <v>179</v>
      </c>
      <c r="F304" s="38" t="s">
        <v>145</v>
      </c>
      <c r="G304" s="56"/>
      <c r="H304" s="38"/>
      <c r="I304" s="39" t="s">
        <v>179</v>
      </c>
      <c r="J304" s="38" t="s">
        <v>145</v>
      </c>
      <c r="K304" s="56"/>
      <c r="L304" s="17"/>
      <c r="M304" s="19">
        <v>4063</v>
      </c>
      <c r="N304" s="38" t="s">
        <v>145</v>
      </c>
      <c r="O304" s="56"/>
      <c r="P304" s="38"/>
      <c r="Q304" s="39" t="s">
        <v>179</v>
      </c>
      <c r="R304" s="38" t="s">
        <v>145</v>
      </c>
      <c r="S304" s="56"/>
      <c r="T304" s="38"/>
      <c r="U304" s="39" t="s">
        <v>179</v>
      </c>
      <c r="V304" s="38" t="s">
        <v>145</v>
      </c>
      <c r="W304" s="56"/>
      <c r="X304" s="17"/>
      <c r="Y304" s="19">
        <v>4063</v>
      </c>
      <c r="Z304" s="38" t="s">
        <v>145</v>
      </c>
    </row>
    <row r="305" spans="1:26" x14ac:dyDescent="0.25">
      <c r="A305" s="12"/>
      <c r="B305" s="2" t="s">
        <v>114</v>
      </c>
      <c r="C305" s="42" t="s">
        <v>145</v>
      </c>
      <c r="D305" s="4"/>
      <c r="E305" s="55" t="s">
        <v>474</v>
      </c>
      <c r="F305" t="s">
        <v>213</v>
      </c>
      <c r="G305" s="42"/>
      <c r="I305" s="43" t="s">
        <v>179</v>
      </c>
      <c r="J305" t="s">
        <v>145</v>
      </c>
      <c r="K305" s="42"/>
      <c r="M305" s="43" t="s">
        <v>179</v>
      </c>
      <c r="N305" t="s">
        <v>145</v>
      </c>
      <c r="O305" s="42"/>
      <c r="Q305" s="43" t="s">
        <v>179</v>
      </c>
      <c r="R305" t="s">
        <v>145</v>
      </c>
      <c r="S305" s="42"/>
      <c r="U305" s="43" t="s">
        <v>179</v>
      </c>
      <c r="V305" t="s">
        <v>145</v>
      </c>
      <c r="W305" s="42"/>
      <c r="X305" s="4"/>
      <c r="Y305" s="55" t="s">
        <v>474</v>
      </c>
      <c r="Z305" t="s">
        <v>213</v>
      </c>
    </row>
    <row r="306" spans="1:26" x14ac:dyDescent="0.25">
      <c r="A306" s="12"/>
      <c r="B306" s="37" t="s">
        <v>115</v>
      </c>
      <c r="C306" s="56" t="s">
        <v>145</v>
      </c>
      <c r="D306" s="38"/>
      <c r="E306" s="39" t="s">
        <v>179</v>
      </c>
      <c r="F306" s="38" t="s">
        <v>145</v>
      </c>
      <c r="G306" s="56"/>
      <c r="H306" s="38"/>
      <c r="I306" s="39" t="s">
        <v>179</v>
      </c>
      <c r="J306" s="38" t="s">
        <v>145</v>
      </c>
      <c r="K306" s="56"/>
      <c r="L306" s="17"/>
      <c r="M306" s="54" t="s">
        <v>475</v>
      </c>
      <c r="N306" s="38" t="s">
        <v>213</v>
      </c>
      <c r="O306" s="56"/>
      <c r="P306" s="38"/>
      <c r="Q306" s="39" t="s">
        <v>179</v>
      </c>
      <c r="R306" s="38" t="s">
        <v>145</v>
      </c>
      <c r="S306" s="56"/>
      <c r="T306" s="38"/>
      <c r="U306" s="39" t="s">
        <v>179</v>
      </c>
      <c r="V306" s="38" t="s">
        <v>145</v>
      </c>
      <c r="W306" s="56"/>
      <c r="X306" s="17"/>
      <c r="Y306" s="54" t="s">
        <v>475</v>
      </c>
      <c r="Z306" s="38" t="s">
        <v>213</v>
      </c>
    </row>
    <row r="307" spans="1:26" x14ac:dyDescent="0.25">
      <c r="A307" s="12"/>
      <c r="B307" s="2" t="s">
        <v>476</v>
      </c>
      <c r="C307" s="42" t="s">
        <v>145</v>
      </c>
      <c r="E307" s="43" t="s">
        <v>179</v>
      </c>
      <c r="F307" t="s">
        <v>145</v>
      </c>
      <c r="G307" s="42"/>
      <c r="I307" s="43" t="s">
        <v>179</v>
      </c>
      <c r="J307" t="s">
        <v>145</v>
      </c>
      <c r="K307" s="42"/>
      <c r="L307" s="4"/>
      <c r="M307" s="27">
        <v>18373</v>
      </c>
      <c r="N307" t="s">
        <v>145</v>
      </c>
      <c r="O307" s="42"/>
      <c r="P307" s="4"/>
      <c r="Q307" s="55">
        <v>33</v>
      </c>
      <c r="R307" t="s">
        <v>145</v>
      </c>
      <c r="S307" s="42"/>
      <c r="T307" s="4"/>
      <c r="U307" s="55" t="s">
        <v>477</v>
      </c>
      <c r="V307" t="s">
        <v>213</v>
      </c>
      <c r="W307" s="42"/>
      <c r="Y307" s="43" t="s">
        <v>179</v>
      </c>
      <c r="Z307" t="s">
        <v>145</v>
      </c>
    </row>
    <row r="308" spans="1:26" x14ac:dyDescent="0.25">
      <c r="A308" s="12"/>
      <c r="B308" s="37" t="s">
        <v>478</v>
      </c>
      <c r="C308" s="56" t="s">
        <v>145</v>
      </c>
      <c r="D308" s="38"/>
      <c r="E308" s="39" t="s">
        <v>179</v>
      </c>
      <c r="F308" s="38" t="s">
        <v>145</v>
      </c>
      <c r="G308" s="56"/>
      <c r="H308" s="17"/>
      <c r="I308" s="54" t="s">
        <v>466</v>
      </c>
      <c r="J308" s="38" t="s">
        <v>213</v>
      </c>
      <c r="K308" s="56"/>
      <c r="L308" s="38"/>
      <c r="M308" s="39" t="s">
        <v>179</v>
      </c>
      <c r="N308" s="38" t="s">
        <v>145</v>
      </c>
      <c r="O308" s="56"/>
      <c r="P308" s="38"/>
      <c r="Q308" s="39" t="s">
        <v>179</v>
      </c>
      <c r="R308" s="38" t="s">
        <v>145</v>
      </c>
      <c r="S308" s="56"/>
      <c r="T308" s="17"/>
      <c r="U308" s="19">
        <v>41630</v>
      </c>
      <c r="V308" s="38" t="s">
        <v>145</v>
      </c>
      <c r="W308" s="56"/>
      <c r="X308" s="38"/>
      <c r="Y308" s="39" t="s">
        <v>179</v>
      </c>
      <c r="Z308" s="38" t="s">
        <v>145</v>
      </c>
    </row>
    <row r="309" spans="1:26" ht="15.75" thickBot="1" x14ac:dyDescent="0.3">
      <c r="A309" s="12"/>
      <c r="B309" s="2" t="s">
        <v>479</v>
      </c>
      <c r="C309" s="42" t="s">
        <v>145</v>
      </c>
      <c r="E309" s="43" t="s">
        <v>179</v>
      </c>
      <c r="F309" t="s">
        <v>145</v>
      </c>
      <c r="G309" s="42"/>
      <c r="I309" s="43" t="s">
        <v>179</v>
      </c>
      <c r="J309" t="s">
        <v>145</v>
      </c>
      <c r="K309" s="42"/>
      <c r="L309" s="4"/>
      <c r="M309" s="55" t="s">
        <v>480</v>
      </c>
      <c r="N309" t="s">
        <v>213</v>
      </c>
      <c r="O309" s="42"/>
      <c r="P309" s="4"/>
      <c r="Q309" s="55" t="s">
        <v>481</v>
      </c>
      <c r="R309" t="s">
        <v>213</v>
      </c>
      <c r="S309" s="42"/>
      <c r="T309" s="4"/>
      <c r="U309" s="27">
        <v>158976</v>
      </c>
      <c r="V309" t="s">
        <v>145</v>
      </c>
      <c r="W309" s="42"/>
      <c r="Y309" s="43" t="s">
        <v>179</v>
      </c>
      <c r="Z309" t="s">
        <v>145</v>
      </c>
    </row>
    <row r="310" spans="1:26" x14ac:dyDescent="0.25">
      <c r="A310" s="12"/>
      <c r="B310" s="40"/>
      <c r="C310" s="40" t="s">
        <v>145</v>
      </c>
      <c r="D310" s="41"/>
      <c r="E310" s="41"/>
      <c r="F310" s="40"/>
      <c r="G310" s="40"/>
      <c r="H310" s="41"/>
      <c r="I310" s="41"/>
      <c r="J310" s="40"/>
      <c r="K310" s="40"/>
      <c r="L310" s="41"/>
      <c r="M310" s="41"/>
      <c r="N310" s="40"/>
      <c r="O310" s="40"/>
      <c r="P310" s="41"/>
      <c r="Q310" s="41"/>
      <c r="R310" s="40"/>
      <c r="S310" s="40"/>
      <c r="T310" s="41"/>
      <c r="U310" s="41"/>
      <c r="V310" s="40"/>
      <c r="W310" s="40"/>
      <c r="X310" s="41"/>
      <c r="Y310" s="41"/>
      <c r="Z310" s="40"/>
    </row>
    <row r="311" spans="1:26" ht="15.75" thickBot="1" x14ac:dyDescent="0.3">
      <c r="A311" s="12"/>
      <c r="B311" s="37" t="s">
        <v>482</v>
      </c>
      <c r="C311" s="56" t="s">
        <v>145</v>
      </c>
      <c r="D311" s="17"/>
      <c r="E311" s="54" t="s">
        <v>483</v>
      </c>
      <c r="F311" s="38" t="s">
        <v>213</v>
      </c>
      <c r="G311" s="56"/>
      <c r="H311" s="17"/>
      <c r="I311" s="54" t="s">
        <v>484</v>
      </c>
      <c r="J311" s="38" t="s">
        <v>213</v>
      </c>
      <c r="K311" s="56"/>
      <c r="L311" s="17"/>
      <c r="M311" s="54" t="s">
        <v>485</v>
      </c>
      <c r="N311" s="38" t="s">
        <v>213</v>
      </c>
      <c r="O311" s="56"/>
      <c r="P311" s="17"/>
      <c r="Q311" s="54" t="s">
        <v>486</v>
      </c>
      <c r="R311" s="38" t="s">
        <v>213</v>
      </c>
      <c r="S311" s="56"/>
      <c r="T311" s="17"/>
      <c r="U311" s="19">
        <v>182200</v>
      </c>
      <c r="V311" s="38" t="s">
        <v>145</v>
      </c>
      <c r="W311" s="56"/>
      <c r="X311" s="17"/>
      <c r="Y311" s="54" t="s">
        <v>487</v>
      </c>
      <c r="Z311" s="38" t="s">
        <v>213</v>
      </c>
    </row>
    <row r="312" spans="1:26" x14ac:dyDescent="0.25">
      <c r="A312" s="12"/>
      <c r="B312" s="40"/>
      <c r="C312" s="40" t="s">
        <v>145</v>
      </c>
      <c r="D312" s="41"/>
      <c r="E312" s="41"/>
      <c r="F312" s="40"/>
      <c r="G312" s="40"/>
      <c r="H312" s="41"/>
      <c r="I312" s="41"/>
      <c r="J312" s="40"/>
      <c r="K312" s="40"/>
      <c r="L312" s="41"/>
      <c r="M312" s="41"/>
      <c r="N312" s="40"/>
      <c r="O312" s="40"/>
      <c r="P312" s="41"/>
      <c r="Q312" s="41"/>
      <c r="R312" s="40"/>
      <c r="S312" s="40"/>
      <c r="T312" s="41"/>
      <c r="U312" s="41"/>
      <c r="V312" s="40"/>
      <c r="W312" s="40"/>
      <c r="X312" s="41"/>
      <c r="Y312" s="41"/>
      <c r="Z312" s="40"/>
    </row>
    <row r="313" spans="1:26" ht="30" x14ac:dyDescent="0.25">
      <c r="A313" s="12"/>
      <c r="B313" s="2" t="s">
        <v>488</v>
      </c>
      <c r="C313" s="42" t="s">
        <v>145</v>
      </c>
      <c r="D313" s="4"/>
      <c r="E313" s="27">
        <v>18923</v>
      </c>
      <c r="F313" t="s">
        <v>145</v>
      </c>
      <c r="G313" s="42"/>
      <c r="H313" s="4"/>
      <c r="I313" s="55" t="s">
        <v>489</v>
      </c>
      <c r="J313" t="s">
        <v>213</v>
      </c>
      <c r="K313" s="42"/>
      <c r="L313" s="4"/>
      <c r="M313" s="27">
        <v>20282</v>
      </c>
      <c r="N313" t="s">
        <v>145</v>
      </c>
      <c r="O313" s="42"/>
      <c r="P313" s="4"/>
      <c r="Q313" s="55" t="s">
        <v>490</v>
      </c>
      <c r="R313" t="s">
        <v>213</v>
      </c>
      <c r="S313" s="42"/>
      <c r="U313" s="43" t="s">
        <v>179</v>
      </c>
      <c r="V313" t="s">
        <v>145</v>
      </c>
      <c r="W313" s="42"/>
      <c r="X313" s="4"/>
      <c r="Y313" s="27">
        <v>19631</v>
      </c>
      <c r="Z313" t="s">
        <v>145</v>
      </c>
    </row>
    <row r="314" spans="1:26" ht="30.75" thickBot="1" x14ac:dyDescent="0.3">
      <c r="A314" s="12"/>
      <c r="B314" s="37" t="s">
        <v>119</v>
      </c>
      <c r="C314" s="56" t="s">
        <v>145</v>
      </c>
      <c r="D314" s="17"/>
      <c r="E314" s="54">
        <v>338</v>
      </c>
      <c r="F314" s="38" t="s">
        <v>145</v>
      </c>
      <c r="G314" s="56"/>
      <c r="H314" s="17"/>
      <c r="I314" s="54">
        <v>562</v>
      </c>
      <c r="J314" s="38" t="s">
        <v>145</v>
      </c>
      <c r="K314" s="56"/>
      <c r="L314" s="17"/>
      <c r="M314" s="19">
        <v>60362</v>
      </c>
      <c r="N314" s="38" t="s">
        <v>145</v>
      </c>
      <c r="O314" s="56"/>
      <c r="P314" s="17"/>
      <c r="Q314" s="19">
        <v>25292</v>
      </c>
      <c r="R314" s="38" t="s">
        <v>145</v>
      </c>
      <c r="S314" s="56"/>
      <c r="T314" s="38"/>
      <c r="U314" s="39" t="s">
        <v>179</v>
      </c>
      <c r="V314" s="38" t="s">
        <v>145</v>
      </c>
      <c r="W314" s="56"/>
      <c r="X314" s="17"/>
      <c r="Y314" s="19">
        <v>86554</v>
      </c>
      <c r="Z314" s="38" t="s">
        <v>145</v>
      </c>
    </row>
    <row r="315" spans="1:26" x14ac:dyDescent="0.25">
      <c r="A315" s="12"/>
      <c r="B315" s="40"/>
      <c r="C315" s="40" t="s">
        <v>145</v>
      </c>
      <c r="D315" s="41"/>
      <c r="E315" s="41"/>
      <c r="F315" s="40"/>
      <c r="G315" s="40"/>
      <c r="H315" s="41"/>
      <c r="I315" s="41"/>
      <c r="J315" s="40"/>
      <c r="K315" s="40"/>
      <c r="L315" s="41"/>
      <c r="M315" s="41"/>
      <c r="N315" s="40"/>
      <c r="O315" s="40"/>
      <c r="P315" s="41"/>
      <c r="Q315" s="41"/>
      <c r="R315" s="40"/>
      <c r="S315" s="40"/>
      <c r="T315" s="41"/>
      <c r="U315" s="41"/>
      <c r="V315" s="40"/>
      <c r="W315" s="40"/>
      <c r="X315" s="41"/>
      <c r="Y315" s="41"/>
      <c r="Z315" s="40"/>
    </row>
    <row r="316" spans="1:26" ht="30.75" thickBot="1" x14ac:dyDescent="0.3">
      <c r="A316" s="12"/>
      <c r="B316" s="2" t="s">
        <v>120</v>
      </c>
      <c r="C316" s="42" t="s">
        <v>145</v>
      </c>
      <c r="D316" s="4" t="s">
        <v>149</v>
      </c>
      <c r="E316" s="27">
        <v>19261</v>
      </c>
      <c r="F316" t="s">
        <v>145</v>
      </c>
      <c r="G316" s="42"/>
      <c r="H316" s="4" t="s">
        <v>149</v>
      </c>
      <c r="I316" s="55">
        <v>123</v>
      </c>
      <c r="J316" t="s">
        <v>145</v>
      </c>
      <c r="K316" s="42"/>
      <c r="L316" s="4" t="s">
        <v>149</v>
      </c>
      <c r="M316" s="27">
        <v>80644</v>
      </c>
      <c r="N316" t="s">
        <v>145</v>
      </c>
      <c r="O316" s="42"/>
      <c r="P316" s="4" t="s">
        <v>149</v>
      </c>
      <c r="Q316" s="27">
        <v>6157</v>
      </c>
      <c r="R316" t="s">
        <v>145</v>
      </c>
      <c r="S316" s="42"/>
      <c r="T316" t="s">
        <v>149</v>
      </c>
      <c r="U316" s="43" t="s">
        <v>179</v>
      </c>
      <c r="V316" t="s">
        <v>145</v>
      </c>
      <c r="W316" s="42"/>
      <c r="X316" s="4" t="s">
        <v>149</v>
      </c>
      <c r="Y316" s="27">
        <v>106185</v>
      </c>
      <c r="Z316" t="s">
        <v>145</v>
      </c>
    </row>
    <row r="317" spans="1:26" ht="15.75" thickTop="1" x14ac:dyDescent="0.25">
      <c r="A317" s="12"/>
      <c r="B317" s="40"/>
      <c r="C317" s="40" t="s">
        <v>145</v>
      </c>
      <c r="D317" s="44"/>
      <c r="E317" s="44"/>
      <c r="F317" s="40"/>
      <c r="G317" s="40"/>
      <c r="H317" s="44"/>
      <c r="I317" s="44"/>
      <c r="J317" s="40"/>
      <c r="K317" s="40"/>
      <c r="L317" s="44"/>
      <c r="M317" s="44"/>
      <c r="N317" s="40"/>
      <c r="O317" s="40"/>
      <c r="P317" s="44"/>
      <c r="Q317" s="44"/>
      <c r="R317" s="40"/>
      <c r="S317" s="40"/>
      <c r="T317" s="44"/>
      <c r="U317" s="44"/>
      <c r="V317" s="40"/>
      <c r="W317" s="40"/>
      <c r="X317" s="44"/>
      <c r="Y317" s="44"/>
      <c r="Z317" s="40"/>
    </row>
    <row r="318" spans="1:26" ht="15.75" x14ac:dyDescent="0.25">
      <c r="A318" s="12"/>
      <c r="B318" s="36"/>
      <c r="C318" s="36"/>
      <c r="D318" s="36"/>
      <c r="E318" s="36"/>
      <c r="F318" s="36"/>
      <c r="G318" s="36"/>
      <c r="H318" s="36"/>
      <c r="I318" s="36"/>
      <c r="J318" s="36"/>
      <c r="K318" s="36"/>
      <c r="L318" s="36"/>
      <c r="M318" s="36"/>
      <c r="N318" s="36"/>
      <c r="O318" s="36"/>
      <c r="P318" s="36"/>
      <c r="Q318" s="36"/>
      <c r="R318" s="36"/>
      <c r="S318" s="36"/>
      <c r="T318" s="36"/>
      <c r="U318" s="36"/>
      <c r="V318" s="36"/>
      <c r="W318" s="36"/>
      <c r="X318" s="36"/>
      <c r="Y318" s="36"/>
      <c r="Z318" s="36"/>
    </row>
    <row r="319" spans="1:26" x14ac:dyDescent="0.25">
      <c r="A319" s="12"/>
      <c r="B319" s="33"/>
      <c r="C319" s="33"/>
      <c r="D319" s="33"/>
      <c r="E319" s="33"/>
      <c r="F319" s="33"/>
      <c r="G319" s="33"/>
      <c r="H319" s="33"/>
      <c r="I319" s="33"/>
      <c r="J319" s="33"/>
      <c r="K319" s="33"/>
      <c r="L319" s="33"/>
      <c r="M319" s="33"/>
      <c r="N319" s="33"/>
      <c r="O319" s="33"/>
      <c r="P319" s="33"/>
      <c r="Q319" s="33"/>
      <c r="R319" s="33"/>
      <c r="S319" s="33"/>
      <c r="T319" s="33"/>
      <c r="U319" s="33"/>
      <c r="V319" s="33"/>
      <c r="W319" s="33"/>
      <c r="X319" s="33"/>
      <c r="Y319" s="33"/>
      <c r="Z319" s="33"/>
    </row>
    <row r="320" spans="1:26" x14ac:dyDescent="0.25">
      <c r="A320" s="12"/>
      <c r="B320" s="4"/>
      <c r="C320" s="4"/>
      <c r="D320" s="4"/>
      <c r="E320" s="4"/>
      <c r="F320" s="4"/>
      <c r="G320" s="4"/>
      <c r="H320" s="4"/>
      <c r="I320" s="4"/>
      <c r="J320" s="4"/>
      <c r="K320" s="4"/>
      <c r="L320" s="4"/>
      <c r="M320" s="4"/>
      <c r="N320" s="4"/>
      <c r="O320" s="4"/>
      <c r="P320" s="4"/>
      <c r="Q320" s="4"/>
      <c r="R320" s="4"/>
      <c r="S320" s="4"/>
      <c r="T320" s="4"/>
      <c r="U320" s="4"/>
      <c r="V320" s="4"/>
      <c r="W320" s="4"/>
      <c r="X320" s="4"/>
      <c r="Y320" s="4"/>
      <c r="Z320" s="4"/>
    </row>
    <row r="321" spans="1:26" ht="15" customHeight="1" x14ac:dyDescent="0.25">
      <c r="A321" s="12"/>
      <c r="B321" s="67" t="s">
        <v>430</v>
      </c>
      <c r="C321" s="67"/>
      <c r="D321" s="67"/>
      <c r="E321" s="67"/>
      <c r="F321" s="67"/>
      <c r="G321" s="67"/>
      <c r="H321" s="67"/>
      <c r="I321" s="67"/>
      <c r="J321" s="67"/>
      <c r="K321" s="67"/>
      <c r="L321" s="67"/>
      <c r="M321" s="67"/>
      <c r="N321" s="67"/>
      <c r="O321" s="67"/>
      <c r="P321" s="67"/>
      <c r="Q321" s="67"/>
      <c r="R321" s="67"/>
      <c r="S321" s="67"/>
      <c r="T321" s="67"/>
      <c r="U321" s="67"/>
      <c r="V321" s="67"/>
      <c r="W321" s="67"/>
      <c r="X321" s="67"/>
      <c r="Y321" s="67"/>
      <c r="Z321" s="42"/>
    </row>
    <row r="322" spans="1:26" x14ac:dyDescent="0.25">
      <c r="A322" s="12"/>
      <c r="B322" s="40"/>
      <c r="C322" s="66"/>
      <c r="D322" s="66"/>
      <c r="E322" s="66"/>
      <c r="F322" s="66"/>
      <c r="G322" s="66"/>
      <c r="H322" s="66"/>
      <c r="I322" s="66"/>
      <c r="J322" s="66"/>
      <c r="K322" s="66"/>
      <c r="L322" s="66"/>
      <c r="M322" s="66"/>
      <c r="N322" s="66"/>
      <c r="O322" s="66"/>
      <c r="P322" s="66"/>
      <c r="Q322" s="66"/>
      <c r="R322" s="66"/>
      <c r="S322" s="66"/>
      <c r="T322" s="66"/>
      <c r="U322" s="66"/>
      <c r="V322" s="66"/>
      <c r="W322" s="66"/>
      <c r="X322" s="66"/>
      <c r="Y322" s="66"/>
      <c r="Z322" s="66"/>
    </row>
    <row r="323" spans="1:26" ht="15" customHeight="1" x14ac:dyDescent="0.25">
      <c r="A323" s="12"/>
      <c r="B323" s="33"/>
      <c r="C323" s="33" t="s">
        <v>145</v>
      </c>
      <c r="D323" s="46" t="s">
        <v>339</v>
      </c>
      <c r="E323" s="46"/>
      <c r="F323" s="33"/>
      <c r="G323" s="33"/>
      <c r="H323" s="46" t="s">
        <v>340</v>
      </c>
      <c r="I323" s="46"/>
      <c r="J323" s="33"/>
      <c r="K323" s="33"/>
      <c r="L323" s="46" t="s">
        <v>341</v>
      </c>
      <c r="M323" s="46"/>
      <c r="N323" s="33"/>
      <c r="O323" s="33"/>
      <c r="P323" s="46" t="s">
        <v>365</v>
      </c>
      <c r="Q323" s="46"/>
      <c r="R323" s="33"/>
      <c r="S323" s="33"/>
      <c r="T323" s="46" t="s">
        <v>344</v>
      </c>
      <c r="U323" s="46"/>
      <c r="V323" s="33"/>
      <c r="W323" s="33"/>
      <c r="X323" s="46" t="s">
        <v>238</v>
      </c>
      <c r="Y323" s="46"/>
      <c r="Z323" s="33"/>
    </row>
    <row r="324" spans="1:26" ht="15.75" thickBot="1" x14ac:dyDescent="0.3">
      <c r="A324" s="12"/>
      <c r="B324" s="33"/>
      <c r="C324" s="33"/>
      <c r="D324" s="45"/>
      <c r="E324" s="45"/>
      <c r="F324" s="33"/>
      <c r="G324" s="33"/>
      <c r="H324" s="45"/>
      <c r="I324" s="45"/>
      <c r="J324" s="33"/>
      <c r="K324" s="33"/>
      <c r="L324" s="45" t="s">
        <v>342</v>
      </c>
      <c r="M324" s="45"/>
      <c r="N324" s="33"/>
      <c r="O324" s="33"/>
      <c r="P324" s="45" t="s">
        <v>342</v>
      </c>
      <c r="Q324" s="45"/>
      <c r="R324" s="33"/>
      <c r="S324" s="33"/>
      <c r="T324" s="45"/>
      <c r="U324" s="45"/>
      <c r="V324" s="33"/>
      <c r="W324" s="33"/>
      <c r="X324" s="45"/>
      <c r="Y324" s="45"/>
      <c r="Z324" s="33"/>
    </row>
    <row r="325" spans="1:26" ht="30.75" thickBot="1" x14ac:dyDescent="0.3">
      <c r="A325" s="12"/>
      <c r="B325" s="37" t="s">
        <v>455</v>
      </c>
      <c r="C325" s="17" t="s">
        <v>145</v>
      </c>
      <c r="D325" s="38" t="s">
        <v>149</v>
      </c>
      <c r="E325" s="39" t="s">
        <v>179</v>
      </c>
      <c r="F325" s="38" t="s">
        <v>145</v>
      </c>
      <c r="G325" s="17"/>
      <c r="H325" s="17" t="s">
        <v>149</v>
      </c>
      <c r="I325" s="54" t="s">
        <v>491</v>
      </c>
      <c r="J325" s="38" t="s">
        <v>360</v>
      </c>
      <c r="K325" s="17"/>
      <c r="L325" s="17" t="s">
        <v>149</v>
      </c>
      <c r="M325" s="19">
        <v>150301</v>
      </c>
      <c r="N325" s="38" t="s">
        <v>145</v>
      </c>
      <c r="O325" s="17"/>
      <c r="P325" s="17" t="s">
        <v>149</v>
      </c>
      <c r="Q325" s="54" t="s">
        <v>492</v>
      </c>
      <c r="R325" s="38" t="s">
        <v>360</v>
      </c>
      <c r="S325" s="17"/>
      <c r="T325" s="17" t="s">
        <v>149</v>
      </c>
      <c r="U325" s="54" t="s">
        <v>493</v>
      </c>
      <c r="V325" s="38" t="s">
        <v>213</v>
      </c>
      <c r="W325" s="17"/>
      <c r="X325" s="17" t="s">
        <v>149</v>
      </c>
      <c r="Y325" s="19">
        <v>130001</v>
      </c>
      <c r="Z325" s="38" t="s">
        <v>145</v>
      </c>
    </row>
    <row r="326" spans="1:26" x14ac:dyDescent="0.25">
      <c r="A326" s="12"/>
      <c r="B326" s="40"/>
      <c r="C326" s="40" t="s">
        <v>145</v>
      </c>
      <c r="D326" s="41"/>
      <c r="E326" s="41"/>
      <c r="F326" s="40"/>
      <c r="G326" s="40"/>
      <c r="H326" s="41"/>
      <c r="I326" s="41"/>
      <c r="J326" s="40"/>
      <c r="K326" s="40"/>
      <c r="L326" s="41"/>
      <c r="M326" s="41"/>
      <c r="N326" s="40"/>
      <c r="O326" s="40"/>
      <c r="P326" s="41"/>
      <c r="Q326" s="41"/>
      <c r="R326" s="40"/>
      <c r="S326" s="40"/>
      <c r="T326" s="41"/>
      <c r="U326" s="41"/>
      <c r="V326" s="40"/>
      <c r="W326" s="40"/>
      <c r="X326" s="41"/>
      <c r="Y326" s="41"/>
      <c r="Z326" s="40"/>
    </row>
    <row r="327" spans="1:26" x14ac:dyDescent="0.25">
      <c r="A327" s="12"/>
      <c r="B327" s="2" t="s">
        <v>104</v>
      </c>
      <c r="C327" s="42" t="s">
        <v>145</v>
      </c>
      <c r="D327" s="4"/>
      <c r="E327" s="4"/>
      <c r="F327" s="4"/>
      <c r="G327" s="42"/>
      <c r="H327" s="4"/>
      <c r="I327" s="4"/>
      <c r="J327" s="4"/>
      <c r="K327" s="42"/>
      <c r="L327" s="4"/>
      <c r="M327" s="4"/>
      <c r="N327" s="4"/>
      <c r="O327" s="42"/>
      <c r="P327" s="4"/>
      <c r="Q327" s="4"/>
      <c r="R327" s="4"/>
      <c r="S327" s="42"/>
      <c r="T327" s="4"/>
      <c r="U327" s="4"/>
      <c r="V327" s="4"/>
      <c r="W327" s="42"/>
      <c r="X327" s="4"/>
      <c r="Y327" s="4"/>
      <c r="Z327" s="4"/>
    </row>
    <row r="328" spans="1:26" x14ac:dyDescent="0.25">
      <c r="A328" s="12"/>
      <c r="B328" s="37" t="s">
        <v>105</v>
      </c>
      <c r="C328" s="56" t="s">
        <v>145</v>
      </c>
      <c r="D328" s="38"/>
      <c r="E328" s="39" t="s">
        <v>179</v>
      </c>
      <c r="F328" s="38" t="s">
        <v>145</v>
      </c>
      <c r="G328" s="56"/>
      <c r="H328" s="38"/>
      <c r="I328" s="39" t="s">
        <v>179</v>
      </c>
      <c r="J328" s="38" t="s">
        <v>145</v>
      </c>
      <c r="K328" s="56"/>
      <c r="L328" s="17"/>
      <c r="M328" s="54" t="s">
        <v>494</v>
      </c>
      <c r="N328" s="38" t="s">
        <v>360</v>
      </c>
      <c r="O328" s="56"/>
      <c r="P328" s="17"/>
      <c r="Q328" s="54" t="s">
        <v>495</v>
      </c>
      <c r="R328" s="38" t="s">
        <v>360</v>
      </c>
      <c r="S328" s="56"/>
      <c r="T328" s="38"/>
      <c r="U328" s="39" t="s">
        <v>179</v>
      </c>
      <c r="V328" s="38" t="s">
        <v>145</v>
      </c>
      <c r="W328" s="56"/>
      <c r="X328" s="17"/>
      <c r="Y328" s="54" t="s">
        <v>496</v>
      </c>
      <c r="Z328" s="38" t="s">
        <v>360</v>
      </c>
    </row>
    <row r="329" spans="1:26" x14ac:dyDescent="0.25">
      <c r="A329" s="12"/>
      <c r="B329" s="2" t="s">
        <v>106</v>
      </c>
      <c r="C329" s="42" t="s">
        <v>145</v>
      </c>
      <c r="E329" s="43" t="s">
        <v>179</v>
      </c>
      <c r="F329" t="s">
        <v>145</v>
      </c>
      <c r="G329" s="42"/>
      <c r="I329" s="43" t="s">
        <v>179</v>
      </c>
      <c r="J329" t="s">
        <v>145</v>
      </c>
      <c r="K329" s="42"/>
      <c r="L329" s="4"/>
      <c r="M329" s="55" t="s">
        <v>497</v>
      </c>
      <c r="N329" t="s">
        <v>360</v>
      </c>
      <c r="O329" s="42"/>
      <c r="P329" s="4"/>
      <c r="Q329" s="55" t="s">
        <v>498</v>
      </c>
      <c r="R329" t="s">
        <v>360</v>
      </c>
      <c r="S329" s="42"/>
      <c r="U329" s="43" t="s">
        <v>179</v>
      </c>
      <c r="V329" t="s">
        <v>145</v>
      </c>
      <c r="W329" s="42"/>
      <c r="X329" s="4"/>
      <c r="Y329" s="55" t="s">
        <v>499</v>
      </c>
      <c r="Z329" t="s">
        <v>360</v>
      </c>
    </row>
    <row r="330" spans="1:26" x14ac:dyDescent="0.25">
      <c r="A330" s="12"/>
      <c r="B330" s="37" t="s">
        <v>107</v>
      </c>
      <c r="C330" s="56" t="s">
        <v>145</v>
      </c>
      <c r="D330" s="38"/>
      <c r="E330" s="39" t="s">
        <v>179</v>
      </c>
      <c r="F330" s="38" t="s">
        <v>145</v>
      </c>
      <c r="G330" s="56"/>
      <c r="H330" s="38"/>
      <c r="I330" s="39" t="s">
        <v>179</v>
      </c>
      <c r="J330" s="38" t="s">
        <v>145</v>
      </c>
      <c r="K330" s="56"/>
      <c r="L330" s="17"/>
      <c r="M330" s="54" t="s">
        <v>500</v>
      </c>
      <c r="N330" s="38" t="s">
        <v>360</v>
      </c>
      <c r="O330" s="56"/>
      <c r="P330" s="38"/>
      <c r="Q330" s="39" t="s">
        <v>179</v>
      </c>
      <c r="R330" s="38" t="s">
        <v>145</v>
      </c>
      <c r="S330" s="56"/>
      <c r="T330" s="38"/>
      <c r="U330" s="39" t="s">
        <v>179</v>
      </c>
      <c r="V330" s="38" t="s">
        <v>145</v>
      </c>
      <c r="W330" s="56"/>
      <c r="X330" s="17"/>
      <c r="Y330" s="54" t="s">
        <v>500</v>
      </c>
      <c r="Z330" s="38" t="s">
        <v>360</v>
      </c>
    </row>
    <row r="331" spans="1:26" ht="30" x14ac:dyDescent="0.25">
      <c r="A331" s="12"/>
      <c r="B331" s="2" t="s">
        <v>501</v>
      </c>
      <c r="C331" s="42" t="s">
        <v>145</v>
      </c>
      <c r="E331" s="43" t="s">
        <v>179</v>
      </c>
      <c r="F331" t="s">
        <v>145</v>
      </c>
      <c r="G331" s="42"/>
      <c r="I331" s="43" t="s">
        <v>179</v>
      </c>
      <c r="J331" t="s">
        <v>145</v>
      </c>
      <c r="K331" s="42"/>
      <c r="M331" s="43" t="s">
        <v>179</v>
      </c>
      <c r="N331" t="s">
        <v>145</v>
      </c>
      <c r="O331" s="42"/>
      <c r="P331" s="4"/>
      <c r="Q331" s="27">
        <v>8365</v>
      </c>
      <c r="R331" t="s">
        <v>145</v>
      </c>
      <c r="S331" s="42"/>
      <c r="T331" s="4"/>
      <c r="U331" s="55" t="s">
        <v>502</v>
      </c>
      <c r="V331" t="s">
        <v>213</v>
      </c>
      <c r="W331" s="42"/>
      <c r="Y331" s="43" t="s">
        <v>179</v>
      </c>
      <c r="Z331" t="s">
        <v>145</v>
      </c>
    </row>
    <row r="332" spans="1:26" x14ac:dyDescent="0.25">
      <c r="A332" s="12"/>
      <c r="B332" s="37" t="s">
        <v>349</v>
      </c>
      <c r="C332" s="56" t="s">
        <v>145</v>
      </c>
      <c r="D332" s="17"/>
      <c r="E332" s="54" t="s">
        <v>503</v>
      </c>
      <c r="F332" s="38" t="s">
        <v>213</v>
      </c>
      <c r="G332" s="56"/>
      <c r="H332" s="17"/>
      <c r="I332" s="54" t="s">
        <v>504</v>
      </c>
      <c r="J332" s="38" t="s">
        <v>213</v>
      </c>
      <c r="K332" s="56"/>
      <c r="L332" s="38"/>
      <c r="M332" s="39" t="s">
        <v>179</v>
      </c>
      <c r="N332" s="38" t="s">
        <v>145</v>
      </c>
      <c r="O332" s="56"/>
      <c r="P332" s="38"/>
      <c r="Q332" s="39" t="s">
        <v>179</v>
      </c>
      <c r="R332" s="38" t="s">
        <v>145</v>
      </c>
      <c r="S332" s="56"/>
      <c r="T332" s="17"/>
      <c r="U332" s="19">
        <v>34753</v>
      </c>
      <c r="V332" s="38" t="s">
        <v>145</v>
      </c>
      <c r="W332" s="56"/>
      <c r="X332" s="38"/>
      <c r="Y332" s="39" t="s">
        <v>179</v>
      </c>
      <c r="Z332" s="38" t="s">
        <v>145</v>
      </c>
    </row>
    <row r="333" spans="1:26" ht="15.75" thickBot="1" x14ac:dyDescent="0.3">
      <c r="A333" s="12"/>
      <c r="B333" s="2" t="s">
        <v>505</v>
      </c>
      <c r="C333" s="42" t="s">
        <v>145</v>
      </c>
      <c r="E333" s="43" t="s">
        <v>179</v>
      </c>
      <c r="F333" t="s">
        <v>145</v>
      </c>
      <c r="G333" s="42"/>
      <c r="H333" s="4"/>
      <c r="I333" s="27">
        <v>101847</v>
      </c>
      <c r="J333" t="s">
        <v>145</v>
      </c>
      <c r="K333" s="42"/>
      <c r="L333" s="4"/>
      <c r="M333" s="27">
        <v>3421</v>
      </c>
      <c r="N333" t="s">
        <v>145</v>
      </c>
      <c r="O333" s="42"/>
      <c r="Q333" s="43" t="s">
        <v>179</v>
      </c>
      <c r="R333" t="s">
        <v>145</v>
      </c>
      <c r="S333" s="42"/>
      <c r="T333" s="4"/>
      <c r="U333" s="55" t="s">
        <v>506</v>
      </c>
      <c r="V333" t="s">
        <v>213</v>
      </c>
      <c r="W333" s="42"/>
      <c r="Y333" s="43" t="s">
        <v>179</v>
      </c>
      <c r="Z333" t="s">
        <v>145</v>
      </c>
    </row>
    <row r="334" spans="1:26" x14ac:dyDescent="0.25">
      <c r="A334" s="12"/>
      <c r="B334" s="40"/>
      <c r="C334" s="40" t="s">
        <v>145</v>
      </c>
      <c r="D334" s="41"/>
      <c r="E334" s="41"/>
      <c r="F334" s="40"/>
      <c r="G334" s="40"/>
      <c r="H334" s="41"/>
      <c r="I334" s="41"/>
      <c r="J334" s="40"/>
      <c r="K334" s="40"/>
      <c r="L334" s="41"/>
      <c r="M334" s="41"/>
      <c r="N334" s="40"/>
      <c r="O334" s="40"/>
      <c r="P334" s="41"/>
      <c r="Q334" s="41"/>
      <c r="R334" s="40"/>
      <c r="S334" s="40"/>
      <c r="T334" s="41"/>
      <c r="U334" s="41"/>
      <c r="V334" s="40"/>
      <c r="W334" s="40"/>
      <c r="X334" s="41"/>
      <c r="Y334" s="41"/>
      <c r="Z334" s="40"/>
    </row>
    <row r="335" spans="1:26" ht="30" x14ac:dyDescent="0.25">
      <c r="A335" s="12"/>
      <c r="B335" s="37" t="s">
        <v>108</v>
      </c>
      <c r="C335" s="56" t="s">
        <v>145</v>
      </c>
      <c r="D335" s="17"/>
      <c r="E335" s="54" t="s">
        <v>503</v>
      </c>
      <c r="F335" s="38" t="s">
        <v>360</v>
      </c>
      <c r="G335" s="56"/>
      <c r="H335" s="17"/>
      <c r="I335" s="19">
        <v>69615</v>
      </c>
      <c r="J335" s="38" t="s">
        <v>145</v>
      </c>
      <c r="K335" s="56"/>
      <c r="L335" s="17"/>
      <c r="M335" s="54" t="s">
        <v>507</v>
      </c>
      <c r="N335" s="38" t="s">
        <v>360</v>
      </c>
      <c r="O335" s="56"/>
      <c r="P335" s="17"/>
      <c r="Q335" s="19">
        <v>8212</v>
      </c>
      <c r="R335" s="38" t="s">
        <v>145</v>
      </c>
      <c r="S335" s="56"/>
      <c r="T335" s="17"/>
      <c r="U335" s="54" t="s">
        <v>508</v>
      </c>
      <c r="V335" s="38" t="s">
        <v>360</v>
      </c>
      <c r="W335" s="56"/>
      <c r="X335" s="17"/>
      <c r="Y335" s="54" t="s">
        <v>509</v>
      </c>
      <c r="Z335" s="38" t="s">
        <v>360</v>
      </c>
    </row>
    <row r="336" spans="1:26" x14ac:dyDescent="0.25">
      <c r="A336" s="12"/>
      <c r="B336" s="2" t="s">
        <v>109</v>
      </c>
      <c r="C336" s="42" t="s">
        <v>145</v>
      </c>
      <c r="D336" s="4"/>
      <c r="E336" s="4"/>
      <c r="F336" s="4"/>
      <c r="G336" s="42"/>
      <c r="H336" s="4"/>
      <c r="I336" s="4"/>
      <c r="J336" s="4"/>
      <c r="K336" s="42"/>
      <c r="L336" s="4"/>
      <c r="M336" s="4"/>
      <c r="N336" s="4"/>
      <c r="O336" s="42"/>
      <c r="P336" s="4"/>
      <c r="Q336" s="4"/>
      <c r="R336" s="4"/>
      <c r="S336" s="42"/>
      <c r="T336" s="4"/>
      <c r="U336" s="4"/>
      <c r="V336" s="4"/>
      <c r="W336" s="42"/>
      <c r="X336" s="4"/>
      <c r="Y336" s="4"/>
      <c r="Z336" s="4"/>
    </row>
    <row r="337" spans="1:26" ht="30" x14ac:dyDescent="0.25">
      <c r="A337" s="12"/>
      <c r="B337" s="37" t="s">
        <v>110</v>
      </c>
      <c r="C337" s="56" t="s">
        <v>145</v>
      </c>
      <c r="D337" s="38"/>
      <c r="E337" s="39" t="s">
        <v>179</v>
      </c>
      <c r="F337" s="38" t="s">
        <v>145</v>
      </c>
      <c r="G337" s="56"/>
      <c r="H337" s="38"/>
      <c r="I337" s="39" t="s">
        <v>179</v>
      </c>
      <c r="J337" s="38" t="s">
        <v>145</v>
      </c>
      <c r="K337" s="56"/>
      <c r="L337" s="17"/>
      <c r="M337" s="54">
        <v>457</v>
      </c>
      <c r="N337" s="38" t="s">
        <v>145</v>
      </c>
      <c r="O337" s="56"/>
      <c r="P337" s="38"/>
      <c r="Q337" s="39" t="s">
        <v>179</v>
      </c>
      <c r="R337" s="38" t="s">
        <v>145</v>
      </c>
      <c r="S337" s="56"/>
      <c r="T337" s="38"/>
      <c r="U337" s="39" t="s">
        <v>179</v>
      </c>
      <c r="V337" s="38" t="s">
        <v>145</v>
      </c>
      <c r="W337" s="56"/>
      <c r="X337" s="17"/>
      <c r="Y337" s="54">
        <v>457</v>
      </c>
      <c r="Z337" s="38" t="s">
        <v>145</v>
      </c>
    </row>
    <row r="338" spans="1:26" ht="30" x14ac:dyDescent="0.25">
      <c r="A338" s="12"/>
      <c r="B338" s="2" t="s">
        <v>111</v>
      </c>
      <c r="C338" s="42" t="s">
        <v>145</v>
      </c>
      <c r="E338" s="43" t="s">
        <v>179</v>
      </c>
      <c r="F338" t="s">
        <v>145</v>
      </c>
      <c r="G338" s="42"/>
      <c r="I338" s="43" t="s">
        <v>179</v>
      </c>
      <c r="J338" t="s">
        <v>145</v>
      </c>
      <c r="K338" s="42"/>
      <c r="L338" s="4"/>
      <c r="M338" s="55" t="s">
        <v>510</v>
      </c>
      <c r="N338" t="s">
        <v>360</v>
      </c>
      <c r="O338" s="42"/>
      <c r="Q338" s="43" t="s">
        <v>179</v>
      </c>
      <c r="R338" t="s">
        <v>145</v>
      </c>
      <c r="S338" s="42"/>
      <c r="U338" s="43" t="s">
        <v>179</v>
      </c>
      <c r="V338" t="s">
        <v>145</v>
      </c>
      <c r="W338" s="42"/>
      <c r="X338" s="4"/>
      <c r="Y338" s="55" t="s">
        <v>510</v>
      </c>
      <c r="Z338" t="s">
        <v>360</v>
      </c>
    </row>
    <row r="339" spans="1:26" x14ac:dyDescent="0.25">
      <c r="A339" s="12"/>
      <c r="B339" s="37" t="s">
        <v>113</v>
      </c>
      <c r="C339" s="56" t="s">
        <v>145</v>
      </c>
      <c r="D339" s="38"/>
      <c r="E339" s="39" t="s">
        <v>179</v>
      </c>
      <c r="F339" s="38" t="s">
        <v>145</v>
      </c>
      <c r="G339" s="56"/>
      <c r="H339" s="17"/>
      <c r="I339" s="54" t="s">
        <v>511</v>
      </c>
      <c r="J339" s="38" t="s">
        <v>360</v>
      </c>
      <c r="K339" s="56"/>
      <c r="L339" s="38"/>
      <c r="M339" s="39" t="s">
        <v>179</v>
      </c>
      <c r="N339" s="38" t="s">
        <v>145</v>
      </c>
      <c r="O339" s="56"/>
      <c r="P339" s="38"/>
      <c r="Q339" s="39" t="s">
        <v>179</v>
      </c>
      <c r="R339" s="38" t="s">
        <v>145</v>
      </c>
      <c r="S339" s="56"/>
      <c r="T339" s="38"/>
      <c r="U339" s="39" t="s">
        <v>179</v>
      </c>
      <c r="V339" s="38" t="s">
        <v>145</v>
      </c>
      <c r="W339" s="56"/>
      <c r="X339" s="17"/>
      <c r="Y339" s="54" t="s">
        <v>511</v>
      </c>
      <c r="Z339" s="38" t="s">
        <v>360</v>
      </c>
    </row>
    <row r="340" spans="1:26" x14ac:dyDescent="0.25">
      <c r="A340" s="12"/>
      <c r="B340" s="2" t="s">
        <v>472</v>
      </c>
      <c r="C340" s="42" t="s">
        <v>145</v>
      </c>
      <c r="D340" s="4"/>
      <c r="E340" s="27">
        <v>2521</v>
      </c>
      <c r="F340" t="s">
        <v>145</v>
      </c>
      <c r="G340" s="42"/>
      <c r="I340" s="43" t="s">
        <v>179</v>
      </c>
      <c r="J340" t="s">
        <v>145</v>
      </c>
      <c r="K340" s="42"/>
      <c r="M340" s="43" t="s">
        <v>179</v>
      </c>
      <c r="N340" t="s">
        <v>145</v>
      </c>
      <c r="O340" s="42"/>
      <c r="Q340" s="43" t="s">
        <v>179</v>
      </c>
      <c r="R340" t="s">
        <v>145</v>
      </c>
      <c r="S340" s="42"/>
      <c r="U340" s="43" t="s">
        <v>179</v>
      </c>
      <c r="V340" t="s">
        <v>145</v>
      </c>
      <c r="W340" s="42"/>
      <c r="X340" s="4"/>
      <c r="Y340" s="27">
        <v>2521</v>
      </c>
      <c r="Z340" t="s">
        <v>145</v>
      </c>
    </row>
    <row r="341" spans="1:26" x14ac:dyDescent="0.25">
      <c r="A341" s="12"/>
      <c r="B341" s="37" t="s">
        <v>116</v>
      </c>
      <c r="C341" s="56" t="s">
        <v>145</v>
      </c>
      <c r="D341" s="38"/>
      <c r="E341" s="39" t="s">
        <v>179</v>
      </c>
      <c r="F341" s="38" t="s">
        <v>145</v>
      </c>
      <c r="G341" s="56"/>
      <c r="H341" s="17"/>
      <c r="I341" s="54" t="s">
        <v>512</v>
      </c>
      <c r="J341" s="38" t="s">
        <v>360</v>
      </c>
      <c r="K341" s="56"/>
      <c r="L341" s="38"/>
      <c r="M341" s="39" t="s">
        <v>179</v>
      </c>
      <c r="N341" s="38" t="s">
        <v>145</v>
      </c>
      <c r="O341" s="56"/>
      <c r="P341" s="38"/>
      <c r="Q341" s="39" t="s">
        <v>179</v>
      </c>
      <c r="R341" s="38" t="s">
        <v>145</v>
      </c>
      <c r="S341" s="56"/>
      <c r="T341" s="38"/>
      <c r="U341" s="39" t="s">
        <v>179</v>
      </c>
      <c r="V341" s="38" t="s">
        <v>145</v>
      </c>
      <c r="W341" s="56"/>
      <c r="X341" s="17"/>
      <c r="Y341" s="54" t="s">
        <v>512</v>
      </c>
      <c r="Z341" s="38" t="s">
        <v>360</v>
      </c>
    </row>
    <row r="342" spans="1:26" ht="30" x14ac:dyDescent="0.25">
      <c r="A342" s="12"/>
      <c r="B342" s="2" t="s">
        <v>513</v>
      </c>
      <c r="C342" s="42" t="s">
        <v>145</v>
      </c>
      <c r="E342" s="43" t="s">
        <v>179</v>
      </c>
      <c r="F342" t="s">
        <v>145</v>
      </c>
      <c r="G342" s="42"/>
      <c r="I342" s="43" t="s">
        <v>179</v>
      </c>
      <c r="J342" t="s">
        <v>145</v>
      </c>
      <c r="K342" s="42"/>
      <c r="L342" s="4"/>
      <c r="M342" s="55" t="s">
        <v>502</v>
      </c>
      <c r="N342" t="s">
        <v>360</v>
      </c>
      <c r="O342" s="42"/>
      <c r="Q342" s="43" t="s">
        <v>179</v>
      </c>
      <c r="R342" t="s">
        <v>145</v>
      </c>
      <c r="S342" s="42"/>
      <c r="T342" s="4"/>
      <c r="U342" s="27">
        <v>8365</v>
      </c>
      <c r="V342" t="s">
        <v>145</v>
      </c>
      <c r="W342" s="42"/>
      <c r="Y342" s="43" t="s">
        <v>179</v>
      </c>
      <c r="Z342" t="s">
        <v>145</v>
      </c>
    </row>
    <row r="343" spans="1:26" x14ac:dyDescent="0.25">
      <c r="A343" s="12"/>
      <c r="B343" s="37" t="s">
        <v>476</v>
      </c>
      <c r="C343" s="56" t="s">
        <v>145</v>
      </c>
      <c r="D343" s="38"/>
      <c r="E343" s="39" t="s">
        <v>179</v>
      </c>
      <c r="F343" s="38" t="s">
        <v>145</v>
      </c>
      <c r="G343" s="56"/>
      <c r="H343" s="38"/>
      <c r="I343" s="39" t="s">
        <v>179</v>
      </c>
      <c r="J343" s="38" t="s">
        <v>145</v>
      </c>
      <c r="K343" s="56"/>
      <c r="L343" s="17"/>
      <c r="M343" s="19">
        <v>34753</v>
      </c>
      <c r="N343" s="38" t="s">
        <v>145</v>
      </c>
      <c r="O343" s="56"/>
      <c r="P343" s="38"/>
      <c r="Q343" s="39" t="s">
        <v>179</v>
      </c>
      <c r="R343" s="38" t="s">
        <v>145</v>
      </c>
      <c r="S343" s="56"/>
      <c r="T343" s="17"/>
      <c r="U343" s="54" t="s">
        <v>514</v>
      </c>
      <c r="V343" s="38" t="s">
        <v>213</v>
      </c>
      <c r="W343" s="56"/>
      <c r="X343" s="38"/>
      <c r="Y343" s="39" t="s">
        <v>179</v>
      </c>
      <c r="Z343" s="38" t="s">
        <v>145</v>
      </c>
    </row>
    <row r="344" spans="1:26" x14ac:dyDescent="0.25">
      <c r="A344" s="12"/>
      <c r="B344" s="2" t="s">
        <v>478</v>
      </c>
      <c r="C344" s="42" t="s">
        <v>145</v>
      </c>
      <c r="E344" s="43" t="s">
        <v>179</v>
      </c>
      <c r="F344" t="s">
        <v>145</v>
      </c>
      <c r="G344" s="42"/>
      <c r="I344" s="43" t="s">
        <v>179</v>
      </c>
      <c r="J344" t="s">
        <v>145</v>
      </c>
      <c r="K344" s="42"/>
      <c r="L344" s="4"/>
      <c r="M344" s="55" t="s">
        <v>515</v>
      </c>
      <c r="N344" t="s">
        <v>213</v>
      </c>
      <c r="O344" s="42"/>
      <c r="P344" s="4"/>
      <c r="Q344" s="55" t="s">
        <v>516</v>
      </c>
      <c r="R344" t="s">
        <v>213</v>
      </c>
      <c r="S344" s="42"/>
      <c r="T344" s="4"/>
      <c r="U344" s="27">
        <v>105268</v>
      </c>
      <c r="V344" t="s">
        <v>145</v>
      </c>
      <c r="W344" s="42"/>
      <c r="Y344" s="43" t="s">
        <v>179</v>
      </c>
      <c r="Z344" t="s">
        <v>145</v>
      </c>
    </row>
    <row r="345" spans="1:26" ht="15.75" thickBot="1" x14ac:dyDescent="0.3">
      <c r="A345" s="12"/>
      <c r="B345" s="37" t="s">
        <v>479</v>
      </c>
      <c r="C345" s="56" t="s">
        <v>145</v>
      </c>
      <c r="D345" s="38"/>
      <c r="E345" s="39" t="s">
        <v>179</v>
      </c>
      <c r="F345" s="38" t="s">
        <v>145</v>
      </c>
      <c r="G345" s="56"/>
      <c r="H345" s="17"/>
      <c r="I345" s="54" t="s">
        <v>517</v>
      </c>
      <c r="J345" s="38" t="s">
        <v>213</v>
      </c>
      <c r="K345" s="56"/>
      <c r="L345" s="17"/>
      <c r="M345" s="54" t="s">
        <v>517</v>
      </c>
      <c r="N345" s="38" t="s">
        <v>213</v>
      </c>
      <c r="O345" s="56"/>
      <c r="P345" s="38"/>
      <c r="Q345" s="39" t="s">
        <v>179</v>
      </c>
      <c r="R345" s="38" t="s">
        <v>145</v>
      </c>
      <c r="S345" s="56"/>
      <c r="T345" s="17"/>
      <c r="U345" s="19">
        <v>7656</v>
      </c>
      <c r="V345" s="38" t="s">
        <v>145</v>
      </c>
      <c r="W345" s="56"/>
      <c r="X345" s="38"/>
      <c r="Y345" s="39" t="s">
        <v>179</v>
      </c>
      <c r="Z345" s="38" t="s">
        <v>145</v>
      </c>
    </row>
    <row r="346" spans="1:26" x14ac:dyDescent="0.25">
      <c r="A346" s="12"/>
      <c r="B346" s="40"/>
      <c r="C346" s="40" t="s">
        <v>145</v>
      </c>
      <c r="D346" s="41"/>
      <c r="E346" s="41"/>
      <c r="F346" s="40"/>
      <c r="G346" s="40"/>
      <c r="H346" s="41"/>
      <c r="I346" s="41"/>
      <c r="J346" s="40"/>
      <c r="K346" s="40"/>
      <c r="L346" s="41"/>
      <c r="M346" s="41"/>
      <c r="N346" s="40"/>
      <c r="O346" s="40"/>
      <c r="P346" s="41"/>
      <c r="Q346" s="41"/>
      <c r="R346" s="40"/>
      <c r="S346" s="40"/>
      <c r="T346" s="41"/>
      <c r="U346" s="41"/>
      <c r="V346" s="40"/>
      <c r="W346" s="40"/>
      <c r="X346" s="41"/>
      <c r="Y346" s="41"/>
      <c r="Z346" s="40"/>
    </row>
    <row r="347" spans="1:26" ht="30.75" thickBot="1" x14ac:dyDescent="0.3">
      <c r="A347" s="12"/>
      <c r="B347" s="2" t="s">
        <v>117</v>
      </c>
      <c r="C347" s="42" t="s">
        <v>145</v>
      </c>
      <c r="D347" s="4"/>
      <c r="E347" s="27">
        <v>2521</v>
      </c>
      <c r="F347" t="s">
        <v>145</v>
      </c>
      <c r="G347" s="42"/>
      <c r="H347" s="4"/>
      <c r="I347" s="55" t="s">
        <v>518</v>
      </c>
      <c r="J347" t="s">
        <v>360</v>
      </c>
      <c r="K347" s="42"/>
      <c r="L347" s="4"/>
      <c r="M347" s="55" t="s">
        <v>519</v>
      </c>
      <c r="N347" t="s">
        <v>360</v>
      </c>
      <c r="O347" s="42"/>
      <c r="P347" s="4"/>
      <c r="Q347" s="55" t="s">
        <v>516</v>
      </c>
      <c r="R347" t="s">
        <v>360</v>
      </c>
      <c r="S347" s="42"/>
      <c r="T347" s="4"/>
      <c r="U347" s="27">
        <v>86536</v>
      </c>
      <c r="V347" t="s">
        <v>145</v>
      </c>
      <c r="W347" s="42"/>
      <c r="X347" s="4"/>
      <c r="Y347" s="55" t="s">
        <v>520</v>
      </c>
      <c r="Z347" t="s">
        <v>360</v>
      </c>
    </row>
    <row r="348" spans="1:26" x14ac:dyDescent="0.25">
      <c r="A348" s="12"/>
      <c r="B348" s="40"/>
      <c r="C348" s="40" t="s">
        <v>145</v>
      </c>
      <c r="D348" s="41"/>
      <c r="E348" s="41"/>
      <c r="F348" s="40"/>
      <c r="G348" s="40"/>
      <c r="H348" s="41"/>
      <c r="I348" s="41"/>
      <c r="J348" s="40"/>
      <c r="K348" s="40"/>
      <c r="L348" s="41"/>
      <c r="M348" s="41"/>
      <c r="N348" s="40"/>
      <c r="O348" s="40"/>
      <c r="P348" s="41"/>
      <c r="Q348" s="41"/>
      <c r="R348" s="40"/>
      <c r="S348" s="40"/>
      <c r="T348" s="41"/>
      <c r="U348" s="41"/>
      <c r="V348" s="40"/>
      <c r="W348" s="40"/>
      <c r="X348" s="41"/>
      <c r="Y348" s="41"/>
      <c r="Z348" s="40"/>
    </row>
    <row r="349" spans="1:26" ht="30" x14ac:dyDescent="0.25">
      <c r="A349" s="12"/>
      <c r="B349" s="37" t="s">
        <v>118</v>
      </c>
      <c r="C349" s="56" t="s">
        <v>145</v>
      </c>
      <c r="D349" s="38"/>
      <c r="E349" s="39" t="s">
        <v>179</v>
      </c>
      <c r="F349" s="38" t="s">
        <v>145</v>
      </c>
      <c r="G349" s="56"/>
      <c r="H349" s="17"/>
      <c r="I349" s="54">
        <v>304</v>
      </c>
      <c r="J349" s="38" t="s">
        <v>145</v>
      </c>
      <c r="K349" s="56"/>
      <c r="L349" s="17"/>
      <c r="M349" s="19">
        <v>33481</v>
      </c>
      <c r="N349" s="38" t="s">
        <v>145</v>
      </c>
      <c r="O349" s="56"/>
      <c r="P349" s="17"/>
      <c r="Q349" s="19">
        <v>1919</v>
      </c>
      <c r="R349" s="38" t="s">
        <v>145</v>
      </c>
      <c r="S349" s="56"/>
      <c r="T349" s="38"/>
      <c r="U349" s="39" t="s">
        <v>179</v>
      </c>
      <c r="V349" s="38" t="s">
        <v>145</v>
      </c>
      <c r="W349" s="56"/>
      <c r="X349" s="17"/>
      <c r="Y349" s="19">
        <v>35704</v>
      </c>
      <c r="Z349" s="38" t="s">
        <v>145</v>
      </c>
    </row>
    <row r="350" spans="1:26" ht="30.75" thickBot="1" x14ac:dyDescent="0.3">
      <c r="A350" s="12"/>
      <c r="B350" s="2" t="s">
        <v>119</v>
      </c>
      <c r="C350" s="42" t="s">
        <v>145</v>
      </c>
      <c r="E350" s="43" t="s">
        <v>179</v>
      </c>
      <c r="F350" t="s">
        <v>145</v>
      </c>
      <c r="G350" s="42"/>
      <c r="H350" s="4"/>
      <c r="I350" s="55">
        <v>470</v>
      </c>
      <c r="J350" t="s">
        <v>145</v>
      </c>
      <c r="K350" s="42"/>
      <c r="L350" s="4"/>
      <c r="M350" s="27">
        <v>28925</v>
      </c>
      <c r="N350" t="s">
        <v>145</v>
      </c>
      <c r="O350" s="42"/>
      <c r="P350" s="4"/>
      <c r="Q350" s="27">
        <v>6256</v>
      </c>
      <c r="R350" t="s">
        <v>145</v>
      </c>
      <c r="S350" s="42"/>
      <c r="U350" s="43" t="s">
        <v>179</v>
      </c>
      <c r="V350" t="s">
        <v>145</v>
      </c>
      <c r="W350" s="42"/>
      <c r="X350" s="4"/>
      <c r="Y350" s="27">
        <v>35651</v>
      </c>
      <c r="Z350" t="s">
        <v>145</v>
      </c>
    </row>
    <row r="351" spans="1:26" x14ac:dyDescent="0.25">
      <c r="A351" s="12"/>
      <c r="B351" s="40"/>
      <c r="C351" s="40" t="s">
        <v>145</v>
      </c>
      <c r="D351" s="41"/>
      <c r="E351" s="41"/>
      <c r="F351" s="40"/>
      <c r="G351" s="40"/>
      <c r="H351" s="41"/>
      <c r="I351" s="41"/>
      <c r="J351" s="40"/>
      <c r="K351" s="40"/>
      <c r="L351" s="41"/>
      <c r="M351" s="41"/>
      <c r="N351" s="40"/>
      <c r="O351" s="40"/>
      <c r="P351" s="41"/>
      <c r="Q351" s="41"/>
      <c r="R351" s="40"/>
      <c r="S351" s="40"/>
      <c r="T351" s="41"/>
      <c r="U351" s="41"/>
      <c r="V351" s="40"/>
      <c r="W351" s="40"/>
      <c r="X351" s="41"/>
      <c r="Y351" s="41"/>
      <c r="Z351" s="40"/>
    </row>
    <row r="352" spans="1:26" ht="30.75" thickBot="1" x14ac:dyDescent="0.3">
      <c r="A352" s="12"/>
      <c r="B352" s="37" t="s">
        <v>120</v>
      </c>
      <c r="C352" s="56" t="s">
        <v>145</v>
      </c>
      <c r="D352" s="38" t="s">
        <v>149</v>
      </c>
      <c r="E352" s="39" t="s">
        <v>179</v>
      </c>
      <c r="F352" s="38" t="s">
        <v>145</v>
      </c>
      <c r="G352" s="56"/>
      <c r="H352" s="17" t="s">
        <v>149</v>
      </c>
      <c r="I352" s="54">
        <v>774</v>
      </c>
      <c r="J352" s="38" t="s">
        <v>145</v>
      </c>
      <c r="K352" s="56"/>
      <c r="L352" s="17" t="s">
        <v>149</v>
      </c>
      <c r="M352" s="19">
        <v>62406</v>
      </c>
      <c r="N352" s="38" t="s">
        <v>145</v>
      </c>
      <c r="O352" s="56"/>
      <c r="P352" s="17" t="s">
        <v>149</v>
      </c>
      <c r="Q352" s="19">
        <v>8175</v>
      </c>
      <c r="R352" s="38" t="s">
        <v>145</v>
      </c>
      <c r="S352" s="56"/>
      <c r="T352" s="38" t="s">
        <v>149</v>
      </c>
      <c r="U352" s="39" t="s">
        <v>179</v>
      </c>
      <c r="V352" s="38" t="s">
        <v>145</v>
      </c>
      <c r="W352" s="56"/>
      <c r="X352" s="17" t="s">
        <v>149</v>
      </c>
      <c r="Y352" s="19">
        <v>71355</v>
      </c>
      <c r="Z352" s="38" t="s">
        <v>145</v>
      </c>
    </row>
    <row r="353" spans="1:25" ht="15.75" thickTop="1" x14ac:dyDescent="0.25">
      <c r="A353" s="12"/>
      <c r="B353" s="49"/>
      <c r="C353" s="49" t="s">
        <v>145</v>
      </c>
      <c r="D353" s="68"/>
      <c r="E353" s="68"/>
      <c r="F353" s="49"/>
      <c r="G353" s="49"/>
      <c r="H353" s="68"/>
      <c r="I353" s="68"/>
      <c r="J353" s="49"/>
      <c r="K353" s="49"/>
      <c r="L353" s="68"/>
      <c r="M353" s="68"/>
      <c r="N353" s="49"/>
      <c r="O353" s="49"/>
      <c r="P353" s="68"/>
      <c r="Q353" s="68"/>
      <c r="R353" s="49"/>
      <c r="S353" s="49"/>
      <c r="T353" s="68"/>
      <c r="U353" s="68"/>
      <c r="V353" s="49"/>
      <c r="W353" s="49"/>
      <c r="X353" s="68"/>
      <c r="Y353" s="68"/>
    </row>
  </sheetData>
  <mergeCells count="322">
    <mergeCell ref="B284:Z284"/>
    <mergeCell ref="B285:Z285"/>
    <mergeCell ref="B286:Z286"/>
    <mergeCell ref="B318:Z318"/>
    <mergeCell ref="B319:Z319"/>
    <mergeCell ref="B278:Z278"/>
    <mergeCell ref="B279:Z279"/>
    <mergeCell ref="B280:Z280"/>
    <mergeCell ref="B281:Z281"/>
    <mergeCell ref="B282:Z282"/>
    <mergeCell ref="B283:Z283"/>
    <mergeCell ref="B210:Z210"/>
    <mergeCell ref="B211:Z211"/>
    <mergeCell ref="B212:Z212"/>
    <mergeCell ref="B213:Z213"/>
    <mergeCell ref="B214:Z214"/>
    <mergeCell ref="B246:Z246"/>
    <mergeCell ref="B142:Z142"/>
    <mergeCell ref="B174:Z174"/>
    <mergeCell ref="B206:Z206"/>
    <mergeCell ref="B207:Z207"/>
    <mergeCell ref="B208:Z208"/>
    <mergeCell ref="B209:Z209"/>
    <mergeCell ref="B136:Z136"/>
    <mergeCell ref="B137:Z137"/>
    <mergeCell ref="B138:Z138"/>
    <mergeCell ref="B139:Z139"/>
    <mergeCell ref="B140:Z140"/>
    <mergeCell ref="B141:Z141"/>
    <mergeCell ref="B86:Z86"/>
    <mergeCell ref="B87:Z87"/>
    <mergeCell ref="B88:Z88"/>
    <mergeCell ref="B89:Z89"/>
    <mergeCell ref="B134:Z134"/>
    <mergeCell ref="B135:Z135"/>
    <mergeCell ref="B80:Z80"/>
    <mergeCell ref="B81:Z81"/>
    <mergeCell ref="B82:Z82"/>
    <mergeCell ref="B83:Z83"/>
    <mergeCell ref="B84:Z84"/>
    <mergeCell ref="B85:Z85"/>
    <mergeCell ref="B30:Z30"/>
    <mergeCell ref="B31:Z31"/>
    <mergeCell ref="B32:Z32"/>
    <mergeCell ref="B33:Z33"/>
    <mergeCell ref="B34:Z34"/>
    <mergeCell ref="B79:Z79"/>
    <mergeCell ref="B24:Z24"/>
    <mergeCell ref="B25:Z25"/>
    <mergeCell ref="B26:Z26"/>
    <mergeCell ref="B27:Z27"/>
    <mergeCell ref="B28:Z28"/>
    <mergeCell ref="B29:Z29"/>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W323:W324"/>
    <mergeCell ref="X323:Y324"/>
    <mergeCell ref="Z323:Z324"/>
    <mergeCell ref="A1:A2"/>
    <mergeCell ref="B1:Z1"/>
    <mergeCell ref="B2:Z2"/>
    <mergeCell ref="B3:Z3"/>
    <mergeCell ref="A4:A353"/>
    <mergeCell ref="B4:Z4"/>
    <mergeCell ref="B5:Z5"/>
    <mergeCell ref="P323:Q323"/>
    <mergeCell ref="P324:Q324"/>
    <mergeCell ref="R323:R324"/>
    <mergeCell ref="S323:S324"/>
    <mergeCell ref="T323:U324"/>
    <mergeCell ref="V323:V324"/>
    <mergeCell ref="J323:J324"/>
    <mergeCell ref="K323:K324"/>
    <mergeCell ref="L323:M323"/>
    <mergeCell ref="L324:M324"/>
    <mergeCell ref="N323:N324"/>
    <mergeCell ref="O323:O324"/>
    <mergeCell ref="B323:B324"/>
    <mergeCell ref="C323:C324"/>
    <mergeCell ref="D323:E324"/>
    <mergeCell ref="F323:F324"/>
    <mergeCell ref="G323:G324"/>
    <mergeCell ref="H323:I324"/>
    <mergeCell ref="W290:W291"/>
    <mergeCell ref="X290:Y291"/>
    <mergeCell ref="Z290:Z291"/>
    <mergeCell ref="B321:Y321"/>
    <mergeCell ref="C322:F322"/>
    <mergeCell ref="G322:J322"/>
    <mergeCell ref="K322:N322"/>
    <mergeCell ref="O322:R322"/>
    <mergeCell ref="S322:V322"/>
    <mergeCell ref="W322:Z322"/>
    <mergeCell ref="P290:Q290"/>
    <mergeCell ref="P291:Q291"/>
    <mergeCell ref="R290:R291"/>
    <mergeCell ref="S290:S291"/>
    <mergeCell ref="T290:U291"/>
    <mergeCell ref="V290:V291"/>
    <mergeCell ref="J290:J291"/>
    <mergeCell ref="K290:K291"/>
    <mergeCell ref="L290:M290"/>
    <mergeCell ref="L291:M291"/>
    <mergeCell ref="N290:N291"/>
    <mergeCell ref="O290:O291"/>
    <mergeCell ref="B290:B291"/>
    <mergeCell ref="C290:C291"/>
    <mergeCell ref="D290:E291"/>
    <mergeCell ref="F290:F291"/>
    <mergeCell ref="G290:G291"/>
    <mergeCell ref="H290:I291"/>
    <mergeCell ref="B288:Y288"/>
    <mergeCell ref="C289:F289"/>
    <mergeCell ref="G289:J289"/>
    <mergeCell ref="K289:N289"/>
    <mergeCell ref="O289:R289"/>
    <mergeCell ref="S289:V289"/>
    <mergeCell ref="W289:Z289"/>
    <mergeCell ref="W250:W251"/>
    <mergeCell ref="X250:Y251"/>
    <mergeCell ref="Z250:Z251"/>
    <mergeCell ref="C276:F276"/>
    <mergeCell ref="G276:J276"/>
    <mergeCell ref="K276:N276"/>
    <mergeCell ref="O276:R276"/>
    <mergeCell ref="S276:V276"/>
    <mergeCell ref="W276:Z276"/>
    <mergeCell ref="P250:Q250"/>
    <mergeCell ref="P251:Q251"/>
    <mergeCell ref="R250:R251"/>
    <mergeCell ref="S250:S251"/>
    <mergeCell ref="T250:U251"/>
    <mergeCell ref="V250:V251"/>
    <mergeCell ref="J250:J251"/>
    <mergeCell ref="K250:K251"/>
    <mergeCell ref="L250:M250"/>
    <mergeCell ref="L251:M251"/>
    <mergeCell ref="N250:N251"/>
    <mergeCell ref="O250:O251"/>
    <mergeCell ref="B250:B251"/>
    <mergeCell ref="C250:C251"/>
    <mergeCell ref="D250:E251"/>
    <mergeCell ref="F250:F251"/>
    <mergeCell ref="G250:G251"/>
    <mergeCell ref="H250:I251"/>
    <mergeCell ref="B248:Y248"/>
    <mergeCell ref="C249:F249"/>
    <mergeCell ref="G249:J249"/>
    <mergeCell ref="K249:N249"/>
    <mergeCell ref="O249:R249"/>
    <mergeCell ref="S249:V249"/>
    <mergeCell ref="W249:Z249"/>
    <mergeCell ref="W218:W219"/>
    <mergeCell ref="X218:Y219"/>
    <mergeCell ref="Z218:Z219"/>
    <mergeCell ref="C244:F244"/>
    <mergeCell ref="G244:J244"/>
    <mergeCell ref="K244:N244"/>
    <mergeCell ref="O244:R244"/>
    <mergeCell ref="S244:V244"/>
    <mergeCell ref="W244:Z244"/>
    <mergeCell ref="P218:Q218"/>
    <mergeCell ref="P219:Q219"/>
    <mergeCell ref="R218:R219"/>
    <mergeCell ref="S218:S219"/>
    <mergeCell ref="T218:U219"/>
    <mergeCell ref="V218:V219"/>
    <mergeCell ref="J218:J219"/>
    <mergeCell ref="K218:K219"/>
    <mergeCell ref="L218:M218"/>
    <mergeCell ref="L219:M219"/>
    <mergeCell ref="N218:N219"/>
    <mergeCell ref="O218:O219"/>
    <mergeCell ref="B218:B219"/>
    <mergeCell ref="C218:C219"/>
    <mergeCell ref="D218:E219"/>
    <mergeCell ref="F218:F219"/>
    <mergeCell ref="G218:G219"/>
    <mergeCell ref="H218:I219"/>
    <mergeCell ref="B216:Y216"/>
    <mergeCell ref="C217:F217"/>
    <mergeCell ref="G217:J217"/>
    <mergeCell ref="K217:N217"/>
    <mergeCell ref="O217:R217"/>
    <mergeCell ref="S217:V217"/>
    <mergeCell ref="W217:Z217"/>
    <mergeCell ref="W178:W179"/>
    <mergeCell ref="X178:Y179"/>
    <mergeCell ref="Z178:Z179"/>
    <mergeCell ref="C204:F204"/>
    <mergeCell ref="G204:J204"/>
    <mergeCell ref="K204:N204"/>
    <mergeCell ref="O204:R204"/>
    <mergeCell ref="S204:V204"/>
    <mergeCell ref="W204:Z204"/>
    <mergeCell ref="P178:Q178"/>
    <mergeCell ref="P179:Q179"/>
    <mergeCell ref="R178:R179"/>
    <mergeCell ref="S178:S179"/>
    <mergeCell ref="T178:U179"/>
    <mergeCell ref="V178:V179"/>
    <mergeCell ref="J178:J179"/>
    <mergeCell ref="K178:K179"/>
    <mergeCell ref="L178:M178"/>
    <mergeCell ref="L179:M179"/>
    <mergeCell ref="N178:N179"/>
    <mergeCell ref="O178:O179"/>
    <mergeCell ref="B178:B179"/>
    <mergeCell ref="C178:C179"/>
    <mergeCell ref="D178:E179"/>
    <mergeCell ref="F178:F179"/>
    <mergeCell ref="G178:G179"/>
    <mergeCell ref="H178:I179"/>
    <mergeCell ref="B176:Y176"/>
    <mergeCell ref="C177:F177"/>
    <mergeCell ref="G177:J177"/>
    <mergeCell ref="K177:N177"/>
    <mergeCell ref="O177:R177"/>
    <mergeCell ref="S177:V177"/>
    <mergeCell ref="W177:Z177"/>
    <mergeCell ref="C172:F172"/>
    <mergeCell ref="G172:J172"/>
    <mergeCell ref="K172:N172"/>
    <mergeCell ref="O172:R172"/>
    <mergeCell ref="S172:V172"/>
    <mergeCell ref="W172:Z172"/>
    <mergeCell ref="S146:S147"/>
    <mergeCell ref="T146:U147"/>
    <mergeCell ref="V146:V147"/>
    <mergeCell ref="W146:W147"/>
    <mergeCell ref="X146:Y147"/>
    <mergeCell ref="Z146:Z147"/>
    <mergeCell ref="L147:M147"/>
    <mergeCell ref="N146:N147"/>
    <mergeCell ref="O146:O147"/>
    <mergeCell ref="P146:Q146"/>
    <mergeCell ref="P147:Q147"/>
    <mergeCell ref="R146:R147"/>
    <mergeCell ref="W145:Z145"/>
    <mergeCell ref="B146:B147"/>
    <mergeCell ref="C146:C147"/>
    <mergeCell ref="D146:E147"/>
    <mergeCell ref="F146:F147"/>
    <mergeCell ref="G146:G147"/>
    <mergeCell ref="H146:I147"/>
    <mergeCell ref="J146:J147"/>
    <mergeCell ref="K146:K147"/>
    <mergeCell ref="L146:M146"/>
    <mergeCell ref="Z91:Z93"/>
    <mergeCell ref="B94:Y94"/>
    <mergeCell ref="B114:Z114"/>
    <mergeCell ref="B115:Y115"/>
    <mergeCell ref="B144:Y144"/>
    <mergeCell ref="C145:F145"/>
    <mergeCell ref="G145:J145"/>
    <mergeCell ref="K145:N145"/>
    <mergeCell ref="O145:R145"/>
    <mergeCell ref="S145:V145"/>
    <mergeCell ref="R91:R93"/>
    <mergeCell ref="S91:S93"/>
    <mergeCell ref="T91:U93"/>
    <mergeCell ref="V91:V93"/>
    <mergeCell ref="W91:W93"/>
    <mergeCell ref="X91:Y93"/>
    <mergeCell ref="L91:M91"/>
    <mergeCell ref="L92:M92"/>
    <mergeCell ref="L93:M93"/>
    <mergeCell ref="N91:N93"/>
    <mergeCell ref="O91:O93"/>
    <mergeCell ref="P91:Q91"/>
    <mergeCell ref="P92:Q92"/>
    <mergeCell ref="P93:Q93"/>
    <mergeCell ref="B59:Z59"/>
    <mergeCell ref="B60:Y60"/>
    <mergeCell ref="B91:B93"/>
    <mergeCell ref="C91:C93"/>
    <mergeCell ref="D91:E93"/>
    <mergeCell ref="F91:F93"/>
    <mergeCell ref="G91:G93"/>
    <mergeCell ref="H91:I93"/>
    <mergeCell ref="J91:J93"/>
    <mergeCell ref="K91:K93"/>
    <mergeCell ref="T36:U38"/>
    <mergeCell ref="V36:V38"/>
    <mergeCell ref="W36:W38"/>
    <mergeCell ref="X36:Y38"/>
    <mergeCell ref="Z36:Z38"/>
    <mergeCell ref="B39:Y39"/>
    <mergeCell ref="O36:O38"/>
    <mergeCell ref="P36:Q36"/>
    <mergeCell ref="P37:Q37"/>
    <mergeCell ref="P38:Q38"/>
    <mergeCell ref="R36:R38"/>
    <mergeCell ref="S36:S38"/>
    <mergeCell ref="J36:J38"/>
    <mergeCell ref="K36:K38"/>
    <mergeCell ref="L36:M36"/>
    <mergeCell ref="L37:M37"/>
    <mergeCell ref="L38:M38"/>
    <mergeCell ref="N36:N38"/>
    <mergeCell ref="B36:B38"/>
    <mergeCell ref="C36:C38"/>
    <mergeCell ref="D36:E38"/>
    <mergeCell ref="F36:F38"/>
    <mergeCell ref="G36:G38"/>
    <mergeCell ref="H36:I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6" t="s">
        <v>521</v>
      </c>
      <c r="B1" s="1" t="s">
        <v>1</v>
      </c>
    </row>
    <row r="2" spans="1:2" x14ac:dyDescent="0.25">
      <c r="A2" s="6"/>
      <c r="B2" s="1" t="s">
        <v>2</v>
      </c>
    </row>
    <row r="3" spans="1:2" x14ac:dyDescent="0.25">
      <c r="A3" s="12" t="s">
        <v>129</v>
      </c>
      <c r="B3" s="4" t="s">
        <v>5</v>
      </c>
    </row>
    <row r="4" spans="1:2" x14ac:dyDescent="0.25">
      <c r="A4" s="12"/>
      <c r="B4" s="72" t="s">
        <v>129</v>
      </c>
    </row>
    <row r="5" spans="1:2" ht="192" x14ac:dyDescent="0.25">
      <c r="A5" s="12"/>
      <c r="B5" s="13" t="s">
        <v>130</v>
      </c>
    </row>
    <row r="6" spans="1:2" x14ac:dyDescent="0.25">
      <c r="A6" s="12" t="s">
        <v>131</v>
      </c>
      <c r="B6" s="4" t="s">
        <v>5</v>
      </c>
    </row>
    <row r="7" spans="1:2" x14ac:dyDescent="0.25">
      <c r="A7" s="12"/>
      <c r="B7" s="72" t="s">
        <v>131</v>
      </c>
    </row>
    <row r="8" spans="1:2" ht="179.25" x14ac:dyDescent="0.25">
      <c r="A8" s="12"/>
      <c r="B8" s="13" t="s">
        <v>132</v>
      </c>
    </row>
    <row r="9" spans="1:2" ht="166.5" x14ac:dyDescent="0.25">
      <c r="A9" s="12"/>
      <c r="B9" s="13" t="s">
        <v>133</v>
      </c>
    </row>
    <row r="10" spans="1:2" ht="102.75" x14ac:dyDescent="0.25">
      <c r="A10" s="12"/>
      <c r="B10" s="13" t="s">
        <v>134</v>
      </c>
    </row>
    <row r="11" spans="1:2" x14ac:dyDescent="0.25">
      <c r="A11" s="12" t="s">
        <v>135</v>
      </c>
      <c r="B11" s="4" t="s">
        <v>5</v>
      </c>
    </row>
    <row r="12" spans="1:2" x14ac:dyDescent="0.25">
      <c r="A12" s="12"/>
      <c r="B12" s="72" t="s">
        <v>135</v>
      </c>
    </row>
    <row r="13" spans="1:2" ht="102.75" x14ac:dyDescent="0.25">
      <c r="A13" s="12"/>
      <c r="B13" s="13" t="s">
        <v>136</v>
      </c>
    </row>
    <row r="14" spans="1:2" ht="192" x14ac:dyDescent="0.25">
      <c r="A14" s="12"/>
      <c r="B14" s="13" t="s">
        <v>137</v>
      </c>
    </row>
    <row r="15" spans="1:2" ht="64.5" x14ac:dyDescent="0.25">
      <c r="A15" s="12"/>
      <c r="B15" s="13" t="s">
        <v>522</v>
      </c>
    </row>
    <row r="16" spans="1:2" x14ac:dyDescent="0.25">
      <c r="A16" s="12" t="s">
        <v>139</v>
      </c>
      <c r="B16" s="4" t="s">
        <v>5</v>
      </c>
    </row>
    <row r="17" spans="1:2" x14ac:dyDescent="0.25">
      <c r="A17" s="12"/>
      <c r="B17" s="4"/>
    </row>
    <row r="18" spans="1:2" x14ac:dyDescent="0.25">
      <c r="A18" s="12"/>
      <c r="B18" s="11" t="s">
        <v>139</v>
      </c>
    </row>
    <row r="19" spans="1:2" x14ac:dyDescent="0.25">
      <c r="A19" s="12"/>
      <c r="B19" s="4"/>
    </row>
    <row r="20" spans="1:2" ht="409.6" x14ac:dyDescent="0.25">
      <c r="A20" s="12"/>
      <c r="B20" s="10" t="s">
        <v>140</v>
      </c>
    </row>
    <row r="21" spans="1:2" x14ac:dyDescent="0.25">
      <c r="A21" s="2" t="s">
        <v>523</v>
      </c>
      <c r="B21" s="4" t="s">
        <v>5</v>
      </c>
    </row>
    <row r="22" spans="1:2" x14ac:dyDescent="0.25">
      <c r="A22" s="12" t="s">
        <v>129</v>
      </c>
      <c r="B22" s="4" t="s">
        <v>5</v>
      </c>
    </row>
    <row r="23" spans="1:2" x14ac:dyDescent="0.25">
      <c r="A23" s="12"/>
      <c r="B23" s="72" t="s">
        <v>129</v>
      </c>
    </row>
    <row r="24" spans="1:2" ht="204.75" x14ac:dyDescent="0.25">
      <c r="A24" s="12"/>
      <c r="B24" s="13" t="s">
        <v>332</v>
      </c>
    </row>
    <row r="25" spans="1:2" ht="102.75" x14ac:dyDescent="0.25">
      <c r="A25" s="12"/>
      <c r="B25" s="13" t="s">
        <v>333</v>
      </c>
    </row>
    <row r="26" spans="1:2" ht="90" x14ac:dyDescent="0.25">
      <c r="A26" s="12"/>
      <c r="B26" s="13" t="s">
        <v>334</v>
      </c>
    </row>
    <row r="27" spans="1:2" ht="77.25" x14ac:dyDescent="0.25">
      <c r="A27" s="12"/>
      <c r="B27" s="13" t="s">
        <v>335</v>
      </c>
    </row>
  </sheetData>
  <mergeCells count="6">
    <mergeCell ref="A1:A2"/>
    <mergeCell ref="A3:A5"/>
    <mergeCell ref="A6:A10"/>
    <mergeCell ref="A11:A15"/>
    <mergeCell ref="A16:A20"/>
    <mergeCell ref="A22: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140625" bestFit="1" customWidth="1"/>
    <col min="2" max="2" width="32.7109375" bestFit="1" customWidth="1"/>
    <col min="3" max="3" width="1.85546875" bestFit="1" customWidth="1"/>
    <col min="4" max="4" width="2.42578125" customWidth="1"/>
    <col min="5" max="5" width="8.85546875" customWidth="1"/>
    <col min="7" max="7" width="1.85546875" bestFit="1" customWidth="1"/>
    <col min="8" max="8" width="2.5703125" customWidth="1"/>
    <col min="9" max="9" width="8.140625" customWidth="1"/>
  </cols>
  <sheetData>
    <row r="1" spans="1:10" ht="15" customHeight="1" x14ac:dyDescent="0.25">
      <c r="A1" s="6" t="s">
        <v>52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42</v>
      </c>
      <c r="B3" s="33" t="s">
        <v>5</v>
      </c>
      <c r="C3" s="33"/>
      <c r="D3" s="33"/>
      <c r="E3" s="33"/>
      <c r="F3" s="33"/>
      <c r="G3" s="33"/>
      <c r="H3" s="33"/>
      <c r="I3" s="33"/>
      <c r="J3" s="33"/>
    </row>
    <row r="4" spans="1:10" ht="15" customHeight="1" x14ac:dyDescent="0.25">
      <c r="A4" s="12" t="s">
        <v>141</v>
      </c>
      <c r="B4" s="33" t="s">
        <v>5</v>
      </c>
      <c r="C4" s="33"/>
      <c r="D4" s="33"/>
      <c r="E4" s="33"/>
      <c r="F4" s="33"/>
      <c r="G4" s="33"/>
      <c r="H4" s="33"/>
      <c r="I4" s="33"/>
      <c r="J4" s="33"/>
    </row>
    <row r="5" spans="1:10" x14ac:dyDescent="0.25">
      <c r="A5" s="12"/>
      <c r="B5" s="35" t="s">
        <v>144</v>
      </c>
      <c r="C5" s="35"/>
      <c r="D5" s="35"/>
      <c r="E5" s="35"/>
      <c r="F5" s="35"/>
      <c r="G5" s="35"/>
      <c r="H5" s="35"/>
      <c r="I5" s="35"/>
      <c r="J5" s="35"/>
    </row>
    <row r="6" spans="1:10" ht="15.75" x14ac:dyDescent="0.25">
      <c r="A6" s="12"/>
      <c r="B6" s="36"/>
      <c r="C6" s="36"/>
      <c r="D6" s="36"/>
      <c r="E6" s="36"/>
      <c r="F6" s="36"/>
      <c r="G6" s="36"/>
      <c r="H6" s="36"/>
      <c r="I6" s="36"/>
      <c r="J6" s="36"/>
    </row>
    <row r="7" spans="1:10" x14ac:dyDescent="0.25">
      <c r="A7" s="12"/>
      <c r="B7" s="13"/>
      <c r="C7" s="13"/>
      <c r="D7" s="13"/>
      <c r="E7" s="13"/>
      <c r="F7" s="13"/>
      <c r="G7" s="13"/>
      <c r="H7" s="13"/>
      <c r="I7" s="13"/>
      <c r="J7" s="13"/>
    </row>
    <row r="8" spans="1:10" x14ac:dyDescent="0.25">
      <c r="A8" s="12"/>
      <c r="B8" s="30"/>
      <c r="C8" s="30" t="s">
        <v>145</v>
      </c>
      <c r="D8" s="31" t="s">
        <v>146</v>
      </c>
      <c r="E8" s="31"/>
      <c r="F8" s="30"/>
      <c r="G8" s="30" t="s">
        <v>145</v>
      </c>
      <c r="H8" s="31" t="s">
        <v>147</v>
      </c>
      <c r="I8" s="31"/>
      <c r="J8" s="30"/>
    </row>
    <row r="9" spans="1:10" ht="15.75" thickBot="1" x14ac:dyDescent="0.3">
      <c r="A9" s="12"/>
      <c r="B9" s="30"/>
      <c r="C9" s="30"/>
      <c r="D9" s="32">
        <v>2014</v>
      </c>
      <c r="E9" s="32"/>
      <c r="F9" s="30"/>
      <c r="G9" s="30"/>
      <c r="H9" s="32">
        <v>2013</v>
      </c>
      <c r="I9" s="32"/>
      <c r="J9" s="30"/>
    </row>
    <row r="10" spans="1:10" x14ac:dyDescent="0.25">
      <c r="A10" s="12"/>
      <c r="B10" s="16" t="s">
        <v>148</v>
      </c>
      <c r="C10" s="18" t="s">
        <v>145</v>
      </c>
      <c r="D10" s="18" t="s">
        <v>149</v>
      </c>
      <c r="E10" s="20">
        <v>52087</v>
      </c>
      <c r="F10" s="21"/>
      <c r="G10" s="18" t="s">
        <v>145</v>
      </c>
      <c r="H10" s="18" t="s">
        <v>149</v>
      </c>
      <c r="I10" s="20">
        <v>47271</v>
      </c>
      <c r="J10" s="21"/>
    </row>
    <row r="11" spans="1:10" x14ac:dyDescent="0.25">
      <c r="A11" s="12"/>
      <c r="B11" s="22" t="s">
        <v>150</v>
      </c>
      <c r="C11" s="13" t="s">
        <v>145</v>
      </c>
      <c r="D11" s="13"/>
      <c r="E11" s="13"/>
      <c r="F11" s="13"/>
      <c r="G11" s="13" t="s">
        <v>145</v>
      </c>
      <c r="H11" s="13"/>
      <c r="I11" s="13"/>
      <c r="J11" s="13"/>
    </row>
    <row r="12" spans="1:10" ht="15.75" thickBot="1" x14ac:dyDescent="0.3">
      <c r="A12" s="12"/>
      <c r="B12" s="23" t="s">
        <v>151</v>
      </c>
      <c r="C12" s="18" t="s">
        <v>145</v>
      </c>
      <c r="D12" s="18"/>
      <c r="E12" s="20">
        <v>54098</v>
      </c>
      <c r="F12" s="21"/>
      <c r="G12" s="18" t="s">
        <v>145</v>
      </c>
      <c r="H12" s="18"/>
      <c r="I12" s="20">
        <v>39283</v>
      </c>
      <c r="J12" s="21"/>
    </row>
    <row r="13" spans="1:10" x14ac:dyDescent="0.25">
      <c r="A13" s="12"/>
      <c r="B13" s="24"/>
      <c r="C13" s="24" t="s">
        <v>145</v>
      </c>
      <c r="D13" s="25"/>
      <c r="E13" s="25"/>
      <c r="F13" s="24"/>
      <c r="G13" s="24" t="s">
        <v>145</v>
      </c>
      <c r="H13" s="25"/>
      <c r="I13" s="25"/>
      <c r="J13" s="24"/>
    </row>
    <row r="14" spans="1:10" ht="15.75" thickBot="1" x14ac:dyDescent="0.3">
      <c r="A14" s="12"/>
      <c r="B14" s="26" t="s">
        <v>152</v>
      </c>
      <c r="C14" s="15" t="s">
        <v>145</v>
      </c>
      <c r="D14" s="13" t="s">
        <v>149</v>
      </c>
      <c r="E14" s="28">
        <v>106185</v>
      </c>
      <c r="F14" s="14"/>
      <c r="G14" s="15" t="s">
        <v>145</v>
      </c>
      <c r="H14" s="13" t="s">
        <v>149</v>
      </c>
      <c r="I14" s="28">
        <v>86554</v>
      </c>
      <c r="J14" s="14"/>
    </row>
    <row r="15" spans="1:10" ht="15.75" thickTop="1" x14ac:dyDescent="0.25">
      <c r="A15" s="12"/>
      <c r="B15" s="24"/>
      <c r="C15" s="24" t="s">
        <v>145</v>
      </c>
      <c r="D15" s="29"/>
      <c r="E15" s="29"/>
      <c r="F15" s="24"/>
      <c r="G15" s="24" t="s">
        <v>145</v>
      </c>
      <c r="H15" s="29"/>
      <c r="I15" s="29"/>
      <c r="J15" s="24"/>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4" customWidth="1"/>
    <col min="4" max="4" width="4.42578125" customWidth="1"/>
    <col min="5" max="5" width="14.5703125" customWidth="1"/>
    <col min="6" max="7" width="4" customWidth="1"/>
    <col min="8" max="8" width="4.42578125" customWidth="1"/>
    <col min="9" max="9" width="14.5703125" customWidth="1"/>
    <col min="10" max="11" width="4" customWidth="1"/>
    <col min="12" max="12" width="4.42578125" customWidth="1"/>
    <col min="13" max="13" width="8.42578125" customWidth="1"/>
    <col min="14" max="15" width="4" customWidth="1"/>
    <col min="16" max="16" width="4.5703125" customWidth="1"/>
    <col min="17" max="17" width="8.7109375" customWidth="1"/>
    <col min="18" max="18" width="4" customWidth="1"/>
  </cols>
  <sheetData>
    <row r="1" spans="1:18" ht="15" customHeight="1" x14ac:dyDescent="0.25">
      <c r="A1" s="6" t="s">
        <v>52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54</v>
      </c>
      <c r="B3" s="33" t="s">
        <v>5</v>
      </c>
      <c r="C3" s="33"/>
      <c r="D3" s="33"/>
      <c r="E3" s="33"/>
      <c r="F3" s="33"/>
      <c r="G3" s="33"/>
      <c r="H3" s="33"/>
      <c r="I3" s="33"/>
      <c r="J3" s="33"/>
      <c r="K3" s="33"/>
      <c r="L3" s="33"/>
      <c r="M3" s="33"/>
      <c r="N3" s="33"/>
      <c r="O3" s="33"/>
      <c r="P3" s="33"/>
      <c r="Q3" s="33"/>
      <c r="R3" s="33"/>
    </row>
    <row r="4" spans="1:18" ht="15" customHeight="1" x14ac:dyDescent="0.25">
      <c r="A4" s="12" t="s">
        <v>526</v>
      </c>
      <c r="B4" s="33" t="s">
        <v>5</v>
      </c>
      <c r="C4" s="33"/>
      <c r="D4" s="33"/>
      <c r="E4" s="33"/>
      <c r="F4" s="33"/>
      <c r="G4" s="33"/>
      <c r="H4" s="33"/>
      <c r="I4" s="33"/>
      <c r="J4" s="33"/>
      <c r="K4" s="33"/>
      <c r="L4" s="33"/>
      <c r="M4" s="33"/>
      <c r="N4" s="33"/>
      <c r="O4" s="33"/>
      <c r="P4" s="33"/>
      <c r="Q4" s="33"/>
      <c r="R4" s="33"/>
    </row>
    <row r="5" spans="1:18" x14ac:dyDescent="0.25">
      <c r="A5" s="12"/>
      <c r="B5" s="33"/>
      <c r="C5" s="33"/>
      <c r="D5" s="33"/>
      <c r="E5" s="33"/>
      <c r="F5" s="33"/>
      <c r="G5" s="33"/>
      <c r="H5" s="33"/>
      <c r="I5" s="33"/>
      <c r="J5" s="33"/>
      <c r="K5" s="33"/>
      <c r="L5" s="33"/>
      <c r="M5" s="33"/>
      <c r="N5" s="33"/>
      <c r="O5" s="33"/>
      <c r="P5" s="33"/>
      <c r="Q5" s="33"/>
      <c r="R5" s="33"/>
    </row>
    <row r="6" spans="1:18" x14ac:dyDescent="0.25">
      <c r="A6" s="12"/>
      <c r="B6" s="51" t="s">
        <v>161</v>
      </c>
      <c r="C6" s="51"/>
      <c r="D6" s="51"/>
      <c r="E6" s="51"/>
      <c r="F6" s="51"/>
      <c r="G6" s="51"/>
      <c r="H6" s="51"/>
      <c r="I6" s="51"/>
      <c r="J6" s="51"/>
      <c r="K6" s="51"/>
      <c r="L6" s="51"/>
      <c r="M6" s="51"/>
      <c r="N6" s="51"/>
      <c r="O6" s="51"/>
      <c r="P6" s="51"/>
      <c r="Q6" s="51"/>
      <c r="R6" s="51"/>
    </row>
    <row r="7" spans="1:18" x14ac:dyDescent="0.25">
      <c r="A7" s="12"/>
      <c r="B7" s="33"/>
      <c r="C7" s="33"/>
      <c r="D7" s="33"/>
      <c r="E7" s="33"/>
      <c r="F7" s="33"/>
      <c r="G7" s="33"/>
      <c r="H7" s="33"/>
      <c r="I7" s="33"/>
      <c r="J7" s="33"/>
      <c r="K7" s="33"/>
      <c r="L7" s="33"/>
      <c r="M7" s="33"/>
      <c r="N7" s="33"/>
      <c r="O7" s="33"/>
      <c r="P7" s="33"/>
      <c r="Q7" s="33"/>
      <c r="R7" s="33"/>
    </row>
    <row r="8" spans="1:18" ht="15.75" x14ac:dyDescent="0.25">
      <c r="A8" s="12"/>
      <c r="B8" s="52"/>
      <c r="C8" s="52"/>
      <c r="D8" s="52"/>
      <c r="E8" s="52"/>
      <c r="F8" s="52"/>
      <c r="G8" s="52"/>
      <c r="H8" s="52"/>
      <c r="I8" s="52"/>
      <c r="J8" s="52"/>
      <c r="K8" s="52"/>
      <c r="L8" s="52"/>
      <c r="M8" s="52"/>
      <c r="N8" s="52"/>
      <c r="O8" s="52"/>
      <c r="P8" s="52"/>
      <c r="Q8" s="52"/>
      <c r="R8" s="52"/>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145</v>
      </c>
      <c r="D10" s="33"/>
      <c r="E10" s="33"/>
      <c r="F10" s="4"/>
      <c r="G10" s="4" t="s">
        <v>145</v>
      </c>
      <c r="H10" s="45" t="s">
        <v>162</v>
      </c>
      <c r="I10" s="45"/>
      <c r="J10" s="45"/>
      <c r="K10" s="45"/>
      <c r="L10" s="45"/>
      <c r="M10" s="45"/>
      <c r="N10" s="45"/>
      <c r="O10" s="45"/>
      <c r="P10" s="45"/>
      <c r="Q10" s="45"/>
      <c r="R10" s="4"/>
    </row>
    <row r="11" spans="1:18" ht="15" customHeight="1" x14ac:dyDescent="0.25">
      <c r="A11" s="12"/>
      <c r="B11" s="33"/>
      <c r="C11" s="33" t="s">
        <v>145</v>
      </c>
      <c r="D11" s="46" t="s">
        <v>163</v>
      </c>
      <c r="E11" s="46"/>
      <c r="F11" s="33"/>
      <c r="G11" s="33" t="s">
        <v>145</v>
      </c>
      <c r="H11" s="47" t="s">
        <v>165</v>
      </c>
      <c r="I11" s="47"/>
      <c r="J11" s="48"/>
      <c r="K11" s="48" t="s">
        <v>145</v>
      </c>
      <c r="L11" s="47" t="s">
        <v>171</v>
      </c>
      <c r="M11" s="47"/>
      <c r="N11" s="48"/>
      <c r="O11" s="48" t="s">
        <v>145</v>
      </c>
      <c r="P11" s="47" t="s">
        <v>171</v>
      </c>
      <c r="Q11" s="47"/>
      <c r="R11" s="33"/>
    </row>
    <row r="12" spans="1:18" ht="15" customHeight="1" x14ac:dyDescent="0.25">
      <c r="A12" s="12"/>
      <c r="B12" s="33"/>
      <c r="C12" s="33"/>
      <c r="D12" s="46" t="s">
        <v>164</v>
      </c>
      <c r="E12" s="46"/>
      <c r="F12" s="33"/>
      <c r="G12" s="33"/>
      <c r="H12" s="46" t="s">
        <v>166</v>
      </c>
      <c r="I12" s="46"/>
      <c r="J12" s="33"/>
      <c r="K12" s="33"/>
      <c r="L12" s="46" t="s">
        <v>172</v>
      </c>
      <c r="M12" s="46"/>
      <c r="N12" s="33"/>
      <c r="O12" s="33"/>
      <c r="P12" s="46" t="s">
        <v>176</v>
      </c>
      <c r="Q12" s="46"/>
      <c r="R12" s="33"/>
    </row>
    <row r="13" spans="1:18" ht="15" customHeight="1" x14ac:dyDescent="0.25">
      <c r="A13" s="12"/>
      <c r="B13" s="33"/>
      <c r="C13" s="33"/>
      <c r="D13" s="46">
        <v>2014</v>
      </c>
      <c r="E13" s="46"/>
      <c r="F13" s="33"/>
      <c r="G13" s="33"/>
      <c r="H13" s="46" t="s">
        <v>167</v>
      </c>
      <c r="I13" s="46"/>
      <c r="J13" s="33"/>
      <c r="K13" s="33"/>
      <c r="L13" s="46" t="s">
        <v>173</v>
      </c>
      <c r="M13" s="46"/>
      <c r="N13" s="33"/>
      <c r="O13" s="33"/>
      <c r="P13" s="46" t="s">
        <v>174</v>
      </c>
      <c r="Q13" s="46"/>
      <c r="R13" s="33"/>
    </row>
    <row r="14" spans="1:18" ht="15" customHeight="1" x14ac:dyDescent="0.25">
      <c r="A14" s="12"/>
      <c r="B14" s="33"/>
      <c r="C14" s="33"/>
      <c r="D14" s="46"/>
      <c r="E14" s="46"/>
      <c r="F14" s="33"/>
      <c r="G14" s="33"/>
      <c r="H14" s="46" t="s">
        <v>168</v>
      </c>
      <c r="I14" s="46"/>
      <c r="J14" s="33"/>
      <c r="K14" s="33"/>
      <c r="L14" s="46" t="s">
        <v>174</v>
      </c>
      <c r="M14" s="46"/>
      <c r="N14" s="33"/>
      <c r="O14" s="33"/>
      <c r="P14" s="46" t="s">
        <v>177</v>
      </c>
      <c r="Q14" s="46"/>
      <c r="R14" s="33"/>
    </row>
    <row r="15" spans="1:18" ht="15" customHeight="1" x14ac:dyDescent="0.25">
      <c r="A15" s="12"/>
      <c r="B15" s="33"/>
      <c r="C15" s="33"/>
      <c r="D15" s="46"/>
      <c r="E15" s="46"/>
      <c r="F15" s="33"/>
      <c r="G15" s="33"/>
      <c r="H15" s="46" t="s">
        <v>169</v>
      </c>
      <c r="I15" s="46"/>
      <c r="J15" s="33"/>
      <c r="K15" s="33"/>
      <c r="L15" s="46" t="s">
        <v>175</v>
      </c>
      <c r="M15" s="46"/>
      <c r="N15" s="33"/>
      <c r="O15" s="33"/>
      <c r="P15" s="46"/>
      <c r="Q15" s="46"/>
      <c r="R15" s="33"/>
    </row>
    <row r="16" spans="1:18" ht="15.75" thickBot="1" x14ac:dyDescent="0.3">
      <c r="A16" s="12"/>
      <c r="B16" s="33"/>
      <c r="C16" s="33"/>
      <c r="D16" s="45"/>
      <c r="E16" s="45"/>
      <c r="F16" s="33"/>
      <c r="G16" s="33"/>
      <c r="H16" s="45" t="s">
        <v>170</v>
      </c>
      <c r="I16" s="45"/>
      <c r="J16" s="33"/>
      <c r="K16" s="33"/>
      <c r="L16" s="45"/>
      <c r="M16" s="45"/>
      <c r="N16" s="33"/>
      <c r="O16" s="33"/>
      <c r="P16" s="45"/>
      <c r="Q16" s="45"/>
      <c r="R16" s="33"/>
    </row>
    <row r="17" spans="1:18" x14ac:dyDescent="0.25">
      <c r="A17" s="12"/>
      <c r="B17" s="37" t="s">
        <v>178</v>
      </c>
      <c r="C17" s="17" t="s">
        <v>145</v>
      </c>
      <c r="D17" s="17"/>
      <c r="E17" s="17"/>
      <c r="F17" s="17"/>
      <c r="G17" s="17" t="s">
        <v>145</v>
      </c>
      <c r="H17" s="17"/>
      <c r="I17" s="17"/>
      <c r="J17" s="17"/>
      <c r="K17" s="17" t="s">
        <v>145</v>
      </c>
      <c r="L17" s="17"/>
      <c r="M17" s="17"/>
      <c r="N17" s="17"/>
      <c r="O17" s="17" t="s">
        <v>145</v>
      </c>
      <c r="P17" s="17"/>
      <c r="Q17" s="17"/>
      <c r="R17" s="17"/>
    </row>
    <row r="18" spans="1:18" x14ac:dyDescent="0.25">
      <c r="A18" s="12"/>
      <c r="B18" s="2" t="s">
        <v>150</v>
      </c>
      <c r="C18" s="4" t="s">
        <v>145</v>
      </c>
      <c r="D18" s="4"/>
      <c r="E18" s="4"/>
      <c r="F18" s="4"/>
      <c r="G18" s="4" t="s">
        <v>145</v>
      </c>
      <c r="H18" s="4"/>
      <c r="I18" s="4"/>
      <c r="J18" s="4"/>
      <c r="K18" s="4" t="s">
        <v>145</v>
      </c>
      <c r="L18" s="4"/>
      <c r="M18" s="4"/>
      <c r="N18" s="4"/>
      <c r="O18" s="4" t="s">
        <v>145</v>
      </c>
      <c r="P18" s="4"/>
      <c r="Q18" s="4"/>
      <c r="R18" s="4"/>
    </row>
    <row r="19" spans="1:18" ht="15.75" thickBot="1" x14ac:dyDescent="0.3">
      <c r="A19" s="12"/>
      <c r="B19" s="37" t="s">
        <v>151</v>
      </c>
      <c r="C19" s="17" t="s">
        <v>145</v>
      </c>
      <c r="D19" s="17" t="s">
        <v>149</v>
      </c>
      <c r="E19" s="19">
        <v>54098</v>
      </c>
      <c r="F19" s="38" t="s">
        <v>145</v>
      </c>
      <c r="G19" s="17" t="s">
        <v>145</v>
      </c>
      <c r="H19" s="17" t="s">
        <v>149</v>
      </c>
      <c r="I19" s="19">
        <v>54098</v>
      </c>
      <c r="J19" s="38" t="s">
        <v>145</v>
      </c>
      <c r="K19" s="17" t="s">
        <v>145</v>
      </c>
      <c r="L19" s="38" t="s">
        <v>149</v>
      </c>
      <c r="M19" s="39" t="s">
        <v>179</v>
      </c>
      <c r="N19" s="38" t="s">
        <v>145</v>
      </c>
      <c r="O19" s="17" t="s">
        <v>145</v>
      </c>
      <c r="P19" s="38" t="s">
        <v>149</v>
      </c>
      <c r="Q19" s="39" t="s">
        <v>179</v>
      </c>
      <c r="R19" s="38" t="s">
        <v>145</v>
      </c>
    </row>
    <row r="20" spans="1:18" x14ac:dyDescent="0.25">
      <c r="A20" s="12"/>
      <c r="B20" s="40"/>
      <c r="C20" s="40" t="s">
        <v>145</v>
      </c>
      <c r="D20" s="41"/>
      <c r="E20" s="41"/>
      <c r="F20" s="40"/>
      <c r="G20" s="40" t="s">
        <v>145</v>
      </c>
      <c r="H20" s="41"/>
      <c r="I20" s="41"/>
      <c r="J20" s="40"/>
      <c r="K20" s="40" t="s">
        <v>145</v>
      </c>
      <c r="L20" s="41"/>
      <c r="M20" s="41"/>
      <c r="N20" s="40"/>
      <c r="O20" s="40" t="s">
        <v>145</v>
      </c>
      <c r="P20" s="41"/>
      <c r="Q20" s="41"/>
      <c r="R20" s="40"/>
    </row>
    <row r="21" spans="1:18" ht="15.75" thickBot="1" x14ac:dyDescent="0.3">
      <c r="A21" s="12"/>
      <c r="B21" s="2" t="s">
        <v>42</v>
      </c>
      <c r="C21" s="42" t="s">
        <v>145</v>
      </c>
      <c r="D21" s="4" t="s">
        <v>149</v>
      </c>
      <c r="E21" s="27">
        <v>54098</v>
      </c>
      <c r="F21" t="s">
        <v>145</v>
      </c>
      <c r="G21" s="42" t="s">
        <v>145</v>
      </c>
      <c r="H21" s="4" t="s">
        <v>149</v>
      </c>
      <c r="I21" s="27">
        <v>54098</v>
      </c>
      <c r="J21" t="s">
        <v>145</v>
      </c>
      <c r="K21" s="42" t="s">
        <v>145</v>
      </c>
      <c r="L21" t="s">
        <v>149</v>
      </c>
      <c r="M21" s="43" t="s">
        <v>179</v>
      </c>
      <c r="N21" t="s">
        <v>145</v>
      </c>
      <c r="O21" s="42" t="s">
        <v>145</v>
      </c>
      <c r="P21" t="s">
        <v>149</v>
      </c>
      <c r="Q21" s="43" t="s">
        <v>179</v>
      </c>
      <c r="R21" t="s">
        <v>145</v>
      </c>
    </row>
    <row r="22" spans="1:18" ht="15.75" thickTop="1" x14ac:dyDescent="0.25">
      <c r="A22" s="12"/>
      <c r="B22" s="40"/>
      <c r="C22" s="40" t="s">
        <v>145</v>
      </c>
      <c r="D22" s="44"/>
      <c r="E22" s="44"/>
      <c r="F22" s="40"/>
      <c r="G22" s="40" t="s">
        <v>145</v>
      </c>
      <c r="H22" s="44"/>
      <c r="I22" s="44"/>
      <c r="J22" s="40"/>
      <c r="K22" s="40" t="s">
        <v>145</v>
      </c>
      <c r="L22" s="44"/>
      <c r="M22" s="44"/>
      <c r="N22" s="40"/>
      <c r="O22" s="40" t="s">
        <v>145</v>
      </c>
      <c r="P22" s="44"/>
      <c r="Q22" s="44"/>
      <c r="R22" s="40"/>
    </row>
    <row r="23" spans="1:18" x14ac:dyDescent="0.25">
      <c r="A23" s="12"/>
      <c r="B23" s="33"/>
      <c r="C23" s="33"/>
      <c r="D23" s="33"/>
      <c r="E23" s="33"/>
      <c r="F23" s="33"/>
      <c r="G23" s="33"/>
      <c r="H23" s="33"/>
      <c r="I23" s="33"/>
      <c r="J23" s="33"/>
      <c r="K23" s="33"/>
      <c r="L23" s="33"/>
      <c r="M23" s="33"/>
      <c r="N23" s="33"/>
      <c r="O23" s="33"/>
      <c r="P23" s="33"/>
      <c r="Q23" s="33"/>
      <c r="R23" s="33"/>
    </row>
    <row r="24" spans="1:18" x14ac:dyDescent="0.25">
      <c r="A24" s="12"/>
      <c r="B24" s="53"/>
      <c r="C24" s="53"/>
      <c r="D24" s="53"/>
      <c r="E24" s="53"/>
      <c r="F24" s="53"/>
      <c r="G24" s="53"/>
      <c r="H24" s="53"/>
      <c r="I24" s="53"/>
      <c r="J24" s="53"/>
      <c r="K24" s="53"/>
      <c r="L24" s="53"/>
      <c r="M24" s="53"/>
      <c r="N24" s="53"/>
      <c r="O24" s="53"/>
      <c r="P24" s="53"/>
      <c r="Q24" s="53"/>
      <c r="R24" s="53"/>
    </row>
    <row r="25" spans="1:18" x14ac:dyDescent="0.25">
      <c r="A25" s="12"/>
      <c r="B25" s="33"/>
      <c r="C25" s="33"/>
      <c r="D25" s="33"/>
      <c r="E25" s="33"/>
      <c r="F25" s="33"/>
      <c r="G25" s="33"/>
      <c r="H25" s="33"/>
      <c r="I25" s="33"/>
      <c r="J25" s="33"/>
      <c r="K25" s="33"/>
      <c r="L25" s="33"/>
      <c r="M25" s="33"/>
      <c r="N25" s="33"/>
      <c r="O25" s="33"/>
      <c r="P25" s="33"/>
      <c r="Q25" s="33"/>
      <c r="R25" s="33"/>
    </row>
    <row r="26" spans="1:18" x14ac:dyDescent="0.25">
      <c r="A26" s="12"/>
      <c r="B26" s="51" t="s">
        <v>180</v>
      </c>
      <c r="C26" s="51"/>
      <c r="D26" s="51"/>
      <c r="E26" s="51"/>
      <c r="F26" s="51"/>
      <c r="G26" s="51"/>
      <c r="H26" s="51"/>
      <c r="I26" s="51"/>
      <c r="J26" s="51"/>
      <c r="K26" s="51"/>
      <c r="L26" s="51"/>
      <c r="M26" s="51"/>
      <c r="N26" s="51"/>
      <c r="O26" s="51"/>
      <c r="P26" s="51"/>
      <c r="Q26" s="51"/>
      <c r="R26" s="51"/>
    </row>
    <row r="27" spans="1:18" x14ac:dyDescent="0.25">
      <c r="A27" s="12"/>
      <c r="B27" s="33"/>
      <c r="C27" s="33"/>
      <c r="D27" s="33"/>
      <c r="E27" s="33"/>
      <c r="F27" s="33"/>
      <c r="G27" s="33"/>
      <c r="H27" s="33"/>
      <c r="I27" s="33"/>
      <c r="J27" s="33"/>
      <c r="K27" s="33"/>
      <c r="L27" s="33"/>
      <c r="M27" s="33"/>
      <c r="N27" s="33"/>
      <c r="O27" s="33"/>
      <c r="P27" s="33"/>
      <c r="Q27" s="33"/>
      <c r="R27" s="33"/>
    </row>
    <row r="28" spans="1:18" ht="15.75" x14ac:dyDescent="0.25">
      <c r="A28" s="12"/>
      <c r="B28" s="52"/>
      <c r="C28" s="52"/>
      <c r="D28" s="52"/>
      <c r="E28" s="52"/>
      <c r="F28" s="52"/>
      <c r="G28" s="52"/>
      <c r="H28" s="52"/>
      <c r="I28" s="52"/>
      <c r="J28" s="52"/>
      <c r="K28" s="52"/>
      <c r="L28" s="52"/>
      <c r="M28" s="52"/>
      <c r="N28" s="52"/>
      <c r="O28" s="52"/>
      <c r="P28" s="52"/>
      <c r="Q28" s="52"/>
      <c r="R28" s="52"/>
    </row>
    <row r="29" spans="1:18" x14ac:dyDescent="0.25">
      <c r="A29" s="12"/>
      <c r="B29" s="4"/>
      <c r="C29" s="4"/>
      <c r="D29" s="4"/>
      <c r="E29" s="4"/>
      <c r="F29" s="4"/>
      <c r="G29" s="4"/>
      <c r="H29" s="4"/>
      <c r="I29" s="4"/>
      <c r="J29" s="4"/>
      <c r="K29" s="4"/>
      <c r="L29" s="4"/>
      <c r="M29" s="4"/>
      <c r="N29" s="4"/>
      <c r="O29" s="4"/>
      <c r="P29" s="4"/>
      <c r="Q29" s="4"/>
      <c r="R29" s="4"/>
    </row>
    <row r="30" spans="1:18" ht="15.75" thickBot="1" x14ac:dyDescent="0.3">
      <c r="A30" s="12"/>
      <c r="B30" s="4"/>
      <c r="C30" s="4" t="s">
        <v>145</v>
      </c>
      <c r="D30" s="33"/>
      <c r="E30" s="33"/>
      <c r="F30" s="4"/>
      <c r="G30" s="4" t="s">
        <v>145</v>
      </c>
      <c r="H30" s="45" t="s">
        <v>162</v>
      </c>
      <c r="I30" s="45"/>
      <c r="J30" s="45"/>
      <c r="K30" s="45"/>
      <c r="L30" s="45"/>
      <c r="M30" s="45"/>
      <c r="N30" s="45"/>
      <c r="O30" s="45"/>
      <c r="P30" s="45"/>
      <c r="Q30" s="45"/>
      <c r="R30" s="4"/>
    </row>
    <row r="31" spans="1:18" ht="15" customHeight="1" x14ac:dyDescent="0.25">
      <c r="A31" s="12"/>
      <c r="B31" s="33"/>
      <c r="C31" s="33" t="s">
        <v>145</v>
      </c>
      <c r="D31" s="46" t="s">
        <v>181</v>
      </c>
      <c r="E31" s="46"/>
      <c r="F31" s="33"/>
      <c r="G31" s="33" t="s">
        <v>145</v>
      </c>
      <c r="H31" s="47" t="s">
        <v>183</v>
      </c>
      <c r="I31" s="47"/>
      <c r="J31" s="48"/>
      <c r="K31" s="48" t="s">
        <v>145</v>
      </c>
      <c r="L31" s="47" t="s">
        <v>171</v>
      </c>
      <c r="M31" s="47"/>
      <c r="N31" s="48"/>
      <c r="O31" s="48" t="s">
        <v>145</v>
      </c>
      <c r="P31" s="47" t="s">
        <v>171</v>
      </c>
      <c r="Q31" s="47"/>
      <c r="R31" s="33"/>
    </row>
    <row r="32" spans="1:18" ht="15" customHeight="1" x14ac:dyDescent="0.25">
      <c r="A32" s="12"/>
      <c r="B32" s="33"/>
      <c r="C32" s="33"/>
      <c r="D32" s="46" t="s">
        <v>182</v>
      </c>
      <c r="E32" s="46"/>
      <c r="F32" s="33"/>
      <c r="G32" s="33"/>
      <c r="H32" s="46" t="s">
        <v>184</v>
      </c>
      <c r="I32" s="46"/>
      <c r="J32" s="33"/>
      <c r="K32" s="33"/>
      <c r="L32" s="46" t="s">
        <v>172</v>
      </c>
      <c r="M32" s="46"/>
      <c r="N32" s="33"/>
      <c r="O32" s="33"/>
      <c r="P32" s="46" t="s">
        <v>176</v>
      </c>
      <c r="Q32" s="46"/>
      <c r="R32" s="33"/>
    </row>
    <row r="33" spans="1:18" ht="15" customHeight="1" x14ac:dyDescent="0.25">
      <c r="A33" s="12"/>
      <c r="B33" s="33"/>
      <c r="C33" s="33"/>
      <c r="D33" s="46" t="s">
        <v>147</v>
      </c>
      <c r="E33" s="46"/>
      <c r="F33" s="33"/>
      <c r="G33" s="33"/>
      <c r="H33" s="46" t="s">
        <v>167</v>
      </c>
      <c r="I33" s="46"/>
      <c r="J33" s="33"/>
      <c r="K33" s="33"/>
      <c r="L33" s="46" t="s">
        <v>173</v>
      </c>
      <c r="M33" s="46"/>
      <c r="N33" s="33"/>
      <c r="O33" s="33"/>
      <c r="P33" s="46" t="s">
        <v>174</v>
      </c>
      <c r="Q33" s="46"/>
      <c r="R33" s="33"/>
    </row>
    <row r="34" spans="1:18" ht="15" customHeight="1" x14ac:dyDescent="0.25">
      <c r="A34" s="12"/>
      <c r="B34" s="33"/>
      <c r="C34" s="33"/>
      <c r="D34" s="46">
        <v>2013</v>
      </c>
      <c r="E34" s="46"/>
      <c r="F34" s="33"/>
      <c r="G34" s="33"/>
      <c r="H34" s="46" t="s">
        <v>185</v>
      </c>
      <c r="I34" s="46"/>
      <c r="J34" s="33"/>
      <c r="K34" s="33"/>
      <c r="L34" s="46" t="s">
        <v>174</v>
      </c>
      <c r="M34" s="46"/>
      <c r="N34" s="33"/>
      <c r="O34" s="33"/>
      <c r="P34" s="46" t="s">
        <v>177</v>
      </c>
      <c r="Q34" s="46"/>
      <c r="R34" s="33"/>
    </row>
    <row r="35" spans="1:18" ht="15.75" thickBot="1" x14ac:dyDescent="0.3">
      <c r="A35" s="12"/>
      <c r="B35" s="33"/>
      <c r="C35" s="33"/>
      <c r="D35" s="45"/>
      <c r="E35" s="45"/>
      <c r="F35" s="33"/>
      <c r="G35" s="33"/>
      <c r="H35" s="45" t="s">
        <v>186</v>
      </c>
      <c r="I35" s="45"/>
      <c r="J35" s="33"/>
      <c r="K35" s="33"/>
      <c r="L35" s="45" t="s">
        <v>187</v>
      </c>
      <c r="M35" s="45"/>
      <c r="N35" s="33"/>
      <c r="O35" s="33"/>
      <c r="P35" s="45"/>
      <c r="Q35" s="45"/>
      <c r="R35" s="33"/>
    </row>
    <row r="36" spans="1:18" x14ac:dyDescent="0.25">
      <c r="A36" s="12"/>
      <c r="B36" s="37" t="s">
        <v>178</v>
      </c>
      <c r="C36" s="17" t="s">
        <v>145</v>
      </c>
      <c r="D36" s="17"/>
      <c r="E36" s="17"/>
      <c r="F36" s="17"/>
      <c r="G36" s="17" t="s">
        <v>145</v>
      </c>
      <c r="H36" s="17"/>
      <c r="I36" s="17"/>
      <c r="J36" s="17"/>
      <c r="K36" s="17" t="s">
        <v>145</v>
      </c>
      <c r="L36" s="17"/>
      <c r="M36" s="17"/>
      <c r="N36" s="17"/>
      <c r="O36" s="17" t="s">
        <v>145</v>
      </c>
      <c r="P36" s="17"/>
      <c r="Q36" s="17"/>
      <c r="R36" s="17"/>
    </row>
    <row r="37" spans="1:18" x14ac:dyDescent="0.25">
      <c r="A37" s="12"/>
      <c r="B37" s="2" t="s">
        <v>150</v>
      </c>
      <c r="C37" s="4" t="s">
        <v>145</v>
      </c>
      <c r="D37" s="4"/>
      <c r="E37" s="4"/>
      <c r="F37" s="4"/>
      <c r="G37" s="4" t="s">
        <v>145</v>
      </c>
      <c r="H37" s="4"/>
      <c r="I37" s="4"/>
      <c r="J37" s="4"/>
      <c r="K37" s="4" t="s">
        <v>145</v>
      </c>
      <c r="L37" s="4"/>
      <c r="M37" s="4"/>
      <c r="N37" s="4"/>
      <c r="O37" s="4" t="s">
        <v>145</v>
      </c>
      <c r="P37" s="4"/>
      <c r="Q37" s="4"/>
      <c r="R37" s="4"/>
    </row>
    <row r="38" spans="1:18" ht="15.75" thickBot="1" x14ac:dyDescent="0.3">
      <c r="A38" s="12"/>
      <c r="B38" s="37" t="s">
        <v>151</v>
      </c>
      <c r="C38" s="17" t="s">
        <v>145</v>
      </c>
      <c r="D38" s="17" t="s">
        <v>149</v>
      </c>
      <c r="E38" s="19">
        <v>39283</v>
      </c>
      <c r="F38" s="38" t="s">
        <v>145</v>
      </c>
      <c r="G38" s="17" t="s">
        <v>145</v>
      </c>
      <c r="H38" s="17" t="s">
        <v>149</v>
      </c>
      <c r="I38" s="19">
        <v>39283</v>
      </c>
      <c r="J38" s="38" t="s">
        <v>145</v>
      </c>
      <c r="K38" s="17" t="s">
        <v>145</v>
      </c>
      <c r="L38" s="38" t="s">
        <v>149</v>
      </c>
      <c r="M38" s="39" t="s">
        <v>179</v>
      </c>
      <c r="N38" s="38" t="s">
        <v>145</v>
      </c>
      <c r="O38" s="17" t="s">
        <v>145</v>
      </c>
      <c r="P38" s="38" t="s">
        <v>149</v>
      </c>
      <c r="Q38" s="39" t="s">
        <v>179</v>
      </c>
      <c r="R38" s="38" t="s">
        <v>145</v>
      </c>
    </row>
    <row r="39" spans="1:18" x14ac:dyDescent="0.25">
      <c r="A39" s="12"/>
      <c r="B39" s="40"/>
      <c r="C39" s="40" t="s">
        <v>145</v>
      </c>
      <c r="D39" s="41"/>
      <c r="E39" s="41"/>
      <c r="F39" s="40"/>
      <c r="G39" s="40" t="s">
        <v>145</v>
      </c>
      <c r="H39" s="41"/>
      <c r="I39" s="41"/>
      <c r="J39" s="40"/>
      <c r="K39" s="40" t="s">
        <v>145</v>
      </c>
      <c r="L39" s="41"/>
      <c r="M39" s="41"/>
      <c r="N39" s="40"/>
      <c r="O39" s="40" t="s">
        <v>145</v>
      </c>
      <c r="P39" s="41"/>
      <c r="Q39" s="41"/>
      <c r="R39" s="40"/>
    </row>
    <row r="40" spans="1:18" ht="15.75" thickBot="1" x14ac:dyDescent="0.3">
      <c r="A40" s="12"/>
      <c r="B40" s="2" t="s">
        <v>42</v>
      </c>
      <c r="C40" s="42" t="s">
        <v>145</v>
      </c>
      <c r="D40" s="4" t="s">
        <v>149</v>
      </c>
      <c r="E40" s="27">
        <v>39283</v>
      </c>
      <c r="F40" t="s">
        <v>145</v>
      </c>
      <c r="G40" s="42" t="s">
        <v>145</v>
      </c>
      <c r="H40" s="4" t="s">
        <v>149</v>
      </c>
      <c r="I40" s="27">
        <v>39283</v>
      </c>
      <c r="J40" t="s">
        <v>145</v>
      </c>
      <c r="K40" s="42" t="s">
        <v>145</v>
      </c>
      <c r="L40" t="s">
        <v>149</v>
      </c>
      <c r="M40" s="43" t="s">
        <v>179</v>
      </c>
      <c r="N40" t="s">
        <v>145</v>
      </c>
      <c r="O40" s="42" t="s">
        <v>145</v>
      </c>
      <c r="P40" t="s">
        <v>149</v>
      </c>
      <c r="Q40" s="43" t="s">
        <v>179</v>
      </c>
      <c r="R40" t="s">
        <v>145</v>
      </c>
    </row>
    <row r="41" spans="1:18" ht="15.75" thickTop="1" x14ac:dyDescent="0.25">
      <c r="A41" s="12"/>
      <c r="B41" s="40"/>
      <c r="C41" s="40" t="s">
        <v>145</v>
      </c>
      <c r="D41" s="44"/>
      <c r="E41" s="44"/>
      <c r="F41" s="40"/>
      <c r="G41" s="40" t="s">
        <v>145</v>
      </c>
      <c r="H41" s="44"/>
      <c r="I41" s="44"/>
      <c r="J41" s="40"/>
      <c r="K41" s="40" t="s">
        <v>145</v>
      </c>
      <c r="L41" s="44"/>
      <c r="M41" s="44"/>
      <c r="N41" s="40"/>
      <c r="O41" s="40" t="s">
        <v>145</v>
      </c>
      <c r="P41" s="44"/>
      <c r="Q41" s="44"/>
      <c r="R41" s="40"/>
    </row>
  </sheetData>
  <mergeCells count="82">
    <mergeCell ref="B28:R28"/>
    <mergeCell ref="B8:R8"/>
    <mergeCell ref="B23:R23"/>
    <mergeCell ref="B24:R24"/>
    <mergeCell ref="B25:R25"/>
    <mergeCell ref="B26:R26"/>
    <mergeCell ref="B27:R27"/>
    <mergeCell ref="R31:R35"/>
    <mergeCell ref="A1:A2"/>
    <mergeCell ref="B1:R1"/>
    <mergeCell ref="B2:R2"/>
    <mergeCell ref="B3:R3"/>
    <mergeCell ref="A4:A41"/>
    <mergeCell ref="B4:R4"/>
    <mergeCell ref="B5:R5"/>
    <mergeCell ref="B6:R6"/>
    <mergeCell ref="B7:R7"/>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F31:F35"/>
    <mergeCell ref="G31:G35"/>
    <mergeCell ref="H31:I31"/>
    <mergeCell ref="H32:I32"/>
    <mergeCell ref="H33:I33"/>
    <mergeCell ref="H34:I34"/>
    <mergeCell ref="H35:I35"/>
    <mergeCell ref="R11:R16"/>
    <mergeCell ref="D30:E30"/>
    <mergeCell ref="H30:Q30"/>
    <mergeCell ref="B31:B35"/>
    <mergeCell ref="C31:C35"/>
    <mergeCell ref="D31:E31"/>
    <mergeCell ref="D32:E32"/>
    <mergeCell ref="D33:E33"/>
    <mergeCell ref="D34:E34"/>
    <mergeCell ref="D35:E35"/>
    <mergeCell ref="N11:N16"/>
    <mergeCell ref="O11:O16"/>
    <mergeCell ref="P11:Q11"/>
    <mergeCell ref="P12:Q12"/>
    <mergeCell ref="P13:Q13"/>
    <mergeCell ref="P14:Q14"/>
    <mergeCell ref="P15:Q15"/>
    <mergeCell ref="P16:Q16"/>
    <mergeCell ref="J11:J16"/>
    <mergeCell ref="K11:K16"/>
    <mergeCell ref="L11:M11"/>
    <mergeCell ref="L12:M12"/>
    <mergeCell ref="L13:M13"/>
    <mergeCell ref="L14:M14"/>
    <mergeCell ref="L15:M15"/>
    <mergeCell ref="L16:M16"/>
    <mergeCell ref="F11:F16"/>
    <mergeCell ref="G11:G16"/>
    <mergeCell ref="H11:I11"/>
    <mergeCell ref="H12:I12"/>
    <mergeCell ref="H13:I13"/>
    <mergeCell ref="H14:I14"/>
    <mergeCell ref="H15:I15"/>
    <mergeCell ref="H16:I16"/>
    <mergeCell ref="D10:E10"/>
    <mergeCell ref="H10:Q10"/>
    <mergeCell ref="B11:B16"/>
    <mergeCell ref="C11:C16"/>
    <mergeCell ref="D11:E11"/>
    <mergeCell ref="D12:E12"/>
    <mergeCell ref="D13:E13"/>
    <mergeCell ref="D14:E14"/>
    <mergeCell ref="D15:E15"/>
    <mergeCell ref="D16: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26.7109375" bestFit="1" customWidth="1"/>
    <col min="3" max="3" width="1.85546875" bestFit="1" customWidth="1"/>
    <col min="4" max="4" width="2.42578125" customWidth="1"/>
    <col min="5" max="5" width="9.140625" customWidth="1"/>
    <col min="6" max="6" width="2.140625" bestFit="1" customWidth="1"/>
    <col min="7" max="7" width="1.85546875" bestFit="1" customWidth="1"/>
    <col min="8" max="8" width="2.5703125" customWidth="1"/>
    <col min="9" max="9" width="9.7109375" customWidth="1"/>
    <col min="10" max="10" width="2.140625" bestFit="1" customWidth="1"/>
    <col min="11" max="11" width="1.85546875" bestFit="1" customWidth="1"/>
    <col min="12" max="12" width="2" bestFit="1" customWidth="1"/>
    <col min="13" max="13" width="7.5703125" bestFit="1" customWidth="1"/>
    <col min="14" max="14" width="2.140625" bestFit="1" customWidth="1"/>
    <col min="15" max="15" width="1.85546875" bestFit="1" customWidth="1"/>
    <col min="16" max="16" width="2.42578125" customWidth="1"/>
    <col min="17" max="17" width="9.140625" customWidth="1"/>
    <col min="18" max="18" width="2.140625" bestFit="1" customWidth="1"/>
    <col min="20" max="20" width="2.5703125" customWidth="1"/>
    <col min="21" max="21" width="9.7109375" customWidth="1"/>
    <col min="22" max="22" width="2.140625" bestFit="1" customWidth="1"/>
    <col min="24" max="24" width="2" bestFit="1" customWidth="1"/>
    <col min="25" max="25" width="7.5703125" bestFit="1" customWidth="1"/>
    <col min="26" max="26" width="2.140625" bestFit="1" customWidth="1"/>
  </cols>
  <sheetData>
    <row r="1" spans="1:26" ht="15" customHeight="1" x14ac:dyDescent="0.25">
      <c r="A1" s="6" t="s">
        <v>52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191</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528</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51" t="s">
        <v>202</v>
      </c>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2"/>
      <c r="B7" s="33"/>
      <c r="C7" s="33"/>
      <c r="D7" s="33"/>
      <c r="E7" s="33"/>
      <c r="F7" s="33"/>
      <c r="G7" s="33"/>
      <c r="H7" s="33"/>
      <c r="I7" s="33"/>
      <c r="J7" s="33"/>
      <c r="K7" s="33"/>
      <c r="L7" s="33"/>
      <c r="M7" s="33"/>
      <c r="N7" s="33"/>
      <c r="O7" s="33"/>
      <c r="P7" s="33"/>
      <c r="Q7" s="33"/>
      <c r="R7" s="33"/>
      <c r="S7" s="33"/>
      <c r="T7" s="33"/>
      <c r="U7" s="33"/>
      <c r="V7" s="33"/>
      <c r="W7" s="33"/>
      <c r="X7" s="33"/>
      <c r="Y7" s="33"/>
      <c r="Z7" s="33"/>
    </row>
    <row r="8" spans="1:26" ht="15.75" x14ac:dyDescent="0.25">
      <c r="A8" s="12"/>
      <c r="B8" s="52"/>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12"/>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2"/>
      <c r="B10" s="4"/>
      <c r="C10" s="4" t="s">
        <v>145</v>
      </c>
      <c r="D10" s="45" t="s">
        <v>203</v>
      </c>
      <c r="E10" s="45"/>
      <c r="F10" s="45"/>
      <c r="G10" s="45"/>
      <c r="H10" s="45"/>
      <c r="I10" s="45"/>
      <c r="J10" s="45"/>
      <c r="K10" s="45"/>
      <c r="L10" s="45"/>
      <c r="M10" s="45"/>
      <c r="N10" s="4"/>
      <c r="O10" s="4"/>
      <c r="P10" s="45" t="s">
        <v>204</v>
      </c>
      <c r="Q10" s="45"/>
      <c r="R10" s="45"/>
      <c r="S10" s="45"/>
      <c r="T10" s="45"/>
      <c r="U10" s="45"/>
      <c r="V10" s="45"/>
      <c r="W10" s="45"/>
      <c r="X10" s="45"/>
      <c r="Y10" s="45"/>
      <c r="Z10" s="4"/>
    </row>
    <row r="11" spans="1:26" ht="15" customHeight="1" x14ac:dyDescent="0.25">
      <c r="A11" s="12"/>
      <c r="B11" s="33"/>
      <c r="C11" s="33" t="s">
        <v>145</v>
      </c>
      <c r="D11" s="47" t="s">
        <v>205</v>
      </c>
      <c r="E11" s="47"/>
      <c r="F11" s="48"/>
      <c r="G11" s="48"/>
      <c r="H11" s="47" t="s">
        <v>207</v>
      </c>
      <c r="I11" s="47"/>
      <c r="J11" s="48"/>
      <c r="K11" s="48"/>
      <c r="L11" s="47" t="s">
        <v>209</v>
      </c>
      <c r="M11" s="47"/>
      <c r="N11" s="33"/>
      <c r="O11" s="33"/>
      <c r="P11" s="47" t="s">
        <v>205</v>
      </c>
      <c r="Q11" s="47"/>
      <c r="R11" s="48"/>
      <c r="S11" s="48"/>
      <c r="T11" s="47" t="s">
        <v>207</v>
      </c>
      <c r="U11" s="47"/>
      <c r="V11" s="48"/>
      <c r="W11" s="48"/>
      <c r="X11" s="47" t="s">
        <v>209</v>
      </c>
      <c r="Y11" s="47"/>
      <c r="Z11" s="33"/>
    </row>
    <row r="12" spans="1:26" ht="15" customHeight="1" x14ac:dyDescent="0.25">
      <c r="A12" s="12"/>
      <c r="B12" s="33"/>
      <c r="C12" s="33"/>
      <c r="D12" s="46" t="s">
        <v>206</v>
      </c>
      <c r="E12" s="46"/>
      <c r="F12" s="33"/>
      <c r="G12" s="33"/>
      <c r="H12" s="46" t="s">
        <v>208</v>
      </c>
      <c r="I12" s="46"/>
      <c r="J12" s="33"/>
      <c r="K12" s="33"/>
      <c r="L12" s="46" t="s">
        <v>181</v>
      </c>
      <c r="M12" s="46"/>
      <c r="N12" s="33"/>
      <c r="O12" s="33"/>
      <c r="P12" s="46" t="s">
        <v>206</v>
      </c>
      <c r="Q12" s="46"/>
      <c r="R12" s="33"/>
      <c r="S12" s="33"/>
      <c r="T12" s="46" t="s">
        <v>208</v>
      </c>
      <c r="U12" s="46"/>
      <c r="V12" s="33"/>
      <c r="W12" s="33"/>
      <c r="X12" s="46" t="s">
        <v>181</v>
      </c>
      <c r="Y12" s="46"/>
      <c r="Z12" s="33"/>
    </row>
    <row r="13" spans="1:26" ht="15.75" thickBot="1" x14ac:dyDescent="0.3">
      <c r="A13" s="12"/>
      <c r="B13" s="33"/>
      <c r="C13" s="33"/>
      <c r="D13" s="45"/>
      <c r="E13" s="45"/>
      <c r="F13" s="33"/>
      <c r="G13" s="33"/>
      <c r="H13" s="45"/>
      <c r="I13" s="45"/>
      <c r="J13" s="33"/>
      <c r="K13" s="33"/>
      <c r="L13" s="45" t="s">
        <v>210</v>
      </c>
      <c r="M13" s="45"/>
      <c r="N13" s="33"/>
      <c r="O13" s="33"/>
      <c r="P13" s="45"/>
      <c r="Q13" s="45"/>
      <c r="R13" s="33"/>
      <c r="S13" s="33"/>
      <c r="T13" s="45"/>
      <c r="U13" s="45"/>
      <c r="V13" s="33"/>
      <c r="W13" s="33"/>
      <c r="X13" s="45" t="s">
        <v>210</v>
      </c>
      <c r="Y13" s="45"/>
      <c r="Z13" s="33"/>
    </row>
    <row r="14" spans="1:26" x14ac:dyDescent="0.25">
      <c r="A14" s="12"/>
      <c r="B14" s="37" t="s">
        <v>211</v>
      </c>
      <c r="C14" s="17" t="s">
        <v>145</v>
      </c>
      <c r="D14" s="17" t="s">
        <v>149</v>
      </c>
      <c r="E14" s="19">
        <v>453676</v>
      </c>
      <c r="F14" s="38" t="s">
        <v>145</v>
      </c>
      <c r="G14" s="17"/>
      <c r="H14" s="17" t="s">
        <v>149</v>
      </c>
      <c r="I14" s="54" t="s">
        <v>212</v>
      </c>
      <c r="J14" s="38" t="s">
        <v>213</v>
      </c>
      <c r="K14" s="17"/>
      <c r="L14" s="17" t="s">
        <v>149</v>
      </c>
      <c r="M14" s="19">
        <v>443053</v>
      </c>
      <c r="N14" s="38" t="s">
        <v>145</v>
      </c>
      <c r="O14" s="17"/>
      <c r="P14" s="17" t="s">
        <v>149</v>
      </c>
      <c r="Q14" s="19">
        <v>457104</v>
      </c>
      <c r="R14" s="38" t="s">
        <v>145</v>
      </c>
      <c r="S14" s="17"/>
      <c r="T14" s="17" t="s">
        <v>149</v>
      </c>
      <c r="U14" s="54" t="s">
        <v>214</v>
      </c>
      <c r="V14" s="38" t="s">
        <v>213</v>
      </c>
      <c r="W14" s="17"/>
      <c r="X14" s="17" t="s">
        <v>149</v>
      </c>
      <c r="Y14" s="19">
        <v>444819</v>
      </c>
      <c r="Z14" s="38" t="s">
        <v>145</v>
      </c>
    </row>
    <row r="15" spans="1:26" x14ac:dyDescent="0.25">
      <c r="A15" s="12"/>
      <c r="B15" s="2" t="s">
        <v>215</v>
      </c>
      <c r="C15" s="4" t="s">
        <v>145</v>
      </c>
      <c r="D15" s="4"/>
      <c r="E15" s="27">
        <v>140250</v>
      </c>
      <c r="F15" t="s">
        <v>145</v>
      </c>
      <c r="G15" s="4"/>
      <c r="H15" s="4"/>
      <c r="I15" s="55" t="s">
        <v>216</v>
      </c>
      <c r="J15" t="s">
        <v>213</v>
      </c>
      <c r="K15" s="4"/>
      <c r="L15" s="4"/>
      <c r="M15" s="27">
        <v>137725</v>
      </c>
      <c r="N15" t="s">
        <v>145</v>
      </c>
      <c r="O15" s="4"/>
      <c r="P15" s="4"/>
      <c r="Q15" s="27">
        <v>165000</v>
      </c>
      <c r="R15" t="s">
        <v>145</v>
      </c>
      <c r="S15" s="4"/>
      <c r="T15" s="4"/>
      <c r="U15" s="55" t="s">
        <v>217</v>
      </c>
      <c r="V15" t="s">
        <v>213</v>
      </c>
      <c r="W15" s="4"/>
      <c r="X15" s="4"/>
      <c r="Y15" s="27">
        <v>161561</v>
      </c>
      <c r="Z15" t="s">
        <v>145</v>
      </c>
    </row>
    <row r="16" spans="1:26" ht="15.75" thickBot="1" x14ac:dyDescent="0.3">
      <c r="A16" s="12"/>
      <c r="B16" s="37" t="s">
        <v>218</v>
      </c>
      <c r="C16" s="17" t="s">
        <v>145</v>
      </c>
      <c r="D16" s="17"/>
      <c r="E16" s="19">
        <v>300000</v>
      </c>
      <c r="F16" s="38" t="s">
        <v>145</v>
      </c>
      <c r="G16" s="17"/>
      <c r="H16" s="38"/>
      <c r="I16" s="39" t="s">
        <v>179</v>
      </c>
      <c r="J16" s="38" t="s">
        <v>145</v>
      </c>
      <c r="K16" s="17"/>
      <c r="L16" s="17"/>
      <c r="M16" s="19">
        <v>300000</v>
      </c>
      <c r="N16" s="38" t="s">
        <v>145</v>
      </c>
      <c r="O16" s="17"/>
      <c r="P16" s="17"/>
      <c r="Q16" s="19">
        <v>300000</v>
      </c>
      <c r="R16" s="38" t="s">
        <v>145</v>
      </c>
      <c r="S16" s="17"/>
      <c r="T16" s="38"/>
      <c r="U16" s="39" t="s">
        <v>179</v>
      </c>
      <c r="V16" s="38"/>
      <c r="W16" s="17"/>
      <c r="X16" s="17"/>
      <c r="Y16" s="19">
        <v>300000</v>
      </c>
      <c r="Z16" s="38" t="s">
        <v>145</v>
      </c>
    </row>
    <row r="17" spans="1:26" x14ac:dyDescent="0.25">
      <c r="A17" s="12"/>
      <c r="B17" s="40"/>
      <c r="C17" s="40" t="s">
        <v>145</v>
      </c>
      <c r="D17" s="41"/>
      <c r="E17" s="41"/>
      <c r="F17" s="40"/>
      <c r="G17" s="40"/>
      <c r="H17" s="41"/>
      <c r="I17" s="41"/>
      <c r="J17" s="40"/>
      <c r="K17" s="40"/>
      <c r="L17" s="41"/>
      <c r="M17" s="41"/>
      <c r="N17" s="40"/>
      <c r="O17" s="40"/>
      <c r="P17" s="41"/>
      <c r="Q17" s="41"/>
      <c r="R17" s="40"/>
      <c r="S17" s="40"/>
      <c r="T17" s="41"/>
      <c r="U17" s="41"/>
      <c r="V17" s="40"/>
      <c r="W17" s="40"/>
      <c r="X17" s="41"/>
      <c r="Y17" s="41"/>
      <c r="Z17" s="40"/>
    </row>
    <row r="18" spans="1:26" x14ac:dyDescent="0.25">
      <c r="A18" s="12"/>
      <c r="B18" s="2" t="s">
        <v>219</v>
      </c>
      <c r="C18" s="42" t="s">
        <v>145</v>
      </c>
      <c r="D18" s="4"/>
      <c r="E18" s="27">
        <v>893926</v>
      </c>
      <c r="F18" t="s">
        <v>145</v>
      </c>
      <c r="G18" s="42"/>
      <c r="H18" s="4"/>
      <c r="I18" s="55" t="s">
        <v>220</v>
      </c>
      <c r="J18" t="s">
        <v>213</v>
      </c>
      <c r="K18" s="42"/>
      <c r="L18" s="4"/>
      <c r="M18" s="27">
        <v>880778</v>
      </c>
      <c r="N18" t="s">
        <v>145</v>
      </c>
      <c r="O18" s="42"/>
      <c r="P18" s="4"/>
      <c r="Q18" s="27">
        <v>922104</v>
      </c>
      <c r="R18" t="s">
        <v>145</v>
      </c>
      <c r="S18" s="42"/>
      <c r="T18" s="4"/>
      <c r="U18" s="55" t="s">
        <v>221</v>
      </c>
      <c r="V18" t="s">
        <v>213</v>
      </c>
      <c r="W18" s="42"/>
      <c r="X18" s="4"/>
      <c r="Y18" s="27">
        <v>906380</v>
      </c>
      <c r="Z18" t="s">
        <v>145</v>
      </c>
    </row>
    <row r="19" spans="1:26" ht="15.75" thickBot="1" x14ac:dyDescent="0.3">
      <c r="A19" s="12"/>
      <c r="B19" s="37" t="s">
        <v>222</v>
      </c>
      <c r="C19" s="56" t="s">
        <v>145</v>
      </c>
      <c r="D19" s="17"/>
      <c r="E19" s="54" t="s">
        <v>223</v>
      </c>
      <c r="F19" s="38" t="s">
        <v>213</v>
      </c>
      <c r="G19" s="56"/>
      <c r="H19" s="17"/>
      <c r="I19" s="54">
        <v>701</v>
      </c>
      <c r="J19" s="38" t="s">
        <v>145</v>
      </c>
      <c r="K19" s="56"/>
      <c r="L19" s="17"/>
      <c r="M19" s="54" t="s">
        <v>224</v>
      </c>
      <c r="N19" s="38" t="s">
        <v>213</v>
      </c>
      <c r="O19" s="56"/>
      <c r="P19" s="17"/>
      <c r="Q19" s="54" t="s">
        <v>223</v>
      </c>
      <c r="R19" s="38" t="s">
        <v>213</v>
      </c>
      <c r="S19" s="56"/>
      <c r="T19" s="17"/>
      <c r="U19" s="54">
        <v>811</v>
      </c>
      <c r="V19" s="38" t="s">
        <v>145</v>
      </c>
      <c r="W19" s="56"/>
      <c r="X19" s="17"/>
      <c r="Y19" s="54" t="s">
        <v>225</v>
      </c>
      <c r="Z19" s="38" t="s">
        <v>213</v>
      </c>
    </row>
    <row r="20" spans="1:26" x14ac:dyDescent="0.25">
      <c r="A20" s="12"/>
      <c r="B20" s="40"/>
      <c r="C20" s="40" t="s">
        <v>145</v>
      </c>
      <c r="D20" s="41"/>
      <c r="E20" s="41"/>
      <c r="F20" s="40"/>
      <c r="G20" s="40"/>
      <c r="H20" s="41"/>
      <c r="I20" s="41"/>
      <c r="J20" s="40"/>
      <c r="K20" s="40"/>
      <c r="L20" s="41"/>
      <c r="M20" s="41"/>
      <c r="N20" s="40"/>
      <c r="O20" s="40"/>
      <c r="P20" s="41"/>
      <c r="Q20" s="41"/>
      <c r="R20" s="40"/>
      <c r="S20" s="40"/>
      <c r="T20" s="41"/>
      <c r="U20" s="41"/>
      <c r="V20" s="40"/>
      <c r="W20" s="40"/>
      <c r="X20" s="41"/>
      <c r="Y20" s="41"/>
      <c r="Z20" s="40"/>
    </row>
    <row r="21" spans="1:26" ht="15.75" thickBot="1" x14ac:dyDescent="0.3">
      <c r="A21" s="12"/>
      <c r="B21" s="2" t="s">
        <v>226</v>
      </c>
      <c r="C21" s="42" t="s">
        <v>145</v>
      </c>
      <c r="D21" s="4" t="s">
        <v>149</v>
      </c>
      <c r="E21" s="27">
        <v>856355</v>
      </c>
      <c r="F21" t="s">
        <v>145</v>
      </c>
      <c r="G21" s="42"/>
      <c r="H21" s="4" t="s">
        <v>149</v>
      </c>
      <c r="I21" s="55" t="s">
        <v>227</v>
      </c>
      <c r="J21" t="s">
        <v>213</v>
      </c>
      <c r="K21" s="42"/>
      <c r="L21" s="4" t="s">
        <v>149</v>
      </c>
      <c r="M21" s="27">
        <v>843908</v>
      </c>
      <c r="N21" t="s">
        <v>145</v>
      </c>
      <c r="O21" s="42"/>
      <c r="P21" s="4" t="s">
        <v>149</v>
      </c>
      <c r="Q21" s="27">
        <v>884533</v>
      </c>
      <c r="R21" t="s">
        <v>145</v>
      </c>
      <c r="S21" s="42"/>
      <c r="T21" s="4" t="s">
        <v>149</v>
      </c>
      <c r="U21" s="55" t="s">
        <v>228</v>
      </c>
      <c r="V21" t="s">
        <v>213</v>
      </c>
      <c r="W21" s="42"/>
      <c r="X21" s="4" t="s">
        <v>149</v>
      </c>
      <c r="Y21" s="27">
        <v>869620</v>
      </c>
      <c r="Z21" t="s">
        <v>145</v>
      </c>
    </row>
    <row r="22" spans="1:26" ht="15.75" thickTop="1" x14ac:dyDescent="0.25">
      <c r="A22" s="12"/>
      <c r="B22" s="40"/>
      <c r="C22" s="40" t="s">
        <v>145</v>
      </c>
      <c r="D22" s="44"/>
      <c r="E22" s="44"/>
      <c r="F22" s="40"/>
      <c r="G22" s="40"/>
      <c r="H22" s="44"/>
      <c r="I22" s="44"/>
      <c r="J22" s="40"/>
      <c r="K22" s="40"/>
      <c r="L22" s="44"/>
      <c r="M22" s="44"/>
      <c r="N22" s="40"/>
      <c r="O22" s="40"/>
      <c r="P22" s="44"/>
      <c r="Q22" s="44"/>
      <c r="R22" s="40"/>
      <c r="S22" s="40"/>
      <c r="T22" s="44"/>
      <c r="U22" s="44"/>
      <c r="V22" s="40"/>
      <c r="W22" s="40"/>
      <c r="X22" s="44"/>
      <c r="Y22" s="44"/>
      <c r="Z22" s="40"/>
    </row>
    <row r="23" spans="1:26" ht="15" customHeight="1" x14ac:dyDescent="0.25">
      <c r="A23" s="12" t="s">
        <v>529</v>
      </c>
      <c r="B23" s="33" t="s">
        <v>5</v>
      </c>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x14ac:dyDescent="0.25">
      <c r="A24" s="12"/>
      <c r="B24" s="35" t="s">
        <v>229</v>
      </c>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ht="15.75" x14ac:dyDescent="0.25">
      <c r="A25" s="12"/>
      <c r="B25" s="36"/>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12"/>
      <c r="B26" s="13"/>
      <c r="C26" s="13"/>
      <c r="D26" s="13"/>
      <c r="E26" s="13"/>
      <c r="F26" s="13"/>
      <c r="G26" s="13"/>
      <c r="H26" s="13"/>
      <c r="I26" s="13"/>
      <c r="J26" s="13"/>
      <c r="K26" s="13"/>
      <c r="L26" s="13"/>
      <c r="M26" s="13"/>
      <c r="N26" s="13"/>
      <c r="O26" s="13"/>
      <c r="P26" s="13"/>
      <c r="Q26" s="13"/>
      <c r="R26" s="13"/>
    </row>
    <row r="27" spans="1:26" x14ac:dyDescent="0.25">
      <c r="A27" s="12"/>
      <c r="B27" s="76" t="s">
        <v>230</v>
      </c>
      <c r="C27" s="30" t="s">
        <v>145</v>
      </c>
      <c r="D27" s="31" t="s">
        <v>231</v>
      </c>
      <c r="E27" s="31"/>
      <c r="F27" s="30"/>
      <c r="G27" s="30" t="s">
        <v>145</v>
      </c>
      <c r="H27" s="31" t="s">
        <v>231</v>
      </c>
      <c r="I27" s="31"/>
      <c r="J27" s="30"/>
      <c r="K27" s="30" t="s">
        <v>145</v>
      </c>
      <c r="L27" s="31" t="s">
        <v>235</v>
      </c>
      <c r="M27" s="31"/>
      <c r="N27" s="30"/>
      <c r="O27" s="30" t="s">
        <v>145</v>
      </c>
      <c r="P27" s="31" t="s">
        <v>238</v>
      </c>
      <c r="Q27" s="31"/>
      <c r="R27" s="30"/>
    </row>
    <row r="28" spans="1:26" x14ac:dyDescent="0.25">
      <c r="A28" s="12"/>
      <c r="B28" s="76"/>
      <c r="C28" s="30"/>
      <c r="D28" s="31" t="s">
        <v>232</v>
      </c>
      <c r="E28" s="31"/>
      <c r="F28" s="30"/>
      <c r="G28" s="30"/>
      <c r="H28" s="31" t="s">
        <v>234</v>
      </c>
      <c r="I28" s="31"/>
      <c r="J28" s="30"/>
      <c r="K28" s="30"/>
      <c r="L28" s="31" t="s">
        <v>236</v>
      </c>
      <c r="M28" s="31"/>
      <c r="N28" s="30"/>
      <c r="O28" s="30"/>
      <c r="P28" s="31"/>
      <c r="Q28" s="31"/>
      <c r="R28" s="30"/>
    </row>
    <row r="29" spans="1:26" ht="15.75" thickBot="1" x14ac:dyDescent="0.3">
      <c r="A29" s="12"/>
      <c r="B29" s="76"/>
      <c r="C29" s="30"/>
      <c r="D29" s="32" t="s">
        <v>233</v>
      </c>
      <c r="E29" s="32"/>
      <c r="F29" s="30"/>
      <c r="G29" s="30"/>
      <c r="H29" s="32" t="s">
        <v>233</v>
      </c>
      <c r="I29" s="32"/>
      <c r="J29" s="30"/>
      <c r="K29" s="30"/>
      <c r="L29" s="32" t="s">
        <v>237</v>
      </c>
      <c r="M29" s="32"/>
      <c r="N29" s="30"/>
      <c r="O29" s="30"/>
      <c r="P29" s="32"/>
      <c r="Q29" s="32"/>
      <c r="R29" s="30"/>
    </row>
    <row r="30" spans="1:26" x14ac:dyDescent="0.25">
      <c r="A30" s="12"/>
      <c r="B30" s="16">
        <v>2014</v>
      </c>
      <c r="C30" s="18" t="s">
        <v>145</v>
      </c>
      <c r="D30" s="18" t="s">
        <v>149</v>
      </c>
      <c r="E30" s="20">
        <v>1143</v>
      </c>
      <c r="F30" s="21" t="s">
        <v>145</v>
      </c>
      <c r="G30" s="18" t="s">
        <v>145</v>
      </c>
      <c r="H30" s="18" t="s">
        <v>149</v>
      </c>
      <c r="I30" s="20">
        <v>8250</v>
      </c>
      <c r="J30" s="21"/>
      <c r="K30" s="18" t="s">
        <v>145</v>
      </c>
      <c r="L30" s="21" t="s">
        <v>149</v>
      </c>
      <c r="M30" s="73" t="s">
        <v>530</v>
      </c>
      <c r="N30" s="21" t="s">
        <v>145</v>
      </c>
      <c r="O30" s="18" t="s">
        <v>145</v>
      </c>
      <c r="P30" s="18" t="s">
        <v>149</v>
      </c>
      <c r="Q30" s="20">
        <v>9393</v>
      </c>
      <c r="R30" s="21"/>
    </row>
    <row r="31" spans="1:26" x14ac:dyDescent="0.25">
      <c r="A31" s="12"/>
      <c r="B31" s="22">
        <v>2015</v>
      </c>
      <c r="C31" s="13" t="s">
        <v>145</v>
      </c>
      <c r="D31" s="13"/>
      <c r="E31" s="28">
        <v>4571</v>
      </c>
      <c r="F31" s="14" t="s">
        <v>145</v>
      </c>
      <c r="G31" s="13" t="s">
        <v>145</v>
      </c>
      <c r="H31" s="13"/>
      <c r="I31" s="28">
        <v>33000</v>
      </c>
      <c r="J31" s="14"/>
      <c r="K31" s="13" t="s">
        <v>145</v>
      </c>
      <c r="L31" s="14"/>
      <c r="M31" s="74" t="s">
        <v>179</v>
      </c>
      <c r="N31" s="14" t="s">
        <v>145</v>
      </c>
      <c r="O31" s="13" t="s">
        <v>145</v>
      </c>
      <c r="P31" s="13"/>
      <c r="Q31" s="28">
        <v>37571</v>
      </c>
      <c r="R31" s="14"/>
    </row>
    <row r="32" spans="1:26" x14ac:dyDescent="0.25">
      <c r="A32" s="12"/>
      <c r="B32" s="16">
        <v>2016</v>
      </c>
      <c r="C32" s="18" t="s">
        <v>145</v>
      </c>
      <c r="D32" s="18"/>
      <c r="E32" s="20">
        <v>4571</v>
      </c>
      <c r="F32" s="21" t="s">
        <v>145</v>
      </c>
      <c r="G32" s="18" t="s">
        <v>145</v>
      </c>
      <c r="H32" s="18"/>
      <c r="I32" s="20">
        <v>33000</v>
      </c>
      <c r="J32" s="21"/>
      <c r="K32" s="18" t="s">
        <v>145</v>
      </c>
      <c r="L32" s="21"/>
      <c r="M32" s="73" t="s">
        <v>179</v>
      </c>
      <c r="N32" s="21" t="s">
        <v>145</v>
      </c>
      <c r="O32" s="18" t="s">
        <v>145</v>
      </c>
      <c r="P32" s="18"/>
      <c r="Q32" s="20">
        <v>37571</v>
      </c>
      <c r="R32" s="21"/>
    </row>
    <row r="33" spans="1:18" x14ac:dyDescent="0.25">
      <c r="A33" s="12"/>
      <c r="B33" s="22">
        <v>2017</v>
      </c>
      <c r="C33" s="13" t="s">
        <v>145</v>
      </c>
      <c r="D33" s="13"/>
      <c r="E33" s="28">
        <v>4571</v>
      </c>
      <c r="F33" s="14" t="s">
        <v>145</v>
      </c>
      <c r="G33" s="13" t="s">
        <v>145</v>
      </c>
      <c r="H33" s="13"/>
      <c r="I33" s="28">
        <v>33000</v>
      </c>
      <c r="J33" s="14"/>
      <c r="K33" s="13" t="s">
        <v>145</v>
      </c>
      <c r="L33" s="14"/>
      <c r="M33" s="74" t="s">
        <v>179</v>
      </c>
      <c r="N33" s="14" t="s">
        <v>145</v>
      </c>
      <c r="O33" s="13" t="s">
        <v>145</v>
      </c>
      <c r="P33" s="13"/>
      <c r="Q33" s="28">
        <v>37571</v>
      </c>
      <c r="R33" s="14"/>
    </row>
    <row r="34" spans="1:18" x14ac:dyDescent="0.25">
      <c r="A34" s="12"/>
      <c r="B34" s="16">
        <v>2018</v>
      </c>
      <c r="C34" s="18" t="s">
        <v>145</v>
      </c>
      <c r="D34" s="18"/>
      <c r="E34" s="20">
        <v>438820</v>
      </c>
      <c r="F34" s="21" t="s">
        <v>145</v>
      </c>
      <c r="G34" s="18" t="s">
        <v>145</v>
      </c>
      <c r="H34" s="18"/>
      <c r="I34" s="20">
        <v>33000</v>
      </c>
      <c r="J34" s="21" t="s">
        <v>145</v>
      </c>
      <c r="K34" s="18" t="s">
        <v>145</v>
      </c>
      <c r="L34" s="21"/>
      <c r="M34" s="73" t="s">
        <v>179</v>
      </c>
      <c r="N34" s="21" t="s">
        <v>145</v>
      </c>
      <c r="O34" s="18" t="s">
        <v>145</v>
      </c>
      <c r="P34" s="18"/>
      <c r="Q34" s="20">
        <v>471820</v>
      </c>
      <c r="R34" s="21" t="s">
        <v>145</v>
      </c>
    </row>
    <row r="35" spans="1:18" ht="15.75" thickBot="1" x14ac:dyDescent="0.3">
      <c r="A35" s="12"/>
      <c r="B35" s="22" t="s">
        <v>239</v>
      </c>
      <c r="C35" s="13" t="s">
        <v>145</v>
      </c>
      <c r="D35" s="14"/>
      <c r="E35" s="74" t="s">
        <v>179</v>
      </c>
      <c r="F35" s="14" t="s">
        <v>145</v>
      </c>
      <c r="G35" s="13" t="s">
        <v>145</v>
      </c>
      <c r="H35" s="14"/>
      <c r="I35" s="74" t="s">
        <v>179</v>
      </c>
      <c r="J35" s="14" t="s">
        <v>145</v>
      </c>
      <c r="K35" s="13" t="s">
        <v>145</v>
      </c>
      <c r="L35" s="13"/>
      <c r="M35" s="28">
        <v>300000</v>
      </c>
      <c r="N35" s="14"/>
      <c r="O35" s="13" t="s">
        <v>145</v>
      </c>
      <c r="P35" s="13"/>
      <c r="Q35" s="28">
        <v>300000</v>
      </c>
      <c r="R35" s="14"/>
    </row>
    <row r="36" spans="1:18" x14ac:dyDescent="0.25">
      <c r="A36" s="12"/>
      <c r="B36" s="24"/>
      <c r="C36" s="24" t="s">
        <v>145</v>
      </c>
      <c r="D36" s="25"/>
      <c r="E36" s="25"/>
      <c r="F36" s="24"/>
      <c r="G36" s="24" t="s">
        <v>145</v>
      </c>
      <c r="H36" s="25"/>
      <c r="I36" s="25"/>
      <c r="J36" s="24"/>
      <c r="K36" s="24" t="s">
        <v>145</v>
      </c>
      <c r="L36" s="25"/>
      <c r="M36" s="25"/>
      <c r="N36" s="24"/>
      <c r="O36" s="24" t="s">
        <v>145</v>
      </c>
      <c r="P36" s="25"/>
      <c r="Q36" s="25"/>
      <c r="R36" s="24"/>
    </row>
    <row r="37" spans="1:18" ht="15.75" thickBot="1" x14ac:dyDescent="0.3">
      <c r="A37" s="12"/>
      <c r="B37" s="16" t="s">
        <v>240</v>
      </c>
      <c r="C37" s="75" t="s">
        <v>145</v>
      </c>
      <c r="D37" s="18" t="s">
        <v>149</v>
      </c>
      <c r="E37" s="20">
        <v>453676</v>
      </c>
      <c r="F37" s="21" t="s">
        <v>145</v>
      </c>
      <c r="G37" s="75" t="s">
        <v>145</v>
      </c>
      <c r="H37" s="18" t="s">
        <v>149</v>
      </c>
      <c r="I37" s="20">
        <v>140250</v>
      </c>
      <c r="J37" s="21"/>
      <c r="K37" s="75" t="s">
        <v>145</v>
      </c>
      <c r="L37" s="18" t="s">
        <v>149</v>
      </c>
      <c r="M37" s="20">
        <v>300000</v>
      </c>
      <c r="N37" s="21"/>
      <c r="O37" s="75" t="s">
        <v>145</v>
      </c>
      <c r="P37" s="18" t="s">
        <v>149</v>
      </c>
      <c r="Q37" s="20">
        <v>893926</v>
      </c>
      <c r="R37" s="21"/>
    </row>
    <row r="38" spans="1:18" ht="15.75" thickTop="1" x14ac:dyDescent="0.25">
      <c r="A38" s="12"/>
      <c r="B38" s="24"/>
      <c r="C38" s="24" t="s">
        <v>145</v>
      </c>
      <c r="D38" s="29"/>
      <c r="E38" s="29"/>
      <c r="F38" s="24"/>
      <c r="G38" s="24" t="s">
        <v>145</v>
      </c>
      <c r="H38" s="29"/>
      <c r="I38" s="29"/>
      <c r="J38" s="24"/>
      <c r="K38" s="24" t="s">
        <v>145</v>
      </c>
      <c r="L38" s="29"/>
      <c r="M38" s="29"/>
      <c r="N38" s="24"/>
      <c r="O38" s="24" t="s">
        <v>145</v>
      </c>
      <c r="P38" s="29"/>
      <c r="Q38" s="29"/>
      <c r="R38" s="24"/>
    </row>
  </sheetData>
  <mergeCells count="66">
    <mergeCell ref="B8:Z8"/>
    <mergeCell ref="A23:A38"/>
    <mergeCell ref="B23:Z23"/>
    <mergeCell ref="B24:Z24"/>
    <mergeCell ref="B25:Z25"/>
    <mergeCell ref="R27:R29"/>
    <mergeCell ref="A1:A2"/>
    <mergeCell ref="B1:Z1"/>
    <mergeCell ref="B2:Z2"/>
    <mergeCell ref="B3:Z3"/>
    <mergeCell ref="A4:A22"/>
    <mergeCell ref="B4:Z4"/>
    <mergeCell ref="B5:Z5"/>
    <mergeCell ref="B6:Z6"/>
    <mergeCell ref="B7:Z7"/>
    <mergeCell ref="L27:M27"/>
    <mergeCell ref="L28:M28"/>
    <mergeCell ref="L29:M29"/>
    <mergeCell ref="N27:N29"/>
    <mergeCell ref="O27:O29"/>
    <mergeCell ref="P27:Q29"/>
    <mergeCell ref="G27:G29"/>
    <mergeCell ref="H27:I27"/>
    <mergeCell ref="H28:I28"/>
    <mergeCell ref="H29:I29"/>
    <mergeCell ref="J27:J29"/>
    <mergeCell ref="K27:K29"/>
    <mergeCell ref="X11:Y11"/>
    <mergeCell ref="X12:Y12"/>
    <mergeCell ref="X13:Y13"/>
    <mergeCell ref="Z11:Z13"/>
    <mergeCell ref="B27:B29"/>
    <mergeCell ref="C27:C29"/>
    <mergeCell ref="D27:E27"/>
    <mergeCell ref="D28:E28"/>
    <mergeCell ref="D29:E29"/>
    <mergeCell ref="F27:F29"/>
    <mergeCell ref="S11:S13"/>
    <mergeCell ref="T11:U11"/>
    <mergeCell ref="T12:U12"/>
    <mergeCell ref="T13:U13"/>
    <mergeCell ref="V11:V13"/>
    <mergeCell ref="W11:W13"/>
    <mergeCell ref="N11:N13"/>
    <mergeCell ref="O11:O13"/>
    <mergeCell ref="P11:Q11"/>
    <mergeCell ref="P12:Q12"/>
    <mergeCell ref="P13:Q13"/>
    <mergeCell ref="R11:R13"/>
    <mergeCell ref="H12:I12"/>
    <mergeCell ref="H13:I13"/>
    <mergeCell ref="J11:J13"/>
    <mergeCell ref="K11:K13"/>
    <mergeCell ref="L11:M11"/>
    <mergeCell ref="L12:M12"/>
    <mergeCell ref="L13:M13"/>
    <mergeCell ref="D10:M10"/>
    <mergeCell ref="P10:Y10"/>
    <mergeCell ref="B11:B13"/>
    <mergeCell ref="C11:C13"/>
    <mergeCell ref="D11:E11"/>
    <mergeCell ref="D12:E12"/>
    <mergeCell ref="D13:E13"/>
    <mergeCell ref="F11:F13"/>
    <mergeCell ref="G11:G13"/>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2.28515625" customWidth="1"/>
    <col min="4" max="4" width="2.85546875" customWidth="1"/>
    <col min="5" max="5" width="8.7109375" customWidth="1"/>
    <col min="6" max="6" width="3.85546875" customWidth="1"/>
    <col min="7" max="7" width="2.28515625" customWidth="1"/>
    <col min="8" max="8" width="2.7109375" customWidth="1"/>
    <col min="9" max="9" width="8.85546875" customWidth="1"/>
    <col min="10" max="10" width="3.85546875" customWidth="1"/>
    <col min="11" max="12" width="2.28515625" customWidth="1"/>
    <col min="13" max="13" width="6.140625" customWidth="1"/>
    <col min="14" max="14" width="11.85546875" customWidth="1"/>
    <col min="15" max="16" width="2.28515625" customWidth="1"/>
    <col min="17" max="17" width="6.140625" customWidth="1"/>
    <col min="18" max="18" width="11.85546875" customWidth="1"/>
  </cols>
  <sheetData>
    <row r="1" spans="1:18" ht="15" customHeight="1" x14ac:dyDescent="0.25">
      <c r="A1" s="6" t="s">
        <v>53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246</v>
      </c>
      <c r="B3" s="33" t="s">
        <v>5</v>
      </c>
      <c r="C3" s="33"/>
      <c r="D3" s="33"/>
      <c r="E3" s="33"/>
      <c r="F3" s="33"/>
      <c r="G3" s="33"/>
      <c r="H3" s="33"/>
      <c r="I3" s="33"/>
      <c r="J3" s="33"/>
      <c r="K3" s="33"/>
      <c r="L3" s="33"/>
      <c r="M3" s="33"/>
      <c r="N3" s="33"/>
      <c r="O3" s="33"/>
      <c r="P3" s="33"/>
      <c r="Q3" s="33"/>
      <c r="R3" s="33"/>
    </row>
    <row r="4" spans="1:18" ht="15" customHeight="1" x14ac:dyDescent="0.25">
      <c r="A4" s="12" t="s">
        <v>532</v>
      </c>
      <c r="B4" s="33" t="s">
        <v>5</v>
      </c>
      <c r="C4" s="33"/>
      <c r="D4" s="33"/>
      <c r="E4" s="33"/>
      <c r="F4" s="33"/>
      <c r="G4" s="33"/>
      <c r="H4" s="33"/>
      <c r="I4" s="33"/>
      <c r="J4" s="33"/>
      <c r="K4" s="33"/>
      <c r="L4" s="33"/>
      <c r="M4" s="33"/>
      <c r="N4" s="33"/>
      <c r="O4" s="33"/>
      <c r="P4" s="33"/>
      <c r="Q4" s="33"/>
      <c r="R4" s="33"/>
    </row>
    <row r="5" spans="1:18" x14ac:dyDescent="0.25">
      <c r="A5" s="12"/>
      <c r="B5" s="35" t="s">
        <v>533</v>
      </c>
      <c r="C5" s="35"/>
      <c r="D5" s="35"/>
      <c r="E5" s="35"/>
      <c r="F5" s="35"/>
      <c r="G5" s="35"/>
      <c r="H5" s="35"/>
      <c r="I5" s="35"/>
      <c r="J5" s="35"/>
      <c r="K5" s="35"/>
      <c r="L5" s="35"/>
      <c r="M5" s="35"/>
      <c r="N5" s="35"/>
      <c r="O5" s="35"/>
      <c r="P5" s="35"/>
      <c r="Q5" s="35"/>
      <c r="R5" s="35"/>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3"/>
      <c r="C7" s="13"/>
      <c r="D7" s="13"/>
      <c r="E7" s="13"/>
      <c r="F7" s="13"/>
      <c r="G7" s="13"/>
      <c r="H7" s="13"/>
      <c r="I7" s="13"/>
      <c r="J7" s="13"/>
    </row>
    <row r="8" spans="1:18" x14ac:dyDescent="0.25">
      <c r="A8" s="12"/>
      <c r="B8" s="30"/>
      <c r="C8" s="30" t="s">
        <v>145</v>
      </c>
      <c r="D8" s="31" t="s">
        <v>257</v>
      </c>
      <c r="E8" s="31"/>
      <c r="F8" s="30"/>
      <c r="G8" s="30"/>
      <c r="H8" s="31" t="s">
        <v>260</v>
      </c>
      <c r="I8" s="31"/>
      <c r="J8" s="30"/>
    </row>
    <row r="9" spans="1:18" x14ac:dyDescent="0.25">
      <c r="A9" s="12"/>
      <c r="B9" s="30"/>
      <c r="C9" s="30"/>
      <c r="D9" s="31" t="s">
        <v>258</v>
      </c>
      <c r="E9" s="31"/>
      <c r="F9" s="30"/>
      <c r="G9" s="30"/>
      <c r="H9" s="31" t="s">
        <v>261</v>
      </c>
      <c r="I9" s="31"/>
      <c r="J9" s="30"/>
    </row>
    <row r="10" spans="1:18" x14ac:dyDescent="0.25">
      <c r="A10" s="12"/>
      <c r="B10" s="30"/>
      <c r="C10" s="30"/>
      <c r="D10" s="31" t="s">
        <v>259</v>
      </c>
      <c r="E10" s="31"/>
      <c r="F10" s="30"/>
      <c r="G10" s="30"/>
      <c r="H10" s="31" t="s">
        <v>262</v>
      </c>
      <c r="I10" s="31"/>
      <c r="J10" s="30"/>
    </row>
    <row r="11" spans="1:18" ht="15.75" thickBot="1" x14ac:dyDescent="0.3">
      <c r="A11" s="12"/>
      <c r="B11" s="30"/>
      <c r="C11" s="30"/>
      <c r="D11" s="32"/>
      <c r="E11" s="32"/>
      <c r="F11" s="30"/>
      <c r="G11" s="30"/>
      <c r="H11" s="32" t="s">
        <v>263</v>
      </c>
      <c r="I11" s="32"/>
      <c r="J11" s="30"/>
    </row>
    <row r="12" spans="1:18" x14ac:dyDescent="0.25">
      <c r="A12" s="12"/>
      <c r="B12" s="16" t="s">
        <v>264</v>
      </c>
      <c r="C12" s="18" t="s">
        <v>145</v>
      </c>
      <c r="D12" s="18"/>
      <c r="E12" s="77">
        <v>393</v>
      </c>
      <c r="F12" s="21"/>
      <c r="G12" s="18"/>
      <c r="H12" s="18" t="s">
        <v>149</v>
      </c>
      <c r="I12" s="77">
        <v>63.74</v>
      </c>
      <c r="J12" s="21" t="s">
        <v>145</v>
      </c>
    </row>
    <row r="13" spans="1:18" x14ac:dyDescent="0.25">
      <c r="A13" s="12"/>
      <c r="B13" s="22" t="s">
        <v>265</v>
      </c>
      <c r="C13" s="13" t="s">
        <v>145</v>
      </c>
      <c r="D13" s="13"/>
      <c r="E13" s="78">
        <v>121</v>
      </c>
      <c r="F13" s="14" t="s">
        <v>145</v>
      </c>
      <c r="G13" s="13"/>
      <c r="H13" s="13"/>
      <c r="I13" s="78">
        <v>78.2</v>
      </c>
      <c r="J13" s="14" t="s">
        <v>145</v>
      </c>
    </row>
    <row r="14" spans="1:18" x14ac:dyDescent="0.25">
      <c r="A14" s="12"/>
      <c r="B14" s="16" t="s">
        <v>266</v>
      </c>
      <c r="C14" s="18" t="s">
        <v>145</v>
      </c>
      <c r="D14" s="18"/>
      <c r="E14" s="77" t="s">
        <v>267</v>
      </c>
      <c r="F14" s="21" t="s">
        <v>213</v>
      </c>
      <c r="G14" s="18"/>
      <c r="H14" s="18"/>
      <c r="I14" s="77">
        <v>29.68</v>
      </c>
      <c r="J14" s="21" t="s">
        <v>145</v>
      </c>
    </row>
    <row r="15" spans="1:18" ht="15.75" thickBot="1" x14ac:dyDescent="0.3">
      <c r="A15" s="12"/>
      <c r="B15" s="22" t="s">
        <v>268</v>
      </c>
      <c r="C15" s="13" t="s">
        <v>145</v>
      </c>
      <c r="D15" s="13"/>
      <c r="E15" s="78" t="s">
        <v>269</v>
      </c>
      <c r="F15" s="14" t="s">
        <v>213</v>
      </c>
      <c r="G15" s="13"/>
      <c r="H15" s="13"/>
      <c r="I15" s="78">
        <v>70.28</v>
      </c>
      <c r="J15" s="14" t="s">
        <v>145</v>
      </c>
    </row>
    <row r="16" spans="1:18" x14ac:dyDescent="0.25">
      <c r="A16" s="12"/>
      <c r="B16" s="24"/>
      <c r="C16" s="24" t="s">
        <v>145</v>
      </c>
      <c r="D16" s="25"/>
      <c r="E16" s="25"/>
      <c r="F16" s="24"/>
      <c r="G16" s="24"/>
      <c r="H16" s="24"/>
      <c r="I16" s="24"/>
      <c r="J16" s="24"/>
    </row>
    <row r="17" spans="1:18" ht="15.75" thickBot="1" x14ac:dyDescent="0.3">
      <c r="A17" s="12"/>
      <c r="B17" s="16" t="s">
        <v>270</v>
      </c>
      <c r="C17" s="75" t="s">
        <v>145</v>
      </c>
      <c r="D17" s="18"/>
      <c r="E17" s="77">
        <v>441</v>
      </c>
      <c r="F17" s="21" t="s">
        <v>145</v>
      </c>
      <c r="G17" s="75"/>
      <c r="H17" s="18"/>
      <c r="I17" s="77">
        <v>71.17</v>
      </c>
      <c r="J17" s="21" t="s">
        <v>145</v>
      </c>
    </row>
    <row r="18" spans="1:18" ht="15.75" thickTop="1" x14ac:dyDescent="0.25">
      <c r="A18" s="12"/>
      <c r="B18" s="24"/>
      <c r="C18" s="24" t="s">
        <v>145</v>
      </c>
      <c r="D18" s="29"/>
      <c r="E18" s="29"/>
      <c r="F18" s="24"/>
      <c r="G18" s="24"/>
      <c r="H18" s="24"/>
      <c r="I18" s="24"/>
      <c r="J18" s="24"/>
    </row>
    <row r="19" spans="1:18" x14ac:dyDescent="0.25">
      <c r="A19" s="12"/>
      <c r="B19" s="22" t="s">
        <v>271</v>
      </c>
      <c r="C19" s="15" t="s">
        <v>145</v>
      </c>
      <c r="D19" s="13"/>
      <c r="E19" s="78">
        <v>89</v>
      </c>
      <c r="F19" s="14" t="s">
        <v>145</v>
      </c>
      <c r="G19" s="15"/>
      <c r="H19" s="13"/>
      <c r="I19" s="78">
        <v>68.44</v>
      </c>
      <c r="J19" s="14" t="s">
        <v>145</v>
      </c>
    </row>
    <row r="20" spans="1:18" ht="25.5" x14ac:dyDescent="0.25">
      <c r="A20" s="12"/>
      <c r="B20" s="16" t="s">
        <v>272</v>
      </c>
      <c r="C20" s="75" t="s">
        <v>145</v>
      </c>
      <c r="D20" s="18"/>
      <c r="E20" s="77">
        <v>409</v>
      </c>
      <c r="F20" s="21" t="s">
        <v>145</v>
      </c>
      <c r="G20" s="75"/>
      <c r="H20" s="18"/>
      <c r="I20" s="77">
        <v>70.900000000000006</v>
      </c>
      <c r="J20" s="21" t="s">
        <v>145</v>
      </c>
    </row>
    <row r="21" spans="1:18" ht="15" customHeight="1" x14ac:dyDescent="0.25">
      <c r="A21" s="12" t="s">
        <v>534</v>
      </c>
      <c r="B21" s="33" t="s">
        <v>5</v>
      </c>
      <c r="C21" s="33"/>
      <c r="D21" s="33"/>
      <c r="E21" s="33"/>
      <c r="F21" s="33"/>
      <c r="G21" s="33"/>
      <c r="H21" s="33"/>
      <c r="I21" s="33"/>
      <c r="J21" s="33"/>
      <c r="K21" s="33"/>
      <c r="L21" s="33"/>
      <c r="M21" s="33"/>
      <c r="N21" s="33"/>
      <c r="O21" s="33"/>
      <c r="P21" s="33"/>
      <c r="Q21" s="33"/>
      <c r="R21" s="33"/>
    </row>
    <row r="22" spans="1:18" x14ac:dyDescent="0.25">
      <c r="A22" s="12"/>
      <c r="B22" s="33"/>
      <c r="C22" s="33"/>
      <c r="D22" s="33"/>
      <c r="E22" s="33"/>
      <c r="F22" s="33"/>
      <c r="G22" s="33"/>
      <c r="H22" s="33"/>
      <c r="I22" s="33"/>
      <c r="J22" s="33"/>
      <c r="K22" s="33"/>
      <c r="L22" s="33"/>
      <c r="M22" s="33"/>
      <c r="N22" s="33"/>
      <c r="O22" s="33"/>
      <c r="P22" s="33"/>
      <c r="Q22" s="33"/>
      <c r="R22" s="33"/>
    </row>
    <row r="23" spans="1:18" x14ac:dyDescent="0.25">
      <c r="A23" s="12"/>
      <c r="B23" s="51" t="s">
        <v>535</v>
      </c>
      <c r="C23" s="51"/>
      <c r="D23" s="51"/>
      <c r="E23" s="51"/>
      <c r="F23" s="51"/>
      <c r="G23" s="51"/>
      <c r="H23" s="51"/>
      <c r="I23" s="51"/>
      <c r="J23" s="51"/>
      <c r="K23" s="51"/>
      <c r="L23" s="51"/>
      <c r="M23" s="51"/>
      <c r="N23" s="51"/>
      <c r="O23" s="51"/>
      <c r="P23" s="51"/>
      <c r="Q23" s="51"/>
      <c r="R23" s="51"/>
    </row>
    <row r="24" spans="1:18" x14ac:dyDescent="0.25">
      <c r="A24" s="12"/>
      <c r="B24" s="33"/>
      <c r="C24" s="33"/>
      <c r="D24" s="33"/>
      <c r="E24" s="33"/>
      <c r="F24" s="33"/>
      <c r="G24" s="33"/>
      <c r="H24" s="33"/>
      <c r="I24" s="33"/>
      <c r="J24" s="33"/>
      <c r="K24" s="33"/>
      <c r="L24" s="33"/>
      <c r="M24" s="33"/>
      <c r="N24" s="33"/>
      <c r="O24" s="33"/>
      <c r="P24" s="33"/>
      <c r="Q24" s="33"/>
      <c r="R24" s="33"/>
    </row>
    <row r="25" spans="1:18" ht="15.75" x14ac:dyDescent="0.25">
      <c r="A25" s="12"/>
      <c r="B25" s="52"/>
      <c r="C25" s="52"/>
      <c r="D25" s="52"/>
      <c r="E25" s="52"/>
      <c r="F25" s="52"/>
      <c r="G25" s="52"/>
      <c r="H25" s="52"/>
      <c r="I25" s="52"/>
      <c r="J25" s="52"/>
      <c r="K25" s="52"/>
      <c r="L25" s="52"/>
      <c r="M25" s="52"/>
      <c r="N25" s="52"/>
      <c r="O25" s="52"/>
      <c r="P25" s="52"/>
      <c r="Q25" s="52"/>
      <c r="R25" s="52"/>
    </row>
    <row r="26" spans="1:18" x14ac:dyDescent="0.25">
      <c r="A26" s="12"/>
      <c r="B26" s="4"/>
      <c r="C26" s="4"/>
      <c r="D26" s="4"/>
      <c r="E26" s="4"/>
      <c r="F26" s="4"/>
      <c r="G26" s="4"/>
      <c r="H26" s="4"/>
      <c r="I26" s="4"/>
      <c r="J26" s="4"/>
    </row>
    <row r="27" spans="1:18" ht="15" customHeight="1" x14ac:dyDescent="0.25">
      <c r="A27" s="12"/>
      <c r="B27" s="33"/>
      <c r="C27" s="33" t="s">
        <v>145</v>
      </c>
      <c r="D27" s="46" t="s">
        <v>274</v>
      </c>
      <c r="E27" s="46"/>
      <c r="F27" s="46"/>
      <c r="G27" s="46"/>
      <c r="H27" s="46"/>
      <c r="I27" s="46"/>
      <c r="J27" s="33"/>
    </row>
    <row r="28" spans="1:18" ht="15.75" thickBot="1" x14ac:dyDescent="0.3">
      <c r="A28" s="12"/>
      <c r="B28" s="33"/>
      <c r="C28" s="33"/>
      <c r="D28" s="45" t="s">
        <v>146</v>
      </c>
      <c r="E28" s="45"/>
      <c r="F28" s="45"/>
      <c r="G28" s="45"/>
      <c r="H28" s="45"/>
      <c r="I28" s="45"/>
      <c r="J28" s="33"/>
    </row>
    <row r="29" spans="1:18" ht="15.75" thickBot="1" x14ac:dyDescent="0.3">
      <c r="A29" s="12"/>
      <c r="B29" s="4"/>
      <c r="C29" s="4" t="s">
        <v>145</v>
      </c>
      <c r="D29" s="61">
        <v>2014</v>
      </c>
      <c r="E29" s="61"/>
      <c r="F29" s="4"/>
      <c r="G29" s="4"/>
      <c r="H29" s="61">
        <v>2013</v>
      </c>
      <c r="I29" s="61"/>
      <c r="J29" s="4"/>
    </row>
    <row r="30" spans="1:18" x14ac:dyDescent="0.25">
      <c r="A30" s="12"/>
      <c r="B30" s="37" t="s">
        <v>275</v>
      </c>
      <c r="C30" s="17" t="s">
        <v>145</v>
      </c>
      <c r="D30" s="17"/>
      <c r="E30" s="54">
        <v>46</v>
      </c>
      <c r="F30" s="38" t="s">
        <v>276</v>
      </c>
      <c r="G30" s="17"/>
      <c r="H30" s="17"/>
      <c r="I30" s="54">
        <v>44.6</v>
      </c>
      <c r="J30" s="38" t="s">
        <v>276</v>
      </c>
    </row>
    <row r="31" spans="1:18" x14ac:dyDescent="0.25">
      <c r="A31" s="12"/>
      <c r="B31" s="2" t="s">
        <v>277</v>
      </c>
      <c r="C31" s="4" t="s">
        <v>145</v>
      </c>
      <c r="D31" s="4"/>
      <c r="E31" s="55">
        <v>4.5</v>
      </c>
      <c r="F31" t="s">
        <v>145</v>
      </c>
      <c r="G31" s="4"/>
      <c r="H31" s="4"/>
      <c r="I31" s="55">
        <v>5</v>
      </c>
      <c r="J31" t="s">
        <v>145</v>
      </c>
    </row>
    <row r="32" spans="1:18" ht="30" x14ac:dyDescent="0.25">
      <c r="A32" s="12"/>
      <c r="B32" s="37" t="s">
        <v>278</v>
      </c>
      <c r="C32" s="17" t="s">
        <v>145</v>
      </c>
      <c r="D32" s="17"/>
      <c r="E32" s="54">
        <v>1.5</v>
      </c>
      <c r="F32" s="38" t="s">
        <v>276</v>
      </c>
      <c r="G32" s="17"/>
      <c r="H32" s="17"/>
      <c r="I32" s="54">
        <v>0.8</v>
      </c>
      <c r="J32" s="38" t="s">
        <v>276</v>
      </c>
    </row>
    <row r="33" spans="1:18" ht="30" x14ac:dyDescent="0.25">
      <c r="A33" s="12"/>
      <c r="B33" s="2" t="s">
        <v>279</v>
      </c>
      <c r="C33" s="4" t="s">
        <v>145</v>
      </c>
      <c r="D33" s="4" t="s">
        <v>149</v>
      </c>
      <c r="E33" s="55">
        <v>78.2</v>
      </c>
      <c r="F33" t="s">
        <v>145</v>
      </c>
      <c r="G33" s="4"/>
      <c r="H33" s="4" t="s">
        <v>149</v>
      </c>
      <c r="I33" s="55">
        <v>66.44</v>
      </c>
      <c r="J33" t="s">
        <v>145</v>
      </c>
    </row>
    <row r="34" spans="1:18" x14ac:dyDescent="0.25">
      <c r="A34" s="12"/>
      <c r="B34" s="37" t="s">
        <v>280</v>
      </c>
      <c r="C34" s="17" t="s">
        <v>145</v>
      </c>
      <c r="D34" s="38"/>
      <c r="E34" s="39" t="s">
        <v>179</v>
      </c>
      <c r="F34" s="38" t="s">
        <v>145</v>
      </c>
      <c r="G34" s="17"/>
      <c r="H34" s="38"/>
      <c r="I34" s="39" t="s">
        <v>179</v>
      </c>
      <c r="J34" s="38" t="s">
        <v>145</v>
      </c>
    </row>
    <row r="35" spans="1:18" ht="15" customHeight="1" x14ac:dyDescent="0.25">
      <c r="A35" s="12" t="s">
        <v>536</v>
      </c>
      <c r="B35" s="33" t="s">
        <v>5</v>
      </c>
      <c r="C35" s="33"/>
      <c r="D35" s="33"/>
      <c r="E35" s="33"/>
      <c r="F35" s="33"/>
      <c r="G35" s="33"/>
      <c r="H35" s="33"/>
      <c r="I35" s="33"/>
      <c r="J35" s="33"/>
      <c r="K35" s="33"/>
      <c r="L35" s="33"/>
      <c r="M35" s="33"/>
      <c r="N35" s="33"/>
      <c r="O35" s="33"/>
      <c r="P35" s="33"/>
      <c r="Q35" s="33"/>
      <c r="R35" s="33"/>
    </row>
    <row r="36" spans="1:18" x14ac:dyDescent="0.25">
      <c r="A36" s="12"/>
      <c r="B36" s="35" t="s">
        <v>537</v>
      </c>
      <c r="C36" s="35"/>
      <c r="D36" s="35"/>
      <c r="E36" s="35"/>
      <c r="F36" s="35"/>
      <c r="G36" s="35"/>
      <c r="H36" s="35"/>
      <c r="I36" s="35"/>
      <c r="J36" s="35"/>
      <c r="K36" s="35"/>
      <c r="L36" s="35"/>
      <c r="M36" s="35"/>
      <c r="N36" s="35"/>
      <c r="O36" s="35"/>
      <c r="P36" s="35"/>
      <c r="Q36" s="35"/>
      <c r="R36" s="35"/>
    </row>
    <row r="37" spans="1:18" ht="15.75" x14ac:dyDescent="0.25">
      <c r="A37" s="12"/>
      <c r="B37" s="36"/>
      <c r="C37" s="36"/>
      <c r="D37" s="36"/>
      <c r="E37" s="36"/>
      <c r="F37" s="36"/>
      <c r="G37" s="36"/>
      <c r="H37" s="36"/>
      <c r="I37" s="36"/>
      <c r="J37" s="36"/>
      <c r="K37" s="36"/>
      <c r="L37" s="36"/>
      <c r="M37" s="36"/>
      <c r="N37" s="36"/>
      <c r="O37" s="36"/>
      <c r="P37" s="36"/>
      <c r="Q37" s="36"/>
      <c r="R37" s="36"/>
    </row>
    <row r="38" spans="1:18" x14ac:dyDescent="0.25">
      <c r="A38" s="12"/>
      <c r="B38" s="13"/>
      <c r="C38" s="13"/>
      <c r="D38" s="13"/>
      <c r="E38" s="13"/>
      <c r="F38" s="13"/>
      <c r="G38" s="13"/>
      <c r="H38" s="13"/>
      <c r="I38" s="13"/>
      <c r="J38" s="13"/>
    </row>
    <row r="39" spans="1:18" x14ac:dyDescent="0.25">
      <c r="A39" s="12"/>
      <c r="B39" s="30"/>
      <c r="C39" s="30" t="s">
        <v>145</v>
      </c>
      <c r="D39" s="31" t="s">
        <v>283</v>
      </c>
      <c r="E39" s="31"/>
      <c r="F39" s="30"/>
      <c r="G39" s="30"/>
      <c r="H39" s="31" t="s">
        <v>260</v>
      </c>
      <c r="I39" s="31"/>
      <c r="J39" s="30"/>
    </row>
    <row r="40" spans="1:18" x14ac:dyDescent="0.25">
      <c r="A40" s="12"/>
      <c r="B40" s="30"/>
      <c r="C40" s="30"/>
      <c r="D40" s="31" t="s">
        <v>258</v>
      </c>
      <c r="E40" s="31"/>
      <c r="F40" s="30"/>
      <c r="G40" s="30"/>
      <c r="H40" s="31" t="s">
        <v>261</v>
      </c>
      <c r="I40" s="31"/>
      <c r="J40" s="30"/>
    </row>
    <row r="41" spans="1:18" x14ac:dyDescent="0.25">
      <c r="A41" s="12"/>
      <c r="B41" s="30"/>
      <c r="C41" s="30"/>
      <c r="D41" s="31" t="s">
        <v>284</v>
      </c>
      <c r="E41" s="31"/>
      <c r="F41" s="30"/>
      <c r="G41" s="30"/>
      <c r="H41" s="31" t="s">
        <v>285</v>
      </c>
      <c r="I41" s="31"/>
      <c r="J41" s="30"/>
    </row>
    <row r="42" spans="1:18" ht="15.75" thickBot="1" x14ac:dyDescent="0.3">
      <c r="A42" s="12"/>
      <c r="B42" s="30"/>
      <c r="C42" s="30"/>
      <c r="D42" s="32"/>
      <c r="E42" s="32"/>
      <c r="F42" s="30"/>
      <c r="G42" s="30"/>
      <c r="H42" s="32" t="s">
        <v>286</v>
      </c>
      <c r="I42" s="32"/>
      <c r="J42" s="30"/>
    </row>
    <row r="43" spans="1:18" x14ac:dyDescent="0.25">
      <c r="A43" s="12"/>
      <c r="B43" s="16" t="s">
        <v>264</v>
      </c>
      <c r="C43" s="18" t="s">
        <v>145</v>
      </c>
      <c r="D43" s="18"/>
      <c r="E43" s="77">
        <v>76</v>
      </c>
      <c r="F43" s="21" t="s">
        <v>145</v>
      </c>
      <c r="G43" s="18"/>
      <c r="H43" s="18" t="s">
        <v>149</v>
      </c>
      <c r="I43" s="77">
        <v>69.12</v>
      </c>
      <c r="J43" s="21" t="s">
        <v>145</v>
      </c>
    </row>
    <row r="44" spans="1:18" x14ac:dyDescent="0.25">
      <c r="A44" s="12"/>
      <c r="B44" s="22" t="s">
        <v>265</v>
      </c>
      <c r="C44" s="13" t="s">
        <v>145</v>
      </c>
      <c r="D44" s="13"/>
      <c r="E44" s="78">
        <v>1</v>
      </c>
      <c r="F44" s="14" t="s">
        <v>145</v>
      </c>
      <c r="G44" s="13"/>
      <c r="H44" s="13"/>
      <c r="I44" s="78">
        <v>77.48</v>
      </c>
      <c r="J44" s="14" t="s">
        <v>145</v>
      </c>
    </row>
    <row r="45" spans="1:18" x14ac:dyDescent="0.25">
      <c r="A45" s="12"/>
      <c r="B45" s="16" t="s">
        <v>287</v>
      </c>
      <c r="C45" s="18" t="s">
        <v>145</v>
      </c>
      <c r="D45" s="18"/>
      <c r="E45" s="77" t="s">
        <v>288</v>
      </c>
      <c r="F45" s="21" t="s">
        <v>213</v>
      </c>
      <c r="G45" s="18"/>
      <c r="H45" s="18"/>
      <c r="I45" s="77">
        <v>68.930000000000007</v>
      </c>
      <c r="J45" s="21" t="s">
        <v>145</v>
      </c>
    </row>
    <row r="46" spans="1:18" ht="15.75" thickBot="1" x14ac:dyDescent="0.3">
      <c r="A46" s="12"/>
      <c r="B46" s="22" t="s">
        <v>289</v>
      </c>
      <c r="C46" s="13" t="s">
        <v>145</v>
      </c>
      <c r="D46" s="13"/>
      <c r="E46" s="78" t="s">
        <v>290</v>
      </c>
      <c r="F46" s="14" t="s">
        <v>213</v>
      </c>
      <c r="G46" s="13"/>
      <c r="H46" s="13"/>
      <c r="I46" s="78">
        <v>74.3</v>
      </c>
      <c r="J46" s="14" t="s">
        <v>145</v>
      </c>
    </row>
    <row r="47" spans="1:18" x14ac:dyDescent="0.25">
      <c r="A47" s="12"/>
      <c r="B47" s="24"/>
      <c r="C47" s="24" t="s">
        <v>145</v>
      </c>
      <c r="D47" s="25"/>
      <c r="E47" s="25"/>
      <c r="F47" s="24"/>
      <c r="G47" s="24"/>
      <c r="H47" s="24"/>
      <c r="I47" s="24"/>
      <c r="J47" s="24"/>
    </row>
    <row r="48" spans="1:18" ht="15.75" thickBot="1" x14ac:dyDescent="0.3">
      <c r="A48" s="12"/>
      <c r="B48" s="23" t="s">
        <v>291</v>
      </c>
      <c r="C48" s="75" t="s">
        <v>145</v>
      </c>
      <c r="D48" s="18"/>
      <c r="E48" s="77">
        <v>42</v>
      </c>
      <c r="F48" s="21" t="s">
        <v>145</v>
      </c>
      <c r="G48" s="75"/>
      <c r="H48" s="18"/>
      <c r="I48" s="77">
        <v>69.34</v>
      </c>
      <c r="J48" s="21" t="s">
        <v>145</v>
      </c>
    </row>
    <row r="49" spans="1:18" ht="15.75" thickTop="1" x14ac:dyDescent="0.25">
      <c r="A49" s="12"/>
      <c r="B49" s="24"/>
      <c r="C49" s="24" t="s">
        <v>145</v>
      </c>
      <c r="D49" s="29"/>
      <c r="E49" s="29"/>
      <c r="F49" s="24"/>
      <c r="G49" s="24"/>
      <c r="H49" s="24"/>
      <c r="I49" s="24"/>
      <c r="J49" s="24"/>
    </row>
    <row r="50" spans="1:18" ht="15" customHeight="1" x14ac:dyDescent="0.25">
      <c r="A50" s="12" t="s">
        <v>292</v>
      </c>
      <c r="B50" s="33" t="s">
        <v>5</v>
      </c>
      <c r="C50" s="33"/>
      <c r="D50" s="33"/>
      <c r="E50" s="33"/>
      <c r="F50" s="33"/>
      <c r="G50" s="33"/>
      <c r="H50" s="33"/>
      <c r="I50" s="33"/>
      <c r="J50" s="33"/>
      <c r="K50" s="33"/>
      <c r="L50" s="33"/>
      <c r="M50" s="33"/>
      <c r="N50" s="33"/>
      <c r="O50" s="33"/>
      <c r="P50" s="33"/>
      <c r="Q50" s="33"/>
      <c r="R50" s="33"/>
    </row>
    <row r="51" spans="1:18" x14ac:dyDescent="0.25">
      <c r="A51" s="12"/>
      <c r="B51" s="35" t="s">
        <v>293</v>
      </c>
      <c r="C51" s="35"/>
      <c r="D51" s="35"/>
      <c r="E51" s="35"/>
      <c r="F51" s="35"/>
      <c r="G51" s="35"/>
      <c r="H51" s="35"/>
      <c r="I51" s="35"/>
      <c r="J51" s="35"/>
      <c r="K51" s="35"/>
      <c r="L51" s="35"/>
      <c r="M51" s="35"/>
      <c r="N51" s="35"/>
      <c r="O51" s="35"/>
      <c r="P51" s="35"/>
      <c r="Q51" s="35"/>
      <c r="R51" s="35"/>
    </row>
    <row r="52" spans="1:18" ht="15.75" x14ac:dyDescent="0.25">
      <c r="A52" s="12"/>
      <c r="B52" s="36"/>
      <c r="C52" s="36"/>
      <c r="D52" s="36"/>
      <c r="E52" s="36"/>
      <c r="F52" s="36"/>
      <c r="G52" s="36"/>
      <c r="H52" s="36"/>
      <c r="I52" s="36"/>
      <c r="J52" s="36"/>
      <c r="K52" s="36"/>
      <c r="L52" s="36"/>
      <c r="M52" s="36"/>
      <c r="N52" s="36"/>
      <c r="O52" s="36"/>
      <c r="P52" s="36"/>
      <c r="Q52" s="36"/>
      <c r="R52" s="36"/>
    </row>
    <row r="53" spans="1:18" x14ac:dyDescent="0.25">
      <c r="A53" s="12"/>
      <c r="B53" s="13"/>
      <c r="C53" s="13"/>
      <c r="D53" s="13"/>
      <c r="E53" s="13"/>
      <c r="F53" s="13"/>
      <c r="G53" s="13"/>
      <c r="H53" s="13"/>
      <c r="I53" s="13"/>
      <c r="J53" s="13"/>
      <c r="K53" s="13"/>
      <c r="L53" s="13"/>
      <c r="M53" s="13"/>
      <c r="N53" s="13"/>
      <c r="O53" s="13"/>
      <c r="P53" s="13"/>
      <c r="Q53" s="13"/>
      <c r="R53" s="13"/>
    </row>
    <row r="54" spans="1:18" x14ac:dyDescent="0.25">
      <c r="A54" s="12"/>
      <c r="B54" s="30"/>
      <c r="C54" s="30" t="s">
        <v>145</v>
      </c>
      <c r="D54" s="31" t="s">
        <v>294</v>
      </c>
      <c r="E54" s="31"/>
      <c r="F54" s="31"/>
      <c r="G54" s="31"/>
      <c r="H54" s="31"/>
      <c r="I54" s="31"/>
      <c r="J54" s="30"/>
      <c r="K54" s="30" t="s">
        <v>145</v>
      </c>
      <c r="L54" s="31" t="s">
        <v>538</v>
      </c>
      <c r="M54" s="31"/>
      <c r="N54" s="31"/>
      <c r="O54" s="31"/>
      <c r="P54" s="31"/>
      <c r="Q54" s="31"/>
      <c r="R54" s="30"/>
    </row>
    <row r="55" spans="1:18" ht="15.75" thickBot="1" x14ac:dyDescent="0.3">
      <c r="A55" s="12"/>
      <c r="B55" s="30"/>
      <c r="C55" s="30"/>
      <c r="D55" s="32" t="s">
        <v>146</v>
      </c>
      <c r="E55" s="32"/>
      <c r="F55" s="32"/>
      <c r="G55" s="32"/>
      <c r="H55" s="32"/>
      <c r="I55" s="32"/>
      <c r="J55" s="30"/>
      <c r="K55" s="30"/>
      <c r="L55" s="32" t="s">
        <v>146</v>
      </c>
      <c r="M55" s="32"/>
      <c r="N55" s="32"/>
      <c r="O55" s="32"/>
      <c r="P55" s="32"/>
      <c r="Q55" s="32"/>
      <c r="R55" s="30"/>
    </row>
    <row r="56" spans="1:18" ht="15.75" thickBot="1" x14ac:dyDescent="0.3">
      <c r="A56" s="12"/>
      <c r="B56" s="15"/>
      <c r="C56" s="15" t="s">
        <v>145</v>
      </c>
      <c r="D56" s="79">
        <v>2014</v>
      </c>
      <c r="E56" s="79"/>
      <c r="F56" s="15"/>
      <c r="G56" s="15" t="s">
        <v>145</v>
      </c>
      <c r="H56" s="79">
        <v>2013</v>
      </c>
      <c r="I56" s="79"/>
      <c r="J56" s="15"/>
      <c r="K56" s="15" t="s">
        <v>145</v>
      </c>
      <c r="L56" s="79">
        <v>2014</v>
      </c>
      <c r="M56" s="79"/>
      <c r="N56" s="15"/>
      <c r="O56" s="15" t="s">
        <v>145</v>
      </c>
      <c r="P56" s="79">
        <v>2013</v>
      </c>
      <c r="Q56" s="79"/>
      <c r="R56" s="15"/>
    </row>
    <row r="57" spans="1:18" x14ac:dyDescent="0.25">
      <c r="A57" s="12"/>
      <c r="B57" s="16" t="s">
        <v>295</v>
      </c>
      <c r="C57" s="18" t="s">
        <v>145</v>
      </c>
      <c r="D57" s="18" t="s">
        <v>149</v>
      </c>
      <c r="E57" s="77">
        <v>27</v>
      </c>
      <c r="F57" s="21"/>
      <c r="G57" s="18" t="s">
        <v>145</v>
      </c>
      <c r="H57" s="18" t="s">
        <v>149</v>
      </c>
      <c r="I57" s="77">
        <v>65</v>
      </c>
      <c r="J57" s="21"/>
      <c r="K57" s="18" t="s">
        <v>145</v>
      </c>
      <c r="L57" s="18" t="s">
        <v>149</v>
      </c>
      <c r="M57" s="77">
        <v>88</v>
      </c>
      <c r="N57" s="21"/>
      <c r="O57" s="18" t="s">
        <v>145</v>
      </c>
      <c r="P57" s="18" t="s">
        <v>149</v>
      </c>
      <c r="Q57" s="77">
        <v>120</v>
      </c>
      <c r="R57" s="21"/>
    </row>
    <row r="58" spans="1:18" x14ac:dyDescent="0.25">
      <c r="A58" s="12"/>
      <c r="B58" s="22" t="s">
        <v>77</v>
      </c>
      <c r="C58" s="13" t="s">
        <v>145</v>
      </c>
      <c r="D58" s="13"/>
      <c r="E58" s="78">
        <v>794</v>
      </c>
      <c r="F58" s="14"/>
      <c r="G58" s="13" t="s">
        <v>145</v>
      </c>
      <c r="H58" s="13"/>
      <c r="I58" s="28">
        <v>1147</v>
      </c>
      <c r="J58" s="14"/>
      <c r="K58" s="13" t="s">
        <v>145</v>
      </c>
      <c r="L58" s="13"/>
      <c r="M58" s="28">
        <v>2428</v>
      </c>
      <c r="N58" s="14"/>
      <c r="O58" s="13" t="s">
        <v>145</v>
      </c>
      <c r="P58" s="13"/>
      <c r="Q58" s="28">
        <v>2638</v>
      </c>
      <c r="R58" s="14"/>
    </row>
    <row r="59" spans="1:18" x14ac:dyDescent="0.25">
      <c r="A59" s="12"/>
      <c r="B59" s="16" t="s">
        <v>78</v>
      </c>
      <c r="C59" s="18" t="s">
        <v>145</v>
      </c>
      <c r="D59" s="18"/>
      <c r="E59" s="77">
        <v>331</v>
      </c>
      <c r="F59" s="21"/>
      <c r="G59" s="18" t="s">
        <v>145</v>
      </c>
      <c r="H59" s="18"/>
      <c r="I59" s="77">
        <v>277</v>
      </c>
      <c r="J59" s="21"/>
      <c r="K59" s="18" t="s">
        <v>145</v>
      </c>
      <c r="L59" s="18"/>
      <c r="M59" s="77">
        <v>796</v>
      </c>
      <c r="N59" s="21"/>
      <c r="O59" s="18" t="s">
        <v>145</v>
      </c>
      <c r="P59" s="18"/>
      <c r="Q59" s="77">
        <v>649</v>
      </c>
      <c r="R59" s="21"/>
    </row>
    <row r="60" spans="1:18" ht="15.75" thickBot="1" x14ac:dyDescent="0.3">
      <c r="A60" s="12"/>
      <c r="B60" s="22" t="s">
        <v>79</v>
      </c>
      <c r="C60" s="13" t="s">
        <v>145</v>
      </c>
      <c r="D60" s="13"/>
      <c r="E60" s="28">
        <v>1020</v>
      </c>
      <c r="F60" s="14"/>
      <c r="G60" s="13" t="s">
        <v>145</v>
      </c>
      <c r="H60" s="13"/>
      <c r="I60" s="78">
        <v>800</v>
      </c>
      <c r="J60" s="14"/>
      <c r="K60" s="13" t="s">
        <v>145</v>
      </c>
      <c r="L60" s="13"/>
      <c r="M60" s="28">
        <v>2684</v>
      </c>
      <c r="N60" s="14"/>
      <c r="O60" s="13" t="s">
        <v>145</v>
      </c>
      <c r="P60" s="13"/>
      <c r="Q60" s="28">
        <v>2068</v>
      </c>
      <c r="R60" s="14"/>
    </row>
    <row r="61" spans="1:18" x14ac:dyDescent="0.25">
      <c r="A61" s="12"/>
      <c r="B61" s="24"/>
      <c r="C61" s="24" t="s">
        <v>145</v>
      </c>
      <c r="D61" s="25"/>
      <c r="E61" s="25"/>
      <c r="F61" s="24"/>
      <c r="G61" s="24" t="s">
        <v>145</v>
      </c>
      <c r="H61" s="25"/>
      <c r="I61" s="25"/>
      <c r="J61" s="24"/>
      <c r="K61" s="24" t="s">
        <v>145</v>
      </c>
      <c r="L61" s="25"/>
      <c r="M61" s="25"/>
      <c r="N61" s="24"/>
      <c r="O61" s="24" t="s">
        <v>145</v>
      </c>
      <c r="P61" s="25"/>
      <c r="Q61" s="25"/>
      <c r="R61" s="24"/>
    </row>
    <row r="62" spans="1:18" ht="15.75" thickBot="1" x14ac:dyDescent="0.3">
      <c r="A62" s="12"/>
      <c r="B62" s="16" t="s">
        <v>296</v>
      </c>
      <c r="C62" s="75" t="s">
        <v>145</v>
      </c>
      <c r="D62" s="18" t="s">
        <v>149</v>
      </c>
      <c r="E62" s="20">
        <v>2172</v>
      </c>
      <c r="F62" s="21"/>
      <c r="G62" s="75" t="s">
        <v>145</v>
      </c>
      <c r="H62" s="18" t="s">
        <v>149</v>
      </c>
      <c r="I62" s="20">
        <v>2289</v>
      </c>
      <c r="J62" s="21"/>
      <c r="K62" s="75" t="s">
        <v>145</v>
      </c>
      <c r="L62" s="18" t="s">
        <v>149</v>
      </c>
      <c r="M62" s="20">
        <v>5996</v>
      </c>
      <c r="N62" s="21"/>
      <c r="O62" s="75" t="s">
        <v>145</v>
      </c>
      <c r="P62" s="18" t="s">
        <v>149</v>
      </c>
      <c r="Q62" s="20">
        <v>5475</v>
      </c>
      <c r="R62" s="21"/>
    </row>
    <row r="63" spans="1:18" ht="15.75" thickTop="1" x14ac:dyDescent="0.25">
      <c r="A63" s="12"/>
      <c r="B63" s="24"/>
      <c r="C63" s="24" t="s">
        <v>145</v>
      </c>
      <c r="D63" s="29"/>
      <c r="E63" s="29"/>
      <c r="F63" s="24"/>
      <c r="G63" s="24" t="s">
        <v>145</v>
      </c>
      <c r="H63" s="29"/>
      <c r="I63" s="29"/>
      <c r="J63" s="24"/>
      <c r="K63" s="24" t="s">
        <v>145</v>
      </c>
      <c r="L63" s="29"/>
      <c r="M63" s="29"/>
      <c r="N63" s="24"/>
      <c r="O63" s="24" t="s">
        <v>145</v>
      </c>
      <c r="P63" s="29"/>
      <c r="Q63" s="29"/>
      <c r="R63" s="24"/>
    </row>
    <row r="64" spans="1:18" ht="15" customHeight="1" x14ac:dyDescent="0.25">
      <c r="A64" s="12" t="s">
        <v>539</v>
      </c>
      <c r="B64" s="33" t="s">
        <v>5</v>
      </c>
      <c r="C64" s="33"/>
      <c r="D64" s="33"/>
      <c r="E64" s="33"/>
      <c r="F64" s="33"/>
      <c r="G64" s="33"/>
      <c r="H64" s="33"/>
      <c r="I64" s="33"/>
      <c r="J64" s="33"/>
      <c r="K64" s="33"/>
      <c r="L64" s="33"/>
      <c r="M64" s="33"/>
      <c r="N64" s="33"/>
      <c r="O64" s="33"/>
      <c r="P64" s="33"/>
      <c r="Q64" s="33"/>
      <c r="R64" s="33"/>
    </row>
    <row r="65" spans="1:18" x14ac:dyDescent="0.25">
      <c r="A65" s="12"/>
      <c r="B65" s="35" t="s">
        <v>297</v>
      </c>
      <c r="C65" s="35"/>
      <c r="D65" s="35"/>
      <c r="E65" s="35"/>
      <c r="F65" s="35"/>
      <c r="G65" s="35"/>
      <c r="H65" s="35"/>
      <c r="I65" s="35"/>
      <c r="J65" s="35"/>
      <c r="K65" s="35"/>
      <c r="L65" s="35"/>
      <c r="M65" s="35"/>
      <c r="N65" s="35"/>
      <c r="O65" s="35"/>
      <c r="P65" s="35"/>
      <c r="Q65" s="35"/>
      <c r="R65" s="35"/>
    </row>
    <row r="66" spans="1:18" ht="15.75" x14ac:dyDescent="0.25">
      <c r="A66" s="12"/>
      <c r="B66" s="36"/>
      <c r="C66" s="36"/>
      <c r="D66" s="36"/>
      <c r="E66" s="36"/>
      <c r="F66" s="36"/>
      <c r="G66" s="36"/>
      <c r="H66" s="36"/>
      <c r="I66" s="36"/>
      <c r="J66" s="36"/>
      <c r="K66" s="36"/>
      <c r="L66" s="36"/>
      <c r="M66" s="36"/>
      <c r="N66" s="36"/>
      <c r="O66" s="36"/>
      <c r="P66" s="36"/>
      <c r="Q66" s="36"/>
      <c r="R66" s="36"/>
    </row>
    <row r="67" spans="1:18" x14ac:dyDescent="0.25">
      <c r="A67" s="12"/>
      <c r="B67" s="13"/>
      <c r="C67" s="13"/>
      <c r="D67" s="13"/>
      <c r="E67" s="13"/>
      <c r="F67" s="13"/>
      <c r="G67" s="13"/>
      <c r="H67" s="13"/>
      <c r="I67" s="13"/>
      <c r="J67" s="13"/>
    </row>
    <row r="68" spans="1:18" x14ac:dyDescent="0.25">
      <c r="A68" s="12"/>
      <c r="B68" s="30"/>
      <c r="C68" s="30" t="s">
        <v>145</v>
      </c>
      <c r="D68" s="31" t="s">
        <v>298</v>
      </c>
      <c r="E68" s="31"/>
      <c r="F68" s="30"/>
      <c r="G68" s="30" t="s">
        <v>145</v>
      </c>
      <c r="H68" s="31" t="s">
        <v>260</v>
      </c>
      <c r="I68" s="31"/>
      <c r="J68" s="30"/>
    </row>
    <row r="69" spans="1:18" x14ac:dyDescent="0.25">
      <c r="A69" s="12"/>
      <c r="B69" s="30"/>
      <c r="C69" s="30"/>
      <c r="D69" s="31" t="s">
        <v>299</v>
      </c>
      <c r="E69" s="31"/>
      <c r="F69" s="30"/>
      <c r="G69" s="30"/>
      <c r="H69" s="31" t="s">
        <v>261</v>
      </c>
      <c r="I69" s="31"/>
      <c r="J69" s="30"/>
    </row>
    <row r="70" spans="1:18" x14ac:dyDescent="0.25">
      <c r="A70" s="12"/>
      <c r="B70" s="30"/>
      <c r="C70" s="30"/>
      <c r="D70" s="31" t="s">
        <v>300</v>
      </c>
      <c r="E70" s="31"/>
      <c r="F70" s="30"/>
      <c r="G70" s="30"/>
      <c r="H70" s="31" t="s">
        <v>301</v>
      </c>
      <c r="I70" s="31"/>
      <c r="J70" s="30"/>
    </row>
    <row r="71" spans="1:18" x14ac:dyDescent="0.25">
      <c r="A71" s="12"/>
      <c r="B71" s="30"/>
      <c r="C71" s="30"/>
      <c r="D71" s="31"/>
      <c r="E71" s="31"/>
      <c r="F71" s="30"/>
      <c r="G71" s="30"/>
      <c r="H71" s="31" t="s">
        <v>302</v>
      </c>
      <c r="I71" s="31"/>
      <c r="J71" s="30"/>
    </row>
    <row r="72" spans="1:18" ht="15.75" thickBot="1" x14ac:dyDescent="0.3">
      <c r="A72" s="12"/>
      <c r="B72" s="30"/>
      <c r="C72" s="30"/>
      <c r="D72" s="32"/>
      <c r="E72" s="32"/>
      <c r="F72" s="30"/>
      <c r="G72" s="30"/>
      <c r="H72" s="32" t="s">
        <v>303</v>
      </c>
      <c r="I72" s="32"/>
      <c r="J72" s="30"/>
    </row>
    <row r="73" spans="1:18" x14ac:dyDescent="0.25">
      <c r="A73" s="12"/>
      <c r="B73" s="16" t="s">
        <v>304</v>
      </c>
      <c r="C73" s="18" t="s">
        <v>145</v>
      </c>
      <c r="D73" s="18" t="s">
        <v>149</v>
      </c>
      <c r="E73" s="20">
        <v>14089</v>
      </c>
      <c r="F73" s="21" t="s">
        <v>145</v>
      </c>
      <c r="G73" s="18" t="s">
        <v>145</v>
      </c>
      <c r="H73" s="18"/>
      <c r="I73" s="77">
        <v>3.6</v>
      </c>
      <c r="J73" s="21"/>
    </row>
    <row r="74" spans="1:18" ht="15.75" thickBot="1" x14ac:dyDescent="0.3">
      <c r="A74" s="12"/>
      <c r="B74" s="22" t="s">
        <v>305</v>
      </c>
      <c r="C74" s="13" t="s">
        <v>145</v>
      </c>
      <c r="D74" s="13"/>
      <c r="E74" s="28">
        <v>5508</v>
      </c>
      <c r="F74" s="14" t="s">
        <v>145</v>
      </c>
      <c r="G74" s="13" t="s">
        <v>145</v>
      </c>
      <c r="H74" s="13"/>
      <c r="I74" s="78">
        <v>1.7</v>
      </c>
      <c r="J74" s="14"/>
    </row>
    <row r="75" spans="1:18" x14ac:dyDescent="0.25">
      <c r="A75" s="12"/>
      <c r="B75" s="24"/>
      <c r="C75" s="24" t="s">
        <v>145</v>
      </c>
      <c r="D75" s="25"/>
      <c r="E75" s="25"/>
      <c r="F75" s="24"/>
      <c r="G75" s="24" t="s">
        <v>145</v>
      </c>
      <c r="H75" s="24"/>
      <c r="I75" s="24"/>
      <c r="J75" s="24"/>
    </row>
    <row r="76" spans="1:18" ht="26.25" thickBot="1" x14ac:dyDescent="0.3">
      <c r="A76" s="12"/>
      <c r="B76" s="16" t="s">
        <v>540</v>
      </c>
      <c r="C76" s="75" t="s">
        <v>145</v>
      </c>
      <c r="D76" s="18" t="s">
        <v>149</v>
      </c>
      <c r="E76" s="20">
        <v>19597</v>
      </c>
      <c r="F76" s="21" t="s">
        <v>145</v>
      </c>
      <c r="G76" s="75" t="s">
        <v>145</v>
      </c>
      <c r="H76" s="18"/>
      <c r="I76" s="18"/>
      <c r="J76" s="18"/>
    </row>
    <row r="77" spans="1:18" ht="15.75" thickTop="1" x14ac:dyDescent="0.25">
      <c r="A77" s="12"/>
      <c r="B77" s="24"/>
      <c r="C77" s="24" t="s">
        <v>145</v>
      </c>
      <c r="D77" s="29"/>
      <c r="E77" s="29"/>
      <c r="F77" s="24"/>
      <c r="G77" s="24" t="s">
        <v>145</v>
      </c>
      <c r="H77" s="24"/>
      <c r="I77" s="24"/>
      <c r="J77" s="24"/>
    </row>
  </sheetData>
  <mergeCells count="87">
    <mergeCell ref="A64:A77"/>
    <mergeCell ref="B64:R64"/>
    <mergeCell ref="B65:R65"/>
    <mergeCell ref="B66:R66"/>
    <mergeCell ref="B25:R25"/>
    <mergeCell ref="A35:A49"/>
    <mergeCell ref="B35:R35"/>
    <mergeCell ref="B36:R36"/>
    <mergeCell ref="B37:R37"/>
    <mergeCell ref="A50:A63"/>
    <mergeCell ref="B50:R50"/>
    <mergeCell ref="B51:R51"/>
    <mergeCell ref="B52:R52"/>
    <mergeCell ref="J68:J72"/>
    <mergeCell ref="A1:A2"/>
    <mergeCell ref="B1:R1"/>
    <mergeCell ref="B2:R2"/>
    <mergeCell ref="B3:R3"/>
    <mergeCell ref="A4:A20"/>
    <mergeCell ref="B4:R4"/>
    <mergeCell ref="B5:R5"/>
    <mergeCell ref="B6:R6"/>
    <mergeCell ref="A21:A34"/>
    <mergeCell ref="F68:F72"/>
    <mergeCell ref="G68:G72"/>
    <mergeCell ref="H68:I68"/>
    <mergeCell ref="H69:I69"/>
    <mergeCell ref="H70:I70"/>
    <mergeCell ref="H71:I71"/>
    <mergeCell ref="H72:I72"/>
    <mergeCell ref="B68:B72"/>
    <mergeCell ref="C68:C72"/>
    <mergeCell ref="D68:E68"/>
    <mergeCell ref="D69:E69"/>
    <mergeCell ref="D70:E70"/>
    <mergeCell ref="D71:E71"/>
    <mergeCell ref="D72:E72"/>
    <mergeCell ref="K54:K55"/>
    <mergeCell ref="L54:Q54"/>
    <mergeCell ref="L55:Q55"/>
    <mergeCell ref="R54:R55"/>
    <mergeCell ref="D56:E56"/>
    <mergeCell ref="H56:I56"/>
    <mergeCell ref="L56:M56"/>
    <mergeCell ref="P56:Q56"/>
    <mergeCell ref="H39:I39"/>
    <mergeCell ref="H40:I40"/>
    <mergeCell ref="H41:I41"/>
    <mergeCell ref="H42:I42"/>
    <mergeCell ref="J39:J42"/>
    <mergeCell ref="B54:B55"/>
    <mergeCell ref="C54:C55"/>
    <mergeCell ref="D54:I54"/>
    <mergeCell ref="D55:I55"/>
    <mergeCell ref="J54:J55"/>
    <mergeCell ref="D29:E29"/>
    <mergeCell ref="H29:I29"/>
    <mergeCell ref="B39:B42"/>
    <mergeCell ref="C39:C42"/>
    <mergeCell ref="D39:E39"/>
    <mergeCell ref="D40:E40"/>
    <mergeCell ref="D41:E41"/>
    <mergeCell ref="D42:E42"/>
    <mergeCell ref="F39:F42"/>
    <mergeCell ref="G39:G42"/>
    <mergeCell ref="J8:J11"/>
    <mergeCell ref="B27:B28"/>
    <mergeCell ref="C27:C28"/>
    <mergeCell ref="D27:I27"/>
    <mergeCell ref="D28:I28"/>
    <mergeCell ref="J27:J28"/>
    <mergeCell ref="B21:R21"/>
    <mergeCell ref="B22:R22"/>
    <mergeCell ref="B23:R23"/>
    <mergeCell ref="B24:R24"/>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6" t="s">
        <v>2</v>
      </c>
      <c r="C1" s="6" t="s">
        <v>28</v>
      </c>
    </row>
    <row r="2" spans="1:3" ht="30" x14ac:dyDescent="0.25">
      <c r="A2" s="1" t="s">
        <v>27</v>
      </c>
      <c r="B2" s="6"/>
      <c r="C2" s="6"/>
    </row>
    <row r="3" spans="1:3" x14ac:dyDescent="0.25">
      <c r="A3" s="3" t="s">
        <v>29</v>
      </c>
      <c r="B3" s="4" t="s">
        <v>5</v>
      </c>
      <c r="C3" s="4" t="s">
        <v>5</v>
      </c>
    </row>
    <row r="4" spans="1:3" x14ac:dyDescent="0.25">
      <c r="A4" s="2" t="s">
        <v>30</v>
      </c>
      <c r="B4" s="7">
        <v>106185</v>
      </c>
      <c r="C4" s="7">
        <v>86554</v>
      </c>
    </row>
    <row r="5" spans="1:3" x14ac:dyDescent="0.25">
      <c r="A5" s="2" t="s">
        <v>31</v>
      </c>
      <c r="B5" s="8">
        <v>49086</v>
      </c>
      <c r="C5" s="8">
        <v>60740</v>
      </c>
    </row>
    <row r="6" spans="1:3" ht="45" x14ac:dyDescent="0.25">
      <c r="A6" s="2" t="s">
        <v>32</v>
      </c>
      <c r="B6" s="8">
        <v>10891</v>
      </c>
      <c r="C6" s="8">
        <v>11382</v>
      </c>
    </row>
    <row r="7" spans="1:3" x14ac:dyDescent="0.25">
      <c r="A7" s="2" t="s">
        <v>33</v>
      </c>
      <c r="B7" s="8">
        <v>6828</v>
      </c>
      <c r="C7" s="8">
        <v>3285</v>
      </c>
    </row>
    <row r="8" spans="1:3" x14ac:dyDescent="0.25">
      <c r="A8" s="2" t="s">
        <v>34</v>
      </c>
      <c r="B8" s="8">
        <v>3077</v>
      </c>
      <c r="C8" s="8">
        <v>20350</v>
      </c>
    </row>
    <row r="9" spans="1:3" ht="30" x14ac:dyDescent="0.25">
      <c r="A9" s="2" t="s">
        <v>35</v>
      </c>
      <c r="B9" s="8">
        <v>15649</v>
      </c>
      <c r="C9" s="8">
        <v>11530</v>
      </c>
    </row>
    <row r="10" spans="1:3" x14ac:dyDescent="0.25">
      <c r="A10" s="2" t="s">
        <v>36</v>
      </c>
      <c r="B10" s="8">
        <v>191716</v>
      </c>
      <c r="C10" s="8">
        <v>193841</v>
      </c>
    </row>
    <row r="11" spans="1:3" x14ac:dyDescent="0.25">
      <c r="A11" s="2" t="s">
        <v>37</v>
      </c>
      <c r="B11" s="8">
        <v>40860</v>
      </c>
      <c r="C11" s="8">
        <v>37613</v>
      </c>
    </row>
    <row r="12" spans="1:3" x14ac:dyDescent="0.25">
      <c r="A12" s="2" t="s">
        <v>38</v>
      </c>
      <c r="B12" s="8">
        <v>280355</v>
      </c>
      <c r="C12" s="8">
        <v>272758</v>
      </c>
    </row>
    <row r="13" spans="1:3" x14ac:dyDescent="0.25">
      <c r="A13" s="2" t="s">
        <v>39</v>
      </c>
      <c r="B13" s="8">
        <v>305691</v>
      </c>
      <c r="C13" s="8">
        <v>416735</v>
      </c>
    </row>
    <row r="14" spans="1:3" x14ac:dyDescent="0.25">
      <c r="A14" s="2" t="s">
        <v>40</v>
      </c>
      <c r="B14" s="8">
        <v>948283</v>
      </c>
      <c r="C14" s="8">
        <v>948283</v>
      </c>
    </row>
    <row r="15" spans="1:3" x14ac:dyDescent="0.25">
      <c r="A15" s="2" t="s">
        <v>41</v>
      </c>
      <c r="B15" s="8">
        <v>30305</v>
      </c>
      <c r="C15" s="8">
        <v>35512</v>
      </c>
    </row>
    <row r="16" spans="1:3" x14ac:dyDescent="0.25">
      <c r="A16" s="2" t="s">
        <v>42</v>
      </c>
      <c r="B16" s="8">
        <v>1797210</v>
      </c>
      <c r="C16" s="8">
        <v>1904742</v>
      </c>
    </row>
    <row r="17" spans="1:3" x14ac:dyDescent="0.25">
      <c r="A17" s="3" t="s">
        <v>43</v>
      </c>
      <c r="B17" s="4" t="s">
        <v>5</v>
      </c>
      <c r="C17" s="4" t="s">
        <v>5</v>
      </c>
    </row>
    <row r="18" spans="1:3" x14ac:dyDescent="0.25">
      <c r="A18" s="2" t="s">
        <v>44</v>
      </c>
      <c r="B18" s="8">
        <v>10914</v>
      </c>
      <c r="C18" s="8">
        <v>12575</v>
      </c>
    </row>
    <row r="19" spans="1:3" x14ac:dyDescent="0.25">
      <c r="A19" s="2" t="s">
        <v>45</v>
      </c>
      <c r="B19" s="8">
        <v>47511</v>
      </c>
      <c r="C19" s="8">
        <v>51923</v>
      </c>
    </row>
    <row r="20" spans="1:3" x14ac:dyDescent="0.25">
      <c r="A20" s="2" t="s">
        <v>46</v>
      </c>
      <c r="B20" s="8">
        <v>49086</v>
      </c>
      <c r="C20" s="8">
        <v>60640</v>
      </c>
    </row>
    <row r="21" spans="1:3" x14ac:dyDescent="0.25">
      <c r="A21" s="2" t="s">
        <v>47</v>
      </c>
      <c r="B21" s="8">
        <v>144250</v>
      </c>
      <c r="C21" s="8">
        <v>137864</v>
      </c>
    </row>
    <row r="22" spans="1:3" x14ac:dyDescent="0.25">
      <c r="A22" s="2" t="s">
        <v>48</v>
      </c>
      <c r="B22" s="8">
        <v>36870</v>
      </c>
      <c r="C22" s="8">
        <v>36760</v>
      </c>
    </row>
    <row r="23" spans="1:3" x14ac:dyDescent="0.25">
      <c r="A23" s="2" t="s">
        <v>49</v>
      </c>
      <c r="B23" s="8">
        <v>288631</v>
      </c>
      <c r="C23" s="8">
        <v>299762</v>
      </c>
    </row>
    <row r="24" spans="1:3" x14ac:dyDescent="0.25">
      <c r="A24" s="2" t="s">
        <v>50</v>
      </c>
      <c r="B24" s="8">
        <v>843908</v>
      </c>
      <c r="C24" s="8">
        <v>869620</v>
      </c>
    </row>
    <row r="25" spans="1:3" x14ac:dyDescent="0.25">
      <c r="A25" s="2" t="s">
        <v>51</v>
      </c>
      <c r="B25" s="8">
        <v>130009</v>
      </c>
      <c r="C25" s="8">
        <v>185553</v>
      </c>
    </row>
    <row r="26" spans="1:3" x14ac:dyDescent="0.25">
      <c r="A26" s="2" t="s">
        <v>52</v>
      </c>
      <c r="B26" s="8">
        <v>14096</v>
      </c>
      <c r="C26" s="8">
        <v>9110</v>
      </c>
    </row>
    <row r="27" spans="1:3" x14ac:dyDescent="0.25">
      <c r="A27" s="2" t="s">
        <v>53</v>
      </c>
      <c r="B27" s="8">
        <v>1276644</v>
      </c>
      <c r="C27" s="8">
        <v>1364045</v>
      </c>
    </row>
    <row r="28" spans="1:3" x14ac:dyDescent="0.25">
      <c r="A28" s="2" t="s">
        <v>54</v>
      </c>
      <c r="B28" s="4" t="s">
        <v>55</v>
      </c>
      <c r="C28" s="4" t="s">
        <v>55</v>
      </c>
    </row>
    <row r="29" spans="1:3" x14ac:dyDescent="0.25">
      <c r="A29" s="3" t="s">
        <v>56</v>
      </c>
      <c r="B29" s="4" t="s">
        <v>5</v>
      </c>
      <c r="C29" s="4" t="s">
        <v>5</v>
      </c>
    </row>
    <row r="30" spans="1:3" x14ac:dyDescent="0.25">
      <c r="A30" s="2" t="s">
        <v>57</v>
      </c>
      <c r="B30" s="8">
        <v>684154</v>
      </c>
      <c r="C30" s="8">
        <v>693072</v>
      </c>
    </row>
    <row r="31" spans="1:3" x14ac:dyDescent="0.25">
      <c r="A31" s="2" t="s">
        <v>58</v>
      </c>
      <c r="B31" s="8">
        <v>-163588</v>
      </c>
      <c r="C31" s="8">
        <v>-152375</v>
      </c>
    </row>
    <row r="32" spans="1:3" x14ac:dyDescent="0.25">
      <c r="A32" s="2" t="s">
        <v>59</v>
      </c>
      <c r="B32" s="8">
        <v>520566</v>
      </c>
      <c r="C32" s="8">
        <v>540697</v>
      </c>
    </row>
    <row r="33" spans="1:3" x14ac:dyDescent="0.25">
      <c r="A33" s="2" t="s">
        <v>60</v>
      </c>
      <c r="B33" s="7">
        <v>1797210</v>
      </c>
      <c r="C33" s="7">
        <v>19047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6" width="2.140625" bestFit="1" customWidth="1"/>
    <col min="7" max="7" width="1.85546875" bestFit="1" customWidth="1"/>
    <col min="8" max="8" width="2" bestFit="1" customWidth="1"/>
    <col min="10" max="10" width="2.140625" bestFit="1" customWidth="1"/>
    <col min="11" max="11" width="1.85546875" bestFit="1" customWidth="1"/>
    <col min="12" max="12" width="2" customWidth="1"/>
    <col min="13" max="13" width="9.42578125" customWidth="1"/>
    <col min="14" max="14" width="2.140625" bestFit="1" customWidth="1"/>
    <col min="15" max="15" width="1.85546875" bestFit="1" customWidth="1"/>
    <col min="16" max="16" width="2.85546875" customWidth="1"/>
    <col min="17" max="17" width="11.42578125" customWidth="1"/>
    <col min="18" max="18" width="2.140625" bestFit="1" customWidth="1"/>
    <col min="20" max="20" width="2" bestFit="1" customWidth="1"/>
    <col min="21" max="21" width="9.85546875" bestFit="1" customWidth="1"/>
    <col min="22" max="22" width="2.140625" bestFit="1" customWidth="1"/>
    <col min="24" max="24" width="2" bestFit="1" customWidth="1"/>
    <col min="26" max="26" width="2.140625" bestFit="1" customWidth="1"/>
  </cols>
  <sheetData>
    <row r="1" spans="1:26" ht="15" customHeight="1" x14ac:dyDescent="0.25">
      <c r="A1" s="6" t="s">
        <v>54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45" x14ac:dyDescent="0.25">
      <c r="A3" s="3" t="s">
        <v>328</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542</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80" t="s">
        <v>336</v>
      </c>
      <c r="C6" s="80"/>
      <c r="D6" s="80"/>
      <c r="E6" s="80"/>
      <c r="F6" s="80"/>
      <c r="G6" s="80"/>
      <c r="H6" s="80"/>
      <c r="I6" s="80"/>
      <c r="J6" s="80"/>
      <c r="K6" s="80"/>
      <c r="L6" s="80"/>
      <c r="M6" s="80"/>
      <c r="N6" s="80"/>
      <c r="O6" s="80"/>
      <c r="P6" s="80"/>
      <c r="Q6" s="80"/>
      <c r="R6" s="80"/>
      <c r="S6" s="80"/>
      <c r="T6" s="80"/>
      <c r="U6" s="80"/>
      <c r="V6" s="80"/>
      <c r="W6" s="80"/>
      <c r="X6" s="80"/>
      <c r="Y6" s="80"/>
      <c r="Z6" s="80"/>
    </row>
    <row r="7" spans="1:26" x14ac:dyDescent="0.25">
      <c r="A7" s="12"/>
      <c r="B7" s="33"/>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2"/>
      <c r="B8" s="80" t="s">
        <v>337</v>
      </c>
      <c r="C8" s="80"/>
      <c r="D8" s="80"/>
      <c r="E8" s="80"/>
      <c r="F8" s="80"/>
      <c r="G8" s="80"/>
      <c r="H8" s="80"/>
      <c r="I8" s="80"/>
      <c r="J8" s="80"/>
      <c r="K8" s="80"/>
      <c r="L8" s="80"/>
      <c r="M8" s="80"/>
      <c r="N8" s="80"/>
      <c r="O8" s="80"/>
      <c r="P8" s="80"/>
      <c r="Q8" s="80"/>
      <c r="R8" s="80"/>
      <c r="S8" s="80"/>
      <c r="T8" s="80"/>
      <c r="U8" s="80"/>
      <c r="V8" s="80"/>
      <c r="W8" s="80"/>
      <c r="X8" s="80"/>
      <c r="Y8" s="80"/>
      <c r="Z8" s="80"/>
    </row>
    <row r="9" spans="1:26" x14ac:dyDescent="0.25">
      <c r="A9" s="12"/>
      <c r="B9" s="33"/>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12"/>
      <c r="B10" s="80" t="s">
        <v>338</v>
      </c>
      <c r="C10" s="80"/>
      <c r="D10" s="80"/>
      <c r="E10" s="80"/>
      <c r="F10" s="80"/>
      <c r="G10" s="80"/>
      <c r="H10" s="80"/>
      <c r="I10" s="80"/>
      <c r="J10" s="80"/>
      <c r="K10" s="80"/>
      <c r="L10" s="80"/>
      <c r="M10" s="80"/>
      <c r="N10" s="80"/>
      <c r="O10" s="80"/>
      <c r="P10" s="80"/>
      <c r="Q10" s="80"/>
      <c r="R10" s="80"/>
      <c r="S10" s="80"/>
      <c r="T10" s="80"/>
      <c r="U10" s="80"/>
      <c r="V10" s="80"/>
      <c r="W10" s="80"/>
      <c r="X10" s="80"/>
      <c r="Y10" s="80"/>
      <c r="Z10" s="80"/>
    </row>
    <row r="11" spans="1:26" x14ac:dyDescent="0.25">
      <c r="A11" s="12"/>
      <c r="B11" s="33"/>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x14ac:dyDescent="0.25">
      <c r="A12" s="12"/>
      <c r="B12" s="80" t="s">
        <v>203</v>
      </c>
      <c r="C12" s="80"/>
      <c r="D12" s="80"/>
      <c r="E12" s="80"/>
      <c r="F12" s="80"/>
      <c r="G12" s="80"/>
      <c r="H12" s="80"/>
      <c r="I12" s="80"/>
      <c r="J12" s="80"/>
      <c r="K12" s="80"/>
      <c r="L12" s="80"/>
      <c r="M12" s="80"/>
      <c r="N12" s="80"/>
      <c r="O12" s="80"/>
      <c r="P12" s="80"/>
      <c r="Q12" s="80"/>
      <c r="R12" s="80"/>
      <c r="S12" s="80"/>
      <c r="T12" s="80"/>
      <c r="U12" s="80"/>
      <c r="V12" s="80"/>
      <c r="W12" s="80"/>
      <c r="X12" s="80"/>
      <c r="Y12" s="80"/>
      <c r="Z12" s="80"/>
    </row>
    <row r="13" spans="1:26" x14ac:dyDescent="0.25">
      <c r="A13" s="12"/>
      <c r="B13" s="33"/>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ht="15.75" x14ac:dyDescent="0.25">
      <c r="A14" s="12"/>
      <c r="B14" s="52"/>
      <c r="C14" s="52"/>
      <c r="D14" s="52"/>
      <c r="E14" s="52"/>
      <c r="F14" s="52"/>
      <c r="G14" s="52"/>
      <c r="H14" s="52"/>
      <c r="I14" s="52"/>
      <c r="J14" s="52"/>
      <c r="K14" s="52"/>
      <c r="L14" s="52"/>
      <c r="M14" s="52"/>
      <c r="N14" s="52"/>
      <c r="O14" s="52"/>
      <c r="P14" s="52"/>
      <c r="Q14" s="52"/>
      <c r="R14" s="52"/>
      <c r="S14" s="52"/>
      <c r="T14" s="52"/>
      <c r="U14" s="52"/>
      <c r="V14" s="52"/>
      <c r="W14" s="52"/>
      <c r="X14" s="52"/>
      <c r="Y14" s="52"/>
      <c r="Z14" s="52"/>
    </row>
    <row r="15" spans="1:26" x14ac:dyDescent="0.25">
      <c r="A15" s="12"/>
      <c r="B15" s="4"/>
      <c r="C15" s="4"/>
      <c r="D15" s="4"/>
      <c r="E15" s="4"/>
      <c r="F15" s="4"/>
      <c r="G15" s="4"/>
      <c r="H15" s="4"/>
      <c r="I15" s="4"/>
      <c r="J15" s="4"/>
      <c r="K15" s="4"/>
      <c r="L15" s="4"/>
      <c r="M15" s="4"/>
      <c r="N15" s="4"/>
      <c r="O15" s="4"/>
      <c r="P15" s="4"/>
      <c r="Q15" s="4"/>
      <c r="R15" s="4"/>
      <c r="S15" s="4"/>
      <c r="T15" s="4"/>
      <c r="U15" s="4"/>
      <c r="V15" s="4"/>
      <c r="W15" s="4"/>
      <c r="X15" s="4"/>
      <c r="Y15" s="4"/>
      <c r="Z15" s="4"/>
    </row>
    <row r="16" spans="1:26" ht="15" customHeight="1" x14ac:dyDescent="0.25">
      <c r="A16" s="12"/>
      <c r="B16" s="33"/>
      <c r="C16" s="33" t="s">
        <v>145</v>
      </c>
      <c r="D16" s="46" t="s">
        <v>339</v>
      </c>
      <c r="E16" s="46"/>
      <c r="F16" s="33"/>
      <c r="G16" s="33" t="s">
        <v>145</v>
      </c>
      <c r="H16" s="46" t="s">
        <v>340</v>
      </c>
      <c r="I16" s="46"/>
      <c r="J16" s="33"/>
      <c r="K16" s="33" t="s">
        <v>145</v>
      </c>
      <c r="L16" s="46" t="s">
        <v>341</v>
      </c>
      <c r="M16" s="46"/>
      <c r="N16" s="33"/>
      <c r="O16" s="33" t="s">
        <v>145</v>
      </c>
      <c r="P16" s="46" t="s">
        <v>343</v>
      </c>
      <c r="Q16" s="46"/>
      <c r="R16" s="33"/>
      <c r="S16" s="33"/>
      <c r="T16" s="46" t="s">
        <v>344</v>
      </c>
      <c r="U16" s="46"/>
      <c r="V16" s="33"/>
      <c r="W16" s="33"/>
      <c r="X16" s="46" t="s">
        <v>238</v>
      </c>
      <c r="Y16" s="46"/>
      <c r="Z16" s="33"/>
    </row>
    <row r="17" spans="1:26" ht="15" customHeight="1" x14ac:dyDescent="0.25">
      <c r="A17" s="12"/>
      <c r="B17" s="33"/>
      <c r="C17" s="33"/>
      <c r="D17" s="46"/>
      <c r="E17" s="46"/>
      <c r="F17" s="33"/>
      <c r="G17" s="33"/>
      <c r="H17" s="46"/>
      <c r="I17" s="46"/>
      <c r="J17" s="33"/>
      <c r="K17" s="33"/>
      <c r="L17" s="46" t="s">
        <v>342</v>
      </c>
      <c r="M17" s="46"/>
      <c r="N17" s="33"/>
      <c r="O17" s="33"/>
      <c r="P17" s="46" t="s">
        <v>341</v>
      </c>
      <c r="Q17" s="46"/>
      <c r="R17" s="33"/>
      <c r="S17" s="33"/>
      <c r="T17" s="46"/>
      <c r="U17" s="46"/>
      <c r="V17" s="33"/>
      <c r="W17" s="33"/>
      <c r="X17" s="46"/>
      <c r="Y17" s="46"/>
      <c r="Z17" s="33"/>
    </row>
    <row r="18" spans="1:26" ht="15.75" thickBot="1" x14ac:dyDescent="0.3">
      <c r="A18" s="12"/>
      <c r="B18" s="33"/>
      <c r="C18" s="33"/>
      <c r="D18" s="45"/>
      <c r="E18" s="45"/>
      <c r="F18" s="33"/>
      <c r="G18" s="33"/>
      <c r="H18" s="45"/>
      <c r="I18" s="45"/>
      <c r="J18" s="33"/>
      <c r="K18" s="33"/>
      <c r="L18" s="45"/>
      <c r="M18" s="45"/>
      <c r="N18" s="33"/>
      <c r="O18" s="33"/>
      <c r="P18" s="45" t="s">
        <v>342</v>
      </c>
      <c r="Q18" s="45"/>
      <c r="R18" s="33"/>
      <c r="S18" s="33"/>
      <c r="T18" s="45"/>
      <c r="U18" s="45"/>
      <c r="V18" s="33"/>
      <c r="W18" s="33"/>
      <c r="X18" s="45"/>
      <c r="Y18" s="45"/>
      <c r="Z18" s="33"/>
    </row>
    <row r="19" spans="1:26" ht="15" customHeight="1" x14ac:dyDescent="0.25">
      <c r="A19" s="12"/>
      <c r="B19" s="65" t="s">
        <v>345</v>
      </c>
      <c r="C19" s="65"/>
      <c r="D19" s="65"/>
      <c r="E19" s="65"/>
      <c r="F19" s="65"/>
      <c r="G19" s="65"/>
      <c r="H19" s="65"/>
      <c r="I19" s="65"/>
      <c r="J19" s="65"/>
      <c r="K19" s="65"/>
      <c r="L19" s="65"/>
      <c r="M19" s="65"/>
      <c r="N19" s="65"/>
      <c r="O19" s="65"/>
      <c r="P19" s="65"/>
      <c r="Q19" s="65"/>
      <c r="R19" s="65"/>
      <c r="S19" s="65"/>
      <c r="T19" s="65"/>
      <c r="U19" s="65"/>
      <c r="V19" s="65"/>
      <c r="W19" s="65"/>
      <c r="X19" s="65"/>
      <c r="Y19" s="65"/>
      <c r="Z19" s="63" t="s">
        <v>145</v>
      </c>
    </row>
    <row r="20" spans="1:26" x14ac:dyDescent="0.25">
      <c r="A20" s="12"/>
      <c r="B20" s="2" t="s">
        <v>29</v>
      </c>
      <c r="C20" s="4" t="s">
        <v>145</v>
      </c>
      <c r="D20" s="4"/>
      <c r="E20" s="4"/>
      <c r="F20" s="4"/>
      <c r="G20" s="4" t="s">
        <v>145</v>
      </c>
      <c r="H20" s="4"/>
      <c r="I20" s="4"/>
      <c r="J20" s="4"/>
      <c r="K20" s="4" t="s">
        <v>145</v>
      </c>
      <c r="L20" s="4"/>
      <c r="M20" s="4"/>
      <c r="N20" s="4"/>
      <c r="O20" s="4" t="s">
        <v>145</v>
      </c>
      <c r="P20" s="4"/>
      <c r="Q20" s="4"/>
      <c r="R20" s="4"/>
      <c r="S20" s="4"/>
      <c r="T20" s="4"/>
      <c r="U20" s="4"/>
      <c r="V20" s="4"/>
      <c r="W20" s="4"/>
      <c r="X20" s="4"/>
      <c r="Y20" s="4"/>
      <c r="Z20" s="4"/>
    </row>
    <row r="21" spans="1:26" x14ac:dyDescent="0.25">
      <c r="A21" s="12"/>
      <c r="B21" s="37" t="s">
        <v>30</v>
      </c>
      <c r="C21" s="17" t="s">
        <v>145</v>
      </c>
      <c r="D21" s="17" t="s">
        <v>149</v>
      </c>
      <c r="E21" s="19">
        <v>19261</v>
      </c>
      <c r="F21" s="38" t="s">
        <v>145</v>
      </c>
      <c r="G21" s="17" t="s">
        <v>145</v>
      </c>
      <c r="H21" s="17" t="s">
        <v>149</v>
      </c>
      <c r="I21" s="54">
        <v>123</v>
      </c>
      <c r="J21" s="38" t="s">
        <v>145</v>
      </c>
      <c r="K21" s="17" t="s">
        <v>145</v>
      </c>
      <c r="L21" s="17" t="s">
        <v>149</v>
      </c>
      <c r="M21" s="19">
        <v>80644</v>
      </c>
      <c r="N21" s="38" t="s">
        <v>145</v>
      </c>
      <c r="O21" s="17" t="s">
        <v>145</v>
      </c>
      <c r="P21" s="17" t="s">
        <v>149</v>
      </c>
      <c r="Q21" s="19">
        <v>6157</v>
      </c>
      <c r="R21" s="38" t="s">
        <v>145</v>
      </c>
      <c r="S21" s="17"/>
      <c r="T21" s="38" t="s">
        <v>149</v>
      </c>
      <c r="U21" s="39" t="s">
        <v>179</v>
      </c>
      <c r="V21" s="38" t="s">
        <v>145</v>
      </c>
      <c r="W21" s="17"/>
      <c r="X21" s="17" t="s">
        <v>149</v>
      </c>
      <c r="Y21" s="19">
        <v>106185</v>
      </c>
      <c r="Z21" s="38" t="s">
        <v>145</v>
      </c>
    </row>
    <row r="22" spans="1:26" x14ac:dyDescent="0.25">
      <c r="A22" s="12"/>
      <c r="B22" s="2" t="s">
        <v>31</v>
      </c>
      <c r="C22" s="4" t="s">
        <v>145</v>
      </c>
      <c r="E22" s="43" t="s">
        <v>179</v>
      </c>
      <c r="F22" t="s">
        <v>145</v>
      </c>
      <c r="G22" s="4" t="s">
        <v>145</v>
      </c>
      <c r="H22" s="4"/>
      <c r="I22" s="27">
        <v>45280</v>
      </c>
      <c r="J22" t="s">
        <v>145</v>
      </c>
      <c r="K22" s="4" t="s">
        <v>145</v>
      </c>
      <c r="L22" s="4"/>
      <c r="M22" s="27">
        <v>3806</v>
      </c>
      <c r="N22" t="s">
        <v>145</v>
      </c>
      <c r="O22" s="4" t="s">
        <v>145</v>
      </c>
      <c r="Q22" s="43" t="s">
        <v>179</v>
      </c>
      <c r="R22" t="s">
        <v>145</v>
      </c>
      <c r="S22" s="4"/>
      <c r="U22" s="43" t="s">
        <v>179</v>
      </c>
      <c r="V22" t="s">
        <v>145</v>
      </c>
      <c r="W22" s="4"/>
      <c r="X22" s="4"/>
      <c r="Y22" s="27">
        <v>49086</v>
      </c>
      <c r="Z22" t="s">
        <v>145</v>
      </c>
    </row>
    <row r="23" spans="1:26" x14ac:dyDescent="0.25">
      <c r="A23" s="12"/>
      <c r="B23" s="37" t="s">
        <v>346</v>
      </c>
      <c r="C23" s="17" t="s">
        <v>145</v>
      </c>
      <c r="D23" s="38"/>
      <c r="E23" s="39" t="s">
        <v>179</v>
      </c>
      <c r="F23" s="38" t="s">
        <v>145</v>
      </c>
      <c r="G23" s="17" t="s">
        <v>145</v>
      </c>
      <c r="H23" s="38"/>
      <c r="I23" s="39" t="s">
        <v>179</v>
      </c>
      <c r="J23" s="38" t="s">
        <v>145</v>
      </c>
      <c r="K23" s="17" t="s">
        <v>145</v>
      </c>
      <c r="L23" s="17"/>
      <c r="M23" s="19">
        <v>8155</v>
      </c>
      <c r="N23" s="38" t="s">
        <v>145</v>
      </c>
      <c r="O23" s="17" t="s">
        <v>145</v>
      </c>
      <c r="P23" s="17"/>
      <c r="Q23" s="19">
        <v>2736</v>
      </c>
      <c r="R23" s="38" t="s">
        <v>145</v>
      </c>
      <c r="S23" s="17"/>
      <c r="T23" s="38"/>
      <c r="U23" s="39" t="s">
        <v>179</v>
      </c>
      <c r="V23" s="38" t="s">
        <v>145</v>
      </c>
      <c r="W23" s="17"/>
      <c r="X23" s="17"/>
      <c r="Y23" s="19">
        <v>10891</v>
      </c>
      <c r="Z23" s="38" t="s">
        <v>145</v>
      </c>
    </row>
    <row r="24" spans="1:26" x14ac:dyDescent="0.25">
      <c r="A24" s="12"/>
      <c r="B24" s="2" t="s">
        <v>33</v>
      </c>
      <c r="C24" s="4" t="s">
        <v>145</v>
      </c>
      <c r="E24" s="43" t="s">
        <v>179</v>
      </c>
      <c r="F24" t="s">
        <v>145</v>
      </c>
      <c r="G24" s="4" t="s">
        <v>145</v>
      </c>
      <c r="I24" s="43" t="s">
        <v>179</v>
      </c>
      <c r="J24" t="s">
        <v>145</v>
      </c>
      <c r="K24" s="4" t="s">
        <v>145</v>
      </c>
      <c r="L24" s="4"/>
      <c r="M24" s="27">
        <v>6828</v>
      </c>
      <c r="N24" t="s">
        <v>145</v>
      </c>
      <c r="O24" s="4" t="s">
        <v>145</v>
      </c>
      <c r="Q24" s="43" t="s">
        <v>179</v>
      </c>
      <c r="R24" t="s">
        <v>145</v>
      </c>
      <c r="S24" s="4"/>
      <c r="U24" s="43" t="s">
        <v>179</v>
      </c>
      <c r="V24" t="s">
        <v>145</v>
      </c>
      <c r="W24" s="4"/>
      <c r="X24" s="4"/>
      <c r="Y24" s="27">
        <v>6828</v>
      </c>
      <c r="Z24" t="s">
        <v>145</v>
      </c>
    </row>
    <row r="25" spans="1:26" x14ac:dyDescent="0.25">
      <c r="A25" s="12"/>
      <c r="B25" s="37" t="s">
        <v>34</v>
      </c>
      <c r="C25" s="17" t="s">
        <v>145</v>
      </c>
      <c r="D25" s="38"/>
      <c r="E25" s="39" t="s">
        <v>179</v>
      </c>
      <c r="F25" s="38" t="s">
        <v>145</v>
      </c>
      <c r="G25" s="17" t="s">
        <v>145</v>
      </c>
      <c r="H25" s="38"/>
      <c r="I25" s="39" t="s">
        <v>179</v>
      </c>
      <c r="J25" s="38" t="s">
        <v>145</v>
      </c>
      <c r="K25" s="17" t="s">
        <v>145</v>
      </c>
      <c r="L25" s="17"/>
      <c r="M25" s="19">
        <v>3077</v>
      </c>
      <c r="N25" s="38" t="s">
        <v>145</v>
      </c>
      <c r="O25" s="17" t="s">
        <v>145</v>
      </c>
      <c r="P25" s="38"/>
      <c r="Q25" s="39" t="s">
        <v>179</v>
      </c>
      <c r="R25" s="38" t="s">
        <v>145</v>
      </c>
      <c r="S25" s="17"/>
      <c r="T25" s="38"/>
      <c r="U25" s="39" t="s">
        <v>179</v>
      </c>
      <c r="V25" s="38" t="s">
        <v>145</v>
      </c>
      <c r="W25" s="17"/>
      <c r="X25" s="17"/>
      <c r="Y25" s="19">
        <v>3077</v>
      </c>
      <c r="Z25" s="38" t="s">
        <v>145</v>
      </c>
    </row>
    <row r="26" spans="1:26" ht="30" x14ac:dyDescent="0.25">
      <c r="A26" s="12"/>
      <c r="B26" s="2" t="s">
        <v>35</v>
      </c>
      <c r="C26" s="4" t="s">
        <v>145</v>
      </c>
      <c r="E26" s="43" t="s">
        <v>179</v>
      </c>
      <c r="F26" t="s">
        <v>145</v>
      </c>
      <c r="G26" s="4" t="s">
        <v>145</v>
      </c>
      <c r="H26" s="4"/>
      <c r="I26" s="55">
        <v>798</v>
      </c>
      <c r="J26" t="s">
        <v>145</v>
      </c>
      <c r="K26" s="4" t="s">
        <v>145</v>
      </c>
      <c r="L26" s="4"/>
      <c r="M26" s="27">
        <v>14434</v>
      </c>
      <c r="N26" t="s">
        <v>145</v>
      </c>
      <c r="O26" s="4" t="s">
        <v>145</v>
      </c>
      <c r="P26" s="4"/>
      <c r="Q26" s="55">
        <v>417</v>
      </c>
      <c r="R26" t="s">
        <v>145</v>
      </c>
      <c r="S26" s="4"/>
      <c r="U26" s="43" t="s">
        <v>179</v>
      </c>
      <c r="V26" t="s">
        <v>145</v>
      </c>
      <c r="W26" s="4"/>
      <c r="X26" s="4"/>
      <c r="Y26" s="27">
        <v>15649</v>
      </c>
      <c r="Z26" t="s">
        <v>145</v>
      </c>
    </row>
    <row r="27" spans="1:26" ht="15.75" thickBot="1" x14ac:dyDescent="0.3">
      <c r="A27" s="12"/>
      <c r="B27" s="37" t="s">
        <v>347</v>
      </c>
      <c r="C27" s="17" t="s">
        <v>145</v>
      </c>
      <c r="D27" s="17"/>
      <c r="E27" s="54">
        <v>223</v>
      </c>
      <c r="F27" s="38" t="s">
        <v>145</v>
      </c>
      <c r="G27" s="17" t="s">
        <v>145</v>
      </c>
      <c r="H27" s="38"/>
      <c r="I27" s="39" t="s">
        <v>179</v>
      </c>
      <c r="J27" s="38" t="s">
        <v>145</v>
      </c>
      <c r="K27" s="17" t="s">
        <v>145</v>
      </c>
      <c r="L27" s="17"/>
      <c r="M27" s="19">
        <v>2693</v>
      </c>
      <c r="N27" s="38" t="s">
        <v>145</v>
      </c>
      <c r="O27" s="17" t="s">
        <v>145</v>
      </c>
      <c r="P27" s="17"/>
      <c r="Q27" s="19">
        <v>1974</v>
      </c>
      <c r="R27" s="38" t="s">
        <v>145</v>
      </c>
      <c r="S27" s="17"/>
      <c r="T27" s="17"/>
      <c r="U27" s="54" t="s">
        <v>348</v>
      </c>
      <c r="V27" s="38" t="s">
        <v>213</v>
      </c>
      <c r="W27" s="17"/>
      <c r="X27" s="38"/>
      <c r="Y27" s="39" t="s">
        <v>179</v>
      </c>
      <c r="Z27" s="38" t="s">
        <v>145</v>
      </c>
    </row>
    <row r="28" spans="1:26" x14ac:dyDescent="0.25">
      <c r="A28" s="12"/>
      <c r="B28" s="40"/>
      <c r="C28" s="40" t="s">
        <v>145</v>
      </c>
      <c r="D28" s="41"/>
      <c r="E28" s="41"/>
      <c r="F28" s="40"/>
      <c r="G28" s="40" t="s">
        <v>145</v>
      </c>
      <c r="H28" s="41"/>
      <c r="I28" s="41"/>
      <c r="J28" s="40"/>
      <c r="K28" s="40" t="s">
        <v>145</v>
      </c>
      <c r="L28" s="41"/>
      <c r="M28" s="41"/>
      <c r="N28" s="40"/>
      <c r="O28" s="40" t="s">
        <v>145</v>
      </c>
      <c r="P28" s="41"/>
      <c r="Q28" s="41"/>
      <c r="R28" s="40"/>
      <c r="S28" s="40"/>
      <c r="T28" s="41"/>
      <c r="U28" s="41"/>
      <c r="V28" s="40"/>
      <c r="W28" s="40"/>
      <c r="X28" s="41"/>
      <c r="Y28" s="41"/>
      <c r="Z28" s="40"/>
    </row>
    <row r="29" spans="1:26" x14ac:dyDescent="0.25">
      <c r="A29" s="12"/>
      <c r="B29" s="2" t="s">
        <v>36</v>
      </c>
      <c r="C29" s="42" t="s">
        <v>145</v>
      </c>
      <c r="D29" s="4"/>
      <c r="E29" s="27">
        <v>19484</v>
      </c>
      <c r="F29" t="s">
        <v>145</v>
      </c>
      <c r="G29" s="42" t="s">
        <v>145</v>
      </c>
      <c r="H29" s="4"/>
      <c r="I29" s="27">
        <v>46201</v>
      </c>
      <c r="J29" t="s">
        <v>145</v>
      </c>
      <c r="K29" s="42" t="s">
        <v>145</v>
      </c>
      <c r="L29" s="4"/>
      <c r="M29" s="27">
        <v>119637</v>
      </c>
      <c r="N29" t="s">
        <v>145</v>
      </c>
      <c r="O29" s="42" t="s">
        <v>145</v>
      </c>
      <c r="P29" s="4"/>
      <c r="Q29" s="27">
        <v>11284</v>
      </c>
      <c r="R29" t="s">
        <v>145</v>
      </c>
      <c r="S29" s="42"/>
      <c r="T29" s="4"/>
      <c r="U29" s="55" t="s">
        <v>348</v>
      </c>
      <c r="V29" t="s">
        <v>213</v>
      </c>
      <c r="W29" s="42"/>
      <c r="X29" s="4"/>
      <c r="Y29" s="27">
        <v>191716</v>
      </c>
      <c r="Z29" t="s">
        <v>145</v>
      </c>
    </row>
    <row r="30" spans="1:26" x14ac:dyDescent="0.25">
      <c r="A30" s="12"/>
      <c r="B30" s="37" t="s">
        <v>37</v>
      </c>
      <c r="C30" s="56" t="s">
        <v>145</v>
      </c>
      <c r="D30" s="38"/>
      <c r="E30" s="39" t="s">
        <v>179</v>
      </c>
      <c r="F30" s="38" t="s">
        <v>145</v>
      </c>
      <c r="G30" s="56" t="s">
        <v>145</v>
      </c>
      <c r="H30" s="38"/>
      <c r="I30" s="39" t="s">
        <v>179</v>
      </c>
      <c r="J30" s="38" t="s">
        <v>145</v>
      </c>
      <c r="K30" s="56" t="s">
        <v>145</v>
      </c>
      <c r="L30" s="17"/>
      <c r="M30" s="19">
        <v>40483</v>
      </c>
      <c r="N30" s="38" t="s">
        <v>145</v>
      </c>
      <c r="O30" s="56" t="s">
        <v>145</v>
      </c>
      <c r="P30" s="17"/>
      <c r="Q30" s="54">
        <v>377</v>
      </c>
      <c r="R30" s="38" t="s">
        <v>145</v>
      </c>
      <c r="S30" s="56"/>
      <c r="T30" s="38"/>
      <c r="U30" s="39" t="s">
        <v>179</v>
      </c>
      <c r="V30" s="38" t="s">
        <v>145</v>
      </c>
      <c r="W30" s="56"/>
      <c r="X30" s="17"/>
      <c r="Y30" s="19">
        <v>40860</v>
      </c>
      <c r="Z30" s="38" t="s">
        <v>145</v>
      </c>
    </row>
    <row r="31" spans="1:26" x14ac:dyDescent="0.25">
      <c r="A31" s="12"/>
      <c r="B31" s="2" t="s">
        <v>38</v>
      </c>
      <c r="C31" s="42" t="s">
        <v>145</v>
      </c>
      <c r="E31" s="43" t="s">
        <v>179</v>
      </c>
      <c r="F31" t="s">
        <v>145</v>
      </c>
      <c r="G31" s="42" t="s">
        <v>145</v>
      </c>
      <c r="I31" s="43" t="s">
        <v>179</v>
      </c>
      <c r="J31" t="s">
        <v>145</v>
      </c>
      <c r="K31" s="42" t="s">
        <v>145</v>
      </c>
      <c r="L31" s="4"/>
      <c r="M31" s="27">
        <v>279512</v>
      </c>
      <c r="N31" t="s">
        <v>145</v>
      </c>
      <c r="O31" s="42" t="s">
        <v>145</v>
      </c>
      <c r="P31" s="4"/>
      <c r="Q31" s="55">
        <v>843</v>
      </c>
      <c r="R31" t="s">
        <v>145</v>
      </c>
      <c r="S31" s="42"/>
      <c r="U31" s="43" t="s">
        <v>179</v>
      </c>
      <c r="V31" t="s">
        <v>145</v>
      </c>
      <c r="W31" s="42"/>
      <c r="X31" s="4"/>
      <c r="Y31" s="27">
        <v>280355</v>
      </c>
      <c r="Z31" t="s">
        <v>145</v>
      </c>
    </row>
    <row r="32" spans="1:26" x14ac:dyDescent="0.25">
      <c r="A32" s="12"/>
      <c r="B32" s="37" t="s">
        <v>39</v>
      </c>
      <c r="C32" s="56" t="s">
        <v>145</v>
      </c>
      <c r="D32" s="38"/>
      <c r="E32" s="39" t="s">
        <v>179</v>
      </c>
      <c r="F32" s="38" t="s">
        <v>145</v>
      </c>
      <c r="G32" s="56" t="s">
        <v>145</v>
      </c>
      <c r="H32" s="38"/>
      <c r="I32" s="39" t="s">
        <v>179</v>
      </c>
      <c r="J32" s="38" t="s">
        <v>145</v>
      </c>
      <c r="K32" s="56" t="s">
        <v>145</v>
      </c>
      <c r="L32" s="17"/>
      <c r="M32" s="19">
        <v>305691</v>
      </c>
      <c r="N32" s="38" t="s">
        <v>145</v>
      </c>
      <c r="O32" s="56" t="s">
        <v>145</v>
      </c>
      <c r="P32" s="38"/>
      <c r="Q32" s="39" t="s">
        <v>179</v>
      </c>
      <c r="R32" s="38" t="s">
        <v>145</v>
      </c>
      <c r="S32" s="56"/>
      <c r="T32" s="38"/>
      <c r="U32" s="39" t="s">
        <v>179</v>
      </c>
      <c r="V32" s="38" t="s">
        <v>145</v>
      </c>
      <c r="W32" s="56"/>
      <c r="X32" s="17"/>
      <c r="Y32" s="19">
        <v>305691</v>
      </c>
      <c r="Z32" s="38" t="s">
        <v>145</v>
      </c>
    </row>
    <row r="33" spans="1:26" x14ac:dyDescent="0.25">
      <c r="A33" s="12"/>
      <c r="B33" s="2" t="s">
        <v>40</v>
      </c>
      <c r="C33" s="42" t="s">
        <v>145</v>
      </c>
      <c r="E33" s="43" t="s">
        <v>179</v>
      </c>
      <c r="F33" t="s">
        <v>145</v>
      </c>
      <c r="G33" s="42" t="s">
        <v>145</v>
      </c>
      <c r="I33" s="43" t="s">
        <v>179</v>
      </c>
      <c r="J33" t="s">
        <v>145</v>
      </c>
      <c r="K33" s="42" t="s">
        <v>145</v>
      </c>
      <c r="L33" s="4"/>
      <c r="M33" s="27">
        <v>947482</v>
      </c>
      <c r="N33" t="s">
        <v>145</v>
      </c>
      <c r="O33" s="42" t="s">
        <v>145</v>
      </c>
      <c r="P33" s="4"/>
      <c r="Q33" s="55">
        <v>801</v>
      </c>
      <c r="R33" t="s">
        <v>145</v>
      </c>
      <c r="S33" s="42"/>
      <c r="U33" s="43" t="s">
        <v>179</v>
      </c>
      <c r="V33" t="s">
        <v>145</v>
      </c>
      <c r="W33" s="42"/>
      <c r="X33" s="4"/>
      <c r="Y33" s="27">
        <v>948283</v>
      </c>
      <c r="Z33" t="s">
        <v>145</v>
      </c>
    </row>
    <row r="34" spans="1:26" x14ac:dyDescent="0.25">
      <c r="A34" s="12"/>
      <c r="B34" s="37" t="s">
        <v>349</v>
      </c>
      <c r="C34" s="56" t="s">
        <v>145</v>
      </c>
      <c r="D34" s="17"/>
      <c r="E34" s="19">
        <v>502479</v>
      </c>
      <c r="F34" s="38" t="s">
        <v>145</v>
      </c>
      <c r="G34" s="56" t="s">
        <v>145</v>
      </c>
      <c r="H34" s="17"/>
      <c r="I34" s="19">
        <v>1325768</v>
      </c>
      <c r="J34" s="38" t="s">
        <v>145</v>
      </c>
      <c r="K34" s="56" t="s">
        <v>145</v>
      </c>
      <c r="L34" s="17"/>
      <c r="M34" s="19">
        <v>463163</v>
      </c>
      <c r="N34" s="38" t="s">
        <v>145</v>
      </c>
      <c r="O34" s="56" t="s">
        <v>145</v>
      </c>
      <c r="P34" s="17"/>
      <c r="Q34" s="54">
        <v>33</v>
      </c>
      <c r="R34" s="38" t="s">
        <v>145</v>
      </c>
      <c r="S34" s="56"/>
      <c r="T34" s="17"/>
      <c r="U34" s="54" t="s">
        <v>350</v>
      </c>
      <c r="V34" s="38" t="s">
        <v>213</v>
      </c>
      <c r="W34" s="56"/>
      <c r="X34" s="38"/>
      <c r="Y34" s="39" t="s">
        <v>179</v>
      </c>
      <c r="Z34" s="38" t="s">
        <v>145</v>
      </c>
    </row>
    <row r="35" spans="1:26" ht="15.75" thickBot="1" x14ac:dyDescent="0.3">
      <c r="A35" s="12"/>
      <c r="B35" s="2" t="s">
        <v>41</v>
      </c>
      <c r="C35" s="42" t="s">
        <v>145</v>
      </c>
      <c r="E35" s="43" t="s">
        <v>179</v>
      </c>
      <c r="F35" t="s">
        <v>145</v>
      </c>
      <c r="G35" s="42" t="s">
        <v>145</v>
      </c>
      <c r="H35" s="4"/>
      <c r="I35" s="27">
        <v>27366</v>
      </c>
      <c r="J35" t="s">
        <v>145</v>
      </c>
      <c r="K35" s="42" t="s">
        <v>145</v>
      </c>
      <c r="L35" s="4"/>
      <c r="M35" s="27">
        <v>2731</v>
      </c>
      <c r="N35" t="s">
        <v>145</v>
      </c>
      <c r="O35" s="42" t="s">
        <v>145</v>
      </c>
      <c r="P35" s="4"/>
      <c r="Q35" s="55">
        <v>208</v>
      </c>
      <c r="R35" t="s">
        <v>145</v>
      </c>
      <c r="S35" s="42"/>
      <c r="U35" s="43" t="s">
        <v>179</v>
      </c>
      <c r="V35" t="s">
        <v>145</v>
      </c>
      <c r="W35" s="42"/>
      <c r="X35" s="4"/>
      <c r="Y35" s="27">
        <v>30305</v>
      </c>
      <c r="Z35" t="s">
        <v>145</v>
      </c>
    </row>
    <row r="36" spans="1:26" x14ac:dyDescent="0.25">
      <c r="A36" s="12"/>
      <c r="B36" s="40"/>
      <c r="C36" s="40" t="s">
        <v>145</v>
      </c>
      <c r="D36" s="41"/>
      <c r="E36" s="41"/>
      <c r="F36" s="40"/>
      <c r="G36" s="40" t="s">
        <v>145</v>
      </c>
      <c r="H36" s="41"/>
      <c r="I36" s="41"/>
      <c r="J36" s="40"/>
      <c r="K36" s="40" t="s">
        <v>145</v>
      </c>
      <c r="L36" s="41"/>
      <c r="M36" s="41"/>
      <c r="N36" s="40"/>
      <c r="O36" s="40" t="s">
        <v>145</v>
      </c>
      <c r="P36" s="41"/>
      <c r="Q36" s="41"/>
      <c r="R36" s="40"/>
      <c r="S36" s="40"/>
      <c r="T36" s="41"/>
      <c r="U36" s="41"/>
      <c r="V36" s="40"/>
      <c r="W36" s="40"/>
      <c r="X36" s="41"/>
      <c r="Y36" s="41"/>
      <c r="Z36" s="40"/>
    </row>
    <row r="37" spans="1:26" ht="15.75" thickBot="1" x14ac:dyDescent="0.3">
      <c r="A37" s="12"/>
      <c r="B37" s="37" t="s">
        <v>42</v>
      </c>
      <c r="C37" s="56" t="s">
        <v>145</v>
      </c>
      <c r="D37" s="17" t="s">
        <v>149</v>
      </c>
      <c r="E37" s="19">
        <v>521963</v>
      </c>
      <c r="F37" s="38" t="s">
        <v>145</v>
      </c>
      <c r="G37" s="56" t="s">
        <v>145</v>
      </c>
      <c r="H37" s="17" t="s">
        <v>149</v>
      </c>
      <c r="I37" s="19">
        <v>1399335</v>
      </c>
      <c r="J37" s="38" t="s">
        <v>145</v>
      </c>
      <c r="K37" s="56" t="s">
        <v>145</v>
      </c>
      <c r="L37" s="17" t="s">
        <v>149</v>
      </c>
      <c r="M37" s="19">
        <v>2158699</v>
      </c>
      <c r="N37" s="38" t="s">
        <v>145</v>
      </c>
      <c r="O37" s="56" t="s">
        <v>145</v>
      </c>
      <c r="P37" s="17" t="s">
        <v>149</v>
      </c>
      <c r="Q37" s="19">
        <v>13546</v>
      </c>
      <c r="R37" s="38" t="s">
        <v>145</v>
      </c>
      <c r="S37" s="56"/>
      <c r="T37" s="17" t="s">
        <v>149</v>
      </c>
      <c r="U37" s="54" t="s">
        <v>351</v>
      </c>
      <c r="V37" s="38" t="s">
        <v>213</v>
      </c>
      <c r="W37" s="56"/>
      <c r="X37" s="17" t="s">
        <v>149</v>
      </c>
      <c r="Y37" s="19">
        <v>1797210</v>
      </c>
      <c r="Z37" s="38" t="s">
        <v>145</v>
      </c>
    </row>
    <row r="38" spans="1:26" ht="15.75" thickTop="1" x14ac:dyDescent="0.25">
      <c r="A38" s="12"/>
      <c r="B38" s="40"/>
      <c r="C38" s="40" t="s">
        <v>145</v>
      </c>
      <c r="D38" s="44"/>
      <c r="E38" s="44"/>
      <c r="F38" s="40"/>
      <c r="G38" s="40" t="s">
        <v>145</v>
      </c>
      <c r="H38" s="44"/>
      <c r="I38" s="44"/>
      <c r="J38" s="40"/>
      <c r="K38" s="40" t="s">
        <v>145</v>
      </c>
      <c r="L38" s="44"/>
      <c r="M38" s="44"/>
      <c r="N38" s="40"/>
      <c r="O38" s="40" t="s">
        <v>145</v>
      </c>
      <c r="P38" s="44"/>
      <c r="Q38" s="44"/>
      <c r="R38" s="40"/>
      <c r="S38" s="40"/>
      <c r="T38" s="44"/>
      <c r="U38" s="44"/>
      <c r="V38" s="40"/>
      <c r="W38" s="40"/>
      <c r="X38" s="44"/>
      <c r="Y38" s="44"/>
      <c r="Z38" s="40"/>
    </row>
    <row r="39" spans="1:26" x14ac:dyDescent="0.25">
      <c r="A39" s="12"/>
      <c r="B39" s="66"/>
      <c r="C39" s="66"/>
      <c r="D39" s="66"/>
      <c r="E39" s="66"/>
      <c r="F39" s="66"/>
      <c r="G39" s="66"/>
      <c r="H39" s="66"/>
      <c r="I39" s="66"/>
      <c r="J39" s="66"/>
      <c r="K39" s="66"/>
      <c r="L39" s="66"/>
      <c r="M39" s="66"/>
      <c r="N39" s="66"/>
      <c r="O39" s="66"/>
      <c r="P39" s="66"/>
      <c r="Q39" s="66"/>
      <c r="R39" s="66"/>
      <c r="S39" s="66"/>
      <c r="T39" s="66"/>
      <c r="U39" s="66"/>
      <c r="V39" s="66"/>
      <c r="W39" s="66"/>
      <c r="X39" s="66"/>
      <c r="Y39" s="66"/>
      <c r="Z39" s="66"/>
    </row>
    <row r="40" spans="1:26" ht="15" customHeight="1" x14ac:dyDescent="0.25">
      <c r="A40" s="12"/>
      <c r="B40" s="67" t="s">
        <v>352</v>
      </c>
      <c r="C40" s="67"/>
      <c r="D40" s="67"/>
      <c r="E40" s="67"/>
      <c r="F40" s="67"/>
      <c r="G40" s="67"/>
      <c r="H40" s="67"/>
      <c r="I40" s="67"/>
      <c r="J40" s="67"/>
      <c r="K40" s="67"/>
      <c r="L40" s="67"/>
      <c r="M40" s="67"/>
      <c r="N40" s="67"/>
      <c r="O40" s="67"/>
      <c r="P40" s="67"/>
      <c r="Q40" s="67"/>
      <c r="R40" s="67"/>
      <c r="S40" s="67"/>
      <c r="T40" s="67"/>
      <c r="U40" s="67"/>
      <c r="V40" s="67"/>
      <c r="W40" s="67"/>
      <c r="X40" s="67"/>
      <c r="Y40" s="67"/>
      <c r="Z40" s="3" t="s">
        <v>145</v>
      </c>
    </row>
    <row r="41" spans="1:26" x14ac:dyDescent="0.25">
      <c r="A41" s="12"/>
      <c r="B41" s="37" t="s">
        <v>43</v>
      </c>
      <c r="C41" s="56" t="s">
        <v>145</v>
      </c>
      <c r="D41" s="17"/>
      <c r="E41" s="17"/>
      <c r="F41" s="17"/>
      <c r="G41" s="56" t="s">
        <v>145</v>
      </c>
      <c r="H41" s="17"/>
      <c r="I41" s="17"/>
      <c r="J41" s="17"/>
      <c r="K41" s="56" t="s">
        <v>145</v>
      </c>
      <c r="L41" s="17"/>
      <c r="M41" s="17"/>
      <c r="N41" s="17"/>
      <c r="O41" s="56" t="s">
        <v>145</v>
      </c>
      <c r="P41" s="17"/>
      <c r="Q41" s="17"/>
      <c r="R41" s="17"/>
      <c r="S41" s="56"/>
      <c r="T41" s="17"/>
      <c r="U41" s="17"/>
      <c r="V41" s="17"/>
      <c r="W41" s="56"/>
      <c r="X41" s="17"/>
      <c r="Y41" s="17"/>
      <c r="Z41" s="17"/>
    </row>
    <row r="42" spans="1:26" x14ac:dyDescent="0.25">
      <c r="A42" s="12"/>
      <c r="B42" s="2" t="s">
        <v>44</v>
      </c>
      <c r="C42" s="42" t="s">
        <v>145</v>
      </c>
      <c r="D42" t="s">
        <v>149</v>
      </c>
      <c r="E42" s="43" t="s">
        <v>179</v>
      </c>
      <c r="F42" t="s">
        <v>145</v>
      </c>
      <c r="G42" s="42" t="s">
        <v>145</v>
      </c>
      <c r="H42" s="4" t="s">
        <v>149</v>
      </c>
      <c r="I42" s="55">
        <v>45</v>
      </c>
      <c r="J42" t="s">
        <v>145</v>
      </c>
      <c r="K42" s="42" t="s">
        <v>145</v>
      </c>
      <c r="L42" s="4" t="s">
        <v>149</v>
      </c>
      <c r="M42" s="27">
        <v>10602</v>
      </c>
      <c r="N42" t="s">
        <v>145</v>
      </c>
      <c r="O42" s="42" t="s">
        <v>145</v>
      </c>
      <c r="P42" s="4" t="s">
        <v>149</v>
      </c>
      <c r="Q42" s="55">
        <v>267</v>
      </c>
      <c r="R42" t="s">
        <v>145</v>
      </c>
      <c r="S42" s="42"/>
      <c r="T42" t="s">
        <v>149</v>
      </c>
      <c r="U42" s="43" t="s">
        <v>179</v>
      </c>
      <c r="V42" t="s">
        <v>145</v>
      </c>
      <c r="W42" s="42"/>
      <c r="X42" s="4" t="s">
        <v>149</v>
      </c>
      <c r="Y42" s="27">
        <v>10914</v>
      </c>
      <c r="Z42" t="s">
        <v>145</v>
      </c>
    </row>
    <row r="43" spans="1:26" x14ac:dyDescent="0.25">
      <c r="A43" s="12"/>
      <c r="B43" s="37" t="s">
        <v>45</v>
      </c>
      <c r="C43" s="56" t="s">
        <v>145</v>
      </c>
      <c r="D43" s="38"/>
      <c r="E43" s="39" t="s">
        <v>179</v>
      </c>
      <c r="F43" s="38" t="s">
        <v>145</v>
      </c>
      <c r="G43" s="56" t="s">
        <v>145</v>
      </c>
      <c r="H43" s="17"/>
      <c r="I43" s="19">
        <v>9873</v>
      </c>
      <c r="J43" s="38" t="s">
        <v>145</v>
      </c>
      <c r="K43" s="56" t="s">
        <v>145</v>
      </c>
      <c r="L43" s="17"/>
      <c r="M43" s="19">
        <v>33201</v>
      </c>
      <c r="N43" s="38" t="s">
        <v>145</v>
      </c>
      <c r="O43" s="56" t="s">
        <v>145</v>
      </c>
      <c r="P43" s="17"/>
      <c r="Q43" s="19">
        <v>4437</v>
      </c>
      <c r="R43" s="38" t="s">
        <v>145</v>
      </c>
      <c r="S43" s="56"/>
      <c r="T43" s="38"/>
      <c r="U43" s="39" t="s">
        <v>179</v>
      </c>
      <c r="V43" s="38" t="s">
        <v>145</v>
      </c>
      <c r="W43" s="56"/>
      <c r="X43" s="17"/>
      <c r="Y43" s="19">
        <v>47511</v>
      </c>
      <c r="Z43" s="38" t="s">
        <v>145</v>
      </c>
    </row>
    <row r="44" spans="1:26" x14ac:dyDescent="0.25">
      <c r="A44" s="12"/>
      <c r="B44" s="2" t="s">
        <v>46</v>
      </c>
      <c r="C44" s="42" t="s">
        <v>145</v>
      </c>
      <c r="E44" s="43" t="s">
        <v>179</v>
      </c>
      <c r="F44" t="s">
        <v>145</v>
      </c>
      <c r="G44" s="42" t="s">
        <v>145</v>
      </c>
      <c r="H44" s="4"/>
      <c r="I44" s="27">
        <v>45280</v>
      </c>
      <c r="J44" t="s">
        <v>145</v>
      </c>
      <c r="K44" s="42" t="s">
        <v>145</v>
      </c>
      <c r="L44" s="4"/>
      <c r="M44" s="27">
        <v>3806</v>
      </c>
      <c r="N44" t="s">
        <v>145</v>
      </c>
      <c r="O44" s="42" t="s">
        <v>145</v>
      </c>
      <c r="Q44" s="43" t="s">
        <v>179</v>
      </c>
      <c r="R44" t="s">
        <v>145</v>
      </c>
      <c r="S44" s="42"/>
      <c r="U44" s="43" t="s">
        <v>179</v>
      </c>
      <c r="V44" t="s">
        <v>145</v>
      </c>
      <c r="W44" s="42"/>
      <c r="X44" s="4"/>
      <c r="Y44" s="27">
        <v>49086</v>
      </c>
      <c r="Z44" t="s">
        <v>145</v>
      </c>
    </row>
    <row r="45" spans="1:26" x14ac:dyDescent="0.25">
      <c r="A45" s="12"/>
      <c r="B45" s="37" t="s">
        <v>47</v>
      </c>
      <c r="C45" s="56" t="s">
        <v>145</v>
      </c>
      <c r="D45" s="38"/>
      <c r="E45" s="39" t="s">
        <v>179</v>
      </c>
      <c r="F45" s="38" t="s">
        <v>145</v>
      </c>
      <c r="G45" s="56" t="s">
        <v>145</v>
      </c>
      <c r="H45" s="38"/>
      <c r="I45" s="39" t="s">
        <v>179</v>
      </c>
      <c r="J45" s="38" t="s">
        <v>145</v>
      </c>
      <c r="K45" s="56" t="s">
        <v>145</v>
      </c>
      <c r="L45" s="17"/>
      <c r="M45" s="19">
        <v>144181</v>
      </c>
      <c r="N45" s="38" t="s">
        <v>145</v>
      </c>
      <c r="O45" s="56" t="s">
        <v>145</v>
      </c>
      <c r="P45" s="17"/>
      <c r="Q45" s="54">
        <v>69</v>
      </c>
      <c r="R45" s="38" t="s">
        <v>145</v>
      </c>
      <c r="S45" s="56"/>
      <c r="T45" s="38"/>
      <c r="U45" s="39" t="s">
        <v>179</v>
      </c>
      <c r="V45" s="38" t="s">
        <v>145</v>
      </c>
      <c r="W45" s="56"/>
      <c r="X45" s="17"/>
      <c r="Y45" s="19">
        <v>144250</v>
      </c>
      <c r="Z45" s="38" t="s">
        <v>145</v>
      </c>
    </row>
    <row r="46" spans="1:26" x14ac:dyDescent="0.25">
      <c r="A46" s="12"/>
      <c r="B46" s="2" t="s">
        <v>48</v>
      </c>
      <c r="C46" s="42" t="s">
        <v>145</v>
      </c>
      <c r="E46" s="43" t="s">
        <v>179</v>
      </c>
      <c r="F46" t="s">
        <v>145</v>
      </c>
      <c r="G46" s="42" t="s">
        <v>145</v>
      </c>
      <c r="H46" s="4"/>
      <c r="I46" s="27">
        <v>36870</v>
      </c>
      <c r="J46" t="s">
        <v>145</v>
      </c>
      <c r="K46" s="42" t="s">
        <v>145</v>
      </c>
      <c r="M46" s="43" t="s">
        <v>179</v>
      </c>
      <c r="N46" t="s">
        <v>145</v>
      </c>
      <c r="O46" s="42" t="s">
        <v>145</v>
      </c>
      <c r="Q46" s="43" t="s">
        <v>179</v>
      </c>
      <c r="R46" t="s">
        <v>145</v>
      </c>
      <c r="S46" s="42"/>
      <c r="U46" s="43" t="s">
        <v>179</v>
      </c>
      <c r="V46" t="s">
        <v>145</v>
      </c>
      <c r="W46" s="42"/>
      <c r="X46" s="4"/>
      <c r="Y46" s="27">
        <v>36870</v>
      </c>
      <c r="Z46" t="s">
        <v>145</v>
      </c>
    </row>
    <row r="47" spans="1:26" ht="15.75" thickBot="1" x14ac:dyDescent="0.3">
      <c r="A47" s="12"/>
      <c r="B47" s="37" t="s">
        <v>353</v>
      </c>
      <c r="C47" s="56" t="s">
        <v>145</v>
      </c>
      <c r="D47" s="38"/>
      <c r="E47" s="39" t="s">
        <v>179</v>
      </c>
      <c r="F47" s="38" t="s">
        <v>145</v>
      </c>
      <c r="G47" s="56" t="s">
        <v>145</v>
      </c>
      <c r="H47" s="38"/>
      <c r="I47" s="39" t="s">
        <v>179</v>
      </c>
      <c r="J47" s="38" t="s">
        <v>145</v>
      </c>
      <c r="K47" s="56" t="s">
        <v>145</v>
      </c>
      <c r="L47" s="17"/>
      <c r="M47" s="19">
        <v>2166</v>
      </c>
      <c r="N47" s="38" t="s">
        <v>145</v>
      </c>
      <c r="O47" s="56" t="s">
        <v>145</v>
      </c>
      <c r="P47" s="17"/>
      <c r="Q47" s="19">
        <v>2724</v>
      </c>
      <c r="R47" s="38" t="s">
        <v>145</v>
      </c>
      <c r="S47" s="56"/>
      <c r="T47" s="17"/>
      <c r="U47" s="54" t="s">
        <v>348</v>
      </c>
      <c r="V47" s="38" t="s">
        <v>213</v>
      </c>
      <c r="W47" s="56"/>
      <c r="X47" s="38"/>
      <c r="Y47" s="39" t="s">
        <v>179</v>
      </c>
      <c r="Z47" s="38" t="s">
        <v>145</v>
      </c>
    </row>
    <row r="48" spans="1:26" x14ac:dyDescent="0.25">
      <c r="A48" s="12"/>
      <c r="B48" s="40"/>
      <c r="C48" s="40" t="s">
        <v>145</v>
      </c>
      <c r="D48" s="41"/>
      <c r="E48" s="41"/>
      <c r="F48" s="40"/>
      <c r="G48" s="40" t="s">
        <v>145</v>
      </c>
      <c r="H48" s="41"/>
      <c r="I48" s="41"/>
      <c r="J48" s="40"/>
      <c r="K48" s="40" t="s">
        <v>145</v>
      </c>
      <c r="L48" s="41"/>
      <c r="M48" s="41"/>
      <c r="N48" s="40"/>
      <c r="O48" s="40" t="s">
        <v>145</v>
      </c>
      <c r="P48" s="41"/>
      <c r="Q48" s="41"/>
      <c r="R48" s="40"/>
      <c r="S48" s="40"/>
      <c r="T48" s="41"/>
      <c r="U48" s="41"/>
      <c r="V48" s="40"/>
      <c r="W48" s="40"/>
      <c r="X48" s="41"/>
      <c r="Y48" s="41"/>
      <c r="Z48" s="40"/>
    </row>
    <row r="49" spans="1:26" x14ac:dyDescent="0.25">
      <c r="A49" s="12"/>
      <c r="B49" s="2" t="s">
        <v>49</v>
      </c>
      <c r="C49" s="42" t="s">
        <v>145</v>
      </c>
      <c r="E49" s="43" t="s">
        <v>179</v>
      </c>
      <c r="F49" t="s">
        <v>145</v>
      </c>
      <c r="G49" s="42" t="s">
        <v>145</v>
      </c>
      <c r="H49" s="4"/>
      <c r="I49" s="27">
        <v>92068</v>
      </c>
      <c r="J49" t="s">
        <v>145</v>
      </c>
      <c r="K49" s="42" t="s">
        <v>145</v>
      </c>
      <c r="L49" s="4"/>
      <c r="M49" s="27">
        <v>193956</v>
      </c>
      <c r="N49" t="s">
        <v>145</v>
      </c>
      <c r="O49" s="42" t="s">
        <v>145</v>
      </c>
      <c r="P49" s="4"/>
      <c r="Q49" s="27">
        <v>7497</v>
      </c>
      <c r="R49" t="s">
        <v>145</v>
      </c>
      <c r="S49" s="42"/>
      <c r="T49" s="4"/>
      <c r="U49" s="55" t="s">
        <v>348</v>
      </c>
      <c r="V49" t="s">
        <v>213</v>
      </c>
      <c r="W49" s="42"/>
      <c r="X49" s="4"/>
      <c r="Y49" s="27">
        <v>288631</v>
      </c>
      <c r="Z49" t="s">
        <v>145</v>
      </c>
    </row>
    <row r="50" spans="1:26" x14ac:dyDescent="0.25">
      <c r="A50" s="12"/>
      <c r="B50" s="37" t="s">
        <v>50</v>
      </c>
      <c r="C50" s="56" t="s">
        <v>145</v>
      </c>
      <c r="D50" s="38"/>
      <c r="E50" s="39" t="s">
        <v>179</v>
      </c>
      <c r="F50" s="38" t="s">
        <v>145</v>
      </c>
      <c r="G50" s="56" t="s">
        <v>145</v>
      </c>
      <c r="H50" s="17"/>
      <c r="I50" s="19">
        <v>843908</v>
      </c>
      <c r="J50" s="38" t="s">
        <v>145</v>
      </c>
      <c r="K50" s="56" t="s">
        <v>145</v>
      </c>
      <c r="L50" s="38"/>
      <c r="M50" s="39" t="s">
        <v>179</v>
      </c>
      <c r="N50" s="38" t="s">
        <v>145</v>
      </c>
      <c r="O50" s="56" t="s">
        <v>145</v>
      </c>
      <c r="P50" s="38"/>
      <c r="Q50" s="39" t="s">
        <v>179</v>
      </c>
      <c r="R50" s="38" t="s">
        <v>145</v>
      </c>
      <c r="S50" s="56"/>
      <c r="T50" s="38"/>
      <c r="U50" s="39" t="s">
        <v>179</v>
      </c>
      <c r="V50" s="38" t="s">
        <v>145</v>
      </c>
      <c r="W50" s="56"/>
      <c r="X50" s="17"/>
      <c r="Y50" s="19">
        <v>843908</v>
      </c>
      <c r="Z50" s="38" t="s">
        <v>145</v>
      </c>
    </row>
    <row r="51" spans="1:26" x14ac:dyDescent="0.25">
      <c r="A51" s="12"/>
      <c r="B51" s="2" t="s">
        <v>51</v>
      </c>
      <c r="C51" s="42" t="s">
        <v>145</v>
      </c>
      <c r="E51" s="43" t="s">
        <v>179</v>
      </c>
      <c r="F51" t="s">
        <v>145</v>
      </c>
      <c r="G51" s="42" t="s">
        <v>145</v>
      </c>
      <c r="I51" s="43" t="s">
        <v>179</v>
      </c>
      <c r="J51" t="s">
        <v>145</v>
      </c>
      <c r="K51" s="42" t="s">
        <v>145</v>
      </c>
      <c r="L51" s="4"/>
      <c r="M51" s="27">
        <v>130039</v>
      </c>
      <c r="N51" t="s">
        <v>145</v>
      </c>
      <c r="O51" s="42" t="s">
        <v>145</v>
      </c>
      <c r="P51" s="4"/>
      <c r="Q51" s="55" t="s">
        <v>354</v>
      </c>
      <c r="R51" t="s">
        <v>213</v>
      </c>
      <c r="S51" s="42"/>
      <c r="U51" s="43" t="s">
        <v>179</v>
      </c>
      <c r="V51" t="s">
        <v>145</v>
      </c>
      <c r="W51" s="42"/>
      <c r="X51" s="4"/>
      <c r="Y51" s="27">
        <v>130009</v>
      </c>
      <c r="Z51" t="s">
        <v>145</v>
      </c>
    </row>
    <row r="52" spans="1:26" ht="15.75" thickBot="1" x14ac:dyDescent="0.3">
      <c r="A52" s="12"/>
      <c r="B52" s="37" t="s">
        <v>52</v>
      </c>
      <c r="C52" s="56" t="s">
        <v>145</v>
      </c>
      <c r="D52" s="38"/>
      <c r="E52" s="39" t="s">
        <v>179</v>
      </c>
      <c r="F52" s="38" t="s">
        <v>145</v>
      </c>
      <c r="G52" s="56" t="s">
        <v>145</v>
      </c>
      <c r="H52" s="38"/>
      <c r="I52" s="39" t="s">
        <v>179</v>
      </c>
      <c r="J52" s="38" t="s">
        <v>145</v>
      </c>
      <c r="K52" s="56" t="s">
        <v>145</v>
      </c>
      <c r="L52" s="17"/>
      <c r="M52" s="19">
        <v>14096</v>
      </c>
      <c r="N52" s="38" t="s">
        <v>145</v>
      </c>
      <c r="O52" s="56" t="s">
        <v>145</v>
      </c>
      <c r="P52" s="38"/>
      <c r="Q52" s="39" t="s">
        <v>179</v>
      </c>
      <c r="R52" s="38" t="s">
        <v>145</v>
      </c>
      <c r="S52" s="56"/>
      <c r="T52" s="38"/>
      <c r="U52" s="39" t="s">
        <v>179</v>
      </c>
      <c r="V52" s="38" t="s">
        <v>145</v>
      </c>
      <c r="W52" s="56"/>
      <c r="X52" s="17"/>
      <c r="Y52" s="19">
        <v>14096</v>
      </c>
      <c r="Z52" s="38" t="s">
        <v>145</v>
      </c>
    </row>
    <row r="53" spans="1:26" x14ac:dyDescent="0.25">
      <c r="A53" s="12"/>
      <c r="B53" s="40"/>
      <c r="C53" s="40" t="s">
        <v>145</v>
      </c>
      <c r="D53" s="41"/>
      <c r="E53" s="41"/>
      <c r="F53" s="40"/>
      <c r="G53" s="40" t="s">
        <v>145</v>
      </c>
      <c r="H53" s="41"/>
      <c r="I53" s="41"/>
      <c r="J53" s="40"/>
      <c r="K53" s="40" t="s">
        <v>145</v>
      </c>
      <c r="L53" s="41"/>
      <c r="M53" s="41"/>
      <c r="N53" s="40"/>
      <c r="O53" s="40" t="s">
        <v>145</v>
      </c>
      <c r="P53" s="41"/>
      <c r="Q53" s="41"/>
      <c r="R53" s="40"/>
      <c r="S53" s="40"/>
      <c r="T53" s="41"/>
      <c r="U53" s="41"/>
      <c r="V53" s="40"/>
      <c r="W53" s="40"/>
      <c r="X53" s="41"/>
      <c r="Y53" s="41"/>
      <c r="Z53" s="40"/>
    </row>
    <row r="54" spans="1:26" x14ac:dyDescent="0.25">
      <c r="A54" s="12"/>
      <c r="B54" s="2" t="s">
        <v>53</v>
      </c>
      <c r="C54" s="42" t="s">
        <v>145</v>
      </c>
      <c r="E54" s="43" t="s">
        <v>179</v>
      </c>
      <c r="F54" t="s">
        <v>145</v>
      </c>
      <c r="G54" s="42" t="s">
        <v>145</v>
      </c>
      <c r="H54" s="4"/>
      <c r="I54" s="27">
        <v>935976</v>
      </c>
      <c r="J54" t="s">
        <v>145</v>
      </c>
      <c r="K54" s="42" t="s">
        <v>145</v>
      </c>
      <c r="L54" s="4"/>
      <c r="M54" s="27">
        <v>338091</v>
      </c>
      <c r="N54" t="s">
        <v>145</v>
      </c>
      <c r="O54" s="42" t="s">
        <v>145</v>
      </c>
      <c r="P54" s="4"/>
      <c r="Q54" s="27">
        <v>7467</v>
      </c>
      <c r="R54" t="s">
        <v>145</v>
      </c>
      <c r="S54" s="42"/>
      <c r="T54" s="4"/>
      <c r="U54" s="55" t="s">
        <v>348</v>
      </c>
      <c r="V54" t="s">
        <v>213</v>
      </c>
      <c r="W54" s="42"/>
      <c r="X54" s="4"/>
      <c r="Y54" s="27">
        <v>1276644</v>
      </c>
      <c r="Z54" t="s">
        <v>145</v>
      </c>
    </row>
    <row r="55" spans="1:26" ht="15.75" thickBot="1" x14ac:dyDescent="0.3">
      <c r="A55" s="12"/>
      <c r="B55" s="37" t="s">
        <v>355</v>
      </c>
      <c r="C55" s="56" t="s">
        <v>145</v>
      </c>
      <c r="D55" s="17"/>
      <c r="E55" s="19">
        <v>521963</v>
      </c>
      <c r="F55" s="38" t="s">
        <v>145</v>
      </c>
      <c r="G55" s="56" t="s">
        <v>145</v>
      </c>
      <c r="H55" s="17"/>
      <c r="I55" s="19">
        <v>463359</v>
      </c>
      <c r="J55" s="38" t="s">
        <v>145</v>
      </c>
      <c r="K55" s="56" t="s">
        <v>145</v>
      </c>
      <c r="L55" s="17"/>
      <c r="M55" s="19">
        <v>1820608</v>
      </c>
      <c r="N55" s="38" t="s">
        <v>145</v>
      </c>
      <c r="O55" s="56" t="s">
        <v>145</v>
      </c>
      <c r="P55" s="17"/>
      <c r="Q55" s="19">
        <v>6079</v>
      </c>
      <c r="R55" s="38" t="s">
        <v>145</v>
      </c>
      <c r="S55" s="56"/>
      <c r="T55" s="17"/>
      <c r="U55" s="54" t="s">
        <v>350</v>
      </c>
      <c r="V55" s="38" t="s">
        <v>213</v>
      </c>
      <c r="W55" s="56"/>
      <c r="X55" s="17"/>
      <c r="Y55" s="19">
        <v>520566</v>
      </c>
      <c r="Z55" s="38" t="s">
        <v>145</v>
      </c>
    </row>
    <row r="56" spans="1:26" x14ac:dyDescent="0.25">
      <c r="A56" s="12"/>
      <c r="B56" s="40"/>
      <c r="C56" s="40" t="s">
        <v>145</v>
      </c>
      <c r="D56" s="41"/>
      <c r="E56" s="41"/>
      <c r="F56" s="40"/>
      <c r="G56" s="40" t="s">
        <v>145</v>
      </c>
      <c r="H56" s="41"/>
      <c r="I56" s="41"/>
      <c r="J56" s="40"/>
      <c r="K56" s="40" t="s">
        <v>145</v>
      </c>
      <c r="L56" s="41"/>
      <c r="M56" s="41"/>
      <c r="N56" s="40"/>
      <c r="O56" s="40" t="s">
        <v>145</v>
      </c>
      <c r="P56" s="41"/>
      <c r="Q56" s="41"/>
      <c r="R56" s="40"/>
      <c r="S56" s="40"/>
      <c r="T56" s="41"/>
      <c r="U56" s="41"/>
      <c r="V56" s="40"/>
      <c r="W56" s="40"/>
      <c r="X56" s="41"/>
      <c r="Y56" s="41"/>
      <c r="Z56" s="40"/>
    </row>
    <row r="57" spans="1:26" ht="15.75" thickBot="1" x14ac:dyDescent="0.3">
      <c r="A57" s="12"/>
      <c r="B57" s="64" t="s">
        <v>356</v>
      </c>
      <c r="C57" s="42" t="s">
        <v>145</v>
      </c>
      <c r="D57" s="4" t="s">
        <v>149</v>
      </c>
      <c r="E57" s="27">
        <v>521963</v>
      </c>
      <c r="F57" t="s">
        <v>145</v>
      </c>
      <c r="G57" s="42" t="s">
        <v>145</v>
      </c>
      <c r="H57" s="4" t="s">
        <v>149</v>
      </c>
      <c r="I57" s="27">
        <v>1399335</v>
      </c>
      <c r="J57" t="s">
        <v>145</v>
      </c>
      <c r="K57" s="42" t="s">
        <v>145</v>
      </c>
      <c r="L57" s="4" t="s">
        <v>149</v>
      </c>
      <c r="M57" s="27">
        <v>2158699</v>
      </c>
      <c r="N57" t="s">
        <v>145</v>
      </c>
      <c r="O57" s="42" t="s">
        <v>145</v>
      </c>
      <c r="P57" s="4" t="s">
        <v>149</v>
      </c>
      <c r="Q57" s="27">
        <v>13546</v>
      </c>
      <c r="R57" t="s">
        <v>145</v>
      </c>
      <c r="S57" s="42"/>
      <c r="T57" s="4" t="s">
        <v>149</v>
      </c>
      <c r="U57" s="55" t="s">
        <v>351</v>
      </c>
      <c r="V57" t="s">
        <v>213</v>
      </c>
      <c r="W57" s="42"/>
      <c r="X57" s="4" t="s">
        <v>149</v>
      </c>
      <c r="Y57" s="27">
        <v>1797210</v>
      </c>
      <c r="Z57" t="s">
        <v>145</v>
      </c>
    </row>
    <row r="58" spans="1:26" ht="15.75" thickTop="1" x14ac:dyDescent="0.25">
      <c r="A58" s="12"/>
      <c r="B58" s="40"/>
      <c r="C58" s="40" t="s">
        <v>145</v>
      </c>
      <c r="D58" s="44"/>
      <c r="E58" s="44"/>
      <c r="F58" s="40"/>
      <c r="G58" s="40" t="s">
        <v>145</v>
      </c>
      <c r="H58" s="44"/>
      <c r="I58" s="44"/>
      <c r="J58" s="40"/>
      <c r="K58" s="40" t="s">
        <v>145</v>
      </c>
      <c r="L58" s="44"/>
      <c r="M58" s="44"/>
      <c r="N58" s="40"/>
      <c r="O58" s="40" t="s">
        <v>145</v>
      </c>
      <c r="P58" s="44"/>
      <c r="Q58" s="44"/>
      <c r="R58" s="40"/>
      <c r="S58" s="40"/>
      <c r="T58" s="44"/>
      <c r="U58" s="44"/>
      <c r="V58" s="40"/>
      <c r="W58" s="40"/>
      <c r="X58" s="44"/>
      <c r="Y58" s="44"/>
      <c r="Z58" s="40"/>
    </row>
    <row r="59" spans="1:26" x14ac:dyDescent="0.25">
      <c r="A59" s="12"/>
      <c r="B59" s="33"/>
      <c r="C59" s="33"/>
      <c r="D59" s="33"/>
      <c r="E59" s="33"/>
      <c r="F59" s="33"/>
      <c r="G59" s="33"/>
      <c r="H59" s="33"/>
      <c r="I59" s="33"/>
      <c r="J59" s="33"/>
      <c r="K59" s="33"/>
      <c r="L59" s="33"/>
      <c r="M59" s="33"/>
      <c r="N59" s="33"/>
      <c r="O59" s="33"/>
      <c r="P59" s="33"/>
      <c r="Q59" s="33"/>
      <c r="R59" s="33"/>
      <c r="S59" s="33"/>
      <c r="T59" s="33"/>
      <c r="U59" s="33"/>
      <c r="V59" s="33"/>
      <c r="W59" s="33"/>
      <c r="X59" s="33"/>
      <c r="Y59" s="33"/>
      <c r="Z59" s="33"/>
    </row>
    <row r="60" spans="1:26" x14ac:dyDescent="0.25">
      <c r="A60" s="12"/>
      <c r="B60" s="53"/>
      <c r="C60" s="53"/>
      <c r="D60" s="53"/>
      <c r="E60" s="53"/>
      <c r="F60" s="53"/>
      <c r="G60" s="53"/>
      <c r="H60" s="53"/>
      <c r="I60" s="53"/>
      <c r="J60" s="53"/>
      <c r="K60" s="53"/>
      <c r="L60" s="53"/>
      <c r="M60" s="53"/>
      <c r="N60" s="53"/>
      <c r="O60" s="53"/>
      <c r="P60" s="53"/>
      <c r="Q60" s="53"/>
      <c r="R60" s="53"/>
      <c r="S60" s="53"/>
      <c r="T60" s="53"/>
      <c r="U60" s="53"/>
      <c r="V60" s="53"/>
      <c r="W60" s="53"/>
      <c r="X60" s="53"/>
      <c r="Y60" s="53"/>
      <c r="Z60" s="53"/>
    </row>
    <row r="61" spans="1:26" x14ac:dyDescent="0.25">
      <c r="A61" s="12"/>
      <c r="B61" s="33"/>
      <c r="C61" s="33"/>
      <c r="D61" s="33"/>
      <c r="E61" s="33"/>
      <c r="F61" s="33"/>
      <c r="G61" s="33"/>
      <c r="H61" s="33"/>
      <c r="I61" s="33"/>
      <c r="J61" s="33"/>
      <c r="K61" s="33"/>
      <c r="L61" s="33"/>
      <c r="M61" s="33"/>
      <c r="N61" s="33"/>
      <c r="O61" s="33"/>
      <c r="P61" s="33"/>
      <c r="Q61" s="33"/>
      <c r="R61" s="33"/>
      <c r="S61" s="33"/>
      <c r="T61" s="33"/>
      <c r="U61" s="33"/>
      <c r="V61" s="33"/>
      <c r="W61" s="33"/>
      <c r="X61" s="33"/>
      <c r="Y61" s="33"/>
      <c r="Z61" s="33"/>
    </row>
    <row r="62" spans="1:26" x14ac:dyDescent="0.25">
      <c r="A62" s="12"/>
      <c r="B62" s="80" t="s">
        <v>336</v>
      </c>
      <c r="C62" s="80"/>
      <c r="D62" s="80"/>
      <c r="E62" s="80"/>
      <c r="F62" s="80"/>
      <c r="G62" s="80"/>
      <c r="H62" s="80"/>
      <c r="I62" s="80"/>
      <c r="J62" s="80"/>
      <c r="K62" s="80"/>
      <c r="L62" s="80"/>
      <c r="M62" s="80"/>
      <c r="N62" s="80"/>
      <c r="O62" s="80"/>
      <c r="P62" s="80"/>
      <c r="Q62" s="80"/>
      <c r="R62" s="80"/>
      <c r="S62" s="80"/>
      <c r="T62" s="80"/>
      <c r="U62" s="80"/>
      <c r="V62" s="80"/>
      <c r="W62" s="80"/>
      <c r="X62" s="80"/>
      <c r="Y62" s="80"/>
      <c r="Z62" s="80"/>
    </row>
    <row r="63" spans="1:26" x14ac:dyDescent="0.25">
      <c r="A63" s="12"/>
      <c r="B63" s="33"/>
      <c r="C63" s="33"/>
      <c r="D63" s="33"/>
      <c r="E63" s="33"/>
      <c r="F63" s="33"/>
      <c r="G63" s="33"/>
      <c r="H63" s="33"/>
      <c r="I63" s="33"/>
      <c r="J63" s="33"/>
      <c r="K63" s="33"/>
      <c r="L63" s="33"/>
      <c r="M63" s="33"/>
      <c r="N63" s="33"/>
      <c r="O63" s="33"/>
      <c r="P63" s="33"/>
      <c r="Q63" s="33"/>
      <c r="R63" s="33"/>
      <c r="S63" s="33"/>
      <c r="T63" s="33"/>
      <c r="U63" s="33"/>
      <c r="V63" s="33"/>
      <c r="W63" s="33"/>
      <c r="X63" s="33"/>
      <c r="Y63" s="33"/>
      <c r="Z63" s="33"/>
    </row>
    <row r="64" spans="1:26" x14ac:dyDescent="0.25">
      <c r="A64" s="12"/>
      <c r="B64" s="80" t="s">
        <v>357</v>
      </c>
      <c r="C64" s="80"/>
      <c r="D64" s="80"/>
      <c r="E64" s="80"/>
      <c r="F64" s="80"/>
      <c r="G64" s="80"/>
      <c r="H64" s="80"/>
      <c r="I64" s="80"/>
      <c r="J64" s="80"/>
      <c r="K64" s="80"/>
      <c r="L64" s="80"/>
      <c r="M64" s="80"/>
      <c r="N64" s="80"/>
      <c r="O64" s="80"/>
      <c r="P64" s="80"/>
      <c r="Q64" s="80"/>
      <c r="R64" s="80"/>
      <c r="S64" s="80"/>
      <c r="T64" s="80"/>
      <c r="U64" s="80"/>
      <c r="V64" s="80"/>
      <c r="W64" s="80"/>
      <c r="X64" s="80"/>
      <c r="Y64" s="80"/>
      <c r="Z64" s="80"/>
    </row>
    <row r="65" spans="1:26" x14ac:dyDescent="0.25">
      <c r="A65" s="12"/>
      <c r="B65" s="33"/>
      <c r="C65" s="33"/>
      <c r="D65" s="33"/>
      <c r="E65" s="33"/>
      <c r="F65" s="33"/>
      <c r="G65" s="33"/>
      <c r="H65" s="33"/>
      <c r="I65" s="33"/>
      <c r="J65" s="33"/>
      <c r="K65" s="33"/>
      <c r="L65" s="33"/>
      <c r="M65" s="33"/>
      <c r="N65" s="33"/>
      <c r="O65" s="33"/>
      <c r="P65" s="33"/>
      <c r="Q65" s="33"/>
      <c r="R65" s="33"/>
      <c r="S65" s="33"/>
      <c r="T65" s="33"/>
      <c r="U65" s="33"/>
      <c r="V65" s="33"/>
      <c r="W65" s="33"/>
      <c r="X65" s="33"/>
      <c r="Y65" s="33"/>
      <c r="Z65" s="33"/>
    </row>
    <row r="66" spans="1:26" x14ac:dyDescent="0.25">
      <c r="A66" s="12"/>
      <c r="B66" s="80" t="s">
        <v>338</v>
      </c>
      <c r="C66" s="80"/>
      <c r="D66" s="80"/>
      <c r="E66" s="80"/>
      <c r="F66" s="80"/>
      <c r="G66" s="80"/>
      <c r="H66" s="80"/>
      <c r="I66" s="80"/>
      <c r="J66" s="80"/>
      <c r="K66" s="80"/>
      <c r="L66" s="80"/>
      <c r="M66" s="80"/>
      <c r="N66" s="80"/>
      <c r="O66" s="80"/>
      <c r="P66" s="80"/>
      <c r="Q66" s="80"/>
      <c r="R66" s="80"/>
      <c r="S66" s="80"/>
      <c r="T66" s="80"/>
      <c r="U66" s="80"/>
      <c r="V66" s="80"/>
      <c r="W66" s="80"/>
      <c r="X66" s="80"/>
      <c r="Y66" s="80"/>
      <c r="Z66" s="80"/>
    </row>
    <row r="67" spans="1:26" x14ac:dyDescent="0.25">
      <c r="A67" s="12"/>
      <c r="B67" s="33"/>
      <c r="C67" s="33"/>
      <c r="D67" s="33"/>
      <c r="E67" s="33"/>
      <c r="F67" s="33"/>
      <c r="G67" s="33"/>
      <c r="H67" s="33"/>
      <c r="I67" s="33"/>
      <c r="J67" s="33"/>
      <c r="K67" s="33"/>
      <c r="L67" s="33"/>
      <c r="M67" s="33"/>
      <c r="N67" s="33"/>
      <c r="O67" s="33"/>
      <c r="P67" s="33"/>
      <c r="Q67" s="33"/>
      <c r="R67" s="33"/>
      <c r="S67" s="33"/>
      <c r="T67" s="33"/>
      <c r="U67" s="33"/>
      <c r="V67" s="33"/>
      <c r="W67" s="33"/>
      <c r="X67" s="33"/>
      <c r="Y67" s="33"/>
      <c r="Z67" s="33"/>
    </row>
    <row r="68" spans="1:26" x14ac:dyDescent="0.25">
      <c r="A68" s="12"/>
      <c r="B68" s="80" t="s">
        <v>204</v>
      </c>
      <c r="C68" s="80"/>
      <c r="D68" s="80"/>
      <c r="E68" s="80"/>
      <c r="F68" s="80"/>
      <c r="G68" s="80"/>
      <c r="H68" s="80"/>
      <c r="I68" s="80"/>
      <c r="J68" s="80"/>
      <c r="K68" s="80"/>
      <c r="L68" s="80"/>
      <c r="M68" s="80"/>
      <c r="N68" s="80"/>
      <c r="O68" s="80"/>
      <c r="P68" s="80"/>
      <c r="Q68" s="80"/>
      <c r="R68" s="80"/>
      <c r="S68" s="80"/>
      <c r="T68" s="80"/>
      <c r="U68" s="80"/>
      <c r="V68" s="80"/>
      <c r="W68" s="80"/>
      <c r="X68" s="80"/>
      <c r="Y68" s="80"/>
      <c r="Z68" s="80"/>
    </row>
    <row r="69" spans="1:26" x14ac:dyDescent="0.25">
      <c r="A69" s="12"/>
      <c r="B69" s="33"/>
      <c r="C69" s="33"/>
      <c r="D69" s="33"/>
      <c r="E69" s="33"/>
      <c r="F69" s="33"/>
      <c r="G69" s="33"/>
      <c r="H69" s="33"/>
      <c r="I69" s="33"/>
      <c r="J69" s="33"/>
      <c r="K69" s="33"/>
      <c r="L69" s="33"/>
      <c r="M69" s="33"/>
      <c r="N69" s="33"/>
      <c r="O69" s="33"/>
      <c r="P69" s="33"/>
      <c r="Q69" s="33"/>
      <c r="R69" s="33"/>
      <c r="S69" s="33"/>
      <c r="T69" s="33"/>
      <c r="U69" s="33"/>
      <c r="V69" s="33"/>
      <c r="W69" s="33"/>
      <c r="X69" s="33"/>
      <c r="Y69" s="33"/>
      <c r="Z69" s="33"/>
    </row>
    <row r="70" spans="1:26" ht="15.75" x14ac:dyDescent="0.25">
      <c r="A70" s="12"/>
      <c r="B70" s="52"/>
      <c r="C70" s="52"/>
      <c r="D70" s="52"/>
      <c r="E70" s="52"/>
      <c r="F70" s="52"/>
      <c r="G70" s="52"/>
      <c r="H70" s="52"/>
      <c r="I70" s="52"/>
      <c r="J70" s="52"/>
      <c r="K70" s="52"/>
      <c r="L70" s="52"/>
      <c r="M70" s="52"/>
      <c r="N70" s="52"/>
      <c r="O70" s="52"/>
      <c r="P70" s="52"/>
      <c r="Q70" s="52"/>
      <c r="R70" s="52"/>
      <c r="S70" s="52"/>
      <c r="T70" s="52"/>
      <c r="U70" s="52"/>
      <c r="V70" s="52"/>
      <c r="W70" s="52"/>
      <c r="X70" s="52"/>
      <c r="Y70" s="52"/>
      <c r="Z70" s="52"/>
    </row>
    <row r="71" spans="1:26" x14ac:dyDescent="0.25">
      <c r="A71" s="12"/>
      <c r="B71" s="4"/>
      <c r="C71" s="4"/>
      <c r="D71" s="4"/>
      <c r="E71" s="4"/>
      <c r="F71" s="4"/>
      <c r="G71" s="4"/>
      <c r="H71" s="4"/>
      <c r="I71" s="4"/>
      <c r="J71" s="4"/>
      <c r="K71" s="4"/>
      <c r="L71" s="4"/>
      <c r="M71" s="4"/>
      <c r="N71" s="4"/>
      <c r="O71" s="4"/>
      <c r="P71" s="4"/>
      <c r="Q71" s="4"/>
      <c r="R71" s="4"/>
      <c r="S71" s="4"/>
      <c r="T71" s="4"/>
      <c r="U71" s="4"/>
      <c r="V71" s="4"/>
      <c r="W71" s="4"/>
      <c r="X71" s="4"/>
      <c r="Y71" s="4"/>
      <c r="Z71" s="4"/>
    </row>
    <row r="72" spans="1:26" ht="15" customHeight="1" x14ac:dyDescent="0.25">
      <c r="A72" s="12"/>
      <c r="B72" s="33"/>
      <c r="C72" s="33" t="s">
        <v>145</v>
      </c>
      <c r="D72" s="46" t="s">
        <v>339</v>
      </c>
      <c r="E72" s="46"/>
      <c r="F72" s="33"/>
      <c r="G72" s="33" t="s">
        <v>145</v>
      </c>
      <c r="H72" s="46" t="s">
        <v>340</v>
      </c>
      <c r="I72" s="46"/>
      <c r="J72" s="33"/>
      <c r="K72" s="33" t="s">
        <v>145</v>
      </c>
      <c r="L72" s="46" t="s">
        <v>341</v>
      </c>
      <c r="M72" s="46"/>
      <c r="N72" s="33"/>
      <c r="O72" s="33" t="s">
        <v>145</v>
      </c>
      <c r="P72" s="46" t="s">
        <v>343</v>
      </c>
      <c r="Q72" s="46"/>
      <c r="R72" s="33"/>
      <c r="S72" s="33"/>
      <c r="T72" s="46" t="s">
        <v>344</v>
      </c>
      <c r="U72" s="46"/>
      <c r="V72" s="33"/>
      <c r="W72" s="33"/>
      <c r="X72" s="46" t="s">
        <v>238</v>
      </c>
      <c r="Y72" s="46"/>
      <c r="Z72" s="33"/>
    </row>
    <row r="73" spans="1:26" ht="15" customHeight="1" x14ac:dyDescent="0.25">
      <c r="A73" s="12"/>
      <c r="B73" s="33"/>
      <c r="C73" s="33"/>
      <c r="D73" s="46"/>
      <c r="E73" s="46"/>
      <c r="F73" s="33"/>
      <c r="G73" s="33"/>
      <c r="H73" s="46"/>
      <c r="I73" s="46"/>
      <c r="J73" s="33"/>
      <c r="K73" s="33"/>
      <c r="L73" s="46" t="s">
        <v>342</v>
      </c>
      <c r="M73" s="46"/>
      <c r="N73" s="33"/>
      <c r="O73" s="33"/>
      <c r="P73" s="46" t="s">
        <v>341</v>
      </c>
      <c r="Q73" s="46"/>
      <c r="R73" s="33"/>
      <c r="S73" s="33"/>
      <c r="T73" s="46"/>
      <c r="U73" s="46"/>
      <c r="V73" s="33"/>
      <c r="W73" s="33"/>
      <c r="X73" s="46"/>
      <c r="Y73" s="46"/>
      <c r="Z73" s="33"/>
    </row>
    <row r="74" spans="1:26" ht="15.75" thickBot="1" x14ac:dyDescent="0.3">
      <c r="A74" s="12"/>
      <c r="B74" s="33"/>
      <c r="C74" s="33"/>
      <c r="D74" s="45"/>
      <c r="E74" s="45"/>
      <c r="F74" s="33"/>
      <c r="G74" s="33"/>
      <c r="H74" s="45"/>
      <c r="I74" s="45"/>
      <c r="J74" s="33"/>
      <c r="K74" s="33"/>
      <c r="L74" s="45"/>
      <c r="M74" s="45"/>
      <c r="N74" s="33"/>
      <c r="O74" s="33"/>
      <c r="P74" s="45" t="s">
        <v>342</v>
      </c>
      <c r="Q74" s="45"/>
      <c r="R74" s="33"/>
      <c r="S74" s="33"/>
      <c r="T74" s="45"/>
      <c r="U74" s="45"/>
      <c r="V74" s="33"/>
      <c r="W74" s="33"/>
      <c r="X74" s="45"/>
      <c r="Y74" s="45"/>
      <c r="Z74" s="33"/>
    </row>
    <row r="75" spans="1:26" ht="15" customHeight="1" x14ac:dyDescent="0.25">
      <c r="A75" s="12"/>
      <c r="B75" s="65" t="s">
        <v>345</v>
      </c>
      <c r="C75" s="65"/>
      <c r="D75" s="65"/>
      <c r="E75" s="65"/>
      <c r="F75" s="65"/>
      <c r="G75" s="65"/>
      <c r="H75" s="65"/>
      <c r="I75" s="65"/>
      <c r="J75" s="65"/>
      <c r="K75" s="65"/>
      <c r="L75" s="65"/>
      <c r="M75" s="65"/>
      <c r="N75" s="65"/>
      <c r="O75" s="65"/>
      <c r="P75" s="65"/>
      <c r="Q75" s="65"/>
      <c r="R75" s="65"/>
      <c r="S75" s="65"/>
      <c r="T75" s="65"/>
      <c r="U75" s="65"/>
      <c r="V75" s="65"/>
      <c r="W75" s="65"/>
      <c r="X75" s="65"/>
      <c r="Y75" s="65"/>
      <c r="Z75" s="63" t="s">
        <v>145</v>
      </c>
    </row>
    <row r="76" spans="1:26" x14ac:dyDescent="0.25">
      <c r="A76" s="12"/>
      <c r="B76" s="2" t="s">
        <v>29</v>
      </c>
      <c r="C76" s="4" t="s">
        <v>145</v>
      </c>
      <c r="D76" s="4"/>
      <c r="E76" s="4"/>
      <c r="F76" s="4"/>
      <c r="G76" s="4" t="s">
        <v>145</v>
      </c>
      <c r="H76" s="4"/>
      <c r="I76" s="4"/>
      <c r="J76" s="4"/>
      <c r="K76" s="4" t="s">
        <v>145</v>
      </c>
      <c r="L76" s="4"/>
      <c r="M76" s="4"/>
      <c r="N76" s="4"/>
      <c r="O76" s="4" t="s">
        <v>145</v>
      </c>
      <c r="P76" s="4"/>
      <c r="Q76" s="4"/>
      <c r="R76" s="4"/>
      <c r="S76" s="4"/>
      <c r="T76" s="4"/>
      <c r="U76" s="4"/>
      <c r="V76" s="4"/>
      <c r="W76" s="4"/>
      <c r="X76" s="4"/>
      <c r="Y76" s="4"/>
      <c r="Z76" s="4"/>
    </row>
    <row r="77" spans="1:26" x14ac:dyDescent="0.25">
      <c r="A77" s="12"/>
      <c r="B77" s="37" t="s">
        <v>30</v>
      </c>
      <c r="C77" s="17" t="s">
        <v>145</v>
      </c>
      <c r="D77" s="17" t="s">
        <v>149</v>
      </c>
      <c r="E77" s="54">
        <v>338</v>
      </c>
      <c r="F77" s="38" t="s">
        <v>145</v>
      </c>
      <c r="G77" s="17" t="s">
        <v>145</v>
      </c>
      <c r="H77" s="17" t="s">
        <v>149</v>
      </c>
      <c r="I77" s="54">
        <v>562</v>
      </c>
      <c r="J77" s="38" t="s">
        <v>145</v>
      </c>
      <c r="K77" s="17" t="s">
        <v>145</v>
      </c>
      <c r="L77" s="17" t="s">
        <v>149</v>
      </c>
      <c r="M77" s="19">
        <v>60362</v>
      </c>
      <c r="N77" s="38" t="s">
        <v>145</v>
      </c>
      <c r="O77" s="17" t="s">
        <v>145</v>
      </c>
      <c r="P77" s="17" t="s">
        <v>149</v>
      </c>
      <c r="Q77" s="19">
        <v>25292</v>
      </c>
      <c r="R77" s="38" t="s">
        <v>145</v>
      </c>
      <c r="S77" s="17"/>
      <c r="T77" s="38" t="s">
        <v>149</v>
      </c>
      <c r="U77" s="39" t="s">
        <v>179</v>
      </c>
      <c r="V77" s="38" t="s">
        <v>145</v>
      </c>
      <c r="W77" s="17"/>
      <c r="X77" s="17" t="s">
        <v>149</v>
      </c>
      <c r="Y77" s="19">
        <v>86554</v>
      </c>
      <c r="Z77" s="38" t="s">
        <v>145</v>
      </c>
    </row>
    <row r="78" spans="1:26" x14ac:dyDescent="0.25">
      <c r="A78" s="12"/>
      <c r="B78" s="2" t="s">
        <v>31</v>
      </c>
      <c r="C78" s="4" t="s">
        <v>145</v>
      </c>
      <c r="E78" s="43" t="s">
        <v>179</v>
      </c>
      <c r="F78" t="s">
        <v>145</v>
      </c>
      <c r="G78" s="4" t="s">
        <v>145</v>
      </c>
      <c r="H78" s="4"/>
      <c r="I78" s="27">
        <v>45280</v>
      </c>
      <c r="J78" t="s">
        <v>145</v>
      </c>
      <c r="K78" s="4" t="s">
        <v>145</v>
      </c>
      <c r="L78" s="4"/>
      <c r="M78" s="27">
        <v>15460</v>
      </c>
      <c r="N78" t="s">
        <v>145</v>
      </c>
      <c r="O78" s="4" t="s">
        <v>145</v>
      </c>
      <c r="Q78" s="43" t="s">
        <v>179</v>
      </c>
      <c r="R78" t="s">
        <v>145</v>
      </c>
      <c r="S78" s="4"/>
      <c r="U78" s="43" t="s">
        <v>179</v>
      </c>
      <c r="V78" t="s">
        <v>145</v>
      </c>
      <c r="W78" s="4"/>
      <c r="X78" s="4"/>
      <c r="Y78" s="27">
        <v>60740</v>
      </c>
      <c r="Z78" t="s">
        <v>145</v>
      </c>
    </row>
    <row r="79" spans="1:26" x14ac:dyDescent="0.25">
      <c r="A79" s="12"/>
      <c r="B79" s="37" t="s">
        <v>346</v>
      </c>
      <c r="C79" s="17" t="s">
        <v>145</v>
      </c>
      <c r="D79" s="38"/>
      <c r="E79" s="39" t="s">
        <v>179</v>
      </c>
      <c r="F79" s="38" t="s">
        <v>145</v>
      </c>
      <c r="G79" s="17" t="s">
        <v>145</v>
      </c>
      <c r="H79" s="38"/>
      <c r="I79" s="39" t="s">
        <v>179</v>
      </c>
      <c r="J79" s="38" t="s">
        <v>145</v>
      </c>
      <c r="K79" s="17" t="s">
        <v>145</v>
      </c>
      <c r="L79" s="17"/>
      <c r="M79" s="19">
        <v>7872</v>
      </c>
      <c r="N79" s="38" t="s">
        <v>145</v>
      </c>
      <c r="O79" s="17" t="s">
        <v>145</v>
      </c>
      <c r="P79" s="17"/>
      <c r="Q79" s="19">
        <v>3510</v>
      </c>
      <c r="R79" s="38" t="s">
        <v>145</v>
      </c>
      <c r="S79" s="17"/>
      <c r="T79" s="38"/>
      <c r="U79" s="39" t="s">
        <v>179</v>
      </c>
      <c r="V79" s="38" t="s">
        <v>145</v>
      </c>
      <c r="W79" s="17"/>
      <c r="X79" s="17"/>
      <c r="Y79" s="19">
        <v>11382</v>
      </c>
      <c r="Z79" s="38" t="s">
        <v>145</v>
      </c>
    </row>
    <row r="80" spans="1:26" x14ac:dyDescent="0.25">
      <c r="A80" s="12"/>
      <c r="B80" s="2" t="s">
        <v>33</v>
      </c>
      <c r="C80" s="4" t="s">
        <v>145</v>
      </c>
      <c r="E80" s="43" t="s">
        <v>179</v>
      </c>
      <c r="F80" t="s">
        <v>145</v>
      </c>
      <c r="G80" s="4" t="s">
        <v>145</v>
      </c>
      <c r="I80" s="43" t="s">
        <v>179</v>
      </c>
      <c r="J80" t="s">
        <v>145</v>
      </c>
      <c r="K80" s="4" t="s">
        <v>145</v>
      </c>
      <c r="L80" s="4"/>
      <c r="M80" s="27">
        <v>3285</v>
      </c>
      <c r="N80" t="s">
        <v>145</v>
      </c>
      <c r="O80" s="4" t="s">
        <v>145</v>
      </c>
      <c r="Q80" s="43" t="s">
        <v>179</v>
      </c>
      <c r="R80" t="s">
        <v>145</v>
      </c>
      <c r="S80" s="4"/>
      <c r="U80" s="43" t="s">
        <v>179</v>
      </c>
      <c r="V80" t="s">
        <v>145</v>
      </c>
      <c r="W80" s="4"/>
      <c r="X80" s="4"/>
      <c r="Y80" s="27">
        <v>3285</v>
      </c>
      <c r="Z80" t="s">
        <v>145</v>
      </c>
    </row>
    <row r="81" spans="1:26" x14ac:dyDescent="0.25">
      <c r="A81" s="12"/>
      <c r="B81" s="37" t="s">
        <v>34</v>
      </c>
      <c r="C81" s="17" t="s">
        <v>145</v>
      </c>
      <c r="D81" s="38"/>
      <c r="E81" s="39" t="s">
        <v>179</v>
      </c>
      <c r="F81" s="38" t="s">
        <v>145</v>
      </c>
      <c r="G81" s="17" t="s">
        <v>145</v>
      </c>
      <c r="H81" s="38"/>
      <c r="I81" s="39" t="s">
        <v>179</v>
      </c>
      <c r="J81" s="38" t="s">
        <v>145</v>
      </c>
      <c r="K81" s="17" t="s">
        <v>145</v>
      </c>
      <c r="L81" s="17"/>
      <c r="M81" s="19">
        <v>20350</v>
      </c>
      <c r="N81" s="38" t="s">
        <v>145</v>
      </c>
      <c r="O81" s="17" t="s">
        <v>145</v>
      </c>
      <c r="P81" s="38"/>
      <c r="Q81" s="39" t="s">
        <v>179</v>
      </c>
      <c r="R81" s="38" t="s">
        <v>145</v>
      </c>
      <c r="S81" s="17"/>
      <c r="T81" s="38"/>
      <c r="U81" s="39" t="s">
        <v>179</v>
      </c>
      <c r="V81" s="38" t="s">
        <v>145</v>
      </c>
      <c r="W81" s="17"/>
      <c r="X81" s="17"/>
      <c r="Y81" s="19">
        <v>20350</v>
      </c>
      <c r="Z81" s="38" t="s">
        <v>145</v>
      </c>
    </row>
    <row r="82" spans="1:26" ht="30" x14ac:dyDescent="0.25">
      <c r="A82" s="12"/>
      <c r="B82" s="2" t="s">
        <v>35</v>
      </c>
      <c r="C82" s="4" t="s">
        <v>145</v>
      </c>
      <c r="E82" s="43" t="s">
        <v>179</v>
      </c>
      <c r="F82" t="s">
        <v>145</v>
      </c>
      <c r="G82" s="4" t="s">
        <v>145</v>
      </c>
      <c r="H82" s="4"/>
      <c r="I82" s="55">
        <v>911</v>
      </c>
      <c r="J82" t="s">
        <v>145</v>
      </c>
      <c r="K82" s="4" t="s">
        <v>145</v>
      </c>
      <c r="L82" s="4"/>
      <c r="M82" s="27">
        <v>10267</v>
      </c>
      <c r="N82" t="s">
        <v>145</v>
      </c>
      <c r="O82" s="4" t="s">
        <v>145</v>
      </c>
      <c r="P82" s="4"/>
      <c r="Q82" s="55">
        <v>352</v>
      </c>
      <c r="R82" t="s">
        <v>145</v>
      </c>
      <c r="S82" s="4"/>
      <c r="U82" s="43" t="s">
        <v>179</v>
      </c>
      <c r="V82" t="s">
        <v>145</v>
      </c>
      <c r="W82" s="4"/>
      <c r="X82" s="4"/>
      <c r="Y82" s="27">
        <v>11530</v>
      </c>
      <c r="Z82" t="s">
        <v>145</v>
      </c>
    </row>
    <row r="83" spans="1:26" ht="15.75" thickBot="1" x14ac:dyDescent="0.3">
      <c r="A83" s="12"/>
      <c r="B83" s="37" t="s">
        <v>347</v>
      </c>
      <c r="C83" s="17" t="s">
        <v>145</v>
      </c>
      <c r="D83" s="17"/>
      <c r="E83" s="54">
        <v>168</v>
      </c>
      <c r="F83" s="38" t="s">
        <v>145</v>
      </c>
      <c r="G83" s="17" t="s">
        <v>145</v>
      </c>
      <c r="H83" s="38"/>
      <c r="I83" s="39" t="s">
        <v>179</v>
      </c>
      <c r="J83" s="38" t="s">
        <v>145</v>
      </c>
      <c r="K83" s="17" t="s">
        <v>145</v>
      </c>
      <c r="L83" s="17"/>
      <c r="M83" s="19">
        <v>6793</v>
      </c>
      <c r="N83" s="38" t="s">
        <v>145</v>
      </c>
      <c r="O83" s="17" t="s">
        <v>145</v>
      </c>
      <c r="P83" s="17"/>
      <c r="Q83" s="19">
        <v>2160</v>
      </c>
      <c r="R83" s="38" t="s">
        <v>145</v>
      </c>
      <c r="S83" s="17"/>
      <c r="T83" s="17"/>
      <c r="U83" s="54" t="s">
        <v>358</v>
      </c>
      <c r="V83" s="38" t="s">
        <v>213</v>
      </c>
      <c r="W83" s="17"/>
      <c r="X83" s="38"/>
      <c r="Y83" s="39" t="s">
        <v>179</v>
      </c>
      <c r="Z83" s="38" t="s">
        <v>145</v>
      </c>
    </row>
    <row r="84" spans="1:26" x14ac:dyDescent="0.25">
      <c r="A84" s="12"/>
      <c r="B84" s="40"/>
      <c r="C84" s="40" t="s">
        <v>145</v>
      </c>
      <c r="D84" s="41"/>
      <c r="E84" s="41"/>
      <c r="F84" s="40"/>
      <c r="G84" s="40" t="s">
        <v>145</v>
      </c>
      <c r="H84" s="41"/>
      <c r="I84" s="41"/>
      <c r="J84" s="40"/>
      <c r="K84" s="40" t="s">
        <v>145</v>
      </c>
      <c r="L84" s="41"/>
      <c r="M84" s="41"/>
      <c r="N84" s="40"/>
      <c r="O84" s="40" t="s">
        <v>145</v>
      </c>
      <c r="P84" s="41"/>
      <c r="Q84" s="41"/>
      <c r="R84" s="40"/>
      <c r="S84" s="40"/>
      <c r="T84" s="41"/>
      <c r="U84" s="41"/>
      <c r="V84" s="40"/>
      <c r="W84" s="40"/>
      <c r="X84" s="41"/>
      <c r="Y84" s="41"/>
      <c r="Z84" s="40"/>
    </row>
    <row r="85" spans="1:26" x14ac:dyDescent="0.25">
      <c r="A85" s="12"/>
      <c r="B85" s="2" t="s">
        <v>36</v>
      </c>
      <c r="C85" s="42" t="s">
        <v>145</v>
      </c>
      <c r="D85" s="4"/>
      <c r="E85" s="55">
        <v>506</v>
      </c>
      <c r="F85" t="s">
        <v>145</v>
      </c>
      <c r="G85" s="42" t="s">
        <v>145</v>
      </c>
      <c r="H85" s="4"/>
      <c r="I85" s="27">
        <v>46753</v>
      </c>
      <c r="J85" t="s">
        <v>145</v>
      </c>
      <c r="K85" s="42" t="s">
        <v>145</v>
      </c>
      <c r="L85" s="4"/>
      <c r="M85" s="27">
        <v>124389</v>
      </c>
      <c r="N85" t="s">
        <v>145</v>
      </c>
      <c r="O85" s="42" t="s">
        <v>145</v>
      </c>
      <c r="P85" s="4"/>
      <c r="Q85" s="27">
        <v>31314</v>
      </c>
      <c r="R85" t="s">
        <v>145</v>
      </c>
      <c r="S85" s="42"/>
      <c r="T85" s="4"/>
      <c r="U85" s="55" t="s">
        <v>358</v>
      </c>
      <c r="V85" t="s">
        <v>213</v>
      </c>
      <c r="W85" s="42"/>
      <c r="X85" s="4"/>
      <c r="Y85" s="27">
        <v>193841</v>
      </c>
      <c r="Z85" t="s">
        <v>145</v>
      </c>
    </row>
    <row r="86" spans="1:26" x14ac:dyDescent="0.25">
      <c r="A86" s="12"/>
      <c r="B86" s="37" t="s">
        <v>37</v>
      </c>
      <c r="C86" s="56" t="s">
        <v>145</v>
      </c>
      <c r="D86" s="38"/>
      <c r="E86" s="39" t="s">
        <v>179</v>
      </c>
      <c r="F86" s="38" t="s">
        <v>145</v>
      </c>
      <c r="G86" s="56" t="s">
        <v>145</v>
      </c>
      <c r="H86" s="38"/>
      <c r="I86" s="39" t="s">
        <v>179</v>
      </c>
      <c r="J86" s="38" t="s">
        <v>145</v>
      </c>
      <c r="K86" s="56" t="s">
        <v>145</v>
      </c>
      <c r="L86" s="17"/>
      <c r="M86" s="19">
        <v>37155</v>
      </c>
      <c r="N86" s="38" t="s">
        <v>145</v>
      </c>
      <c r="O86" s="56" t="s">
        <v>145</v>
      </c>
      <c r="P86" s="17"/>
      <c r="Q86" s="54">
        <v>458</v>
      </c>
      <c r="R86" s="38" t="s">
        <v>145</v>
      </c>
      <c r="S86" s="56"/>
      <c r="T86" s="38"/>
      <c r="U86" s="39" t="s">
        <v>179</v>
      </c>
      <c r="V86" s="38" t="s">
        <v>145</v>
      </c>
      <c r="W86" s="56"/>
      <c r="X86" s="17"/>
      <c r="Y86" s="19">
        <v>37613</v>
      </c>
      <c r="Z86" s="38" t="s">
        <v>145</v>
      </c>
    </row>
    <row r="87" spans="1:26" x14ac:dyDescent="0.25">
      <c r="A87" s="12"/>
      <c r="B87" s="2" t="s">
        <v>38</v>
      </c>
      <c r="C87" s="42" t="s">
        <v>145</v>
      </c>
      <c r="E87" s="43" t="s">
        <v>179</v>
      </c>
      <c r="F87" t="s">
        <v>145</v>
      </c>
      <c r="G87" s="42" t="s">
        <v>145</v>
      </c>
      <c r="I87" s="43" t="s">
        <v>179</v>
      </c>
      <c r="J87" t="s">
        <v>145</v>
      </c>
      <c r="K87" s="42" t="s">
        <v>145</v>
      </c>
      <c r="L87" s="4"/>
      <c r="M87" s="27">
        <v>271839</v>
      </c>
      <c r="N87" t="s">
        <v>145</v>
      </c>
      <c r="O87" s="42" t="s">
        <v>145</v>
      </c>
      <c r="P87" s="4"/>
      <c r="Q87" s="55">
        <v>919</v>
      </c>
      <c r="R87" t="s">
        <v>145</v>
      </c>
      <c r="S87" s="42"/>
      <c r="U87" s="43" t="s">
        <v>179</v>
      </c>
      <c r="V87" t="s">
        <v>145</v>
      </c>
      <c r="W87" s="42"/>
      <c r="X87" s="4"/>
      <c r="Y87" s="27">
        <v>272758</v>
      </c>
      <c r="Z87" t="s">
        <v>145</v>
      </c>
    </row>
    <row r="88" spans="1:26" x14ac:dyDescent="0.25">
      <c r="A88" s="12"/>
      <c r="B88" s="37" t="s">
        <v>39</v>
      </c>
      <c r="C88" s="56" t="s">
        <v>145</v>
      </c>
      <c r="D88" s="38"/>
      <c r="E88" s="39" t="s">
        <v>179</v>
      </c>
      <c r="F88" s="38" t="s">
        <v>145</v>
      </c>
      <c r="G88" s="56" t="s">
        <v>145</v>
      </c>
      <c r="H88" s="38"/>
      <c r="I88" s="39" t="s">
        <v>179</v>
      </c>
      <c r="J88" s="38" t="s">
        <v>145</v>
      </c>
      <c r="K88" s="56" t="s">
        <v>145</v>
      </c>
      <c r="L88" s="17"/>
      <c r="M88" s="19">
        <v>416735</v>
      </c>
      <c r="N88" s="38" t="s">
        <v>145</v>
      </c>
      <c r="O88" s="56" t="s">
        <v>145</v>
      </c>
      <c r="P88" s="38"/>
      <c r="Q88" s="39" t="s">
        <v>179</v>
      </c>
      <c r="R88" s="38" t="s">
        <v>145</v>
      </c>
      <c r="S88" s="56"/>
      <c r="T88" s="38"/>
      <c r="U88" s="39" t="s">
        <v>179</v>
      </c>
      <c r="V88" s="38" t="s">
        <v>145</v>
      </c>
      <c r="W88" s="56"/>
      <c r="X88" s="17"/>
      <c r="Y88" s="19">
        <v>416735</v>
      </c>
      <c r="Z88" s="38" t="s">
        <v>145</v>
      </c>
    </row>
    <row r="89" spans="1:26" x14ac:dyDescent="0.25">
      <c r="A89" s="12"/>
      <c r="B89" s="2" t="s">
        <v>40</v>
      </c>
      <c r="C89" s="42" t="s">
        <v>145</v>
      </c>
      <c r="E89" s="43" t="s">
        <v>179</v>
      </c>
      <c r="F89" t="s">
        <v>145</v>
      </c>
      <c r="G89" s="42" t="s">
        <v>145</v>
      </c>
      <c r="I89" s="43" t="s">
        <v>179</v>
      </c>
      <c r="J89" t="s">
        <v>145</v>
      </c>
      <c r="K89" s="42" t="s">
        <v>145</v>
      </c>
      <c r="L89" s="4"/>
      <c r="M89" s="27">
        <v>947482</v>
      </c>
      <c r="N89" t="s">
        <v>145</v>
      </c>
      <c r="O89" s="42" t="s">
        <v>145</v>
      </c>
      <c r="P89" s="4"/>
      <c r="Q89" s="55">
        <v>801</v>
      </c>
      <c r="R89" t="s">
        <v>145</v>
      </c>
      <c r="S89" s="42"/>
      <c r="U89" s="43" t="s">
        <v>179</v>
      </c>
      <c r="V89" t="s">
        <v>145</v>
      </c>
      <c r="W89" s="42"/>
      <c r="X89" s="4"/>
      <c r="Y89" s="27">
        <v>948283</v>
      </c>
      <c r="Z89" t="s">
        <v>145</v>
      </c>
    </row>
    <row r="90" spans="1:26" x14ac:dyDescent="0.25">
      <c r="A90" s="12"/>
      <c r="B90" s="37" t="s">
        <v>349</v>
      </c>
      <c r="C90" s="56" t="s">
        <v>145</v>
      </c>
      <c r="D90" s="17"/>
      <c r="E90" s="19">
        <v>540191</v>
      </c>
      <c r="F90" s="38" t="s">
        <v>145</v>
      </c>
      <c r="G90" s="56" t="s">
        <v>145</v>
      </c>
      <c r="H90" s="17"/>
      <c r="I90" s="19">
        <v>1400522</v>
      </c>
      <c r="J90" s="38" t="s">
        <v>145</v>
      </c>
      <c r="K90" s="56" t="s">
        <v>145</v>
      </c>
      <c r="L90" s="17"/>
      <c r="M90" s="19">
        <v>524792</v>
      </c>
      <c r="N90" s="38" t="s">
        <v>145</v>
      </c>
      <c r="O90" s="56" t="s">
        <v>145</v>
      </c>
      <c r="P90" s="38"/>
      <c r="Q90" s="39" t="s">
        <v>179</v>
      </c>
      <c r="R90" s="38" t="s">
        <v>145</v>
      </c>
      <c r="S90" s="56"/>
      <c r="T90" s="17"/>
      <c r="U90" s="54" t="s">
        <v>359</v>
      </c>
      <c r="V90" s="38" t="s">
        <v>360</v>
      </c>
      <c r="W90" s="56"/>
      <c r="X90" s="38"/>
      <c r="Y90" s="39" t="s">
        <v>179</v>
      </c>
      <c r="Z90" s="38" t="s">
        <v>145</v>
      </c>
    </row>
    <row r="91" spans="1:26" ht="15.75" thickBot="1" x14ac:dyDescent="0.3">
      <c r="A91" s="12"/>
      <c r="B91" s="2" t="s">
        <v>41</v>
      </c>
      <c r="C91" s="42" t="s">
        <v>145</v>
      </c>
      <c r="E91" s="43" t="s">
        <v>179</v>
      </c>
      <c r="F91" t="s">
        <v>145</v>
      </c>
      <c r="G91" s="42" t="s">
        <v>145</v>
      </c>
      <c r="H91" s="4"/>
      <c r="I91" s="27">
        <v>31757</v>
      </c>
      <c r="J91" t="s">
        <v>145</v>
      </c>
      <c r="K91" s="42" t="s">
        <v>145</v>
      </c>
      <c r="L91" s="4"/>
      <c r="M91" s="27">
        <v>3546</v>
      </c>
      <c r="N91" t="s">
        <v>145</v>
      </c>
      <c r="O91" s="42" t="s">
        <v>145</v>
      </c>
      <c r="P91" s="4"/>
      <c r="Q91" s="55">
        <v>209</v>
      </c>
      <c r="R91" t="s">
        <v>145</v>
      </c>
      <c r="S91" s="42"/>
      <c r="U91" s="43" t="s">
        <v>179</v>
      </c>
      <c r="V91" t="s">
        <v>145</v>
      </c>
      <c r="W91" s="42"/>
      <c r="X91" s="4"/>
      <c r="Y91" s="27">
        <v>35512</v>
      </c>
      <c r="Z91" t="s">
        <v>145</v>
      </c>
    </row>
    <row r="92" spans="1:26" x14ac:dyDescent="0.25">
      <c r="A92" s="12"/>
      <c r="B92" s="40"/>
      <c r="C92" s="40" t="s">
        <v>145</v>
      </c>
      <c r="D92" s="41"/>
      <c r="E92" s="41"/>
      <c r="F92" s="40"/>
      <c r="G92" s="40" t="s">
        <v>145</v>
      </c>
      <c r="H92" s="41"/>
      <c r="I92" s="41"/>
      <c r="J92" s="40"/>
      <c r="K92" s="40" t="s">
        <v>145</v>
      </c>
      <c r="L92" s="41"/>
      <c r="M92" s="41"/>
      <c r="N92" s="40"/>
      <c r="O92" s="40" t="s">
        <v>145</v>
      </c>
      <c r="P92" s="41"/>
      <c r="Q92" s="41"/>
      <c r="R92" s="40"/>
      <c r="S92" s="40"/>
      <c r="T92" s="41"/>
      <c r="U92" s="41"/>
      <c r="V92" s="40"/>
      <c r="W92" s="40"/>
      <c r="X92" s="41"/>
      <c r="Y92" s="41"/>
      <c r="Z92" s="40"/>
    </row>
    <row r="93" spans="1:26" ht="15.75" thickBot="1" x14ac:dyDescent="0.3">
      <c r="A93" s="12"/>
      <c r="B93" s="37" t="s">
        <v>42</v>
      </c>
      <c r="C93" s="56" t="s">
        <v>145</v>
      </c>
      <c r="D93" s="17" t="s">
        <v>149</v>
      </c>
      <c r="E93" s="19">
        <v>540697</v>
      </c>
      <c r="F93" s="38" t="s">
        <v>145</v>
      </c>
      <c r="G93" s="56" t="s">
        <v>145</v>
      </c>
      <c r="H93" s="17" t="s">
        <v>149</v>
      </c>
      <c r="I93" s="19">
        <v>1479032</v>
      </c>
      <c r="J93" s="38" t="s">
        <v>145</v>
      </c>
      <c r="K93" s="56" t="s">
        <v>145</v>
      </c>
      <c r="L93" s="17" t="s">
        <v>149</v>
      </c>
      <c r="M93" s="19">
        <v>2325938</v>
      </c>
      <c r="N93" s="38" t="s">
        <v>145</v>
      </c>
      <c r="O93" s="56" t="s">
        <v>145</v>
      </c>
      <c r="P93" s="17" t="s">
        <v>149</v>
      </c>
      <c r="Q93" s="19">
        <v>33701</v>
      </c>
      <c r="R93" s="38" t="s">
        <v>145</v>
      </c>
      <c r="S93" s="56"/>
      <c r="T93" s="17" t="s">
        <v>149</v>
      </c>
      <c r="U93" s="54" t="s">
        <v>361</v>
      </c>
      <c r="V93" s="38" t="s">
        <v>360</v>
      </c>
      <c r="W93" s="56"/>
      <c r="X93" s="17" t="s">
        <v>149</v>
      </c>
      <c r="Y93" s="19">
        <v>1904742</v>
      </c>
      <c r="Z93" s="38" t="s">
        <v>145</v>
      </c>
    </row>
    <row r="94" spans="1:26" ht="15.75" thickTop="1" x14ac:dyDescent="0.25">
      <c r="A94" s="12"/>
      <c r="B94" s="40"/>
      <c r="C94" s="40" t="s">
        <v>145</v>
      </c>
      <c r="D94" s="44"/>
      <c r="E94" s="44"/>
      <c r="F94" s="40"/>
      <c r="G94" s="40" t="s">
        <v>145</v>
      </c>
      <c r="H94" s="44"/>
      <c r="I94" s="44"/>
      <c r="J94" s="40"/>
      <c r="K94" s="40" t="s">
        <v>145</v>
      </c>
      <c r="L94" s="44"/>
      <c r="M94" s="44"/>
      <c r="N94" s="40"/>
      <c r="O94" s="40" t="s">
        <v>145</v>
      </c>
      <c r="P94" s="44"/>
      <c r="Q94" s="44"/>
      <c r="R94" s="40"/>
      <c r="S94" s="40"/>
      <c r="T94" s="44"/>
      <c r="U94" s="44"/>
      <c r="V94" s="40"/>
      <c r="W94" s="40"/>
      <c r="X94" s="44"/>
      <c r="Y94" s="44"/>
      <c r="Z94" s="40"/>
    </row>
    <row r="95" spans="1:26" x14ac:dyDescent="0.25">
      <c r="A95" s="12"/>
      <c r="B95" s="66"/>
      <c r="C95" s="66"/>
      <c r="D95" s="66"/>
      <c r="E95" s="66"/>
      <c r="F95" s="66"/>
      <c r="G95" s="66"/>
      <c r="H95" s="66"/>
      <c r="I95" s="66"/>
      <c r="J95" s="66"/>
      <c r="K95" s="66"/>
      <c r="L95" s="66"/>
      <c r="M95" s="66"/>
      <c r="N95" s="66"/>
      <c r="O95" s="66"/>
      <c r="P95" s="66"/>
      <c r="Q95" s="66"/>
      <c r="R95" s="66"/>
      <c r="S95" s="66"/>
      <c r="T95" s="66"/>
      <c r="U95" s="66"/>
      <c r="V95" s="66"/>
      <c r="W95" s="66"/>
      <c r="X95" s="66"/>
      <c r="Y95" s="66"/>
      <c r="Z95" s="66"/>
    </row>
    <row r="96" spans="1:26" ht="15" customHeight="1" x14ac:dyDescent="0.25">
      <c r="A96" s="12"/>
      <c r="B96" s="67" t="s">
        <v>352</v>
      </c>
      <c r="C96" s="67"/>
      <c r="D96" s="67"/>
      <c r="E96" s="67"/>
      <c r="F96" s="67"/>
      <c r="G96" s="67"/>
      <c r="H96" s="67"/>
      <c r="I96" s="67"/>
      <c r="J96" s="67"/>
      <c r="K96" s="67"/>
      <c r="L96" s="67"/>
      <c r="M96" s="67"/>
      <c r="N96" s="67"/>
      <c r="O96" s="67"/>
      <c r="P96" s="67"/>
      <c r="Q96" s="67"/>
      <c r="R96" s="67"/>
      <c r="S96" s="67"/>
      <c r="T96" s="67"/>
      <c r="U96" s="67"/>
      <c r="V96" s="67"/>
      <c r="W96" s="67"/>
      <c r="X96" s="67"/>
      <c r="Y96" s="67"/>
      <c r="Z96" s="3" t="s">
        <v>145</v>
      </c>
    </row>
    <row r="97" spans="1:26" x14ac:dyDescent="0.25">
      <c r="A97" s="12"/>
      <c r="B97" s="37" t="s">
        <v>43</v>
      </c>
      <c r="C97" s="56" t="s">
        <v>145</v>
      </c>
      <c r="D97" s="17"/>
      <c r="E97" s="17"/>
      <c r="F97" s="17"/>
      <c r="G97" s="56" t="s">
        <v>145</v>
      </c>
      <c r="H97" s="17"/>
      <c r="I97" s="17"/>
      <c r="J97" s="17"/>
      <c r="K97" s="56" t="s">
        <v>145</v>
      </c>
      <c r="L97" s="17"/>
      <c r="M97" s="17"/>
      <c r="N97" s="17"/>
      <c r="O97" s="56" t="s">
        <v>145</v>
      </c>
      <c r="P97" s="17"/>
      <c r="Q97" s="17"/>
      <c r="R97" s="17"/>
      <c r="S97" s="56"/>
      <c r="T97" s="17"/>
      <c r="U97" s="17"/>
      <c r="V97" s="17"/>
      <c r="W97" s="56"/>
      <c r="X97" s="17"/>
      <c r="Y97" s="17"/>
      <c r="Z97" s="17"/>
    </row>
    <row r="98" spans="1:26" x14ac:dyDescent="0.25">
      <c r="A98" s="12"/>
      <c r="B98" s="2" t="s">
        <v>44</v>
      </c>
      <c r="C98" s="42" t="s">
        <v>145</v>
      </c>
      <c r="D98" t="s">
        <v>149</v>
      </c>
      <c r="E98" s="43" t="s">
        <v>179</v>
      </c>
      <c r="F98" t="s">
        <v>145</v>
      </c>
      <c r="G98" s="42" t="s">
        <v>145</v>
      </c>
      <c r="H98" s="4" t="s">
        <v>149</v>
      </c>
      <c r="I98" s="55">
        <v>106</v>
      </c>
      <c r="J98" t="s">
        <v>145</v>
      </c>
      <c r="K98" s="42" t="s">
        <v>145</v>
      </c>
      <c r="L98" s="4" t="s">
        <v>149</v>
      </c>
      <c r="M98" s="27">
        <v>11854</v>
      </c>
      <c r="N98" t="s">
        <v>145</v>
      </c>
      <c r="O98" s="42" t="s">
        <v>145</v>
      </c>
      <c r="P98" s="4" t="s">
        <v>149</v>
      </c>
      <c r="Q98" s="55">
        <v>615</v>
      </c>
      <c r="R98" t="s">
        <v>145</v>
      </c>
      <c r="S98" s="42"/>
      <c r="T98" t="s">
        <v>149</v>
      </c>
      <c r="U98" s="43" t="s">
        <v>179</v>
      </c>
      <c r="V98" t="s">
        <v>145</v>
      </c>
      <c r="W98" s="42"/>
      <c r="X98" s="4" t="s">
        <v>149</v>
      </c>
      <c r="Y98" s="27">
        <v>12575</v>
      </c>
      <c r="Z98" t="s">
        <v>145</v>
      </c>
    </row>
    <row r="99" spans="1:26" x14ac:dyDescent="0.25">
      <c r="A99" s="12"/>
      <c r="B99" s="37" t="s">
        <v>45</v>
      </c>
      <c r="C99" s="56" t="s">
        <v>145</v>
      </c>
      <c r="D99" s="38"/>
      <c r="E99" s="39" t="s">
        <v>179</v>
      </c>
      <c r="F99" s="38" t="s">
        <v>145</v>
      </c>
      <c r="G99" s="56" t="s">
        <v>145</v>
      </c>
      <c r="H99" s="17"/>
      <c r="I99" s="19">
        <v>1735</v>
      </c>
      <c r="J99" s="38" t="s">
        <v>145</v>
      </c>
      <c r="K99" s="56" t="s">
        <v>145</v>
      </c>
      <c r="L99" s="17"/>
      <c r="M99" s="19">
        <v>44887</v>
      </c>
      <c r="N99" s="38" t="s">
        <v>145</v>
      </c>
      <c r="O99" s="56" t="s">
        <v>145</v>
      </c>
      <c r="P99" s="17"/>
      <c r="Q99" s="19">
        <v>5301</v>
      </c>
      <c r="R99" s="38" t="s">
        <v>145</v>
      </c>
      <c r="S99" s="56"/>
      <c r="T99" s="38"/>
      <c r="U99" s="39" t="s">
        <v>179</v>
      </c>
      <c r="V99" s="38" t="s">
        <v>145</v>
      </c>
      <c r="W99" s="56"/>
      <c r="X99" s="17"/>
      <c r="Y99" s="19">
        <v>51923</v>
      </c>
      <c r="Z99" s="38" t="s">
        <v>145</v>
      </c>
    </row>
    <row r="100" spans="1:26" x14ac:dyDescent="0.25">
      <c r="A100" s="12"/>
      <c r="B100" s="2" t="s">
        <v>46</v>
      </c>
      <c r="C100" s="42" t="s">
        <v>145</v>
      </c>
      <c r="E100" s="43" t="s">
        <v>179</v>
      </c>
      <c r="F100" t="s">
        <v>145</v>
      </c>
      <c r="G100" s="42" t="s">
        <v>145</v>
      </c>
      <c r="H100" s="4"/>
      <c r="I100" s="27">
        <v>45280</v>
      </c>
      <c r="J100" t="s">
        <v>145</v>
      </c>
      <c r="K100" s="42" t="s">
        <v>145</v>
      </c>
      <c r="L100" s="4"/>
      <c r="M100" s="27">
        <v>15360</v>
      </c>
      <c r="N100" t="s">
        <v>145</v>
      </c>
      <c r="O100" s="42" t="s">
        <v>145</v>
      </c>
      <c r="Q100" s="43" t="s">
        <v>179</v>
      </c>
      <c r="R100" t="s">
        <v>145</v>
      </c>
      <c r="S100" s="42"/>
      <c r="U100" s="43" t="s">
        <v>179</v>
      </c>
      <c r="V100" t="s">
        <v>145</v>
      </c>
      <c r="W100" s="42"/>
      <c r="X100" s="4"/>
      <c r="Y100" s="27">
        <v>60640</v>
      </c>
      <c r="Z100" t="s">
        <v>145</v>
      </c>
    </row>
    <row r="101" spans="1:26" x14ac:dyDescent="0.25">
      <c r="A101" s="12"/>
      <c r="B101" s="37" t="s">
        <v>47</v>
      </c>
      <c r="C101" s="56" t="s">
        <v>145</v>
      </c>
      <c r="D101" s="38"/>
      <c r="E101" s="39" t="s">
        <v>179</v>
      </c>
      <c r="F101" s="38" t="s">
        <v>145</v>
      </c>
      <c r="G101" s="56" t="s">
        <v>145</v>
      </c>
      <c r="H101" s="38"/>
      <c r="I101" s="39" t="s">
        <v>179</v>
      </c>
      <c r="J101" s="38" t="s">
        <v>145</v>
      </c>
      <c r="K101" s="56" t="s">
        <v>145</v>
      </c>
      <c r="L101" s="17"/>
      <c r="M101" s="19">
        <v>137597</v>
      </c>
      <c r="N101" s="38" t="s">
        <v>145</v>
      </c>
      <c r="O101" s="56" t="s">
        <v>145</v>
      </c>
      <c r="P101" s="17"/>
      <c r="Q101" s="54">
        <v>267</v>
      </c>
      <c r="R101" s="38" t="s">
        <v>145</v>
      </c>
      <c r="S101" s="56"/>
      <c r="T101" s="38"/>
      <c r="U101" s="39" t="s">
        <v>179</v>
      </c>
      <c r="V101" s="38" t="s">
        <v>145</v>
      </c>
      <c r="W101" s="56"/>
      <c r="X101" s="17"/>
      <c r="Y101" s="19">
        <v>137864</v>
      </c>
      <c r="Z101" s="38" t="s">
        <v>145</v>
      </c>
    </row>
    <row r="102" spans="1:26" x14ac:dyDescent="0.25">
      <c r="A102" s="12"/>
      <c r="B102" s="2" t="s">
        <v>48</v>
      </c>
      <c r="C102" s="42" t="s">
        <v>145</v>
      </c>
      <c r="E102" s="43" t="s">
        <v>179</v>
      </c>
      <c r="F102" t="s">
        <v>145</v>
      </c>
      <c r="G102" s="42" t="s">
        <v>145</v>
      </c>
      <c r="H102" s="4"/>
      <c r="I102" s="27">
        <v>36760</v>
      </c>
      <c r="J102" t="s">
        <v>145</v>
      </c>
      <c r="K102" s="42" t="s">
        <v>145</v>
      </c>
      <c r="M102" s="43" t="s">
        <v>179</v>
      </c>
      <c r="N102" t="s">
        <v>145</v>
      </c>
      <c r="O102" s="42" t="s">
        <v>145</v>
      </c>
      <c r="Q102" s="43" t="s">
        <v>179</v>
      </c>
      <c r="R102" t="s">
        <v>145</v>
      </c>
      <c r="S102" s="42"/>
      <c r="U102" s="43" t="s">
        <v>179</v>
      </c>
      <c r="V102" t="s">
        <v>145</v>
      </c>
      <c r="W102" s="42"/>
      <c r="X102" s="4"/>
      <c r="Y102" s="27">
        <v>36760</v>
      </c>
      <c r="Z102" t="s">
        <v>145</v>
      </c>
    </row>
    <row r="103" spans="1:26" ht="15.75" thickBot="1" x14ac:dyDescent="0.3">
      <c r="A103" s="12"/>
      <c r="B103" s="37" t="s">
        <v>353</v>
      </c>
      <c r="C103" s="56" t="s">
        <v>145</v>
      </c>
      <c r="D103" s="38"/>
      <c r="E103" s="39" t="s">
        <v>179</v>
      </c>
      <c r="F103" s="38" t="s">
        <v>145</v>
      </c>
      <c r="G103" s="56" t="s">
        <v>145</v>
      </c>
      <c r="H103" s="38"/>
      <c r="I103" s="39" t="s">
        <v>179</v>
      </c>
      <c r="J103" s="38" t="s">
        <v>145</v>
      </c>
      <c r="K103" s="56" t="s">
        <v>145</v>
      </c>
      <c r="L103" s="17"/>
      <c r="M103" s="19">
        <v>2249</v>
      </c>
      <c r="N103" s="38" t="s">
        <v>145</v>
      </c>
      <c r="O103" s="56" t="s">
        <v>145</v>
      </c>
      <c r="P103" s="17"/>
      <c r="Q103" s="19">
        <v>6872</v>
      </c>
      <c r="R103" s="38" t="s">
        <v>145</v>
      </c>
      <c r="S103" s="56"/>
      <c r="T103" s="17"/>
      <c r="U103" s="54" t="s">
        <v>358</v>
      </c>
      <c r="V103" s="38" t="s">
        <v>213</v>
      </c>
      <c r="W103" s="56"/>
      <c r="X103" s="38"/>
      <c r="Y103" s="39" t="s">
        <v>179</v>
      </c>
      <c r="Z103" s="38" t="s">
        <v>145</v>
      </c>
    </row>
    <row r="104" spans="1:26" x14ac:dyDescent="0.25">
      <c r="A104" s="12"/>
      <c r="B104" s="40"/>
      <c r="C104" s="40" t="s">
        <v>145</v>
      </c>
      <c r="D104" s="41"/>
      <c r="E104" s="41"/>
      <c r="F104" s="40"/>
      <c r="G104" s="40" t="s">
        <v>145</v>
      </c>
      <c r="H104" s="41"/>
      <c r="I104" s="41"/>
      <c r="J104" s="40"/>
      <c r="K104" s="40" t="s">
        <v>145</v>
      </c>
      <c r="L104" s="41"/>
      <c r="M104" s="41"/>
      <c r="N104" s="40"/>
      <c r="O104" s="40" t="s">
        <v>145</v>
      </c>
      <c r="P104" s="41"/>
      <c r="Q104" s="41"/>
      <c r="R104" s="40"/>
      <c r="S104" s="40"/>
      <c r="T104" s="41"/>
      <c r="U104" s="41"/>
      <c r="V104" s="40"/>
      <c r="W104" s="40"/>
      <c r="X104" s="41"/>
      <c r="Y104" s="41"/>
      <c r="Z104" s="40"/>
    </row>
    <row r="105" spans="1:26" x14ac:dyDescent="0.25">
      <c r="A105" s="12"/>
      <c r="B105" s="2" t="s">
        <v>49</v>
      </c>
      <c r="C105" s="42" t="s">
        <v>145</v>
      </c>
      <c r="E105" s="43" t="s">
        <v>179</v>
      </c>
      <c r="F105" t="s">
        <v>145</v>
      </c>
      <c r="G105" s="42" t="s">
        <v>145</v>
      </c>
      <c r="H105" s="4"/>
      <c r="I105" s="27">
        <v>83881</v>
      </c>
      <c r="J105" t="s">
        <v>145</v>
      </c>
      <c r="K105" s="42" t="s">
        <v>145</v>
      </c>
      <c r="L105" s="4"/>
      <c r="M105" s="27">
        <v>211947</v>
      </c>
      <c r="N105" t="s">
        <v>145</v>
      </c>
      <c r="O105" s="42" t="s">
        <v>145</v>
      </c>
      <c r="P105" s="4"/>
      <c r="Q105" s="27">
        <v>13055</v>
      </c>
      <c r="R105" t="s">
        <v>145</v>
      </c>
      <c r="S105" s="42"/>
      <c r="T105" s="4"/>
      <c r="U105" s="55" t="s">
        <v>358</v>
      </c>
      <c r="V105" t="s">
        <v>213</v>
      </c>
      <c r="W105" s="42"/>
      <c r="X105" s="4"/>
      <c r="Y105" s="27">
        <v>299762</v>
      </c>
      <c r="Z105" t="s">
        <v>145</v>
      </c>
    </row>
    <row r="106" spans="1:26" x14ac:dyDescent="0.25">
      <c r="A106" s="12"/>
      <c r="B106" s="37" t="s">
        <v>50</v>
      </c>
      <c r="C106" s="56" t="s">
        <v>145</v>
      </c>
      <c r="D106" s="38"/>
      <c r="E106" s="39" t="s">
        <v>179</v>
      </c>
      <c r="F106" s="38" t="s">
        <v>145</v>
      </c>
      <c r="G106" s="56" t="s">
        <v>145</v>
      </c>
      <c r="H106" s="17"/>
      <c r="I106" s="19">
        <v>869620</v>
      </c>
      <c r="J106" s="38" t="s">
        <v>145</v>
      </c>
      <c r="K106" s="56" t="s">
        <v>145</v>
      </c>
      <c r="L106" s="38"/>
      <c r="M106" s="39" t="s">
        <v>179</v>
      </c>
      <c r="N106" s="38" t="s">
        <v>145</v>
      </c>
      <c r="O106" s="56" t="s">
        <v>145</v>
      </c>
      <c r="P106" s="38"/>
      <c r="Q106" s="39" t="s">
        <v>179</v>
      </c>
      <c r="R106" s="38" t="s">
        <v>145</v>
      </c>
      <c r="S106" s="56"/>
      <c r="T106" s="38"/>
      <c r="U106" s="39" t="s">
        <v>179</v>
      </c>
      <c r="V106" s="38" t="s">
        <v>145</v>
      </c>
      <c r="W106" s="56"/>
      <c r="X106" s="17"/>
      <c r="Y106" s="19">
        <v>869620</v>
      </c>
      <c r="Z106" s="38" t="s">
        <v>145</v>
      </c>
    </row>
    <row r="107" spans="1:26" x14ac:dyDescent="0.25">
      <c r="A107" s="12"/>
      <c r="B107" s="2" t="s">
        <v>51</v>
      </c>
      <c r="C107" s="42" t="s">
        <v>145</v>
      </c>
      <c r="E107" s="43" t="s">
        <v>179</v>
      </c>
      <c r="F107" t="s">
        <v>145</v>
      </c>
      <c r="G107" s="42" t="s">
        <v>145</v>
      </c>
      <c r="I107" s="43" t="s">
        <v>179</v>
      </c>
      <c r="J107" t="s">
        <v>145</v>
      </c>
      <c r="K107" s="42" t="s">
        <v>145</v>
      </c>
      <c r="L107" s="4"/>
      <c r="M107" s="27">
        <v>185574</v>
      </c>
      <c r="N107" t="s">
        <v>145</v>
      </c>
      <c r="O107" s="42" t="s">
        <v>145</v>
      </c>
      <c r="P107" s="4"/>
      <c r="Q107" s="55" t="s">
        <v>362</v>
      </c>
      <c r="R107" t="s">
        <v>213</v>
      </c>
      <c r="S107" s="42"/>
      <c r="U107" s="43" t="s">
        <v>179</v>
      </c>
      <c r="V107" t="s">
        <v>145</v>
      </c>
      <c r="W107" s="42"/>
      <c r="X107" s="4"/>
      <c r="Y107" s="27">
        <v>185553</v>
      </c>
      <c r="Z107" t="s">
        <v>145</v>
      </c>
    </row>
    <row r="108" spans="1:26" ht="15.75" thickBot="1" x14ac:dyDescent="0.3">
      <c r="A108" s="12"/>
      <c r="B108" s="37" t="s">
        <v>52</v>
      </c>
      <c r="C108" s="56" t="s">
        <v>145</v>
      </c>
      <c r="D108" s="38"/>
      <c r="E108" s="39" t="s">
        <v>179</v>
      </c>
      <c r="F108" s="38" t="s">
        <v>145</v>
      </c>
      <c r="G108" s="56" t="s">
        <v>145</v>
      </c>
      <c r="H108" s="38"/>
      <c r="I108" s="39" t="s">
        <v>179</v>
      </c>
      <c r="J108" s="38" t="s">
        <v>145</v>
      </c>
      <c r="K108" s="56" t="s">
        <v>145</v>
      </c>
      <c r="L108" s="17"/>
      <c r="M108" s="19">
        <v>9110</v>
      </c>
      <c r="N108" s="38" t="s">
        <v>145</v>
      </c>
      <c r="O108" s="56" t="s">
        <v>145</v>
      </c>
      <c r="P108" s="38"/>
      <c r="Q108" s="39" t="s">
        <v>179</v>
      </c>
      <c r="R108" s="38" t="s">
        <v>145</v>
      </c>
      <c r="S108" s="56"/>
      <c r="T108" s="38"/>
      <c r="U108" s="39" t="s">
        <v>179</v>
      </c>
      <c r="V108" s="38" t="s">
        <v>145</v>
      </c>
      <c r="W108" s="56"/>
      <c r="X108" s="17"/>
      <c r="Y108" s="19">
        <v>9110</v>
      </c>
      <c r="Z108" s="38" t="s">
        <v>145</v>
      </c>
    </row>
    <row r="109" spans="1:26" x14ac:dyDescent="0.25">
      <c r="A109" s="12"/>
      <c r="B109" s="40"/>
      <c r="C109" s="40" t="s">
        <v>145</v>
      </c>
      <c r="D109" s="41"/>
      <c r="E109" s="41"/>
      <c r="F109" s="40"/>
      <c r="G109" s="40" t="s">
        <v>145</v>
      </c>
      <c r="H109" s="41"/>
      <c r="I109" s="41"/>
      <c r="J109" s="40"/>
      <c r="K109" s="40" t="s">
        <v>145</v>
      </c>
      <c r="L109" s="41"/>
      <c r="M109" s="41"/>
      <c r="N109" s="40"/>
      <c r="O109" s="40" t="s">
        <v>145</v>
      </c>
      <c r="P109" s="41"/>
      <c r="Q109" s="41"/>
      <c r="R109" s="40"/>
      <c r="S109" s="40"/>
      <c r="T109" s="41"/>
      <c r="U109" s="41"/>
      <c r="V109" s="40"/>
      <c r="W109" s="40"/>
      <c r="X109" s="41"/>
      <c r="Y109" s="41"/>
      <c r="Z109" s="40"/>
    </row>
    <row r="110" spans="1:26" x14ac:dyDescent="0.25">
      <c r="A110" s="12"/>
      <c r="B110" s="2" t="s">
        <v>53</v>
      </c>
      <c r="C110" s="42" t="s">
        <v>145</v>
      </c>
      <c r="E110" s="43" t="s">
        <v>179</v>
      </c>
      <c r="F110" t="s">
        <v>145</v>
      </c>
      <c r="G110" s="42" t="s">
        <v>145</v>
      </c>
      <c r="H110" s="4"/>
      <c r="I110" s="27">
        <v>953501</v>
      </c>
      <c r="J110" t="s">
        <v>145</v>
      </c>
      <c r="K110" s="42" t="s">
        <v>145</v>
      </c>
      <c r="L110" s="4"/>
      <c r="M110" s="27">
        <v>406631</v>
      </c>
      <c r="N110" t="s">
        <v>145</v>
      </c>
      <c r="O110" s="42" t="s">
        <v>145</v>
      </c>
      <c r="P110" s="4"/>
      <c r="Q110" s="27">
        <v>13034</v>
      </c>
      <c r="R110" t="s">
        <v>145</v>
      </c>
      <c r="S110" s="42"/>
      <c r="T110" s="4"/>
      <c r="U110" s="55" t="s">
        <v>358</v>
      </c>
      <c r="V110" t="s">
        <v>213</v>
      </c>
      <c r="W110" s="42"/>
      <c r="X110" s="4"/>
      <c r="Y110" s="27">
        <v>1364045</v>
      </c>
      <c r="Z110" t="s">
        <v>145</v>
      </c>
    </row>
    <row r="111" spans="1:26" ht="15.75" thickBot="1" x14ac:dyDescent="0.3">
      <c r="A111" s="12"/>
      <c r="B111" s="37" t="s">
        <v>355</v>
      </c>
      <c r="C111" s="56" t="s">
        <v>145</v>
      </c>
      <c r="D111" s="17"/>
      <c r="E111" s="19">
        <v>540697</v>
      </c>
      <c r="F111" s="38" t="s">
        <v>145</v>
      </c>
      <c r="G111" s="56" t="s">
        <v>145</v>
      </c>
      <c r="H111" s="17"/>
      <c r="I111" s="19">
        <v>525531</v>
      </c>
      <c r="J111" s="38" t="s">
        <v>145</v>
      </c>
      <c r="K111" s="56" t="s">
        <v>145</v>
      </c>
      <c r="L111" s="17"/>
      <c r="M111" s="19">
        <v>1919307</v>
      </c>
      <c r="N111" s="38" t="s">
        <v>145</v>
      </c>
      <c r="O111" s="56" t="s">
        <v>145</v>
      </c>
      <c r="P111" s="17"/>
      <c r="Q111" s="19">
        <v>20667</v>
      </c>
      <c r="R111" s="38" t="s">
        <v>145</v>
      </c>
      <c r="S111" s="56"/>
      <c r="T111" s="17"/>
      <c r="U111" s="54" t="s">
        <v>359</v>
      </c>
      <c r="V111" s="38" t="s">
        <v>360</v>
      </c>
      <c r="W111" s="56"/>
      <c r="X111" s="17"/>
      <c r="Y111" s="19">
        <v>540697</v>
      </c>
      <c r="Z111" s="38" t="s">
        <v>145</v>
      </c>
    </row>
    <row r="112" spans="1:26" x14ac:dyDescent="0.25">
      <c r="A112" s="12"/>
      <c r="B112" s="40"/>
      <c r="C112" s="40" t="s">
        <v>145</v>
      </c>
      <c r="D112" s="41"/>
      <c r="E112" s="41"/>
      <c r="F112" s="40"/>
      <c r="G112" s="40" t="s">
        <v>145</v>
      </c>
      <c r="H112" s="41"/>
      <c r="I112" s="41"/>
      <c r="J112" s="40"/>
      <c r="K112" s="40" t="s">
        <v>145</v>
      </c>
      <c r="L112" s="41"/>
      <c r="M112" s="41"/>
      <c r="N112" s="40"/>
      <c r="O112" s="40" t="s">
        <v>145</v>
      </c>
      <c r="P112" s="41"/>
      <c r="Q112" s="41"/>
      <c r="R112" s="40"/>
      <c r="S112" s="40"/>
      <c r="T112" s="41"/>
      <c r="U112" s="41"/>
      <c r="V112" s="40"/>
      <c r="W112" s="40"/>
      <c r="X112" s="41"/>
      <c r="Y112" s="41"/>
      <c r="Z112" s="40"/>
    </row>
    <row r="113" spans="1:26" ht="15.75" thickBot="1" x14ac:dyDescent="0.3">
      <c r="A113" s="12"/>
      <c r="B113" s="64" t="s">
        <v>356</v>
      </c>
      <c r="C113" s="42" t="s">
        <v>145</v>
      </c>
      <c r="D113" s="4" t="s">
        <v>149</v>
      </c>
      <c r="E113" s="27">
        <v>540697</v>
      </c>
      <c r="F113" t="s">
        <v>145</v>
      </c>
      <c r="G113" s="42" t="s">
        <v>145</v>
      </c>
      <c r="H113" s="4" t="s">
        <v>149</v>
      </c>
      <c r="I113" s="27">
        <v>1479032</v>
      </c>
      <c r="J113" t="s">
        <v>145</v>
      </c>
      <c r="K113" s="42" t="s">
        <v>145</v>
      </c>
      <c r="L113" s="4" t="s">
        <v>149</v>
      </c>
      <c r="M113" s="27">
        <v>2325938</v>
      </c>
      <c r="N113" t="s">
        <v>145</v>
      </c>
      <c r="O113" s="42" t="s">
        <v>145</v>
      </c>
      <c r="P113" s="4" t="s">
        <v>149</v>
      </c>
      <c r="Q113" s="27">
        <v>33701</v>
      </c>
      <c r="R113" t="s">
        <v>145</v>
      </c>
      <c r="S113" s="42"/>
      <c r="T113" s="4" t="s">
        <v>149</v>
      </c>
      <c r="U113" s="55" t="s">
        <v>361</v>
      </c>
      <c r="V113" t="s">
        <v>360</v>
      </c>
      <c r="W113" s="42"/>
      <c r="X113" s="4" t="s">
        <v>149</v>
      </c>
      <c r="Y113" s="27">
        <v>1904742</v>
      </c>
      <c r="Z113" t="s">
        <v>145</v>
      </c>
    </row>
    <row r="114" spans="1:26" ht="15.75" thickTop="1" x14ac:dyDescent="0.25">
      <c r="A114" s="12"/>
      <c r="B114" s="40"/>
      <c r="C114" s="40" t="s">
        <v>145</v>
      </c>
      <c r="D114" s="44"/>
      <c r="E114" s="44"/>
      <c r="F114" s="40"/>
      <c r="G114" s="40" t="s">
        <v>145</v>
      </c>
      <c r="H114" s="44"/>
      <c r="I114" s="44"/>
      <c r="J114" s="40"/>
      <c r="K114" s="40" t="s">
        <v>145</v>
      </c>
      <c r="L114" s="44"/>
      <c r="M114" s="44"/>
      <c r="N114" s="40"/>
      <c r="O114" s="40" t="s">
        <v>145</v>
      </c>
      <c r="P114" s="44"/>
      <c r="Q114" s="44"/>
      <c r="R114" s="40"/>
      <c r="S114" s="40"/>
      <c r="T114" s="44"/>
      <c r="U114" s="44"/>
      <c r="V114" s="40"/>
      <c r="W114" s="40"/>
      <c r="X114" s="44"/>
      <c r="Y114" s="44"/>
      <c r="Z114" s="40"/>
    </row>
    <row r="115" spans="1:26" ht="15" customHeight="1" x14ac:dyDescent="0.25">
      <c r="A115" s="12" t="s">
        <v>543</v>
      </c>
      <c r="B115" s="33" t="s">
        <v>5</v>
      </c>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row>
    <row r="116" spans="1:26" x14ac:dyDescent="0.25">
      <c r="A116" s="12"/>
      <c r="B116" s="33"/>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row>
    <row r="117" spans="1:26" x14ac:dyDescent="0.25">
      <c r="A117" s="12"/>
      <c r="B117" s="80" t="s">
        <v>336</v>
      </c>
      <c r="C117" s="80"/>
      <c r="D117" s="80"/>
      <c r="E117" s="80"/>
      <c r="F117" s="80"/>
      <c r="G117" s="80"/>
      <c r="H117" s="80"/>
      <c r="I117" s="80"/>
      <c r="J117" s="80"/>
      <c r="K117" s="80"/>
      <c r="L117" s="80"/>
      <c r="M117" s="80"/>
      <c r="N117" s="80"/>
      <c r="O117" s="80"/>
      <c r="P117" s="80"/>
      <c r="Q117" s="80"/>
      <c r="R117" s="80"/>
      <c r="S117" s="80"/>
      <c r="T117" s="80"/>
      <c r="U117" s="80"/>
      <c r="V117" s="80"/>
      <c r="W117" s="80"/>
      <c r="X117" s="80"/>
      <c r="Y117" s="80"/>
      <c r="Z117" s="80"/>
    </row>
    <row r="118" spans="1:26" x14ac:dyDescent="0.25">
      <c r="A118" s="12"/>
      <c r="B118" s="33"/>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row>
    <row r="119" spans="1:26" x14ac:dyDescent="0.25">
      <c r="A119" s="12"/>
      <c r="B119" s="80" t="s">
        <v>363</v>
      </c>
      <c r="C119" s="80"/>
      <c r="D119" s="80"/>
      <c r="E119" s="80"/>
      <c r="F119" s="80"/>
      <c r="G119" s="80"/>
      <c r="H119" s="80"/>
      <c r="I119" s="80"/>
      <c r="J119" s="80"/>
      <c r="K119" s="80"/>
      <c r="L119" s="80"/>
      <c r="M119" s="80"/>
      <c r="N119" s="80"/>
      <c r="O119" s="80"/>
      <c r="P119" s="80"/>
      <c r="Q119" s="80"/>
      <c r="R119" s="80"/>
      <c r="S119" s="80"/>
      <c r="T119" s="80"/>
      <c r="U119" s="80"/>
      <c r="V119" s="80"/>
      <c r="W119" s="80"/>
      <c r="X119" s="80"/>
      <c r="Y119" s="80"/>
      <c r="Z119" s="80"/>
    </row>
    <row r="120" spans="1:26" x14ac:dyDescent="0.25">
      <c r="A120" s="12"/>
      <c r="B120" s="33"/>
      <c r="C120" s="33"/>
      <c r="D120" s="33"/>
      <c r="E120" s="33"/>
      <c r="F120" s="33"/>
      <c r="G120" s="33"/>
      <c r="H120" s="33"/>
      <c r="I120" s="33"/>
      <c r="J120" s="33"/>
      <c r="K120" s="33"/>
      <c r="L120" s="33"/>
      <c r="M120" s="33"/>
      <c r="N120" s="33"/>
      <c r="O120" s="33"/>
      <c r="P120" s="33"/>
      <c r="Q120" s="33"/>
      <c r="R120" s="33"/>
      <c r="S120" s="33"/>
      <c r="T120" s="33"/>
      <c r="U120" s="33"/>
      <c r="V120" s="33"/>
      <c r="W120" s="33"/>
      <c r="X120" s="33"/>
      <c r="Y120" s="33"/>
      <c r="Z120" s="33"/>
    </row>
    <row r="121" spans="1:26" x14ac:dyDescent="0.25">
      <c r="A121" s="12"/>
      <c r="B121" s="81" t="s">
        <v>338</v>
      </c>
      <c r="C121" s="81"/>
      <c r="D121" s="81"/>
      <c r="E121" s="81"/>
      <c r="F121" s="81"/>
      <c r="G121" s="81"/>
      <c r="H121" s="81"/>
      <c r="I121" s="81"/>
      <c r="J121" s="81"/>
      <c r="K121" s="81"/>
      <c r="L121" s="81"/>
      <c r="M121" s="81"/>
      <c r="N121" s="81"/>
      <c r="O121" s="81"/>
      <c r="P121" s="81"/>
      <c r="Q121" s="81"/>
      <c r="R121" s="81"/>
      <c r="S121" s="81"/>
      <c r="T121" s="81"/>
      <c r="U121" s="81"/>
      <c r="V121" s="81"/>
      <c r="W121" s="81"/>
      <c r="X121" s="81"/>
      <c r="Y121" s="81"/>
      <c r="Z121" s="81"/>
    </row>
    <row r="122" spans="1:26" x14ac:dyDescent="0.25">
      <c r="A122" s="12"/>
      <c r="B122" s="33"/>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row>
    <row r="123" spans="1:26" ht="15.75" x14ac:dyDescent="0.25">
      <c r="A123" s="12"/>
      <c r="B123" s="52"/>
      <c r="C123" s="52"/>
      <c r="D123" s="52"/>
      <c r="E123" s="52"/>
      <c r="F123" s="52"/>
      <c r="G123" s="52"/>
      <c r="H123" s="52"/>
      <c r="I123" s="52"/>
      <c r="J123" s="52"/>
      <c r="K123" s="52"/>
      <c r="L123" s="52"/>
      <c r="M123" s="52"/>
      <c r="N123" s="52"/>
      <c r="O123" s="52"/>
      <c r="P123" s="52"/>
      <c r="Q123" s="52"/>
      <c r="R123" s="52"/>
      <c r="S123" s="52"/>
      <c r="T123" s="52"/>
      <c r="U123" s="52"/>
      <c r="V123" s="52"/>
      <c r="W123" s="52"/>
      <c r="X123" s="52"/>
      <c r="Y123" s="52"/>
      <c r="Z123" s="52"/>
    </row>
    <row r="124" spans="1:26" x14ac:dyDescent="0.25">
      <c r="A124" s="12"/>
      <c r="B124" s="4"/>
      <c r="C124" s="4"/>
      <c r="D124" s="4"/>
      <c r="E124" s="4"/>
      <c r="F124" s="4"/>
      <c r="G124" s="4"/>
      <c r="H124" s="4"/>
      <c r="I124" s="4"/>
      <c r="J124" s="4"/>
      <c r="K124" s="4"/>
      <c r="L124" s="4"/>
      <c r="M124" s="4"/>
      <c r="N124" s="4"/>
      <c r="O124" s="4"/>
      <c r="P124" s="4"/>
      <c r="Q124" s="4"/>
      <c r="R124" s="4"/>
      <c r="S124" s="4"/>
      <c r="T124" s="4"/>
      <c r="U124" s="4"/>
      <c r="V124" s="4"/>
      <c r="W124" s="4"/>
      <c r="X124" s="4"/>
      <c r="Y124" s="4"/>
      <c r="Z124" s="4"/>
    </row>
    <row r="125" spans="1:26" ht="15" customHeight="1" x14ac:dyDescent="0.25">
      <c r="A125" s="12"/>
      <c r="B125" s="67" t="s">
        <v>364</v>
      </c>
      <c r="C125" s="67"/>
      <c r="D125" s="67"/>
      <c r="E125" s="67"/>
      <c r="F125" s="67"/>
      <c r="G125" s="67"/>
      <c r="H125" s="67"/>
      <c r="I125" s="67"/>
      <c r="J125" s="67"/>
      <c r="K125" s="67"/>
      <c r="L125" s="67"/>
      <c r="M125" s="67"/>
      <c r="N125" s="67"/>
      <c r="O125" s="67"/>
      <c r="P125" s="67"/>
      <c r="Q125" s="67"/>
      <c r="R125" s="67"/>
      <c r="S125" s="67"/>
      <c r="T125" s="67"/>
      <c r="U125" s="67"/>
      <c r="V125" s="67"/>
      <c r="W125" s="67"/>
      <c r="X125" s="67"/>
      <c r="Y125" s="67"/>
      <c r="Z125" s="42"/>
    </row>
    <row r="126" spans="1:26" x14ac:dyDescent="0.25">
      <c r="A126" s="12"/>
      <c r="B126" s="40"/>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row>
    <row r="127" spans="1:26" ht="15" customHeight="1" x14ac:dyDescent="0.25">
      <c r="A127" s="12"/>
      <c r="B127" s="33"/>
      <c r="C127" s="33" t="s">
        <v>145</v>
      </c>
      <c r="D127" s="46" t="s">
        <v>339</v>
      </c>
      <c r="E127" s="46"/>
      <c r="F127" s="33"/>
      <c r="G127" s="33"/>
      <c r="H127" s="46" t="s">
        <v>340</v>
      </c>
      <c r="I127" s="46"/>
      <c r="J127" s="33"/>
      <c r="K127" s="33"/>
      <c r="L127" s="46" t="s">
        <v>341</v>
      </c>
      <c r="M127" s="46"/>
      <c r="N127" s="33"/>
      <c r="O127" s="33"/>
      <c r="P127" s="46" t="s">
        <v>365</v>
      </c>
      <c r="Q127" s="46"/>
      <c r="R127" s="33"/>
      <c r="S127" s="33"/>
      <c r="T127" s="46" t="s">
        <v>344</v>
      </c>
      <c r="U127" s="46"/>
      <c r="V127" s="33"/>
      <c r="W127" s="33"/>
      <c r="X127" s="46" t="s">
        <v>238</v>
      </c>
      <c r="Y127" s="46"/>
      <c r="Z127" s="33"/>
    </row>
    <row r="128" spans="1:26" ht="15.75" thickBot="1" x14ac:dyDescent="0.3">
      <c r="A128" s="12"/>
      <c r="B128" s="33"/>
      <c r="C128" s="33"/>
      <c r="D128" s="45"/>
      <c r="E128" s="45"/>
      <c r="F128" s="33"/>
      <c r="G128" s="33"/>
      <c r="H128" s="45"/>
      <c r="I128" s="45"/>
      <c r="J128" s="33"/>
      <c r="K128" s="33"/>
      <c r="L128" s="45" t="s">
        <v>342</v>
      </c>
      <c r="M128" s="45"/>
      <c r="N128" s="33"/>
      <c r="O128" s="33"/>
      <c r="P128" s="45" t="s">
        <v>342</v>
      </c>
      <c r="Q128" s="45"/>
      <c r="R128" s="33"/>
      <c r="S128" s="33"/>
      <c r="T128" s="45"/>
      <c r="U128" s="45"/>
      <c r="V128" s="33"/>
      <c r="W128" s="33"/>
      <c r="X128" s="45"/>
      <c r="Y128" s="45"/>
      <c r="Z128" s="33"/>
    </row>
    <row r="129" spans="1:26" x14ac:dyDescent="0.25">
      <c r="A129" s="12"/>
      <c r="B129" s="37" t="s">
        <v>70</v>
      </c>
      <c r="C129" s="17" t="s">
        <v>145</v>
      </c>
      <c r="D129" s="38" t="s">
        <v>149</v>
      </c>
      <c r="E129" s="39" t="s">
        <v>179</v>
      </c>
      <c r="F129" s="38" t="s">
        <v>145</v>
      </c>
      <c r="G129" s="17"/>
      <c r="H129" s="38" t="s">
        <v>149</v>
      </c>
      <c r="I129" s="39" t="s">
        <v>179</v>
      </c>
      <c r="J129" s="38" t="s">
        <v>145</v>
      </c>
      <c r="K129" s="17"/>
      <c r="L129" s="17" t="s">
        <v>149</v>
      </c>
      <c r="M129" s="19">
        <v>154189</v>
      </c>
      <c r="N129" s="38" t="s">
        <v>145</v>
      </c>
      <c r="O129" s="17"/>
      <c r="P129" s="17" t="s">
        <v>149</v>
      </c>
      <c r="Q129" s="19">
        <v>4749</v>
      </c>
      <c r="R129" s="38" t="s">
        <v>145</v>
      </c>
      <c r="S129" s="17"/>
      <c r="T129" s="17" t="s">
        <v>149</v>
      </c>
      <c r="U129" s="54" t="s">
        <v>366</v>
      </c>
      <c r="V129" s="38" t="s">
        <v>213</v>
      </c>
      <c r="W129" s="17"/>
      <c r="X129" s="17" t="s">
        <v>149</v>
      </c>
      <c r="Y129" s="19">
        <v>154684</v>
      </c>
      <c r="Z129" s="38" t="s">
        <v>145</v>
      </c>
    </row>
    <row r="130" spans="1:26" ht="15.75" thickBot="1" x14ac:dyDescent="0.3">
      <c r="A130" s="12"/>
      <c r="B130" s="2" t="s">
        <v>74</v>
      </c>
      <c r="C130" s="4" t="s">
        <v>145</v>
      </c>
      <c r="E130" s="43" t="s">
        <v>179</v>
      </c>
      <c r="F130" t="s">
        <v>145</v>
      </c>
      <c r="G130" s="4"/>
      <c r="I130" s="43" t="s">
        <v>179</v>
      </c>
      <c r="J130" t="s">
        <v>145</v>
      </c>
      <c r="K130" s="4"/>
      <c r="L130" s="4"/>
      <c r="M130" s="27">
        <v>38464</v>
      </c>
      <c r="N130" t="s">
        <v>145</v>
      </c>
      <c r="O130" s="4"/>
      <c r="P130" s="4"/>
      <c r="Q130" s="55">
        <v>866</v>
      </c>
      <c r="R130" t="s">
        <v>145</v>
      </c>
      <c r="S130" s="4"/>
      <c r="T130" s="4"/>
      <c r="U130" s="55" t="s">
        <v>366</v>
      </c>
      <c r="V130" t="s">
        <v>213</v>
      </c>
      <c r="W130" s="4"/>
      <c r="X130" s="4"/>
      <c r="Y130" s="27">
        <v>35076</v>
      </c>
      <c r="Z130" t="s">
        <v>145</v>
      </c>
    </row>
    <row r="131" spans="1:26" x14ac:dyDescent="0.25">
      <c r="A131" s="12"/>
      <c r="B131" s="40"/>
      <c r="C131" s="40" t="s">
        <v>145</v>
      </c>
      <c r="D131" s="41"/>
      <c r="E131" s="41"/>
      <c r="F131" s="40"/>
      <c r="G131" s="40"/>
      <c r="H131" s="41"/>
      <c r="I131" s="41"/>
      <c r="J131" s="40"/>
      <c r="K131" s="40"/>
      <c r="L131" s="41"/>
      <c r="M131" s="41"/>
      <c r="N131" s="40"/>
      <c r="O131" s="40"/>
      <c r="P131" s="41"/>
      <c r="Q131" s="41"/>
      <c r="R131" s="40"/>
      <c r="S131" s="40"/>
      <c r="T131" s="41"/>
      <c r="U131" s="41"/>
      <c r="V131" s="40"/>
      <c r="W131" s="40"/>
      <c r="X131" s="41"/>
      <c r="Y131" s="41"/>
      <c r="Z131" s="40"/>
    </row>
    <row r="132" spans="1:26" x14ac:dyDescent="0.25">
      <c r="A132" s="12"/>
      <c r="B132" s="37" t="s">
        <v>75</v>
      </c>
      <c r="C132" s="56" t="s">
        <v>145</v>
      </c>
      <c r="D132" s="38"/>
      <c r="E132" s="39" t="s">
        <v>179</v>
      </c>
      <c r="F132" s="38" t="s">
        <v>145</v>
      </c>
      <c r="G132" s="56"/>
      <c r="H132" s="38"/>
      <c r="I132" s="39" t="s">
        <v>179</v>
      </c>
      <c r="J132" s="38" t="s">
        <v>145</v>
      </c>
      <c r="K132" s="56"/>
      <c r="L132" s="17"/>
      <c r="M132" s="19">
        <v>115725</v>
      </c>
      <c r="N132" s="38" t="s">
        <v>145</v>
      </c>
      <c r="O132" s="56"/>
      <c r="P132" s="17"/>
      <c r="Q132" s="19">
        <v>3883</v>
      </c>
      <c r="R132" s="38" t="s">
        <v>145</v>
      </c>
      <c r="S132" s="56"/>
      <c r="T132" s="38"/>
      <c r="U132" s="39" t="s">
        <v>179</v>
      </c>
      <c r="V132" s="38" t="s">
        <v>145</v>
      </c>
      <c r="W132" s="56"/>
      <c r="X132" s="17"/>
      <c r="Y132" s="19">
        <v>119608</v>
      </c>
      <c r="Z132" s="38" t="s">
        <v>145</v>
      </c>
    </row>
    <row r="133" spans="1:26" x14ac:dyDescent="0.25">
      <c r="A133" s="12"/>
      <c r="B133" s="2" t="s">
        <v>76</v>
      </c>
      <c r="C133" s="42" t="s">
        <v>145</v>
      </c>
      <c r="D133" s="4"/>
      <c r="E133" s="4"/>
      <c r="F133" s="4"/>
      <c r="G133" s="42"/>
      <c r="H133" s="4"/>
      <c r="I133" s="4"/>
      <c r="J133" s="4"/>
      <c r="K133" s="42"/>
      <c r="L133" s="4"/>
      <c r="M133" s="4"/>
      <c r="N133" s="4"/>
      <c r="O133" s="42"/>
      <c r="P133" s="4"/>
      <c r="Q133" s="4"/>
      <c r="R133" s="4"/>
      <c r="S133" s="42"/>
      <c r="T133" s="4"/>
      <c r="U133" s="4"/>
      <c r="V133" s="4"/>
      <c r="W133" s="42"/>
      <c r="X133" s="4"/>
      <c r="Y133" s="4"/>
      <c r="Z133" s="4"/>
    </row>
    <row r="134" spans="1:26" x14ac:dyDescent="0.25">
      <c r="A134" s="12"/>
      <c r="B134" s="37" t="s">
        <v>77</v>
      </c>
      <c r="C134" s="56" t="s">
        <v>145</v>
      </c>
      <c r="D134" s="38"/>
      <c r="E134" s="39" t="s">
        <v>179</v>
      </c>
      <c r="F134" s="38" t="s">
        <v>145</v>
      </c>
      <c r="G134" s="56"/>
      <c r="H134" s="38"/>
      <c r="I134" s="39" t="s">
        <v>179</v>
      </c>
      <c r="J134" s="38" t="s">
        <v>145</v>
      </c>
      <c r="K134" s="56"/>
      <c r="L134" s="17"/>
      <c r="M134" s="19">
        <v>23142</v>
      </c>
      <c r="N134" s="38" t="s">
        <v>145</v>
      </c>
      <c r="O134" s="56"/>
      <c r="P134" s="17"/>
      <c r="Q134" s="54">
        <v>601</v>
      </c>
      <c r="R134" s="38" t="s">
        <v>145</v>
      </c>
      <c r="S134" s="56"/>
      <c r="T134" s="38"/>
      <c r="U134" s="39" t="s">
        <v>179</v>
      </c>
      <c r="V134" s="38" t="s">
        <v>145</v>
      </c>
      <c r="W134" s="56"/>
      <c r="X134" s="17"/>
      <c r="Y134" s="19">
        <v>23743</v>
      </c>
      <c r="Z134" s="38" t="s">
        <v>145</v>
      </c>
    </row>
    <row r="135" spans="1:26" x14ac:dyDescent="0.25">
      <c r="A135" s="12"/>
      <c r="B135" s="2" t="s">
        <v>78</v>
      </c>
      <c r="C135" s="42" t="s">
        <v>145</v>
      </c>
      <c r="E135" s="43" t="s">
        <v>179</v>
      </c>
      <c r="F135" t="s">
        <v>145</v>
      </c>
      <c r="G135" s="42"/>
      <c r="I135" s="43" t="s">
        <v>179</v>
      </c>
      <c r="J135" t="s">
        <v>145</v>
      </c>
      <c r="K135" s="42"/>
      <c r="L135" s="4"/>
      <c r="M135" s="27">
        <v>39898</v>
      </c>
      <c r="N135" t="s">
        <v>145</v>
      </c>
      <c r="O135" s="42"/>
      <c r="P135" s="4"/>
      <c r="Q135" s="27">
        <v>2252</v>
      </c>
      <c r="R135" t="s">
        <v>145</v>
      </c>
      <c r="S135" s="42"/>
      <c r="U135" s="43" t="s">
        <v>179</v>
      </c>
      <c r="V135" t="s">
        <v>145</v>
      </c>
      <c r="W135" s="42"/>
      <c r="X135" s="4"/>
      <c r="Y135" s="27">
        <v>42150</v>
      </c>
      <c r="Z135" t="s">
        <v>145</v>
      </c>
    </row>
    <row r="136" spans="1:26" x14ac:dyDescent="0.25">
      <c r="A136" s="12"/>
      <c r="B136" s="37" t="s">
        <v>79</v>
      </c>
      <c r="C136" s="56" t="s">
        <v>145</v>
      </c>
      <c r="D136" s="38"/>
      <c r="E136" s="39" t="s">
        <v>179</v>
      </c>
      <c r="F136" s="38" t="s">
        <v>145</v>
      </c>
      <c r="G136" s="56"/>
      <c r="H136" s="17"/>
      <c r="I136" s="54">
        <v>30</v>
      </c>
      <c r="J136" s="38" t="s">
        <v>145</v>
      </c>
      <c r="K136" s="56"/>
      <c r="L136" s="17"/>
      <c r="M136" s="19">
        <v>12193</v>
      </c>
      <c r="N136" s="38" t="s">
        <v>145</v>
      </c>
      <c r="O136" s="56"/>
      <c r="P136" s="17"/>
      <c r="Q136" s="54">
        <v>704</v>
      </c>
      <c r="R136" s="38" t="s">
        <v>145</v>
      </c>
      <c r="S136" s="56"/>
      <c r="T136" s="38"/>
      <c r="U136" s="39" t="s">
        <v>179</v>
      </c>
      <c r="V136" s="38" t="s">
        <v>145</v>
      </c>
      <c r="W136" s="56"/>
      <c r="X136" s="17"/>
      <c r="Y136" s="19">
        <v>12927</v>
      </c>
      <c r="Z136" s="38" t="s">
        <v>145</v>
      </c>
    </row>
    <row r="137" spans="1:26" ht="30.75" thickBot="1" x14ac:dyDescent="0.3">
      <c r="A137" s="12"/>
      <c r="B137" s="2" t="s">
        <v>80</v>
      </c>
      <c r="C137" s="42" t="s">
        <v>145</v>
      </c>
      <c r="E137" s="43" t="s">
        <v>179</v>
      </c>
      <c r="F137" t="s">
        <v>145</v>
      </c>
      <c r="G137" s="42"/>
      <c r="I137" s="43" t="s">
        <v>179</v>
      </c>
      <c r="J137" t="s">
        <v>145</v>
      </c>
      <c r="K137" s="42"/>
      <c r="L137" s="4"/>
      <c r="M137" s="27">
        <v>36993</v>
      </c>
      <c r="N137" t="s">
        <v>145</v>
      </c>
      <c r="O137" s="42"/>
      <c r="Q137" s="43" t="s">
        <v>179</v>
      </c>
      <c r="R137" t="s">
        <v>145</v>
      </c>
      <c r="S137" s="42"/>
      <c r="U137" s="43" t="s">
        <v>179</v>
      </c>
      <c r="V137" t="s">
        <v>145</v>
      </c>
      <c r="W137" s="42"/>
      <c r="X137" s="4"/>
      <c r="Y137" s="27">
        <v>36993</v>
      </c>
      <c r="Z137" t="s">
        <v>145</v>
      </c>
    </row>
    <row r="138" spans="1:26" x14ac:dyDescent="0.25">
      <c r="A138" s="12"/>
      <c r="B138" s="40"/>
      <c r="C138" s="40" t="s">
        <v>145</v>
      </c>
      <c r="D138" s="41"/>
      <c r="E138" s="41"/>
      <c r="F138" s="40"/>
      <c r="G138" s="40"/>
      <c r="H138" s="41"/>
      <c r="I138" s="41"/>
      <c r="J138" s="40"/>
      <c r="K138" s="40"/>
      <c r="L138" s="41"/>
      <c r="M138" s="41"/>
      <c r="N138" s="40"/>
      <c r="O138" s="40"/>
      <c r="P138" s="41"/>
      <c r="Q138" s="41"/>
      <c r="R138" s="40"/>
      <c r="S138" s="40"/>
      <c r="T138" s="41"/>
      <c r="U138" s="41"/>
      <c r="V138" s="40"/>
      <c r="W138" s="40"/>
      <c r="X138" s="41"/>
      <c r="Y138" s="41"/>
      <c r="Z138" s="40"/>
    </row>
    <row r="139" spans="1:26" ht="15.75" thickBot="1" x14ac:dyDescent="0.3">
      <c r="A139" s="12"/>
      <c r="B139" s="37" t="s">
        <v>81</v>
      </c>
      <c r="C139" s="56" t="s">
        <v>145</v>
      </c>
      <c r="D139" s="38"/>
      <c r="E139" s="39" t="s">
        <v>179</v>
      </c>
      <c r="F139" s="38" t="s">
        <v>145</v>
      </c>
      <c r="G139" s="56"/>
      <c r="H139" s="17"/>
      <c r="I139" s="54">
        <v>30</v>
      </c>
      <c r="J139" s="38" t="s">
        <v>145</v>
      </c>
      <c r="K139" s="56"/>
      <c r="L139" s="17"/>
      <c r="M139" s="19">
        <v>112226</v>
      </c>
      <c r="N139" s="38" t="s">
        <v>145</v>
      </c>
      <c r="O139" s="56"/>
      <c r="P139" s="17"/>
      <c r="Q139" s="19">
        <v>3557</v>
      </c>
      <c r="R139" s="38" t="s">
        <v>145</v>
      </c>
      <c r="S139" s="56"/>
      <c r="T139" s="38"/>
      <c r="U139" s="39" t="s">
        <v>179</v>
      </c>
      <c r="V139" s="38" t="s">
        <v>145</v>
      </c>
      <c r="W139" s="56"/>
      <c r="X139" s="17"/>
      <c r="Y139" s="19">
        <v>115813</v>
      </c>
      <c r="Z139" s="38" t="s">
        <v>145</v>
      </c>
    </row>
    <row r="140" spans="1:26" x14ac:dyDescent="0.25">
      <c r="A140" s="12"/>
      <c r="B140" s="40"/>
      <c r="C140" s="40" t="s">
        <v>145</v>
      </c>
      <c r="D140" s="41"/>
      <c r="E140" s="41"/>
      <c r="F140" s="40"/>
      <c r="G140" s="40"/>
      <c r="H140" s="41"/>
      <c r="I140" s="41"/>
      <c r="J140" s="40"/>
      <c r="K140" s="40"/>
      <c r="L140" s="41"/>
      <c r="M140" s="41"/>
      <c r="N140" s="40"/>
      <c r="O140" s="40"/>
      <c r="P140" s="41"/>
      <c r="Q140" s="41"/>
      <c r="R140" s="40"/>
      <c r="S140" s="40"/>
      <c r="T140" s="41"/>
      <c r="U140" s="41"/>
      <c r="V140" s="40"/>
      <c r="W140" s="40"/>
      <c r="X140" s="41"/>
      <c r="Y140" s="41"/>
      <c r="Z140" s="40"/>
    </row>
    <row r="141" spans="1:26" x14ac:dyDescent="0.25">
      <c r="A141" s="12"/>
      <c r="B141" s="2" t="s">
        <v>82</v>
      </c>
      <c r="C141" s="42" t="s">
        <v>145</v>
      </c>
      <c r="E141" s="43" t="s">
        <v>179</v>
      </c>
      <c r="F141" t="s">
        <v>145</v>
      </c>
      <c r="G141" s="42"/>
      <c r="H141" s="4"/>
      <c r="I141" s="55" t="s">
        <v>354</v>
      </c>
      <c r="J141" t="s">
        <v>213</v>
      </c>
      <c r="K141" s="42"/>
      <c r="L141" s="4"/>
      <c r="M141" s="27">
        <v>3499</v>
      </c>
      <c r="N141" t="s">
        <v>145</v>
      </c>
      <c r="O141" s="42"/>
      <c r="P141" s="4"/>
      <c r="Q141" s="55">
        <v>326</v>
      </c>
      <c r="R141" t="s">
        <v>145</v>
      </c>
      <c r="S141" s="42"/>
      <c r="U141" s="43" t="s">
        <v>179</v>
      </c>
      <c r="V141" t="s">
        <v>145</v>
      </c>
      <c r="W141" s="42"/>
      <c r="X141" s="4"/>
      <c r="Y141" s="27">
        <v>3795</v>
      </c>
      <c r="Z141" t="s">
        <v>145</v>
      </c>
    </row>
    <row r="142" spans="1:26" x14ac:dyDescent="0.25">
      <c r="A142" s="12"/>
      <c r="B142" s="37" t="s">
        <v>367</v>
      </c>
      <c r="C142" s="56" t="s">
        <v>145</v>
      </c>
      <c r="D142" s="38"/>
      <c r="E142" s="39" t="s">
        <v>179</v>
      </c>
      <c r="F142" s="38" t="s">
        <v>145</v>
      </c>
      <c r="G142" s="56"/>
      <c r="H142" s="17"/>
      <c r="I142" s="54" t="s">
        <v>368</v>
      </c>
      <c r="J142" s="38" t="s">
        <v>213</v>
      </c>
      <c r="K142" s="56"/>
      <c r="L142" s="17"/>
      <c r="M142" s="54" t="s">
        <v>369</v>
      </c>
      <c r="N142" s="38" t="s">
        <v>213</v>
      </c>
      <c r="O142" s="56"/>
      <c r="P142" s="17"/>
      <c r="Q142" s="54">
        <v>1</v>
      </c>
      <c r="R142" s="38" t="s">
        <v>145</v>
      </c>
      <c r="S142" s="56"/>
      <c r="T142" s="38"/>
      <c r="U142" s="39" t="s">
        <v>179</v>
      </c>
      <c r="V142" s="38" t="s">
        <v>145</v>
      </c>
      <c r="W142" s="56"/>
      <c r="X142" s="17"/>
      <c r="Y142" s="54" t="s">
        <v>370</v>
      </c>
      <c r="Z142" s="38" t="s">
        <v>213</v>
      </c>
    </row>
    <row r="143" spans="1:26" ht="15.75" thickBot="1" x14ac:dyDescent="0.3">
      <c r="A143" s="12"/>
      <c r="B143" s="2" t="s">
        <v>84</v>
      </c>
      <c r="C143" s="42" t="s">
        <v>145</v>
      </c>
      <c r="E143" s="43" t="s">
        <v>179</v>
      </c>
      <c r="F143" t="s">
        <v>145</v>
      </c>
      <c r="G143" s="42"/>
      <c r="I143" s="43" t="s">
        <v>179</v>
      </c>
      <c r="J143" t="s">
        <v>145</v>
      </c>
      <c r="K143" s="42"/>
      <c r="L143" s="4"/>
      <c r="M143" s="55">
        <v>16</v>
      </c>
      <c r="N143" t="s">
        <v>145</v>
      </c>
      <c r="O143" s="42"/>
      <c r="P143" s="4"/>
      <c r="Q143" s="55" t="s">
        <v>371</v>
      </c>
      <c r="R143" t="s">
        <v>213</v>
      </c>
      <c r="S143" s="42"/>
      <c r="U143" s="43" t="s">
        <v>179</v>
      </c>
      <c r="V143" t="s">
        <v>145</v>
      </c>
      <c r="W143" s="42"/>
      <c r="X143" s="4"/>
      <c r="Y143" s="55" t="s">
        <v>372</v>
      </c>
      <c r="Z143" t="s">
        <v>213</v>
      </c>
    </row>
    <row r="144" spans="1:26" x14ac:dyDescent="0.25">
      <c r="A144" s="12"/>
      <c r="B144" s="40"/>
      <c r="C144" s="40" t="s">
        <v>145</v>
      </c>
      <c r="D144" s="41"/>
      <c r="E144" s="41"/>
      <c r="F144" s="40"/>
      <c r="G144" s="40"/>
      <c r="H144" s="41"/>
      <c r="I144" s="41"/>
      <c r="J144" s="40"/>
      <c r="K144" s="40"/>
      <c r="L144" s="41"/>
      <c r="M144" s="41"/>
      <c r="N144" s="40"/>
      <c r="O144" s="40"/>
      <c r="P144" s="41"/>
      <c r="Q144" s="41"/>
      <c r="R144" s="40"/>
      <c r="S144" s="40"/>
      <c r="T144" s="41"/>
      <c r="U144" s="41"/>
      <c r="V144" s="40"/>
      <c r="W144" s="40"/>
      <c r="X144" s="41"/>
      <c r="Y144" s="41"/>
      <c r="Z144" s="40"/>
    </row>
    <row r="145" spans="1:26" x14ac:dyDescent="0.25">
      <c r="A145" s="12"/>
      <c r="B145" s="37" t="s">
        <v>85</v>
      </c>
      <c r="C145" s="56" t="s">
        <v>145</v>
      </c>
      <c r="D145" s="38"/>
      <c r="E145" s="39" t="s">
        <v>179</v>
      </c>
      <c r="F145" s="38" t="s">
        <v>145</v>
      </c>
      <c r="G145" s="56"/>
      <c r="H145" s="17"/>
      <c r="I145" s="54" t="s">
        <v>373</v>
      </c>
      <c r="J145" s="38" t="s">
        <v>213</v>
      </c>
      <c r="K145" s="56"/>
      <c r="L145" s="17"/>
      <c r="M145" s="19">
        <v>3476</v>
      </c>
      <c r="N145" s="38" t="s">
        <v>145</v>
      </c>
      <c r="O145" s="56"/>
      <c r="P145" s="17"/>
      <c r="Q145" s="54">
        <v>130</v>
      </c>
      <c r="R145" s="38" t="s">
        <v>145</v>
      </c>
      <c r="S145" s="56"/>
      <c r="T145" s="38"/>
      <c r="U145" s="39" t="s">
        <v>179</v>
      </c>
      <c r="V145" s="38" t="s">
        <v>145</v>
      </c>
      <c r="W145" s="56"/>
      <c r="X145" s="17"/>
      <c r="Y145" s="54" t="s">
        <v>374</v>
      </c>
      <c r="Z145" s="38" t="s">
        <v>213</v>
      </c>
    </row>
    <row r="146" spans="1:26" ht="15.75" thickBot="1" x14ac:dyDescent="0.3">
      <c r="A146" s="12"/>
      <c r="B146" s="2" t="s">
        <v>375</v>
      </c>
      <c r="C146" s="42" t="s">
        <v>145</v>
      </c>
      <c r="E146" s="43" t="s">
        <v>179</v>
      </c>
      <c r="F146" t="s">
        <v>145</v>
      </c>
      <c r="G146" s="42"/>
      <c r="H146" s="4"/>
      <c r="I146" s="27">
        <v>5501</v>
      </c>
      <c r="J146" t="s">
        <v>145</v>
      </c>
      <c r="K146" s="42"/>
      <c r="L146" s="4"/>
      <c r="M146" s="27">
        <v>6948</v>
      </c>
      <c r="N146" t="s">
        <v>145</v>
      </c>
      <c r="O146" s="42"/>
      <c r="P146" s="4"/>
      <c r="Q146" s="55" t="s">
        <v>376</v>
      </c>
      <c r="R146" t="s">
        <v>213</v>
      </c>
      <c r="S146" s="42"/>
      <c r="U146" s="43" t="s">
        <v>179</v>
      </c>
      <c r="V146" t="s">
        <v>145</v>
      </c>
      <c r="W146" s="42"/>
      <c r="X146" s="4"/>
      <c r="Y146" s="27">
        <v>12391</v>
      </c>
      <c r="Z146" t="s">
        <v>145</v>
      </c>
    </row>
    <row r="147" spans="1:26" x14ac:dyDescent="0.25">
      <c r="A147" s="12"/>
      <c r="B147" s="40"/>
      <c r="C147" s="40" t="s">
        <v>145</v>
      </c>
      <c r="D147" s="41"/>
      <c r="E147" s="41"/>
      <c r="F147" s="40"/>
      <c r="G147" s="40"/>
      <c r="H147" s="41"/>
      <c r="I147" s="41"/>
      <c r="J147" s="40"/>
      <c r="K147" s="40"/>
      <c r="L147" s="41"/>
      <c r="M147" s="41"/>
      <c r="N147" s="40"/>
      <c r="O147" s="40"/>
      <c r="P147" s="41"/>
      <c r="Q147" s="41"/>
      <c r="R147" s="40"/>
      <c r="S147" s="40"/>
      <c r="T147" s="41"/>
      <c r="U147" s="41"/>
      <c r="V147" s="40"/>
      <c r="W147" s="40"/>
      <c r="X147" s="41"/>
      <c r="Y147" s="41"/>
      <c r="Z147" s="40"/>
    </row>
    <row r="148" spans="1:26" ht="30" x14ac:dyDescent="0.25">
      <c r="A148" s="12"/>
      <c r="B148" s="37" t="s">
        <v>377</v>
      </c>
      <c r="C148" s="56" t="s">
        <v>145</v>
      </c>
      <c r="D148" s="38"/>
      <c r="E148" s="39" t="s">
        <v>179</v>
      </c>
      <c r="F148" s="38" t="s">
        <v>145</v>
      </c>
      <c r="G148" s="56"/>
      <c r="H148" s="17"/>
      <c r="I148" s="54" t="s">
        <v>378</v>
      </c>
      <c r="J148" s="38" t="s">
        <v>213</v>
      </c>
      <c r="K148" s="56"/>
      <c r="L148" s="17"/>
      <c r="M148" s="19">
        <v>10424</v>
      </c>
      <c r="N148" s="38" t="s">
        <v>145</v>
      </c>
      <c r="O148" s="56"/>
      <c r="P148" s="17"/>
      <c r="Q148" s="54">
        <v>72</v>
      </c>
      <c r="R148" s="38" t="s">
        <v>145</v>
      </c>
      <c r="S148" s="56"/>
      <c r="T148" s="38"/>
      <c r="U148" s="39" t="s">
        <v>179</v>
      </c>
      <c r="V148" s="38" t="s">
        <v>145</v>
      </c>
      <c r="W148" s="56"/>
      <c r="X148" s="17"/>
      <c r="Y148" s="54" t="s">
        <v>379</v>
      </c>
      <c r="Z148" s="38" t="s">
        <v>213</v>
      </c>
    </row>
    <row r="149" spans="1:26" ht="15.75" thickBot="1" x14ac:dyDescent="0.3">
      <c r="A149" s="12"/>
      <c r="B149" s="2" t="s">
        <v>380</v>
      </c>
      <c r="C149" s="42" t="s">
        <v>145</v>
      </c>
      <c r="D149" s="4"/>
      <c r="E149" s="55" t="s">
        <v>379</v>
      </c>
      <c r="F149" t="s">
        <v>213</v>
      </c>
      <c r="G149" s="42"/>
      <c r="H149" s="4"/>
      <c r="I149" s="55" t="s">
        <v>381</v>
      </c>
      <c r="J149" t="s">
        <v>213</v>
      </c>
      <c r="K149" s="42"/>
      <c r="L149" s="4"/>
      <c r="M149" s="55" t="s">
        <v>382</v>
      </c>
      <c r="N149" t="s">
        <v>213</v>
      </c>
      <c r="O149" s="42"/>
      <c r="Q149" s="43" t="s">
        <v>179</v>
      </c>
      <c r="R149" t="s">
        <v>145</v>
      </c>
      <c r="S149" s="42"/>
      <c r="T149" s="4"/>
      <c r="U149" s="27">
        <v>22526</v>
      </c>
      <c r="V149" t="s">
        <v>145</v>
      </c>
      <c r="W149" s="42"/>
      <c r="Y149" s="43" t="s">
        <v>179</v>
      </c>
      <c r="Z149" t="s">
        <v>145</v>
      </c>
    </row>
    <row r="150" spans="1:26" x14ac:dyDescent="0.25">
      <c r="A150" s="12"/>
      <c r="B150" s="40"/>
      <c r="C150" s="40" t="s">
        <v>145</v>
      </c>
      <c r="D150" s="41"/>
      <c r="E150" s="41"/>
      <c r="F150" s="40"/>
      <c r="G150" s="40"/>
      <c r="H150" s="41"/>
      <c r="I150" s="41"/>
      <c r="J150" s="40"/>
      <c r="K150" s="40"/>
      <c r="L150" s="41"/>
      <c r="M150" s="41"/>
      <c r="N150" s="40"/>
      <c r="O150" s="40"/>
      <c r="P150" s="41"/>
      <c r="Q150" s="41"/>
      <c r="R150" s="40"/>
      <c r="S150" s="40"/>
      <c r="T150" s="41"/>
      <c r="U150" s="41"/>
      <c r="V150" s="40"/>
      <c r="W150" s="40"/>
      <c r="X150" s="41"/>
      <c r="Y150" s="41"/>
      <c r="Z150" s="40"/>
    </row>
    <row r="151" spans="1:26" ht="15.75" thickBot="1" x14ac:dyDescent="0.3">
      <c r="A151" s="12"/>
      <c r="B151" s="37" t="s">
        <v>87</v>
      </c>
      <c r="C151" s="56" t="s">
        <v>145</v>
      </c>
      <c r="D151" s="17" t="s">
        <v>149</v>
      </c>
      <c r="E151" s="54" t="s">
        <v>379</v>
      </c>
      <c r="F151" s="38" t="s">
        <v>213</v>
      </c>
      <c r="G151" s="56"/>
      <c r="H151" s="17" t="s">
        <v>149</v>
      </c>
      <c r="I151" s="54" t="s">
        <v>383</v>
      </c>
      <c r="J151" s="38" t="s">
        <v>213</v>
      </c>
      <c r="K151" s="56"/>
      <c r="L151" s="17" t="s">
        <v>149</v>
      </c>
      <c r="M151" s="54" t="s">
        <v>384</v>
      </c>
      <c r="N151" s="38" t="s">
        <v>213</v>
      </c>
      <c r="O151" s="56"/>
      <c r="P151" s="17" t="s">
        <v>149</v>
      </c>
      <c r="Q151" s="54">
        <v>72</v>
      </c>
      <c r="R151" s="38" t="s">
        <v>145</v>
      </c>
      <c r="S151" s="56"/>
      <c r="T151" s="17" t="s">
        <v>149</v>
      </c>
      <c r="U151" s="19">
        <v>22526</v>
      </c>
      <c r="V151" s="38" t="s">
        <v>145</v>
      </c>
      <c r="W151" s="56"/>
      <c r="X151" s="17" t="s">
        <v>149</v>
      </c>
      <c r="Y151" s="54" t="s">
        <v>379</v>
      </c>
      <c r="Z151" s="38" t="s">
        <v>213</v>
      </c>
    </row>
    <row r="152" spans="1:26" ht="15.75" thickTop="1" x14ac:dyDescent="0.25">
      <c r="A152" s="12"/>
      <c r="B152" s="40"/>
      <c r="C152" s="40" t="s">
        <v>145</v>
      </c>
      <c r="D152" s="44"/>
      <c r="E152" s="44"/>
      <c r="F152" s="40"/>
      <c r="G152" s="40"/>
      <c r="H152" s="44"/>
      <c r="I152" s="44"/>
      <c r="J152" s="40"/>
      <c r="K152" s="40"/>
      <c r="L152" s="44"/>
      <c r="M152" s="44"/>
      <c r="N152" s="40"/>
      <c r="O152" s="40"/>
      <c r="P152" s="44"/>
      <c r="Q152" s="44"/>
      <c r="R152" s="40"/>
      <c r="S152" s="40"/>
      <c r="T152" s="44"/>
      <c r="U152" s="44"/>
      <c r="V152" s="40"/>
      <c r="W152" s="40"/>
      <c r="X152" s="44"/>
      <c r="Y152" s="44"/>
      <c r="Z152" s="40"/>
    </row>
    <row r="153" spans="1:26" x14ac:dyDescent="0.25">
      <c r="A153" s="12"/>
      <c r="B153" s="40"/>
      <c r="C153" s="66"/>
      <c r="D153" s="66"/>
      <c r="E153" s="66"/>
      <c r="F153" s="66"/>
      <c r="G153" s="66"/>
      <c r="H153" s="66"/>
      <c r="I153" s="66"/>
      <c r="J153" s="66"/>
      <c r="K153" s="66"/>
      <c r="L153" s="66"/>
      <c r="M153" s="66"/>
      <c r="N153" s="66"/>
      <c r="O153" s="66"/>
      <c r="P153" s="66"/>
      <c r="Q153" s="66"/>
      <c r="R153" s="66"/>
      <c r="S153" s="66"/>
      <c r="T153" s="66"/>
      <c r="U153" s="66"/>
      <c r="V153" s="66"/>
      <c r="W153" s="66"/>
      <c r="X153" s="66"/>
      <c r="Y153" s="66"/>
      <c r="Z153" s="66"/>
    </row>
    <row r="154" spans="1:26" x14ac:dyDescent="0.25">
      <c r="A154" s="12"/>
      <c r="B154" s="2" t="s">
        <v>385</v>
      </c>
      <c r="C154" s="42" t="s">
        <v>145</v>
      </c>
      <c r="D154" s="4" t="s">
        <v>149</v>
      </c>
      <c r="E154" s="55" t="s">
        <v>379</v>
      </c>
      <c r="F154" t="s">
        <v>213</v>
      </c>
      <c r="G154" s="42"/>
      <c r="H154" s="4" t="s">
        <v>149</v>
      </c>
      <c r="I154" s="55" t="s">
        <v>383</v>
      </c>
      <c r="J154" t="s">
        <v>213</v>
      </c>
      <c r="K154" s="42"/>
      <c r="L154" s="4" t="s">
        <v>149</v>
      </c>
      <c r="M154" s="55" t="s">
        <v>384</v>
      </c>
      <c r="N154" t="s">
        <v>213</v>
      </c>
      <c r="O154" s="42"/>
      <c r="P154" s="4" t="s">
        <v>149</v>
      </c>
      <c r="Q154" s="55">
        <v>72</v>
      </c>
      <c r="R154" t="s">
        <v>145</v>
      </c>
      <c r="S154" s="42"/>
      <c r="T154" s="4" t="s">
        <v>149</v>
      </c>
      <c r="U154" s="27">
        <v>22526</v>
      </c>
      <c r="V154" t="s">
        <v>145</v>
      </c>
      <c r="W154" s="42"/>
      <c r="X154" s="4" t="s">
        <v>149</v>
      </c>
      <c r="Y154" s="55" t="s">
        <v>379</v>
      </c>
      <c r="Z154" t="s">
        <v>213</v>
      </c>
    </row>
    <row r="155" spans="1:26" x14ac:dyDescent="0.25">
      <c r="A155" s="12"/>
      <c r="B155" s="33"/>
      <c r="C155" s="33"/>
      <c r="D155" s="33"/>
      <c r="E155" s="33"/>
      <c r="F155" s="33"/>
      <c r="G155" s="33"/>
      <c r="H155" s="33"/>
      <c r="I155" s="33"/>
      <c r="J155" s="33"/>
      <c r="K155" s="33"/>
      <c r="L155" s="33"/>
      <c r="M155" s="33"/>
      <c r="N155" s="33"/>
      <c r="O155" s="33"/>
      <c r="P155" s="33"/>
      <c r="Q155" s="33"/>
      <c r="R155" s="33"/>
      <c r="S155" s="33"/>
      <c r="T155" s="33"/>
      <c r="U155" s="33"/>
      <c r="V155" s="33"/>
      <c r="W155" s="33"/>
      <c r="X155" s="33"/>
      <c r="Y155" s="33"/>
      <c r="Z155" s="33"/>
    </row>
    <row r="156" spans="1:26" ht="15.75" x14ac:dyDescent="0.25">
      <c r="A156" s="12"/>
      <c r="B156" s="52"/>
      <c r="C156" s="52"/>
      <c r="D156" s="52"/>
      <c r="E156" s="52"/>
      <c r="F156" s="52"/>
      <c r="G156" s="52"/>
      <c r="H156" s="52"/>
      <c r="I156" s="52"/>
      <c r="J156" s="52"/>
      <c r="K156" s="52"/>
      <c r="L156" s="52"/>
      <c r="M156" s="52"/>
      <c r="N156" s="52"/>
      <c r="O156" s="52"/>
      <c r="P156" s="52"/>
      <c r="Q156" s="52"/>
      <c r="R156" s="52"/>
      <c r="S156" s="52"/>
      <c r="T156" s="52"/>
      <c r="U156" s="52"/>
      <c r="V156" s="52"/>
      <c r="W156" s="52"/>
      <c r="X156" s="52"/>
      <c r="Y156" s="52"/>
      <c r="Z156" s="52"/>
    </row>
    <row r="157" spans="1:26" x14ac:dyDescent="0.25">
      <c r="A157" s="12"/>
      <c r="B157" s="4"/>
      <c r="C157" s="4"/>
      <c r="D157" s="4"/>
      <c r="E157" s="4"/>
      <c r="F157" s="4"/>
      <c r="G157" s="4"/>
      <c r="H157" s="4"/>
      <c r="I157" s="4"/>
      <c r="J157" s="4"/>
      <c r="K157" s="4"/>
      <c r="L157" s="4"/>
      <c r="M157" s="4"/>
      <c r="N157" s="4"/>
      <c r="O157" s="4"/>
      <c r="P157" s="4"/>
      <c r="Q157" s="4"/>
      <c r="R157" s="4"/>
      <c r="S157" s="4"/>
      <c r="T157" s="4"/>
      <c r="U157" s="4"/>
      <c r="V157" s="4"/>
      <c r="W157" s="4"/>
      <c r="X157" s="4"/>
      <c r="Y157" s="4"/>
      <c r="Z157" s="4"/>
    </row>
    <row r="158" spans="1:26" ht="15" customHeight="1" x14ac:dyDescent="0.25">
      <c r="A158" s="12"/>
      <c r="B158" s="67" t="s">
        <v>386</v>
      </c>
      <c r="C158" s="67"/>
      <c r="D158" s="67"/>
      <c r="E158" s="67"/>
      <c r="F158" s="67"/>
      <c r="G158" s="67"/>
      <c r="H158" s="67"/>
      <c r="I158" s="67"/>
      <c r="J158" s="67"/>
      <c r="K158" s="67"/>
      <c r="L158" s="67"/>
      <c r="M158" s="67"/>
      <c r="N158" s="67"/>
      <c r="O158" s="67"/>
      <c r="P158" s="67"/>
      <c r="Q158" s="67"/>
      <c r="R158" s="67"/>
      <c r="S158" s="67"/>
      <c r="T158" s="67"/>
      <c r="U158" s="67"/>
      <c r="V158" s="67"/>
      <c r="W158" s="67"/>
      <c r="X158" s="67"/>
      <c r="Y158" s="67"/>
      <c r="Z158" s="42"/>
    </row>
    <row r="159" spans="1:26" x14ac:dyDescent="0.25">
      <c r="A159" s="12"/>
      <c r="B159" s="40"/>
      <c r="C159" s="66"/>
      <c r="D159" s="66"/>
      <c r="E159" s="66"/>
      <c r="F159" s="66"/>
      <c r="G159" s="66"/>
      <c r="H159" s="66"/>
      <c r="I159" s="66"/>
      <c r="J159" s="66"/>
      <c r="K159" s="66"/>
      <c r="L159" s="66"/>
      <c r="M159" s="66"/>
      <c r="N159" s="66"/>
      <c r="O159" s="66"/>
      <c r="P159" s="66"/>
      <c r="Q159" s="66"/>
      <c r="R159" s="66"/>
      <c r="S159" s="66"/>
      <c r="T159" s="66"/>
      <c r="U159" s="66"/>
      <c r="V159" s="66"/>
      <c r="W159" s="66"/>
      <c r="X159" s="66"/>
      <c r="Y159" s="66"/>
      <c r="Z159" s="66"/>
    </row>
    <row r="160" spans="1:26" ht="15" customHeight="1" x14ac:dyDescent="0.25">
      <c r="A160" s="12"/>
      <c r="B160" s="33"/>
      <c r="C160" s="33" t="s">
        <v>145</v>
      </c>
      <c r="D160" s="46" t="s">
        <v>339</v>
      </c>
      <c r="E160" s="46"/>
      <c r="F160" s="33"/>
      <c r="G160" s="33"/>
      <c r="H160" s="46" t="s">
        <v>340</v>
      </c>
      <c r="I160" s="46"/>
      <c r="J160" s="33"/>
      <c r="K160" s="33"/>
      <c r="L160" s="46" t="s">
        <v>341</v>
      </c>
      <c r="M160" s="46"/>
      <c r="N160" s="33"/>
      <c r="O160" s="33"/>
      <c r="P160" s="46" t="s">
        <v>365</v>
      </c>
      <c r="Q160" s="46"/>
      <c r="R160" s="33"/>
      <c r="S160" s="33"/>
      <c r="T160" s="46" t="s">
        <v>344</v>
      </c>
      <c r="U160" s="46"/>
      <c r="V160" s="33"/>
      <c r="W160" s="33"/>
      <c r="X160" s="46" t="s">
        <v>238</v>
      </c>
      <c r="Y160" s="46"/>
      <c r="Z160" s="33"/>
    </row>
    <row r="161" spans="1:26" ht="15.75" thickBot="1" x14ac:dyDescent="0.3">
      <c r="A161" s="12"/>
      <c r="B161" s="33"/>
      <c r="C161" s="33"/>
      <c r="D161" s="45"/>
      <c r="E161" s="45"/>
      <c r="F161" s="33"/>
      <c r="G161" s="33"/>
      <c r="H161" s="45"/>
      <c r="I161" s="45"/>
      <c r="J161" s="33"/>
      <c r="K161" s="33"/>
      <c r="L161" s="45" t="s">
        <v>342</v>
      </c>
      <c r="M161" s="45"/>
      <c r="N161" s="33"/>
      <c r="O161" s="33"/>
      <c r="P161" s="45" t="s">
        <v>342</v>
      </c>
      <c r="Q161" s="45"/>
      <c r="R161" s="33"/>
      <c r="S161" s="33"/>
      <c r="T161" s="45"/>
      <c r="U161" s="45"/>
      <c r="V161" s="33"/>
      <c r="W161" s="33"/>
      <c r="X161" s="45"/>
      <c r="Y161" s="45"/>
      <c r="Z161" s="33"/>
    </row>
    <row r="162" spans="1:26" x14ac:dyDescent="0.25">
      <c r="A162" s="12"/>
      <c r="B162" s="37" t="s">
        <v>70</v>
      </c>
      <c r="C162" s="17" t="s">
        <v>145</v>
      </c>
      <c r="D162" s="38" t="s">
        <v>149</v>
      </c>
      <c r="E162" s="39" t="s">
        <v>179</v>
      </c>
      <c r="F162" s="38" t="s">
        <v>145</v>
      </c>
      <c r="G162" s="17"/>
      <c r="H162" s="38" t="s">
        <v>149</v>
      </c>
      <c r="I162" s="39" t="s">
        <v>179</v>
      </c>
      <c r="J162" s="38" t="s">
        <v>145</v>
      </c>
      <c r="K162" s="17"/>
      <c r="L162" s="17" t="s">
        <v>149</v>
      </c>
      <c r="M162" s="19">
        <v>139318</v>
      </c>
      <c r="N162" s="38" t="s">
        <v>145</v>
      </c>
      <c r="O162" s="17"/>
      <c r="P162" s="17" t="s">
        <v>149</v>
      </c>
      <c r="Q162" s="19">
        <v>5409</v>
      </c>
      <c r="R162" s="38" t="s">
        <v>145</v>
      </c>
      <c r="S162" s="17"/>
      <c r="T162" s="17" t="s">
        <v>149</v>
      </c>
      <c r="U162" s="54" t="s">
        <v>387</v>
      </c>
      <c r="V162" s="38" t="s">
        <v>213</v>
      </c>
      <c r="W162" s="17"/>
      <c r="X162" s="17" t="s">
        <v>149</v>
      </c>
      <c r="Y162" s="19">
        <v>139935</v>
      </c>
      <c r="Z162" s="38" t="s">
        <v>145</v>
      </c>
    </row>
    <row r="163" spans="1:26" ht="15.75" thickBot="1" x14ac:dyDescent="0.3">
      <c r="A163" s="12"/>
      <c r="B163" s="2" t="s">
        <v>74</v>
      </c>
      <c r="C163" s="4" t="s">
        <v>145</v>
      </c>
      <c r="D163" s="4"/>
      <c r="E163" s="55" t="s">
        <v>388</v>
      </c>
      <c r="F163" t="s">
        <v>213</v>
      </c>
      <c r="G163" s="4"/>
      <c r="I163" s="43" t="s">
        <v>179</v>
      </c>
      <c r="J163" t="s">
        <v>145</v>
      </c>
      <c r="K163" s="4"/>
      <c r="L163" s="4"/>
      <c r="M163" s="27">
        <v>32621</v>
      </c>
      <c r="N163" t="s">
        <v>145</v>
      </c>
      <c r="O163" s="4"/>
      <c r="P163" s="4"/>
      <c r="Q163" s="55">
        <v>958</v>
      </c>
      <c r="R163" t="s">
        <v>145</v>
      </c>
      <c r="S163" s="4"/>
      <c r="T163" s="4"/>
      <c r="U163" s="55" t="s">
        <v>387</v>
      </c>
      <c r="V163" t="s">
        <v>213</v>
      </c>
      <c r="W163" s="4"/>
      <c r="X163" s="4"/>
      <c r="Y163" s="27">
        <v>28732</v>
      </c>
      <c r="Z163" t="s">
        <v>145</v>
      </c>
    </row>
    <row r="164" spans="1:26" x14ac:dyDescent="0.25">
      <c r="A164" s="12"/>
      <c r="B164" s="40"/>
      <c r="C164" s="40" t="s">
        <v>145</v>
      </c>
      <c r="D164" s="41"/>
      <c r="E164" s="41"/>
      <c r="F164" s="40"/>
      <c r="G164" s="40"/>
      <c r="H164" s="41"/>
      <c r="I164" s="41"/>
      <c r="J164" s="40"/>
      <c r="K164" s="40"/>
      <c r="L164" s="41"/>
      <c r="M164" s="41"/>
      <c r="N164" s="40"/>
      <c r="O164" s="40"/>
      <c r="P164" s="41"/>
      <c r="Q164" s="41"/>
      <c r="R164" s="40"/>
      <c r="S164" s="40"/>
      <c r="T164" s="41"/>
      <c r="U164" s="41"/>
      <c r="V164" s="40"/>
      <c r="W164" s="40"/>
      <c r="X164" s="41"/>
      <c r="Y164" s="41"/>
      <c r="Z164" s="40"/>
    </row>
    <row r="165" spans="1:26" x14ac:dyDescent="0.25">
      <c r="A165" s="12"/>
      <c r="B165" s="37" t="s">
        <v>75</v>
      </c>
      <c r="C165" s="56" t="s">
        <v>145</v>
      </c>
      <c r="D165" s="17"/>
      <c r="E165" s="54">
        <v>55</v>
      </c>
      <c r="F165" s="38" t="s">
        <v>145</v>
      </c>
      <c r="G165" s="56"/>
      <c r="H165" s="38"/>
      <c r="I165" s="39" t="s">
        <v>179</v>
      </c>
      <c r="J165" s="38" t="s">
        <v>145</v>
      </c>
      <c r="K165" s="56"/>
      <c r="L165" s="17"/>
      <c r="M165" s="19">
        <v>106697</v>
      </c>
      <c r="N165" s="38" t="s">
        <v>145</v>
      </c>
      <c r="O165" s="56"/>
      <c r="P165" s="17"/>
      <c r="Q165" s="19">
        <v>4451</v>
      </c>
      <c r="R165" s="38" t="s">
        <v>145</v>
      </c>
      <c r="S165" s="56"/>
      <c r="T165" s="38"/>
      <c r="U165" s="39" t="s">
        <v>179</v>
      </c>
      <c r="V165" s="38" t="s">
        <v>145</v>
      </c>
      <c r="W165" s="56"/>
      <c r="X165" s="17"/>
      <c r="Y165" s="19">
        <v>111203</v>
      </c>
      <c r="Z165" s="38" t="s">
        <v>145</v>
      </c>
    </row>
    <row r="166" spans="1:26" x14ac:dyDescent="0.25">
      <c r="A166" s="12"/>
      <c r="B166" s="2" t="s">
        <v>76</v>
      </c>
      <c r="C166" s="42" t="s">
        <v>145</v>
      </c>
      <c r="D166" s="4"/>
      <c r="E166" s="4"/>
      <c r="F166" s="4"/>
      <c r="G166" s="42"/>
      <c r="H166" s="4"/>
      <c r="I166" s="4"/>
      <c r="J166" s="4"/>
      <c r="K166" s="42"/>
      <c r="L166" s="4"/>
      <c r="M166" s="4"/>
      <c r="N166" s="4"/>
      <c r="O166" s="42"/>
      <c r="P166" s="4"/>
      <c r="Q166" s="4"/>
      <c r="R166" s="4"/>
      <c r="S166" s="42"/>
      <c r="T166" s="4"/>
      <c r="U166" s="4"/>
      <c r="V166" s="4"/>
      <c r="W166" s="42"/>
      <c r="X166" s="4"/>
      <c r="Y166" s="4"/>
      <c r="Z166" s="4"/>
    </row>
    <row r="167" spans="1:26" x14ac:dyDescent="0.25">
      <c r="A167" s="12"/>
      <c r="B167" s="37" t="s">
        <v>77</v>
      </c>
      <c r="C167" s="56" t="s">
        <v>145</v>
      </c>
      <c r="D167" s="17"/>
      <c r="E167" s="54" t="s">
        <v>389</v>
      </c>
      <c r="F167" s="38" t="s">
        <v>213</v>
      </c>
      <c r="G167" s="56"/>
      <c r="H167" s="38"/>
      <c r="I167" s="39" t="s">
        <v>179</v>
      </c>
      <c r="J167" s="38" t="s">
        <v>145</v>
      </c>
      <c r="K167" s="56"/>
      <c r="L167" s="17"/>
      <c r="M167" s="19">
        <v>22967</v>
      </c>
      <c r="N167" s="38" t="s">
        <v>145</v>
      </c>
      <c r="O167" s="56"/>
      <c r="P167" s="17"/>
      <c r="Q167" s="54">
        <v>486</v>
      </c>
      <c r="R167" s="38" t="s">
        <v>145</v>
      </c>
      <c r="S167" s="56"/>
      <c r="T167" s="38"/>
      <c r="U167" s="39" t="s">
        <v>179</v>
      </c>
      <c r="V167" s="38" t="s">
        <v>145</v>
      </c>
      <c r="W167" s="56"/>
      <c r="X167" s="17"/>
      <c r="Y167" s="19">
        <v>21963</v>
      </c>
      <c r="Z167" s="38" t="s">
        <v>145</v>
      </c>
    </row>
    <row r="168" spans="1:26" x14ac:dyDescent="0.25">
      <c r="A168" s="12"/>
      <c r="B168" s="2" t="s">
        <v>78</v>
      </c>
      <c r="C168" s="42" t="s">
        <v>145</v>
      </c>
      <c r="D168" s="4"/>
      <c r="E168" s="55" t="s">
        <v>390</v>
      </c>
      <c r="F168" t="s">
        <v>213</v>
      </c>
      <c r="G168" s="42"/>
      <c r="I168" s="43" t="s">
        <v>179</v>
      </c>
      <c r="J168" t="s">
        <v>145</v>
      </c>
      <c r="K168" s="42"/>
      <c r="L168" s="4"/>
      <c r="M168" s="27">
        <v>33415</v>
      </c>
      <c r="N168" t="s">
        <v>145</v>
      </c>
      <c r="O168" s="42"/>
      <c r="P168" s="4"/>
      <c r="Q168" s="27">
        <v>3507</v>
      </c>
      <c r="R168" t="s">
        <v>145</v>
      </c>
      <c r="S168" s="42"/>
      <c r="U168" s="43" t="s">
        <v>179</v>
      </c>
      <c r="V168" t="s">
        <v>145</v>
      </c>
      <c r="W168" s="42"/>
      <c r="X168" s="4"/>
      <c r="Y168" s="27">
        <v>36550</v>
      </c>
      <c r="Z168" t="s">
        <v>145</v>
      </c>
    </row>
    <row r="169" spans="1:26" x14ac:dyDescent="0.25">
      <c r="A169" s="12"/>
      <c r="B169" s="37" t="s">
        <v>79</v>
      </c>
      <c r="C169" s="56" t="s">
        <v>145</v>
      </c>
      <c r="D169" s="17"/>
      <c r="E169" s="54" t="s">
        <v>391</v>
      </c>
      <c r="F169" s="38" t="s">
        <v>213</v>
      </c>
      <c r="G169" s="56"/>
      <c r="H169" s="17"/>
      <c r="I169" s="54">
        <v>131</v>
      </c>
      <c r="J169" s="38" t="s">
        <v>145</v>
      </c>
      <c r="K169" s="56"/>
      <c r="L169" s="17"/>
      <c r="M169" s="19">
        <v>14957</v>
      </c>
      <c r="N169" s="38" t="s">
        <v>145</v>
      </c>
      <c r="O169" s="56"/>
      <c r="P169" s="17"/>
      <c r="Q169" s="54">
        <v>414</v>
      </c>
      <c r="R169" s="38" t="s">
        <v>145</v>
      </c>
      <c r="S169" s="56"/>
      <c r="T169" s="38"/>
      <c r="U169" s="39" t="s">
        <v>179</v>
      </c>
      <c r="V169" s="38" t="s">
        <v>145</v>
      </c>
      <c r="W169" s="56"/>
      <c r="X169" s="17"/>
      <c r="Y169" s="19">
        <v>14234</v>
      </c>
      <c r="Z169" s="38" t="s">
        <v>145</v>
      </c>
    </row>
    <row r="170" spans="1:26" ht="30.75" thickBot="1" x14ac:dyDescent="0.3">
      <c r="A170" s="12"/>
      <c r="B170" s="2" t="s">
        <v>80</v>
      </c>
      <c r="C170" s="42" t="s">
        <v>145</v>
      </c>
      <c r="E170" s="43" t="s">
        <v>179</v>
      </c>
      <c r="F170" t="s">
        <v>145</v>
      </c>
      <c r="G170" s="42"/>
      <c r="I170" s="43" t="s">
        <v>179</v>
      </c>
      <c r="J170" t="s">
        <v>145</v>
      </c>
      <c r="K170" s="42"/>
      <c r="L170" s="4"/>
      <c r="M170" s="27">
        <v>46350</v>
      </c>
      <c r="N170" t="s">
        <v>145</v>
      </c>
      <c r="O170" s="42"/>
      <c r="Q170" s="43" t="s">
        <v>179</v>
      </c>
      <c r="R170" t="s">
        <v>145</v>
      </c>
      <c r="S170" s="42"/>
      <c r="U170" s="43" t="s">
        <v>179</v>
      </c>
      <c r="V170" t="s">
        <v>145</v>
      </c>
      <c r="W170" s="42"/>
      <c r="X170" s="4"/>
      <c r="Y170" s="27">
        <v>46350</v>
      </c>
      <c r="Z170" t="s">
        <v>145</v>
      </c>
    </row>
    <row r="171" spans="1:26" x14ac:dyDescent="0.25">
      <c r="A171" s="12"/>
      <c r="B171" s="40"/>
      <c r="C171" s="40" t="s">
        <v>145</v>
      </c>
      <c r="D171" s="41"/>
      <c r="E171" s="41"/>
      <c r="F171" s="40"/>
      <c r="G171" s="40"/>
      <c r="H171" s="41"/>
      <c r="I171" s="41"/>
      <c r="J171" s="40"/>
      <c r="K171" s="40"/>
      <c r="L171" s="41"/>
      <c r="M171" s="41"/>
      <c r="N171" s="40"/>
      <c r="O171" s="40"/>
      <c r="P171" s="41"/>
      <c r="Q171" s="41"/>
      <c r="R171" s="40"/>
      <c r="S171" s="40"/>
      <c r="T171" s="41"/>
      <c r="U171" s="41"/>
      <c r="V171" s="40"/>
      <c r="W171" s="40"/>
      <c r="X171" s="41"/>
      <c r="Y171" s="41"/>
      <c r="Z171" s="40"/>
    </row>
    <row r="172" spans="1:26" ht="15.75" thickBot="1" x14ac:dyDescent="0.3">
      <c r="A172" s="12"/>
      <c r="B172" s="37" t="s">
        <v>81</v>
      </c>
      <c r="C172" s="56" t="s">
        <v>145</v>
      </c>
      <c r="D172" s="17"/>
      <c r="E172" s="54" t="s">
        <v>392</v>
      </c>
      <c r="F172" s="38" t="s">
        <v>213</v>
      </c>
      <c r="G172" s="56"/>
      <c r="H172" s="17"/>
      <c r="I172" s="54">
        <v>131</v>
      </c>
      <c r="J172" s="38" t="s">
        <v>145</v>
      </c>
      <c r="K172" s="56"/>
      <c r="L172" s="17"/>
      <c r="M172" s="19">
        <v>117689</v>
      </c>
      <c r="N172" s="38" t="s">
        <v>145</v>
      </c>
      <c r="O172" s="56"/>
      <c r="P172" s="17"/>
      <c r="Q172" s="19">
        <v>4407</v>
      </c>
      <c r="R172" s="38" t="s">
        <v>145</v>
      </c>
      <c r="S172" s="56"/>
      <c r="T172" s="38"/>
      <c r="U172" s="39" t="s">
        <v>179</v>
      </c>
      <c r="V172" s="38" t="s">
        <v>145</v>
      </c>
      <c r="W172" s="56"/>
      <c r="X172" s="17"/>
      <c r="Y172" s="19">
        <v>119097</v>
      </c>
      <c r="Z172" s="38" t="s">
        <v>145</v>
      </c>
    </row>
    <row r="173" spans="1:26" x14ac:dyDescent="0.25">
      <c r="A173" s="12"/>
      <c r="B173" s="40"/>
      <c r="C173" s="40" t="s">
        <v>145</v>
      </c>
      <c r="D173" s="41"/>
      <c r="E173" s="41"/>
      <c r="F173" s="40"/>
      <c r="G173" s="40"/>
      <c r="H173" s="41"/>
      <c r="I173" s="41"/>
      <c r="J173" s="40"/>
      <c r="K173" s="40"/>
      <c r="L173" s="41"/>
      <c r="M173" s="41"/>
      <c r="N173" s="40"/>
      <c r="O173" s="40"/>
      <c r="P173" s="41"/>
      <c r="Q173" s="41"/>
      <c r="R173" s="40"/>
      <c r="S173" s="40"/>
      <c r="T173" s="41"/>
      <c r="U173" s="41"/>
      <c r="V173" s="40"/>
      <c r="W173" s="40"/>
      <c r="X173" s="41"/>
      <c r="Y173" s="41"/>
      <c r="Z173" s="40"/>
    </row>
    <row r="174" spans="1:26" x14ac:dyDescent="0.25">
      <c r="A174" s="12"/>
      <c r="B174" s="2" t="s">
        <v>82</v>
      </c>
      <c r="C174" s="42" t="s">
        <v>145</v>
      </c>
      <c r="D174" s="4"/>
      <c r="E174" s="27">
        <v>3185</v>
      </c>
      <c r="F174" t="s">
        <v>145</v>
      </c>
      <c r="G174" s="42"/>
      <c r="H174" s="4"/>
      <c r="I174" s="55" t="s">
        <v>393</v>
      </c>
      <c r="J174" t="s">
        <v>213</v>
      </c>
      <c r="K174" s="42"/>
      <c r="L174" s="4"/>
      <c r="M174" s="55" t="s">
        <v>394</v>
      </c>
      <c r="N174" t="s">
        <v>213</v>
      </c>
      <c r="O174" s="42"/>
      <c r="P174" s="4"/>
      <c r="Q174" s="55">
        <v>44</v>
      </c>
      <c r="R174" t="s">
        <v>145</v>
      </c>
      <c r="S174" s="42"/>
      <c r="U174" s="43" t="s">
        <v>179</v>
      </c>
      <c r="V174" t="s">
        <v>145</v>
      </c>
      <c r="W174" s="42"/>
      <c r="X174" s="4"/>
      <c r="Y174" s="55" t="s">
        <v>395</v>
      </c>
      <c r="Z174" t="s">
        <v>213</v>
      </c>
    </row>
    <row r="175" spans="1:26" x14ac:dyDescent="0.25">
      <c r="A175" s="12"/>
      <c r="B175" s="37" t="s">
        <v>367</v>
      </c>
      <c r="C175" s="56" t="s">
        <v>145</v>
      </c>
      <c r="D175" s="38"/>
      <c r="E175" s="39" t="s">
        <v>179</v>
      </c>
      <c r="F175" s="38" t="s">
        <v>145</v>
      </c>
      <c r="G175" s="56"/>
      <c r="H175" s="17"/>
      <c r="I175" s="54" t="s">
        <v>396</v>
      </c>
      <c r="J175" s="38" t="s">
        <v>213</v>
      </c>
      <c r="K175" s="56"/>
      <c r="L175" s="17"/>
      <c r="M175" s="54" t="s">
        <v>397</v>
      </c>
      <c r="N175" s="38" t="s">
        <v>213</v>
      </c>
      <c r="O175" s="56"/>
      <c r="P175" s="17"/>
      <c r="Q175" s="54">
        <v>147</v>
      </c>
      <c r="R175" s="38" t="s">
        <v>145</v>
      </c>
      <c r="S175" s="56"/>
      <c r="T175" s="38"/>
      <c r="U175" s="39" t="s">
        <v>179</v>
      </c>
      <c r="V175" s="38" t="s">
        <v>145</v>
      </c>
      <c r="W175" s="56"/>
      <c r="X175" s="17"/>
      <c r="Y175" s="54" t="s">
        <v>398</v>
      </c>
      <c r="Z175" s="38" t="s">
        <v>213</v>
      </c>
    </row>
    <row r="176" spans="1:26" ht="15.75" thickBot="1" x14ac:dyDescent="0.3">
      <c r="A176" s="12"/>
      <c r="B176" s="2" t="s">
        <v>399</v>
      </c>
      <c r="C176" s="42" t="s">
        <v>145</v>
      </c>
      <c r="E176" s="43" t="s">
        <v>179</v>
      </c>
      <c r="F176" t="s">
        <v>145</v>
      </c>
      <c r="G176" s="42"/>
      <c r="I176" s="43" t="s">
        <v>179</v>
      </c>
      <c r="J176" t="s">
        <v>145</v>
      </c>
      <c r="K176" s="42"/>
      <c r="L176" s="4"/>
      <c r="M176" s="55">
        <v>53</v>
      </c>
      <c r="N176" t="s">
        <v>145</v>
      </c>
      <c r="O176" s="42"/>
      <c r="P176" s="4"/>
      <c r="Q176" s="55">
        <v>225</v>
      </c>
      <c r="R176" t="s">
        <v>145</v>
      </c>
      <c r="S176" s="42"/>
      <c r="U176" s="43" t="s">
        <v>179</v>
      </c>
      <c r="V176" t="s">
        <v>145</v>
      </c>
      <c r="W176" s="42"/>
      <c r="X176" s="4"/>
      <c r="Y176" s="55">
        <v>278</v>
      </c>
      <c r="Z176" t="s">
        <v>145</v>
      </c>
    </row>
    <row r="177" spans="1:26" x14ac:dyDescent="0.25">
      <c r="A177" s="12"/>
      <c r="B177" s="40"/>
      <c r="C177" s="40" t="s">
        <v>145</v>
      </c>
      <c r="D177" s="41"/>
      <c r="E177" s="41"/>
      <c r="F177" s="40"/>
      <c r="G177" s="40"/>
      <c r="H177" s="41"/>
      <c r="I177" s="41"/>
      <c r="J177" s="40"/>
      <c r="K177" s="40"/>
      <c r="L177" s="41"/>
      <c r="M177" s="41"/>
      <c r="N177" s="40"/>
      <c r="O177" s="40"/>
      <c r="P177" s="41"/>
      <c r="Q177" s="41"/>
      <c r="R177" s="40"/>
      <c r="S177" s="40"/>
      <c r="T177" s="41"/>
      <c r="U177" s="41"/>
      <c r="V177" s="40"/>
      <c r="W177" s="40"/>
      <c r="X177" s="41"/>
      <c r="Y177" s="41"/>
      <c r="Z177" s="40"/>
    </row>
    <row r="178" spans="1:26" x14ac:dyDescent="0.25">
      <c r="A178" s="12"/>
      <c r="B178" s="37" t="s">
        <v>85</v>
      </c>
      <c r="C178" s="56" t="s">
        <v>145</v>
      </c>
      <c r="D178" s="17"/>
      <c r="E178" s="19">
        <v>3185</v>
      </c>
      <c r="F178" s="38" t="s">
        <v>145</v>
      </c>
      <c r="G178" s="56"/>
      <c r="H178" s="17"/>
      <c r="I178" s="54" t="s">
        <v>400</v>
      </c>
      <c r="J178" s="38" t="s">
        <v>213</v>
      </c>
      <c r="K178" s="56"/>
      <c r="L178" s="17"/>
      <c r="M178" s="54" t="s">
        <v>401</v>
      </c>
      <c r="N178" s="38" t="s">
        <v>213</v>
      </c>
      <c r="O178" s="56"/>
      <c r="P178" s="17"/>
      <c r="Q178" s="54">
        <v>416</v>
      </c>
      <c r="R178" s="38" t="s">
        <v>145</v>
      </c>
      <c r="S178" s="56"/>
      <c r="T178" s="38"/>
      <c r="U178" s="39" t="s">
        <v>179</v>
      </c>
      <c r="V178" s="38" t="s">
        <v>145</v>
      </c>
      <c r="W178" s="56"/>
      <c r="X178" s="17"/>
      <c r="Y178" s="54" t="s">
        <v>402</v>
      </c>
      <c r="Z178" s="38" t="s">
        <v>213</v>
      </c>
    </row>
    <row r="179" spans="1:26" ht="15.75" thickBot="1" x14ac:dyDescent="0.3">
      <c r="A179" s="12"/>
      <c r="B179" s="2" t="s">
        <v>375</v>
      </c>
      <c r="C179" s="42" t="s">
        <v>145</v>
      </c>
      <c r="D179" s="4"/>
      <c r="E179" s="55" t="s">
        <v>403</v>
      </c>
      <c r="F179" t="s">
        <v>213</v>
      </c>
      <c r="G179" s="42"/>
      <c r="H179" s="4"/>
      <c r="I179" s="27">
        <v>7022</v>
      </c>
      <c r="J179" t="s">
        <v>145</v>
      </c>
      <c r="K179" s="42"/>
      <c r="L179" s="4"/>
      <c r="M179" s="27">
        <v>7336</v>
      </c>
      <c r="N179" t="s">
        <v>145</v>
      </c>
      <c r="O179" s="42"/>
      <c r="P179" s="4"/>
      <c r="Q179" s="55" t="s">
        <v>404</v>
      </c>
      <c r="R179" t="s">
        <v>213</v>
      </c>
      <c r="S179" s="42"/>
      <c r="U179" s="43" t="s">
        <v>179</v>
      </c>
      <c r="V179" t="s">
        <v>145</v>
      </c>
      <c r="W179" s="42"/>
      <c r="X179" s="4"/>
      <c r="Y179" s="27">
        <v>13039</v>
      </c>
      <c r="Z179" t="s">
        <v>145</v>
      </c>
    </row>
    <row r="180" spans="1:26" x14ac:dyDescent="0.25">
      <c r="A180" s="12"/>
      <c r="B180" s="40"/>
      <c r="C180" s="40" t="s">
        <v>145</v>
      </c>
      <c r="D180" s="41"/>
      <c r="E180" s="41"/>
      <c r="F180" s="40"/>
      <c r="G180" s="40"/>
      <c r="H180" s="41"/>
      <c r="I180" s="41"/>
      <c r="J180" s="40"/>
      <c r="K180" s="40"/>
      <c r="L180" s="41"/>
      <c r="M180" s="41"/>
      <c r="N180" s="40"/>
      <c r="O180" s="40"/>
      <c r="P180" s="41"/>
      <c r="Q180" s="41"/>
      <c r="R180" s="40"/>
      <c r="S180" s="40"/>
      <c r="T180" s="41"/>
      <c r="U180" s="41"/>
      <c r="V180" s="40"/>
      <c r="W180" s="40"/>
      <c r="X180" s="41"/>
      <c r="Y180" s="41"/>
      <c r="Z180" s="40"/>
    </row>
    <row r="181" spans="1:26" ht="30" x14ac:dyDescent="0.25">
      <c r="A181" s="12"/>
      <c r="B181" s="37" t="s">
        <v>377</v>
      </c>
      <c r="C181" s="56" t="s">
        <v>145</v>
      </c>
      <c r="D181" s="17"/>
      <c r="E181" s="19">
        <v>2022</v>
      </c>
      <c r="F181" s="38" t="s">
        <v>145</v>
      </c>
      <c r="G181" s="56"/>
      <c r="H181" s="17"/>
      <c r="I181" s="54" t="s">
        <v>405</v>
      </c>
      <c r="J181" s="38" t="s">
        <v>213</v>
      </c>
      <c r="K181" s="56"/>
      <c r="L181" s="17"/>
      <c r="M181" s="54" t="s">
        <v>406</v>
      </c>
      <c r="N181" s="38" t="s">
        <v>213</v>
      </c>
      <c r="O181" s="56"/>
      <c r="P181" s="17"/>
      <c r="Q181" s="54">
        <v>260</v>
      </c>
      <c r="R181" s="38" t="s">
        <v>145</v>
      </c>
      <c r="S181" s="56"/>
      <c r="T181" s="38"/>
      <c r="U181" s="39" t="s">
        <v>179</v>
      </c>
      <c r="V181" s="38" t="s">
        <v>145</v>
      </c>
      <c r="W181" s="56"/>
      <c r="X181" s="17"/>
      <c r="Y181" s="54" t="s">
        <v>407</v>
      </c>
      <c r="Z181" s="38" t="s">
        <v>213</v>
      </c>
    </row>
    <row r="182" spans="1:26" ht="15.75" thickBot="1" x14ac:dyDescent="0.3">
      <c r="A182" s="12"/>
      <c r="B182" s="2" t="s">
        <v>380</v>
      </c>
      <c r="C182" s="42" t="s">
        <v>145</v>
      </c>
      <c r="D182" s="4"/>
      <c r="E182" s="55" t="s">
        <v>408</v>
      </c>
      <c r="F182" t="s">
        <v>213</v>
      </c>
      <c r="G182" s="42"/>
      <c r="H182" s="4"/>
      <c r="I182" s="55" t="s">
        <v>409</v>
      </c>
      <c r="J182" t="s">
        <v>213</v>
      </c>
      <c r="K182" s="42"/>
      <c r="L182" s="4"/>
      <c r="M182" s="55" t="s">
        <v>410</v>
      </c>
      <c r="N182" t="s">
        <v>213</v>
      </c>
      <c r="O182" s="42"/>
      <c r="Q182" s="43" t="s">
        <v>179</v>
      </c>
      <c r="R182" t="s">
        <v>145</v>
      </c>
      <c r="S182" s="42"/>
      <c r="T182" s="4"/>
      <c r="U182" s="27">
        <v>71417</v>
      </c>
      <c r="V182" t="s">
        <v>145</v>
      </c>
      <c r="W182" s="42"/>
      <c r="Y182" s="43" t="s">
        <v>179</v>
      </c>
      <c r="Z182" t="s">
        <v>145</v>
      </c>
    </row>
    <row r="183" spans="1:26" x14ac:dyDescent="0.25">
      <c r="A183" s="12"/>
      <c r="B183" s="40"/>
      <c r="C183" s="40" t="s">
        <v>145</v>
      </c>
      <c r="D183" s="41"/>
      <c r="E183" s="41"/>
      <c r="F183" s="40"/>
      <c r="G183" s="40"/>
      <c r="H183" s="41"/>
      <c r="I183" s="41"/>
      <c r="J183" s="40"/>
      <c r="K183" s="40"/>
      <c r="L183" s="41"/>
      <c r="M183" s="41"/>
      <c r="N183" s="40"/>
      <c r="O183" s="40"/>
      <c r="P183" s="41"/>
      <c r="Q183" s="41"/>
      <c r="R183" s="40"/>
      <c r="S183" s="40"/>
      <c r="T183" s="41"/>
      <c r="U183" s="41"/>
      <c r="V183" s="40"/>
      <c r="W183" s="40"/>
      <c r="X183" s="41"/>
      <c r="Y183" s="41"/>
      <c r="Z183" s="40"/>
    </row>
    <row r="184" spans="1:26" ht="15.75" thickBot="1" x14ac:dyDescent="0.3">
      <c r="A184" s="12"/>
      <c r="B184" s="37" t="s">
        <v>87</v>
      </c>
      <c r="C184" s="56" t="s">
        <v>145</v>
      </c>
      <c r="D184" s="17" t="s">
        <v>149</v>
      </c>
      <c r="E184" s="54" t="s">
        <v>407</v>
      </c>
      <c r="F184" s="38" t="s">
        <v>213</v>
      </c>
      <c r="G184" s="56"/>
      <c r="H184" s="17" t="s">
        <v>149</v>
      </c>
      <c r="I184" s="54" t="s">
        <v>411</v>
      </c>
      <c r="J184" s="38" t="s">
        <v>213</v>
      </c>
      <c r="K184" s="56"/>
      <c r="L184" s="17" t="s">
        <v>149</v>
      </c>
      <c r="M184" s="54" t="s">
        <v>412</v>
      </c>
      <c r="N184" s="38" t="s">
        <v>213</v>
      </c>
      <c r="O184" s="56"/>
      <c r="P184" s="17" t="s">
        <v>149</v>
      </c>
      <c r="Q184" s="54">
        <v>260</v>
      </c>
      <c r="R184" s="38" t="s">
        <v>145</v>
      </c>
      <c r="S184" s="56"/>
      <c r="T184" s="17" t="s">
        <v>149</v>
      </c>
      <c r="U184" s="19">
        <v>71417</v>
      </c>
      <c r="V184" s="38" t="s">
        <v>145</v>
      </c>
      <c r="W184" s="56"/>
      <c r="X184" s="17" t="s">
        <v>149</v>
      </c>
      <c r="Y184" s="54" t="s">
        <v>407</v>
      </c>
      <c r="Z184" s="38" t="s">
        <v>213</v>
      </c>
    </row>
    <row r="185" spans="1:26" ht="15.75" thickTop="1" x14ac:dyDescent="0.25">
      <c r="A185" s="12"/>
      <c r="B185" s="40"/>
      <c r="C185" s="40" t="s">
        <v>145</v>
      </c>
      <c r="D185" s="44"/>
      <c r="E185" s="44"/>
      <c r="F185" s="40"/>
      <c r="G185" s="40"/>
      <c r="H185" s="44"/>
      <c r="I185" s="44"/>
      <c r="J185" s="40"/>
      <c r="K185" s="40"/>
      <c r="L185" s="44"/>
      <c r="M185" s="44"/>
      <c r="N185" s="40"/>
      <c r="O185" s="40"/>
      <c r="P185" s="44"/>
      <c r="Q185" s="44"/>
      <c r="R185" s="40"/>
      <c r="S185" s="40"/>
      <c r="T185" s="44"/>
      <c r="U185" s="44"/>
      <c r="V185" s="40"/>
      <c r="W185" s="40"/>
      <c r="X185" s="44"/>
      <c r="Y185" s="44"/>
      <c r="Z185" s="40"/>
    </row>
    <row r="186" spans="1:26" x14ac:dyDescent="0.25">
      <c r="A186" s="12"/>
      <c r="B186" s="40"/>
      <c r="C186" s="66"/>
      <c r="D186" s="66"/>
      <c r="E186" s="66"/>
      <c r="F186" s="66"/>
      <c r="G186" s="66"/>
      <c r="H186" s="66"/>
      <c r="I186" s="66"/>
      <c r="J186" s="66"/>
      <c r="K186" s="66"/>
      <c r="L186" s="66"/>
      <c r="M186" s="66"/>
      <c r="N186" s="66"/>
      <c r="O186" s="66"/>
      <c r="P186" s="66"/>
      <c r="Q186" s="66"/>
      <c r="R186" s="66"/>
      <c r="S186" s="66"/>
      <c r="T186" s="66"/>
      <c r="U186" s="66"/>
      <c r="V186" s="66"/>
      <c r="W186" s="66"/>
      <c r="X186" s="66"/>
      <c r="Y186" s="66"/>
      <c r="Z186" s="66"/>
    </row>
    <row r="187" spans="1:26" x14ac:dyDescent="0.25">
      <c r="A187" s="12"/>
      <c r="B187" s="2" t="s">
        <v>385</v>
      </c>
      <c r="C187" s="42" t="s">
        <v>145</v>
      </c>
      <c r="D187" s="4" t="s">
        <v>149</v>
      </c>
      <c r="E187" s="55" t="s">
        <v>407</v>
      </c>
      <c r="F187" t="s">
        <v>213</v>
      </c>
      <c r="G187" s="42"/>
      <c r="H187" s="4" t="s">
        <v>149</v>
      </c>
      <c r="I187" s="55" t="s">
        <v>411</v>
      </c>
      <c r="J187" t="s">
        <v>213</v>
      </c>
      <c r="K187" s="42"/>
      <c r="L187" s="4" t="s">
        <v>149</v>
      </c>
      <c r="M187" s="55" t="s">
        <v>412</v>
      </c>
      <c r="N187" t="s">
        <v>213</v>
      </c>
      <c r="O187" s="42"/>
      <c r="P187" s="4" t="s">
        <v>149</v>
      </c>
      <c r="Q187" s="55">
        <v>260</v>
      </c>
      <c r="R187" t="s">
        <v>145</v>
      </c>
      <c r="S187" s="42"/>
      <c r="T187" s="4" t="s">
        <v>149</v>
      </c>
      <c r="U187" s="27">
        <v>71417</v>
      </c>
      <c r="V187" t="s">
        <v>145</v>
      </c>
      <c r="W187" s="42"/>
      <c r="X187" s="4" t="s">
        <v>149</v>
      </c>
      <c r="Y187" s="55" t="s">
        <v>407</v>
      </c>
      <c r="Z187" t="s">
        <v>213</v>
      </c>
    </row>
    <row r="188" spans="1:26" x14ac:dyDescent="0.25">
      <c r="A188" s="12"/>
      <c r="B188" s="33"/>
      <c r="C188" s="33"/>
      <c r="D188" s="33"/>
      <c r="E188" s="33"/>
      <c r="F188" s="33"/>
      <c r="G188" s="33"/>
      <c r="H188" s="33"/>
      <c r="I188" s="33"/>
      <c r="J188" s="33"/>
      <c r="K188" s="33"/>
      <c r="L188" s="33"/>
      <c r="M188" s="33"/>
      <c r="N188" s="33"/>
      <c r="O188" s="33"/>
      <c r="P188" s="33"/>
      <c r="Q188" s="33"/>
      <c r="R188" s="33"/>
      <c r="S188" s="33"/>
      <c r="T188" s="33"/>
      <c r="U188" s="33"/>
      <c r="V188" s="33"/>
      <c r="W188" s="33"/>
      <c r="X188" s="33"/>
      <c r="Y188" s="33"/>
      <c r="Z188" s="33"/>
    </row>
    <row r="189" spans="1:26" x14ac:dyDescent="0.25">
      <c r="A189" s="12"/>
      <c r="B189" s="53"/>
      <c r="C189" s="53"/>
      <c r="D189" s="53"/>
      <c r="E189" s="53"/>
      <c r="F189" s="53"/>
      <c r="G189" s="53"/>
      <c r="H189" s="53"/>
      <c r="I189" s="53"/>
      <c r="J189" s="53"/>
      <c r="K189" s="53"/>
      <c r="L189" s="53"/>
      <c r="M189" s="53"/>
      <c r="N189" s="53"/>
      <c r="O189" s="53"/>
      <c r="P189" s="53"/>
      <c r="Q189" s="53"/>
      <c r="R189" s="53"/>
      <c r="S189" s="53"/>
      <c r="T189" s="53"/>
      <c r="U189" s="53"/>
      <c r="V189" s="53"/>
      <c r="W189" s="53"/>
      <c r="X189" s="53"/>
      <c r="Y189" s="53"/>
      <c r="Z189" s="53"/>
    </row>
    <row r="190" spans="1:26" x14ac:dyDescent="0.25">
      <c r="A190" s="12"/>
      <c r="B190" s="33"/>
      <c r="C190" s="33"/>
      <c r="D190" s="33"/>
      <c r="E190" s="33"/>
      <c r="F190" s="33"/>
      <c r="G190" s="33"/>
      <c r="H190" s="33"/>
      <c r="I190" s="33"/>
      <c r="J190" s="33"/>
      <c r="K190" s="33"/>
      <c r="L190" s="33"/>
      <c r="M190" s="33"/>
      <c r="N190" s="33"/>
      <c r="O190" s="33"/>
      <c r="P190" s="33"/>
      <c r="Q190" s="33"/>
      <c r="R190" s="33"/>
      <c r="S190" s="33"/>
      <c r="T190" s="33"/>
      <c r="U190" s="33"/>
      <c r="V190" s="33"/>
      <c r="W190" s="33"/>
      <c r="X190" s="33"/>
      <c r="Y190" s="33"/>
      <c r="Z190" s="33"/>
    </row>
    <row r="191" spans="1:26" x14ac:dyDescent="0.25">
      <c r="A191" s="12"/>
      <c r="B191" s="80" t="s">
        <v>336</v>
      </c>
      <c r="C191" s="80"/>
      <c r="D191" s="80"/>
      <c r="E191" s="80"/>
      <c r="F191" s="80"/>
      <c r="G191" s="80"/>
      <c r="H191" s="80"/>
      <c r="I191" s="80"/>
      <c r="J191" s="80"/>
      <c r="K191" s="80"/>
      <c r="L191" s="80"/>
      <c r="M191" s="80"/>
      <c r="N191" s="80"/>
      <c r="O191" s="80"/>
      <c r="P191" s="80"/>
      <c r="Q191" s="80"/>
      <c r="R191" s="80"/>
      <c r="S191" s="80"/>
      <c r="T191" s="80"/>
      <c r="U191" s="80"/>
      <c r="V191" s="80"/>
      <c r="W191" s="80"/>
      <c r="X191" s="80"/>
      <c r="Y191" s="80"/>
      <c r="Z191" s="80"/>
    </row>
    <row r="192" spans="1:26" x14ac:dyDescent="0.25">
      <c r="A192" s="12"/>
      <c r="B192" s="33"/>
      <c r="C192" s="33"/>
      <c r="D192" s="33"/>
      <c r="E192" s="33"/>
      <c r="F192" s="33"/>
      <c r="G192" s="33"/>
      <c r="H192" s="33"/>
      <c r="I192" s="33"/>
      <c r="J192" s="33"/>
      <c r="K192" s="33"/>
      <c r="L192" s="33"/>
      <c r="M192" s="33"/>
      <c r="N192" s="33"/>
      <c r="O192" s="33"/>
      <c r="P192" s="33"/>
      <c r="Q192" s="33"/>
      <c r="R192" s="33"/>
      <c r="S192" s="33"/>
      <c r="T192" s="33"/>
      <c r="U192" s="33"/>
      <c r="V192" s="33"/>
      <c r="W192" s="33"/>
      <c r="X192" s="33"/>
      <c r="Y192" s="33"/>
      <c r="Z192" s="33"/>
    </row>
    <row r="193" spans="1:26" x14ac:dyDescent="0.25">
      <c r="A193" s="12"/>
      <c r="B193" s="80" t="s">
        <v>363</v>
      </c>
      <c r="C193" s="80"/>
      <c r="D193" s="80"/>
      <c r="E193" s="80"/>
      <c r="F193" s="80"/>
      <c r="G193" s="80"/>
      <c r="H193" s="80"/>
      <c r="I193" s="80"/>
      <c r="J193" s="80"/>
      <c r="K193" s="80"/>
      <c r="L193" s="80"/>
      <c r="M193" s="80"/>
      <c r="N193" s="80"/>
      <c r="O193" s="80"/>
      <c r="P193" s="80"/>
      <c r="Q193" s="80"/>
      <c r="R193" s="80"/>
      <c r="S193" s="80"/>
      <c r="T193" s="80"/>
      <c r="U193" s="80"/>
      <c r="V193" s="80"/>
      <c r="W193" s="80"/>
      <c r="X193" s="80"/>
      <c r="Y193" s="80"/>
      <c r="Z193" s="80"/>
    </row>
    <row r="194" spans="1:26" x14ac:dyDescent="0.25">
      <c r="A194" s="12"/>
      <c r="B194" s="33"/>
      <c r="C194" s="33"/>
      <c r="D194" s="33"/>
      <c r="E194" s="33"/>
      <c r="F194" s="33"/>
      <c r="G194" s="33"/>
      <c r="H194" s="33"/>
      <c r="I194" s="33"/>
      <c r="J194" s="33"/>
      <c r="K194" s="33"/>
      <c r="L194" s="33"/>
      <c r="M194" s="33"/>
      <c r="N194" s="33"/>
      <c r="O194" s="33"/>
      <c r="P194" s="33"/>
      <c r="Q194" s="33"/>
      <c r="R194" s="33"/>
      <c r="S194" s="33"/>
      <c r="T194" s="33"/>
      <c r="U194" s="33"/>
      <c r="V194" s="33"/>
      <c r="W194" s="33"/>
      <c r="X194" s="33"/>
      <c r="Y194" s="33"/>
      <c r="Z194" s="33"/>
    </row>
    <row r="195" spans="1:26" x14ac:dyDescent="0.25">
      <c r="A195" s="12"/>
      <c r="B195" s="81" t="s">
        <v>338</v>
      </c>
      <c r="C195" s="81"/>
      <c r="D195" s="81"/>
      <c r="E195" s="81"/>
      <c r="F195" s="81"/>
      <c r="G195" s="81"/>
      <c r="H195" s="81"/>
      <c r="I195" s="81"/>
      <c r="J195" s="81"/>
      <c r="K195" s="81"/>
      <c r="L195" s="81"/>
      <c r="M195" s="81"/>
      <c r="N195" s="81"/>
      <c r="O195" s="81"/>
      <c r="P195" s="81"/>
      <c r="Q195" s="81"/>
      <c r="R195" s="81"/>
      <c r="S195" s="81"/>
      <c r="T195" s="81"/>
      <c r="U195" s="81"/>
      <c r="V195" s="81"/>
      <c r="W195" s="81"/>
      <c r="X195" s="81"/>
      <c r="Y195" s="81"/>
      <c r="Z195" s="81"/>
    </row>
    <row r="196" spans="1:26" x14ac:dyDescent="0.25">
      <c r="A196" s="12"/>
      <c r="B196" s="33"/>
      <c r="C196" s="33"/>
      <c r="D196" s="33"/>
      <c r="E196" s="33"/>
      <c r="F196" s="33"/>
      <c r="G196" s="33"/>
      <c r="H196" s="33"/>
      <c r="I196" s="33"/>
      <c r="J196" s="33"/>
      <c r="K196" s="33"/>
      <c r="L196" s="33"/>
      <c r="M196" s="33"/>
      <c r="N196" s="33"/>
      <c r="O196" s="33"/>
      <c r="P196" s="33"/>
      <c r="Q196" s="33"/>
      <c r="R196" s="33"/>
      <c r="S196" s="33"/>
      <c r="T196" s="33"/>
      <c r="U196" s="33"/>
      <c r="V196" s="33"/>
      <c r="W196" s="33"/>
      <c r="X196" s="33"/>
      <c r="Y196" s="33"/>
      <c r="Z196" s="33"/>
    </row>
    <row r="197" spans="1:26" ht="15.75" x14ac:dyDescent="0.25">
      <c r="A197" s="12"/>
      <c r="B197" s="52"/>
      <c r="C197" s="52"/>
      <c r="D197" s="52"/>
      <c r="E197" s="52"/>
      <c r="F197" s="52"/>
      <c r="G197" s="52"/>
      <c r="H197" s="52"/>
      <c r="I197" s="52"/>
      <c r="J197" s="52"/>
      <c r="K197" s="52"/>
      <c r="L197" s="52"/>
      <c r="M197" s="52"/>
      <c r="N197" s="52"/>
      <c r="O197" s="52"/>
      <c r="P197" s="52"/>
      <c r="Q197" s="52"/>
      <c r="R197" s="52"/>
      <c r="S197" s="52"/>
      <c r="T197" s="52"/>
      <c r="U197" s="52"/>
      <c r="V197" s="52"/>
      <c r="W197" s="52"/>
      <c r="X197" s="52"/>
      <c r="Y197" s="52"/>
      <c r="Z197" s="52"/>
    </row>
    <row r="198" spans="1:26" x14ac:dyDescent="0.25">
      <c r="A198" s="12"/>
      <c r="B198" s="4"/>
      <c r="C198" s="4"/>
      <c r="D198" s="4"/>
      <c r="E198" s="4"/>
      <c r="F198" s="4"/>
      <c r="G198" s="4"/>
      <c r="H198" s="4"/>
      <c r="I198" s="4"/>
      <c r="J198" s="4"/>
      <c r="K198" s="4"/>
      <c r="L198" s="4"/>
      <c r="M198" s="4"/>
      <c r="N198" s="4"/>
      <c r="O198" s="4"/>
      <c r="P198" s="4"/>
      <c r="Q198" s="4"/>
      <c r="R198" s="4"/>
      <c r="S198" s="4"/>
      <c r="T198" s="4"/>
      <c r="U198" s="4"/>
      <c r="V198" s="4"/>
      <c r="W198" s="4"/>
      <c r="X198" s="4"/>
      <c r="Y198" s="4"/>
      <c r="Z198" s="4"/>
    </row>
    <row r="199" spans="1:26" ht="15" customHeight="1" x14ac:dyDescent="0.25">
      <c r="A199" s="12"/>
      <c r="B199" s="67" t="s">
        <v>413</v>
      </c>
      <c r="C199" s="67"/>
      <c r="D199" s="67"/>
      <c r="E199" s="67"/>
      <c r="F199" s="67"/>
      <c r="G199" s="67"/>
      <c r="H199" s="67"/>
      <c r="I199" s="67"/>
      <c r="J199" s="67"/>
      <c r="K199" s="67"/>
      <c r="L199" s="67"/>
      <c r="M199" s="67"/>
      <c r="N199" s="67"/>
      <c r="O199" s="67"/>
      <c r="P199" s="67"/>
      <c r="Q199" s="67"/>
      <c r="R199" s="67"/>
      <c r="S199" s="67"/>
      <c r="T199" s="67"/>
      <c r="U199" s="67"/>
      <c r="V199" s="67"/>
      <c r="W199" s="67"/>
      <c r="X199" s="67"/>
      <c r="Y199" s="67"/>
      <c r="Z199" s="42"/>
    </row>
    <row r="200" spans="1:26" x14ac:dyDescent="0.25">
      <c r="A200" s="12"/>
      <c r="B200" s="40"/>
      <c r="C200" s="66"/>
      <c r="D200" s="66"/>
      <c r="E200" s="66"/>
      <c r="F200" s="66"/>
      <c r="G200" s="66"/>
      <c r="H200" s="66"/>
      <c r="I200" s="66"/>
      <c r="J200" s="66"/>
      <c r="K200" s="66"/>
      <c r="L200" s="66"/>
      <c r="M200" s="66"/>
      <c r="N200" s="66"/>
      <c r="O200" s="66"/>
      <c r="P200" s="66"/>
      <c r="Q200" s="66"/>
      <c r="R200" s="66"/>
      <c r="S200" s="66"/>
      <c r="T200" s="66"/>
      <c r="U200" s="66"/>
      <c r="V200" s="66"/>
      <c r="W200" s="66"/>
      <c r="X200" s="66"/>
      <c r="Y200" s="66"/>
      <c r="Z200" s="66"/>
    </row>
    <row r="201" spans="1:26" ht="15" customHeight="1" x14ac:dyDescent="0.25">
      <c r="A201" s="12"/>
      <c r="B201" s="33"/>
      <c r="C201" s="33" t="s">
        <v>145</v>
      </c>
      <c r="D201" s="46" t="s">
        <v>339</v>
      </c>
      <c r="E201" s="46"/>
      <c r="F201" s="33"/>
      <c r="G201" s="33"/>
      <c r="H201" s="46" t="s">
        <v>340</v>
      </c>
      <c r="I201" s="46"/>
      <c r="J201" s="33"/>
      <c r="K201" s="33"/>
      <c r="L201" s="46" t="s">
        <v>341</v>
      </c>
      <c r="M201" s="46"/>
      <c r="N201" s="33"/>
      <c r="O201" s="33"/>
      <c r="P201" s="46" t="s">
        <v>365</v>
      </c>
      <c r="Q201" s="46"/>
      <c r="R201" s="33"/>
      <c r="S201" s="33"/>
      <c r="T201" s="46" t="s">
        <v>344</v>
      </c>
      <c r="U201" s="46"/>
      <c r="V201" s="33"/>
      <c r="W201" s="33"/>
      <c r="X201" s="46" t="s">
        <v>238</v>
      </c>
      <c r="Y201" s="46"/>
      <c r="Z201" s="33"/>
    </row>
    <row r="202" spans="1:26" ht="15.75" thickBot="1" x14ac:dyDescent="0.3">
      <c r="A202" s="12"/>
      <c r="B202" s="33"/>
      <c r="C202" s="33"/>
      <c r="D202" s="45"/>
      <c r="E202" s="45"/>
      <c r="F202" s="33"/>
      <c r="G202" s="33"/>
      <c r="H202" s="45"/>
      <c r="I202" s="45"/>
      <c r="J202" s="33"/>
      <c r="K202" s="33"/>
      <c r="L202" s="45" t="s">
        <v>342</v>
      </c>
      <c r="M202" s="45"/>
      <c r="N202" s="33"/>
      <c r="O202" s="33"/>
      <c r="P202" s="45" t="s">
        <v>342</v>
      </c>
      <c r="Q202" s="45"/>
      <c r="R202" s="33"/>
      <c r="S202" s="33"/>
      <c r="T202" s="45"/>
      <c r="U202" s="45"/>
      <c r="V202" s="33"/>
      <c r="W202" s="33"/>
      <c r="X202" s="45"/>
      <c r="Y202" s="45"/>
      <c r="Z202" s="33"/>
    </row>
    <row r="203" spans="1:26" x14ac:dyDescent="0.25">
      <c r="A203" s="12"/>
      <c r="B203" s="37" t="s">
        <v>70</v>
      </c>
      <c r="C203" s="17" t="s">
        <v>145</v>
      </c>
      <c r="D203" s="38" t="s">
        <v>149</v>
      </c>
      <c r="E203" s="39" t="s">
        <v>179</v>
      </c>
      <c r="F203" s="38" t="s">
        <v>145</v>
      </c>
      <c r="G203" s="17"/>
      <c r="H203" s="38" t="s">
        <v>149</v>
      </c>
      <c r="I203" s="39" t="s">
        <v>179</v>
      </c>
      <c r="J203" s="38" t="s">
        <v>145</v>
      </c>
      <c r="K203" s="17"/>
      <c r="L203" s="17" t="s">
        <v>149</v>
      </c>
      <c r="M203" s="19">
        <v>462895</v>
      </c>
      <c r="N203" s="38" t="s">
        <v>145</v>
      </c>
      <c r="O203" s="17"/>
      <c r="P203" s="17" t="s">
        <v>149</v>
      </c>
      <c r="Q203" s="19">
        <v>15190</v>
      </c>
      <c r="R203" s="38" t="s">
        <v>145</v>
      </c>
      <c r="S203" s="17"/>
      <c r="T203" s="17" t="s">
        <v>149</v>
      </c>
      <c r="U203" s="54" t="s">
        <v>414</v>
      </c>
      <c r="V203" s="38" t="s">
        <v>213</v>
      </c>
      <c r="W203" s="17"/>
      <c r="X203" s="17" t="s">
        <v>149</v>
      </c>
      <c r="Y203" s="19">
        <v>464382</v>
      </c>
      <c r="Z203" s="38" t="s">
        <v>145</v>
      </c>
    </row>
    <row r="204" spans="1:26" ht="15.75" thickBot="1" x14ac:dyDescent="0.3">
      <c r="A204" s="12"/>
      <c r="B204" s="2" t="s">
        <v>74</v>
      </c>
      <c r="C204" s="4" t="s">
        <v>145</v>
      </c>
      <c r="E204" s="43" t="s">
        <v>179</v>
      </c>
      <c r="F204" t="s">
        <v>145</v>
      </c>
      <c r="G204" s="4"/>
      <c r="I204" s="43" t="s">
        <v>179</v>
      </c>
      <c r="J204" t="s">
        <v>145</v>
      </c>
      <c r="K204" s="4"/>
      <c r="L204" s="4"/>
      <c r="M204" s="27">
        <v>115303</v>
      </c>
      <c r="N204" t="s">
        <v>145</v>
      </c>
      <c r="O204" s="4"/>
      <c r="P204" s="4"/>
      <c r="Q204" s="27">
        <v>2667</v>
      </c>
      <c r="R204" t="s">
        <v>145</v>
      </c>
      <c r="S204" s="4"/>
      <c r="T204" s="4"/>
      <c r="U204" s="55" t="s">
        <v>414</v>
      </c>
      <c r="V204" t="s">
        <v>213</v>
      </c>
      <c r="W204" s="4"/>
      <c r="X204" s="4"/>
      <c r="Y204" s="27">
        <v>104267</v>
      </c>
      <c r="Z204" t="s">
        <v>145</v>
      </c>
    </row>
    <row r="205" spans="1:26" x14ac:dyDescent="0.25">
      <c r="A205" s="12"/>
      <c r="B205" s="40"/>
      <c r="C205" s="40" t="s">
        <v>145</v>
      </c>
      <c r="D205" s="41"/>
      <c r="E205" s="41"/>
      <c r="F205" s="40"/>
      <c r="G205" s="40"/>
      <c r="H205" s="41"/>
      <c r="I205" s="41"/>
      <c r="J205" s="40"/>
      <c r="K205" s="40"/>
      <c r="L205" s="41"/>
      <c r="M205" s="41"/>
      <c r="N205" s="40"/>
      <c r="O205" s="40"/>
      <c r="P205" s="41"/>
      <c r="Q205" s="41"/>
      <c r="R205" s="40"/>
      <c r="S205" s="40"/>
      <c r="T205" s="41"/>
      <c r="U205" s="41"/>
      <c r="V205" s="40"/>
      <c r="W205" s="40"/>
      <c r="X205" s="41"/>
      <c r="Y205" s="41"/>
      <c r="Z205" s="40"/>
    </row>
    <row r="206" spans="1:26" x14ac:dyDescent="0.25">
      <c r="A206" s="12"/>
      <c r="B206" s="37" t="s">
        <v>75</v>
      </c>
      <c r="C206" s="56" t="s">
        <v>145</v>
      </c>
      <c r="D206" s="38"/>
      <c r="E206" s="39" t="s">
        <v>179</v>
      </c>
      <c r="F206" s="38" t="s">
        <v>145</v>
      </c>
      <c r="G206" s="56"/>
      <c r="H206" s="38"/>
      <c r="I206" s="39" t="s">
        <v>179</v>
      </c>
      <c r="J206" s="38" t="s">
        <v>145</v>
      </c>
      <c r="K206" s="56"/>
      <c r="L206" s="17"/>
      <c r="M206" s="19">
        <v>347592</v>
      </c>
      <c r="N206" s="38" t="s">
        <v>145</v>
      </c>
      <c r="O206" s="56"/>
      <c r="P206" s="17"/>
      <c r="Q206" s="19">
        <v>12523</v>
      </c>
      <c r="R206" s="38" t="s">
        <v>145</v>
      </c>
      <c r="S206" s="56"/>
      <c r="T206" s="38"/>
      <c r="U206" s="39" t="s">
        <v>179</v>
      </c>
      <c r="V206" s="38" t="s">
        <v>145</v>
      </c>
      <c r="W206" s="56"/>
      <c r="X206" s="17"/>
      <c r="Y206" s="19">
        <v>360115</v>
      </c>
      <c r="Z206" s="38" t="s">
        <v>145</v>
      </c>
    </row>
    <row r="207" spans="1:26" x14ac:dyDescent="0.25">
      <c r="A207" s="12"/>
      <c r="B207" s="2" t="s">
        <v>76</v>
      </c>
      <c r="C207" s="42" t="s">
        <v>145</v>
      </c>
      <c r="D207" s="4"/>
      <c r="E207" s="4"/>
      <c r="F207" s="4"/>
      <c r="G207" s="42"/>
      <c r="H207" s="4"/>
      <c r="I207" s="4"/>
      <c r="J207" s="4"/>
      <c r="K207" s="42"/>
      <c r="L207" s="4"/>
      <c r="M207" s="4"/>
      <c r="N207" s="4"/>
      <c r="O207" s="42"/>
      <c r="P207" s="4"/>
      <c r="Q207" s="4"/>
      <c r="R207" s="4"/>
      <c r="S207" s="42"/>
      <c r="T207" s="4"/>
      <c r="U207" s="4"/>
      <c r="V207" s="4"/>
      <c r="W207" s="42"/>
      <c r="X207" s="4"/>
      <c r="Y207" s="4"/>
      <c r="Z207" s="4"/>
    </row>
    <row r="208" spans="1:26" x14ac:dyDescent="0.25">
      <c r="A208" s="12"/>
      <c r="B208" s="37" t="s">
        <v>77</v>
      </c>
      <c r="C208" s="56" t="s">
        <v>145</v>
      </c>
      <c r="D208" s="38"/>
      <c r="E208" s="39" t="s">
        <v>179</v>
      </c>
      <c r="F208" s="38" t="s">
        <v>145</v>
      </c>
      <c r="G208" s="56"/>
      <c r="H208" s="38"/>
      <c r="I208" s="39" t="s">
        <v>179</v>
      </c>
      <c r="J208" s="38" t="s">
        <v>145</v>
      </c>
      <c r="K208" s="56"/>
      <c r="L208" s="17"/>
      <c r="M208" s="19">
        <v>71093</v>
      </c>
      <c r="N208" s="38" t="s">
        <v>145</v>
      </c>
      <c r="O208" s="56"/>
      <c r="P208" s="17"/>
      <c r="Q208" s="19">
        <v>1451</v>
      </c>
      <c r="R208" s="38" t="s">
        <v>145</v>
      </c>
      <c r="S208" s="56"/>
      <c r="T208" s="38"/>
      <c r="U208" s="39" t="s">
        <v>179</v>
      </c>
      <c r="V208" s="38" t="s">
        <v>145</v>
      </c>
      <c r="W208" s="56"/>
      <c r="X208" s="17"/>
      <c r="Y208" s="19">
        <v>72544</v>
      </c>
      <c r="Z208" s="38" t="s">
        <v>145</v>
      </c>
    </row>
    <row r="209" spans="1:26" x14ac:dyDescent="0.25">
      <c r="A209" s="12"/>
      <c r="B209" s="2" t="s">
        <v>78</v>
      </c>
      <c r="C209" s="42" t="s">
        <v>145</v>
      </c>
      <c r="E209" s="43" t="s">
        <v>179</v>
      </c>
      <c r="F209" t="s">
        <v>145</v>
      </c>
      <c r="G209" s="42"/>
      <c r="I209" s="43" t="s">
        <v>179</v>
      </c>
      <c r="J209" t="s">
        <v>145</v>
      </c>
      <c r="K209" s="42"/>
      <c r="L209" s="4"/>
      <c r="M209" s="27">
        <v>120194</v>
      </c>
      <c r="N209" t="s">
        <v>145</v>
      </c>
      <c r="O209" s="42"/>
      <c r="P209" s="4"/>
      <c r="Q209" s="27">
        <v>8147</v>
      </c>
      <c r="R209" t="s">
        <v>145</v>
      </c>
      <c r="S209" s="42"/>
      <c r="U209" s="43" t="s">
        <v>179</v>
      </c>
      <c r="V209" t="s">
        <v>145</v>
      </c>
      <c r="W209" s="42"/>
      <c r="X209" s="4"/>
      <c r="Y209" s="27">
        <v>128341</v>
      </c>
      <c r="Z209" t="s">
        <v>145</v>
      </c>
    </row>
    <row r="210" spans="1:26" x14ac:dyDescent="0.25">
      <c r="A210" s="12"/>
      <c r="B210" s="37" t="s">
        <v>79</v>
      </c>
      <c r="C210" s="56" t="s">
        <v>145</v>
      </c>
      <c r="D210" s="38"/>
      <c r="E210" s="39" t="s">
        <v>179</v>
      </c>
      <c r="F210" s="38" t="s">
        <v>145</v>
      </c>
      <c r="G210" s="56"/>
      <c r="H210" s="17"/>
      <c r="I210" s="54">
        <v>127</v>
      </c>
      <c r="J210" s="38" t="s">
        <v>145</v>
      </c>
      <c r="K210" s="56"/>
      <c r="L210" s="17"/>
      <c r="M210" s="19">
        <v>40310</v>
      </c>
      <c r="N210" s="38" t="s">
        <v>145</v>
      </c>
      <c r="O210" s="56"/>
      <c r="P210" s="17"/>
      <c r="Q210" s="19">
        <v>2045</v>
      </c>
      <c r="R210" s="38" t="s">
        <v>145</v>
      </c>
      <c r="S210" s="56"/>
      <c r="T210" s="38"/>
      <c r="U210" s="39" t="s">
        <v>179</v>
      </c>
      <c r="V210" s="38" t="s">
        <v>145</v>
      </c>
      <c r="W210" s="56"/>
      <c r="X210" s="17"/>
      <c r="Y210" s="19">
        <v>42482</v>
      </c>
      <c r="Z210" s="38" t="s">
        <v>145</v>
      </c>
    </row>
    <row r="211" spans="1:26" ht="30.75" thickBot="1" x14ac:dyDescent="0.3">
      <c r="A211" s="12"/>
      <c r="B211" s="2" t="s">
        <v>80</v>
      </c>
      <c r="C211" s="42" t="s">
        <v>145</v>
      </c>
      <c r="E211" s="43" t="s">
        <v>179</v>
      </c>
      <c r="F211" t="s">
        <v>145</v>
      </c>
      <c r="G211" s="42"/>
      <c r="I211" s="43" t="s">
        <v>179</v>
      </c>
      <c r="J211" t="s">
        <v>145</v>
      </c>
      <c r="K211" s="42"/>
      <c r="L211" s="4"/>
      <c r="M211" s="27">
        <v>111045</v>
      </c>
      <c r="N211" t="s">
        <v>145</v>
      </c>
      <c r="O211" s="42"/>
      <c r="Q211" s="43" t="s">
        <v>179</v>
      </c>
      <c r="R211" t="s">
        <v>145</v>
      </c>
      <c r="S211" s="42"/>
      <c r="U211" s="43" t="s">
        <v>179</v>
      </c>
      <c r="V211" t="s">
        <v>145</v>
      </c>
      <c r="W211" s="42"/>
      <c r="X211" s="4"/>
      <c r="Y211" s="27">
        <v>111045</v>
      </c>
      <c r="Z211" t="s">
        <v>145</v>
      </c>
    </row>
    <row r="212" spans="1:26" x14ac:dyDescent="0.25">
      <c r="A212" s="12"/>
      <c r="B212" s="40"/>
      <c r="C212" s="40" t="s">
        <v>145</v>
      </c>
      <c r="D212" s="41"/>
      <c r="E212" s="41"/>
      <c r="F212" s="40"/>
      <c r="G212" s="40"/>
      <c r="H212" s="41"/>
      <c r="I212" s="41"/>
      <c r="J212" s="40"/>
      <c r="K212" s="40"/>
      <c r="L212" s="41"/>
      <c r="M212" s="41"/>
      <c r="N212" s="40"/>
      <c r="O212" s="40"/>
      <c r="P212" s="41"/>
      <c r="Q212" s="41"/>
      <c r="R212" s="40"/>
      <c r="S212" s="40"/>
      <c r="T212" s="41"/>
      <c r="U212" s="41"/>
      <c r="V212" s="40"/>
      <c r="W212" s="40"/>
      <c r="X212" s="41"/>
      <c r="Y212" s="41"/>
      <c r="Z212" s="40"/>
    </row>
    <row r="213" spans="1:26" ht="15.75" thickBot="1" x14ac:dyDescent="0.3">
      <c r="A213" s="12"/>
      <c r="B213" s="37" t="s">
        <v>81</v>
      </c>
      <c r="C213" s="56" t="s">
        <v>145</v>
      </c>
      <c r="D213" s="38"/>
      <c r="E213" s="39" t="s">
        <v>179</v>
      </c>
      <c r="F213" s="38" t="s">
        <v>145</v>
      </c>
      <c r="G213" s="56"/>
      <c r="H213" s="17"/>
      <c r="I213" s="54">
        <v>127</v>
      </c>
      <c r="J213" s="38" t="s">
        <v>145</v>
      </c>
      <c r="K213" s="56"/>
      <c r="L213" s="17"/>
      <c r="M213" s="19">
        <v>342642</v>
      </c>
      <c r="N213" s="38" t="s">
        <v>145</v>
      </c>
      <c r="O213" s="56"/>
      <c r="P213" s="17"/>
      <c r="Q213" s="19">
        <v>11643</v>
      </c>
      <c r="R213" s="38" t="s">
        <v>145</v>
      </c>
      <c r="S213" s="56"/>
      <c r="T213" s="38"/>
      <c r="U213" s="39" t="s">
        <v>179</v>
      </c>
      <c r="V213" s="38" t="s">
        <v>145</v>
      </c>
      <c r="W213" s="56"/>
      <c r="X213" s="17"/>
      <c r="Y213" s="19">
        <v>354412</v>
      </c>
      <c r="Z213" s="38" t="s">
        <v>145</v>
      </c>
    </row>
    <row r="214" spans="1:26" x14ac:dyDescent="0.25">
      <c r="A214" s="12"/>
      <c r="B214" s="40"/>
      <c r="C214" s="40" t="s">
        <v>145</v>
      </c>
      <c r="D214" s="41"/>
      <c r="E214" s="41"/>
      <c r="F214" s="40"/>
      <c r="G214" s="40"/>
      <c r="H214" s="41"/>
      <c r="I214" s="41"/>
      <c r="J214" s="40"/>
      <c r="K214" s="40"/>
      <c r="L214" s="41"/>
      <c r="M214" s="41"/>
      <c r="N214" s="40"/>
      <c r="O214" s="40"/>
      <c r="P214" s="41"/>
      <c r="Q214" s="41"/>
      <c r="R214" s="40"/>
      <c r="S214" s="40"/>
      <c r="T214" s="41"/>
      <c r="U214" s="41"/>
      <c r="V214" s="40"/>
      <c r="W214" s="40"/>
      <c r="X214" s="41"/>
      <c r="Y214" s="41"/>
      <c r="Z214" s="40"/>
    </row>
    <row r="215" spans="1:26" x14ac:dyDescent="0.25">
      <c r="A215" s="12"/>
      <c r="B215" s="2" t="s">
        <v>82</v>
      </c>
      <c r="C215" s="42" t="s">
        <v>145</v>
      </c>
      <c r="E215" s="43" t="s">
        <v>179</v>
      </c>
      <c r="F215" t="s">
        <v>145</v>
      </c>
      <c r="G215" s="42"/>
      <c r="H215" s="4"/>
      <c r="I215" s="55" t="s">
        <v>415</v>
      </c>
      <c r="J215" t="s">
        <v>213</v>
      </c>
      <c r="K215" s="42"/>
      <c r="L215" s="4"/>
      <c r="M215" s="27">
        <v>4950</v>
      </c>
      <c r="N215" t="s">
        <v>145</v>
      </c>
      <c r="O215" s="42"/>
      <c r="P215" s="4"/>
      <c r="Q215" s="55">
        <v>880</v>
      </c>
      <c r="R215" t="s">
        <v>145</v>
      </c>
      <c r="S215" s="42"/>
      <c r="U215" s="43" t="s">
        <v>179</v>
      </c>
      <c r="V215" t="s">
        <v>145</v>
      </c>
      <c r="W215" s="42"/>
      <c r="X215" s="4"/>
      <c r="Y215" s="27">
        <v>5703</v>
      </c>
      <c r="Z215" t="s">
        <v>145</v>
      </c>
    </row>
    <row r="216" spans="1:26" x14ac:dyDescent="0.25">
      <c r="A216" s="12"/>
      <c r="B216" s="37" t="s">
        <v>367</v>
      </c>
      <c r="C216" s="56" t="s">
        <v>145</v>
      </c>
      <c r="D216" s="38"/>
      <c r="E216" s="39" t="s">
        <v>179</v>
      </c>
      <c r="F216" s="38" t="s">
        <v>145</v>
      </c>
      <c r="G216" s="56"/>
      <c r="H216" s="17"/>
      <c r="I216" s="54" t="s">
        <v>416</v>
      </c>
      <c r="J216" s="38" t="s">
        <v>213</v>
      </c>
      <c r="K216" s="56"/>
      <c r="L216" s="17"/>
      <c r="M216" s="54" t="s">
        <v>417</v>
      </c>
      <c r="N216" s="38" t="s">
        <v>213</v>
      </c>
      <c r="O216" s="56"/>
      <c r="P216" s="17"/>
      <c r="Q216" s="54">
        <v>4</v>
      </c>
      <c r="R216" s="38" t="s">
        <v>145</v>
      </c>
      <c r="S216" s="56"/>
      <c r="T216" s="38"/>
      <c r="U216" s="39" t="s">
        <v>179</v>
      </c>
      <c r="V216" s="38" t="s">
        <v>145</v>
      </c>
      <c r="W216" s="56"/>
      <c r="X216" s="17"/>
      <c r="Y216" s="54" t="s">
        <v>418</v>
      </c>
      <c r="Z216" s="38" t="s">
        <v>213</v>
      </c>
    </row>
    <row r="217" spans="1:26" ht="15.75" thickBot="1" x14ac:dyDescent="0.3">
      <c r="A217" s="12"/>
      <c r="B217" s="2" t="s">
        <v>84</v>
      </c>
      <c r="C217" s="42" t="s">
        <v>145</v>
      </c>
      <c r="E217" s="43" t="s">
        <v>179</v>
      </c>
      <c r="F217" t="s">
        <v>145</v>
      </c>
      <c r="G217" s="42"/>
      <c r="H217" s="4"/>
      <c r="I217" s="55" t="s">
        <v>419</v>
      </c>
      <c r="J217" t="s">
        <v>213</v>
      </c>
      <c r="K217" s="42"/>
      <c r="L217" s="4"/>
      <c r="M217" s="55">
        <v>163</v>
      </c>
      <c r="N217" t="s">
        <v>145</v>
      </c>
      <c r="O217" s="42"/>
      <c r="P217" s="4"/>
      <c r="Q217" s="55" t="s">
        <v>420</v>
      </c>
      <c r="R217" t="s">
        <v>213</v>
      </c>
      <c r="S217" s="42"/>
      <c r="U217" s="43" t="s">
        <v>179</v>
      </c>
      <c r="V217" t="s">
        <v>145</v>
      </c>
      <c r="W217" s="42"/>
      <c r="X217" s="4"/>
      <c r="Y217" s="55">
        <v>144</v>
      </c>
      <c r="Z217" t="s">
        <v>145</v>
      </c>
    </row>
    <row r="218" spans="1:26" x14ac:dyDescent="0.25">
      <c r="A218" s="12"/>
      <c r="B218" s="40"/>
      <c r="C218" s="40" t="s">
        <v>145</v>
      </c>
      <c r="D218" s="41"/>
      <c r="E218" s="41"/>
      <c r="F218" s="40"/>
      <c r="G218" s="40"/>
      <c r="H218" s="41"/>
      <c r="I218" s="41"/>
      <c r="J218" s="40"/>
      <c r="K218" s="40"/>
      <c r="L218" s="41"/>
      <c r="M218" s="41"/>
      <c r="N218" s="40"/>
      <c r="O218" s="40"/>
      <c r="P218" s="41"/>
      <c r="Q218" s="41"/>
      <c r="R218" s="40"/>
      <c r="S218" s="40"/>
      <c r="T218" s="41"/>
      <c r="U218" s="41"/>
      <c r="V218" s="40"/>
      <c r="W218" s="40"/>
      <c r="X218" s="41"/>
      <c r="Y218" s="41"/>
      <c r="Z218" s="40"/>
    </row>
    <row r="219" spans="1:26" x14ac:dyDescent="0.25">
      <c r="A219" s="12"/>
      <c r="B219" s="37" t="s">
        <v>85</v>
      </c>
      <c r="C219" s="56" t="s">
        <v>145</v>
      </c>
      <c r="D219" s="38"/>
      <c r="E219" s="39" t="s">
        <v>179</v>
      </c>
      <c r="F219" s="38" t="s">
        <v>145</v>
      </c>
      <c r="G219" s="56"/>
      <c r="H219" s="17"/>
      <c r="I219" s="54" t="s">
        <v>421</v>
      </c>
      <c r="J219" s="38" t="s">
        <v>213</v>
      </c>
      <c r="K219" s="56"/>
      <c r="L219" s="17"/>
      <c r="M219" s="19">
        <v>4992</v>
      </c>
      <c r="N219" s="38" t="s">
        <v>145</v>
      </c>
      <c r="O219" s="56"/>
      <c r="P219" s="17"/>
      <c r="Q219" s="54">
        <v>873</v>
      </c>
      <c r="R219" s="38" t="s">
        <v>145</v>
      </c>
      <c r="S219" s="56"/>
      <c r="T219" s="38"/>
      <c r="U219" s="39" t="s">
        <v>179</v>
      </c>
      <c r="V219" s="38" t="s">
        <v>145</v>
      </c>
      <c r="W219" s="56"/>
      <c r="X219" s="17"/>
      <c r="Y219" s="54" t="s">
        <v>422</v>
      </c>
      <c r="Z219" s="38" t="s">
        <v>213</v>
      </c>
    </row>
    <row r="220" spans="1:26" ht="15.75" thickBot="1" x14ac:dyDescent="0.3">
      <c r="A220" s="12"/>
      <c r="B220" s="2" t="s">
        <v>375</v>
      </c>
      <c r="C220" s="42" t="s">
        <v>145</v>
      </c>
      <c r="E220" s="43" t="s">
        <v>179</v>
      </c>
      <c r="F220" t="s">
        <v>145</v>
      </c>
      <c r="G220" s="42"/>
      <c r="H220" s="4"/>
      <c r="I220" s="27">
        <v>18340</v>
      </c>
      <c r="J220" t="s">
        <v>145</v>
      </c>
      <c r="K220" s="42"/>
      <c r="L220" s="4"/>
      <c r="M220" s="27">
        <v>17157</v>
      </c>
      <c r="N220" t="s">
        <v>145</v>
      </c>
      <c r="O220" s="42"/>
      <c r="P220" s="4"/>
      <c r="Q220" s="55" t="s">
        <v>423</v>
      </c>
      <c r="R220" t="s">
        <v>213</v>
      </c>
      <c r="S220" s="42"/>
      <c r="U220" s="43" t="s">
        <v>179</v>
      </c>
      <c r="V220" t="s">
        <v>145</v>
      </c>
      <c r="W220" s="42"/>
      <c r="X220" s="4"/>
      <c r="Y220" s="27">
        <v>35322</v>
      </c>
      <c r="Z220" t="s">
        <v>145</v>
      </c>
    </row>
    <row r="221" spans="1:26" x14ac:dyDescent="0.25">
      <c r="A221" s="12"/>
      <c r="B221" s="40"/>
      <c r="C221" s="40" t="s">
        <v>145</v>
      </c>
      <c r="D221" s="41"/>
      <c r="E221" s="41"/>
      <c r="F221" s="40"/>
      <c r="G221" s="40"/>
      <c r="H221" s="41"/>
      <c r="I221" s="41"/>
      <c r="J221" s="40"/>
      <c r="K221" s="40"/>
      <c r="L221" s="41"/>
      <c r="M221" s="41"/>
      <c r="N221" s="40"/>
      <c r="O221" s="40"/>
      <c r="P221" s="41"/>
      <c r="Q221" s="41"/>
      <c r="R221" s="40"/>
      <c r="S221" s="40"/>
      <c r="T221" s="41"/>
      <c r="U221" s="41"/>
      <c r="V221" s="40"/>
      <c r="W221" s="40"/>
      <c r="X221" s="41"/>
      <c r="Y221" s="41"/>
      <c r="Z221" s="40"/>
    </row>
    <row r="222" spans="1:26" ht="30" x14ac:dyDescent="0.25">
      <c r="A222" s="12"/>
      <c r="B222" s="37" t="s">
        <v>377</v>
      </c>
      <c r="C222" s="56" t="s">
        <v>145</v>
      </c>
      <c r="D222" s="38"/>
      <c r="E222" s="39" t="s">
        <v>179</v>
      </c>
      <c r="F222" s="38" t="s">
        <v>145</v>
      </c>
      <c r="G222" s="56"/>
      <c r="H222" s="17"/>
      <c r="I222" s="54" t="s">
        <v>424</v>
      </c>
      <c r="J222" s="38" t="s">
        <v>213</v>
      </c>
      <c r="K222" s="56"/>
      <c r="L222" s="17"/>
      <c r="M222" s="19">
        <v>22149</v>
      </c>
      <c r="N222" s="38" t="s">
        <v>145</v>
      </c>
      <c r="O222" s="56"/>
      <c r="P222" s="17"/>
      <c r="Q222" s="54">
        <v>698</v>
      </c>
      <c r="R222" s="38" t="s">
        <v>145</v>
      </c>
      <c r="S222" s="56"/>
      <c r="T222" s="38"/>
      <c r="U222" s="39" t="s">
        <v>179</v>
      </c>
      <c r="V222" s="38" t="s">
        <v>145</v>
      </c>
      <c r="W222" s="56"/>
      <c r="X222" s="17"/>
      <c r="Y222" s="54" t="s">
        <v>425</v>
      </c>
      <c r="Z222" s="38" t="s">
        <v>213</v>
      </c>
    </row>
    <row r="223" spans="1:26" ht="15.75" thickBot="1" x14ac:dyDescent="0.3">
      <c r="A223" s="12"/>
      <c r="B223" s="2" t="s">
        <v>380</v>
      </c>
      <c r="C223" s="42" t="s">
        <v>145</v>
      </c>
      <c r="D223" s="4"/>
      <c r="E223" s="55" t="s">
        <v>425</v>
      </c>
      <c r="F223" t="s">
        <v>213</v>
      </c>
      <c r="G223" s="42"/>
      <c r="H223" s="4"/>
      <c r="I223" s="55" t="s">
        <v>426</v>
      </c>
      <c r="J223" t="s">
        <v>213</v>
      </c>
      <c r="K223" s="42"/>
      <c r="L223" s="4"/>
      <c r="M223" s="55" t="s">
        <v>427</v>
      </c>
      <c r="N223" t="s">
        <v>213</v>
      </c>
      <c r="O223" s="42"/>
      <c r="Q223" s="43" t="s">
        <v>179</v>
      </c>
      <c r="R223" t="s">
        <v>145</v>
      </c>
      <c r="S223" s="42"/>
      <c r="T223" s="4"/>
      <c r="U223" s="27">
        <v>90211</v>
      </c>
      <c r="V223" t="s">
        <v>145</v>
      </c>
      <c r="W223" s="42"/>
      <c r="Y223" s="43" t="s">
        <v>179</v>
      </c>
      <c r="Z223" t="s">
        <v>145</v>
      </c>
    </row>
    <row r="224" spans="1:26" x14ac:dyDescent="0.25">
      <c r="A224" s="12"/>
      <c r="B224" s="40"/>
      <c r="C224" s="40" t="s">
        <v>145</v>
      </c>
      <c r="D224" s="41"/>
      <c r="E224" s="41"/>
      <c r="F224" s="40"/>
      <c r="G224" s="40"/>
      <c r="H224" s="41"/>
      <c r="I224" s="41"/>
      <c r="J224" s="40"/>
      <c r="K224" s="40"/>
      <c r="L224" s="41"/>
      <c r="M224" s="41"/>
      <c r="N224" s="40"/>
      <c r="O224" s="40"/>
      <c r="P224" s="41"/>
      <c r="Q224" s="41"/>
      <c r="R224" s="40"/>
      <c r="S224" s="40"/>
      <c r="T224" s="41"/>
      <c r="U224" s="41"/>
      <c r="V224" s="40"/>
      <c r="W224" s="40"/>
      <c r="X224" s="41"/>
      <c r="Y224" s="41"/>
      <c r="Z224" s="40"/>
    </row>
    <row r="225" spans="1:26" ht="15.75" thickBot="1" x14ac:dyDescent="0.3">
      <c r="A225" s="12"/>
      <c r="B225" s="37" t="s">
        <v>87</v>
      </c>
      <c r="C225" s="56" t="s">
        <v>145</v>
      </c>
      <c r="D225" s="17" t="s">
        <v>149</v>
      </c>
      <c r="E225" s="54" t="s">
        <v>425</v>
      </c>
      <c r="F225" s="38" t="s">
        <v>213</v>
      </c>
      <c r="G225" s="56"/>
      <c r="H225" s="17" t="s">
        <v>149</v>
      </c>
      <c r="I225" s="54" t="s">
        <v>428</v>
      </c>
      <c r="J225" s="38" t="s">
        <v>213</v>
      </c>
      <c r="K225" s="56"/>
      <c r="L225" s="17" t="s">
        <v>149</v>
      </c>
      <c r="M225" s="54" t="s">
        <v>429</v>
      </c>
      <c r="N225" s="38" t="s">
        <v>213</v>
      </c>
      <c r="O225" s="56"/>
      <c r="P225" s="17" t="s">
        <v>149</v>
      </c>
      <c r="Q225" s="54">
        <v>698</v>
      </c>
      <c r="R225" s="38" t="s">
        <v>145</v>
      </c>
      <c r="S225" s="56"/>
      <c r="T225" s="17" t="s">
        <v>149</v>
      </c>
      <c r="U225" s="19">
        <v>90211</v>
      </c>
      <c r="V225" s="38" t="s">
        <v>145</v>
      </c>
      <c r="W225" s="56"/>
      <c r="X225" s="17" t="s">
        <v>149</v>
      </c>
      <c r="Y225" s="54" t="s">
        <v>425</v>
      </c>
      <c r="Z225" s="38" t="s">
        <v>213</v>
      </c>
    </row>
    <row r="226" spans="1:26" ht="15.75" thickTop="1" x14ac:dyDescent="0.25">
      <c r="A226" s="12"/>
      <c r="B226" s="40"/>
      <c r="C226" s="40" t="s">
        <v>145</v>
      </c>
      <c r="D226" s="44"/>
      <c r="E226" s="44"/>
      <c r="F226" s="40"/>
      <c r="G226" s="40"/>
      <c r="H226" s="44"/>
      <c r="I226" s="44"/>
      <c r="J226" s="40"/>
      <c r="K226" s="40"/>
      <c r="L226" s="44"/>
      <c r="M226" s="44"/>
      <c r="N226" s="40"/>
      <c r="O226" s="40"/>
      <c r="P226" s="44"/>
      <c r="Q226" s="44"/>
      <c r="R226" s="40"/>
      <c r="S226" s="40"/>
      <c r="T226" s="44"/>
      <c r="U226" s="44"/>
      <c r="V226" s="40"/>
      <c r="W226" s="40"/>
      <c r="X226" s="44"/>
      <c r="Y226" s="44"/>
      <c r="Z226" s="40"/>
    </row>
    <row r="227" spans="1:26" x14ac:dyDescent="0.25">
      <c r="A227" s="12"/>
      <c r="B227" s="40"/>
      <c r="C227" s="66"/>
      <c r="D227" s="66"/>
      <c r="E227" s="66"/>
      <c r="F227" s="66"/>
      <c r="G227" s="66"/>
      <c r="H227" s="66"/>
      <c r="I227" s="66"/>
      <c r="J227" s="66"/>
      <c r="K227" s="66"/>
      <c r="L227" s="66"/>
      <c r="M227" s="66"/>
      <c r="N227" s="66"/>
      <c r="O227" s="66"/>
      <c r="P227" s="66"/>
      <c r="Q227" s="66"/>
      <c r="R227" s="66"/>
      <c r="S227" s="66"/>
      <c r="T227" s="66"/>
      <c r="U227" s="66"/>
      <c r="V227" s="66"/>
      <c r="W227" s="66"/>
      <c r="X227" s="66"/>
      <c r="Y227" s="66"/>
      <c r="Z227" s="66"/>
    </row>
    <row r="228" spans="1:26" x14ac:dyDescent="0.25">
      <c r="A228" s="12"/>
      <c r="B228" s="2" t="s">
        <v>385</v>
      </c>
      <c r="C228" s="42" t="s">
        <v>145</v>
      </c>
      <c r="D228" s="4" t="s">
        <v>149</v>
      </c>
      <c r="E228" s="55" t="s">
        <v>425</v>
      </c>
      <c r="F228" t="s">
        <v>213</v>
      </c>
      <c r="G228" s="42"/>
      <c r="H228" s="4" t="s">
        <v>149</v>
      </c>
      <c r="I228" s="55" t="s">
        <v>428</v>
      </c>
      <c r="J228" t="s">
        <v>213</v>
      </c>
      <c r="K228" s="42"/>
      <c r="L228" s="4" t="s">
        <v>149</v>
      </c>
      <c r="M228" s="55" t="s">
        <v>429</v>
      </c>
      <c r="N228" t="s">
        <v>213</v>
      </c>
      <c r="O228" s="42"/>
      <c r="P228" s="4" t="s">
        <v>149</v>
      </c>
      <c r="Q228" s="55">
        <v>698</v>
      </c>
      <c r="R228" t="s">
        <v>145</v>
      </c>
      <c r="S228" s="42"/>
      <c r="T228" s="4" t="s">
        <v>149</v>
      </c>
      <c r="U228" s="27">
        <v>90211</v>
      </c>
      <c r="V228" t="s">
        <v>145</v>
      </c>
      <c r="W228" s="42"/>
      <c r="X228" s="4" t="s">
        <v>149</v>
      </c>
      <c r="Y228" s="55" t="s">
        <v>425</v>
      </c>
      <c r="Z228" t="s">
        <v>213</v>
      </c>
    </row>
    <row r="229" spans="1:26" x14ac:dyDescent="0.25">
      <c r="A229" s="12"/>
      <c r="B229" s="33"/>
      <c r="C229" s="33"/>
      <c r="D229" s="33"/>
      <c r="E229" s="33"/>
      <c r="F229" s="33"/>
      <c r="G229" s="33"/>
      <c r="H229" s="33"/>
      <c r="I229" s="33"/>
      <c r="J229" s="33"/>
      <c r="K229" s="33"/>
      <c r="L229" s="33"/>
      <c r="M229" s="33"/>
      <c r="N229" s="33"/>
      <c r="O229" s="33"/>
      <c r="P229" s="33"/>
      <c r="Q229" s="33"/>
      <c r="R229" s="33"/>
      <c r="S229" s="33"/>
      <c r="T229" s="33"/>
      <c r="U229" s="33"/>
      <c r="V229" s="33"/>
      <c r="W229" s="33"/>
      <c r="X229" s="33"/>
      <c r="Y229" s="33"/>
      <c r="Z229" s="33"/>
    </row>
    <row r="230" spans="1:26" ht="15.75" x14ac:dyDescent="0.25">
      <c r="A230" s="12"/>
      <c r="B230" s="52"/>
      <c r="C230" s="52"/>
      <c r="D230" s="52"/>
      <c r="E230" s="52"/>
      <c r="F230" s="52"/>
      <c r="G230" s="52"/>
      <c r="H230" s="52"/>
      <c r="I230" s="52"/>
      <c r="J230" s="52"/>
      <c r="K230" s="52"/>
      <c r="L230" s="52"/>
      <c r="M230" s="52"/>
      <c r="N230" s="52"/>
      <c r="O230" s="52"/>
      <c r="P230" s="52"/>
      <c r="Q230" s="52"/>
      <c r="R230" s="52"/>
      <c r="S230" s="52"/>
      <c r="T230" s="52"/>
      <c r="U230" s="52"/>
      <c r="V230" s="52"/>
      <c r="W230" s="52"/>
      <c r="X230" s="52"/>
      <c r="Y230" s="52"/>
      <c r="Z230" s="52"/>
    </row>
    <row r="231" spans="1:26" x14ac:dyDescent="0.25">
      <c r="A231" s="12"/>
      <c r="B231" s="4"/>
      <c r="C231" s="4"/>
      <c r="D231" s="4"/>
      <c r="E231" s="4"/>
      <c r="F231" s="4"/>
      <c r="G231" s="4"/>
      <c r="H231" s="4"/>
      <c r="I231" s="4"/>
      <c r="J231" s="4"/>
      <c r="K231" s="4"/>
      <c r="L231" s="4"/>
      <c r="M231" s="4"/>
      <c r="N231" s="4"/>
      <c r="O231" s="4"/>
      <c r="P231" s="4"/>
      <c r="Q231" s="4"/>
      <c r="R231" s="4"/>
      <c r="S231" s="4"/>
      <c r="T231" s="4"/>
      <c r="U231" s="4"/>
      <c r="V231" s="4"/>
      <c r="W231" s="4"/>
      <c r="X231" s="4"/>
      <c r="Y231" s="4"/>
      <c r="Z231" s="4"/>
    </row>
    <row r="232" spans="1:26" ht="15" customHeight="1" x14ac:dyDescent="0.25">
      <c r="A232" s="12"/>
      <c r="B232" s="67" t="s">
        <v>430</v>
      </c>
      <c r="C232" s="67"/>
      <c r="D232" s="67"/>
      <c r="E232" s="67"/>
      <c r="F232" s="67"/>
      <c r="G232" s="67"/>
      <c r="H232" s="67"/>
      <c r="I232" s="67"/>
      <c r="J232" s="67"/>
      <c r="K232" s="67"/>
      <c r="L232" s="67"/>
      <c r="M232" s="67"/>
      <c r="N232" s="67"/>
      <c r="O232" s="67"/>
      <c r="P232" s="67"/>
      <c r="Q232" s="67"/>
      <c r="R232" s="67"/>
      <c r="S232" s="67"/>
      <c r="T232" s="67"/>
      <c r="U232" s="67"/>
      <c r="V232" s="67"/>
      <c r="W232" s="67"/>
      <c r="X232" s="67"/>
      <c r="Y232" s="67"/>
      <c r="Z232" s="42"/>
    </row>
    <row r="233" spans="1:26" x14ac:dyDescent="0.25">
      <c r="A233" s="12"/>
      <c r="B233" s="40"/>
      <c r="C233" s="66"/>
      <c r="D233" s="66"/>
      <c r="E233" s="66"/>
      <c r="F233" s="66"/>
      <c r="G233" s="66"/>
      <c r="H233" s="66"/>
      <c r="I233" s="66"/>
      <c r="J233" s="66"/>
      <c r="K233" s="66"/>
      <c r="L233" s="66"/>
      <c r="M233" s="66"/>
      <c r="N233" s="66"/>
      <c r="O233" s="66"/>
      <c r="P233" s="66"/>
      <c r="Q233" s="66"/>
      <c r="R233" s="66"/>
      <c r="S233" s="66"/>
      <c r="T233" s="66"/>
      <c r="U233" s="66"/>
      <c r="V233" s="66"/>
      <c r="W233" s="66"/>
      <c r="X233" s="66"/>
      <c r="Y233" s="66"/>
      <c r="Z233" s="66"/>
    </row>
    <row r="234" spans="1:26" ht="15" customHeight="1" x14ac:dyDescent="0.25">
      <c r="A234" s="12"/>
      <c r="B234" s="33"/>
      <c r="C234" s="33" t="s">
        <v>145</v>
      </c>
      <c r="D234" s="46" t="s">
        <v>339</v>
      </c>
      <c r="E234" s="46"/>
      <c r="F234" s="33"/>
      <c r="G234" s="33"/>
      <c r="H234" s="46" t="s">
        <v>340</v>
      </c>
      <c r="I234" s="46"/>
      <c r="J234" s="33"/>
      <c r="K234" s="33"/>
      <c r="L234" s="46" t="s">
        <v>341</v>
      </c>
      <c r="M234" s="46"/>
      <c r="N234" s="33"/>
      <c r="O234" s="33"/>
      <c r="P234" s="46" t="s">
        <v>365</v>
      </c>
      <c r="Q234" s="46"/>
      <c r="R234" s="33"/>
      <c r="S234" s="33"/>
      <c r="T234" s="46" t="s">
        <v>344</v>
      </c>
      <c r="U234" s="46"/>
      <c r="V234" s="33"/>
      <c r="W234" s="33"/>
      <c r="X234" s="46" t="s">
        <v>238</v>
      </c>
      <c r="Y234" s="46"/>
      <c r="Z234" s="33"/>
    </row>
    <row r="235" spans="1:26" ht="15.75" thickBot="1" x14ac:dyDescent="0.3">
      <c r="A235" s="12"/>
      <c r="B235" s="33"/>
      <c r="C235" s="33"/>
      <c r="D235" s="45"/>
      <c r="E235" s="45"/>
      <c r="F235" s="33"/>
      <c r="G235" s="33"/>
      <c r="H235" s="45"/>
      <c r="I235" s="45"/>
      <c r="J235" s="33"/>
      <c r="K235" s="33"/>
      <c r="L235" s="45" t="s">
        <v>342</v>
      </c>
      <c r="M235" s="45"/>
      <c r="N235" s="33"/>
      <c r="O235" s="33"/>
      <c r="P235" s="45" t="s">
        <v>342</v>
      </c>
      <c r="Q235" s="45"/>
      <c r="R235" s="33"/>
      <c r="S235" s="33"/>
      <c r="T235" s="45"/>
      <c r="U235" s="45"/>
      <c r="V235" s="33"/>
      <c r="W235" s="33"/>
      <c r="X235" s="45"/>
      <c r="Y235" s="45"/>
      <c r="Z235" s="33"/>
    </row>
    <row r="236" spans="1:26" x14ac:dyDescent="0.25">
      <c r="A236" s="12"/>
      <c r="B236" s="37" t="s">
        <v>70</v>
      </c>
      <c r="C236" s="17" t="s">
        <v>145</v>
      </c>
      <c r="D236" s="38" t="s">
        <v>149</v>
      </c>
      <c r="E236" s="39" t="s">
        <v>179</v>
      </c>
      <c r="F236" s="38" t="s">
        <v>145</v>
      </c>
      <c r="G236" s="17"/>
      <c r="H236" s="38" t="s">
        <v>149</v>
      </c>
      <c r="I236" s="39" t="s">
        <v>179</v>
      </c>
      <c r="J236" s="38" t="s">
        <v>145</v>
      </c>
      <c r="K236" s="17"/>
      <c r="L236" s="17" t="s">
        <v>149</v>
      </c>
      <c r="M236" s="19">
        <v>393576</v>
      </c>
      <c r="N236" s="38" t="s">
        <v>145</v>
      </c>
      <c r="O236" s="17"/>
      <c r="P236" s="17" t="s">
        <v>149</v>
      </c>
      <c r="Q236" s="19">
        <v>17101</v>
      </c>
      <c r="R236" s="38" t="s">
        <v>145</v>
      </c>
      <c r="S236" s="17"/>
      <c r="T236" s="17" t="s">
        <v>149</v>
      </c>
      <c r="U236" s="54" t="s">
        <v>431</v>
      </c>
      <c r="V236" s="38" t="s">
        <v>213</v>
      </c>
      <c r="W236" s="17"/>
      <c r="X236" s="17" t="s">
        <v>149</v>
      </c>
      <c r="Y236" s="19">
        <v>395405</v>
      </c>
      <c r="Z236" s="38" t="s">
        <v>145</v>
      </c>
    </row>
    <row r="237" spans="1:26" ht="15.75" thickBot="1" x14ac:dyDescent="0.3">
      <c r="A237" s="12"/>
      <c r="B237" s="2" t="s">
        <v>74</v>
      </c>
      <c r="C237" s="4" t="s">
        <v>145</v>
      </c>
      <c r="E237" s="43" t="s">
        <v>179</v>
      </c>
      <c r="F237" t="s">
        <v>145</v>
      </c>
      <c r="G237" s="4"/>
      <c r="I237" s="43" t="s">
        <v>179</v>
      </c>
      <c r="J237" t="s">
        <v>145</v>
      </c>
      <c r="K237" s="4"/>
      <c r="L237" s="4"/>
      <c r="M237" s="27">
        <v>96129</v>
      </c>
      <c r="N237" t="s">
        <v>145</v>
      </c>
      <c r="O237" s="4"/>
      <c r="P237" s="4"/>
      <c r="Q237" s="27">
        <v>2947</v>
      </c>
      <c r="R237" t="s">
        <v>145</v>
      </c>
      <c r="S237" s="4"/>
      <c r="T237" s="4"/>
      <c r="U237" s="55" t="s">
        <v>431</v>
      </c>
      <c r="V237" t="s">
        <v>213</v>
      </c>
      <c r="W237" s="4"/>
      <c r="X237" s="4"/>
      <c r="Y237" s="27">
        <v>83804</v>
      </c>
      <c r="Z237" t="s">
        <v>145</v>
      </c>
    </row>
    <row r="238" spans="1:26" x14ac:dyDescent="0.25">
      <c r="A238" s="12"/>
      <c r="B238" s="40"/>
      <c r="C238" s="40" t="s">
        <v>145</v>
      </c>
      <c r="D238" s="41"/>
      <c r="E238" s="41"/>
      <c r="F238" s="40"/>
      <c r="G238" s="40"/>
      <c r="H238" s="41"/>
      <c r="I238" s="41"/>
      <c r="J238" s="40"/>
      <c r="K238" s="40"/>
      <c r="L238" s="41"/>
      <c r="M238" s="41"/>
      <c r="N238" s="40"/>
      <c r="O238" s="40"/>
      <c r="P238" s="41"/>
      <c r="Q238" s="41"/>
      <c r="R238" s="40"/>
      <c r="S238" s="40"/>
      <c r="T238" s="41"/>
      <c r="U238" s="41"/>
      <c r="V238" s="40"/>
      <c r="W238" s="40"/>
      <c r="X238" s="41"/>
      <c r="Y238" s="41"/>
      <c r="Z238" s="40"/>
    </row>
    <row r="239" spans="1:26" x14ac:dyDescent="0.25">
      <c r="A239" s="12"/>
      <c r="B239" s="37" t="s">
        <v>75</v>
      </c>
      <c r="C239" s="56" t="s">
        <v>145</v>
      </c>
      <c r="D239" s="38"/>
      <c r="E239" s="39" t="s">
        <v>179</v>
      </c>
      <c r="F239" s="38" t="s">
        <v>145</v>
      </c>
      <c r="G239" s="56"/>
      <c r="H239" s="38"/>
      <c r="I239" s="39" t="s">
        <v>179</v>
      </c>
      <c r="J239" s="38" t="s">
        <v>145</v>
      </c>
      <c r="K239" s="56"/>
      <c r="L239" s="17"/>
      <c r="M239" s="19">
        <v>297447</v>
      </c>
      <c r="N239" s="38" t="s">
        <v>145</v>
      </c>
      <c r="O239" s="56"/>
      <c r="P239" s="17"/>
      <c r="Q239" s="19">
        <v>14154</v>
      </c>
      <c r="R239" s="38" t="s">
        <v>145</v>
      </c>
      <c r="S239" s="56"/>
      <c r="T239" s="38"/>
      <c r="U239" s="39" t="s">
        <v>179</v>
      </c>
      <c r="V239" s="38" t="s">
        <v>145</v>
      </c>
      <c r="W239" s="56"/>
      <c r="X239" s="17"/>
      <c r="Y239" s="19">
        <v>311601</v>
      </c>
      <c r="Z239" s="38" t="s">
        <v>145</v>
      </c>
    </row>
    <row r="240" spans="1:26" x14ac:dyDescent="0.25">
      <c r="A240" s="12"/>
      <c r="B240" s="2" t="s">
        <v>76</v>
      </c>
      <c r="C240" s="42" t="s">
        <v>145</v>
      </c>
      <c r="D240" s="4"/>
      <c r="E240" s="4"/>
      <c r="F240" s="4"/>
      <c r="G240" s="42"/>
      <c r="H240" s="4"/>
      <c r="I240" s="4"/>
      <c r="J240" s="4"/>
      <c r="K240" s="42"/>
      <c r="L240" s="4"/>
      <c r="M240" s="4"/>
      <c r="N240" s="4"/>
      <c r="O240" s="42"/>
      <c r="P240" s="4"/>
      <c r="Q240" s="4"/>
      <c r="R240" s="4"/>
      <c r="S240" s="42"/>
      <c r="T240" s="4"/>
      <c r="U240" s="4"/>
      <c r="V240" s="4"/>
      <c r="W240" s="42"/>
      <c r="X240" s="4"/>
      <c r="Y240" s="4"/>
      <c r="Z240" s="4"/>
    </row>
    <row r="241" spans="1:26" x14ac:dyDescent="0.25">
      <c r="A241" s="12"/>
      <c r="B241" s="37" t="s">
        <v>77</v>
      </c>
      <c r="C241" s="56" t="s">
        <v>145</v>
      </c>
      <c r="D241" s="38"/>
      <c r="E241" s="39" t="s">
        <v>179</v>
      </c>
      <c r="F241" s="38" t="s">
        <v>145</v>
      </c>
      <c r="G241" s="56"/>
      <c r="H241" s="38"/>
      <c r="I241" s="39" t="s">
        <v>179</v>
      </c>
      <c r="J241" s="38" t="s">
        <v>145</v>
      </c>
      <c r="K241" s="56"/>
      <c r="L241" s="17"/>
      <c r="M241" s="19">
        <v>62650</v>
      </c>
      <c r="N241" s="38" t="s">
        <v>145</v>
      </c>
      <c r="O241" s="56"/>
      <c r="P241" s="17"/>
      <c r="Q241" s="19">
        <v>1248</v>
      </c>
      <c r="R241" s="38" t="s">
        <v>145</v>
      </c>
      <c r="S241" s="56"/>
      <c r="T241" s="38"/>
      <c r="U241" s="39" t="s">
        <v>179</v>
      </c>
      <c r="V241" s="38" t="s">
        <v>145</v>
      </c>
      <c r="W241" s="56"/>
      <c r="X241" s="17"/>
      <c r="Y241" s="19">
        <v>63898</v>
      </c>
      <c r="Z241" s="38" t="s">
        <v>145</v>
      </c>
    </row>
    <row r="242" spans="1:26" x14ac:dyDescent="0.25">
      <c r="A242" s="12"/>
      <c r="B242" s="2" t="s">
        <v>78</v>
      </c>
      <c r="C242" s="42" t="s">
        <v>145</v>
      </c>
      <c r="E242" s="43" t="s">
        <v>179</v>
      </c>
      <c r="F242" t="s">
        <v>145</v>
      </c>
      <c r="G242" s="42"/>
      <c r="I242" s="43" t="s">
        <v>179</v>
      </c>
      <c r="J242" t="s">
        <v>145</v>
      </c>
      <c r="K242" s="42"/>
      <c r="L242" s="4"/>
      <c r="M242" s="27">
        <v>97576</v>
      </c>
      <c r="N242" t="s">
        <v>145</v>
      </c>
      <c r="O242" s="42"/>
      <c r="P242" s="4"/>
      <c r="Q242" s="27">
        <v>10296</v>
      </c>
      <c r="R242" t="s">
        <v>145</v>
      </c>
      <c r="S242" s="42"/>
      <c r="U242" s="43" t="s">
        <v>179</v>
      </c>
      <c r="V242" t="s">
        <v>145</v>
      </c>
      <c r="W242" s="42"/>
      <c r="X242" s="4"/>
      <c r="Y242" s="27">
        <v>107872</v>
      </c>
      <c r="Z242" t="s">
        <v>145</v>
      </c>
    </row>
    <row r="243" spans="1:26" x14ac:dyDescent="0.25">
      <c r="A243" s="12"/>
      <c r="B243" s="37" t="s">
        <v>79</v>
      </c>
      <c r="C243" s="56" t="s">
        <v>145</v>
      </c>
      <c r="D243" s="38"/>
      <c r="E243" s="39" t="s">
        <v>179</v>
      </c>
      <c r="F243" s="38" t="s">
        <v>145</v>
      </c>
      <c r="G243" s="56"/>
      <c r="H243" s="17"/>
      <c r="I243" s="54">
        <v>414</v>
      </c>
      <c r="J243" s="38" t="s">
        <v>145</v>
      </c>
      <c r="K243" s="56"/>
      <c r="L243" s="17"/>
      <c r="M243" s="19">
        <v>37204</v>
      </c>
      <c r="N243" s="38" t="s">
        <v>145</v>
      </c>
      <c r="O243" s="56"/>
      <c r="P243" s="17"/>
      <c r="Q243" s="19">
        <v>1891</v>
      </c>
      <c r="R243" s="38" t="s">
        <v>145</v>
      </c>
      <c r="S243" s="56"/>
      <c r="T243" s="38"/>
      <c r="U243" s="39" t="s">
        <v>179</v>
      </c>
      <c r="V243" s="38" t="s">
        <v>145</v>
      </c>
      <c r="W243" s="56"/>
      <c r="X243" s="17"/>
      <c r="Y243" s="19">
        <v>39509</v>
      </c>
      <c r="Z243" s="38" t="s">
        <v>145</v>
      </c>
    </row>
    <row r="244" spans="1:26" ht="30.75" thickBot="1" x14ac:dyDescent="0.3">
      <c r="A244" s="12"/>
      <c r="B244" s="2" t="s">
        <v>80</v>
      </c>
      <c r="C244" s="42" t="s">
        <v>145</v>
      </c>
      <c r="E244" s="43" t="s">
        <v>179</v>
      </c>
      <c r="F244" t="s">
        <v>145</v>
      </c>
      <c r="G244" s="42"/>
      <c r="I244" s="43" t="s">
        <v>179</v>
      </c>
      <c r="J244" t="s">
        <v>145</v>
      </c>
      <c r="K244" s="42"/>
      <c r="L244" s="4"/>
      <c r="M244" s="27">
        <v>139032</v>
      </c>
      <c r="N244" t="s">
        <v>145</v>
      </c>
      <c r="O244" s="42"/>
      <c r="Q244" s="43" t="s">
        <v>179</v>
      </c>
      <c r="R244" t="s">
        <v>145</v>
      </c>
      <c r="S244" s="42"/>
      <c r="U244" s="43" t="s">
        <v>179</v>
      </c>
      <c r="V244" t="s">
        <v>145</v>
      </c>
      <c r="W244" s="42"/>
      <c r="X244" s="4"/>
      <c r="Y244" s="27">
        <v>139032</v>
      </c>
      <c r="Z244" t="s">
        <v>145</v>
      </c>
    </row>
    <row r="245" spans="1:26" x14ac:dyDescent="0.25">
      <c r="A245" s="12"/>
      <c r="B245" s="40"/>
      <c r="C245" s="40" t="s">
        <v>145</v>
      </c>
      <c r="D245" s="41"/>
      <c r="E245" s="41"/>
      <c r="F245" s="40"/>
      <c r="G245" s="40"/>
      <c r="H245" s="41"/>
      <c r="I245" s="41"/>
      <c r="J245" s="40"/>
      <c r="K245" s="40"/>
      <c r="L245" s="41"/>
      <c r="M245" s="41"/>
      <c r="N245" s="40"/>
      <c r="O245" s="40"/>
      <c r="P245" s="41"/>
      <c r="Q245" s="41"/>
      <c r="R245" s="40"/>
      <c r="S245" s="40"/>
      <c r="T245" s="41"/>
      <c r="U245" s="41"/>
      <c r="V245" s="40"/>
      <c r="W245" s="40"/>
      <c r="X245" s="41"/>
      <c r="Y245" s="41"/>
      <c r="Z245" s="40"/>
    </row>
    <row r="246" spans="1:26" ht="15.75" thickBot="1" x14ac:dyDescent="0.3">
      <c r="A246" s="12"/>
      <c r="B246" s="37" t="s">
        <v>81</v>
      </c>
      <c r="C246" s="56" t="s">
        <v>145</v>
      </c>
      <c r="D246" s="38"/>
      <c r="E246" s="39" t="s">
        <v>179</v>
      </c>
      <c r="F246" s="38" t="s">
        <v>145</v>
      </c>
      <c r="G246" s="56"/>
      <c r="H246" s="17"/>
      <c r="I246" s="54">
        <v>414</v>
      </c>
      <c r="J246" s="38" t="s">
        <v>145</v>
      </c>
      <c r="K246" s="56"/>
      <c r="L246" s="17"/>
      <c r="M246" s="19">
        <v>336462</v>
      </c>
      <c r="N246" s="38" t="s">
        <v>145</v>
      </c>
      <c r="O246" s="56"/>
      <c r="P246" s="17"/>
      <c r="Q246" s="19">
        <v>13435</v>
      </c>
      <c r="R246" s="38" t="s">
        <v>145</v>
      </c>
      <c r="S246" s="56"/>
      <c r="T246" s="38"/>
      <c r="U246" s="39" t="s">
        <v>179</v>
      </c>
      <c r="V246" s="38" t="s">
        <v>145</v>
      </c>
      <c r="W246" s="56"/>
      <c r="X246" s="17"/>
      <c r="Y246" s="19">
        <v>350311</v>
      </c>
      <c r="Z246" s="38" t="s">
        <v>145</v>
      </c>
    </row>
    <row r="247" spans="1:26" x14ac:dyDescent="0.25">
      <c r="A247" s="12"/>
      <c r="B247" s="40"/>
      <c r="C247" s="40" t="s">
        <v>145</v>
      </c>
      <c r="D247" s="41"/>
      <c r="E247" s="41"/>
      <c r="F247" s="40"/>
      <c r="G247" s="40"/>
      <c r="H247" s="41"/>
      <c r="I247" s="41"/>
      <c r="J247" s="40"/>
      <c r="K247" s="40"/>
      <c r="L247" s="41"/>
      <c r="M247" s="41"/>
      <c r="N247" s="40"/>
      <c r="O247" s="40"/>
      <c r="P247" s="41"/>
      <c r="Q247" s="41"/>
      <c r="R247" s="40"/>
      <c r="S247" s="40"/>
      <c r="T247" s="41"/>
      <c r="U247" s="41"/>
      <c r="V247" s="40"/>
      <c r="W247" s="40"/>
      <c r="X247" s="41"/>
      <c r="Y247" s="41"/>
      <c r="Z247" s="40"/>
    </row>
    <row r="248" spans="1:26" x14ac:dyDescent="0.25">
      <c r="A248" s="12"/>
      <c r="B248" s="2" t="s">
        <v>82</v>
      </c>
      <c r="C248" s="42" t="s">
        <v>145</v>
      </c>
      <c r="E248" s="43" t="s">
        <v>179</v>
      </c>
      <c r="F248" t="s">
        <v>145</v>
      </c>
      <c r="G248" s="42"/>
      <c r="H248" s="4"/>
      <c r="I248" s="55" t="s">
        <v>432</v>
      </c>
      <c r="J248" t="s">
        <v>213</v>
      </c>
      <c r="K248" s="42"/>
      <c r="L248" s="4"/>
      <c r="M248" s="55" t="s">
        <v>433</v>
      </c>
      <c r="N248" t="s">
        <v>213</v>
      </c>
      <c r="O248" s="42"/>
      <c r="P248" s="4"/>
      <c r="Q248" s="55">
        <v>719</v>
      </c>
      <c r="R248" t="s">
        <v>145</v>
      </c>
      <c r="S248" s="42"/>
      <c r="U248" s="43" t="s">
        <v>179</v>
      </c>
      <c r="V248" t="s">
        <v>145</v>
      </c>
      <c r="W248" s="42"/>
      <c r="X248" s="4"/>
      <c r="Y248" s="55" t="s">
        <v>434</v>
      </c>
      <c r="Z248" t="s">
        <v>213</v>
      </c>
    </row>
    <row r="249" spans="1:26" x14ac:dyDescent="0.25">
      <c r="A249" s="12"/>
      <c r="B249" s="37" t="s">
        <v>367</v>
      </c>
      <c r="C249" s="56" t="s">
        <v>145</v>
      </c>
      <c r="D249" s="38"/>
      <c r="E249" s="39" t="s">
        <v>179</v>
      </c>
      <c r="F249" s="38" t="s">
        <v>145</v>
      </c>
      <c r="G249" s="56"/>
      <c r="H249" s="17"/>
      <c r="I249" s="54" t="s">
        <v>435</v>
      </c>
      <c r="J249" s="38" t="s">
        <v>213</v>
      </c>
      <c r="K249" s="56"/>
      <c r="L249" s="17"/>
      <c r="M249" s="54" t="s">
        <v>436</v>
      </c>
      <c r="N249" s="38" t="s">
        <v>213</v>
      </c>
      <c r="O249" s="56"/>
      <c r="P249" s="17"/>
      <c r="Q249" s="54">
        <v>359</v>
      </c>
      <c r="R249" s="38" t="s">
        <v>145</v>
      </c>
      <c r="S249" s="56"/>
      <c r="T249" s="38"/>
      <c r="U249" s="39" t="s">
        <v>179</v>
      </c>
      <c r="V249" s="38" t="s">
        <v>145</v>
      </c>
      <c r="W249" s="56"/>
      <c r="X249" s="17"/>
      <c r="Y249" s="54" t="s">
        <v>437</v>
      </c>
      <c r="Z249" s="38" t="s">
        <v>213</v>
      </c>
    </row>
    <row r="250" spans="1:26" ht="15.75" thickBot="1" x14ac:dyDescent="0.3">
      <c r="A250" s="12"/>
      <c r="B250" s="2" t="s">
        <v>438</v>
      </c>
      <c r="C250" s="42" t="s">
        <v>145</v>
      </c>
      <c r="E250" s="43" t="s">
        <v>179</v>
      </c>
      <c r="F250" t="s">
        <v>145</v>
      </c>
      <c r="G250" s="42"/>
      <c r="I250" s="43" t="s">
        <v>179</v>
      </c>
      <c r="J250" t="s">
        <v>145</v>
      </c>
      <c r="K250" s="42"/>
      <c r="L250" s="4"/>
      <c r="M250" s="55" t="s">
        <v>439</v>
      </c>
      <c r="N250" t="s">
        <v>213</v>
      </c>
      <c r="O250" s="42"/>
      <c r="P250" s="4"/>
      <c r="Q250" s="55" t="s">
        <v>440</v>
      </c>
      <c r="R250" t="s">
        <v>213</v>
      </c>
      <c r="S250" s="42"/>
      <c r="U250" s="43" t="s">
        <v>179</v>
      </c>
      <c r="V250" t="s">
        <v>145</v>
      </c>
      <c r="W250" s="42"/>
      <c r="X250" s="4"/>
      <c r="Y250" s="55" t="s">
        <v>441</v>
      </c>
      <c r="Z250" t="s">
        <v>213</v>
      </c>
    </row>
    <row r="251" spans="1:26" x14ac:dyDescent="0.25">
      <c r="A251" s="12"/>
      <c r="B251" s="40"/>
      <c r="C251" s="40" t="s">
        <v>145</v>
      </c>
      <c r="D251" s="41"/>
      <c r="E251" s="41"/>
      <c r="F251" s="40"/>
      <c r="G251" s="40"/>
      <c r="H251" s="41"/>
      <c r="I251" s="41"/>
      <c r="J251" s="40"/>
      <c r="K251" s="40"/>
      <c r="L251" s="41"/>
      <c r="M251" s="41"/>
      <c r="N251" s="40"/>
      <c r="O251" s="40"/>
      <c r="P251" s="41"/>
      <c r="Q251" s="41"/>
      <c r="R251" s="40"/>
      <c r="S251" s="40"/>
      <c r="T251" s="41"/>
      <c r="U251" s="41"/>
      <c r="V251" s="40"/>
      <c r="W251" s="40"/>
      <c r="X251" s="41"/>
      <c r="Y251" s="41"/>
      <c r="Z251" s="40"/>
    </row>
    <row r="252" spans="1:26" x14ac:dyDescent="0.25">
      <c r="A252" s="12"/>
      <c r="B252" s="37" t="s">
        <v>85</v>
      </c>
      <c r="C252" s="56" t="s">
        <v>145</v>
      </c>
      <c r="D252" s="38"/>
      <c r="E252" s="39" t="s">
        <v>179</v>
      </c>
      <c r="F252" s="38" t="s">
        <v>145</v>
      </c>
      <c r="G252" s="56"/>
      <c r="H252" s="17"/>
      <c r="I252" s="54" t="s">
        <v>442</v>
      </c>
      <c r="J252" s="38" t="s">
        <v>213</v>
      </c>
      <c r="K252" s="56"/>
      <c r="L252" s="17"/>
      <c r="M252" s="54" t="s">
        <v>443</v>
      </c>
      <c r="N252" s="38" t="s">
        <v>213</v>
      </c>
      <c r="O252" s="56"/>
      <c r="P252" s="17"/>
      <c r="Q252" s="54">
        <v>901</v>
      </c>
      <c r="R252" s="38" t="s">
        <v>145</v>
      </c>
      <c r="S252" s="56"/>
      <c r="T252" s="38"/>
      <c r="U252" s="39" t="s">
        <v>179</v>
      </c>
      <c r="V252" s="38" t="s">
        <v>145</v>
      </c>
      <c r="W252" s="56"/>
      <c r="X252" s="17"/>
      <c r="Y252" s="54" t="s">
        <v>444</v>
      </c>
      <c r="Z252" s="38" t="s">
        <v>213</v>
      </c>
    </row>
    <row r="253" spans="1:26" ht="15.75" thickBot="1" x14ac:dyDescent="0.3">
      <c r="A253" s="12"/>
      <c r="B253" s="2" t="s">
        <v>375</v>
      </c>
      <c r="C253" s="42" t="s">
        <v>145</v>
      </c>
      <c r="E253" s="43" t="s">
        <v>179</v>
      </c>
      <c r="F253" t="s">
        <v>145</v>
      </c>
      <c r="G253" s="42"/>
      <c r="H253" s="4"/>
      <c r="I253" s="27">
        <v>25931</v>
      </c>
      <c r="J253" t="s">
        <v>145</v>
      </c>
      <c r="K253" s="42"/>
      <c r="L253" s="4"/>
      <c r="M253" s="27">
        <v>27605</v>
      </c>
      <c r="N253" t="s">
        <v>145</v>
      </c>
      <c r="O253" s="42"/>
      <c r="P253" s="4"/>
      <c r="Q253" s="55" t="s">
        <v>445</v>
      </c>
      <c r="R253" t="s">
        <v>213</v>
      </c>
      <c r="S253" s="42"/>
      <c r="U253" s="43" t="s">
        <v>179</v>
      </c>
      <c r="V253" t="s">
        <v>145</v>
      </c>
      <c r="W253" s="42"/>
      <c r="X253" s="4"/>
      <c r="Y253" s="27">
        <v>53360</v>
      </c>
      <c r="Z253" t="s">
        <v>145</v>
      </c>
    </row>
    <row r="254" spans="1:26" x14ac:dyDescent="0.25">
      <c r="A254" s="12"/>
      <c r="B254" s="40"/>
      <c r="C254" s="40" t="s">
        <v>145</v>
      </c>
      <c r="D254" s="41"/>
      <c r="E254" s="41"/>
      <c r="F254" s="40"/>
      <c r="G254" s="40"/>
      <c r="H254" s="41"/>
      <c r="I254" s="41"/>
      <c r="J254" s="40"/>
      <c r="K254" s="40"/>
      <c r="L254" s="41"/>
      <c r="M254" s="41"/>
      <c r="N254" s="40"/>
      <c r="O254" s="40"/>
      <c r="P254" s="41"/>
      <c r="Q254" s="41"/>
      <c r="R254" s="40"/>
      <c r="S254" s="40"/>
      <c r="T254" s="41"/>
      <c r="U254" s="41"/>
      <c r="V254" s="40"/>
      <c r="W254" s="40"/>
      <c r="X254" s="41"/>
      <c r="Y254" s="41"/>
      <c r="Z254" s="40"/>
    </row>
    <row r="255" spans="1:26" ht="30" x14ac:dyDescent="0.25">
      <c r="A255" s="12"/>
      <c r="B255" s="37" t="s">
        <v>377</v>
      </c>
      <c r="C255" s="56" t="s">
        <v>145</v>
      </c>
      <c r="D255" s="38"/>
      <c r="E255" s="39" t="s">
        <v>179</v>
      </c>
      <c r="F255" s="38" t="s">
        <v>145</v>
      </c>
      <c r="G255" s="56"/>
      <c r="H255" s="17"/>
      <c r="I255" s="54" t="s">
        <v>446</v>
      </c>
      <c r="J255" s="38" t="s">
        <v>213</v>
      </c>
      <c r="K255" s="56"/>
      <c r="L255" s="17"/>
      <c r="M255" s="54" t="s">
        <v>447</v>
      </c>
      <c r="N255" s="38" t="s">
        <v>213</v>
      </c>
      <c r="O255" s="56"/>
      <c r="P255" s="17"/>
      <c r="Q255" s="54">
        <v>725</v>
      </c>
      <c r="R255" s="38" t="s">
        <v>145</v>
      </c>
      <c r="S255" s="56"/>
      <c r="T255" s="38"/>
      <c r="U255" s="39" t="s">
        <v>179</v>
      </c>
      <c r="V255" s="38" t="s">
        <v>145</v>
      </c>
      <c r="W255" s="56"/>
      <c r="X255" s="17"/>
      <c r="Y255" s="54" t="s">
        <v>448</v>
      </c>
      <c r="Z255" s="38" t="s">
        <v>213</v>
      </c>
    </row>
    <row r="256" spans="1:26" ht="15.75" thickBot="1" x14ac:dyDescent="0.3">
      <c r="A256" s="12"/>
      <c r="B256" s="2" t="s">
        <v>380</v>
      </c>
      <c r="C256" s="42" t="s">
        <v>145</v>
      </c>
      <c r="D256" s="4"/>
      <c r="E256" s="55" t="s">
        <v>448</v>
      </c>
      <c r="F256" t="s">
        <v>213</v>
      </c>
      <c r="G256" s="42"/>
      <c r="H256" s="4"/>
      <c r="I256" s="55" t="s">
        <v>449</v>
      </c>
      <c r="J256" t="s">
        <v>213</v>
      </c>
      <c r="K256" s="42"/>
      <c r="L256" s="4"/>
      <c r="M256" s="55" t="s">
        <v>450</v>
      </c>
      <c r="N256" t="s">
        <v>213</v>
      </c>
      <c r="O256" s="42"/>
      <c r="P256" s="4"/>
      <c r="Q256" s="55" t="s">
        <v>451</v>
      </c>
      <c r="R256" t="s">
        <v>213</v>
      </c>
      <c r="S256" s="42"/>
      <c r="T256" s="4"/>
      <c r="U256" s="27">
        <v>214209</v>
      </c>
      <c r="V256" t="s">
        <v>145</v>
      </c>
      <c r="W256" s="42"/>
      <c r="Y256" s="43" t="s">
        <v>179</v>
      </c>
      <c r="Z256" t="s">
        <v>145</v>
      </c>
    </row>
    <row r="257" spans="1:26" x14ac:dyDescent="0.25">
      <c r="A257" s="12"/>
      <c r="B257" s="40"/>
      <c r="C257" s="40" t="s">
        <v>145</v>
      </c>
      <c r="D257" s="41"/>
      <c r="E257" s="41"/>
      <c r="F257" s="40"/>
      <c r="G257" s="40"/>
      <c r="H257" s="41"/>
      <c r="I257" s="41"/>
      <c r="J257" s="40"/>
      <c r="K257" s="40"/>
      <c r="L257" s="41"/>
      <c r="M257" s="41"/>
      <c r="N257" s="40"/>
      <c r="O257" s="40"/>
      <c r="P257" s="41"/>
      <c r="Q257" s="41"/>
      <c r="R257" s="40"/>
      <c r="S257" s="40"/>
      <c r="T257" s="41"/>
      <c r="U257" s="41"/>
      <c r="V257" s="40"/>
      <c r="W257" s="40"/>
      <c r="X257" s="41"/>
      <c r="Y257" s="41"/>
      <c r="Z257" s="40"/>
    </row>
    <row r="258" spans="1:26" ht="15.75" thickBot="1" x14ac:dyDescent="0.3">
      <c r="A258" s="12"/>
      <c r="B258" s="37" t="s">
        <v>87</v>
      </c>
      <c r="C258" s="56" t="s">
        <v>145</v>
      </c>
      <c r="D258" s="17" t="s">
        <v>149</v>
      </c>
      <c r="E258" s="54" t="s">
        <v>448</v>
      </c>
      <c r="F258" s="38" t="s">
        <v>213</v>
      </c>
      <c r="G258" s="56"/>
      <c r="H258" s="17" t="s">
        <v>149</v>
      </c>
      <c r="I258" s="54" t="s">
        <v>452</v>
      </c>
      <c r="J258" s="38" t="s">
        <v>213</v>
      </c>
      <c r="K258" s="56"/>
      <c r="L258" s="17" t="s">
        <v>149</v>
      </c>
      <c r="M258" s="54" t="s">
        <v>453</v>
      </c>
      <c r="N258" s="38" t="s">
        <v>213</v>
      </c>
      <c r="O258" s="56"/>
      <c r="P258" s="17" t="s">
        <v>149</v>
      </c>
      <c r="Q258" s="54">
        <v>394</v>
      </c>
      <c r="R258" s="38" t="s">
        <v>145</v>
      </c>
      <c r="S258" s="56"/>
      <c r="T258" s="17" t="s">
        <v>149</v>
      </c>
      <c r="U258" s="19">
        <v>214209</v>
      </c>
      <c r="V258" s="38" t="s">
        <v>145</v>
      </c>
      <c r="W258" s="56"/>
      <c r="X258" s="17" t="s">
        <v>149</v>
      </c>
      <c r="Y258" s="54" t="s">
        <v>448</v>
      </c>
      <c r="Z258" s="38" t="s">
        <v>213</v>
      </c>
    </row>
    <row r="259" spans="1:26" ht="15.75" thickTop="1" x14ac:dyDescent="0.25">
      <c r="A259" s="12"/>
      <c r="B259" s="40"/>
      <c r="C259" s="40" t="s">
        <v>145</v>
      </c>
      <c r="D259" s="44"/>
      <c r="E259" s="44"/>
      <c r="F259" s="40"/>
      <c r="G259" s="40"/>
      <c r="H259" s="44"/>
      <c r="I259" s="44"/>
      <c r="J259" s="40"/>
      <c r="K259" s="40"/>
      <c r="L259" s="44"/>
      <c r="M259" s="44"/>
      <c r="N259" s="40"/>
      <c r="O259" s="40"/>
      <c r="P259" s="44"/>
      <c r="Q259" s="44"/>
      <c r="R259" s="40"/>
      <c r="S259" s="40"/>
      <c r="T259" s="44"/>
      <c r="U259" s="44"/>
      <c r="V259" s="40"/>
      <c r="W259" s="40"/>
      <c r="X259" s="44"/>
      <c r="Y259" s="44"/>
      <c r="Z259" s="40"/>
    </row>
    <row r="260" spans="1:26" x14ac:dyDescent="0.25">
      <c r="A260" s="12"/>
      <c r="B260" s="40"/>
      <c r="C260" s="66"/>
      <c r="D260" s="66"/>
      <c r="E260" s="66"/>
      <c r="F260" s="66"/>
      <c r="G260" s="66"/>
      <c r="H260" s="66"/>
      <c r="I260" s="66"/>
      <c r="J260" s="66"/>
      <c r="K260" s="66"/>
      <c r="L260" s="66"/>
      <c r="M260" s="66"/>
      <c r="N260" s="66"/>
      <c r="O260" s="66"/>
      <c r="P260" s="66"/>
      <c r="Q260" s="66"/>
      <c r="R260" s="66"/>
      <c r="S260" s="66"/>
      <c r="T260" s="66"/>
      <c r="U260" s="66"/>
      <c r="V260" s="66"/>
      <c r="W260" s="66"/>
      <c r="X260" s="66"/>
      <c r="Y260" s="66"/>
      <c r="Z260" s="66"/>
    </row>
    <row r="261" spans="1:26" x14ac:dyDescent="0.25">
      <c r="A261" s="12"/>
      <c r="B261" s="2" t="s">
        <v>385</v>
      </c>
      <c r="C261" s="42" t="s">
        <v>145</v>
      </c>
      <c r="D261" s="4" t="s">
        <v>149</v>
      </c>
      <c r="E261" s="55" t="s">
        <v>448</v>
      </c>
      <c r="F261" t="s">
        <v>213</v>
      </c>
      <c r="G261" s="42"/>
      <c r="H261" s="4" t="s">
        <v>149</v>
      </c>
      <c r="I261" s="55" t="s">
        <v>452</v>
      </c>
      <c r="J261" t="s">
        <v>213</v>
      </c>
      <c r="K261" s="42"/>
      <c r="L261" s="4" t="s">
        <v>149</v>
      </c>
      <c r="M261" s="55" t="s">
        <v>453</v>
      </c>
      <c r="N261" t="s">
        <v>213</v>
      </c>
      <c r="O261" s="42"/>
      <c r="P261" s="4" t="s">
        <v>149</v>
      </c>
      <c r="Q261" s="55">
        <v>394</v>
      </c>
      <c r="R261" t="s">
        <v>145</v>
      </c>
      <c r="S261" s="42"/>
      <c r="T261" s="4" t="s">
        <v>149</v>
      </c>
      <c r="U261" s="27">
        <v>214209</v>
      </c>
      <c r="V261" t="s">
        <v>145</v>
      </c>
      <c r="W261" s="42"/>
      <c r="X261" s="4" t="s">
        <v>149</v>
      </c>
      <c r="Y261" s="55" t="s">
        <v>448</v>
      </c>
      <c r="Z261" t="s">
        <v>213</v>
      </c>
    </row>
    <row r="262" spans="1:26" ht="15" customHeight="1" x14ac:dyDescent="0.25">
      <c r="A262" s="12" t="s">
        <v>544</v>
      </c>
      <c r="B262" s="33" t="s">
        <v>5</v>
      </c>
      <c r="C262" s="33"/>
      <c r="D262" s="33"/>
      <c r="E262" s="33"/>
      <c r="F262" s="33"/>
      <c r="G262" s="33"/>
      <c r="H262" s="33"/>
      <c r="I262" s="33"/>
      <c r="J262" s="33"/>
      <c r="K262" s="33"/>
      <c r="L262" s="33"/>
      <c r="M262" s="33"/>
      <c r="N262" s="33"/>
      <c r="O262" s="33"/>
      <c r="P262" s="33"/>
      <c r="Q262" s="33"/>
      <c r="R262" s="33"/>
      <c r="S262" s="33"/>
      <c r="T262" s="33"/>
      <c r="U262" s="33"/>
      <c r="V262" s="33"/>
      <c r="W262" s="33"/>
      <c r="X262" s="33"/>
      <c r="Y262" s="33"/>
      <c r="Z262" s="33"/>
    </row>
    <row r="263" spans="1:26" x14ac:dyDescent="0.25">
      <c r="A263" s="12"/>
      <c r="B263" s="33"/>
      <c r="C263" s="33"/>
      <c r="D263" s="33"/>
      <c r="E263" s="33"/>
      <c r="F263" s="33"/>
      <c r="G263" s="33"/>
      <c r="H263" s="33"/>
      <c r="I263" s="33"/>
      <c r="J263" s="33"/>
      <c r="K263" s="33"/>
      <c r="L263" s="33"/>
      <c r="M263" s="33"/>
      <c r="N263" s="33"/>
      <c r="O263" s="33"/>
      <c r="P263" s="33"/>
      <c r="Q263" s="33"/>
      <c r="R263" s="33"/>
      <c r="S263" s="33"/>
      <c r="T263" s="33"/>
      <c r="U263" s="33"/>
      <c r="V263" s="33"/>
      <c r="W263" s="33"/>
      <c r="X263" s="33"/>
      <c r="Y263" s="33"/>
      <c r="Z263" s="33"/>
    </row>
    <row r="264" spans="1:26" x14ac:dyDescent="0.25">
      <c r="A264" s="12"/>
      <c r="B264" s="80" t="s">
        <v>336</v>
      </c>
      <c r="C264" s="80"/>
      <c r="D264" s="80"/>
      <c r="E264" s="80"/>
      <c r="F264" s="80"/>
      <c r="G264" s="80"/>
      <c r="H264" s="80"/>
      <c r="I264" s="80"/>
      <c r="J264" s="80"/>
      <c r="K264" s="80"/>
      <c r="L264" s="80"/>
      <c r="M264" s="80"/>
      <c r="N264" s="80"/>
      <c r="O264" s="80"/>
      <c r="P264" s="80"/>
      <c r="Q264" s="80"/>
      <c r="R264" s="80"/>
      <c r="S264" s="80"/>
      <c r="T264" s="80"/>
      <c r="U264" s="80"/>
      <c r="V264" s="80"/>
      <c r="W264" s="80"/>
      <c r="X264" s="80"/>
      <c r="Y264" s="80"/>
      <c r="Z264" s="80"/>
    </row>
    <row r="265" spans="1:26" x14ac:dyDescent="0.25">
      <c r="A265" s="12"/>
      <c r="B265" s="33"/>
      <c r="C265" s="33"/>
      <c r="D265" s="33"/>
      <c r="E265" s="33"/>
      <c r="F265" s="33"/>
      <c r="G265" s="33"/>
      <c r="H265" s="33"/>
      <c r="I265" s="33"/>
      <c r="J265" s="33"/>
      <c r="K265" s="33"/>
      <c r="L265" s="33"/>
      <c r="M265" s="33"/>
      <c r="N265" s="33"/>
      <c r="O265" s="33"/>
      <c r="P265" s="33"/>
      <c r="Q265" s="33"/>
      <c r="R265" s="33"/>
      <c r="S265" s="33"/>
      <c r="T265" s="33"/>
      <c r="U265" s="33"/>
      <c r="V265" s="33"/>
      <c r="W265" s="33"/>
      <c r="X265" s="33"/>
      <c r="Y265" s="33"/>
      <c r="Z265" s="33"/>
    </row>
    <row r="266" spans="1:26" x14ac:dyDescent="0.25">
      <c r="A266" s="12"/>
      <c r="B266" s="80" t="s">
        <v>454</v>
      </c>
      <c r="C266" s="80"/>
      <c r="D266" s="80"/>
      <c r="E266" s="80"/>
      <c r="F266" s="80"/>
      <c r="G266" s="80"/>
      <c r="H266" s="80"/>
      <c r="I266" s="80"/>
      <c r="J266" s="80"/>
      <c r="K266" s="80"/>
      <c r="L266" s="80"/>
      <c r="M266" s="80"/>
      <c r="N266" s="80"/>
      <c r="O266" s="80"/>
      <c r="P266" s="80"/>
      <c r="Q266" s="80"/>
      <c r="R266" s="80"/>
      <c r="S266" s="80"/>
      <c r="T266" s="80"/>
      <c r="U266" s="80"/>
      <c r="V266" s="80"/>
      <c r="W266" s="80"/>
      <c r="X266" s="80"/>
      <c r="Y266" s="80"/>
      <c r="Z266" s="80"/>
    </row>
    <row r="267" spans="1:26" x14ac:dyDescent="0.25">
      <c r="A267" s="12"/>
      <c r="B267" s="33"/>
      <c r="C267" s="33"/>
      <c r="D267" s="33"/>
      <c r="E267" s="33"/>
      <c r="F267" s="33"/>
      <c r="G267" s="33"/>
      <c r="H267" s="33"/>
      <c r="I267" s="33"/>
      <c r="J267" s="33"/>
      <c r="K267" s="33"/>
      <c r="L267" s="33"/>
      <c r="M267" s="33"/>
      <c r="N267" s="33"/>
      <c r="O267" s="33"/>
      <c r="P267" s="33"/>
      <c r="Q267" s="33"/>
      <c r="R267" s="33"/>
      <c r="S267" s="33"/>
      <c r="T267" s="33"/>
      <c r="U267" s="33"/>
      <c r="V267" s="33"/>
      <c r="W267" s="33"/>
      <c r="X267" s="33"/>
      <c r="Y267" s="33"/>
      <c r="Z267" s="33"/>
    </row>
    <row r="268" spans="1:26" x14ac:dyDescent="0.25">
      <c r="A268" s="12"/>
      <c r="B268" s="81" t="s">
        <v>338</v>
      </c>
      <c r="C268" s="81"/>
      <c r="D268" s="81"/>
      <c r="E268" s="81"/>
      <c r="F268" s="81"/>
      <c r="G268" s="81"/>
      <c r="H268" s="81"/>
      <c r="I268" s="81"/>
      <c r="J268" s="81"/>
      <c r="K268" s="81"/>
      <c r="L268" s="81"/>
      <c r="M268" s="81"/>
      <c r="N268" s="81"/>
      <c r="O268" s="81"/>
      <c r="P268" s="81"/>
      <c r="Q268" s="81"/>
      <c r="R268" s="81"/>
      <c r="S268" s="81"/>
      <c r="T268" s="81"/>
      <c r="U268" s="81"/>
      <c r="V268" s="81"/>
      <c r="W268" s="81"/>
      <c r="X268" s="81"/>
      <c r="Y268" s="81"/>
      <c r="Z268" s="81"/>
    </row>
    <row r="269" spans="1:26" x14ac:dyDescent="0.25">
      <c r="A269" s="12"/>
      <c r="B269" s="33"/>
      <c r="C269" s="33"/>
      <c r="D269" s="33"/>
      <c r="E269" s="33"/>
      <c r="F269" s="33"/>
      <c r="G269" s="33"/>
      <c r="H269" s="33"/>
      <c r="I269" s="33"/>
      <c r="J269" s="33"/>
      <c r="K269" s="33"/>
      <c r="L269" s="33"/>
      <c r="M269" s="33"/>
      <c r="N269" s="33"/>
      <c r="O269" s="33"/>
      <c r="P269" s="33"/>
      <c r="Q269" s="33"/>
      <c r="R269" s="33"/>
      <c r="S269" s="33"/>
      <c r="T269" s="33"/>
      <c r="U269" s="33"/>
      <c r="V269" s="33"/>
      <c r="W269" s="33"/>
      <c r="X269" s="33"/>
      <c r="Y269" s="33"/>
      <c r="Z269" s="33"/>
    </row>
    <row r="270" spans="1:26" ht="15.75" x14ac:dyDescent="0.25">
      <c r="A270" s="12"/>
      <c r="B270" s="52"/>
      <c r="C270" s="52"/>
      <c r="D270" s="52"/>
      <c r="E270" s="52"/>
      <c r="F270" s="52"/>
      <c r="G270" s="52"/>
      <c r="H270" s="52"/>
      <c r="I270" s="52"/>
      <c r="J270" s="52"/>
      <c r="K270" s="52"/>
      <c r="L270" s="52"/>
      <c r="M270" s="52"/>
      <c r="N270" s="52"/>
      <c r="O270" s="52"/>
      <c r="P270" s="52"/>
      <c r="Q270" s="52"/>
      <c r="R270" s="52"/>
      <c r="S270" s="52"/>
      <c r="T270" s="52"/>
      <c r="U270" s="52"/>
      <c r="V270" s="52"/>
      <c r="W270" s="52"/>
      <c r="X270" s="52"/>
      <c r="Y270" s="52"/>
      <c r="Z270" s="52"/>
    </row>
    <row r="271" spans="1:26" x14ac:dyDescent="0.25">
      <c r="A271" s="12"/>
      <c r="B271" s="4"/>
      <c r="C271" s="4"/>
      <c r="D271" s="4"/>
      <c r="E271" s="4"/>
      <c r="F271" s="4"/>
      <c r="G271" s="4"/>
      <c r="H271" s="4"/>
      <c r="I271" s="4"/>
      <c r="J271" s="4"/>
      <c r="K271" s="4"/>
      <c r="L271" s="4"/>
      <c r="M271" s="4"/>
      <c r="N271" s="4"/>
      <c r="O271" s="4"/>
      <c r="P271" s="4"/>
      <c r="Q271" s="4"/>
      <c r="R271" s="4"/>
      <c r="S271" s="4"/>
      <c r="T271" s="4"/>
      <c r="U271" s="4"/>
      <c r="V271" s="4"/>
      <c r="W271" s="4"/>
      <c r="X271" s="4"/>
      <c r="Y271" s="4"/>
      <c r="Z271" s="4"/>
    </row>
    <row r="272" spans="1:26" ht="15" customHeight="1" x14ac:dyDescent="0.25">
      <c r="A272" s="12"/>
      <c r="B272" s="67" t="s">
        <v>413</v>
      </c>
      <c r="C272" s="67"/>
      <c r="D272" s="67"/>
      <c r="E272" s="67"/>
      <c r="F272" s="67"/>
      <c r="G272" s="67"/>
      <c r="H272" s="67"/>
      <c r="I272" s="67"/>
      <c r="J272" s="67"/>
      <c r="K272" s="67"/>
      <c r="L272" s="67"/>
      <c r="M272" s="67"/>
      <c r="N272" s="67"/>
      <c r="O272" s="67"/>
      <c r="P272" s="67"/>
      <c r="Q272" s="67"/>
      <c r="R272" s="67"/>
      <c r="S272" s="67"/>
      <c r="T272" s="67"/>
      <c r="U272" s="67"/>
      <c r="V272" s="67"/>
      <c r="W272" s="67"/>
      <c r="X272" s="67"/>
      <c r="Y272" s="67"/>
      <c r="Z272" s="42"/>
    </row>
    <row r="273" spans="1:26" x14ac:dyDescent="0.25">
      <c r="A273" s="12"/>
      <c r="B273" s="40"/>
      <c r="C273" s="66"/>
      <c r="D273" s="66"/>
      <c r="E273" s="66"/>
      <c r="F273" s="66"/>
      <c r="G273" s="66"/>
      <c r="H273" s="66"/>
      <c r="I273" s="66"/>
      <c r="J273" s="66"/>
      <c r="K273" s="66"/>
      <c r="L273" s="66"/>
      <c r="M273" s="66"/>
      <c r="N273" s="66"/>
      <c r="O273" s="66"/>
      <c r="P273" s="66"/>
      <c r="Q273" s="66"/>
      <c r="R273" s="66"/>
      <c r="S273" s="66"/>
      <c r="T273" s="66"/>
      <c r="U273" s="66"/>
      <c r="V273" s="66"/>
      <c r="W273" s="66"/>
      <c r="X273" s="66"/>
      <c r="Y273" s="66"/>
      <c r="Z273" s="66"/>
    </row>
    <row r="274" spans="1:26" ht="15" customHeight="1" x14ac:dyDescent="0.25">
      <c r="A274" s="12"/>
      <c r="B274" s="33"/>
      <c r="C274" s="33" t="s">
        <v>145</v>
      </c>
      <c r="D274" s="46" t="s">
        <v>339</v>
      </c>
      <c r="E274" s="46"/>
      <c r="F274" s="33"/>
      <c r="G274" s="33"/>
      <c r="H274" s="46" t="s">
        <v>340</v>
      </c>
      <c r="I274" s="46"/>
      <c r="J274" s="33"/>
      <c r="K274" s="33"/>
      <c r="L274" s="46" t="s">
        <v>341</v>
      </c>
      <c r="M274" s="46"/>
      <c r="N274" s="33"/>
      <c r="O274" s="33"/>
      <c r="P274" s="46" t="s">
        <v>365</v>
      </c>
      <c r="Q274" s="46"/>
      <c r="R274" s="33"/>
      <c r="S274" s="33"/>
      <c r="T274" s="46" t="s">
        <v>344</v>
      </c>
      <c r="U274" s="46"/>
      <c r="V274" s="33"/>
      <c r="W274" s="33"/>
      <c r="X274" s="46" t="s">
        <v>238</v>
      </c>
      <c r="Y274" s="46"/>
      <c r="Z274" s="33"/>
    </row>
    <row r="275" spans="1:26" ht="15.75" thickBot="1" x14ac:dyDescent="0.3">
      <c r="A275" s="12"/>
      <c r="B275" s="33"/>
      <c r="C275" s="33"/>
      <c r="D275" s="45"/>
      <c r="E275" s="45"/>
      <c r="F275" s="33"/>
      <c r="G275" s="33"/>
      <c r="H275" s="45"/>
      <c r="I275" s="45"/>
      <c r="J275" s="33"/>
      <c r="K275" s="33"/>
      <c r="L275" s="45" t="s">
        <v>342</v>
      </c>
      <c r="M275" s="45"/>
      <c r="N275" s="33"/>
      <c r="O275" s="33"/>
      <c r="P275" s="45" t="s">
        <v>342</v>
      </c>
      <c r="Q275" s="45"/>
      <c r="R275" s="33"/>
      <c r="S275" s="33"/>
      <c r="T275" s="45"/>
      <c r="U275" s="45"/>
      <c r="V275" s="33"/>
      <c r="W275" s="33"/>
      <c r="X275" s="45"/>
      <c r="Y275" s="45"/>
      <c r="Z275" s="33"/>
    </row>
    <row r="276" spans="1:26" ht="30.75" thickBot="1" x14ac:dyDescent="0.3">
      <c r="A276" s="12"/>
      <c r="B276" s="37" t="s">
        <v>455</v>
      </c>
      <c r="C276" s="17" t="s">
        <v>145</v>
      </c>
      <c r="D276" s="17" t="s">
        <v>149</v>
      </c>
      <c r="E276" s="19">
        <v>37327</v>
      </c>
      <c r="F276" s="38" t="s">
        <v>145</v>
      </c>
      <c r="G276" s="17"/>
      <c r="H276" s="17" t="s">
        <v>149</v>
      </c>
      <c r="I276" s="19">
        <v>87709</v>
      </c>
      <c r="J276" s="38" t="s">
        <v>145</v>
      </c>
      <c r="K276" s="17"/>
      <c r="L276" s="17" t="s">
        <v>149</v>
      </c>
      <c r="M276" s="19">
        <v>151068</v>
      </c>
      <c r="N276" s="38" t="s">
        <v>145</v>
      </c>
      <c r="O276" s="17"/>
      <c r="P276" s="17" t="s">
        <v>149</v>
      </c>
      <c r="Q276" s="54" t="s">
        <v>456</v>
      </c>
      <c r="R276" s="38" t="s">
        <v>213</v>
      </c>
      <c r="S276" s="17"/>
      <c r="T276" s="17" t="s">
        <v>149</v>
      </c>
      <c r="U276" s="54" t="s">
        <v>457</v>
      </c>
      <c r="V276" s="38" t="s">
        <v>213</v>
      </c>
      <c r="W276" s="17"/>
      <c r="X276" s="17" t="s">
        <v>149</v>
      </c>
      <c r="Y276" s="19">
        <v>113367</v>
      </c>
      <c r="Z276" s="38" t="s">
        <v>145</v>
      </c>
    </row>
    <row r="277" spans="1:26" x14ac:dyDescent="0.25">
      <c r="A277" s="12"/>
      <c r="B277" s="40"/>
      <c r="C277" s="40" t="s">
        <v>145</v>
      </c>
      <c r="D277" s="41"/>
      <c r="E277" s="41"/>
      <c r="F277" s="40"/>
      <c r="G277" s="40"/>
      <c r="H277" s="41"/>
      <c r="I277" s="41"/>
      <c r="J277" s="40"/>
      <c r="K277" s="40"/>
      <c r="L277" s="41"/>
      <c r="M277" s="41"/>
      <c r="N277" s="40"/>
      <c r="O277" s="40"/>
      <c r="P277" s="41"/>
      <c r="Q277" s="41"/>
      <c r="R277" s="40"/>
      <c r="S277" s="40"/>
      <c r="T277" s="41"/>
      <c r="U277" s="41"/>
      <c r="V277" s="40"/>
      <c r="W277" s="40"/>
      <c r="X277" s="41"/>
      <c r="Y277" s="41"/>
      <c r="Z277" s="40"/>
    </row>
    <row r="278" spans="1:26" x14ac:dyDescent="0.25">
      <c r="A278" s="12"/>
      <c r="B278" s="2" t="s">
        <v>104</v>
      </c>
      <c r="C278" s="42" t="s">
        <v>145</v>
      </c>
      <c r="D278" s="4"/>
      <c r="E278" s="4"/>
      <c r="F278" s="4"/>
      <c r="G278" s="42"/>
      <c r="H278" s="4"/>
      <c r="I278" s="4"/>
      <c r="J278" s="4"/>
      <c r="K278" s="42"/>
      <c r="L278" s="4"/>
      <c r="M278" s="4"/>
      <c r="N278" s="4"/>
      <c r="O278" s="42"/>
      <c r="P278" s="4"/>
      <c r="Q278" s="4"/>
      <c r="R278" s="4"/>
      <c r="S278" s="42"/>
      <c r="T278" s="4"/>
      <c r="U278" s="4"/>
      <c r="V278" s="4"/>
      <c r="W278" s="42"/>
      <c r="X278" s="4"/>
      <c r="Y278" s="4"/>
      <c r="Z278" s="4"/>
    </row>
    <row r="279" spans="1:26" x14ac:dyDescent="0.25">
      <c r="A279" s="12"/>
      <c r="B279" s="37" t="s">
        <v>105</v>
      </c>
      <c r="C279" s="56" t="s">
        <v>145</v>
      </c>
      <c r="D279" s="38"/>
      <c r="E279" s="39" t="s">
        <v>179</v>
      </c>
      <c r="F279" s="38" t="s">
        <v>145</v>
      </c>
      <c r="G279" s="56"/>
      <c r="H279" s="38"/>
      <c r="I279" s="39" t="s">
        <v>179</v>
      </c>
      <c r="J279" s="38" t="s">
        <v>145</v>
      </c>
      <c r="K279" s="56"/>
      <c r="L279" s="17"/>
      <c r="M279" s="54" t="s">
        <v>458</v>
      </c>
      <c r="N279" s="38" t="s">
        <v>213</v>
      </c>
      <c r="O279" s="56"/>
      <c r="P279" s="38"/>
      <c r="Q279" s="39" t="s">
        <v>179</v>
      </c>
      <c r="R279" s="38" t="s">
        <v>145</v>
      </c>
      <c r="S279" s="56"/>
      <c r="T279" s="38"/>
      <c r="U279" s="39" t="s">
        <v>179</v>
      </c>
      <c r="V279" s="38" t="s">
        <v>145</v>
      </c>
      <c r="W279" s="56"/>
      <c r="X279" s="17"/>
      <c r="Y279" s="54" t="s">
        <v>458</v>
      </c>
      <c r="Z279" s="38" t="s">
        <v>213</v>
      </c>
    </row>
    <row r="280" spans="1:26" x14ac:dyDescent="0.25">
      <c r="A280" s="12"/>
      <c r="B280" s="2" t="s">
        <v>106</v>
      </c>
      <c r="C280" s="42" t="s">
        <v>145</v>
      </c>
      <c r="E280" s="43" t="s">
        <v>179</v>
      </c>
      <c r="F280" t="s">
        <v>145</v>
      </c>
      <c r="G280" s="42"/>
      <c r="I280" s="43" t="s">
        <v>179</v>
      </c>
      <c r="J280" t="s">
        <v>145</v>
      </c>
      <c r="K280" s="42"/>
      <c r="L280" s="4"/>
      <c r="M280" s="55" t="s">
        <v>459</v>
      </c>
      <c r="N280" t="s">
        <v>213</v>
      </c>
      <c r="O280" s="42"/>
      <c r="P280" s="4"/>
      <c r="Q280" s="55" t="s">
        <v>460</v>
      </c>
      <c r="R280" t="s">
        <v>213</v>
      </c>
      <c r="S280" s="42"/>
      <c r="U280" s="43" t="s">
        <v>179</v>
      </c>
      <c r="V280" t="s">
        <v>145</v>
      </c>
      <c r="W280" s="42"/>
      <c r="X280" s="4"/>
      <c r="Y280" s="55" t="s">
        <v>461</v>
      </c>
      <c r="Z280" t="s">
        <v>213</v>
      </c>
    </row>
    <row r="281" spans="1:26" x14ac:dyDescent="0.25">
      <c r="A281" s="12"/>
      <c r="B281" s="37" t="s">
        <v>462</v>
      </c>
      <c r="C281" s="56" t="s">
        <v>145</v>
      </c>
      <c r="D281" s="38"/>
      <c r="E281" s="39" t="s">
        <v>179</v>
      </c>
      <c r="F281" s="38" t="s">
        <v>145</v>
      </c>
      <c r="G281" s="56"/>
      <c r="H281" s="17"/>
      <c r="I281" s="54" t="s">
        <v>463</v>
      </c>
      <c r="J281" s="38" t="s">
        <v>213</v>
      </c>
      <c r="K281" s="56"/>
      <c r="L281" s="17"/>
      <c r="M281" s="54" t="s">
        <v>464</v>
      </c>
      <c r="N281" s="38" t="s">
        <v>213</v>
      </c>
      <c r="O281" s="56"/>
      <c r="P281" s="17"/>
      <c r="Q281" s="54" t="s">
        <v>464</v>
      </c>
      <c r="R281" s="38" t="s">
        <v>213</v>
      </c>
      <c r="S281" s="56"/>
      <c r="T281" s="17"/>
      <c r="U281" s="19">
        <v>18406</v>
      </c>
      <c r="V281" s="38" t="s">
        <v>145</v>
      </c>
      <c r="W281" s="56"/>
      <c r="X281" s="38"/>
      <c r="Y281" s="39" t="s">
        <v>179</v>
      </c>
      <c r="Z281" s="38" t="s">
        <v>145</v>
      </c>
    </row>
    <row r="282" spans="1:26" ht="15.75" thickBot="1" x14ac:dyDescent="0.3">
      <c r="A282" s="12"/>
      <c r="B282" s="2" t="s">
        <v>465</v>
      </c>
      <c r="C282" s="42" t="s">
        <v>145</v>
      </c>
      <c r="E282" s="43" t="s">
        <v>179</v>
      </c>
      <c r="F282" t="s">
        <v>145</v>
      </c>
      <c r="G282" s="42"/>
      <c r="I282" s="43" t="s">
        <v>179</v>
      </c>
      <c r="J282" t="s">
        <v>145</v>
      </c>
      <c r="K282" s="42"/>
      <c r="L282" s="4"/>
      <c r="M282" s="27">
        <v>41630</v>
      </c>
      <c r="N282" t="s">
        <v>145</v>
      </c>
      <c r="O282" s="42"/>
      <c r="Q282" s="43" t="s">
        <v>179</v>
      </c>
      <c r="R282" t="s">
        <v>145</v>
      </c>
      <c r="S282" s="42"/>
      <c r="T282" s="4"/>
      <c r="U282" s="55" t="s">
        <v>466</v>
      </c>
      <c r="V282" t="s">
        <v>213</v>
      </c>
      <c r="W282" s="42"/>
      <c r="Y282" s="43" t="s">
        <v>179</v>
      </c>
      <c r="Z282" t="s">
        <v>145</v>
      </c>
    </row>
    <row r="283" spans="1:26" x14ac:dyDescent="0.25">
      <c r="A283" s="12"/>
      <c r="B283" s="40"/>
      <c r="C283" s="40" t="s">
        <v>145</v>
      </c>
      <c r="D283" s="41"/>
      <c r="E283" s="41"/>
      <c r="F283" s="40"/>
      <c r="G283" s="40"/>
      <c r="H283" s="41"/>
      <c r="I283" s="41"/>
      <c r="J283" s="40"/>
      <c r="K283" s="40"/>
      <c r="L283" s="41"/>
      <c r="M283" s="41"/>
      <c r="N283" s="40"/>
      <c r="O283" s="40"/>
      <c r="P283" s="41"/>
      <c r="Q283" s="41"/>
      <c r="R283" s="40"/>
      <c r="S283" s="40"/>
      <c r="T283" s="41"/>
      <c r="U283" s="41"/>
      <c r="V283" s="40"/>
      <c r="W283" s="40"/>
      <c r="X283" s="41"/>
      <c r="Y283" s="41"/>
      <c r="Z283" s="40"/>
    </row>
    <row r="284" spans="1:26" x14ac:dyDescent="0.25">
      <c r="A284" s="12"/>
      <c r="B284" s="37" t="s">
        <v>467</v>
      </c>
      <c r="C284" s="56" t="s">
        <v>145</v>
      </c>
      <c r="D284" s="38"/>
      <c r="E284" s="39" t="s">
        <v>179</v>
      </c>
      <c r="F284" s="38" t="s">
        <v>145</v>
      </c>
      <c r="G284" s="56"/>
      <c r="H284" s="17"/>
      <c r="I284" s="54" t="s">
        <v>463</v>
      </c>
      <c r="J284" s="38" t="s">
        <v>213</v>
      </c>
      <c r="K284" s="56"/>
      <c r="L284" s="17"/>
      <c r="M284" s="54" t="s">
        <v>468</v>
      </c>
      <c r="N284" s="38" t="s">
        <v>213</v>
      </c>
      <c r="O284" s="56"/>
      <c r="P284" s="17"/>
      <c r="Q284" s="54" t="s">
        <v>469</v>
      </c>
      <c r="R284" s="38" t="s">
        <v>213</v>
      </c>
      <c r="S284" s="56"/>
      <c r="T284" s="17"/>
      <c r="U284" s="54" t="s">
        <v>470</v>
      </c>
      <c r="V284" s="38" t="s">
        <v>213</v>
      </c>
      <c r="W284" s="56"/>
      <c r="X284" s="17"/>
      <c r="Y284" s="54" t="s">
        <v>471</v>
      </c>
      <c r="Z284" s="38" t="s">
        <v>213</v>
      </c>
    </row>
    <row r="285" spans="1:26" x14ac:dyDescent="0.25">
      <c r="A285" s="12"/>
      <c r="B285" s="2" t="s">
        <v>109</v>
      </c>
      <c r="C285" s="42" t="s">
        <v>145</v>
      </c>
      <c r="D285" s="4"/>
      <c r="E285" s="4"/>
      <c r="F285" s="4"/>
      <c r="G285" s="42"/>
      <c r="H285" s="4"/>
      <c r="I285" s="4"/>
      <c r="J285" s="4"/>
      <c r="K285" s="42"/>
      <c r="L285" s="4"/>
      <c r="M285" s="4"/>
      <c r="N285" s="4"/>
      <c r="O285" s="42"/>
      <c r="P285" s="4"/>
      <c r="Q285" s="4"/>
      <c r="R285" s="4"/>
      <c r="S285" s="42"/>
      <c r="T285" s="4"/>
      <c r="U285" s="4"/>
      <c r="V285" s="4"/>
      <c r="W285" s="42"/>
      <c r="X285" s="4"/>
      <c r="Y285" s="4"/>
      <c r="Z285" s="4"/>
    </row>
    <row r="286" spans="1:26" x14ac:dyDescent="0.25">
      <c r="A286" s="12"/>
      <c r="B286" s="37" t="s">
        <v>472</v>
      </c>
      <c r="C286" s="56" t="s">
        <v>145</v>
      </c>
      <c r="D286" s="17"/>
      <c r="E286" s="54">
        <v>26</v>
      </c>
      <c r="F286" s="38" t="s">
        <v>145</v>
      </c>
      <c r="G286" s="56"/>
      <c r="H286" s="38"/>
      <c r="I286" s="39" t="s">
        <v>179</v>
      </c>
      <c r="J286" s="38" t="s">
        <v>145</v>
      </c>
      <c r="K286" s="56"/>
      <c r="L286" s="38"/>
      <c r="M286" s="39" t="s">
        <v>179</v>
      </c>
      <c r="N286" s="38" t="s">
        <v>145</v>
      </c>
      <c r="O286" s="56"/>
      <c r="P286" s="38"/>
      <c r="Q286" s="39" t="s">
        <v>179</v>
      </c>
      <c r="R286" s="38" t="s">
        <v>145</v>
      </c>
      <c r="S286" s="56"/>
      <c r="T286" s="38"/>
      <c r="U286" s="39" t="s">
        <v>179</v>
      </c>
      <c r="V286" s="38" t="s">
        <v>145</v>
      </c>
      <c r="W286" s="56"/>
      <c r="X286" s="17"/>
      <c r="Y286" s="54">
        <v>26</v>
      </c>
      <c r="Z286" s="38" t="s">
        <v>145</v>
      </c>
    </row>
    <row r="287" spans="1:26" x14ac:dyDescent="0.25">
      <c r="A287" s="12"/>
      <c r="B287" s="2" t="s">
        <v>113</v>
      </c>
      <c r="C287" s="42" t="s">
        <v>145</v>
      </c>
      <c r="E287" s="43" t="s">
        <v>179</v>
      </c>
      <c r="F287" t="s">
        <v>145</v>
      </c>
      <c r="G287" s="42"/>
      <c r="H287" s="4"/>
      <c r="I287" s="55" t="s">
        <v>473</v>
      </c>
      <c r="J287" t="s">
        <v>213</v>
      </c>
      <c r="K287" s="42"/>
      <c r="M287" s="43" t="s">
        <v>179</v>
      </c>
      <c r="N287" t="s">
        <v>145</v>
      </c>
      <c r="O287" s="42"/>
      <c r="Q287" s="43" t="s">
        <v>179</v>
      </c>
      <c r="R287" t="s">
        <v>145</v>
      </c>
      <c r="S287" s="42"/>
      <c r="U287" s="43" t="s">
        <v>179</v>
      </c>
      <c r="V287" t="s">
        <v>145</v>
      </c>
      <c r="W287" s="42"/>
      <c r="X287" s="4"/>
      <c r="Y287" s="55" t="s">
        <v>473</v>
      </c>
      <c r="Z287" t="s">
        <v>213</v>
      </c>
    </row>
    <row r="288" spans="1:26" ht="30" x14ac:dyDescent="0.25">
      <c r="A288" s="12"/>
      <c r="B288" s="37" t="s">
        <v>97</v>
      </c>
      <c r="C288" s="56" t="s">
        <v>145</v>
      </c>
      <c r="D288" s="38"/>
      <c r="E288" s="39" t="s">
        <v>179</v>
      </c>
      <c r="F288" s="38" t="s">
        <v>145</v>
      </c>
      <c r="G288" s="56"/>
      <c r="H288" s="38"/>
      <c r="I288" s="39" t="s">
        <v>179</v>
      </c>
      <c r="J288" s="38" t="s">
        <v>145</v>
      </c>
      <c r="K288" s="56"/>
      <c r="L288" s="17"/>
      <c r="M288" s="19">
        <v>4063</v>
      </c>
      <c r="N288" s="38" t="s">
        <v>145</v>
      </c>
      <c r="O288" s="56"/>
      <c r="P288" s="38"/>
      <c r="Q288" s="39" t="s">
        <v>179</v>
      </c>
      <c r="R288" s="38" t="s">
        <v>145</v>
      </c>
      <c r="S288" s="56"/>
      <c r="T288" s="38"/>
      <c r="U288" s="39" t="s">
        <v>179</v>
      </c>
      <c r="V288" s="38" t="s">
        <v>145</v>
      </c>
      <c r="W288" s="56"/>
      <c r="X288" s="17"/>
      <c r="Y288" s="19">
        <v>4063</v>
      </c>
      <c r="Z288" s="38" t="s">
        <v>145</v>
      </c>
    </row>
    <row r="289" spans="1:26" x14ac:dyDescent="0.25">
      <c r="A289" s="12"/>
      <c r="B289" s="2" t="s">
        <v>114</v>
      </c>
      <c r="C289" s="42" t="s">
        <v>145</v>
      </c>
      <c r="D289" s="4"/>
      <c r="E289" s="55" t="s">
        <v>474</v>
      </c>
      <c r="F289" t="s">
        <v>213</v>
      </c>
      <c r="G289" s="42"/>
      <c r="I289" s="43" t="s">
        <v>179</v>
      </c>
      <c r="J289" t="s">
        <v>145</v>
      </c>
      <c r="K289" s="42"/>
      <c r="M289" s="43" t="s">
        <v>179</v>
      </c>
      <c r="N289" t="s">
        <v>145</v>
      </c>
      <c r="O289" s="42"/>
      <c r="Q289" s="43" t="s">
        <v>179</v>
      </c>
      <c r="R289" t="s">
        <v>145</v>
      </c>
      <c r="S289" s="42"/>
      <c r="U289" s="43" t="s">
        <v>179</v>
      </c>
      <c r="V289" t="s">
        <v>145</v>
      </c>
      <c r="W289" s="42"/>
      <c r="X289" s="4"/>
      <c r="Y289" s="55" t="s">
        <v>474</v>
      </c>
      <c r="Z289" t="s">
        <v>213</v>
      </c>
    </row>
    <row r="290" spans="1:26" x14ac:dyDescent="0.25">
      <c r="A290" s="12"/>
      <c r="B290" s="37" t="s">
        <v>115</v>
      </c>
      <c r="C290" s="56" t="s">
        <v>145</v>
      </c>
      <c r="D290" s="38"/>
      <c r="E290" s="39" t="s">
        <v>179</v>
      </c>
      <c r="F290" s="38" t="s">
        <v>145</v>
      </c>
      <c r="G290" s="56"/>
      <c r="H290" s="38"/>
      <c r="I290" s="39" t="s">
        <v>179</v>
      </c>
      <c r="J290" s="38" t="s">
        <v>145</v>
      </c>
      <c r="K290" s="56"/>
      <c r="L290" s="17"/>
      <c r="M290" s="54" t="s">
        <v>475</v>
      </c>
      <c r="N290" s="38" t="s">
        <v>213</v>
      </c>
      <c r="O290" s="56"/>
      <c r="P290" s="38"/>
      <c r="Q290" s="39" t="s">
        <v>179</v>
      </c>
      <c r="R290" s="38" t="s">
        <v>145</v>
      </c>
      <c r="S290" s="56"/>
      <c r="T290" s="38"/>
      <c r="U290" s="39" t="s">
        <v>179</v>
      </c>
      <c r="V290" s="38" t="s">
        <v>145</v>
      </c>
      <c r="W290" s="56"/>
      <c r="X290" s="17"/>
      <c r="Y290" s="54" t="s">
        <v>475</v>
      </c>
      <c r="Z290" s="38" t="s">
        <v>213</v>
      </c>
    </row>
    <row r="291" spans="1:26" x14ac:dyDescent="0.25">
      <c r="A291" s="12"/>
      <c r="B291" s="2" t="s">
        <v>476</v>
      </c>
      <c r="C291" s="42" t="s">
        <v>145</v>
      </c>
      <c r="E291" s="43" t="s">
        <v>179</v>
      </c>
      <c r="F291" t="s">
        <v>145</v>
      </c>
      <c r="G291" s="42"/>
      <c r="I291" s="43" t="s">
        <v>179</v>
      </c>
      <c r="J291" t="s">
        <v>145</v>
      </c>
      <c r="K291" s="42"/>
      <c r="L291" s="4"/>
      <c r="M291" s="27">
        <v>18373</v>
      </c>
      <c r="N291" t="s">
        <v>145</v>
      </c>
      <c r="O291" s="42"/>
      <c r="P291" s="4"/>
      <c r="Q291" s="55">
        <v>33</v>
      </c>
      <c r="R291" t="s">
        <v>145</v>
      </c>
      <c r="S291" s="42"/>
      <c r="T291" s="4"/>
      <c r="U291" s="55" t="s">
        <v>477</v>
      </c>
      <c r="V291" t="s">
        <v>213</v>
      </c>
      <c r="W291" s="42"/>
      <c r="Y291" s="43" t="s">
        <v>179</v>
      </c>
      <c r="Z291" t="s">
        <v>145</v>
      </c>
    </row>
    <row r="292" spans="1:26" x14ac:dyDescent="0.25">
      <c r="A292" s="12"/>
      <c r="B292" s="37" t="s">
        <v>478</v>
      </c>
      <c r="C292" s="56" t="s">
        <v>145</v>
      </c>
      <c r="D292" s="38"/>
      <c r="E292" s="39" t="s">
        <v>179</v>
      </c>
      <c r="F292" s="38" t="s">
        <v>145</v>
      </c>
      <c r="G292" s="56"/>
      <c r="H292" s="17"/>
      <c r="I292" s="54" t="s">
        <v>466</v>
      </c>
      <c r="J292" s="38" t="s">
        <v>213</v>
      </c>
      <c r="K292" s="56"/>
      <c r="L292" s="38"/>
      <c r="M292" s="39" t="s">
        <v>179</v>
      </c>
      <c r="N292" s="38" t="s">
        <v>145</v>
      </c>
      <c r="O292" s="56"/>
      <c r="P292" s="38"/>
      <c r="Q292" s="39" t="s">
        <v>179</v>
      </c>
      <c r="R292" s="38" t="s">
        <v>145</v>
      </c>
      <c r="S292" s="56"/>
      <c r="T292" s="17"/>
      <c r="U292" s="19">
        <v>41630</v>
      </c>
      <c r="V292" s="38" t="s">
        <v>145</v>
      </c>
      <c r="W292" s="56"/>
      <c r="X292" s="38"/>
      <c r="Y292" s="39" t="s">
        <v>179</v>
      </c>
      <c r="Z292" s="38" t="s">
        <v>145</v>
      </c>
    </row>
    <row r="293" spans="1:26" ht="15.75" thickBot="1" x14ac:dyDescent="0.3">
      <c r="A293" s="12"/>
      <c r="B293" s="2" t="s">
        <v>479</v>
      </c>
      <c r="C293" s="42" t="s">
        <v>145</v>
      </c>
      <c r="E293" s="43" t="s">
        <v>179</v>
      </c>
      <c r="F293" t="s">
        <v>145</v>
      </c>
      <c r="G293" s="42"/>
      <c r="I293" s="43" t="s">
        <v>179</v>
      </c>
      <c r="J293" t="s">
        <v>145</v>
      </c>
      <c r="K293" s="42"/>
      <c r="L293" s="4"/>
      <c r="M293" s="55" t="s">
        <v>480</v>
      </c>
      <c r="N293" t="s">
        <v>213</v>
      </c>
      <c r="O293" s="42"/>
      <c r="P293" s="4"/>
      <c r="Q293" s="55" t="s">
        <v>481</v>
      </c>
      <c r="R293" t="s">
        <v>213</v>
      </c>
      <c r="S293" s="42"/>
      <c r="T293" s="4"/>
      <c r="U293" s="27">
        <v>158976</v>
      </c>
      <c r="V293" t="s">
        <v>145</v>
      </c>
      <c r="W293" s="42"/>
      <c r="Y293" s="43" t="s">
        <v>179</v>
      </c>
      <c r="Z293" t="s">
        <v>145</v>
      </c>
    </row>
    <row r="294" spans="1:26" x14ac:dyDescent="0.25">
      <c r="A294" s="12"/>
      <c r="B294" s="40"/>
      <c r="C294" s="40" t="s">
        <v>145</v>
      </c>
      <c r="D294" s="41"/>
      <c r="E294" s="41"/>
      <c r="F294" s="40"/>
      <c r="G294" s="40"/>
      <c r="H294" s="41"/>
      <c r="I294" s="41"/>
      <c r="J294" s="40"/>
      <c r="K294" s="40"/>
      <c r="L294" s="41"/>
      <c r="M294" s="41"/>
      <c r="N294" s="40"/>
      <c r="O294" s="40"/>
      <c r="P294" s="41"/>
      <c r="Q294" s="41"/>
      <c r="R294" s="40"/>
      <c r="S294" s="40"/>
      <c r="T294" s="41"/>
      <c r="U294" s="41"/>
      <c r="V294" s="40"/>
      <c r="W294" s="40"/>
      <c r="X294" s="41"/>
      <c r="Y294" s="41"/>
      <c r="Z294" s="40"/>
    </row>
    <row r="295" spans="1:26" ht="15.75" thickBot="1" x14ac:dyDescent="0.3">
      <c r="A295" s="12"/>
      <c r="B295" s="37" t="s">
        <v>482</v>
      </c>
      <c r="C295" s="56" t="s">
        <v>145</v>
      </c>
      <c r="D295" s="17"/>
      <c r="E295" s="54" t="s">
        <v>483</v>
      </c>
      <c r="F295" s="38" t="s">
        <v>213</v>
      </c>
      <c r="G295" s="56"/>
      <c r="H295" s="17"/>
      <c r="I295" s="54" t="s">
        <v>484</v>
      </c>
      <c r="J295" s="38" t="s">
        <v>213</v>
      </c>
      <c r="K295" s="56"/>
      <c r="L295" s="17"/>
      <c r="M295" s="54" t="s">
        <v>485</v>
      </c>
      <c r="N295" s="38" t="s">
        <v>213</v>
      </c>
      <c r="O295" s="56"/>
      <c r="P295" s="17"/>
      <c r="Q295" s="54" t="s">
        <v>486</v>
      </c>
      <c r="R295" s="38" t="s">
        <v>213</v>
      </c>
      <c r="S295" s="56"/>
      <c r="T295" s="17"/>
      <c r="U295" s="19">
        <v>182200</v>
      </c>
      <c r="V295" s="38" t="s">
        <v>145</v>
      </c>
      <c r="W295" s="56"/>
      <c r="X295" s="17"/>
      <c r="Y295" s="54" t="s">
        <v>487</v>
      </c>
      <c r="Z295" s="38" t="s">
        <v>213</v>
      </c>
    </row>
    <row r="296" spans="1:26" x14ac:dyDescent="0.25">
      <c r="A296" s="12"/>
      <c r="B296" s="40"/>
      <c r="C296" s="40" t="s">
        <v>145</v>
      </c>
      <c r="D296" s="41"/>
      <c r="E296" s="41"/>
      <c r="F296" s="40"/>
      <c r="G296" s="40"/>
      <c r="H296" s="41"/>
      <c r="I296" s="41"/>
      <c r="J296" s="40"/>
      <c r="K296" s="40"/>
      <c r="L296" s="41"/>
      <c r="M296" s="41"/>
      <c r="N296" s="40"/>
      <c r="O296" s="40"/>
      <c r="P296" s="41"/>
      <c r="Q296" s="41"/>
      <c r="R296" s="40"/>
      <c r="S296" s="40"/>
      <c r="T296" s="41"/>
      <c r="U296" s="41"/>
      <c r="V296" s="40"/>
      <c r="W296" s="40"/>
      <c r="X296" s="41"/>
      <c r="Y296" s="41"/>
      <c r="Z296" s="40"/>
    </row>
    <row r="297" spans="1:26" ht="30" x14ac:dyDescent="0.25">
      <c r="A297" s="12"/>
      <c r="B297" s="2" t="s">
        <v>488</v>
      </c>
      <c r="C297" s="42" t="s">
        <v>145</v>
      </c>
      <c r="D297" s="4"/>
      <c r="E297" s="27">
        <v>18923</v>
      </c>
      <c r="F297" t="s">
        <v>145</v>
      </c>
      <c r="G297" s="42"/>
      <c r="H297" s="4"/>
      <c r="I297" s="55" t="s">
        <v>489</v>
      </c>
      <c r="J297" t="s">
        <v>213</v>
      </c>
      <c r="K297" s="42"/>
      <c r="L297" s="4"/>
      <c r="M297" s="27">
        <v>20282</v>
      </c>
      <c r="N297" t="s">
        <v>145</v>
      </c>
      <c r="O297" s="42"/>
      <c r="P297" s="4"/>
      <c r="Q297" s="55" t="s">
        <v>490</v>
      </c>
      <c r="R297" t="s">
        <v>213</v>
      </c>
      <c r="S297" s="42"/>
      <c r="U297" s="43" t="s">
        <v>179</v>
      </c>
      <c r="V297" t="s">
        <v>145</v>
      </c>
      <c r="W297" s="42"/>
      <c r="X297" s="4"/>
      <c r="Y297" s="27">
        <v>19631</v>
      </c>
      <c r="Z297" t="s">
        <v>145</v>
      </c>
    </row>
    <row r="298" spans="1:26" ht="30.75" thickBot="1" x14ac:dyDescent="0.3">
      <c r="A298" s="12"/>
      <c r="B298" s="37" t="s">
        <v>119</v>
      </c>
      <c r="C298" s="56" t="s">
        <v>145</v>
      </c>
      <c r="D298" s="17"/>
      <c r="E298" s="54">
        <v>338</v>
      </c>
      <c r="F298" s="38" t="s">
        <v>145</v>
      </c>
      <c r="G298" s="56"/>
      <c r="H298" s="17"/>
      <c r="I298" s="54">
        <v>562</v>
      </c>
      <c r="J298" s="38" t="s">
        <v>145</v>
      </c>
      <c r="K298" s="56"/>
      <c r="L298" s="17"/>
      <c r="M298" s="19">
        <v>60362</v>
      </c>
      <c r="N298" s="38" t="s">
        <v>145</v>
      </c>
      <c r="O298" s="56"/>
      <c r="P298" s="17"/>
      <c r="Q298" s="19">
        <v>25292</v>
      </c>
      <c r="R298" s="38" t="s">
        <v>145</v>
      </c>
      <c r="S298" s="56"/>
      <c r="T298" s="38"/>
      <c r="U298" s="39" t="s">
        <v>179</v>
      </c>
      <c r="V298" s="38" t="s">
        <v>145</v>
      </c>
      <c r="W298" s="56"/>
      <c r="X298" s="17"/>
      <c r="Y298" s="19">
        <v>86554</v>
      </c>
      <c r="Z298" s="38" t="s">
        <v>145</v>
      </c>
    </row>
    <row r="299" spans="1:26" x14ac:dyDescent="0.25">
      <c r="A299" s="12"/>
      <c r="B299" s="40"/>
      <c r="C299" s="40" t="s">
        <v>145</v>
      </c>
      <c r="D299" s="41"/>
      <c r="E299" s="41"/>
      <c r="F299" s="40"/>
      <c r="G299" s="40"/>
      <c r="H299" s="41"/>
      <c r="I299" s="41"/>
      <c r="J299" s="40"/>
      <c r="K299" s="40"/>
      <c r="L299" s="41"/>
      <c r="M299" s="41"/>
      <c r="N299" s="40"/>
      <c r="O299" s="40"/>
      <c r="P299" s="41"/>
      <c r="Q299" s="41"/>
      <c r="R299" s="40"/>
      <c r="S299" s="40"/>
      <c r="T299" s="41"/>
      <c r="U299" s="41"/>
      <c r="V299" s="40"/>
      <c r="W299" s="40"/>
      <c r="X299" s="41"/>
      <c r="Y299" s="41"/>
      <c r="Z299" s="40"/>
    </row>
    <row r="300" spans="1:26" ht="30.75" thickBot="1" x14ac:dyDescent="0.3">
      <c r="A300" s="12"/>
      <c r="B300" s="2" t="s">
        <v>120</v>
      </c>
      <c r="C300" s="42" t="s">
        <v>145</v>
      </c>
      <c r="D300" s="4" t="s">
        <v>149</v>
      </c>
      <c r="E300" s="27">
        <v>19261</v>
      </c>
      <c r="F300" t="s">
        <v>145</v>
      </c>
      <c r="G300" s="42"/>
      <c r="H300" s="4" t="s">
        <v>149</v>
      </c>
      <c r="I300" s="55">
        <v>123</v>
      </c>
      <c r="J300" t="s">
        <v>145</v>
      </c>
      <c r="K300" s="42"/>
      <c r="L300" s="4" t="s">
        <v>149</v>
      </c>
      <c r="M300" s="27">
        <v>80644</v>
      </c>
      <c r="N300" t="s">
        <v>145</v>
      </c>
      <c r="O300" s="42"/>
      <c r="P300" s="4" t="s">
        <v>149</v>
      </c>
      <c r="Q300" s="27">
        <v>6157</v>
      </c>
      <c r="R300" t="s">
        <v>145</v>
      </c>
      <c r="S300" s="42"/>
      <c r="T300" t="s">
        <v>149</v>
      </c>
      <c r="U300" s="43" t="s">
        <v>179</v>
      </c>
      <c r="V300" t="s">
        <v>145</v>
      </c>
      <c r="W300" s="42"/>
      <c r="X300" s="4" t="s">
        <v>149</v>
      </c>
      <c r="Y300" s="27">
        <v>106185</v>
      </c>
      <c r="Z300" t="s">
        <v>145</v>
      </c>
    </row>
    <row r="301" spans="1:26" ht="15.75" thickTop="1" x14ac:dyDescent="0.25">
      <c r="A301" s="12"/>
      <c r="B301" s="40"/>
      <c r="C301" s="40" t="s">
        <v>145</v>
      </c>
      <c r="D301" s="44"/>
      <c r="E301" s="44"/>
      <c r="F301" s="40"/>
      <c r="G301" s="40"/>
      <c r="H301" s="44"/>
      <c r="I301" s="44"/>
      <c r="J301" s="40"/>
      <c r="K301" s="40"/>
      <c r="L301" s="44"/>
      <c r="M301" s="44"/>
      <c r="N301" s="40"/>
      <c r="O301" s="40"/>
      <c r="P301" s="44"/>
      <c r="Q301" s="44"/>
      <c r="R301" s="40"/>
      <c r="S301" s="40"/>
      <c r="T301" s="44"/>
      <c r="U301" s="44"/>
      <c r="V301" s="40"/>
      <c r="W301" s="40"/>
      <c r="X301" s="44"/>
      <c r="Y301" s="44"/>
      <c r="Z301" s="40"/>
    </row>
    <row r="302" spans="1:26" x14ac:dyDescent="0.25">
      <c r="A302" s="12"/>
      <c r="B302" s="33"/>
      <c r="C302" s="33"/>
      <c r="D302" s="33"/>
      <c r="E302" s="33"/>
      <c r="F302" s="33"/>
      <c r="G302" s="33"/>
      <c r="H302" s="33"/>
      <c r="I302" s="33"/>
      <c r="J302" s="33"/>
      <c r="K302" s="33"/>
      <c r="L302" s="33"/>
      <c r="M302" s="33"/>
      <c r="N302" s="33"/>
      <c r="O302" s="33"/>
      <c r="P302" s="33"/>
      <c r="Q302" s="33"/>
      <c r="R302" s="33"/>
      <c r="S302" s="33"/>
      <c r="T302" s="33"/>
      <c r="U302" s="33"/>
      <c r="V302" s="33"/>
      <c r="W302" s="33"/>
      <c r="X302" s="33"/>
      <c r="Y302" s="33"/>
      <c r="Z302" s="33"/>
    </row>
    <row r="303" spans="1:26" ht="15.75" x14ac:dyDescent="0.25">
      <c r="A303" s="12"/>
      <c r="B303" s="52"/>
      <c r="C303" s="52"/>
      <c r="D303" s="52"/>
      <c r="E303" s="52"/>
      <c r="F303" s="52"/>
      <c r="G303" s="52"/>
      <c r="H303" s="52"/>
      <c r="I303" s="52"/>
      <c r="J303" s="52"/>
      <c r="K303" s="52"/>
      <c r="L303" s="52"/>
      <c r="M303" s="52"/>
      <c r="N303" s="52"/>
      <c r="O303" s="52"/>
      <c r="P303" s="52"/>
      <c r="Q303" s="52"/>
      <c r="R303" s="52"/>
      <c r="S303" s="52"/>
      <c r="T303" s="52"/>
      <c r="U303" s="52"/>
      <c r="V303" s="52"/>
      <c r="W303" s="52"/>
      <c r="X303" s="52"/>
      <c r="Y303" s="52"/>
      <c r="Z303" s="52"/>
    </row>
    <row r="304" spans="1:26" x14ac:dyDescent="0.25">
      <c r="A304" s="12"/>
      <c r="B304" s="4"/>
      <c r="C304" s="4"/>
      <c r="D304" s="4"/>
      <c r="E304" s="4"/>
      <c r="F304" s="4"/>
      <c r="G304" s="4"/>
      <c r="H304" s="4"/>
      <c r="I304" s="4"/>
      <c r="J304" s="4"/>
      <c r="K304" s="4"/>
      <c r="L304" s="4"/>
      <c r="M304" s="4"/>
      <c r="N304" s="4"/>
      <c r="O304" s="4"/>
      <c r="P304" s="4"/>
      <c r="Q304" s="4"/>
      <c r="R304" s="4"/>
      <c r="S304" s="4"/>
      <c r="T304" s="4"/>
      <c r="U304" s="4"/>
      <c r="V304" s="4"/>
      <c r="W304" s="4"/>
      <c r="X304" s="4"/>
      <c r="Y304" s="4"/>
      <c r="Z304" s="4"/>
    </row>
    <row r="305" spans="1:26" ht="15" customHeight="1" x14ac:dyDescent="0.25">
      <c r="A305" s="12"/>
      <c r="B305" s="67" t="s">
        <v>430</v>
      </c>
      <c r="C305" s="67"/>
      <c r="D305" s="67"/>
      <c r="E305" s="67"/>
      <c r="F305" s="67"/>
      <c r="G305" s="67"/>
      <c r="H305" s="67"/>
      <c r="I305" s="67"/>
      <c r="J305" s="67"/>
      <c r="K305" s="67"/>
      <c r="L305" s="67"/>
      <c r="M305" s="67"/>
      <c r="N305" s="67"/>
      <c r="O305" s="67"/>
      <c r="P305" s="67"/>
      <c r="Q305" s="67"/>
      <c r="R305" s="67"/>
      <c r="S305" s="67"/>
      <c r="T305" s="67"/>
      <c r="U305" s="67"/>
      <c r="V305" s="67"/>
      <c r="W305" s="67"/>
      <c r="X305" s="67"/>
      <c r="Y305" s="67"/>
      <c r="Z305" s="42"/>
    </row>
    <row r="306" spans="1:26" x14ac:dyDescent="0.25">
      <c r="A306" s="12"/>
      <c r="B306" s="40"/>
      <c r="C306" s="66"/>
      <c r="D306" s="66"/>
      <c r="E306" s="66"/>
      <c r="F306" s="66"/>
      <c r="G306" s="66"/>
      <c r="H306" s="66"/>
      <c r="I306" s="66"/>
      <c r="J306" s="66"/>
      <c r="K306" s="66"/>
      <c r="L306" s="66"/>
      <c r="M306" s="66"/>
      <c r="N306" s="66"/>
      <c r="O306" s="66"/>
      <c r="P306" s="66"/>
      <c r="Q306" s="66"/>
      <c r="R306" s="66"/>
      <c r="S306" s="66"/>
      <c r="T306" s="66"/>
      <c r="U306" s="66"/>
      <c r="V306" s="66"/>
      <c r="W306" s="66"/>
      <c r="X306" s="66"/>
      <c r="Y306" s="66"/>
      <c r="Z306" s="66"/>
    </row>
    <row r="307" spans="1:26" ht="15" customHeight="1" x14ac:dyDescent="0.25">
      <c r="A307" s="12"/>
      <c r="B307" s="33"/>
      <c r="C307" s="33" t="s">
        <v>145</v>
      </c>
      <c r="D307" s="46" t="s">
        <v>339</v>
      </c>
      <c r="E307" s="46"/>
      <c r="F307" s="33"/>
      <c r="G307" s="33"/>
      <c r="H307" s="46" t="s">
        <v>340</v>
      </c>
      <c r="I307" s="46"/>
      <c r="J307" s="33"/>
      <c r="K307" s="33"/>
      <c r="L307" s="46" t="s">
        <v>341</v>
      </c>
      <c r="M307" s="46"/>
      <c r="N307" s="33"/>
      <c r="O307" s="33"/>
      <c r="P307" s="46" t="s">
        <v>365</v>
      </c>
      <c r="Q307" s="46"/>
      <c r="R307" s="33"/>
      <c r="S307" s="33"/>
      <c r="T307" s="46" t="s">
        <v>344</v>
      </c>
      <c r="U307" s="46"/>
      <c r="V307" s="33"/>
      <c r="W307" s="33"/>
      <c r="X307" s="46" t="s">
        <v>238</v>
      </c>
      <c r="Y307" s="46"/>
      <c r="Z307" s="33"/>
    </row>
    <row r="308" spans="1:26" ht="15.75" thickBot="1" x14ac:dyDescent="0.3">
      <c r="A308" s="12"/>
      <c r="B308" s="33"/>
      <c r="C308" s="33"/>
      <c r="D308" s="45"/>
      <c r="E308" s="45"/>
      <c r="F308" s="33"/>
      <c r="G308" s="33"/>
      <c r="H308" s="45"/>
      <c r="I308" s="45"/>
      <c r="J308" s="33"/>
      <c r="K308" s="33"/>
      <c r="L308" s="45" t="s">
        <v>342</v>
      </c>
      <c r="M308" s="45"/>
      <c r="N308" s="33"/>
      <c r="O308" s="33"/>
      <c r="P308" s="45" t="s">
        <v>342</v>
      </c>
      <c r="Q308" s="45"/>
      <c r="R308" s="33"/>
      <c r="S308" s="33"/>
      <c r="T308" s="45"/>
      <c r="U308" s="45"/>
      <c r="V308" s="33"/>
      <c r="W308" s="33"/>
      <c r="X308" s="45"/>
      <c r="Y308" s="45"/>
      <c r="Z308" s="33"/>
    </row>
    <row r="309" spans="1:26" ht="30.75" thickBot="1" x14ac:dyDescent="0.3">
      <c r="A309" s="12"/>
      <c r="B309" s="37" t="s">
        <v>455</v>
      </c>
      <c r="C309" s="17" t="s">
        <v>145</v>
      </c>
      <c r="D309" s="38" t="s">
        <v>149</v>
      </c>
      <c r="E309" s="39" t="s">
        <v>179</v>
      </c>
      <c r="F309" s="38" t="s">
        <v>145</v>
      </c>
      <c r="G309" s="17"/>
      <c r="H309" s="17" t="s">
        <v>149</v>
      </c>
      <c r="I309" s="54" t="s">
        <v>491</v>
      </c>
      <c r="J309" s="38" t="s">
        <v>360</v>
      </c>
      <c r="K309" s="17"/>
      <c r="L309" s="17" t="s">
        <v>149</v>
      </c>
      <c r="M309" s="19">
        <v>150301</v>
      </c>
      <c r="N309" s="38" t="s">
        <v>145</v>
      </c>
      <c r="O309" s="17"/>
      <c r="P309" s="17" t="s">
        <v>149</v>
      </c>
      <c r="Q309" s="54" t="s">
        <v>492</v>
      </c>
      <c r="R309" s="38" t="s">
        <v>360</v>
      </c>
      <c r="S309" s="17"/>
      <c r="T309" s="17" t="s">
        <v>149</v>
      </c>
      <c r="U309" s="54" t="s">
        <v>493</v>
      </c>
      <c r="V309" s="38" t="s">
        <v>213</v>
      </c>
      <c r="W309" s="17"/>
      <c r="X309" s="17" t="s">
        <v>149</v>
      </c>
      <c r="Y309" s="19">
        <v>130001</v>
      </c>
      <c r="Z309" s="38" t="s">
        <v>145</v>
      </c>
    </row>
    <row r="310" spans="1:26" x14ac:dyDescent="0.25">
      <c r="A310" s="12"/>
      <c r="B310" s="40"/>
      <c r="C310" s="40" t="s">
        <v>145</v>
      </c>
      <c r="D310" s="41"/>
      <c r="E310" s="41"/>
      <c r="F310" s="40"/>
      <c r="G310" s="40"/>
      <c r="H310" s="41"/>
      <c r="I310" s="41"/>
      <c r="J310" s="40"/>
      <c r="K310" s="40"/>
      <c r="L310" s="41"/>
      <c r="M310" s="41"/>
      <c r="N310" s="40"/>
      <c r="O310" s="40"/>
      <c r="P310" s="41"/>
      <c r="Q310" s="41"/>
      <c r="R310" s="40"/>
      <c r="S310" s="40"/>
      <c r="T310" s="41"/>
      <c r="U310" s="41"/>
      <c r="V310" s="40"/>
      <c r="W310" s="40"/>
      <c r="X310" s="41"/>
      <c r="Y310" s="41"/>
      <c r="Z310" s="40"/>
    </row>
    <row r="311" spans="1:26" x14ac:dyDescent="0.25">
      <c r="A311" s="12"/>
      <c r="B311" s="2" t="s">
        <v>104</v>
      </c>
      <c r="C311" s="42" t="s">
        <v>145</v>
      </c>
      <c r="D311" s="4"/>
      <c r="E311" s="4"/>
      <c r="F311" s="4"/>
      <c r="G311" s="42"/>
      <c r="H311" s="4"/>
      <c r="I311" s="4"/>
      <c r="J311" s="4"/>
      <c r="K311" s="42"/>
      <c r="L311" s="4"/>
      <c r="M311" s="4"/>
      <c r="N311" s="4"/>
      <c r="O311" s="42"/>
      <c r="P311" s="4"/>
      <c r="Q311" s="4"/>
      <c r="R311" s="4"/>
      <c r="S311" s="42"/>
      <c r="T311" s="4"/>
      <c r="U311" s="4"/>
      <c r="V311" s="4"/>
      <c r="W311" s="42"/>
      <c r="X311" s="4"/>
      <c r="Y311" s="4"/>
      <c r="Z311" s="4"/>
    </row>
    <row r="312" spans="1:26" x14ac:dyDescent="0.25">
      <c r="A312" s="12"/>
      <c r="B312" s="37" t="s">
        <v>105</v>
      </c>
      <c r="C312" s="56" t="s">
        <v>145</v>
      </c>
      <c r="D312" s="38"/>
      <c r="E312" s="39" t="s">
        <v>179</v>
      </c>
      <c r="F312" s="38" t="s">
        <v>145</v>
      </c>
      <c r="G312" s="56"/>
      <c r="H312" s="38"/>
      <c r="I312" s="39" t="s">
        <v>179</v>
      </c>
      <c r="J312" s="38" t="s">
        <v>145</v>
      </c>
      <c r="K312" s="56"/>
      <c r="L312" s="17"/>
      <c r="M312" s="54" t="s">
        <v>494</v>
      </c>
      <c r="N312" s="38" t="s">
        <v>360</v>
      </c>
      <c r="O312" s="56"/>
      <c r="P312" s="17"/>
      <c r="Q312" s="54" t="s">
        <v>495</v>
      </c>
      <c r="R312" s="38" t="s">
        <v>360</v>
      </c>
      <c r="S312" s="56"/>
      <c r="T312" s="38"/>
      <c r="U312" s="39" t="s">
        <v>179</v>
      </c>
      <c r="V312" s="38" t="s">
        <v>145</v>
      </c>
      <c r="W312" s="56"/>
      <c r="X312" s="17"/>
      <c r="Y312" s="54" t="s">
        <v>496</v>
      </c>
      <c r="Z312" s="38" t="s">
        <v>360</v>
      </c>
    </row>
    <row r="313" spans="1:26" x14ac:dyDescent="0.25">
      <c r="A313" s="12"/>
      <c r="B313" s="2" t="s">
        <v>106</v>
      </c>
      <c r="C313" s="42" t="s">
        <v>145</v>
      </c>
      <c r="E313" s="43" t="s">
        <v>179</v>
      </c>
      <c r="F313" t="s">
        <v>145</v>
      </c>
      <c r="G313" s="42"/>
      <c r="I313" s="43" t="s">
        <v>179</v>
      </c>
      <c r="J313" t="s">
        <v>145</v>
      </c>
      <c r="K313" s="42"/>
      <c r="L313" s="4"/>
      <c r="M313" s="55" t="s">
        <v>497</v>
      </c>
      <c r="N313" t="s">
        <v>360</v>
      </c>
      <c r="O313" s="42"/>
      <c r="P313" s="4"/>
      <c r="Q313" s="55" t="s">
        <v>498</v>
      </c>
      <c r="R313" t="s">
        <v>360</v>
      </c>
      <c r="S313" s="42"/>
      <c r="U313" s="43" t="s">
        <v>179</v>
      </c>
      <c r="V313" t="s">
        <v>145</v>
      </c>
      <c r="W313" s="42"/>
      <c r="X313" s="4"/>
      <c r="Y313" s="55" t="s">
        <v>499</v>
      </c>
      <c r="Z313" t="s">
        <v>360</v>
      </c>
    </row>
    <row r="314" spans="1:26" x14ac:dyDescent="0.25">
      <c r="A314" s="12"/>
      <c r="B314" s="37" t="s">
        <v>107</v>
      </c>
      <c r="C314" s="56" t="s">
        <v>145</v>
      </c>
      <c r="D314" s="38"/>
      <c r="E314" s="39" t="s">
        <v>179</v>
      </c>
      <c r="F314" s="38" t="s">
        <v>145</v>
      </c>
      <c r="G314" s="56"/>
      <c r="H314" s="38"/>
      <c r="I314" s="39" t="s">
        <v>179</v>
      </c>
      <c r="J314" s="38" t="s">
        <v>145</v>
      </c>
      <c r="K314" s="56"/>
      <c r="L314" s="17"/>
      <c r="M314" s="54" t="s">
        <v>500</v>
      </c>
      <c r="N314" s="38" t="s">
        <v>360</v>
      </c>
      <c r="O314" s="56"/>
      <c r="P314" s="38"/>
      <c r="Q314" s="39" t="s">
        <v>179</v>
      </c>
      <c r="R314" s="38" t="s">
        <v>145</v>
      </c>
      <c r="S314" s="56"/>
      <c r="T314" s="38"/>
      <c r="U314" s="39" t="s">
        <v>179</v>
      </c>
      <c r="V314" s="38" t="s">
        <v>145</v>
      </c>
      <c r="W314" s="56"/>
      <c r="X314" s="17"/>
      <c r="Y314" s="54" t="s">
        <v>500</v>
      </c>
      <c r="Z314" s="38" t="s">
        <v>360</v>
      </c>
    </row>
    <row r="315" spans="1:26" ht="30" x14ac:dyDescent="0.25">
      <c r="A315" s="12"/>
      <c r="B315" s="2" t="s">
        <v>501</v>
      </c>
      <c r="C315" s="42" t="s">
        <v>145</v>
      </c>
      <c r="E315" s="43" t="s">
        <v>179</v>
      </c>
      <c r="F315" t="s">
        <v>145</v>
      </c>
      <c r="G315" s="42"/>
      <c r="I315" s="43" t="s">
        <v>179</v>
      </c>
      <c r="J315" t="s">
        <v>145</v>
      </c>
      <c r="K315" s="42"/>
      <c r="M315" s="43" t="s">
        <v>179</v>
      </c>
      <c r="N315" t="s">
        <v>145</v>
      </c>
      <c r="O315" s="42"/>
      <c r="P315" s="4"/>
      <c r="Q315" s="27">
        <v>8365</v>
      </c>
      <c r="R315" t="s">
        <v>145</v>
      </c>
      <c r="S315" s="42"/>
      <c r="T315" s="4"/>
      <c r="U315" s="55" t="s">
        <v>502</v>
      </c>
      <c r="V315" t="s">
        <v>213</v>
      </c>
      <c r="W315" s="42"/>
      <c r="Y315" s="43" t="s">
        <v>179</v>
      </c>
      <c r="Z315" t="s">
        <v>145</v>
      </c>
    </row>
    <row r="316" spans="1:26" x14ac:dyDescent="0.25">
      <c r="A316" s="12"/>
      <c r="B316" s="37" t="s">
        <v>349</v>
      </c>
      <c r="C316" s="56" t="s">
        <v>145</v>
      </c>
      <c r="D316" s="17"/>
      <c r="E316" s="54" t="s">
        <v>503</v>
      </c>
      <c r="F316" s="38" t="s">
        <v>213</v>
      </c>
      <c r="G316" s="56"/>
      <c r="H316" s="17"/>
      <c r="I316" s="54" t="s">
        <v>504</v>
      </c>
      <c r="J316" s="38" t="s">
        <v>213</v>
      </c>
      <c r="K316" s="56"/>
      <c r="L316" s="38"/>
      <c r="M316" s="39" t="s">
        <v>179</v>
      </c>
      <c r="N316" s="38" t="s">
        <v>145</v>
      </c>
      <c r="O316" s="56"/>
      <c r="P316" s="38"/>
      <c r="Q316" s="39" t="s">
        <v>179</v>
      </c>
      <c r="R316" s="38" t="s">
        <v>145</v>
      </c>
      <c r="S316" s="56"/>
      <c r="T316" s="17"/>
      <c r="U316" s="19">
        <v>34753</v>
      </c>
      <c r="V316" s="38" t="s">
        <v>145</v>
      </c>
      <c r="W316" s="56"/>
      <c r="X316" s="38"/>
      <c r="Y316" s="39" t="s">
        <v>179</v>
      </c>
      <c r="Z316" s="38" t="s">
        <v>145</v>
      </c>
    </row>
    <row r="317" spans="1:26" ht="15.75" thickBot="1" x14ac:dyDescent="0.3">
      <c r="A317" s="12"/>
      <c r="B317" s="2" t="s">
        <v>505</v>
      </c>
      <c r="C317" s="42" t="s">
        <v>145</v>
      </c>
      <c r="E317" s="43" t="s">
        <v>179</v>
      </c>
      <c r="F317" t="s">
        <v>145</v>
      </c>
      <c r="G317" s="42"/>
      <c r="H317" s="4"/>
      <c r="I317" s="27">
        <v>101847</v>
      </c>
      <c r="J317" t="s">
        <v>145</v>
      </c>
      <c r="K317" s="42"/>
      <c r="L317" s="4"/>
      <c r="M317" s="27">
        <v>3421</v>
      </c>
      <c r="N317" t="s">
        <v>145</v>
      </c>
      <c r="O317" s="42"/>
      <c r="Q317" s="43" t="s">
        <v>179</v>
      </c>
      <c r="R317" t="s">
        <v>145</v>
      </c>
      <c r="S317" s="42"/>
      <c r="T317" s="4"/>
      <c r="U317" s="55" t="s">
        <v>506</v>
      </c>
      <c r="V317" t="s">
        <v>213</v>
      </c>
      <c r="W317" s="42"/>
      <c r="Y317" s="43" t="s">
        <v>179</v>
      </c>
      <c r="Z317" t="s">
        <v>145</v>
      </c>
    </row>
    <row r="318" spans="1:26" x14ac:dyDescent="0.25">
      <c r="A318" s="12"/>
      <c r="B318" s="40"/>
      <c r="C318" s="40" t="s">
        <v>145</v>
      </c>
      <c r="D318" s="41"/>
      <c r="E318" s="41"/>
      <c r="F318" s="40"/>
      <c r="G318" s="40"/>
      <c r="H318" s="41"/>
      <c r="I318" s="41"/>
      <c r="J318" s="40"/>
      <c r="K318" s="40"/>
      <c r="L318" s="41"/>
      <c r="M318" s="41"/>
      <c r="N318" s="40"/>
      <c r="O318" s="40"/>
      <c r="P318" s="41"/>
      <c r="Q318" s="41"/>
      <c r="R318" s="40"/>
      <c r="S318" s="40"/>
      <c r="T318" s="41"/>
      <c r="U318" s="41"/>
      <c r="V318" s="40"/>
      <c r="W318" s="40"/>
      <c r="X318" s="41"/>
      <c r="Y318" s="41"/>
      <c r="Z318" s="40"/>
    </row>
    <row r="319" spans="1:26" ht="30" x14ac:dyDescent="0.25">
      <c r="A319" s="12"/>
      <c r="B319" s="37" t="s">
        <v>108</v>
      </c>
      <c r="C319" s="56" t="s">
        <v>145</v>
      </c>
      <c r="D319" s="17"/>
      <c r="E319" s="54" t="s">
        <v>503</v>
      </c>
      <c r="F319" s="38" t="s">
        <v>360</v>
      </c>
      <c r="G319" s="56"/>
      <c r="H319" s="17"/>
      <c r="I319" s="19">
        <v>69615</v>
      </c>
      <c r="J319" s="38" t="s">
        <v>145</v>
      </c>
      <c r="K319" s="56"/>
      <c r="L319" s="17"/>
      <c r="M319" s="54" t="s">
        <v>507</v>
      </c>
      <c r="N319" s="38" t="s">
        <v>360</v>
      </c>
      <c r="O319" s="56"/>
      <c r="P319" s="17"/>
      <c r="Q319" s="19">
        <v>8212</v>
      </c>
      <c r="R319" s="38" t="s">
        <v>145</v>
      </c>
      <c r="S319" s="56"/>
      <c r="T319" s="17"/>
      <c r="U319" s="54" t="s">
        <v>508</v>
      </c>
      <c r="V319" s="38" t="s">
        <v>360</v>
      </c>
      <c r="W319" s="56"/>
      <c r="X319" s="17"/>
      <c r="Y319" s="54" t="s">
        <v>509</v>
      </c>
      <c r="Z319" s="38" t="s">
        <v>360</v>
      </c>
    </row>
    <row r="320" spans="1:26" x14ac:dyDescent="0.25">
      <c r="A320" s="12"/>
      <c r="B320" s="2" t="s">
        <v>109</v>
      </c>
      <c r="C320" s="42" t="s">
        <v>145</v>
      </c>
      <c r="D320" s="4"/>
      <c r="E320" s="4"/>
      <c r="F320" s="4"/>
      <c r="G320" s="42"/>
      <c r="H320" s="4"/>
      <c r="I320" s="4"/>
      <c r="J320" s="4"/>
      <c r="K320" s="42"/>
      <c r="L320" s="4"/>
      <c r="M320" s="4"/>
      <c r="N320" s="4"/>
      <c r="O320" s="42"/>
      <c r="P320" s="4"/>
      <c r="Q320" s="4"/>
      <c r="R320" s="4"/>
      <c r="S320" s="42"/>
      <c r="T320" s="4"/>
      <c r="U320" s="4"/>
      <c r="V320" s="4"/>
      <c r="W320" s="42"/>
      <c r="X320" s="4"/>
      <c r="Y320" s="4"/>
      <c r="Z320" s="4"/>
    </row>
    <row r="321" spans="1:26" ht="30" x14ac:dyDescent="0.25">
      <c r="A321" s="12"/>
      <c r="B321" s="37" t="s">
        <v>110</v>
      </c>
      <c r="C321" s="56" t="s">
        <v>145</v>
      </c>
      <c r="D321" s="38"/>
      <c r="E321" s="39" t="s">
        <v>179</v>
      </c>
      <c r="F321" s="38" t="s">
        <v>145</v>
      </c>
      <c r="G321" s="56"/>
      <c r="H321" s="38"/>
      <c r="I321" s="39" t="s">
        <v>179</v>
      </c>
      <c r="J321" s="38" t="s">
        <v>145</v>
      </c>
      <c r="K321" s="56"/>
      <c r="L321" s="17"/>
      <c r="M321" s="54">
        <v>457</v>
      </c>
      <c r="N321" s="38" t="s">
        <v>145</v>
      </c>
      <c r="O321" s="56"/>
      <c r="P321" s="38"/>
      <c r="Q321" s="39" t="s">
        <v>179</v>
      </c>
      <c r="R321" s="38" t="s">
        <v>145</v>
      </c>
      <c r="S321" s="56"/>
      <c r="T321" s="38"/>
      <c r="U321" s="39" t="s">
        <v>179</v>
      </c>
      <c r="V321" s="38" t="s">
        <v>145</v>
      </c>
      <c r="W321" s="56"/>
      <c r="X321" s="17"/>
      <c r="Y321" s="54">
        <v>457</v>
      </c>
      <c r="Z321" s="38" t="s">
        <v>145</v>
      </c>
    </row>
    <row r="322" spans="1:26" ht="30" x14ac:dyDescent="0.25">
      <c r="A322" s="12"/>
      <c r="B322" s="2" t="s">
        <v>111</v>
      </c>
      <c r="C322" s="42" t="s">
        <v>145</v>
      </c>
      <c r="E322" s="43" t="s">
        <v>179</v>
      </c>
      <c r="F322" t="s">
        <v>145</v>
      </c>
      <c r="G322" s="42"/>
      <c r="I322" s="43" t="s">
        <v>179</v>
      </c>
      <c r="J322" t="s">
        <v>145</v>
      </c>
      <c r="K322" s="42"/>
      <c r="L322" s="4"/>
      <c r="M322" s="55" t="s">
        <v>510</v>
      </c>
      <c r="N322" t="s">
        <v>360</v>
      </c>
      <c r="O322" s="42"/>
      <c r="Q322" s="43" t="s">
        <v>179</v>
      </c>
      <c r="R322" t="s">
        <v>145</v>
      </c>
      <c r="S322" s="42"/>
      <c r="U322" s="43" t="s">
        <v>179</v>
      </c>
      <c r="V322" t="s">
        <v>145</v>
      </c>
      <c r="W322" s="42"/>
      <c r="X322" s="4"/>
      <c r="Y322" s="55" t="s">
        <v>510</v>
      </c>
      <c r="Z322" t="s">
        <v>360</v>
      </c>
    </row>
    <row r="323" spans="1:26" x14ac:dyDescent="0.25">
      <c r="A323" s="12"/>
      <c r="B323" s="37" t="s">
        <v>113</v>
      </c>
      <c r="C323" s="56" t="s">
        <v>145</v>
      </c>
      <c r="D323" s="38"/>
      <c r="E323" s="39" t="s">
        <v>179</v>
      </c>
      <c r="F323" s="38" t="s">
        <v>145</v>
      </c>
      <c r="G323" s="56"/>
      <c r="H323" s="17"/>
      <c r="I323" s="54" t="s">
        <v>511</v>
      </c>
      <c r="J323" s="38" t="s">
        <v>360</v>
      </c>
      <c r="K323" s="56"/>
      <c r="L323" s="38"/>
      <c r="M323" s="39" t="s">
        <v>179</v>
      </c>
      <c r="N323" s="38" t="s">
        <v>145</v>
      </c>
      <c r="O323" s="56"/>
      <c r="P323" s="38"/>
      <c r="Q323" s="39" t="s">
        <v>179</v>
      </c>
      <c r="R323" s="38" t="s">
        <v>145</v>
      </c>
      <c r="S323" s="56"/>
      <c r="T323" s="38"/>
      <c r="U323" s="39" t="s">
        <v>179</v>
      </c>
      <c r="V323" s="38" t="s">
        <v>145</v>
      </c>
      <c r="W323" s="56"/>
      <c r="X323" s="17"/>
      <c r="Y323" s="54" t="s">
        <v>511</v>
      </c>
      <c r="Z323" s="38" t="s">
        <v>360</v>
      </c>
    </row>
    <row r="324" spans="1:26" x14ac:dyDescent="0.25">
      <c r="A324" s="12"/>
      <c r="B324" s="2" t="s">
        <v>472</v>
      </c>
      <c r="C324" s="42" t="s">
        <v>145</v>
      </c>
      <c r="D324" s="4"/>
      <c r="E324" s="27">
        <v>2521</v>
      </c>
      <c r="F324" t="s">
        <v>145</v>
      </c>
      <c r="G324" s="42"/>
      <c r="I324" s="43" t="s">
        <v>179</v>
      </c>
      <c r="J324" t="s">
        <v>145</v>
      </c>
      <c r="K324" s="42"/>
      <c r="M324" s="43" t="s">
        <v>179</v>
      </c>
      <c r="N324" t="s">
        <v>145</v>
      </c>
      <c r="O324" s="42"/>
      <c r="Q324" s="43" t="s">
        <v>179</v>
      </c>
      <c r="R324" t="s">
        <v>145</v>
      </c>
      <c r="S324" s="42"/>
      <c r="U324" s="43" t="s">
        <v>179</v>
      </c>
      <c r="V324" t="s">
        <v>145</v>
      </c>
      <c r="W324" s="42"/>
      <c r="X324" s="4"/>
      <c r="Y324" s="27">
        <v>2521</v>
      </c>
      <c r="Z324" t="s">
        <v>145</v>
      </c>
    </row>
    <row r="325" spans="1:26" x14ac:dyDescent="0.25">
      <c r="A325" s="12"/>
      <c r="B325" s="37" t="s">
        <v>116</v>
      </c>
      <c r="C325" s="56" t="s">
        <v>145</v>
      </c>
      <c r="D325" s="38"/>
      <c r="E325" s="39" t="s">
        <v>179</v>
      </c>
      <c r="F325" s="38" t="s">
        <v>145</v>
      </c>
      <c r="G325" s="56"/>
      <c r="H325" s="17"/>
      <c r="I325" s="54" t="s">
        <v>512</v>
      </c>
      <c r="J325" s="38" t="s">
        <v>360</v>
      </c>
      <c r="K325" s="56"/>
      <c r="L325" s="38"/>
      <c r="M325" s="39" t="s">
        <v>179</v>
      </c>
      <c r="N325" s="38" t="s">
        <v>145</v>
      </c>
      <c r="O325" s="56"/>
      <c r="P325" s="38"/>
      <c r="Q325" s="39" t="s">
        <v>179</v>
      </c>
      <c r="R325" s="38" t="s">
        <v>145</v>
      </c>
      <c r="S325" s="56"/>
      <c r="T325" s="38"/>
      <c r="U325" s="39" t="s">
        <v>179</v>
      </c>
      <c r="V325" s="38" t="s">
        <v>145</v>
      </c>
      <c r="W325" s="56"/>
      <c r="X325" s="17"/>
      <c r="Y325" s="54" t="s">
        <v>512</v>
      </c>
      <c r="Z325" s="38" t="s">
        <v>360</v>
      </c>
    </row>
    <row r="326" spans="1:26" ht="30" x14ac:dyDescent="0.25">
      <c r="A326" s="12"/>
      <c r="B326" s="2" t="s">
        <v>513</v>
      </c>
      <c r="C326" s="42" t="s">
        <v>145</v>
      </c>
      <c r="E326" s="43" t="s">
        <v>179</v>
      </c>
      <c r="F326" t="s">
        <v>145</v>
      </c>
      <c r="G326" s="42"/>
      <c r="I326" s="43" t="s">
        <v>179</v>
      </c>
      <c r="J326" t="s">
        <v>145</v>
      </c>
      <c r="K326" s="42"/>
      <c r="L326" s="4"/>
      <c r="M326" s="55" t="s">
        <v>502</v>
      </c>
      <c r="N326" t="s">
        <v>360</v>
      </c>
      <c r="O326" s="42"/>
      <c r="Q326" s="43" t="s">
        <v>179</v>
      </c>
      <c r="R326" t="s">
        <v>145</v>
      </c>
      <c r="S326" s="42"/>
      <c r="T326" s="4"/>
      <c r="U326" s="27">
        <v>8365</v>
      </c>
      <c r="V326" t="s">
        <v>145</v>
      </c>
      <c r="W326" s="42"/>
      <c r="Y326" s="43" t="s">
        <v>179</v>
      </c>
      <c r="Z326" t="s">
        <v>145</v>
      </c>
    </row>
    <row r="327" spans="1:26" x14ac:dyDescent="0.25">
      <c r="A327" s="12"/>
      <c r="B327" s="37" t="s">
        <v>476</v>
      </c>
      <c r="C327" s="56" t="s">
        <v>145</v>
      </c>
      <c r="D327" s="38"/>
      <c r="E327" s="39" t="s">
        <v>179</v>
      </c>
      <c r="F327" s="38" t="s">
        <v>145</v>
      </c>
      <c r="G327" s="56"/>
      <c r="H327" s="38"/>
      <c r="I327" s="39" t="s">
        <v>179</v>
      </c>
      <c r="J327" s="38" t="s">
        <v>145</v>
      </c>
      <c r="K327" s="56"/>
      <c r="L327" s="17"/>
      <c r="M327" s="19">
        <v>34753</v>
      </c>
      <c r="N327" s="38" t="s">
        <v>145</v>
      </c>
      <c r="O327" s="56"/>
      <c r="P327" s="38"/>
      <c r="Q327" s="39" t="s">
        <v>179</v>
      </c>
      <c r="R327" s="38" t="s">
        <v>145</v>
      </c>
      <c r="S327" s="56"/>
      <c r="T327" s="17"/>
      <c r="U327" s="54" t="s">
        <v>514</v>
      </c>
      <c r="V327" s="38" t="s">
        <v>213</v>
      </c>
      <c r="W327" s="56"/>
      <c r="X327" s="38"/>
      <c r="Y327" s="39" t="s">
        <v>179</v>
      </c>
      <c r="Z327" s="38" t="s">
        <v>145</v>
      </c>
    </row>
    <row r="328" spans="1:26" x14ac:dyDescent="0.25">
      <c r="A328" s="12"/>
      <c r="B328" s="2" t="s">
        <v>478</v>
      </c>
      <c r="C328" s="42" t="s">
        <v>145</v>
      </c>
      <c r="E328" s="43" t="s">
        <v>179</v>
      </c>
      <c r="F328" t="s">
        <v>145</v>
      </c>
      <c r="G328" s="42"/>
      <c r="I328" s="43" t="s">
        <v>179</v>
      </c>
      <c r="J328" t="s">
        <v>145</v>
      </c>
      <c r="K328" s="42"/>
      <c r="L328" s="4"/>
      <c r="M328" s="55" t="s">
        <v>515</v>
      </c>
      <c r="N328" t="s">
        <v>213</v>
      </c>
      <c r="O328" s="42"/>
      <c r="P328" s="4"/>
      <c r="Q328" s="55" t="s">
        <v>516</v>
      </c>
      <c r="R328" t="s">
        <v>213</v>
      </c>
      <c r="S328" s="42"/>
      <c r="T328" s="4"/>
      <c r="U328" s="27">
        <v>105268</v>
      </c>
      <c r="V328" t="s">
        <v>145</v>
      </c>
      <c r="W328" s="42"/>
      <c r="Y328" s="43" t="s">
        <v>179</v>
      </c>
      <c r="Z328" t="s">
        <v>145</v>
      </c>
    </row>
    <row r="329" spans="1:26" ht="15.75" thickBot="1" x14ac:dyDescent="0.3">
      <c r="A329" s="12"/>
      <c r="B329" s="37" t="s">
        <v>479</v>
      </c>
      <c r="C329" s="56" t="s">
        <v>145</v>
      </c>
      <c r="D329" s="38"/>
      <c r="E329" s="39" t="s">
        <v>179</v>
      </c>
      <c r="F329" s="38" t="s">
        <v>145</v>
      </c>
      <c r="G329" s="56"/>
      <c r="H329" s="17"/>
      <c r="I329" s="54" t="s">
        <v>517</v>
      </c>
      <c r="J329" s="38" t="s">
        <v>213</v>
      </c>
      <c r="K329" s="56"/>
      <c r="L329" s="17"/>
      <c r="M329" s="54" t="s">
        <v>517</v>
      </c>
      <c r="N329" s="38" t="s">
        <v>213</v>
      </c>
      <c r="O329" s="56"/>
      <c r="P329" s="38"/>
      <c r="Q329" s="39" t="s">
        <v>179</v>
      </c>
      <c r="R329" s="38" t="s">
        <v>145</v>
      </c>
      <c r="S329" s="56"/>
      <c r="T329" s="17"/>
      <c r="U329" s="19">
        <v>7656</v>
      </c>
      <c r="V329" s="38" t="s">
        <v>145</v>
      </c>
      <c r="W329" s="56"/>
      <c r="X329" s="38"/>
      <c r="Y329" s="39" t="s">
        <v>179</v>
      </c>
      <c r="Z329" s="38" t="s">
        <v>145</v>
      </c>
    </row>
    <row r="330" spans="1:26" x14ac:dyDescent="0.25">
      <c r="A330" s="12"/>
      <c r="B330" s="40"/>
      <c r="C330" s="40" t="s">
        <v>145</v>
      </c>
      <c r="D330" s="41"/>
      <c r="E330" s="41"/>
      <c r="F330" s="40"/>
      <c r="G330" s="40"/>
      <c r="H330" s="41"/>
      <c r="I330" s="41"/>
      <c r="J330" s="40"/>
      <c r="K330" s="40"/>
      <c r="L330" s="41"/>
      <c r="M330" s="41"/>
      <c r="N330" s="40"/>
      <c r="O330" s="40"/>
      <c r="P330" s="41"/>
      <c r="Q330" s="41"/>
      <c r="R330" s="40"/>
      <c r="S330" s="40"/>
      <c r="T330" s="41"/>
      <c r="U330" s="41"/>
      <c r="V330" s="40"/>
      <c r="W330" s="40"/>
      <c r="X330" s="41"/>
      <c r="Y330" s="41"/>
      <c r="Z330" s="40"/>
    </row>
    <row r="331" spans="1:26" ht="30.75" thickBot="1" x14ac:dyDescent="0.3">
      <c r="A331" s="12"/>
      <c r="B331" s="2" t="s">
        <v>117</v>
      </c>
      <c r="C331" s="42" t="s">
        <v>145</v>
      </c>
      <c r="D331" s="4"/>
      <c r="E331" s="27">
        <v>2521</v>
      </c>
      <c r="F331" t="s">
        <v>145</v>
      </c>
      <c r="G331" s="42"/>
      <c r="H331" s="4"/>
      <c r="I331" s="55" t="s">
        <v>518</v>
      </c>
      <c r="J331" t="s">
        <v>360</v>
      </c>
      <c r="K331" s="42"/>
      <c r="L331" s="4"/>
      <c r="M331" s="55" t="s">
        <v>519</v>
      </c>
      <c r="N331" t="s">
        <v>360</v>
      </c>
      <c r="O331" s="42"/>
      <c r="P331" s="4"/>
      <c r="Q331" s="55" t="s">
        <v>516</v>
      </c>
      <c r="R331" t="s">
        <v>360</v>
      </c>
      <c r="S331" s="42"/>
      <c r="T331" s="4"/>
      <c r="U331" s="27">
        <v>86536</v>
      </c>
      <c r="V331" t="s">
        <v>145</v>
      </c>
      <c r="W331" s="42"/>
      <c r="X331" s="4"/>
      <c r="Y331" s="55" t="s">
        <v>520</v>
      </c>
      <c r="Z331" t="s">
        <v>360</v>
      </c>
    </row>
    <row r="332" spans="1:26" x14ac:dyDescent="0.25">
      <c r="A332" s="12"/>
      <c r="B332" s="40"/>
      <c r="C332" s="40" t="s">
        <v>145</v>
      </c>
      <c r="D332" s="41"/>
      <c r="E332" s="41"/>
      <c r="F332" s="40"/>
      <c r="G332" s="40"/>
      <c r="H332" s="41"/>
      <c r="I332" s="41"/>
      <c r="J332" s="40"/>
      <c r="K332" s="40"/>
      <c r="L332" s="41"/>
      <c r="M332" s="41"/>
      <c r="N332" s="40"/>
      <c r="O332" s="40"/>
      <c r="P332" s="41"/>
      <c r="Q332" s="41"/>
      <c r="R332" s="40"/>
      <c r="S332" s="40"/>
      <c r="T332" s="41"/>
      <c r="U332" s="41"/>
      <c r="V332" s="40"/>
      <c r="W332" s="40"/>
      <c r="X332" s="41"/>
      <c r="Y332" s="41"/>
      <c r="Z332" s="40"/>
    </row>
    <row r="333" spans="1:26" ht="30" x14ac:dyDescent="0.25">
      <c r="A333" s="12"/>
      <c r="B333" s="37" t="s">
        <v>118</v>
      </c>
      <c r="C333" s="56" t="s">
        <v>145</v>
      </c>
      <c r="D333" s="38"/>
      <c r="E333" s="39" t="s">
        <v>179</v>
      </c>
      <c r="F333" s="38" t="s">
        <v>145</v>
      </c>
      <c r="G333" s="56"/>
      <c r="H333" s="17"/>
      <c r="I333" s="54">
        <v>304</v>
      </c>
      <c r="J333" s="38" t="s">
        <v>145</v>
      </c>
      <c r="K333" s="56"/>
      <c r="L333" s="17"/>
      <c r="M333" s="19">
        <v>33481</v>
      </c>
      <c r="N333" s="38" t="s">
        <v>145</v>
      </c>
      <c r="O333" s="56"/>
      <c r="P333" s="17"/>
      <c r="Q333" s="19">
        <v>1919</v>
      </c>
      <c r="R333" s="38" t="s">
        <v>145</v>
      </c>
      <c r="S333" s="56"/>
      <c r="T333" s="38"/>
      <c r="U333" s="39" t="s">
        <v>179</v>
      </c>
      <c r="V333" s="38" t="s">
        <v>145</v>
      </c>
      <c r="W333" s="56"/>
      <c r="X333" s="17"/>
      <c r="Y333" s="19">
        <v>35704</v>
      </c>
      <c r="Z333" s="38" t="s">
        <v>145</v>
      </c>
    </row>
    <row r="334" spans="1:26" ht="30.75" thickBot="1" x14ac:dyDescent="0.3">
      <c r="A334" s="12"/>
      <c r="B334" s="2" t="s">
        <v>119</v>
      </c>
      <c r="C334" s="42" t="s">
        <v>145</v>
      </c>
      <c r="E334" s="43" t="s">
        <v>179</v>
      </c>
      <c r="F334" t="s">
        <v>145</v>
      </c>
      <c r="G334" s="42"/>
      <c r="H334" s="4"/>
      <c r="I334" s="55">
        <v>470</v>
      </c>
      <c r="J334" t="s">
        <v>145</v>
      </c>
      <c r="K334" s="42"/>
      <c r="L334" s="4"/>
      <c r="M334" s="27">
        <v>28925</v>
      </c>
      <c r="N334" t="s">
        <v>145</v>
      </c>
      <c r="O334" s="42"/>
      <c r="P334" s="4"/>
      <c r="Q334" s="27">
        <v>6256</v>
      </c>
      <c r="R334" t="s">
        <v>145</v>
      </c>
      <c r="S334" s="42"/>
      <c r="U334" s="43" t="s">
        <v>179</v>
      </c>
      <c r="V334" t="s">
        <v>145</v>
      </c>
      <c r="W334" s="42"/>
      <c r="X334" s="4"/>
      <c r="Y334" s="27">
        <v>35651</v>
      </c>
      <c r="Z334" t="s">
        <v>145</v>
      </c>
    </row>
    <row r="335" spans="1:26" x14ac:dyDescent="0.25">
      <c r="A335" s="12"/>
      <c r="B335" s="40"/>
      <c r="C335" s="40" t="s">
        <v>145</v>
      </c>
      <c r="D335" s="41"/>
      <c r="E335" s="41"/>
      <c r="F335" s="40"/>
      <c r="G335" s="40"/>
      <c r="H335" s="41"/>
      <c r="I335" s="41"/>
      <c r="J335" s="40"/>
      <c r="K335" s="40"/>
      <c r="L335" s="41"/>
      <c r="M335" s="41"/>
      <c r="N335" s="40"/>
      <c r="O335" s="40"/>
      <c r="P335" s="41"/>
      <c r="Q335" s="41"/>
      <c r="R335" s="40"/>
      <c r="S335" s="40"/>
      <c r="T335" s="41"/>
      <c r="U335" s="41"/>
      <c r="V335" s="40"/>
      <c r="W335" s="40"/>
      <c r="X335" s="41"/>
      <c r="Y335" s="41"/>
      <c r="Z335" s="40"/>
    </row>
    <row r="336" spans="1:26" ht="30.75" thickBot="1" x14ac:dyDescent="0.3">
      <c r="A336" s="12"/>
      <c r="B336" s="37" t="s">
        <v>120</v>
      </c>
      <c r="C336" s="56" t="s">
        <v>145</v>
      </c>
      <c r="D336" s="38" t="s">
        <v>149</v>
      </c>
      <c r="E336" s="39" t="s">
        <v>179</v>
      </c>
      <c r="F336" s="38" t="s">
        <v>145</v>
      </c>
      <c r="G336" s="56"/>
      <c r="H336" s="17" t="s">
        <v>149</v>
      </c>
      <c r="I336" s="54">
        <v>774</v>
      </c>
      <c r="J336" s="38" t="s">
        <v>145</v>
      </c>
      <c r="K336" s="56"/>
      <c r="L336" s="17" t="s">
        <v>149</v>
      </c>
      <c r="M336" s="19">
        <v>62406</v>
      </c>
      <c r="N336" s="38" t="s">
        <v>145</v>
      </c>
      <c r="O336" s="56"/>
      <c r="P336" s="17" t="s">
        <v>149</v>
      </c>
      <c r="Q336" s="19">
        <v>8175</v>
      </c>
      <c r="R336" s="38" t="s">
        <v>145</v>
      </c>
      <c r="S336" s="56"/>
      <c r="T336" s="38" t="s">
        <v>149</v>
      </c>
      <c r="U336" s="39" t="s">
        <v>179</v>
      </c>
      <c r="V336" s="38" t="s">
        <v>145</v>
      </c>
      <c r="W336" s="56"/>
      <c r="X336" s="17" t="s">
        <v>149</v>
      </c>
      <c r="Y336" s="19">
        <v>71355</v>
      </c>
      <c r="Z336" s="38" t="s">
        <v>145</v>
      </c>
    </row>
    <row r="337" spans="1:26" ht="15.75" thickTop="1" x14ac:dyDescent="0.25">
      <c r="A337" s="12"/>
      <c r="B337" s="40"/>
      <c r="C337" s="40" t="s">
        <v>145</v>
      </c>
      <c r="D337" s="44"/>
      <c r="E337" s="44"/>
      <c r="F337" s="40"/>
      <c r="G337" s="40"/>
      <c r="H337" s="44"/>
      <c r="I337" s="44"/>
      <c r="J337" s="40"/>
      <c r="K337" s="40"/>
      <c r="L337" s="44"/>
      <c r="M337" s="44"/>
      <c r="N337" s="40"/>
      <c r="O337" s="40"/>
      <c r="P337" s="44"/>
      <c r="Q337" s="44"/>
      <c r="R337" s="40"/>
      <c r="S337" s="40"/>
      <c r="T337" s="44"/>
      <c r="U337" s="44"/>
      <c r="V337" s="40"/>
      <c r="W337" s="40"/>
      <c r="X337" s="44"/>
      <c r="Y337" s="44"/>
      <c r="Z337" s="40"/>
    </row>
  </sheetData>
  <mergeCells count="308">
    <mergeCell ref="B303:Z303"/>
    <mergeCell ref="B266:Z266"/>
    <mergeCell ref="B267:Z267"/>
    <mergeCell ref="B268:Z268"/>
    <mergeCell ref="B269:Z269"/>
    <mergeCell ref="B270:Z270"/>
    <mergeCell ref="B302:Z302"/>
    <mergeCell ref="B195:Z195"/>
    <mergeCell ref="B196:Z196"/>
    <mergeCell ref="B197:Z197"/>
    <mergeCell ref="B229:Z229"/>
    <mergeCell ref="B230:Z230"/>
    <mergeCell ref="A262:A337"/>
    <mergeCell ref="B262:Z262"/>
    <mergeCell ref="B263:Z263"/>
    <mergeCell ref="B264:Z264"/>
    <mergeCell ref="B265:Z265"/>
    <mergeCell ref="B189:Z189"/>
    <mergeCell ref="B190:Z190"/>
    <mergeCell ref="B191:Z191"/>
    <mergeCell ref="B192:Z192"/>
    <mergeCell ref="B193:Z193"/>
    <mergeCell ref="B194:Z194"/>
    <mergeCell ref="B121:Z121"/>
    <mergeCell ref="B122:Z122"/>
    <mergeCell ref="B123:Z123"/>
    <mergeCell ref="B155:Z155"/>
    <mergeCell ref="B156:Z156"/>
    <mergeCell ref="B188:Z188"/>
    <mergeCell ref="B68:Z68"/>
    <mergeCell ref="B69:Z69"/>
    <mergeCell ref="B70:Z70"/>
    <mergeCell ref="A115:A261"/>
    <mergeCell ref="B115:Z115"/>
    <mergeCell ref="B116:Z116"/>
    <mergeCell ref="B117:Z117"/>
    <mergeCell ref="B118:Z118"/>
    <mergeCell ref="B119:Z119"/>
    <mergeCell ref="B120:Z120"/>
    <mergeCell ref="B62:Z62"/>
    <mergeCell ref="B63:Z63"/>
    <mergeCell ref="B64:Z64"/>
    <mergeCell ref="B65:Z65"/>
    <mergeCell ref="B66:Z66"/>
    <mergeCell ref="B67:Z67"/>
    <mergeCell ref="B12:Z12"/>
    <mergeCell ref="B13:Z13"/>
    <mergeCell ref="B14:Z14"/>
    <mergeCell ref="B59:Z59"/>
    <mergeCell ref="B60:Z60"/>
    <mergeCell ref="B61:Z61"/>
    <mergeCell ref="B6:Z6"/>
    <mergeCell ref="B7:Z7"/>
    <mergeCell ref="B8:Z8"/>
    <mergeCell ref="B9:Z9"/>
    <mergeCell ref="B10:Z10"/>
    <mergeCell ref="B11:Z11"/>
    <mergeCell ref="W307:W308"/>
    <mergeCell ref="X307:Y308"/>
    <mergeCell ref="Z307:Z308"/>
    <mergeCell ref="A1:A2"/>
    <mergeCell ref="B1:Z1"/>
    <mergeCell ref="B2:Z2"/>
    <mergeCell ref="B3:Z3"/>
    <mergeCell ref="A4:A114"/>
    <mergeCell ref="B4:Z4"/>
    <mergeCell ref="B5:Z5"/>
    <mergeCell ref="P307:Q307"/>
    <mergeCell ref="P308:Q308"/>
    <mergeCell ref="R307:R308"/>
    <mergeCell ref="S307:S308"/>
    <mergeCell ref="T307:U308"/>
    <mergeCell ref="V307:V308"/>
    <mergeCell ref="J307:J308"/>
    <mergeCell ref="K307:K308"/>
    <mergeCell ref="L307:M307"/>
    <mergeCell ref="L308:M308"/>
    <mergeCell ref="N307:N308"/>
    <mergeCell ref="O307:O308"/>
    <mergeCell ref="B307:B308"/>
    <mergeCell ref="C307:C308"/>
    <mergeCell ref="D307:E308"/>
    <mergeCell ref="F307:F308"/>
    <mergeCell ref="G307:G308"/>
    <mergeCell ref="H307:I308"/>
    <mergeCell ref="W274:W275"/>
    <mergeCell ref="X274:Y275"/>
    <mergeCell ref="Z274:Z275"/>
    <mergeCell ref="B305:Y305"/>
    <mergeCell ref="C306:F306"/>
    <mergeCell ref="G306:J306"/>
    <mergeCell ref="K306:N306"/>
    <mergeCell ref="O306:R306"/>
    <mergeCell ref="S306:V306"/>
    <mergeCell ref="W306:Z306"/>
    <mergeCell ref="P274:Q274"/>
    <mergeCell ref="P275:Q275"/>
    <mergeCell ref="R274:R275"/>
    <mergeCell ref="S274:S275"/>
    <mergeCell ref="T274:U275"/>
    <mergeCell ref="V274:V275"/>
    <mergeCell ref="J274:J275"/>
    <mergeCell ref="K274:K275"/>
    <mergeCell ref="L274:M274"/>
    <mergeCell ref="L275:M275"/>
    <mergeCell ref="N274:N275"/>
    <mergeCell ref="O274:O275"/>
    <mergeCell ref="B274:B275"/>
    <mergeCell ref="C274:C275"/>
    <mergeCell ref="D274:E275"/>
    <mergeCell ref="F274:F275"/>
    <mergeCell ref="G274:G275"/>
    <mergeCell ref="H274:I275"/>
    <mergeCell ref="B272:Y272"/>
    <mergeCell ref="C273:F273"/>
    <mergeCell ref="G273:J273"/>
    <mergeCell ref="K273:N273"/>
    <mergeCell ref="O273:R273"/>
    <mergeCell ref="S273:V273"/>
    <mergeCell ref="W273:Z273"/>
    <mergeCell ref="W234:W235"/>
    <mergeCell ref="X234:Y235"/>
    <mergeCell ref="Z234:Z235"/>
    <mergeCell ref="C260:F260"/>
    <mergeCell ref="G260:J260"/>
    <mergeCell ref="K260:N260"/>
    <mergeCell ref="O260:R260"/>
    <mergeCell ref="S260:V260"/>
    <mergeCell ref="W260:Z260"/>
    <mergeCell ref="P234:Q234"/>
    <mergeCell ref="P235:Q235"/>
    <mergeCell ref="R234:R235"/>
    <mergeCell ref="S234:S235"/>
    <mergeCell ref="T234:U235"/>
    <mergeCell ref="V234:V235"/>
    <mergeCell ref="J234:J235"/>
    <mergeCell ref="K234:K235"/>
    <mergeCell ref="L234:M234"/>
    <mergeCell ref="L235:M235"/>
    <mergeCell ref="N234:N235"/>
    <mergeCell ref="O234:O235"/>
    <mergeCell ref="B234:B235"/>
    <mergeCell ref="C234:C235"/>
    <mergeCell ref="D234:E235"/>
    <mergeCell ref="F234:F235"/>
    <mergeCell ref="G234:G235"/>
    <mergeCell ref="H234:I235"/>
    <mergeCell ref="B232:Y232"/>
    <mergeCell ref="C233:F233"/>
    <mergeCell ref="G233:J233"/>
    <mergeCell ref="K233:N233"/>
    <mergeCell ref="O233:R233"/>
    <mergeCell ref="S233:V233"/>
    <mergeCell ref="W233:Z233"/>
    <mergeCell ref="W201:W202"/>
    <mergeCell ref="X201:Y202"/>
    <mergeCell ref="Z201:Z202"/>
    <mergeCell ref="C227:F227"/>
    <mergeCell ref="G227:J227"/>
    <mergeCell ref="K227:N227"/>
    <mergeCell ref="O227:R227"/>
    <mergeCell ref="S227:V227"/>
    <mergeCell ref="W227:Z227"/>
    <mergeCell ref="P201:Q201"/>
    <mergeCell ref="P202:Q202"/>
    <mergeCell ref="R201:R202"/>
    <mergeCell ref="S201:S202"/>
    <mergeCell ref="T201:U202"/>
    <mergeCell ref="V201:V202"/>
    <mergeCell ref="J201:J202"/>
    <mergeCell ref="K201:K202"/>
    <mergeCell ref="L201:M201"/>
    <mergeCell ref="L202:M202"/>
    <mergeCell ref="N201:N202"/>
    <mergeCell ref="O201:O202"/>
    <mergeCell ref="B201:B202"/>
    <mergeCell ref="C201:C202"/>
    <mergeCell ref="D201:E202"/>
    <mergeCell ref="F201:F202"/>
    <mergeCell ref="G201:G202"/>
    <mergeCell ref="H201:I202"/>
    <mergeCell ref="B199:Y199"/>
    <mergeCell ref="C200:F200"/>
    <mergeCell ref="G200:J200"/>
    <mergeCell ref="K200:N200"/>
    <mergeCell ref="O200:R200"/>
    <mergeCell ref="S200:V200"/>
    <mergeCell ref="W200:Z200"/>
    <mergeCell ref="W160:W161"/>
    <mergeCell ref="X160:Y161"/>
    <mergeCell ref="Z160:Z161"/>
    <mergeCell ref="C186:F186"/>
    <mergeCell ref="G186:J186"/>
    <mergeCell ref="K186:N186"/>
    <mergeCell ref="O186:R186"/>
    <mergeCell ref="S186:V186"/>
    <mergeCell ref="W186:Z186"/>
    <mergeCell ref="P160:Q160"/>
    <mergeCell ref="P161:Q161"/>
    <mergeCell ref="R160:R161"/>
    <mergeCell ref="S160:S161"/>
    <mergeCell ref="T160:U161"/>
    <mergeCell ref="V160:V161"/>
    <mergeCell ref="J160:J161"/>
    <mergeCell ref="K160:K161"/>
    <mergeCell ref="L160:M160"/>
    <mergeCell ref="L161:M161"/>
    <mergeCell ref="N160:N161"/>
    <mergeCell ref="O160:O161"/>
    <mergeCell ref="B160:B161"/>
    <mergeCell ref="C160:C161"/>
    <mergeCell ref="D160:E161"/>
    <mergeCell ref="F160:F161"/>
    <mergeCell ref="G160:G161"/>
    <mergeCell ref="H160:I161"/>
    <mergeCell ref="B158:Y158"/>
    <mergeCell ref="C159:F159"/>
    <mergeCell ref="G159:J159"/>
    <mergeCell ref="K159:N159"/>
    <mergeCell ref="O159:R159"/>
    <mergeCell ref="S159:V159"/>
    <mergeCell ref="W159:Z159"/>
    <mergeCell ref="C153:F153"/>
    <mergeCell ref="G153:J153"/>
    <mergeCell ref="K153:N153"/>
    <mergeCell ref="O153:R153"/>
    <mergeCell ref="S153:V153"/>
    <mergeCell ref="W153:Z153"/>
    <mergeCell ref="S127:S128"/>
    <mergeCell ref="T127:U128"/>
    <mergeCell ref="V127:V128"/>
    <mergeCell ref="W127:W128"/>
    <mergeCell ref="X127:Y128"/>
    <mergeCell ref="Z127:Z128"/>
    <mergeCell ref="L128:M128"/>
    <mergeCell ref="N127:N128"/>
    <mergeCell ref="O127:O128"/>
    <mergeCell ref="P127:Q127"/>
    <mergeCell ref="P128:Q128"/>
    <mergeCell ref="R127:R128"/>
    <mergeCell ref="W126:Z126"/>
    <mergeCell ref="B127:B128"/>
    <mergeCell ref="C127:C128"/>
    <mergeCell ref="D127:E128"/>
    <mergeCell ref="F127:F128"/>
    <mergeCell ref="G127:G128"/>
    <mergeCell ref="H127:I128"/>
    <mergeCell ref="J127:J128"/>
    <mergeCell ref="K127:K128"/>
    <mergeCell ref="L127:M127"/>
    <mergeCell ref="Z72:Z74"/>
    <mergeCell ref="B75:Y75"/>
    <mergeCell ref="B95:Z95"/>
    <mergeCell ref="B96:Y96"/>
    <mergeCell ref="B125:Y125"/>
    <mergeCell ref="C126:F126"/>
    <mergeCell ref="G126:J126"/>
    <mergeCell ref="K126:N126"/>
    <mergeCell ref="O126:R126"/>
    <mergeCell ref="S126:V126"/>
    <mergeCell ref="R72:R74"/>
    <mergeCell ref="S72:S74"/>
    <mergeCell ref="T72:U74"/>
    <mergeCell ref="V72:V74"/>
    <mergeCell ref="W72:W74"/>
    <mergeCell ref="X72:Y74"/>
    <mergeCell ref="L72:M72"/>
    <mergeCell ref="L73:M73"/>
    <mergeCell ref="L74:M74"/>
    <mergeCell ref="N72:N74"/>
    <mergeCell ref="O72:O74"/>
    <mergeCell ref="P72:Q72"/>
    <mergeCell ref="P73:Q73"/>
    <mergeCell ref="P74:Q74"/>
    <mergeCell ref="B39:Z39"/>
    <mergeCell ref="B40:Y40"/>
    <mergeCell ref="B72:B74"/>
    <mergeCell ref="C72:C74"/>
    <mergeCell ref="D72:E74"/>
    <mergeCell ref="F72:F74"/>
    <mergeCell ref="G72:G74"/>
    <mergeCell ref="H72:I74"/>
    <mergeCell ref="J72:J74"/>
    <mergeCell ref="K72:K74"/>
    <mergeCell ref="T16:U18"/>
    <mergeCell ref="V16:V18"/>
    <mergeCell ref="W16:W18"/>
    <mergeCell ref="X16:Y18"/>
    <mergeCell ref="Z16:Z18"/>
    <mergeCell ref="B19:Y19"/>
    <mergeCell ref="O16:O18"/>
    <mergeCell ref="P16:Q16"/>
    <mergeCell ref="P17:Q17"/>
    <mergeCell ref="P18:Q18"/>
    <mergeCell ref="R16:R18"/>
    <mergeCell ref="S16:S18"/>
    <mergeCell ref="J16:J18"/>
    <mergeCell ref="K16:K18"/>
    <mergeCell ref="L16:M16"/>
    <mergeCell ref="L17:M17"/>
    <mergeCell ref="L18:M18"/>
    <mergeCell ref="N16:N18"/>
    <mergeCell ref="B16:B18"/>
    <mergeCell ref="C16:C18"/>
    <mergeCell ref="D16:E18"/>
    <mergeCell ref="F16:F18"/>
    <mergeCell ref="G16:G18"/>
    <mergeCell ref="H16: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45</v>
      </c>
      <c r="B1" s="6" t="s">
        <v>2</v>
      </c>
      <c r="C1" s="6" t="s">
        <v>28</v>
      </c>
      <c r="D1" s="6" t="s">
        <v>66</v>
      </c>
      <c r="E1" s="6" t="s">
        <v>546</v>
      </c>
    </row>
    <row r="2" spans="1:5" ht="30" x14ac:dyDescent="0.25">
      <c r="A2" s="1" t="s">
        <v>27</v>
      </c>
      <c r="B2" s="6"/>
      <c r="C2" s="6"/>
      <c r="D2" s="6"/>
      <c r="E2" s="6"/>
    </row>
    <row r="3" spans="1:5" x14ac:dyDescent="0.25">
      <c r="A3" s="3" t="s">
        <v>142</v>
      </c>
      <c r="B3" s="4" t="s">
        <v>5</v>
      </c>
      <c r="C3" s="4" t="s">
        <v>5</v>
      </c>
      <c r="D3" s="4" t="s">
        <v>5</v>
      </c>
      <c r="E3" s="4" t="s">
        <v>5</v>
      </c>
    </row>
    <row r="4" spans="1:5" x14ac:dyDescent="0.25">
      <c r="A4" s="2" t="s">
        <v>148</v>
      </c>
      <c r="B4" s="7">
        <v>52087</v>
      </c>
      <c r="C4" s="7">
        <v>47271</v>
      </c>
      <c r="D4" s="4" t="s">
        <v>5</v>
      </c>
      <c r="E4" s="4" t="s">
        <v>5</v>
      </c>
    </row>
    <row r="5" spans="1:5" x14ac:dyDescent="0.25">
      <c r="A5" s="3" t="s">
        <v>150</v>
      </c>
      <c r="B5" s="4" t="s">
        <v>5</v>
      </c>
      <c r="C5" s="4" t="s">
        <v>5</v>
      </c>
      <c r="D5" s="4" t="s">
        <v>5</v>
      </c>
      <c r="E5" s="4" t="s">
        <v>5</v>
      </c>
    </row>
    <row r="6" spans="1:5" x14ac:dyDescent="0.25">
      <c r="A6" s="2" t="s">
        <v>151</v>
      </c>
      <c r="B6" s="8">
        <v>54098</v>
      </c>
      <c r="C6" s="8">
        <v>39283</v>
      </c>
      <c r="D6" s="4" t="s">
        <v>5</v>
      </c>
      <c r="E6" s="4" t="s">
        <v>5</v>
      </c>
    </row>
    <row r="7" spans="1:5" x14ac:dyDescent="0.25">
      <c r="A7" s="2" t="s">
        <v>152</v>
      </c>
      <c r="B7" s="7">
        <v>106185</v>
      </c>
      <c r="C7" s="7">
        <v>86554</v>
      </c>
      <c r="D7" s="7">
        <v>71355</v>
      </c>
      <c r="E7" s="7">
        <v>35651</v>
      </c>
    </row>
  </sheetData>
  <mergeCells count="4">
    <mergeCell ref="B1:B2"/>
    <mergeCell ref="C1:C2"/>
    <mergeCell ref="D1:D2"/>
    <mergeCell ref="E1:E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6" t="s">
        <v>547</v>
      </c>
      <c r="B1" s="1" t="s">
        <v>548</v>
      </c>
      <c r="C1" s="1"/>
      <c r="D1" s="1"/>
    </row>
    <row r="2" spans="1:4" x14ac:dyDescent="0.25">
      <c r="A2" s="6"/>
      <c r="B2" s="1" t="s">
        <v>549</v>
      </c>
      <c r="C2" s="1" t="s">
        <v>2</v>
      </c>
      <c r="D2" s="1" t="s">
        <v>28</v>
      </c>
    </row>
    <row r="3" spans="1:4" ht="30" x14ac:dyDescent="0.25">
      <c r="A3" s="3" t="s">
        <v>550</v>
      </c>
      <c r="B3" s="4" t="s">
        <v>5</v>
      </c>
      <c r="C3" s="4" t="s">
        <v>5</v>
      </c>
      <c r="D3" s="4" t="s">
        <v>5</v>
      </c>
    </row>
    <row r="4" spans="1:4" ht="30" x14ac:dyDescent="0.25">
      <c r="A4" s="2" t="s">
        <v>551</v>
      </c>
      <c r="B4" s="4" t="s">
        <v>5</v>
      </c>
      <c r="C4" s="7">
        <v>0</v>
      </c>
      <c r="D4" s="4" t="s">
        <v>5</v>
      </c>
    </row>
    <row r="5" spans="1:4" ht="30" x14ac:dyDescent="0.25">
      <c r="A5" s="2" t="s">
        <v>552</v>
      </c>
      <c r="B5" s="4" t="s">
        <v>5</v>
      </c>
      <c r="C5" s="4">
        <v>0</v>
      </c>
      <c r="D5" s="4" t="s">
        <v>5</v>
      </c>
    </row>
    <row r="6" spans="1:4" x14ac:dyDescent="0.25">
      <c r="A6" s="2" t="s">
        <v>553</v>
      </c>
      <c r="B6" s="4" t="s">
        <v>5</v>
      </c>
      <c r="C6" s="4" t="s">
        <v>5</v>
      </c>
      <c r="D6" s="4" t="s">
        <v>5</v>
      </c>
    </row>
    <row r="7" spans="1:4" ht="30" x14ac:dyDescent="0.25">
      <c r="A7" s="3" t="s">
        <v>550</v>
      </c>
      <c r="B7" s="4" t="s">
        <v>5</v>
      </c>
      <c r="C7" s="4" t="s">
        <v>5</v>
      </c>
      <c r="D7" s="4" t="s">
        <v>5</v>
      </c>
    </row>
    <row r="8" spans="1:4" x14ac:dyDescent="0.25">
      <c r="A8" s="2" t="s">
        <v>554</v>
      </c>
      <c r="B8" s="7">
        <v>32</v>
      </c>
      <c r="C8" s="4" t="s">
        <v>5</v>
      </c>
      <c r="D8" s="4" t="s">
        <v>5</v>
      </c>
    </row>
    <row r="9" spans="1:4" x14ac:dyDescent="0.25">
      <c r="A9" s="2" t="s">
        <v>555</v>
      </c>
      <c r="B9" s="4" t="s">
        <v>5</v>
      </c>
      <c r="C9" s="4" t="s">
        <v>5</v>
      </c>
      <c r="D9" s="4" t="s">
        <v>5</v>
      </c>
    </row>
    <row r="10" spans="1:4" ht="30" x14ac:dyDescent="0.25">
      <c r="A10" s="3" t="s">
        <v>550</v>
      </c>
      <c r="B10" s="4" t="s">
        <v>5</v>
      </c>
      <c r="C10" s="4" t="s">
        <v>5</v>
      </c>
      <c r="D10" s="4" t="s">
        <v>5</v>
      </c>
    </row>
    <row r="11" spans="1:4" x14ac:dyDescent="0.25">
      <c r="A11" s="2" t="s">
        <v>556</v>
      </c>
      <c r="B11" s="4" t="s">
        <v>5</v>
      </c>
      <c r="C11" s="8">
        <v>45300000</v>
      </c>
      <c r="D11" s="8">
        <v>45300000</v>
      </c>
    </row>
    <row r="12" spans="1:4" x14ac:dyDescent="0.25">
      <c r="A12" s="2" t="s">
        <v>557</v>
      </c>
      <c r="B12" s="8">
        <v>1500000000</v>
      </c>
      <c r="C12" s="4" t="s">
        <v>5</v>
      </c>
      <c r="D12" s="4" t="s">
        <v>5</v>
      </c>
    </row>
    <row r="13" spans="1:4" x14ac:dyDescent="0.25">
      <c r="A13" s="2" t="s">
        <v>554</v>
      </c>
      <c r="B13" s="7">
        <v>32</v>
      </c>
      <c r="C13" s="4" t="s">
        <v>5</v>
      </c>
      <c r="D13" s="4" t="s">
        <v>5</v>
      </c>
    </row>
    <row r="14" spans="1:4" ht="30" x14ac:dyDescent="0.25">
      <c r="A14" s="2" t="s">
        <v>558</v>
      </c>
      <c r="B14" s="4" t="s">
        <v>5</v>
      </c>
      <c r="C14" s="4" t="s">
        <v>5</v>
      </c>
      <c r="D14" s="4" t="s">
        <v>5</v>
      </c>
    </row>
    <row r="15" spans="1:4" ht="30" x14ac:dyDescent="0.25">
      <c r="A15" s="3" t="s">
        <v>550</v>
      </c>
      <c r="B15" s="4" t="s">
        <v>5</v>
      </c>
      <c r="C15" s="4" t="s">
        <v>5</v>
      </c>
      <c r="D15" s="4" t="s">
        <v>5</v>
      </c>
    </row>
    <row r="16" spans="1:4" x14ac:dyDescent="0.25">
      <c r="A16" s="2" t="s">
        <v>559</v>
      </c>
      <c r="B16" s="4" t="s">
        <v>5</v>
      </c>
      <c r="C16" s="7">
        <v>929600000</v>
      </c>
      <c r="D16" s="7">
        <v>9747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60</v>
      </c>
      <c r="B1" s="6" t="s">
        <v>2</v>
      </c>
      <c r="C1" s="6" t="s">
        <v>28</v>
      </c>
    </row>
    <row r="2" spans="1:3" ht="30" x14ac:dyDescent="0.25">
      <c r="A2" s="1" t="s">
        <v>27</v>
      </c>
      <c r="B2" s="6"/>
      <c r="C2" s="6"/>
    </row>
    <row r="3" spans="1:3" ht="45" x14ac:dyDescent="0.25">
      <c r="A3" s="3" t="s">
        <v>561</v>
      </c>
      <c r="B3" s="4" t="s">
        <v>5</v>
      </c>
      <c r="C3" s="4" t="s">
        <v>5</v>
      </c>
    </row>
    <row r="4" spans="1:3" x14ac:dyDescent="0.25">
      <c r="A4" s="2" t="s">
        <v>151</v>
      </c>
      <c r="B4" s="7">
        <v>54098</v>
      </c>
      <c r="C4" s="7">
        <v>39283</v>
      </c>
    </row>
    <row r="5" spans="1:3" x14ac:dyDescent="0.25">
      <c r="A5" s="2" t="s">
        <v>42</v>
      </c>
      <c r="B5" s="8">
        <v>54098</v>
      </c>
      <c r="C5" s="8">
        <v>39283</v>
      </c>
    </row>
    <row r="6" spans="1:3" ht="30" x14ac:dyDescent="0.25">
      <c r="A6" s="2" t="s">
        <v>562</v>
      </c>
      <c r="B6" s="4" t="s">
        <v>5</v>
      </c>
      <c r="C6" s="4" t="s">
        <v>5</v>
      </c>
    </row>
    <row r="7" spans="1:3" ht="45" x14ac:dyDescent="0.25">
      <c r="A7" s="3" t="s">
        <v>561</v>
      </c>
      <c r="B7" s="4" t="s">
        <v>5</v>
      </c>
      <c r="C7" s="4" t="s">
        <v>5</v>
      </c>
    </row>
    <row r="8" spans="1:3" x14ac:dyDescent="0.25">
      <c r="A8" s="2" t="s">
        <v>151</v>
      </c>
      <c r="B8" s="8">
        <v>54098</v>
      </c>
      <c r="C8" s="8">
        <v>39283</v>
      </c>
    </row>
    <row r="9" spans="1:3" x14ac:dyDescent="0.25">
      <c r="A9" s="2" t="s">
        <v>42</v>
      </c>
      <c r="B9" s="7">
        <v>54098</v>
      </c>
      <c r="C9" s="7">
        <v>39283</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9.5703125" bestFit="1" customWidth="1"/>
    <col min="5" max="7" width="36.5703125" bestFit="1" customWidth="1"/>
    <col min="8" max="9" width="32.85546875" bestFit="1" customWidth="1"/>
    <col min="10" max="10" width="36.5703125" bestFit="1" customWidth="1"/>
    <col min="11" max="11" width="32.85546875" bestFit="1" customWidth="1"/>
    <col min="12" max="14" width="36.5703125" bestFit="1" customWidth="1"/>
    <col min="15" max="16" width="32.85546875" bestFit="1" customWidth="1"/>
    <col min="17" max="17" width="36.5703125" bestFit="1" customWidth="1"/>
    <col min="18" max="18" width="32.85546875" bestFit="1" customWidth="1"/>
    <col min="19" max="21" width="36.5703125" bestFit="1" customWidth="1"/>
  </cols>
  <sheetData>
    <row r="1" spans="1:21" ht="15" customHeight="1" x14ac:dyDescent="0.25">
      <c r="A1" s="6" t="s">
        <v>563</v>
      </c>
      <c r="B1" s="1" t="s">
        <v>1</v>
      </c>
      <c r="C1" s="1"/>
      <c r="D1" s="1"/>
      <c r="E1" s="6" t="s">
        <v>1</v>
      </c>
      <c r="F1" s="6"/>
      <c r="G1" s="6"/>
      <c r="H1" s="6"/>
      <c r="I1" s="1"/>
      <c r="J1" s="6" t="s">
        <v>1</v>
      </c>
      <c r="K1" s="6"/>
      <c r="L1" s="6"/>
      <c r="M1" s="1"/>
      <c r="N1" s="1" t="s">
        <v>1</v>
      </c>
      <c r="O1" s="1"/>
      <c r="P1" s="6" t="s">
        <v>1</v>
      </c>
      <c r="Q1" s="6"/>
      <c r="R1" s="6"/>
      <c r="S1" s="6"/>
      <c r="T1" s="1"/>
      <c r="U1" s="1" t="s">
        <v>1</v>
      </c>
    </row>
    <row r="2" spans="1:21" x14ac:dyDescent="0.25">
      <c r="A2" s="6"/>
      <c r="B2" s="6" t="s">
        <v>2</v>
      </c>
      <c r="C2" s="6" t="s">
        <v>28</v>
      </c>
      <c r="D2" s="1" t="s">
        <v>2</v>
      </c>
      <c r="E2" s="1" t="s">
        <v>2</v>
      </c>
      <c r="F2" s="1" t="s">
        <v>2</v>
      </c>
      <c r="G2" s="1" t="s">
        <v>2</v>
      </c>
      <c r="H2" s="1" t="s">
        <v>2</v>
      </c>
      <c r="I2" s="1" t="s">
        <v>28</v>
      </c>
      <c r="J2" s="1" t="s">
        <v>2</v>
      </c>
      <c r="K2" s="1" t="s">
        <v>2</v>
      </c>
      <c r="L2" s="1" t="s">
        <v>2</v>
      </c>
      <c r="M2" s="1" t="s">
        <v>570</v>
      </c>
      <c r="N2" s="1" t="s">
        <v>2</v>
      </c>
      <c r="O2" s="1" t="s">
        <v>28</v>
      </c>
      <c r="P2" s="1" t="s">
        <v>2</v>
      </c>
      <c r="Q2" s="1" t="s">
        <v>2</v>
      </c>
      <c r="R2" s="1" t="s">
        <v>2</v>
      </c>
      <c r="S2" s="1" t="s">
        <v>2</v>
      </c>
      <c r="T2" s="1" t="s">
        <v>570</v>
      </c>
      <c r="U2" s="1" t="s">
        <v>2</v>
      </c>
    </row>
    <row r="3" spans="1:21" ht="30" x14ac:dyDescent="0.25">
      <c r="A3" s="6"/>
      <c r="B3" s="6"/>
      <c r="C3" s="6"/>
      <c r="D3" s="1" t="s">
        <v>553</v>
      </c>
      <c r="E3" s="1" t="s">
        <v>564</v>
      </c>
      <c r="F3" s="1" t="s">
        <v>565</v>
      </c>
      <c r="G3" s="1" t="s">
        <v>565</v>
      </c>
      <c r="H3" s="1" t="s">
        <v>567</v>
      </c>
      <c r="I3" s="1" t="s">
        <v>567</v>
      </c>
      <c r="J3" s="1" t="s">
        <v>567</v>
      </c>
      <c r="K3" s="1" t="s">
        <v>567</v>
      </c>
      <c r="L3" s="1" t="s">
        <v>567</v>
      </c>
      <c r="M3" s="1" t="s">
        <v>567</v>
      </c>
      <c r="N3" s="1" t="s">
        <v>571</v>
      </c>
      <c r="O3" s="1" t="s">
        <v>571</v>
      </c>
      <c r="P3" s="1" t="s">
        <v>571</v>
      </c>
      <c r="Q3" s="1" t="s">
        <v>571</v>
      </c>
      <c r="R3" s="1" t="s">
        <v>571</v>
      </c>
      <c r="S3" s="1" t="s">
        <v>571</v>
      </c>
      <c r="T3" s="1" t="s">
        <v>571</v>
      </c>
      <c r="U3" s="1" t="s">
        <v>572</v>
      </c>
    </row>
    <row r="4" spans="1:21" ht="30" x14ac:dyDescent="0.25">
      <c r="A4" s="6"/>
      <c r="B4" s="6"/>
      <c r="C4" s="6"/>
      <c r="D4" s="1"/>
      <c r="E4" s="1"/>
      <c r="F4" s="1"/>
      <c r="G4" s="1" t="s">
        <v>566</v>
      </c>
      <c r="H4" s="1" t="s">
        <v>568</v>
      </c>
      <c r="I4" s="1"/>
      <c r="J4" s="1" t="s">
        <v>564</v>
      </c>
      <c r="K4" s="1" t="s">
        <v>569</v>
      </c>
      <c r="L4" s="1" t="s">
        <v>565</v>
      </c>
      <c r="M4" s="1" t="s">
        <v>565</v>
      </c>
      <c r="N4" s="1"/>
      <c r="O4" s="1"/>
      <c r="P4" s="1" t="s">
        <v>553</v>
      </c>
      <c r="Q4" s="1" t="s">
        <v>564</v>
      </c>
      <c r="R4" s="1" t="s">
        <v>569</v>
      </c>
      <c r="S4" s="1" t="s">
        <v>565</v>
      </c>
      <c r="T4" s="1" t="s">
        <v>565</v>
      </c>
      <c r="U4" s="1"/>
    </row>
    <row r="5" spans="1:21" x14ac:dyDescent="0.25">
      <c r="A5" s="3" t="s">
        <v>5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574</v>
      </c>
      <c r="B6" s="4" t="s">
        <v>5</v>
      </c>
      <c r="C6" s="4" t="s">
        <v>5</v>
      </c>
      <c r="D6" s="4" t="s">
        <v>5</v>
      </c>
      <c r="E6" s="4" t="s">
        <v>5</v>
      </c>
      <c r="F6" s="7">
        <v>150000000</v>
      </c>
      <c r="G6" s="7">
        <v>50000000</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575</v>
      </c>
      <c r="B7" s="4" t="s">
        <v>5</v>
      </c>
      <c r="C7" s="4" t="s">
        <v>5</v>
      </c>
      <c r="D7" s="4" t="s">
        <v>5</v>
      </c>
      <c r="E7" s="4" t="s">
        <v>5</v>
      </c>
      <c r="F7" s="4" t="s">
        <v>5</v>
      </c>
      <c r="G7" s="4">
        <v>0</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576</v>
      </c>
      <c r="B8" s="4" t="s">
        <v>5</v>
      </c>
      <c r="C8" s="4" t="s">
        <v>5</v>
      </c>
      <c r="D8" s="4" t="s">
        <v>5</v>
      </c>
      <c r="E8" s="4" t="s">
        <v>5</v>
      </c>
      <c r="F8" s="4" t="s">
        <v>5</v>
      </c>
      <c r="G8" s="4" t="s">
        <v>577</v>
      </c>
      <c r="H8" s="4" t="s">
        <v>5</v>
      </c>
      <c r="I8" s="4" t="s">
        <v>5</v>
      </c>
      <c r="J8" s="4" t="s">
        <v>5</v>
      </c>
      <c r="K8" s="4" t="s">
        <v>5</v>
      </c>
      <c r="L8" s="4" t="s">
        <v>578</v>
      </c>
      <c r="M8" s="4" t="s">
        <v>5</v>
      </c>
      <c r="N8" s="4" t="s">
        <v>5</v>
      </c>
      <c r="O8" s="4" t="s">
        <v>5</v>
      </c>
      <c r="P8" s="4" t="s">
        <v>5</v>
      </c>
      <c r="Q8" s="4" t="s">
        <v>5</v>
      </c>
      <c r="R8" s="4" t="s">
        <v>5</v>
      </c>
      <c r="S8" s="4" t="s">
        <v>579</v>
      </c>
      <c r="T8" s="4" t="s">
        <v>5</v>
      </c>
      <c r="U8" s="4" t="s">
        <v>5</v>
      </c>
    </row>
    <row r="9" spans="1:21" x14ac:dyDescent="0.25">
      <c r="A9" s="2" t="s">
        <v>580</v>
      </c>
      <c r="B9" s="8">
        <v>893926000</v>
      </c>
      <c r="C9" s="8">
        <v>922104000</v>
      </c>
      <c r="D9" s="4" t="s">
        <v>5</v>
      </c>
      <c r="E9" s="4" t="s">
        <v>5</v>
      </c>
      <c r="F9" s="4" t="s">
        <v>5</v>
      </c>
      <c r="G9" s="4" t="s">
        <v>5</v>
      </c>
      <c r="H9" s="8">
        <v>140250000</v>
      </c>
      <c r="I9" s="8">
        <v>165000000</v>
      </c>
      <c r="J9" s="4" t="s">
        <v>5</v>
      </c>
      <c r="K9" s="4" t="s">
        <v>5</v>
      </c>
      <c r="L9" s="4" t="s">
        <v>5</v>
      </c>
      <c r="M9" s="8">
        <v>165000000</v>
      </c>
      <c r="N9" s="8">
        <v>453676000</v>
      </c>
      <c r="O9" s="8">
        <v>457104000</v>
      </c>
      <c r="P9" s="4" t="s">
        <v>5</v>
      </c>
      <c r="Q9" s="4" t="s">
        <v>5</v>
      </c>
      <c r="R9" s="4" t="s">
        <v>5</v>
      </c>
      <c r="S9" s="4" t="s">
        <v>5</v>
      </c>
      <c r="T9" s="8">
        <v>457100000</v>
      </c>
      <c r="U9" s="4" t="s">
        <v>5</v>
      </c>
    </row>
    <row r="10" spans="1:21" x14ac:dyDescent="0.25">
      <c r="A10" s="2" t="s">
        <v>581</v>
      </c>
      <c r="B10" s="4" t="s">
        <v>5</v>
      </c>
      <c r="C10" s="4" t="s">
        <v>5</v>
      </c>
      <c r="D10" s="4" t="s">
        <v>5</v>
      </c>
      <c r="E10" s="4" t="s">
        <v>5</v>
      </c>
      <c r="F10" s="4">
        <v>4</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582</v>
      </c>
      <c r="B11" s="4" t="s">
        <v>5</v>
      </c>
      <c r="C11" s="4" t="s">
        <v>5</v>
      </c>
      <c r="D11" s="4" t="s">
        <v>5</v>
      </c>
      <c r="E11" s="4" t="s">
        <v>5</v>
      </c>
      <c r="F11" s="4" t="s">
        <v>5</v>
      </c>
      <c r="G11" s="4" t="s">
        <v>5</v>
      </c>
      <c r="H11" s="4" t="s">
        <v>583</v>
      </c>
      <c r="I11" s="4" t="s">
        <v>5</v>
      </c>
      <c r="J11" s="4" t="s">
        <v>5</v>
      </c>
      <c r="K11" s="4" t="s">
        <v>5</v>
      </c>
      <c r="L11" s="4" t="s">
        <v>5</v>
      </c>
      <c r="M11" s="4" t="s">
        <v>5</v>
      </c>
      <c r="N11" s="4" t="s">
        <v>5</v>
      </c>
      <c r="O11" s="4" t="s">
        <v>5</v>
      </c>
      <c r="P11" s="4" t="s">
        <v>5</v>
      </c>
      <c r="Q11" s="4" t="s">
        <v>5</v>
      </c>
      <c r="R11" s="4" t="s">
        <v>5</v>
      </c>
      <c r="S11" s="4" t="s">
        <v>5</v>
      </c>
      <c r="T11" s="4" t="s">
        <v>5</v>
      </c>
      <c r="U11" s="4" t="s">
        <v>5</v>
      </c>
    </row>
    <row r="12" spans="1:21" ht="45" x14ac:dyDescent="0.25">
      <c r="A12" s="2" t="s">
        <v>584</v>
      </c>
      <c r="B12" s="4" t="s">
        <v>5</v>
      </c>
      <c r="C12" s="4" t="s">
        <v>5</v>
      </c>
      <c r="D12" s="4" t="s">
        <v>5</v>
      </c>
      <c r="E12" s="4" t="s">
        <v>5</v>
      </c>
      <c r="F12" s="4" t="s">
        <v>5</v>
      </c>
      <c r="G12" s="4" t="s">
        <v>5</v>
      </c>
      <c r="H12" s="8">
        <v>8250000</v>
      </c>
      <c r="I12" s="4" t="s">
        <v>5</v>
      </c>
      <c r="J12" s="4" t="s">
        <v>5</v>
      </c>
      <c r="K12" s="4" t="s">
        <v>5</v>
      </c>
      <c r="L12" s="4" t="s">
        <v>5</v>
      </c>
      <c r="M12" s="4" t="s">
        <v>5</v>
      </c>
      <c r="N12" s="4" t="s">
        <v>5</v>
      </c>
      <c r="O12" s="4" t="s">
        <v>5</v>
      </c>
      <c r="P12" s="4" t="s">
        <v>5</v>
      </c>
      <c r="Q12" s="4" t="s">
        <v>5</v>
      </c>
      <c r="R12" s="4" t="s">
        <v>5</v>
      </c>
      <c r="S12" s="4" t="s">
        <v>5</v>
      </c>
      <c r="T12" s="4" t="s">
        <v>5</v>
      </c>
      <c r="U12" s="4" t="s">
        <v>5</v>
      </c>
    </row>
    <row r="13" spans="1:21" x14ac:dyDescent="0.25">
      <c r="A13" s="2" t="s">
        <v>585</v>
      </c>
      <c r="B13" s="4" t="s">
        <v>5</v>
      </c>
      <c r="C13" s="4" t="s">
        <v>5</v>
      </c>
      <c r="D13" s="4" t="s">
        <v>5</v>
      </c>
      <c r="E13" s="4" t="s">
        <v>5</v>
      </c>
      <c r="F13" s="4" t="s">
        <v>5</v>
      </c>
      <c r="G13" s="4" t="s">
        <v>5</v>
      </c>
      <c r="H13" s="82">
        <v>0.5</v>
      </c>
      <c r="I13" s="4" t="s">
        <v>5</v>
      </c>
      <c r="J13" s="4" t="s">
        <v>5</v>
      </c>
      <c r="K13" s="4" t="s">
        <v>5</v>
      </c>
      <c r="L13" s="4" t="s">
        <v>5</v>
      </c>
      <c r="M13" s="4" t="s">
        <v>5</v>
      </c>
      <c r="N13" s="4" t="s">
        <v>5</v>
      </c>
      <c r="O13" s="4" t="s">
        <v>5</v>
      </c>
      <c r="P13" s="4" t="s">
        <v>5</v>
      </c>
      <c r="Q13" s="4" t="s">
        <v>5</v>
      </c>
      <c r="R13" s="4" t="s">
        <v>5</v>
      </c>
      <c r="S13" s="4" t="s">
        <v>5</v>
      </c>
      <c r="T13" s="4" t="s">
        <v>5</v>
      </c>
      <c r="U13" s="4" t="s">
        <v>5</v>
      </c>
    </row>
    <row r="14" spans="1:21" x14ac:dyDescent="0.25">
      <c r="A14" s="2" t="s">
        <v>586</v>
      </c>
      <c r="B14" s="4" t="s">
        <v>5</v>
      </c>
      <c r="C14" s="4" t="s">
        <v>5</v>
      </c>
      <c r="D14" s="4" t="s">
        <v>5</v>
      </c>
      <c r="E14" s="4" t="s">
        <v>5</v>
      </c>
      <c r="F14" s="4" t="s">
        <v>5</v>
      </c>
      <c r="G14" s="4" t="s">
        <v>5</v>
      </c>
      <c r="H14" s="4">
        <v>8</v>
      </c>
      <c r="I14" s="4" t="s">
        <v>5</v>
      </c>
      <c r="J14" s="4" t="s">
        <v>5</v>
      </c>
      <c r="K14" s="4" t="s">
        <v>5</v>
      </c>
      <c r="L14" s="4" t="s">
        <v>5</v>
      </c>
      <c r="M14" s="4" t="s">
        <v>5</v>
      </c>
      <c r="N14" s="4" t="s">
        <v>5</v>
      </c>
      <c r="O14" s="4" t="s">
        <v>5</v>
      </c>
      <c r="P14" s="4" t="s">
        <v>5</v>
      </c>
      <c r="Q14" s="4" t="s">
        <v>5</v>
      </c>
      <c r="R14" s="4" t="s">
        <v>5</v>
      </c>
      <c r="S14" s="4" t="s">
        <v>5</v>
      </c>
      <c r="T14" s="4" t="s">
        <v>5</v>
      </c>
      <c r="U14" s="4" t="s">
        <v>5</v>
      </c>
    </row>
    <row r="15" spans="1:21" ht="30" x14ac:dyDescent="0.25">
      <c r="A15" s="2" t="s">
        <v>587</v>
      </c>
      <c r="B15" s="4" t="s">
        <v>5</v>
      </c>
      <c r="C15" s="4" t="s">
        <v>5</v>
      </c>
      <c r="D15" s="4" t="s">
        <v>5</v>
      </c>
      <c r="E15" s="4" t="s">
        <v>5</v>
      </c>
      <c r="F15" s="4" t="s">
        <v>5</v>
      </c>
      <c r="G15" s="4" t="s">
        <v>5</v>
      </c>
      <c r="H15" s="4" t="s">
        <v>5</v>
      </c>
      <c r="I15" s="4" t="s">
        <v>5</v>
      </c>
      <c r="J15" s="4" t="s">
        <v>5</v>
      </c>
      <c r="K15" s="4" t="s">
        <v>5</v>
      </c>
      <c r="L15" s="4" t="s">
        <v>5</v>
      </c>
      <c r="M15" s="4" t="s">
        <v>5</v>
      </c>
      <c r="N15" s="82">
        <v>0.01</v>
      </c>
      <c r="O15" s="4" t="s">
        <v>5</v>
      </c>
      <c r="P15" s="4" t="s">
        <v>5</v>
      </c>
      <c r="Q15" s="4" t="s">
        <v>5</v>
      </c>
      <c r="R15" s="4" t="s">
        <v>5</v>
      </c>
      <c r="S15" s="4" t="s">
        <v>5</v>
      </c>
      <c r="T15" s="4" t="s">
        <v>5</v>
      </c>
      <c r="U15" s="4" t="s">
        <v>5</v>
      </c>
    </row>
    <row r="16" spans="1:21" ht="360" x14ac:dyDescent="0.25">
      <c r="A16" s="2" t="s">
        <v>588</v>
      </c>
      <c r="B16" s="4" t="s">
        <v>5</v>
      </c>
      <c r="C16" s="4" t="s">
        <v>5</v>
      </c>
      <c r="D16" s="4" t="s">
        <v>5</v>
      </c>
      <c r="E16" s="4" t="s">
        <v>5</v>
      </c>
      <c r="F16" s="4" t="s">
        <v>5</v>
      </c>
      <c r="G16" s="4" t="s">
        <v>5</v>
      </c>
      <c r="H16" s="4" t="s">
        <v>5</v>
      </c>
      <c r="I16" s="4" t="s">
        <v>5</v>
      </c>
      <c r="J16" s="4" t="s">
        <v>5</v>
      </c>
      <c r="K16" s="4" t="s">
        <v>5</v>
      </c>
      <c r="L16" s="4" t="s">
        <v>5</v>
      </c>
      <c r="M16" s="4" t="s">
        <v>5</v>
      </c>
      <c r="N16" s="4" t="s">
        <v>589</v>
      </c>
      <c r="O16" s="4" t="s">
        <v>5</v>
      </c>
      <c r="P16" s="4" t="s">
        <v>5</v>
      </c>
      <c r="Q16" s="4" t="s">
        <v>5</v>
      </c>
      <c r="R16" s="4" t="s">
        <v>5</v>
      </c>
      <c r="S16" s="4" t="s">
        <v>5</v>
      </c>
      <c r="T16" s="4" t="s">
        <v>5</v>
      </c>
      <c r="U16" s="4" t="s">
        <v>5</v>
      </c>
    </row>
    <row r="17" spans="1:21" x14ac:dyDescent="0.25">
      <c r="A17" s="2" t="s">
        <v>590</v>
      </c>
      <c r="B17" s="4" t="s">
        <v>5</v>
      </c>
      <c r="C17" s="4" t="s">
        <v>5</v>
      </c>
      <c r="D17" s="4" t="s">
        <v>5</v>
      </c>
      <c r="E17" s="4" t="s">
        <v>5</v>
      </c>
      <c r="F17" s="4" t="s">
        <v>5</v>
      </c>
      <c r="G17" s="4" t="s">
        <v>5</v>
      </c>
      <c r="H17" s="4" t="s">
        <v>5</v>
      </c>
      <c r="I17" s="4" t="s">
        <v>5</v>
      </c>
      <c r="J17" s="4" t="s">
        <v>5</v>
      </c>
      <c r="K17" s="4" t="s">
        <v>5</v>
      </c>
      <c r="L17" s="4" t="s">
        <v>5</v>
      </c>
      <c r="M17" s="4" t="s">
        <v>5</v>
      </c>
      <c r="N17" s="82">
        <v>5.0000000000000001E-3</v>
      </c>
      <c r="O17" s="4" t="s">
        <v>5</v>
      </c>
      <c r="P17" s="4" t="s">
        <v>5</v>
      </c>
      <c r="Q17" s="4" t="s">
        <v>5</v>
      </c>
      <c r="R17" s="4" t="s">
        <v>5</v>
      </c>
      <c r="S17" s="4" t="s">
        <v>5</v>
      </c>
      <c r="T17" s="4" t="s">
        <v>5</v>
      </c>
      <c r="U17" s="4" t="s">
        <v>5</v>
      </c>
    </row>
    <row r="18" spans="1:21" ht="45" x14ac:dyDescent="0.25">
      <c r="A18" s="2" t="s">
        <v>591</v>
      </c>
      <c r="B18" s="4" t="s">
        <v>5</v>
      </c>
      <c r="C18" s="4" t="s">
        <v>5</v>
      </c>
      <c r="D18" s="4" t="s">
        <v>5</v>
      </c>
      <c r="E18" s="4" t="s">
        <v>5</v>
      </c>
      <c r="F18" s="4" t="s">
        <v>5</v>
      </c>
      <c r="G18" s="4" t="s">
        <v>5</v>
      </c>
      <c r="H18" s="4" t="s">
        <v>5</v>
      </c>
      <c r="I18" s="4" t="s">
        <v>5</v>
      </c>
      <c r="J18" s="4" t="s">
        <v>5</v>
      </c>
      <c r="K18" s="4" t="s">
        <v>5</v>
      </c>
      <c r="L18" s="4" t="s">
        <v>5</v>
      </c>
      <c r="M18" s="4" t="s">
        <v>5</v>
      </c>
      <c r="N18" s="4" t="s">
        <v>592</v>
      </c>
      <c r="O18" s="4" t="s">
        <v>5</v>
      </c>
      <c r="P18" s="4" t="s">
        <v>5</v>
      </c>
      <c r="Q18" s="4" t="s">
        <v>5</v>
      </c>
      <c r="R18" s="4" t="s">
        <v>5</v>
      </c>
      <c r="S18" s="4" t="s">
        <v>5</v>
      </c>
      <c r="T18" s="4" t="s">
        <v>5</v>
      </c>
      <c r="U18" s="4" t="s">
        <v>5</v>
      </c>
    </row>
    <row r="19" spans="1:21" x14ac:dyDescent="0.25">
      <c r="A19" s="2" t="s">
        <v>593</v>
      </c>
      <c r="B19" s="4" t="s">
        <v>5</v>
      </c>
      <c r="C19" s="4" t="s">
        <v>5</v>
      </c>
      <c r="D19" s="4" t="s">
        <v>5</v>
      </c>
      <c r="E19" s="82">
        <v>0.01</v>
      </c>
      <c r="F19" s="4" t="s">
        <v>5</v>
      </c>
      <c r="G19" s="4" t="s">
        <v>5</v>
      </c>
      <c r="H19" s="4" t="s">
        <v>5</v>
      </c>
      <c r="I19" s="4" t="s">
        <v>5</v>
      </c>
      <c r="J19" s="4" t="s">
        <v>5</v>
      </c>
      <c r="K19" s="82">
        <v>0.01</v>
      </c>
      <c r="L19" s="4" t="s">
        <v>5</v>
      </c>
      <c r="M19" s="4" t="s">
        <v>5</v>
      </c>
      <c r="N19" s="4" t="s">
        <v>5</v>
      </c>
      <c r="O19" s="4" t="s">
        <v>5</v>
      </c>
      <c r="P19" s="4" t="s">
        <v>5</v>
      </c>
      <c r="Q19" s="4" t="s">
        <v>5</v>
      </c>
      <c r="R19" s="82">
        <v>0.01</v>
      </c>
      <c r="S19" s="4" t="s">
        <v>5</v>
      </c>
      <c r="T19" s="4" t="s">
        <v>5</v>
      </c>
      <c r="U19" s="4" t="s">
        <v>5</v>
      </c>
    </row>
    <row r="20" spans="1:21" x14ac:dyDescent="0.25">
      <c r="A20" s="2" t="s">
        <v>594</v>
      </c>
      <c r="B20" s="4" t="s">
        <v>5</v>
      </c>
      <c r="C20" s="4" t="s">
        <v>5</v>
      </c>
      <c r="D20" s="4" t="s">
        <v>5</v>
      </c>
      <c r="E20" s="4" t="s">
        <v>5</v>
      </c>
      <c r="F20" s="4" t="s">
        <v>5</v>
      </c>
      <c r="G20" s="4" t="s">
        <v>5</v>
      </c>
      <c r="H20" s="4" t="s">
        <v>5</v>
      </c>
      <c r="I20" s="4" t="s">
        <v>5</v>
      </c>
      <c r="J20" s="4" t="s">
        <v>5</v>
      </c>
      <c r="K20" s="4" t="s">
        <v>5</v>
      </c>
      <c r="L20" s="4" t="s">
        <v>5</v>
      </c>
      <c r="M20" s="4" t="s">
        <v>5</v>
      </c>
      <c r="N20" s="82">
        <v>0.02</v>
      </c>
      <c r="O20" s="4" t="s">
        <v>5</v>
      </c>
      <c r="P20" s="4" t="s">
        <v>5</v>
      </c>
      <c r="Q20" s="4" t="s">
        <v>5</v>
      </c>
      <c r="R20" s="4" t="s">
        <v>5</v>
      </c>
      <c r="S20" s="4" t="s">
        <v>5</v>
      </c>
      <c r="T20" s="4" t="s">
        <v>5</v>
      </c>
      <c r="U20" s="4" t="s">
        <v>5</v>
      </c>
    </row>
    <row r="21" spans="1:21" x14ac:dyDescent="0.25">
      <c r="A21" s="2" t="s">
        <v>595</v>
      </c>
      <c r="B21" s="4" t="s">
        <v>5</v>
      </c>
      <c r="C21" s="4" t="s">
        <v>5</v>
      </c>
      <c r="D21" s="4" t="s">
        <v>5</v>
      </c>
      <c r="E21" s="4" t="s">
        <v>5</v>
      </c>
      <c r="F21" s="4" t="s">
        <v>5</v>
      </c>
      <c r="G21" s="4" t="s">
        <v>5</v>
      </c>
      <c r="H21" s="4" t="s">
        <v>5</v>
      </c>
      <c r="I21" s="4" t="s">
        <v>5</v>
      </c>
      <c r="J21" s="82">
        <v>0.03</v>
      </c>
      <c r="K21" s="4" t="s">
        <v>5</v>
      </c>
      <c r="L21" s="4" t="s">
        <v>5</v>
      </c>
      <c r="M21" s="4" t="s">
        <v>5</v>
      </c>
      <c r="N21" s="4" t="s">
        <v>5</v>
      </c>
      <c r="O21" s="4" t="s">
        <v>5</v>
      </c>
      <c r="P21" s="82">
        <v>0.01</v>
      </c>
      <c r="Q21" s="82">
        <v>3.5000000000000003E-2</v>
      </c>
      <c r="R21" s="4" t="s">
        <v>5</v>
      </c>
      <c r="S21" s="4" t="s">
        <v>5</v>
      </c>
      <c r="T21" s="4" t="s">
        <v>5</v>
      </c>
      <c r="U21" s="4" t="s">
        <v>5</v>
      </c>
    </row>
    <row r="22" spans="1:21" x14ac:dyDescent="0.25">
      <c r="A22" s="2" t="s">
        <v>596</v>
      </c>
      <c r="B22" s="4" t="s">
        <v>5</v>
      </c>
      <c r="C22" s="4" t="s">
        <v>5</v>
      </c>
      <c r="D22" s="4" t="s">
        <v>5</v>
      </c>
      <c r="E22" s="4" t="s">
        <v>5</v>
      </c>
      <c r="F22" s="4" t="s">
        <v>5</v>
      </c>
      <c r="G22" s="4" t="s">
        <v>5</v>
      </c>
      <c r="H22" s="4" t="s">
        <v>5</v>
      </c>
      <c r="I22" s="4" t="s">
        <v>5</v>
      </c>
      <c r="J22" s="4" t="s">
        <v>5</v>
      </c>
      <c r="K22" s="4" t="s">
        <v>5</v>
      </c>
      <c r="L22" s="4" t="s">
        <v>5</v>
      </c>
      <c r="M22" s="4" t="s">
        <v>5</v>
      </c>
      <c r="N22" s="4" t="s">
        <v>5</v>
      </c>
      <c r="O22" s="4" t="s">
        <v>5</v>
      </c>
      <c r="P22" s="82">
        <v>2.5000000000000001E-2</v>
      </c>
      <c r="Q22" s="4" t="s">
        <v>5</v>
      </c>
      <c r="R22" s="4" t="s">
        <v>5</v>
      </c>
      <c r="S22" s="4" t="s">
        <v>5</v>
      </c>
      <c r="T22" s="4" t="s">
        <v>5</v>
      </c>
      <c r="U22" s="82">
        <v>0.02</v>
      </c>
    </row>
    <row r="23" spans="1:21" ht="90" x14ac:dyDescent="0.25">
      <c r="A23" s="2" t="s">
        <v>597</v>
      </c>
      <c r="B23" s="4" t="s">
        <v>5</v>
      </c>
      <c r="C23" s="4" t="s">
        <v>5</v>
      </c>
      <c r="D23" s="4" t="s">
        <v>5</v>
      </c>
      <c r="E23" s="4" t="s">
        <v>5</v>
      </c>
      <c r="F23" s="4" t="s">
        <v>598</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x14ac:dyDescent="0.25">
      <c r="A24" s="2" t="s">
        <v>599</v>
      </c>
      <c r="B24" s="82">
        <v>5.0000000000000001E-3</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ht="30" x14ac:dyDescent="0.25">
      <c r="A25" s="2" t="s">
        <v>600</v>
      </c>
      <c r="B25" s="82">
        <v>3.8E-3</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row>
    <row r="26" spans="1:21" x14ac:dyDescent="0.25">
      <c r="A26" s="2" t="s">
        <v>581</v>
      </c>
      <c r="B26" s="4" t="s">
        <v>5</v>
      </c>
      <c r="C26" s="4" t="s">
        <v>5</v>
      </c>
      <c r="D26" s="4">
        <v>2.7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row>
    <row r="27" spans="1:21" x14ac:dyDescent="0.25">
      <c r="A27" s="2" t="s">
        <v>60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82">
        <v>5.8999999999999997E-2</v>
      </c>
    </row>
    <row r="28" spans="1:21" ht="30" x14ac:dyDescent="0.25">
      <c r="A28" s="2" t="s">
        <v>602</v>
      </c>
      <c r="B28" s="4" t="s">
        <v>5</v>
      </c>
      <c r="C28" s="4" t="s">
        <v>5</v>
      </c>
      <c r="D28" s="4" t="s">
        <v>5</v>
      </c>
      <c r="E28" s="4" t="s">
        <v>5</v>
      </c>
      <c r="F28" s="8">
        <v>25000000</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row>
    <row r="29" spans="1:21" ht="45" x14ac:dyDescent="0.25">
      <c r="A29" s="2" t="s">
        <v>603</v>
      </c>
      <c r="B29" s="4" t="s">
        <v>5</v>
      </c>
      <c r="C29" s="4" t="s">
        <v>5</v>
      </c>
      <c r="D29" s="4" t="s">
        <v>5</v>
      </c>
      <c r="E29" s="4" t="s">
        <v>5</v>
      </c>
      <c r="F29" s="82">
        <v>0.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row>
    <row r="30" spans="1:21" x14ac:dyDescent="0.25">
      <c r="A30" s="2" t="s">
        <v>604</v>
      </c>
      <c r="B30" s="4" t="s">
        <v>5</v>
      </c>
      <c r="C30" s="4" t="s">
        <v>5</v>
      </c>
      <c r="D30" s="4" t="s">
        <v>5</v>
      </c>
      <c r="E30" s="4" t="s">
        <v>5</v>
      </c>
      <c r="F30" s="7">
        <v>4000000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row>
  </sheetData>
  <mergeCells count="6">
    <mergeCell ref="A1:A4"/>
    <mergeCell ref="E1:H1"/>
    <mergeCell ref="J1:L1"/>
    <mergeCell ref="P1:S1"/>
    <mergeCell ref="B2:B4"/>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30" x14ac:dyDescent="0.25">
      <c r="A1" s="1" t="s">
        <v>605</v>
      </c>
      <c r="B1" s="1" t="s">
        <v>1</v>
      </c>
    </row>
    <row r="2" spans="1:2" x14ac:dyDescent="0.25">
      <c r="A2" s="1" t="s">
        <v>606</v>
      </c>
      <c r="B2" s="1" t="s">
        <v>2</v>
      </c>
    </row>
    <row r="3" spans="1:2" x14ac:dyDescent="0.25">
      <c r="A3" s="3" t="s">
        <v>573</v>
      </c>
      <c r="B3" s="4" t="s">
        <v>5</v>
      </c>
    </row>
    <row r="4" spans="1:2" ht="225" x14ac:dyDescent="0.25">
      <c r="A4" s="2" t="s">
        <v>607</v>
      </c>
      <c r="B4" s="4" t="s">
        <v>608</v>
      </c>
    </row>
    <row r="5" spans="1:2" ht="30" x14ac:dyDescent="0.25">
      <c r="A5" s="2" t="s">
        <v>609</v>
      </c>
      <c r="B5" s="4" t="s">
        <v>5</v>
      </c>
    </row>
    <row r="6" spans="1:2" x14ac:dyDescent="0.25">
      <c r="A6" s="3" t="s">
        <v>573</v>
      </c>
      <c r="B6" s="4" t="s">
        <v>5</v>
      </c>
    </row>
    <row r="7" spans="1:2" x14ac:dyDescent="0.25">
      <c r="A7" s="2" t="s">
        <v>610</v>
      </c>
      <c r="B7" s="82">
        <v>1.4999999999999999E-2</v>
      </c>
    </row>
    <row r="8" spans="1:2" x14ac:dyDescent="0.25">
      <c r="A8" s="2" t="s">
        <v>597</v>
      </c>
      <c r="B8" s="4" t="s">
        <v>611</v>
      </c>
    </row>
    <row r="9" spans="1:2" x14ac:dyDescent="0.25">
      <c r="A9" s="2" t="s">
        <v>612</v>
      </c>
      <c r="B9" s="4" t="s">
        <v>613</v>
      </c>
    </row>
    <row r="10" spans="1:2" ht="30" x14ac:dyDescent="0.25">
      <c r="A10" s="2" t="s">
        <v>614</v>
      </c>
      <c r="B10" s="4" t="s">
        <v>5</v>
      </c>
    </row>
    <row r="11" spans="1:2" x14ac:dyDescent="0.25">
      <c r="A11" s="3" t="s">
        <v>573</v>
      </c>
      <c r="B11" s="4" t="s">
        <v>5</v>
      </c>
    </row>
    <row r="12" spans="1:2" x14ac:dyDescent="0.25">
      <c r="A12" s="2" t="s">
        <v>610</v>
      </c>
      <c r="B12" s="82">
        <v>0.02</v>
      </c>
    </row>
    <row r="13" spans="1:2" x14ac:dyDescent="0.25">
      <c r="A13" s="2" t="s">
        <v>597</v>
      </c>
      <c r="B13" s="4" t="s">
        <v>615</v>
      </c>
    </row>
    <row r="14" spans="1:2" x14ac:dyDescent="0.25">
      <c r="A14" s="2" t="s">
        <v>612</v>
      </c>
      <c r="B14" s="4" t="s">
        <v>616</v>
      </c>
    </row>
    <row r="15" spans="1:2" x14ac:dyDescent="0.25">
      <c r="A15" s="2" t="s">
        <v>617</v>
      </c>
      <c r="B15" s="4" t="s">
        <v>5</v>
      </c>
    </row>
    <row r="16" spans="1:2" x14ac:dyDescent="0.25">
      <c r="A16" s="3" t="s">
        <v>573</v>
      </c>
      <c r="B16" s="4" t="s">
        <v>5</v>
      </c>
    </row>
    <row r="17" spans="1:2" x14ac:dyDescent="0.25">
      <c r="A17" s="2" t="s">
        <v>618</v>
      </c>
      <c r="B17" s="82">
        <v>0.5</v>
      </c>
    </row>
    <row r="18" spans="1:2" ht="45" x14ac:dyDescent="0.25">
      <c r="A18" s="2" t="s">
        <v>619</v>
      </c>
      <c r="B18" s="4" t="s">
        <v>5</v>
      </c>
    </row>
    <row r="19" spans="1:2" x14ac:dyDescent="0.25">
      <c r="A19" s="3" t="s">
        <v>573</v>
      </c>
      <c r="B19" s="4" t="s">
        <v>5</v>
      </c>
    </row>
    <row r="20" spans="1:2" x14ac:dyDescent="0.25">
      <c r="A20" s="2" t="s">
        <v>620</v>
      </c>
      <c r="B20" s="4">
        <v>190</v>
      </c>
    </row>
    <row r="21" spans="1:2" x14ac:dyDescent="0.25">
      <c r="A21" s="2" t="s">
        <v>621</v>
      </c>
      <c r="B21" s="5">
        <v>42460</v>
      </c>
    </row>
    <row r="22" spans="1:2" ht="45" x14ac:dyDescent="0.25">
      <c r="A22" s="2" t="s">
        <v>622</v>
      </c>
      <c r="B22" s="4" t="s">
        <v>5</v>
      </c>
    </row>
    <row r="23" spans="1:2" x14ac:dyDescent="0.25">
      <c r="A23" s="3" t="s">
        <v>573</v>
      </c>
      <c r="B23" s="4" t="s">
        <v>5</v>
      </c>
    </row>
    <row r="24" spans="1:2" x14ac:dyDescent="0.25">
      <c r="A24" s="2" t="s">
        <v>620</v>
      </c>
      <c r="B24" s="4">
        <v>200</v>
      </c>
    </row>
    <row r="25" spans="1:2" x14ac:dyDescent="0.25">
      <c r="A25" s="2" t="s">
        <v>621</v>
      </c>
      <c r="B25" s="5">
        <v>42734</v>
      </c>
    </row>
    <row r="26" spans="1:2" ht="30" x14ac:dyDescent="0.25">
      <c r="A26" s="2" t="s">
        <v>623</v>
      </c>
      <c r="B26" s="4" t="s">
        <v>5</v>
      </c>
    </row>
    <row r="27" spans="1:2" x14ac:dyDescent="0.25">
      <c r="A27" s="3" t="s">
        <v>573</v>
      </c>
      <c r="B27" s="4" t="s">
        <v>5</v>
      </c>
    </row>
    <row r="28" spans="1:2" ht="30" x14ac:dyDescent="0.25">
      <c r="A28" s="2" t="s">
        <v>624</v>
      </c>
      <c r="B28" s="4" t="s">
        <v>62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5703125" bestFit="1" customWidth="1"/>
    <col min="4" max="4" width="16" bestFit="1" customWidth="1"/>
    <col min="5" max="5" width="36.5703125" bestFit="1" customWidth="1"/>
    <col min="6" max="6" width="23.7109375" bestFit="1" customWidth="1"/>
    <col min="7" max="7" width="19.28515625" bestFit="1" customWidth="1"/>
    <col min="8" max="10" width="35.28515625" bestFit="1" customWidth="1"/>
    <col min="11" max="11" width="27" bestFit="1" customWidth="1"/>
  </cols>
  <sheetData>
    <row r="1" spans="1:11" x14ac:dyDescent="0.25">
      <c r="A1" s="6" t="s">
        <v>626</v>
      </c>
      <c r="B1" s="6" t="s">
        <v>2</v>
      </c>
      <c r="C1" s="6" t="s">
        <v>28</v>
      </c>
      <c r="D1" s="1" t="s">
        <v>2</v>
      </c>
      <c r="E1" s="1" t="s">
        <v>2</v>
      </c>
      <c r="F1" s="1" t="s">
        <v>546</v>
      </c>
      <c r="G1" s="1" t="s">
        <v>2</v>
      </c>
      <c r="H1" s="1" t="s">
        <v>2</v>
      </c>
      <c r="I1" s="1" t="s">
        <v>546</v>
      </c>
      <c r="J1" s="1" t="s">
        <v>546</v>
      </c>
      <c r="K1" s="1" t="s">
        <v>546</v>
      </c>
    </row>
    <row r="2" spans="1:11" x14ac:dyDescent="0.25">
      <c r="A2" s="6"/>
      <c r="B2" s="6"/>
      <c r="C2" s="6"/>
      <c r="D2" s="1" t="s">
        <v>627</v>
      </c>
      <c r="E2" s="1" t="s">
        <v>627</v>
      </c>
      <c r="F2" s="1" t="s">
        <v>627</v>
      </c>
      <c r="G2" s="1" t="s">
        <v>627</v>
      </c>
      <c r="H2" s="1" t="s">
        <v>627</v>
      </c>
      <c r="I2" s="1" t="s">
        <v>627</v>
      </c>
      <c r="J2" s="1" t="s">
        <v>627</v>
      </c>
      <c r="K2" s="1" t="s">
        <v>627</v>
      </c>
    </row>
    <row r="3" spans="1:11" x14ac:dyDescent="0.25">
      <c r="A3" s="6"/>
      <c r="B3" s="6"/>
      <c r="C3" s="6"/>
      <c r="D3" s="1"/>
      <c r="E3" s="1" t="s">
        <v>628</v>
      </c>
      <c r="F3" s="1" t="s">
        <v>628</v>
      </c>
      <c r="G3" s="1" t="s">
        <v>629</v>
      </c>
      <c r="H3" s="1" t="s">
        <v>630</v>
      </c>
      <c r="I3" s="1" t="s">
        <v>630</v>
      </c>
      <c r="J3" s="1" t="s">
        <v>631</v>
      </c>
      <c r="K3" s="1" t="s">
        <v>632</v>
      </c>
    </row>
    <row r="4" spans="1:11" x14ac:dyDescent="0.25">
      <c r="A4" s="6"/>
      <c r="B4" s="6"/>
      <c r="C4" s="6"/>
      <c r="D4" s="1"/>
      <c r="E4" s="1"/>
      <c r="F4" s="1"/>
      <c r="G4" s="1"/>
      <c r="H4" s="1" t="s">
        <v>628</v>
      </c>
      <c r="I4" s="1" t="s">
        <v>553</v>
      </c>
      <c r="J4" s="1" t="s">
        <v>628</v>
      </c>
      <c r="K4" s="1" t="s">
        <v>628</v>
      </c>
    </row>
    <row r="5" spans="1:11" x14ac:dyDescent="0.25">
      <c r="A5" s="6"/>
      <c r="B5" s="6"/>
      <c r="C5" s="6"/>
      <c r="D5" s="1"/>
      <c r="E5" s="1"/>
      <c r="F5" s="1"/>
      <c r="G5" s="1"/>
      <c r="H5" s="1"/>
      <c r="I5" s="1" t="s">
        <v>628</v>
      </c>
      <c r="J5" s="1"/>
      <c r="K5" s="1"/>
    </row>
    <row r="6" spans="1:11" x14ac:dyDescent="0.25">
      <c r="A6" s="3" t="s">
        <v>573</v>
      </c>
      <c r="B6" s="4" t="s">
        <v>5</v>
      </c>
      <c r="C6" s="4" t="s">
        <v>5</v>
      </c>
      <c r="D6" s="4" t="s">
        <v>5</v>
      </c>
      <c r="E6" s="4" t="s">
        <v>5</v>
      </c>
      <c r="F6" s="4" t="s">
        <v>5</v>
      </c>
      <c r="G6" s="4" t="s">
        <v>5</v>
      </c>
      <c r="H6" s="4" t="s">
        <v>5</v>
      </c>
      <c r="I6" s="4" t="s">
        <v>5</v>
      </c>
      <c r="J6" s="4" t="s">
        <v>5</v>
      </c>
      <c r="K6" s="4" t="s">
        <v>5</v>
      </c>
    </row>
    <row r="7" spans="1:11" x14ac:dyDescent="0.25">
      <c r="A7" s="2" t="s">
        <v>226</v>
      </c>
      <c r="B7" s="7">
        <v>880778000</v>
      </c>
      <c r="C7" s="7">
        <v>906380000</v>
      </c>
      <c r="D7" s="4" t="s">
        <v>5</v>
      </c>
      <c r="E7" s="7">
        <v>300000000</v>
      </c>
      <c r="F7" s="4" t="s">
        <v>5</v>
      </c>
      <c r="G7" s="4" t="s">
        <v>5</v>
      </c>
      <c r="H7" s="4" t="s">
        <v>5</v>
      </c>
      <c r="I7" s="4" t="s">
        <v>5</v>
      </c>
      <c r="J7" s="4" t="s">
        <v>5</v>
      </c>
      <c r="K7" s="4" t="s">
        <v>5</v>
      </c>
    </row>
    <row r="8" spans="1:11" x14ac:dyDescent="0.25">
      <c r="A8" s="2" t="s">
        <v>633</v>
      </c>
      <c r="B8" s="4" t="s">
        <v>5</v>
      </c>
      <c r="C8" s="4" t="s">
        <v>5</v>
      </c>
      <c r="D8" s="4" t="s">
        <v>5</v>
      </c>
      <c r="E8" s="4" t="s">
        <v>5</v>
      </c>
      <c r="F8" s="82">
        <v>0.11</v>
      </c>
      <c r="G8" s="4" t="s">
        <v>5</v>
      </c>
      <c r="H8" s="4" t="s">
        <v>5</v>
      </c>
      <c r="I8" s="4" t="s">
        <v>5</v>
      </c>
      <c r="J8" s="4" t="s">
        <v>5</v>
      </c>
      <c r="K8" s="4" t="s">
        <v>5</v>
      </c>
    </row>
    <row r="9" spans="1:11" x14ac:dyDescent="0.25">
      <c r="A9" s="2" t="s">
        <v>576</v>
      </c>
      <c r="B9" s="4" t="s">
        <v>5</v>
      </c>
      <c r="C9" s="4" t="s">
        <v>5</v>
      </c>
      <c r="D9" s="4" t="s">
        <v>5</v>
      </c>
      <c r="E9" s="4" t="s">
        <v>5</v>
      </c>
      <c r="F9" s="4" t="s">
        <v>634</v>
      </c>
      <c r="G9" s="4" t="s">
        <v>5</v>
      </c>
      <c r="H9" s="4" t="s">
        <v>5</v>
      </c>
      <c r="I9" s="4" t="s">
        <v>5</v>
      </c>
      <c r="J9" s="4" t="s">
        <v>5</v>
      </c>
      <c r="K9" s="4" t="s">
        <v>5</v>
      </c>
    </row>
    <row r="10" spans="1:11" x14ac:dyDescent="0.25">
      <c r="A10" s="2" t="s">
        <v>601</v>
      </c>
      <c r="B10" s="4" t="s">
        <v>5</v>
      </c>
      <c r="C10" s="4" t="s">
        <v>5</v>
      </c>
      <c r="D10" s="4" t="s">
        <v>5</v>
      </c>
      <c r="E10" s="4" t="s">
        <v>5</v>
      </c>
      <c r="F10" s="82">
        <v>0.12</v>
      </c>
      <c r="G10" s="4" t="s">
        <v>5</v>
      </c>
      <c r="H10" s="4" t="s">
        <v>5</v>
      </c>
      <c r="I10" s="4" t="s">
        <v>5</v>
      </c>
      <c r="J10" s="4" t="s">
        <v>5</v>
      </c>
      <c r="K10" s="4" t="s">
        <v>5</v>
      </c>
    </row>
    <row r="11" spans="1:11" ht="165" x14ac:dyDescent="0.25">
      <c r="A11" s="2" t="s">
        <v>635</v>
      </c>
      <c r="B11" s="4" t="s">
        <v>5</v>
      </c>
      <c r="C11" s="4" t="s">
        <v>5</v>
      </c>
      <c r="D11" s="4" t="s">
        <v>5</v>
      </c>
      <c r="E11" s="4" t="s">
        <v>636</v>
      </c>
      <c r="F11" s="4" t="s">
        <v>5</v>
      </c>
      <c r="G11" s="4" t="s">
        <v>5</v>
      </c>
      <c r="H11" s="4" t="s">
        <v>637</v>
      </c>
      <c r="I11" s="4" t="s">
        <v>5</v>
      </c>
      <c r="J11" s="4" t="s">
        <v>5</v>
      </c>
      <c r="K11" s="4" t="s">
        <v>5</v>
      </c>
    </row>
    <row r="12" spans="1:11" ht="45" x14ac:dyDescent="0.25">
      <c r="A12" s="2" t="s">
        <v>638</v>
      </c>
      <c r="B12" s="4" t="s">
        <v>5</v>
      </c>
      <c r="C12" s="4" t="s">
        <v>5</v>
      </c>
      <c r="D12" s="4" t="s">
        <v>5</v>
      </c>
      <c r="E12" s="4" t="s">
        <v>5</v>
      </c>
      <c r="F12" s="4" t="s">
        <v>5</v>
      </c>
      <c r="G12" s="4" t="s">
        <v>5</v>
      </c>
      <c r="H12" s="4" t="s">
        <v>5</v>
      </c>
      <c r="I12" s="4" t="s">
        <v>5</v>
      </c>
      <c r="J12" s="82">
        <v>0.35</v>
      </c>
      <c r="K12" s="4" t="s">
        <v>5</v>
      </c>
    </row>
    <row r="13" spans="1:11" ht="30" x14ac:dyDescent="0.25">
      <c r="A13" s="2" t="s">
        <v>639</v>
      </c>
      <c r="B13" s="4" t="s">
        <v>5</v>
      </c>
      <c r="C13" s="4" t="s">
        <v>5</v>
      </c>
      <c r="D13" s="4" t="s">
        <v>5</v>
      </c>
      <c r="E13" s="4" t="s">
        <v>5</v>
      </c>
      <c r="F13" s="4" t="s">
        <v>5</v>
      </c>
      <c r="G13" s="4" t="s">
        <v>5</v>
      </c>
      <c r="H13" s="4" t="s">
        <v>5</v>
      </c>
      <c r="I13" s="82">
        <v>1</v>
      </c>
      <c r="J13" s="82">
        <v>1.1100000000000001</v>
      </c>
      <c r="K13" s="82">
        <v>1.01</v>
      </c>
    </row>
    <row r="14" spans="1:11" ht="45" x14ac:dyDescent="0.25">
      <c r="A14" s="2" t="s">
        <v>640</v>
      </c>
      <c r="B14" s="4" t="s">
        <v>5</v>
      </c>
      <c r="C14" s="4" t="s">
        <v>5</v>
      </c>
      <c r="D14" s="4" t="s">
        <v>5</v>
      </c>
      <c r="E14" s="4" t="s">
        <v>5</v>
      </c>
      <c r="F14" s="4" t="s">
        <v>5</v>
      </c>
      <c r="G14" s="82">
        <v>0.5</v>
      </c>
      <c r="H14" s="4" t="s">
        <v>5</v>
      </c>
      <c r="I14" s="4" t="s">
        <v>5</v>
      </c>
      <c r="J14" s="4" t="s">
        <v>5</v>
      </c>
      <c r="K14" s="4" t="s">
        <v>5</v>
      </c>
    </row>
    <row r="15" spans="1:11" x14ac:dyDescent="0.25">
      <c r="A15" s="2" t="s">
        <v>604</v>
      </c>
      <c r="B15" s="4" t="s">
        <v>5</v>
      </c>
      <c r="C15" s="4" t="s">
        <v>5</v>
      </c>
      <c r="D15" s="4" t="s">
        <v>5</v>
      </c>
      <c r="E15" s="4" t="s">
        <v>5</v>
      </c>
      <c r="F15" s="4" t="s">
        <v>5</v>
      </c>
      <c r="G15" s="7">
        <v>50000000</v>
      </c>
      <c r="H15" s="4" t="s">
        <v>5</v>
      </c>
      <c r="I15" s="4" t="s">
        <v>5</v>
      </c>
      <c r="J15" s="4" t="s">
        <v>5</v>
      </c>
      <c r="K15" s="4" t="s">
        <v>5</v>
      </c>
    </row>
    <row r="16" spans="1:11" x14ac:dyDescent="0.25">
      <c r="A16" s="2" t="s">
        <v>641</v>
      </c>
      <c r="B16" s="4" t="s">
        <v>5</v>
      </c>
      <c r="C16" s="4" t="s">
        <v>5</v>
      </c>
      <c r="D16" s="4">
        <v>2</v>
      </c>
      <c r="E16" s="4" t="s">
        <v>5</v>
      </c>
      <c r="F16" s="4" t="s">
        <v>5</v>
      </c>
      <c r="G16" s="4" t="s">
        <v>5</v>
      </c>
      <c r="H16" s="4" t="s">
        <v>5</v>
      </c>
      <c r="I16" s="4" t="s">
        <v>5</v>
      </c>
      <c r="J16" s="4" t="s">
        <v>5</v>
      </c>
      <c r="K16" s="4" t="s">
        <v>5</v>
      </c>
    </row>
    <row r="17" spans="1:11" ht="30" x14ac:dyDescent="0.25">
      <c r="A17" s="2" t="s">
        <v>642</v>
      </c>
      <c r="B17" s="4" t="s">
        <v>5</v>
      </c>
      <c r="C17" s="4" t="s">
        <v>5</v>
      </c>
      <c r="D17" s="82">
        <v>2.5000000000000001E-2</v>
      </c>
      <c r="E17" s="4" t="s">
        <v>5</v>
      </c>
      <c r="F17" s="4" t="s">
        <v>5</v>
      </c>
      <c r="G17" s="4" t="s">
        <v>5</v>
      </c>
      <c r="H17" s="4" t="s">
        <v>5</v>
      </c>
      <c r="I17" s="4" t="s">
        <v>5</v>
      </c>
      <c r="J17" s="4" t="s">
        <v>5</v>
      </c>
      <c r="K17" s="4" t="s">
        <v>5</v>
      </c>
    </row>
  </sheetData>
  <mergeCells count="3">
    <mergeCell ref="A1:A5"/>
    <mergeCell ref="B1:B5"/>
    <mergeCell ref="C1: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3</v>
      </c>
      <c r="B1" s="6" t="s">
        <v>2</v>
      </c>
      <c r="C1" s="6" t="s">
        <v>28</v>
      </c>
    </row>
    <row r="2" spans="1:3" ht="30" x14ac:dyDescent="0.25">
      <c r="A2" s="1" t="s">
        <v>27</v>
      </c>
      <c r="B2" s="6"/>
      <c r="C2" s="6"/>
    </row>
    <row r="3" spans="1:3" x14ac:dyDescent="0.25">
      <c r="A3" s="3" t="s">
        <v>573</v>
      </c>
      <c r="B3" s="4" t="s">
        <v>5</v>
      </c>
      <c r="C3" s="4" t="s">
        <v>5</v>
      </c>
    </row>
    <row r="4" spans="1:3" x14ac:dyDescent="0.25">
      <c r="A4" s="2" t="s">
        <v>580</v>
      </c>
      <c r="B4" s="7">
        <v>893926</v>
      </c>
      <c r="C4" s="7">
        <v>922104</v>
      </c>
    </row>
    <row r="5" spans="1:3" ht="30" x14ac:dyDescent="0.25">
      <c r="A5" s="2" t="s">
        <v>644</v>
      </c>
      <c r="B5" s="8">
        <v>-37571</v>
      </c>
      <c r="C5" s="8">
        <v>-37571</v>
      </c>
    </row>
    <row r="6" spans="1:3" x14ac:dyDescent="0.25">
      <c r="A6" s="2" t="s">
        <v>645</v>
      </c>
      <c r="B6" s="8">
        <v>856355</v>
      </c>
      <c r="C6" s="8">
        <v>884533</v>
      </c>
    </row>
    <row r="7" spans="1:3" x14ac:dyDescent="0.25">
      <c r="A7" s="2" t="s">
        <v>646</v>
      </c>
      <c r="B7" s="8">
        <v>-13148</v>
      </c>
      <c r="C7" s="8">
        <v>-15724</v>
      </c>
    </row>
    <row r="8" spans="1:3" ht="30" x14ac:dyDescent="0.25">
      <c r="A8" s="2" t="s">
        <v>647</v>
      </c>
      <c r="B8" s="4">
        <v>701</v>
      </c>
      <c r="C8" s="4">
        <v>811</v>
      </c>
    </row>
    <row r="9" spans="1:3" x14ac:dyDescent="0.25">
      <c r="A9" s="2" t="s">
        <v>648</v>
      </c>
      <c r="B9" s="8">
        <v>-12447</v>
      </c>
      <c r="C9" s="8">
        <v>-14913</v>
      </c>
    </row>
    <row r="10" spans="1:3" x14ac:dyDescent="0.25">
      <c r="A10" s="2" t="s">
        <v>649</v>
      </c>
      <c r="B10" s="8">
        <v>880778</v>
      </c>
      <c r="C10" s="8">
        <v>906380</v>
      </c>
    </row>
    <row r="11" spans="1:3" ht="30" x14ac:dyDescent="0.25">
      <c r="A11" s="2" t="s">
        <v>650</v>
      </c>
      <c r="B11" s="8">
        <v>-36870</v>
      </c>
      <c r="C11" s="8">
        <v>-36760</v>
      </c>
    </row>
    <row r="12" spans="1:3" x14ac:dyDescent="0.25">
      <c r="A12" s="2" t="s">
        <v>651</v>
      </c>
      <c r="B12" s="8">
        <v>843908</v>
      </c>
      <c r="C12" s="8">
        <v>869620</v>
      </c>
    </row>
    <row r="13" spans="1:3" x14ac:dyDescent="0.25">
      <c r="A13" s="2" t="s">
        <v>571</v>
      </c>
      <c r="B13" s="4" t="s">
        <v>5</v>
      </c>
      <c r="C13" s="4" t="s">
        <v>5</v>
      </c>
    </row>
    <row r="14" spans="1:3" x14ac:dyDescent="0.25">
      <c r="A14" s="3" t="s">
        <v>573</v>
      </c>
      <c r="B14" s="4" t="s">
        <v>5</v>
      </c>
      <c r="C14" s="4" t="s">
        <v>5</v>
      </c>
    </row>
    <row r="15" spans="1:3" x14ac:dyDescent="0.25">
      <c r="A15" s="2" t="s">
        <v>580</v>
      </c>
      <c r="B15" s="8">
        <v>453676</v>
      </c>
      <c r="C15" s="8">
        <v>457104</v>
      </c>
    </row>
    <row r="16" spans="1:3" x14ac:dyDescent="0.25">
      <c r="A16" s="2" t="s">
        <v>646</v>
      </c>
      <c r="B16" s="8">
        <v>-10623</v>
      </c>
      <c r="C16" s="8">
        <v>-12285</v>
      </c>
    </row>
    <row r="17" spans="1:3" x14ac:dyDescent="0.25">
      <c r="A17" s="2" t="s">
        <v>649</v>
      </c>
      <c r="B17" s="8">
        <v>443053</v>
      </c>
      <c r="C17" s="8">
        <v>444819</v>
      </c>
    </row>
    <row r="18" spans="1:3" x14ac:dyDescent="0.25">
      <c r="A18" s="2" t="s">
        <v>567</v>
      </c>
      <c r="B18" s="4" t="s">
        <v>5</v>
      </c>
      <c r="C18" s="4" t="s">
        <v>5</v>
      </c>
    </row>
    <row r="19" spans="1:3" x14ac:dyDescent="0.25">
      <c r="A19" s="3" t="s">
        <v>573</v>
      </c>
      <c r="B19" s="4" t="s">
        <v>5</v>
      </c>
      <c r="C19" s="4" t="s">
        <v>5</v>
      </c>
    </row>
    <row r="20" spans="1:3" x14ac:dyDescent="0.25">
      <c r="A20" s="2" t="s">
        <v>580</v>
      </c>
      <c r="B20" s="8">
        <v>140250</v>
      </c>
      <c r="C20" s="8">
        <v>165000</v>
      </c>
    </row>
    <row r="21" spans="1:3" x14ac:dyDescent="0.25">
      <c r="A21" s="2" t="s">
        <v>646</v>
      </c>
      <c r="B21" s="8">
        <v>-2525</v>
      </c>
      <c r="C21" s="8">
        <v>-3439</v>
      </c>
    </row>
    <row r="22" spans="1:3" x14ac:dyDescent="0.25">
      <c r="A22" s="2" t="s">
        <v>649</v>
      </c>
      <c r="B22" s="8">
        <v>137725</v>
      </c>
      <c r="C22" s="8">
        <v>161561</v>
      </c>
    </row>
    <row r="23" spans="1:3" x14ac:dyDescent="0.25">
      <c r="A23" s="2" t="s">
        <v>652</v>
      </c>
      <c r="B23" s="4" t="s">
        <v>5</v>
      </c>
      <c r="C23" s="4" t="s">
        <v>5</v>
      </c>
    </row>
    <row r="24" spans="1:3" x14ac:dyDescent="0.25">
      <c r="A24" s="3" t="s">
        <v>573</v>
      </c>
      <c r="B24" s="4" t="s">
        <v>5</v>
      </c>
      <c r="C24" s="4" t="s">
        <v>5</v>
      </c>
    </row>
    <row r="25" spans="1:3" x14ac:dyDescent="0.25">
      <c r="A25" s="2" t="s">
        <v>580</v>
      </c>
      <c r="B25" s="8">
        <v>300000</v>
      </c>
      <c r="C25" s="8">
        <v>300000</v>
      </c>
    </row>
    <row r="26" spans="1:3" x14ac:dyDescent="0.25">
      <c r="A26" s="2" t="s">
        <v>649</v>
      </c>
      <c r="B26" s="7">
        <v>300000</v>
      </c>
      <c r="C26" s="7">
        <v>30000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3</v>
      </c>
      <c r="B1" s="6" t="s">
        <v>2</v>
      </c>
      <c r="C1" s="6" t="s">
        <v>28</v>
      </c>
    </row>
    <row r="2" spans="1:3" ht="30" x14ac:dyDescent="0.25">
      <c r="A2" s="1" t="s">
        <v>27</v>
      </c>
      <c r="B2" s="6"/>
      <c r="C2" s="6"/>
    </row>
    <row r="3" spans="1:3" ht="30" x14ac:dyDescent="0.25">
      <c r="A3" s="3" t="s">
        <v>654</v>
      </c>
      <c r="B3" s="4" t="s">
        <v>5</v>
      </c>
      <c r="C3" s="4" t="s">
        <v>5</v>
      </c>
    </row>
    <row r="4" spans="1:3" x14ac:dyDescent="0.25">
      <c r="A4" s="2">
        <v>2014</v>
      </c>
      <c r="B4" s="7">
        <v>9393</v>
      </c>
      <c r="C4" s="4" t="s">
        <v>5</v>
      </c>
    </row>
    <row r="5" spans="1:3" x14ac:dyDescent="0.25">
      <c r="A5" s="2">
        <v>2015</v>
      </c>
      <c r="B5" s="8">
        <v>37571</v>
      </c>
      <c r="C5" s="4" t="s">
        <v>5</v>
      </c>
    </row>
    <row r="6" spans="1:3" x14ac:dyDescent="0.25">
      <c r="A6" s="2">
        <v>2016</v>
      </c>
      <c r="B6" s="8">
        <v>37571</v>
      </c>
      <c r="C6" s="4" t="s">
        <v>5</v>
      </c>
    </row>
    <row r="7" spans="1:3" x14ac:dyDescent="0.25">
      <c r="A7" s="2">
        <v>2017</v>
      </c>
      <c r="B7" s="8">
        <v>37571</v>
      </c>
      <c r="C7" s="4" t="s">
        <v>5</v>
      </c>
    </row>
    <row r="8" spans="1:3" x14ac:dyDescent="0.25">
      <c r="A8" s="2">
        <v>2018</v>
      </c>
      <c r="B8" s="8">
        <v>471820</v>
      </c>
      <c r="C8" s="4" t="s">
        <v>5</v>
      </c>
    </row>
    <row r="9" spans="1:3" x14ac:dyDescent="0.25">
      <c r="A9" s="2" t="s">
        <v>239</v>
      </c>
      <c r="B9" s="8">
        <v>300000</v>
      </c>
      <c r="C9" s="4" t="s">
        <v>5</v>
      </c>
    </row>
    <row r="10" spans="1:3" x14ac:dyDescent="0.25">
      <c r="A10" s="2" t="s">
        <v>240</v>
      </c>
      <c r="B10" s="8">
        <v>893926</v>
      </c>
      <c r="C10" s="8">
        <v>922104</v>
      </c>
    </row>
    <row r="11" spans="1:3" x14ac:dyDescent="0.25">
      <c r="A11" s="2" t="s">
        <v>571</v>
      </c>
      <c r="B11" s="4" t="s">
        <v>5</v>
      </c>
      <c r="C11" s="4" t="s">
        <v>5</v>
      </c>
    </row>
    <row r="12" spans="1:3" ht="30" x14ac:dyDescent="0.25">
      <c r="A12" s="3" t="s">
        <v>654</v>
      </c>
      <c r="B12" s="4" t="s">
        <v>5</v>
      </c>
      <c r="C12" s="4" t="s">
        <v>5</v>
      </c>
    </row>
    <row r="13" spans="1:3" x14ac:dyDescent="0.25">
      <c r="A13" s="2">
        <v>2014</v>
      </c>
      <c r="B13" s="8">
        <v>1143</v>
      </c>
      <c r="C13" s="4" t="s">
        <v>5</v>
      </c>
    </row>
    <row r="14" spans="1:3" x14ac:dyDescent="0.25">
      <c r="A14" s="2">
        <v>2015</v>
      </c>
      <c r="B14" s="8">
        <v>4571</v>
      </c>
      <c r="C14" s="4" t="s">
        <v>5</v>
      </c>
    </row>
    <row r="15" spans="1:3" x14ac:dyDescent="0.25">
      <c r="A15" s="2">
        <v>2016</v>
      </c>
      <c r="B15" s="8">
        <v>4571</v>
      </c>
      <c r="C15" s="4" t="s">
        <v>5</v>
      </c>
    </row>
    <row r="16" spans="1:3" x14ac:dyDescent="0.25">
      <c r="A16" s="2">
        <v>2017</v>
      </c>
      <c r="B16" s="8">
        <v>4571</v>
      </c>
      <c r="C16" s="4" t="s">
        <v>5</v>
      </c>
    </row>
    <row r="17" spans="1:3" x14ac:dyDescent="0.25">
      <c r="A17" s="2">
        <v>2018</v>
      </c>
      <c r="B17" s="8">
        <v>438820</v>
      </c>
      <c r="C17" s="4" t="s">
        <v>5</v>
      </c>
    </row>
    <row r="18" spans="1:3" x14ac:dyDescent="0.25">
      <c r="A18" s="2" t="s">
        <v>239</v>
      </c>
      <c r="B18" s="4">
        <v>0</v>
      </c>
      <c r="C18" s="4" t="s">
        <v>5</v>
      </c>
    </row>
    <row r="19" spans="1:3" x14ac:dyDescent="0.25">
      <c r="A19" s="2" t="s">
        <v>240</v>
      </c>
      <c r="B19" s="8">
        <v>453676</v>
      </c>
      <c r="C19" s="8">
        <v>457104</v>
      </c>
    </row>
    <row r="20" spans="1:3" x14ac:dyDescent="0.25">
      <c r="A20" s="2" t="s">
        <v>567</v>
      </c>
      <c r="B20" s="4" t="s">
        <v>5</v>
      </c>
      <c r="C20" s="4" t="s">
        <v>5</v>
      </c>
    </row>
    <row r="21" spans="1:3" ht="30" x14ac:dyDescent="0.25">
      <c r="A21" s="3" t="s">
        <v>654</v>
      </c>
      <c r="B21" s="4" t="s">
        <v>5</v>
      </c>
      <c r="C21" s="4" t="s">
        <v>5</v>
      </c>
    </row>
    <row r="22" spans="1:3" x14ac:dyDescent="0.25">
      <c r="A22" s="2">
        <v>2014</v>
      </c>
      <c r="B22" s="8">
        <v>8250</v>
      </c>
      <c r="C22" s="4" t="s">
        <v>5</v>
      </c>
    </row>
    <row r="23" spans="1:3" x14ac:dyDescent="0.25">
      <c r="A23" s="2">
        <v>2015</v>
      </c>
      <c r="B23" s="8">
        <v>33000</v>
      </c>
      <c r="C23" s="4" t="s">
        <v>5</v>
      </c>
    </row>
    <row r="24" spans="1:3" x14ac:dyDescent="0.25">
      <c r="A24" s="2">
        <v>2016</v>
      </c>
      <c r="B24" s="8">
        <v>33000</v>
      </c>
      <c r="C24" s="4" t="s">
        <v>5</v>
      </c>
    </row>
    <row r="25" spans="1:3" x14ac:dyDescent="0.25">
      <c r="A25" s="2">
        <v>2017</v>
      </c>
      <c r="B25" s="8">
        <v>33000</v>
      </c>
      <c r="C25" s="4" t="s">
        <v>5</v>
      </c>
    </row>
    <row r="26" spans="1:3" x14ac:dyDescent="0.25">
      <c r="A26" s="2">
        <v>2018</v>
      </c>
      <c r="B26" s="8">
        <v>33000</v>
      </c>
      <c r="C26" s="4" t="s">
        <v>5</v>
      </c>
    </row>
    <row r="27" spans="1:3" x14ac:dyDescent="0.25">
      <c r="A27" s="2" t="s">
        <v>239</v>
      </c>
      <c r="B27" s="4">
        <v>0</v>
      </c>
      <c r="C27" s="4" t="s">
        <v>5</v>
      </c>
    </row>
    <row r="28" spans="1:3" x14ac:dyDescent="0.25">
      <c r="A28" s="2" t="s">
        <v>240</v>
      </c>
      <c r="B28" s="8">
        <v>140250</v>
      </c>
      <c r="C28" s="8">
        <v>165000</v>
      </c>
    </row>
    <row r="29" spans="1:3" x14ac:dyDescent="0.25">
      <c r="A29" s="2" t="s">
        <v>652</v>
      </c>
      <c r="B29" s="4" t="s">
        <v>5</v>
      </c>
      <c r="C29" s="4" t="s">
        <v>5</v>
      </c>
    </row>
    <row r="30" spans="1:3" ht="30" x14ac:dyDescent="0.25">
      <c r="A30" s="3" t="s">
        <v>654</v>
      </c>
      <c r="B30" s="4" t="s">
        <v>5</v>
      </c>
      <c r="C30" s="4" t="s">
        <v>5</v>
      </c>
    </row>
    <row r="31" spans="1:3" x14ac:dyDescent="0.25">
      <c r="A31" s="2">
        <v>2014</v>
      </c>
      <c r="B31" s="4">
        <v>0</v>
      </c>
      <c r="C31" s="4" t="s">
        <v>5</v>
      </c>
    </row>
    <row r="32" spans="1:3" x14ac:dyDescent="0.25">
      <c r="A32" s="2">
        <v>2015</v>
      </c>
      <c r="B32" s="4">
        <v>0</v>
      </c>
      <c r="C32" s="4" t="s">
        <v>5</v>
      </c>
    </row>
    <row r="33" spans="1:3" x14ac:dyDescent="0.25">
      <c r="A33" s="2">
        <v>2016</v>
      </c>
      <c r="B33" s="4">
        <v>0</v>
      </c>
      <c r="C33" s="4" t="s">
        <v>5</v>
      </c>
    </row>
    <row r="34" spans="1:3" x14ac:dyDescent="0.25">
      <c r="A34" s="2">
        <v>2017</v>
      </c>
      <c r="B34" s="4">
        <v>0</v>
      </c>
      <c r="C34" s="4" t="s">
        <v>5</v>
      </c>
    </row>
    <row r="35" spans="1:3" x14ac:dyDescent="0.25">
      <c r="A35" s="2">
        <v>2018</v>
      </c>
      <c r="B35" s="4">
        <v>0</v>
      </c>
      <c r="C35" s="4" t="s">
        <v>5</v>
      </c>
    </row>
    <row r="36" spans="1:3" x14ac:dyDescent="0.25">
      <c r="A36" s="2" t="s">
        <v>239</v>
      </c>
      <c r="B36" s="8">
        <v>300000</v>
      </c>
      <c r="C36" s="4" t="s">
        <v>5</v>
      </c>
    </row>
    <row r="37" spans="1:3" x14ac:dyDescent="0.25">
      <c r="A37" s="2" t="s">
        <v>240</v>
      </c>
      <c r="B37" s="7">
        <v>300000</v>
      </c>
      <c r="C37" s="7">
        <v>30000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22" bestFit="1" customWidth="1"/>
    <col min="7" max="7" width="36.5703125" bestFit="1" customWidth="1"/>
    <col min="8" max="9" width="25.140625" bestFit="1" customWidth="1"/>
  </cols>
  <sheetData>
    <row r="1" spans="1:9" ht="15" customHeight="1" x14ac:dyDescent="0.25">
      <c r="A1" s="6" t="s">
        <v>655</v>
      </c>
      <c r="B1" s="6" t="s">
        <v>1</v>
      </c>
      <c r="C1" s="6"/>
      <c r="D1" s="1"/>
      <c r="E1" s="6" t="s">
        <v>548</v>
      </c>
      <c r="F1" s="6"/>
      <c r="G1" s="1" t="s">
        <v>1</v>
      </c>
      <c r="H1" s="1"/>
      <c r="I1" s="1"/>
    </row>
    <row r="2" spans="1:9" x14ac:dyDescent="0.25">
      <c r="A2" s="6"/>
      <c r="B2" s="6" t="s">
        <v>2</v>
      </c>
      <c r="C2" s="6" t="s">
        <v>66</v>
      </c>
      <c r="D2" s="6" t="s">
        <v>28</v>
      </c>
      <c r="E2" s="1" t="s">
        <v>656</v>
      </c>
      <c r="F2" s="1" t="s">
        <v>659</v>
      </c>
      <c r="G2" s="1" t="s">
        <v>2</v>
      </c>
      <c r="H2" s="1" t="s">
        <v>656</v>
      </c>
      <c r="I2" s="1" t="s">
        <v>659</v>
      </c>
    </row>
    <row r="3" spans="1:9" x14ac:dyDescent="0.25">
      <c r="A3" s="6"/>
      <c r="B3" s="6"/>
      <c r="C3" s="6"/>
      <c r="D3" s="6"/>
      <c r="E3" s="1" t="s">
        <v>657</v>
      </c>
      <c r="F3" s="1" t="s">
        <v>657</v>
      </c>
      <c r="G3" s="1" t="s">
        <v>657</v>
      </c>
      <c r="H3" s="1" t="s">
        <v>657</v>
      </c>
      <c r="I3" s="1" t="s">
        <v>657</v>
      </c>
    </row>
    <row r="4" spans="1:9" x14ac:dyDescent="0.25">
      <c r="A4" s="6"/>
      <c r="B4" s="6"/>
      <c r="C4" s="6"/>
      <c r="D4" s="6"/>
      <c r="E4" s="1" t="s">
        <v>658</v>
      </c>
      <c r="F4" s="1" t="s">
        <v>658</v>
      </c>
      <c r="G4" s="1" t="s">
        <v>658</v>
      </c>
      <c r="H4" s="1" t="s">
        <v>658</v>
      </c>
      <c r="I4" s="1" t="s">
        <v>658</v>
      </c>
    </row>
    <row r="5" spans="1:9" x14ac:dyDescent="0.25">
      <c r="A5" s="6"/>
      <c r="B5" s="6"/>
      <c r="C5" s="6"/>
      <c r="D5" s="6"/>
      <c r="E5" s="1"/>
      <c r="F5" s="1"/>
      <c r="G5" s="1"/>
      <c r="H5" s="1" t="s">
        <v>660</v>
      </c>
      <c r="I5" s="1" t="s">
        <v>660</v>
      </c>
    </row>
    <row r="6" spans="1:9" x14ac:dyDescent="0.25">
      <c r="A6" s="3" t="s">
        <v>573</v>
      </c>
      <c r="B6" s="4" t="s">
        <v>5</v>
      </c>
      <c r="C6" s="4" t="s">
        <v>5</v>
      </c>
      <c r="D6" s="4" t="s">
        <v>5</v>
      </c>
      <c r="E6" s="4" t="s">
        <v>5</v>
      </c>
      <c r="F6" s="4" t="s">
        <v>5</v>
      </c>
      <c r="G6" s="4" t="s">
        <v>5</v>
      </c>
      <c r="H6" s="4" t="s">
        <v>5</v>
      </c>
      <c r="I6" s="4" t="s">
        <v>5</v>
      </c>
    </row>
    <row r="7" spans="1:9" x14ac:dyDescent="0.25">
      <c r="A7" s="2" t="s">
        <v>226</v>
      </c>
      <c r="B7" s="7">
        <v>880778000</v>
      </c>
      <c r="C7" s="4" t="s">
        <v>5</v>
      </c>
      <c r="D7" s="7">
        <v>906380000</v>
      </c>
      <c r="E7" s="4" t="s">
        <v>5</v>
      </c>
      <c r="F7" s="4" t="s">
        <v>5</v>
      </c>
      <c r="G7" s="4" t="s">
        <v>5</v>
      </c>
      <c r="H7" s="7">
        <v>100000000</v>
      </c>
      <c r="I7" s="7">
        <v>300000000</v>
      </c>
    </row>
    <row r="8" spans="1:9" x14ac:dyDescent="0.25">
      <c r="A8" s="2" t="s">
        <v>576</v>
      </c>
      <c r="B8" s="4" t="s">
        <v>5</v>
      </c>
      <c r="C8" s="4" t="s">
        <v>5</v>
      </c>
      <c r="D8" s="4" t="s">
        <v>5</v>
      </c>
      <c r="E8" s="5">
        <v>43388</v>
      </c>
      <c r="F8" s="5">
        <v>43388</v>
      </c>
      <c r="G8" s="4" t="s">
        <v>5</v>
      </c>
      <c r="H8" s="4" t="s">
        <v>5</v>
      </c>
      <c r="I8" s="4" t="s">
        <v>5</v>
      </c>
    </row>
    <row r="9" spans="1:9" x14ac:dyDescent="0.25">
      <c r="A9" s="2" t="s">
        <v>661</v>
      </c>
      <c r="B9" s="4" t="s">
        <v>5</v>
      </c>
      <c r="C9" s="4" t="s">
        <v>5</v>
      </c>
      <c r="D9" s="4" t="s">
        <v>5</v>
      </c>
      <c r="E9" s="82">
        <v>1.03</v>
      </c>
      <c r="F9" s="4" t="s">
        <v>5</v>
      </c>
      <c r="G9" s="4" t="s">
        <v>5</v>
      </c>
      <c r="H9" s="4" t="s">
        <v>5</v>
      </c>
      <c r="I9" s="4" t="s">
        <v>5</v>
      </c>
    </row>
    <row r="10" spans="1:9" x14ac:dyDescent="0.25">
      <c r="A10" s="2" t="s">
        <v>662</v>
      </c>
      <c r="B10" s="4" t="s">
        <v>5</v>
      </c>
      <c r="C10" s="4" t="s">
        <v>5</v>
      </c>
      <c r="D10" s="4" t="s">
        <v>5</v>
      </c>
      <c r="E10" s="8">
        <v>3000000</v>
      </c>
      <c r="F10" s="4" t="s">
        <v>5</v>
      </c>
      <c r="G10" s="4" t="s">
        <v>5</v>
      </c>
      <c r="H10" s="4" t="s">
        <v>5</v>
      </c>
      <c r="I10" s="4" t="s">
        <v>5</v>
      </c>
    </row>
    <row r="11" spans="1:9" ht="345" x14ac:dyDescent="0.25">
      <c r="A11" s="2" t="s">
        <v>597</v>
      </c>
      <c r="B11" s="4" t="s">
        <v>5</v>
      </c>
      <c r="C11" s="4" t="s">
        <v>5</v>
      </c>
      <c r="D11" s="4" t="s">
        <v>5</v>
      </c>
      <c r="E11" s="4" t="s">
        <v>5</v>
      </c>
      <c r="F11" s="4" t="s">
        <v>5</v>
      </c>
      <c r="G11" s="4" t="s">
        <v>663</v>
      </c>
      <c r="H11" s="4" t="s">
        <v>5</v>
      </c>
      <c r="I11" s="4" t="s">
        <v>5</v>
      </c>
    </row>
    <row r="12" spans="1:9" x14ac:dyDescent="0.25">
      <c r="A12" s="2" t="s">
        <v>664</v>
      </c>
      <c r="B12" s="4" t="s">
        <v>5</v>
      </c>
      <c r="C12" s="4" t="s">
        <v>5</v>
      </c>
      <c r="D12" s="4" t="s">
        <v>5</v>
      </c>
      <c r="E12" s="82">
        <v>9.6299999999999997E-2</v>
      </c>
      <c r="F12" s="82">
        <v>9.6299999999999997E-2</v>
      </c>
      <c r="G12" s="4" t="s">
        <v>5</v>
      </c>
      <c r="H12" s="4" t="s">
        <v>5</v>
      </c>
      <c r="I12" s="4" t="s">
        <v>5</v>
      </c>
    </row>
    <row r="13" spans="1:9" x14ac:dyDescent="0.25">
      <c r="A13" s="2" t="s">
        <v>665</v>
      </c>
      <c r="B13" s="4" t="s">
        <v>5</v>
      </c>
      <c r="C13" s="4" t="s">
        <v>5</v>
      </c>
      <c r="D13" s="4" t="s">
        <v>5</v>
      </c>
      <c r="E13" s="82">
        <v>0.1038</v>
      </c>
      <c r="F13" s="82">
        <v>0.1038</v>
      </c>
      <c r="G13" s="4" t="s">
        <v>5</v>
      </c>
      <c r="H13" s="4" t="s">
        <v>5</v>
      </c>
      <c r="I13" s="4" t="s">
        <v>5</v>
      </c>
    </row>
    <row r="14" spans="1:9" x14ac:dyDescent="0.25">
      <c r="A14" s="2" t="s">
        <v>114</v>
      </c>
      <c r="B14" s="7">
        <v>18430000</v>
      </c>
      <c r="C14" s="7">
        <v>0</v>
      </c>
      <c r="D14" s="4" t="s">
        <v>5</v>
      </c>
      <c r="E14" s="4" t="s">
        <v>5</v>
      </c>
      <c r="F14" s="4" t="s">
        <v>5</v>
      </c>
      <c r="G14" s="7">
        <v>18400000</v>
      </c>
      <c r="H14" s="4" t="s">
        <v>5</v>
      </c>
      <c r="I14" s="4" t="s">
        <v>5</v>
      </c>
    </row>
  </sheetData>
  <mergeCells count="6">
    <mergeCell ref="A1:A5"/>
    <mergeCell ref="B1:C1"/>
    <mergeCell ref="E1:F1"/>
    <mergeCell ref="B2:B5"/>
    <mergeCell ref="C2:C5"/>
    <mergeCell ref="D2: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6" t="s">
        <v>2</v>
      </c>
      <c r="C1" s="6" t="s">
        <v>28</v>
      </c>
    </row>
    <row r="2" spans="1:3" ht="30" x14ac:dyDescent="0.25">
      <c r="A2" s="1" t="s">
        <v>27</v>
      </c>
      <c r="B2" s="6"/>
      <c r="C2" s="6"/>
    </row>
    <row r="3" spans="1:3" ht="30" x14ac:dyDescent="0.25">
      <c r="A3" s="3" t="s">
        <v>62</v>
      </c>
      <c r="B3" s="4" t="s">
        <v>5</v>
      </c>
      <c r="C3" s="4" t="s">
        <v>5</v>
      </c>
    </row>
    <row r="4" spans="1:3" x14ac:dyDescent="0.25">
      <c r="A4" s="2" t="s">
        <v>63</v>
      </c>
      <c r="B4" s="7">
        <v>576</v>
      </c>
      <c r="C4" s="7">
        <v>6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66</v>
      </c>
      <c r="B1" s="1" t="s">
        <v>1</v>
      </c>
    </row>
    <row r="2" spans="1:2" x14ac:dyDescent="0.25">
      <c r="A2" s="6"/>
      <c r="B2" s="1" t="s">
        <v>2</v>
      </c>
    </row>
    <row r="3" spans="1:2" ht="45" x14ac:dyDescent="0.25">
      <c r="A3" s="3" t="s">
        <v>246</v>
      </c>
      <c r="B3" s="4" t="s">
        <v>5</v>
      </c>
    </row>
    <row r="4" spans="1:2" ht="30" x14ac:dyDescent="0.25">
      <c r="A4" s="2" t="s">
        <v>667</v>
      </c>
      <c r="B4" s="7">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68</v>
      </c>
      <c r="B1" s="1" t="s">
        <v>1</v>
      </c>
    </row>
    <row r="2" spans="1:2" ht="30" x14ac:dyDescent="0.25">
      <c r="A2" s="1" t="s">
        <v>669</v>
      </c>
      <c r="B2" s="1" t="s">
        <v>2</v>
      </c>
    </row>
    <row r="3" spans="1:2" x14ac:dyDescent="0.25">
      <c r="A3" s="2" t="s">
        <v>670</v>
      </c>
      <c r="B3" s="4" t="s">
        <v>5</v>
      </c>
    </row>
    <row r="4" spans="1:2" x14ac:dyDescent="0.25">
      <c r="A4" s="3" t="s">
        <v>671</v>
      </c>
      <c r="B4" s="4" t="s">
        <v>5</v>
      </c>
    </row>
    <row r="5" spans="1:2" ht="30" x14ac:dyDescent="0.25">
      <c r="A5" s="2" t="s">
        <v>672</v>
      </c>
      <c r="B5" s="4">
        <v>393</v>
      </c>
    </row>
    <row r="6" spans="1:2" x14ac:dyDescent="0.25">
      <c r="A6" s="2" t="s">
        <v>673</v>
      </c>
      <c r="B6" s="4">
        <v>121</v>
      </c>
    </row>
    <row r="7" spans="1:2" x14ac:dyDescent="0.25">
      <c r="A7" s="2" t="s">
        <v>674</v>
      </c>
      <c r="B7" s="4">
        <v>-49</v>
      </c>
    </row>
    <row r="8" spans="1:2" x14ac:dyDescent="0.25">
      <c r="A8" s="2" t="s">
        <v>675</v>
      </c>
      <c r="B8" s="4">
        <v>-24</v>
      </c>
    </row>
    <row r="9" spans="1:2" x14ac:dyDescent="0.25">
      <c r="A9" s="2" t="s">
        <v>676</v>
      </c>
      <c r="B9" s="4">
        <v>441</v>
      </c>
    </row>
    <row r="10" spans="1:2" x14ac:dyDescent="0.25">
      <c r="A10" s="2" t="s">
        <v>677</v>
      </c>
      <c r="B10" s="4">
        <v>89</v>
      </c>
    </row>
    <row r="11" spans="1:2" ht="30" x14ac:dyDescent="0.25">
      <c r="A11" s="2" t="s">
        <v>678</v>
      </c>
      <c r="B11" s="4">
        <v>409</v>
      </c>
    </row>
    <row r="12" spans="1:2" ht="30" x14ac:dyDescent="0.25">
      <c r="A12" s="2" t="s">
        <v>679</v>
      </c>
      <c r="B12" s="83">
        <v>63.74</v>
      </c>
    </row>
    <row r="13" spans="1:2" ht="30" x14ac:dyDescent="0.25">
      <c r="A13" s="2" t="s">
        <v>680</v>
      </c>
      <c r="B13" s="83">
        <v>78.2</v>
      </c>
    </row>
    <row r="14" spans="1:2" ht="30" x14ac:dyDescent="0.25">
      <c r="A14" s="2" t="s">
        <v>681</v>
      </c>
      <c r="B14" s="83">
        <v>29.68</v>
      </c>
    </row>
    <row r="15" spans="1:2" ht="30" x14ac:dyDescent="0.25">
      <c r="A15" s="2" t="s">
        <v>682</v>
      </c>
      <c r="B15" s="83">
        <v>70.28</v>
      </c>
    </row>
    <row r="16" spans="1:2" ht="30" x14ac:dyDescent="0.25">
      <c r="A16" s="2" t="s">
        <v>683</v>
      </c>
      <c r="B16" s="83">
        <v>71.17</v>
      </c>
    </row>
    <row r="17" spans="1:2" ht="30" x14ac:dyDescent="0.25">
      <c r="A17" s="2" t="s">
        <v>684</v>
      </c>
      <c r="B17" s="83">
        <v>68.44</v>
      </c>
    </row>
    <row r="18" spans="1:2" ht="30" x14ac:dyDescent="0.25">
      <c r="A18" s="2" t="s">
        <v>685</v>
      </c>
      <c r="B18" s="83">
        <v>70.90000000000000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30" customHeight="1" x14ac:dyDescent="0.25">
      <c r="A1" s="6" t="s">
        <v>686</v>
      </c>
      <c r="B1" s="6" t="s">
        <v>1</v>
      </c>
      <c r="C1" s="6"/>
    </row>
    <row r="2" spans="1:3" x14ac:dyDescent="0.25">
      <c r="A2" s="6"/>
      <c r="B2" s="1" t="s">
        <v>2</v>
      </c>
      <c r="C2" s="1" t="s">
        <v>66</v>
      </c>
    </row>
    <row r="3" spans="1:3" ht="60" x14ac:dyDescent="0.25">
      <c r="A3" s="3" t="s">
        <v>687</v>
      </c>
      <c r="B3" s="4" t="s">
        <v>5</v>
      </c>
      <c r="C3" s="4" t="s">
        <v>5</v>
      </c>
    </row>
    <row r="4" spans="1:3" x14ac:dyDescent="0.25">
      <c r="A4" s="2" t="s">
        <v>275</v>
      </c>
      <c r="B4" s="82">
        <v>0.46</v>
      </c>
      <c r="C4" s="82">
        <v>0.44600000000000001</v>
      </c>
    </row>
    <row r="5" spans="1:3" x14ac:dyDescent="0.25">
      <c r="A5" s="2" t="s">
        <v>277</v>
      </c>
      <c r="B5" s="4" t="s">
        <v>688</v>
      </c>
      <c r="C5" s="4" t="s">
        <v>689</v>
      </c>
    </row>
    <row r="6" spans="1:3" ht="30" x14ac:dyDescent="0.25">
      <c r="A6" s="2" t="s">
        <v>278</v>
      </c>
      <c r="B6" s="82">
        <v>1.4999999999999999E-2</v>
      </c>
      <c r="C6" s="82">
        <v>8.0000000000000002E-3</v>
      </c>
    </row>
    <row r="7" spans="1:3" ht="30" x14ac:dyDescent="0.25">
      <c r="A7" s="2" t="s">
        <v>279</v>
      </c>
      <c r="B7" s="83">
        <v>78.2</v>
      </c>
      <c r="C7" s="83">
        <v>66.44</v>
      </c>
    </row>
    <row r="8" spans="1:3" x14ac:dyDescent="0.25">
      <c r="A8" s="2" t="s">
        <v>280</v>
      </c>
      <c r="B8" s="7">
        <v>0</v>
      </c>
      <c r="C8" s="7">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90</v>
      </c>
      <c r="B1" s="1" t="s">
        <v>1</v>
      </c>
    </row>
    <row r="2" spans="1:2" ht="30" x14ac:dyDescent="0.25">
      <c r="A2" s="1" t="s">
        <v>669</v>
      </c>
      <c r="B2" s="1" t="s">
        <v>2</v>
      </c>
    </row>
    <row r="3" spans="1:2" ht="45" x14ac:dyDescent="0.25">
      <c r="A3" s="3" t="s">
        <v>246</v>
      </c>
      <c r="B3" s="4" t="s">
        <v>5</v>
      </c>
    </row>
    <row r="4" spans="1:2" x14ac:dyDescent="0.25">
      <c r="A4" s="2" t="s">
        <v>691</v>
      </c>
      <c r="B4" s="4">
        <v>76</v>
      </c>
    </row>
    <row r="5" spans="1:2" x14ac:dyDescent="0.25">
      <c r="A5" s="2" t="s">
        <v>692</v>
      </c>
      <c r="B5" s="4">
        <v>1</v>
      </c>
    </row>
    <row r="6" spans="1:2" x14ac:dyDescent="0.25">
      <c r="A6" s="2" t="s">
        <v>693</v>
      </c>
      <c r="B6" s="4">
        <v>-34</v>
      </c>
    </row>
    <row r="7" spans="1:2" x14ac:dyDescent="0.25">
      <c r="A7" s="2" t="s">
        <v>694</v>
      </c>
      <c r="B7" s="4">
        <v>-1</v>
      </c>
    </row>
    <row r="8" spans="1:2" x14ac:dyDescent="0.25">
      <c r="A8" s="2" t="s">
        <v>695</v>
      </c>
      <c r="B8" s="4">
        <v>42</v>
      </c>
    </row>
    <row r="9" spans="1:2" ht="45" x14ac:dyDescent="0.25">
      <c r="A9" s="2" t="s">
        <v>696</v>
      </c>
      <c r="B9" s="83">
        <v>69.12</v>
      </c>
    </row>
    <row r="10" spans="1:2" ht="30" x14ac:dyDescent="0.25">
      <c r="A10" s="2" t="s">
        <v>697</v>
      </c>
      <c r="B10" s="83">
        <v>77.48</v>
      </c>
    </row>
    <row r="11" spans="1:2" ht="30" x14ac:dyDescent="0.25">
      <c r="A11" s="2" t="s">
        <v>698</v>
      </c>
      <c r="B11" s="83">
        <v>68.930000000000007</v>
      </c>
    </row>
    <row r="12" spans="1:2" ht="30" x14ac:dyDescent="0.25">
      <c r="A12" s="2" t="s">
        <v>699</v>
      </c>
      <c r="B12" s="83">
        <v>74.3</v>
      </c>
    </row>
    <row r="13" spans="1:2" ht="30" x14ac:dyDescent="0.25">
      <c r="A13" s="2" t="s">
        <v>700</v>
      </c>
      <c r="B13" s="83">
        <v>69.3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1</v>
      </c>
      <c r="B1" s="6" t="s">
        <v>65</v>
      </c>
      <c r="C1" s="6"/>
      <c r="D1" s="6" t="s">
        <v>1</v>
      </c>
      <c r="E1" s="6"/>
    </row>
    <row r="2" spans="1:5" ht="30" x14ac:dyDescent="0.25">
      <c r="A2" s="1" t="s">
        <v>27</v>
      </c>
      <c r="B2" s="1" t="s">
        <v>2</v>
      </c>
      <c r="C2" s="1" t="s">
        <v>66</v>
      </c>
      <c r="D2" s="1" t="s">
        <v>2</v>
      </c>
      <c r="E2" s="1" t="s">
        <v>66</v>
      </c>
    </row>
    <row r="3" spans="1:5" ht="45" x14ac:dyDescent="0.25">
      <c r="A3" s="3" t="s">
        <v>702</v>
      </c>
      <c r="B3" s="4" t="s">
        <v>5</v>
      </c>
      <c r="C3" s="4" t="s">
        <v>5</v>
      </c>
      <c r="D3" s="4" t="s">
        <v>5</v>
      </c>
      <c r="E3" s="4" t="s">
        <v>5</v>
      </c>
    </row>
    <row r="4" spans="1:5" x14ac:dyDescent="0.25">
      <c r="A4" s="2" t="s">
        <v>96</v>
      </c>
      <c r="B4" s="7">
        <v>2172</v>
      </c>
      <c r="C4" s="7">
        <v>2289</v>
      </c>
      <c r="D4" s="7">
        <v>5996</v>
      </c>
      <c r="E4" s="7">
        <v>5475</v>
      </c>
    </row>
    <row r="5" spans="1:5" x14ac:dyDescent="0.25">
      <c r="A5" s="2" t="s">
        <v>703</v>
      </c>
      <c r="B5" s="4" t="s">
        <v>5</v>
      </c>
      <c r="C5" s="4" t="s">
        <v>5</v>
      </c>
      <c r="D5" s="4" t="s">
        <v>5</v>
      </c>
      <c r="E5" s="4" t="s">
        <v>5</v>
      </c>
    </row>
    <row r="6" spans="1:5" ht="45" x14ac:dyDescent="0.25">
      <c r="A6" s="3" t="s">
        <v>702</v>
      </c>
      <c r="B6" s="4" t="s">
        <v>5</v>
      </c>
      <c r="C6" s="4" t="s">
        <v>5</v>
      </c>
      <c r="D6" s="4" t="s">
        <v>5</v>
      </c>
      <c r="E6" s="4" t="s">
        <v>5</v>
      </c>
    </row>
    <row r="7" spans="1:5" x14ac:dyDescent="0.25">
      <c r="A7" s="2" t="s">
        <v>96</v>
      </c>
      <c r="B7" s="4">
        <v>27</v>
      </c>
      <c r="C7" s="4">
        <v>65</v>
      </c>
      <c r="D7" s="4">
        <v>88</v>
      </c>
      <c r="E7" s="4">
        <v>120</v>
      </c>
    </row>
    <row r="8" spans="1:5" ht="30" x14ac:dyDescent="0.25">
      <c r="A8" s="2" t="s">
        <v>704</v>
      </c>
      <c r="B8" s="4" t="s">
        <v>5</v>
      </c>
      <c r="C8" s="4" t="s">
        <v>5</v>
      </c>
      <c r="D8" s="4" t="s">
        <v>5</v>
      </c>
      <c r="E8" s="4" t="s">
        <v>5</v>
      </c>
    </row>
    <row r="9" spans="1:5" ht="45" x14ac:dyDescent="0.25">
      <c r="A9" s="3" t="s">
        <v>702</v>
      </c>
      <c r="B9" s="4" t="s">
        <v>5</v>
      </c>
      <c r="C9" s="4" t="s">
        <v>5</v>
      </c>
      <c r="D9" s="4" t="s">
        <v>5</v>
      </c>
      <c r="E9" s="4" t="s">
        <v>5</v>
      </c>
    </row>
    <row r="10" spans="1:5" x14ac:dyDescent="0.25">
      <c r="A10" s="2" t="s">
        <v>96</v>
      </c>
      <c r="B10" s="4">
        <v>794</v>
      </c>
      <c r="C10" s="8">
        <v>1147</v>
      </c>
      <c r="D10" s="8">
        <v>2428</v>
      </c>
      <c r="E10" s="8">
        <v>2638</v>
      </c>
    </row>
    <row r="11" spans="1:5" x14ac:dyDescent="0.25">
      <c r="A11" s="2" t="s">
        <v>705</v>
      </c>
      <c r="B11" s="4" t="s">
        <v>5</v>
      </c>
      <c r="C11" s="4" t="s">
        <v>5</v>
      </c>
      <c r="D11" s="4" t="s">
        <v>5</v>
      </c>
      <c r="E11" s="4" t="s">
        <v>5</v>
      </c>
    </row>
    <row r="12" spans="1:5" ht="45" x14ac:dyDescent="0.25">
      <c r="A12" s="3" t="s">
        <v>702</v>
      </c>
      <c r="B12" s="4" t="s">
        <v>5</v>
      </c>
      <c r="C12" s="4" t="s">
        <v>5</v>
      </c>
      <c r="D12" s="4" t="s">
        <v>5</v>
      </c>
      <c r="E12" s="4" t="s">
        <v>5</v>
      </c>
    </row>
    <row r="13" spans="1:5" x14ac:dyDescent="0.25">
      <c r="A13" s="2" t="s">
        <v>96</v>
      </c>
      <c r="B13" s="4">
        <v>331</v>
      </c>
      <c r="C13" s="4">
        <v>277</v>
      </c>
      <c r="D13" s="4">
        <v>796</v>
      </c>
      <c r="E13" s="4">
        <v>649</v>
      </c>
    </row>
    <row r="14" spans="1:5" x14ac:dyDescent="0.25">
      <c r="A14" s="2" t="s">
        <v>706</v>
      </c>
      <c r="B14" s="4" t="s">
        <v>5</v>
      </c>
      <c r="C14" s="4" t="s">
        <v>5</v>
      </c>
      <c r="D14" s="4" t="s">
        <v>5</v>
      </c>
      <c r="E14" s="4" t="s">
        <v>5</v>
      </c>
    </row>
    <row r="15" spans="1:5" ht="45" x14ac:dyDescent="0.25">
      <c r="A15" s="3" t="s">
        <v>702</v>
      </c>
      <c r="B15" s="4" t="s">
        <v>5</v>
      </c>
      <c r="C15" s="4" t="s">
        <v>5</v>
      </c>
      <c r="D15" s="4" t="s">
        <v>5</v>
      </c>
      <c r="E15" s="4" t="s">
        <v>5</v>
      </c>
    </row>
    <row r="16" spans="1:5" x14ac:dyDescent="0.25">
      <c r="A16" s="2" t="s">
        <v>96</v>
      </c>
      <c r="B16" s="7">
        <v>1020</v>
      </c>
      <c r="C16" s="7">
        <v>800</v>
      </c>
      <c r="D16" s="7">
        <v>2684</v>
      </c>
      <c r="E16" s="7">
        <v>206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5703125" bestFit="1" customWidth="1"/>
  </cols>
  <sheetData>
    <row r="1" spans="1:2" ht="45" x14ac:dyDescent="0.25">
      <c r="A1" s="1" t="s">
        <v>707</v>
      </c>
      <c r="B1" s="1" t="s">
        <v>1</v>
      </c>
    </row>
    <row r="2" spans="1:2" ht="30" x14ac:dyDescent="0.25">
      <c r="A2" s="1" t="s">
        <v>27</v>
      </c>
      <c r="B2" s="1" t="s">
        <v>2</v>
      </c>
    </row>
    <row r="3" spans="1:2" ht="45" x14ac:dyDescent="0.25">
      <c r="A3" s="3" t="s">
        <v>708</v>
      </c>
      <c r="B3" s="4" t="s">
        <v>5</v>
      </c>
    </row>
    <row r="4" spans="1:2" ht="30" x14ac:dyDescent="0.25">
      <c r="A4" s="2" t="s">
        <v>709</v>
      </c>
      <c r="B4" s="7">
        <v>19597</v>
      </c>
    </row>
    <row r="5" spans="1:2" x14ac:dyDescent="0.25">
      <c r="A5" s="2" t="s">
        <v>710</v>
      </c>
      <c r="B5" s="4" t="s">
        <v>5</v>
      </c>
    </row>
    <row r="6" spans="1:2" ht="45" x14ac:dyDescent="0.25">
      <c r="A6" s="3" t="s">
        <v>708</v>
      </c>
      <c r="B6" s="4" t="s">
        <v>5</v>
      </c>
    </row>
    <row r="7" spans="1:2" ht="30" x14ac:dyDescent="0.25">
      <c r="A7" s="2" t="s">
        <v>709</v>
      </c>
      <c r="B7" s="8">
        <v>14089</v>
      </c>
    </row>
    <row r="8" spans="1:2" ht="30" x14ac:dyDescent="0.25">
      <c r="A8" s="2" t="s">
        <v>711</v>
      </c>
      <c r="B8" s="4" t="s">
        <v>712</v>
      </c>
    </row>
    <row r="9" spans="1:2" x14ac:dyDescent="0.25">
      <c r="A9" s="2" t="s">
        <v>713</v>
      </c>
      <c r="B9" s="4" t="s">
        <v>5</v>
      </c>
    </row>
    <row r="10" spans="1:2" ht="45" x14ac:dyDescent="0.25">
      <c r="A10" s="3" t="s">
        <v>708</v>
      </c>
      <c r="B10" s="4" t="s">
        <v>5</v>
      </c>
    </row>
    <row r="11" spans="1:2" ht="30" x14ac:dyDescent="0.25">
      <c r="A11" s="2" t="s">
        <v>709</v>
      </c>
      <c r="B11" s="7">
        <v>5508</v>
      </c>
    </row>
    <row r="12" spans="1:2" ht="30" x14ac:dyDescent="0.25">
      <c r="A12" s="2" t="s">
        <v>711</v>
      </c>
      <c r="B12" s="4" t="s">
        <v>71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715</v>
      </c>
      <c r="B1" s="6" t="s">
        <v>65</v>
      </c>
      <c r="C1" s="6"/>
      <c r="D1" s="6" t="s">
        <v>1</v>
      </c>
      <c r="E1" s="6"/>
      <c r="F1" s="1"/>
    </row>
    <row r="2" spans="1:6" x14ac:dyDescent="0.25">
      <c r="A2" s="6"/>
      <c r="B2" s="1" t="s">
        <v>2</v>
      </c>
      <c r="C2" s="1" t="s">
        <v>66</v>
      </c>
      <c r="D2" s="1" t="s">
        <v>2</v>
      </c>
      <c r="E2" s="1" t="s">
        <v>66</v>
      </c>
      <c r="F2" s="1" t="s">
        <v>28</v>
      </c>
    </row>
    <row r="3" spans="1:6" x14ac:dyDescent="0.25">
      <c r="A3" s="3" t="s">
        <v>308</v>
      </c>
      <c r="B3" s="4" t="s">
        <v>5</v>
      </c>
      <c r="C3" s="4" t="s">
        <v>5</v>
      </c>
      <c r="D3" s="4" t="s">
        <v>5</v>
      </c>
      <c r="E3" s="4" t="s">
        <v>5</v>
      </c>
      <c r="F3" s="4" t="s">
        <v>5</v>
      </c>
    </row>
    <row r="4" spans="1:6" x14ac:dyDescent="0.25">
      <c r="A4" s="2" t="s">
        <v>86</v>
      </c>
      <c r="B4" s="7">
        <v>12391000</v>
      </c>
      <c r="C4" s="7">
        <v>13039000</v>
      </c>
      <c r="D4" s="7">
        <v>35322000</v>
      </c>
      <c r="E4" s="7">
        <v>53360000</v>
      </c>
      <c r="F4" s="4" t="s">
        <v>5</v>
      </c>
    </row>
    <row r="5" spans="1:6" x14ac:dyDescent="0.25">
      <c r="A5" s="2" t="s">
        <v>716</v>
      </c>
      <c r="B5" s="82">
        <v>0.91</v>
      </c>
      <c r="C5" s="4" t="s">
        <v>5</v>
      </c>
      <c r="D5" s="82">
        <v>0.75900000000000001</v>
      </c>
      <c r="E5" s="4" t="s">
        <v>5</v>
      </c>
      <c r="F5" s="4" t="s">
        <v>5</v>
      </c>
    </row>
    <row r="6" spans="1:6" x14ac:dyDescent="0.25">
      <c r="A6" s="2" t="s">
        <v>717</v>
      </c>
      <c r="B6" s="82">
        <v>0.42099999999999999</v>
      </c>
      <c r="C6" s="4" t="s">
        <v>5</v>
      </c>
      <c r="D6" s="82">
        <v>0.27300000000000002</v>
      </c>
      <c r="E6" s="4" t="s">
        <v>5</v>
      </c>
      <c r="F6" s="4" t="s">
        <v>5</v>
      </c>
    </row>
    <row r="7" spans="1:6" x14ac:dyDescent="0.25">
      <c r="A7" s="2" t="s">
        <v>718</v>
      </c>
      <c r="B7" s="8">
        <v>13900000</v>
      </c>
      <c r="C7" s="4" t="s">
        <v>5</v>
      </c>
      <c r="D7" s="8">
        <v>13900000</v>
      </c>
      <c r="E7" s="4" t="s">
        <v>5</v>
      </c>
      <c r="F7" s="8">
        <v>8700000</v>
      </c>
    </row>
    <row r="8" spans="1:6" x14ac:dyDescent="0.25">
      <c r="A8" s="2" t="s">
        <v>719</v>
      </c>
      <c r="B8" s="4" t="s">
        <v>5</v>
      </c>
      <c r="C8" s="4" t="s">
        <v>5</v>
      </c>
      <c r="D8" s="7">
        <v>5200000</v>
      </c>
      <c r="E8" s="4" t="s">
        <v>5</v>
      </c>
      <c r="F8"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20</v>
      </c>
      <c r="B1" s="1" t="s">
        <v>1</v>
      </c>
      <c r="C1" s="1"/>
    </row>
    <row r="2" spans="1:3" ht="30" x14ac:dyDescent="0.25">
      <c r="A2" s="1" t="s">
        <v>721</v>
      </c>
      <c r="B2" s="1" t="s">
        <v>2</v>
      </c>
      <c r="C2" s="1" t="s">
        <v>549</v>
      </c>
    </row>
    <row r="3" spans="1:3" ht="30" x14ac:dyDescent="0.25">
      <c r="A3" s="3" t="s">
        <v>722</v>
      </c>
      <c r="B3" s="4" t="s">
        <v>5</v>
      </c>
      <c r="C3" s="4" t="s">
        <v>5</v>
      </c>
    </row>
    <row r="4" spans="1:3" ht="30" x14ac:dyDescent="0.25">
      <c r="A4" s="2" t="s">
        <v>723</v>
      </c>
      <c r="B4" s="4">
        <v>1.4</v>
      </c>
      <c r="C4" s="4" t="s">
        <v>5</v>
      </c>
    </row>
    <row r="5" spans="1:3" x14ac:dyDescent="0.25">
      <c r="A5" s="2" t="s">
        <v>724</v>
      </c>
      <c r="B5" s="4">
        <v>2</v>
      </c>
      <c r="C5" s="4" t="s">
        <v>5</v>
      </c>
    </row>
    <row r="6" spans="1:3" x14ac:dyDescent="0.25">
      <c r="A6" s="2" t="s">
        <v>553</v>
      </c>
      <c r="B6" s="4" t="s">
        <v>5</v>
      </c>
      <c r="C6" s="4" t="s">
        <v>5</v>
      </c>
    </row>
    <row r="7" spans="1:3" ht="30" x14ac:dyDescent="0.25">
      <c r="A7" s="3" t="s">
        <v>722</v>
      </c>
      <c r="B7" s="4" t="s">
        <v>5</v>
      </c>
      <c r="C7" s="4" t="s">
        <v>5</v>
      </c>
    </row>
    <row r="8" spans="1:3" x14ac:dyDescent="0.25">
      <c r="A8" s="2" t="s">
        <v>725</v>
      </c>
      <c r="B8" s="4" t="s">
        <v>5</v>
      </c>
      <c r="C8" s="7">
        <v>32</v>
      </c>
    </row>
    <row r="9" spans="1:3" x14ac:dyDescent="0.25">
      <c r="A9" s="2" t="s">
        <v>726</v>
      </c>
      <c r="B9" s="7">
        <v>30</v>
      </c>
      <c r="C9" s="4" t="s">
        <v>5</v>
      </c>
    </row>
    <row r="10" spans="1:3" x14ac:dyDescent="0.25">
      <c r="A10" s="2" t="s">
        <v>727</v>
      </c>
      <c r="B10" s="4" t="s">
        <v>5</v>
      </c>
      <c r="C10" s="4" t="s">
        <v>5</v>
      </c>
    </row>
    <row r="11" spans="1:3" ht="30" x14ac:dyDescent="0.25">
      <c r="A11" s="3" t="s">
        <v>722</v>
      </c>
      <c r="B11" s="4" t="s">
        <v>5</v>
      </c>
      <c r="C11" s="4" t="s">
        <v>5</v>
      </c>
    </row>
    <row r="12" spans="1:3" x14ac:dyDescent="0.25">
      <c r="A12" s="2" t="s">
        <v>728</v>
      </c>
      <c r="B12" s="4">
        <v>3</v>
      </c>
      <c r="C12" s="4" t="s">
        <v>5</v>
      </c>
    </row>
    <row r="13" spans="1:3" x14ac:dyDescent="0.25">
      <c r="A13" s="2" t="s">
        <v>555</v>
      </c>
      <c r="B13" s="4" t="s">
        <v>5</v>
      </c>
      <c r="C13" s="4" t="s">
        <v>5</v>
      </c>
    </row>
    <row r="14" spans="1:3" ht="30" x14ac:dyDescent="0.25">
      <c r="A14" s="3" t="s">
        <v>722</v>
      </c>
      <c r="B14" s="4" t="s">
        <v>5</v>
      </c>
      <c r="C14" s="4" t="s">
        <v>5</v>
      </c>
    </row>
    <row r="15" spans="1:3" x14ac:dyDescent="0.25">
      <c r="A15" s="2" t="s">
        <v>725</v>
      </c>
      <c r="B15" s="4" t="s">
        <v>5</v>
      </c>
      <c r="C15" s="7">
        <v>3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27.140625" bestFit="1" customWidth="1"/>
  </cols>
  <sheetData>
    <row r="1" spans="1:4" ht="15" customHeight="1" x14ac:dyDescent="0.25">
      <c r="A1" s="1" t="s">
        <v>729</v>
      </c>
      <c r="B1" s="6" t="s">
        <v>1</v>
      </c>
      <c r="C1" s="6"/>
      <c r="D1" s="1" t="s">
        <v>548</v>
      </c>
    </row>
    <row r="2" spans="1:4" ht="30" x14ac:dyDescent="0.25">
      <c r="A2" s="1" t="s">
        <v>27</v>
      </c>
      <c r="B2" s="6" t="s">
        <v>2</v>
      </c>
      <c r="C2" s="6" t="s">
        <v>66</v>
      </c>
      <c r="D2" s="1" t="s">
        <v>730</v>
      </c>
    </row>
    <row r="3" spans="1:4" x14ac:dyDescent="0.25">
      <c r="A3" s="1"/>
      <c r="B3" s="6"/>
      <c r="C3" s="6"/>
      <c r="D3" s="1" t="s">
        <v>731</v>
      </c>
    </row>
    <row r="4" spans="1:4" x14ac:dyDescent="0.25">
      <c r="A4" s="3" t="s">
        <v>732</v>
      </c>
      <c r="B4" s="4" t="s">
        <v>5</v>
      </c>
      <c r="C4" s="4" t="s">
        <v>5</v>
      </c>
      <c r="D4" s="4" t="s">
        <v>5</v>
      </c>
    </row>
    <row r="5" spans="1:4" x14ac:dyDescent="0.25">
      <c r="A5" s="2" t="s">
        <v>114</v>
      </c>
      <c r="B5" s="7">
        <v>18430</v>
      </c>
      <c r="C5" s="7">
        <v>0</v>
      </c>
      <c r="D5" s="7">
        <v>19200</v>
      </c>
    </row>
  </sheetData>
  <mergeCells count="3">
    <mergeCell ref="B1:C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3</v>
      </c>
      <c r="B1" s="1" t="s">
        <v>2</v>
      </c>
    </row>
    <row r="2" spans="1:2" ht="30" x14ac:dyDescent="0.25">
      <c r="A2" s="3" t="s">
        <v>734</v>
      </c>
      <c r="B2" s="4" t="s">
        <v>5</v>
      </c>
    </row>
    <row r="3" spans="1:2" x14ac:dyDescent="0.25">
      <c r="A3" s="2" t="s">
        <v>735</v>
      </c>
      <c r="B3" s="82">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6" t="s">
        <v>65</v>
      </c>
      <c r="C1" s="6"/>
      <c r="D1" s="6" t="s">
        <v>1</v>
      </c>
      <c r="E1" s="6"/>
    </row>
    <row r="2" spans="1:5" ht="30" x14ac:dyDescent="0.25">
      <c r="A2" s="1" t="s">
        <v>27</v>
      </c>
      <c r="B2" s="1" t="s">
        <v>2</v>
      </c>
      <c r="C2" s="1" t="s">
        <v>66</v>
      </c>
      <c r="D2" s="1" t="s">
        <v>2</v>
      </c>
      <c r="E2" s="1" t="s">
        <v>66</v>
      </c>
    </row>
    <row r="3" spans="1:5" x14ac:dyDescent="0.25">
      <c r="A3" s="3" t="s">
        <v>67</v>
      </c>
      <c r="B3" s="4" t="s">
        <v>5</v>
      </c>
      <c r="C3" s="4" t="s">
        <v>5</v>
      </c>
      <c r="D3" s="4" t="s">
        <v>5</v>
      </c>
      <c r="E3" s="4" t="s">
        <v>5</v>
      </c>
    </row>
    <row r="4" spans="1:5" x14ac:dyDescent="0.25">
      <c r="A4" s="2" t="s">
        <v>68</v>
      </c>
      <c r="B4" s="7">
        <v>138962</v>
      </c>
      <c r="C4" s="7">
        <v>129519</v>
      </c>
      <c r="D4" s="7">
        <v>414117</v>
      </c>
      <c r="E4" s="7">
        <v>366001</v>
      </c>
    </row>
    <row r="5" spans="1:5" x14ac:dyDescent="0.25">
      <c r="A5" s="2" t="s">
        <v>69</v>
      </c>
      <c r="B5" s="8">
        <v>15722</v>
      </c>
      <c r="C5" s="8">
        <v>10416</v>
      </c>
      <c r="D5" s="8">
        <v>50265</v>
      </c>
      <c r="E5" s="8">
        <v>29404</v>
      </c>
    </row>
    <row r="6" spans="1:5" x14ac:dyDescent="0.25">
      <c r="A6" s="2" t="s">
        <v>70</v>
      </c>
      <c r="B6" s="8">
        <v>154684</v>
      </c>
      <c r="C6" s="8">
        <v>139935</v>
      </c>
      <c r="D6" s="8">
        <v>464382</v>
      </c>
      <c r="E6" s="8">
        <v>395405</v>
      </c>
    </row>
    <row r="7" spans="1:5" x14ac:dyDescent="0.25">
      <c r="A7" s="3" t="s">
        <v>71</v>
      </c>
      <c r="B7" s="4" t="s">
        <v>5</v>
      </c>
      <c r="C7" s="4" t="s">
        <v>5</v>
      </c>
      <c r="D7" s="4" t="s">
        <v>5</v>
      </c>
      <c r="E7" s="4" t="s">
        <v>5</v>
      </c>
    </row>
    <row r="8" spans="1:5" x14ac:dyDescent="0.25">
      <c r="A8" s="2" t="s">
        <v>72</v>
      </c>
      <c r="B8" s="8">
        <v>24080</v>
      </c>
      <c r="C8" s="8">
        <v>22280</v>
      </c>
      <c r="D8" s="8">
        <v>71343</v>
      </c>
      <c r="E8" s="8">
        <v>63798</v>
      </c>
    </row>
    <row r="9" spans="1:5" x14ac:dyDescent="0.25">
      <c r="A9" s="2" t="s">
        <v>73</v>
      </c>
      <c r="B9" s="8">
        <v>10996</v>
      </c>
      <c r="C9" s="8">
        <v>6452</v>
      </c>
      <c r="D9" s="8">
        <v>32924</v>
      </c>
      <c r="E9" s="8">
        <v>20006</v>
      </c>
    </row>
    <row r="10" spans="1:5" x14ac:dyDescent="0.25">
      <c r="A10" s="2" t="s">
        <v>74</v>
      </c>
      <c r="B10" s="8">
        <v>35076</v>
      </c>
      <c r="C10" s="8">
        <v>28732</v>
      </c>
      <c r="D10" s="8">
        <v>104267</v>
      </c>
      <c r="E10" s="8">
        <v>83804</v>
      </c>
    </row>
    <row r="11" spans="1:5" x14ac:dyDescent="0.25">
      <c r="A11" s="2" t="s">
        <v>75</v>
      </c>
      <c r="B11" s="8">
        <v>119608</v>
      </c>
      <c r="C11" s="8">
        <v>111203</v>
      </c>
      <c r="D11" s="8">
        <v>360115</v>
      </c>
      <c r="E11" s="8">
        <v>311601</v>
      </c>
    </row>
    <row r="12" spans="1:5" x14ac:dyDescent="0.25">
      <c r="A12" s="3" t="s">
        <v>76</v>
      </c>
      <c r="B12" s="4" t="s">
        <v>5</v>
      </c>
      <c r="C12" s="4" t="s">
        <v>5</v>
      </c>
      <c r="D12" s="4" t="s">
        <v>5</v>
      </c>
      <c r="E12" s="4" t="s">
        <v>5</v>
      </c>
    </row>
    <row r="13" spans="1:5" x14ac:dyDescent="0.25">
      <c r="A13" s="2" t="s">
        <v>77</v>
      </c>
      <c r="B13" s="8">
        <v>23743</v>
      </c>
      <c r="C13" s="8">
        <v>21963</v>
      </c>
      <c r="D13" s="8">
        <v>72544</v>
      </c>
      <c r="E13" s="8">
        <v>63898</v>
      </c>
    </row>
    <row r="14" spans="1:5" x14ac:dyDescent="0.25">
      <c r="A14" s="2" t="s">
        <v>78</v>
      </c>
      <c r="B14" s="8">
        <v>42150</v>
      </c>
      <c r="C14" s="8">
        <v>36550</v>
      </c>
      <c r="D14" s="8">
        <v>128341</v>
      </c>
      <c r="E14" s="8">
        <v>107872</v>
      </c>
    </row>
    <row r="15" spans="1:5" x14ac:dyDescent="0.25">
      <c r="A15" s="2" t="s">
        <v>79</v>
      </c>
      <c r="B15" s="8">
        <v>12927</v>
      </c>
      <c r="C15" s="8">
        <v>14234</v>
      </c>
      <c r="D15" s="8">
        <v>42482</v>
      </c>
      <c r="E15" s="8">
        <v>39509</v>
      </c>
    </row>
    <row r="16" spans="1:5" ht="30" x14ac:dyDescent="0.25">
      <c r="A16" s="2" t="s">
        <v>80</v>
      </c>
      <c r="B16" s="8">
        <v>36993</v>
      </c>
      <c r="C16" s="8">
        <v>46350</v>
      </c>
      <c r="D16" s="8">
        <v>111045</v>
      </c>
      <c r="E16" s="8">
        <v>139032</v>
      </c>
    </row>
    <row r="17" spans="1:5" x14ac:dyDescent="0.25">
      <c r="A17" s="2" t="s">
        <v>81</v>
      </c>
      <c r="B17" s="8">
        <v>115813</v>
      </c>
      <c r="C17" s="8">
        <v>119097</v>
      </c>
      <c r="D17" s="8">
        <v>354412</v>
      </c>
      <c r="E17" s="8">
        <v>350311</v>
      </c>
    </row>
    <row r="18" spans="1:5" x14ac:dyDescent="0.25">
      <c r="A18" s="2" t="s">
        <v>82</v>
      </c>
      <c r="B18" s="8">
        <v>3795</v>
      </c>
      <c r="C18" s="8">
        <v>-7894</v>
      </c>
      <c r="D18" s="8">
        <v>5703</v>
      </c>
      <c r="E18" s="8">
        <v>-38710</v>
      </c>
    </row>
    <row r="19" spans="1:5" x14ac:dyDescent="0.25">
      <c r="A19" s="2" t="s">
        <v>83</v>
      </c>
      <c r="B19" s="8">
        <v>-17232</v>
      </c>
      <c r="C19" s="8">
        <v>-19069</v>
      </c>
      <c r="D19" s="8">
        <v>-52382</v>
      </c>
      <c r="E19" s="8">
        <v>-70569</v>
      </c>
    </row>
    <row r="20" spans="1:5" x14ac:dyDescent="0.25">
      <c r="A20" s="2" t="s">
        <v>84</v>
      </c>
      <c r="B20" s="4">
        <v>-181</v>
      </c>
      <c r="C20" s="4">
        <v>278</v>
      </c>
      <c r="D20" s="4">
        <v>144</v>
      </c>
      <c r="E20" s="4">
        <v>-434</v>
      </c>
    </row>
    <row r="21" spans="1:5" x14ac:dyDescent="0.25">
      <c r="A21" s="2" t="s">
        <v>85</v>
      </c>
      <c r="B21" s="8">
        <v>-13618</v>
      </c>
      <c r="C21" s="8">
        <v>-26685</v>
      </c>
      <c r="D21" s="8">
        <v>-46535</v>
      </c>
      <c r="E21" s="8">
        <v>-109713</v>
      </c>
    </row>
    <row r="22" spans="1:5" x14ac:dyDescent="0.25">
      <c r="A22" s="2" t="s">
        <v>86</v>
      </c>
      <c r="B22" s="8">
        <v>12391</v>
      </c>
      <c r="C22" s="8">
        <v>13039</v>
      </c>
      <c r="D22" s="8">
        <v>35322</v>
      </c>
      <c r="E22" s="8">
        <v>53360</v>
      </c>
    </row>
    <row r="23" spans="1:5" x14ac:dyDescent="0.25">
      <c r="A23" s="2" t="s">
        <v>87</v>
      </c>
      <c r="B23" s="8">
        <v>-1227</v>
      </c>
      <c r="C23" s="8">
        <v>-13646</v>
      </c>
      <c r="D23" s="8">
        <v>-11213</v>
      </c>
      <c r="E23" s="8">
        <v>-56353</v>
      </c>
    </row>
    <row r="24" spans="1:5" x14ac:dyDescent="0.25">
      <c r="A24" s="2" t="s">
        <v>88</v>
      </c>
      <c r="B24" s="7">
        <v>-1227</v>
      </c>
      <c r="C24" s="7">
        <v>-13646</v>
      </c>
      <c r="D24" s="7">
        <v>-11213</v>
      </c>
      <c r="E24" s="7">
        <v>-563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736</v>
      </c>
      <c r="B1" s="6" t="s">
        <v>2</v>
      </c>
      <c r="C1" s="6" t="s">
        <v>28</v>
      </c>
      <c r="D1" s="6" t="s">
        <v>66</v>
      </c>
      <c r="E1" s="6" t="s">
        <v>546</v>
      </c>
    </row>
    <row r="2" spans="1:5" ht="30" x14ac:dyDescent="0.25">
      <c r="A2" s="1" t="s">
        <v>27</v>
      </c>
      <c r="B2" s="6"/>
      <c r="C2" s="6"/>
      <c r="D2" s="6"/>
      <c r="E2" s="6"/>
    </row>
    <row r="3" spans="1:5" x14ac:dyDescent="0.25">
      <c r="A3" s="3" t="s">
        <v>29</v>
      </c>
      <c r="B3" s="4" t="s">
        <v>5</v>
      </c>
      <c r="C3" s="4" t="s">
        <v>5</v>
      </c>
      <c r="D3" s="4" t="s">
        <v>5</v>
      </c>
      <c r="E3" s="4" t="s">
        <v>5</v>
      </c>
    </row>
    <row r="4" spans="1:5" x14ac:dyDescent="0.25">
      <c r="A4" s="2" t="s">
        <v>30</v>
      </c>
      <c r="B4" s="7">
        <v>106185</v>
      </c>
      <c r="C4" s="7">
        <v>86554</v>
      </c>
      <c r="D4" s="7">
        <v>71355</v>
      </c>
      <c r="E4" s="7">
        <v>35651</v>
      </c>
    </row>
    <row r="5" spans="1:5" x14ac:dyDescent="0.25">
      <c r="A5" s="2" t="s">
        <v>31</v>
      </c>
      <c r="B5" s="8">
        <v>49086</v>
      </c>
      <c r="C5" s="8">
        <v>60740</v>
      </c>
      <c r="D5" s="4" t="s">
        <v>5</v>
      </c>
      <c r="E5" s="4" t="s">
        <v>5</v>
      </c>
    </row>
    <row r="6" spans="1:5" x14ac:dyDescent="0.25">
      <c r="A6" s="2" t="s">
        <v>346</v>
      </c>
      <c r="B6" s="8">
        <v>10891</v>
      </c>
      <c r="C6" s="8">
        <v>11382</v>
      </c>
      <c r="D6" s="4" t="s">
        <v>5</v>
      </c>
      <c r="E6" s="4" t="s">
        <v>5</v>
      </c>
    </row>
    <row r="7" spans="1:5" x14ac:dyDescent="0.25">
      <c r="A7" s="2" t="s">
        <v>33</v>
      </c>
      <c r="B7" s="8">
        <v>6828</v>
      </c>
      <c r="C7" s="8">
        <v>3285</v>
      </c>
      <c r="D7" s="4" t="s">
        <v>5</v>
      </c>
      <c r="E7" s="4" t="s">
        <v>5</v>
      </c>
    </row>
    <row r="8" spans="1:5" x14ac:dyDescent="0.25">
      <c r="A8" s="2" t="s">
        <v>34</v>
      </c>
      <c r="B8" s="8">
        <v>3077</v>
      </c>
      <c r="C8" s="8">
        <v>20350</v>
      </c>
      <c r="D8" s="4" t="s">
        <v>5</v>
      </c>
      <c r="E8" s="4" t="s">
        <v>5</v>
      </c>
    </row>
    <row r="9" spans="1:5" ht="30" x14ac:dyDescent="0.25">
      <c r="A9" s="2" t="s">
        <v>35</v>
      </c>
      <c r="B9" s="8">
        <v>15649</v>
      </c>
      <c r="C9" s="8">
        <v>11530</v>
      </c>
      <c r="D9" s="4" t="s">
        <v>5</v>
      </c>
      <c r="E9" s="4" t="s">
        <v>5</v>
      </c>
    </row>
    <row r="10" spans="1:5" x14ac:dyDescent="0.25">
      <c r="A10" s="2" t="s">
        <v>36</v>
      </c>
      <c r="B10" s="8">
        <v>191716</v>
      </c>
      <c r="C10" s="8">
        <v>193841</v>
      </c>
      <c r="D10" s="4" t="s">
        <v>5</v>
      </c>
      <c r="E10" s="4" t="s">
        <v>5</v>
      </c>
    </row>
    <row r="11" spans="1:5" x14ac:dyDescent="0.25">
      <c r="A11" s="2" t="s">
        <v>37</v>
      </c>
      <c r="B11" s="8">
        <v>40860</v>
      </c>
      <c r="C11" s="8">
        <v>37613</v>
      </c>
      <c r="D11" s="4" t="s">
        <v>5</v>
      </c>
      <c r="E11" s="4" t="s">
        <v>5</v>
      </c>
    </row>
    <row r="12" spans="1:5" x14ac:dyDescent="0.25">
      <c r="A12" s="2" t="s">
        <v>38</v>
      </c>
      <c r="B12" s="8">
        <v>280355</v>
      </c>
      <c r="C12" s="8">
        <v>272758</v>
      </c>
      <c r="D12" s="4" t="s">
        <v>5</v>
      </c>
      <c r="E12" s="4" t="s">
        <v>5</v>
      </c>
    </row>
    <row r="13" spans="1:5" x14ac:dyDescent="0.25">
      <c r="A13" s="2" t="s">
        <v>39</v>
      </c>
      <c r="B13" s="8">
        <v>305691</v>
      </c>
      <c r="C13" s="8">
        <v>416735</v>
      </c>
      <c r="D13" s="4" t="s">
        <v>5</v>
      </c>
      <c r="E13" s="4" t="s">
        <v>5</v>
      </c>
    </row>
    <row r="14" spans="1:5" x14ac:dyDescent="0.25">
      <c r="A14" s="2" t="s">
        <v>40</v>
      </c>
      <c r="B14" s="8">
        <v>948283</v>
      </c>
      <c r="C14" s="8">
        <v>948283</v>
      </c>
      <c r="D14" s="4" t="s">
        <v>5</v>
      </c>
      <c r="E14" s="4" t="s">
        <v>5</v>
      </c>
    </row>
    <row r="15" spans="1:5" x14ac:dyDescent="0.25">
      <c r="A15" s="2" t="s">
        <v>41</v>
      </c>
      <c r="B15" s="8">
        <v>30305</v>
      </c>
      <c r="C15" s="8">
        <v>35512</v>
      </c>
      <c r="D15" s="4" t="s">
        <v>5</v>
      </c>
      <c r="E15" s="4" t="s">
        <v>5</v>
      </c>
    </row>
    <row r="16" spans="1:5" x14ac:dyDescent="0.25">
      <c r="A16" s="2" t="s">
        <v>42</v>
      </c>
      <c r="B16" s="8">
        <v>1797210</v>
      </c>
      <c r="C16" s="8">
        <v>1904742</v>
      </c>
      <c r="D16" s="4" t="s">
        <v>5</v>
      </c>
      <c r="E16" s="4" t="s">
        <v>5</v>
      </c>
    </row>
    <row r="17" spans="1:5" x14ac:dyDescent="0.25">
      <c r="A17" s="3" t="s">
        <v>43</v>
      </c>
      <c r="B17" s="4" t="s">
        <v>5</v>
      </c>
      <c r="C17" s="4" t="s">
        <v>5</v>
      </c>
      <c r="D17" s="4" t="s">
        <v>5</v>
      </c>
      <c r="E17" s="4" t="s">
        <v>5</v>
      </c>
    </row>
    <row r="18" spans="1:5" x14ac:dyDescent="0.25">
      <c r="A18" s="2" t="s">
        <v>44</v>
      </c>
      <c r="B18" s="8">
        <v>10914</v>
      </c>
      <c r="C18" s="8">
        <v>12575</v>
      </c>
      <c r="D18" s="4" t="s">
        <v>5</v>
      </c>
      <c r="E18" s="4" t="s">
        <v>5</v>
      </c>
    </row>
    <row r="19" spans="1:5" x14ac:dyDescent="0.25">
      <c r="A19" s="2" t="s">
        <v>45</v>
      </c>
      <c r="B19" s="8">
        <v>47511</v>
      </c>
      <c r="C19" s="8">
        <v>51923</v>
      </c>
      <c r="D19" s="4" t="s">
        <v>5</v>
      </c>
      <c r="E19" s="4" t="s">
        <v>5</v>
      </c>
    </row>
    <row r="20" spans="1:5" x14ac:dyDescent="0.25">
      <c r="A20" s="2" t="s">
        <v>46</v>
      </c>
      <c r="B20" s="8">
        <v>49086</v>
      </c>
      <c r="C20" s="8">
        <v>60640</v>
      </c>
      <c r="D20" s="4" t="s">
        <v>5</v>
      </c>
      <c r="E20" s="4" t="s">
        <v>5</v>
      </c>
    </row>
    <row r="21" spans="1:5" x14ac:dyDescent="0.25">
      <c r="A21" s="2" t="s">
        <v>47</v>
      </c>
      <c r="B21" s="8">
        <v>144250</v>
      </c>
      <c r="C21" s="8">
        <v>137864</v>
      </c>
      <c r="D21" s="4" t="s">
        <v>5</v>
      </c>
      <c r="E21" s="4" t="s">
        <v>5</v>
      </c>
    </row>
    <row r="22" spans="1:5" x14ac:dyDescent="0.25">
      <c r="A22" s="2" t="s">
        <v>48</v>
      </c>
      <c r="B22" s="8">
        <v>36870</v>
      </c>
      <c r="C22" s="8">
        <v>36760</v>
      </c>
      <c r="D22" s="4" t="s">
        <v>5</v>
      </c>
      <c r="E22" s="4" t="s">
        <v>5</v>
      </c>
    </row>
    <row r="23" spans="1:5" x14ac:dyDescent="0.25">
      <c r="A23" s="2" t="s">
        <v>49</v>
      </c>
      <c r="B23" s="8">
        <v>288631</v>
      </c>
      <c r="C23" s="8">
        <v>299762</v>
      </c>
      <c r="D23" s="4" t="s">
        <v>5</v>
      </c>
      <c r="E23" s="4" t="s">
        <v>5</v>
      </c>
    </row>
    <row r="24" spans="1:5" x14ac:dyDescent="0.25">
      <c r="A24" s="2" t="s">
        <v>50</v>
      </c>
      <c r="B24" s="8">
        <v>843908</v>
      </c>
      <c r="C24" s="8">
        <v>869620</v>
      </c>
      <c r="D24" s="4" t="s">
        <v>5</v>
      </c>
      <c r="E24" s="4" t="s">
        <v>5</v>
      </c>
    </row>
    <row r="25" spans="1:5" x14ac:dyDescent="0.25">
      <c r="A25" s="2" t="s">
        <v>51</v>
      </c>
      <c r="B25" s="8">
        <v>130009</v>
      </c>
      <c r="C25" s="8">
        <v>185553</v>
      </c>
      <c r="D25" s="4" t="s">
        <v>5</v>
      </c>
      <c r="E25" s="4" t="s">
        <v>5</v>
      </c>
    </row>
    <row r="26" spans="1:5" x14ac:dyDescent="0.25">
      <c r="A26" s="2" t="s">
        <v>52</v>
      </c>
      <c r="B26" s="8">
        <v>14096</v>
      </c>
      <c r="C26" s="8">
        <v>9110</v>
      </c>
      <c r="D26" s="4" t="s">
        <v>5</v>
      </c>
      <c r="E26" s="4" t="s">
        <v>5</v>
      </c>
    </row>
    <row r="27" spans="1:5" x14ac:dyDescent="0.25">
      <c r="A27" s="2" t="s">
        <v>53</v>
      </c>
      <c r="B27" s="8">
        <v>1276644</v>
      </c>
      <c r="C27" s="8">
        <v>1364045</v>
      </c>
      <c r="D27" s="4" t="s">
        <v>5</v>
      </c>
      <c r="E27" s="4" t="s">
        <v>5</v>
      </c>
    </row>
    <row r="28" spans="1:5" x14ac:dyDescent="0.25">
      <c r="A28" s="2" t="s">
        <v>59</v>
      </c>
      <c r="B28" s="8">
        <v>520566</v>
      </c>
      <c r="C28" s="8">
        <v>540697</v>
      </c>
      <c r="D28" s="4" t="s">
        <v>5</v>
      </c>
      <c r="E28" s="4" t="s">
        <v>5</v>
      </c>
    </row>
    <row r="29" spans="1:5" x14ac:dyDescent="0.25">
      <c r="A29" s="2" t="s">
        <v>60</v>
      </c>
      <c r="B29" s="8">
        <v>1797210</v>
      </c>
      <c r="C29" s="8">
        <v>1904742</v>
      </c>
      <c r="D29" s="4" t="s">
        <v>5</v>
      </c>
      <c r="E29" s="4" t="s">
        <v>5</v>
      </c>
    </row>
    <row r="30" spans="1:5" x14ac:dyDescent="0.25">
      <c r="A30" s="2" t="s">
        <v>737</v>
      </c>
      <c r="B30" s="4" t="s">
        <v>5</v>
      </c>
      <c r="C30" s="4" t="s">
        <v>5</v>
      </c>
      <c r="D30" s="4" t="s">
        <v>5</v>
      </c>
      <c r="E30" s="4" t="s">
        <v>5</v>
      </c>
    </row>
    <row r="31" spans="1:5" x14ac:dyDescent="0.25">
      <c r="A31" s="3" t="s">
        <v>29</v>
      </c>
      <c r="B31" s="4" t="s">
        <v>5</v>
      </c>
      <c r="C31" s="4" t="s">
        <v>5</v>
      </c>
      <c r="D31" s="4" t="s">
        <v>5</v>
      </c>
      <c r="E31" s="4" t="s">
        <v>5</v>
      </c>
    </row>
    <row r="32" spans="1:5" x14ac:dyDescent="0.25">
      <c r="A32" s="2" t="s">
        <v>30</v>
      </c>
      <c r="B32" s="8">
        <v>19261</v>
      </c>
      <c r="C32" s="4">
        <v>338</v>
      </c>
      <c r="D32" s="4" t="s">
        <v>5</v>
      </c>
      <c r="E32" s="4" t="s">
        <v>5</v>
      </c>
    </row>
    <row r="33" spans="1:5" x14ac:dyDescent="0.25">
      <c r="A33" s="2" t="s">
        <v>347</v>
      </c>
      <c r="B33" s="4">
        <v>223</v>
      </c>
      <c r="C33" s="4">
        <v>168</v>
      </c>
      <c r="D33" s="4" t="s">
        <v>5</v>
      </c>
      <c r="E33" s="4" t="s">
        <v>5</v>
      </c>
    </row>
    <row r="34" spans="1:5" x14ac:dyDescent="0.25">
      <c r="A34" s="2" t="s">
        <v>36</v>
      </c>
      <c r="B34" s="8">
        <v>19484</v>
      </c>
      <c r="C34" s="4">
        <v>506</v>
      </c>
      <c r="D34" s="4" t="s">
        <v>5</v>
      </c>
      <c r="E34" s="4" t="s">
        <v>5</v>
      </c>
    </row>
    <row r="35" spans="1:5" x14ac:dyDescent="0.25">
      <c r="A35" s="2" t="s">
        <v>349</v>
      </c>
      <c r="B35" s="8">
        <v>502479</v>
      </c>
      <c r="C35" s="8">
        <v>540191</v>
      </c>
      <c r="D35" s="4" t="s">
        <v>5</v>
      </c>
      <c r="E35" s="4" t="s">
        <v>5</v>
      </c>
    </row>
    <row r="36" spans="1:5" x14ac:dyDescent="0.25">
      <c r="A36" s="2" t="s">
        <v>42</v>
      </c>
      <c r="B36" s="8">
        <v>521963</v>
      </c>
      <c r="C36" s="8">
        <v>540697</v>
      </c>
      <c r="D36" s="4" t="s">
        <v>5</v>
      </c>
      <c r="E36" s="4" t="s">
        <v>5</v>
      </c>
    </row>
    <row r="37" spans="1:5" x14ac:dyDescent="0.25">
      <c r="A37" s="3" t="s">
        <v>43</v>
      </c>
      <c r="B37" s="4" t="s">
        <v>5</v>
      </c>
      <c r="C37" s="4" t="s">
        <v>5</v>
      </c>
      <c r="D37" s="4" t="s">
        <v>5</v>
      </c>
      <c r="E37" s="4" t="s">
        <v>5</v>
      </c>
    </row>
    <row r="38" spans="1:5" x14ac:dyDescent="0.25">
      <c r="A38" s="2" t="s">
        <v>59</v>
      </c>
      <c r="B38" s="8">
        <v>521963</v>
      </c>
      <c r="C38" s="8">
        <v>540697</v>
      </c>
      <c r="D38" s="4" t="s">
        <v>5</v>
      </c>
      <c r="E38" s="4" t="s">
        <v>5</v>
      </c>
    </row>
    <row r="39" spans="1:5" x14ac:dyDescent="0.25">
      <c r="A39" s="2" t="s">
        <v>60</v>
      </c>
      <c r="B39" s="8">
        <v>521963</v>
      </c>
      <c r="C39" s="8">
        <v>540697</v>
      </c>
      <c r="D39" s="4" t="s">
        <v>5</v>
      </c>
      <c r="E39" s="4" t="s">
        <v>5</v>
      </c>
    </row>
    <row r="40" spans="1:5" x14ac:dyDescent="0.25">
      <c r="A40" s="2" t="s">
        <v>738</v>
      </c>
      <c r="B40" s="4" t="s">
        <v>5</v>
      </c>
      <c r="C40" s="4" t="s">
        <v>5</v>
      </c>
      <c r="D40" s="4" t="s">
        <v>5</v>
      </c>
      <c r="E40" s="4" t="s">
        <v>5</v>
      </c>
    </row>
    <row r="41" spans="1:5" x14ac:dyDescent="0.25">
      <c r="A41" s="3" t="s">
        <v>29</v>
      </c>
      <c r="B41" s="4" t="s">
        <v>5</v>
      </c>
      <c r="C41" s="4" t="s">
        <v>5</v>
      </c>
      <c r="D41" s="4" t="s">
        <v>5</v>
      </c>
      <c r="E41" s="4" t="s">
        <v>5</v>
      </c>
    </row>
    <row r="42" spans="1:5" x14ac:dyDescent="0.25">
      <c r="A42" s="2" t="s">
        <v>30</v>
      </c>
      <c r="B42" s="4">
        <v>123</v>
      </c>
      <c r="C42" s="4">
        <v>562</v>
      </c>
      <c r="D42" s="4">
        <v>774</v>
      </c>
      <c r="E42" s="4">
        <v>470</v>
      </c>
    </row>
    <row r="43" spans="1:5" x14ac:dyDescent="0.25">
      <c r="A43" s="2" t="s">
        <v>31</v>
      </c>
      <c r="B43" s="8">
        <v>45280</v>
      </c>
      <c r="C43" s="8">
        <v>45280</v>
      </c>
      <c r="D43" s="4" t="s">
        <v>5</v>
      </c>
      <c r="E43" s="4" t="s">
        <v>5</v>
      </c>
    </row>
    <row r="44" spans="1:5" ht="30" x14ac:dyDescent="0.25">
      <c r="A44" s="2" t="s">
        <v>35</v>
      </c>
      <c r="B44" s="4">
        <v>798</v>
      </c>
      <c r="C44" s="4">
        <v>911</v>
      </c>
      <c r="D44" s="4" t="s">
        <v>5</v>
      </c>
      <c r="E44" s="4" t="s">
        <v>5</v>
      </c>
    </row>
    <row r="45" spans="1:5" x14ac:dyDescent="0.25">
      <c r="A45" s="2" t="s">
        <v>36</v>
      </c>
      <c r="B45" s="8">
        <v>46201</v>
      </c>
      <c r="C45" s="8">
        <v>46753</v>
      </c>
      <c r="D45" s="4" t="s">
        <v>5</v>
      </c>
      <c r="E45" s="4" t="s">
        <v>5</v>
      </c>
    </row>
    <row r="46" spans="1:5" x14ac:dyDescent="0.25">
      <c r="A46" s="2" t="s">
        <v>349</v>
      </c>
      <c r="B46" s="8">
        <v>1325768</v>
      </c>
      <c r="C46" s="8">
        <v>1400522</v>
      </c>
      <c r="D46" s="4" t="s">
        <v>5</v>
      </c>
      <c r="E46" s="4" t="s">
        <v>5</v>
      </c>
    </row>
    <row r="47" spans="1:5" x14ac:dyDescent="0.25">
      <c r="A47" s="2" t="s">
        <v>41</v>
      </c>
      <c r="B47" s="8">
        <v>27366</v>
      </c>
      <c r="C47" s="8">
        <v>31757</v>
      </c>
      <c r="D47" s="4" t="s">
        <v>5</v>
      </c>
      <c r="E47" s="4" t="s">
        <v>5</v>
      </c>
    </row>
    <row r="48" spans="1:5" x14ac:dyDescent="0.25">
      <c r="A48" s="2" t="s">
        <v>42</v>
      </c>
      <c r="B48" s="8">
        <v>1399335</v>
      </c>
      <c r="C48" s="8">
        <v>1479032</v>
      </c>
      <c r="D48" s="4" t="s">
        <v>5</v>
      </c>
      <c r="E48" s="4" t="s">
        <v>5</v>
      </c>
    </row>
    <row r="49" spans="1:5" x14ac:dyDescent="0.25">
      <c r="A49" s="3" t="s">
        <v>43</v>
      </c>
      <c r="B49" s="4" t="s">
        <v>5</v>
      </c>
      <c r="C49" s="4" t="s">
        <v>5</v>
      </c>
      <c r="D49" s="4" t="s">
        <v>5</v>
      </c>
      <c r="E49" s="4" t="s">
        <v>5</v>
      </c>
    </row>
    <row r="50" spans="1:5" x14ac:dyDescent="0.25">
      <c r="A50" s="2" t="s">
        <v>44</v>
      </c>
      <c r="B50" s="4">
        <v>45</v>
      </c>
      <c r="C50" s="4">
        <v>106</v>
      </c>
      <c r="D50" s="4" t="s">
        <v>5</v>
      </c>
      <c r="E50" s="4" t="s">
        <v>5</v>
      </c>
    </row>
    <row r="51" spans="1:5" x14ac:dyDescent="0.25">
      <c r="A51" s="2" t="s">
        <v>45</v>
      </c>
      <c r="B51" s="8">
        <v>9873</v>
      </c>
      <c r="C51" s="8">
        <v>1735</v>
      </c>
      <c r="D51" s="4" t="s">
        <v>5</v>
      </c>
      <c r="E51" s="4" t="s">
        <v>5</v>
      </c>
    </row>
    <row r="52" spans="1:5" x14ac:dyDescent="0.25">
      <c r="A52" s="2" t="s">
        <v>46</v>
      </c>
      <c r="B52" s="8">
        <v>45280</v>
      </c>
      <c r="C52" s="8">
        <v>45280</v>
      </c>
      <c r="D52" s="4" t="s">
        <v>5</v>
      </c>
      <c r="E52" s="4" t="s">
        <v>5</v>
      </c>
    </row>
    <row r="53" spans="1:5" x14ac:dyDescent="0.25">
      <c r="A53" s="2" t="s">
        <v>48</v>
      </c>
      <c r="B53" s="8">
        <v>36870</v>
      </c>
      <c r="C53" s="8">
        <v>36760</v>
      </c>
      <c r="D53" s="4" t="s">
        <v>5</v>
      </c>
      <c r="E53" s="4" t="s">
        <v>5</v>
      </c>
    </row>
    <row r="54" spans="1:5" x14ac:dyDescent="0.25">
      <c r="A54" s="2" t="s">
        <v>49</v>
      </c>
      <c r="B54" s="8">
        <v>92068</v>
      </c>
      <c r="C54" s="8">
        <v>83881</v>
      </c>
      <c r="D54" s="4" t="s">
        <v>5</v>
      </c>
      <c r="E54" s="4" t="s">
        <v>5</v>
      </c>
    </row>
    <row r="55" spans="1:5" x14ac:dyDescent="0.25">
      <c r="A55" s="2" t="s">
        <v>50</v>
      </c>
      <c r="B55" s="8">
        <v>843908</v>
      </c>
      <c r="C55" s="8">
        <v>869620</v>
      </c>
      <c r="D55" s="4" t="s">
        <v>5</v>
      </c>
      <c r="E55" s="4" t="s">
        <v>5</v>
      </c>
    </row>
    <row r="56" spans="1:5" x14ac:dyDescent="0.25">
      <c r="A56" s="2" t="s">
        <v>53</v>
      </c>
      <c r="B56" s="8">
        <v>935976</v>
      </c>
      <c r="C56" s="8">
        <v>953501</v>
      </c>
      <c r="D56" s="4" t="s">
        <v>5</v>
      </c>
      <c r="E56" s="4" t="s">
        <v>5</v>
      </c>
    </row>
    <row r="57" spans="1:5" x14ac:dyDescent="0.25">
      <c r="A57" s="2" t="s">
        <v>59</v>
      </c>
      <c r="B57" s="8">
        <v>463359</v>
      </c>
      <c r="C57" s="8">
        <v>525531</v>
      </c>
      <c r="D57" s="4" t="s">
        <v>5</v>
      </c>
      <c r="E57" s="4" t="s">
        <v>5</v>
      </c>
    </row>
    <row r="58" spans="1:5" x14ac:dyDescent="0.25">
      <c r="A58" s="2" t="s">
        <v>60</v>
      </c>
      <c r="B58" s="8">
        <v>1399335</v>
      </c>
      <c r="C58" s="8">
        <v>1479032</v>
      </c>
      <c r="D58" s="4" t="s">
        <v>5</v>
      </c>
      <c r="E58" s="4" t="s">
        <v>5</v>
      </c>
    </row>
    <row r="59" spans="1:5" x14ac:dyDescent="0.25">
      <c r="A59" s="2" t="s">
        <v>523</v>
      </c>
      <c r="B59" s="4" t="s">
        <v>5</v>
      </c>
      <c r="C59" s="4" t="s">
        <v>5</v>
      </c>
      <c r="D59" s="4" t="s">
        <v>5</v>
      </c>
      <c r="E59" s="4" t="s">
        <v>5</v>
      </c>
    </row>
    <row r="60" spans="1:5" x14ac:dyDescent="0.25">
      <c r="A60" s="3" t="s">
        <v>29</v>
      </c>
      <c r="B60" s="4" t="s">
        <v>5</v>
      </c>
      <c r="C60" s="4" t="s">
        <v>5</v>
      </c>
      <c r="D60" s="4" t="s">
        <v>5</v>
      </c>
      <c r="E60" s="4" t="s">
        <v>5</v>
      </c>
    </row>
    <row r="61" spans="1:5" x14ac:dyDescent="0.25">
      <c r="A61" s="2" t="s">
        <v>30</v>
      </c>
      <c r="B61" s="8">
        <v>80644</v>
      </c>
      <c r="C61" s="8">
        <v>60362</v>
      </c>
      <c r="D61" s="8">
        <v>62406</v>
      </c>
      <c r="E61" s="8">
        <v>28925</v>
      </c>
    </row>
    <row r="62" spans="1:5" x14ac:dyDescent="0.25">
      <c r="A62" s="2" t="s">
        <v>31</v>
      </c>
      <c r="B62" s="8">
        <v>3806</v>
      </c>
      <c r="C62" s="8">
        <v>15460</v>
      </c>
      <c r="D62" s="4" t="s">
        <v>5</v>
      </c>
      <c r="E62" s="4" t="s">
        <v>5</v>
      </c>
    </row>
    <row r="63" spans="1:5" x14ac:dyDescent="0.25">
      <c r="A63" s="2" t="s">
        <v>346</v>
      </c>
      <c r="B63" s="8">
        <v>8155</v>
      </c>
      <c r="C63" s="8">
        <v>7872</v>
      </c>
      <c r="D63" s="4" t="s">
        <v>5</v>
      </c>
      <c r="E63" s="4" t="s">
        <v>5</v>
      </c>
    </row>
    <row r="64" spans="1:5" x14ac:dyDescent="0.25">
      <c r="A64" s="2" t="s">
        <v>33</v>
      </c>
      <c r="B64" s="8">
        <v>6828</v>
      </c>
      <c r="C64" s="8">
        <v>3285</v>
      </c>
      <c r="D64" s="4" t="s">
        <v>5</v>
      </c>
      <c r="E64" s="4" t="s">
        <v>5</v>
      </c>
    </row>
    <row r="65" spans="1:5" x14ac:dyDescent="0.25">
      <c r="A65" s="2" t="s">
        <v>34</v>
      </c>
      <c r="B65" s="8">
        <v>3077</v>
      </c>
      <c r="C65" s="8">
        <v>20350</v>
      </c>
      <c r="D65" s="4" t="s">
        <v>5</v>
      </c>
      <c r="E65" s="4" t="s">
        <v>5</v>
      </c>
    </row>
    <row r="66" spans="1:5" ht="30" x14ac:dyDescent="0.25">
      <c r="A66" s="2" t="s">
        <v>35</v>
      </c>
      <c r="B66" s="8">
        <v>14434</v>
      </c>
      <c r="C66" s="8">
        <v>10267</v>
      </c>
      <c r="D66" s="4" t="s">
        <v>5</v>
      </c>
      <c r="E66" s="4" t="s">
        <v>5</v>
      </c>
    </row>
    <row r="67" spans="1:5" x14ac:dyDescent="0.25">
      <c r="A67" s="2" t="s">
        <v>347</v>
      </c>
      <c r="B67" s="8">
        <v>2693</v>
      </c>
      <c r="C67" s="8">
        <v>6793</v>
      </c>
      <c r="D67" s="4" t="s">
        <v>5</v>
      </c>
      <c r="E67" s="4" t="s">
        <v>5</v>
      </c>
    </row>
    <row r="68" spans="1:5" x14ac:dyDescent="0.25">
      <c r="A68" s="2" t="s">
        <v>36</v>
      </c>
      <c r="B68" s="8">
        <v>119637</v>
      </c>
      <c r="C68" s="8">
        <v>124389</v>
      </c>
      <c r="D68" s="4" t="s">
        <v>5</v>
      </c>
      <c r="E68" s="4" t="s">
        <v>5</v>
      </c>
    </row>
    <row r="69" spans="1:5" x14ac:dyDescent="0.25">
      <c r="A69" s="2" t="s">
        <v>37</v>
      </c>
      <c r="B69" s="8">
        <v>40483</v>
      </c>
      <c r="C69" s="8">
        <v>37155</v>
      </c>
      <c r="D69" s="4" t="s">
        <v>5</v>
      </c>
      <c r="E69" s="4" t="s">
        <v>5</v>
      </c>
    </row>
    <row r="70" spans="1:5" x14ac:dyDescent="0.25">
      <c r="A70" s="2" t="s">
        <v>38</v>
      </c>
      <c r="B70" s="8">
        <v>279512</v>
      </c>
      <c r="C70" s="8">
        <v>271839</v>
      </c>
      <c r="D70" s="4" t="s">
        <v>5</v>
      </c>
      <c r="E70" s="4" t="s">
        <v>5</v>
      </c>
    </row>
    <row r="71" spans="1:5" x14ac:dyDescent="0.25">
      <c r="A71" s="2" t="s">
        <v>39</v>
      </c>
      <c r="B71" s="8">
        <v>305691</v>
      </c>
      <c r="C71" s="8">
        <v>416735</v>
      </c>
      <c r="D71" s="4" t="s">
        <v>5</v>
      </c>
      <c r="E71" s="4" t="s">
        <v>5</v>
      </c>
    </row>
    <row r="72" spans="1:5" x14ac:dyDescent="0.25">
      <c r="A72" s="2" t="s">
        <v>40</v>
      </c>
      <c r="B72" s="8">
        <v>947482</v>
      </c>
      <c r="C72" s="8">
        <v>947482</v>
      </c>
      <c r="D72" s="4" t="s">
        <v>5</v>
      </c>
      <c r="E72" s="4" t="s">
        <v>5</v>
      </c>
    </row>
    <row r="73" spans="1:5" x14ac:dyDescent="0.25">
      <c r="A73" s="2" t="s">
        <v>349</v>
      </c>
      <c r="B73" s="8">
        <v>463163</v>
      </c>
      <c r="C73" s="8">
        <v>524792</v>
      </c>
      <c r="D73" s="4" t="s">
        <v>5</v>
      </c>
      <c r="E73" s="4" t="s">
        <v>5</v>
      </c>
    </row>
    <row r="74" spans="1:5" x14ac:dyDescent="0.25">
      <c r="A74" s="2" t="s">
        <v>41</v>
      </c>
      <c r="B74" s="8">
        <v>2731</v>
      </c>
      <c r="C74" s="8">
        <v>3546</v>
      </c>
      <c r="D74" s="4" t="s">
        <v>5</v>
      </c>
      <c r="E74" s="4" t="s">
        <v>5</v>
      </c>
    </row>
    <row r="75" spans="1:5" x14ac:dyDescent="0.25">
      <c r="A75" s="2" t="s">
        <v>42</v>
      </c>
      <c r="B75" s="8">
        <v>2158699</v>
      </c>
      <c r="C75" s="8">
        <v>2325938</v>
      </c>
      <c r="D75" s="4" t="s">
        <v>5</v>
      </c>
      <c r="E75" s="4" t="s">
        <v>5</v>
      </c>
    </row>
    <row r="76" spans="1:5" x14ac:dyDescent="0.25">
      <c r="A76" s="3" t="s">
        <v>43</v>
      </c>
      <c r="B76" s="4" t="s">
        <v>5</v>
      </c>
      <c r="C76" s="4" t="s">
        <v>5</v>
      </c>
      <c r="D76" s="4" t="s">
        <v>5</v>
      </c>
      <c r="E76" s="4" t="s">
        <v>5</v>
      </c>
    </row>
    <row r="77" spans="1:5" x14ac:dyDescent="0.25">
      <c r="A77" s="2" t="s">
        <v>44</v>
      </c>
      <c r="B77" s="8">
        <v>10602</v>
      </c>
      <c r="C77" s="8">
        <v>11854</v>
      </c>
      <c r="D77" s="4" t="s">
        <v>5</v>
      </c>
      <c r="E77" s="4" t="s">
        <v>5</v>
      </c>
    </row>
    <row r="78" spans="1:5" x14ac:dyDescent="0.25">
      <c r="A78" s="2" t="s">
        <v>45</v>
      </c>
      <c r="B78" s="8">
        <v>33201</v>
      </c>
      <c r="C78" s="8">
        <v>44887</v>
      </c>
      <c r="D78" s="4" t="s">
        <v>5</v>
      </c>
      <c r="E78" s="4" t="s">
        <v>5</v>
      </c>
    </row>
    <row r="79" spans="1:5" x14ac:dyDescent="0.25">
      <c r="A79" s="2" t="s">
        <v>46</v>
      </c>
      <c r="B79" s="8">
        <v>3806</v>
      </c>
      <c r="C79" s="8">
        <v>15360</v>
      </c>
      <c r="D79" s="4" t="s">
        <v>5</v>
      </c>
      <c r="E79" s="4" t="s">
        <v>5</v>
      </c>
    </row>
    <row r="80" spans="1:5" x14ac:dyDescent="0.25">
      <c r="A80" s="2" t="s">
        <v>47</v>
      </c>
      <c r="B80" s="8">
        <v>144181</v>
      </c>
      <c r="C80" s="8">
        <v>137597</v>
      </c>
      <c r="D80" s="4" t="s">
        <v>5</v>
      </c>
      <c r="E80" s="4" t="s">
        <v>5</v>
      </c>
    </row>
    <row r="81" spans="1:5" x14ac:dyDescent="0.25">
      <c r="A81" s="2" t="s">
        <v>353</v>
      </c>
      <c r="B81" s="8">
        <v>2166</v>
      </c>
      <c r="C81" s="8">
        <v>2249</v>
      </c>
      <c r="D81" s="4" t="s">
        <v>5</v>
      </c>
      <c r="E81" s="4" t="s">
        <v>5</v>
      </c>
    </row>
    <row r="82" spans="1:5" x14ac:dyDescent="0.25">
      <c r="A82" s="2" t="s">
        <v>49</v>
      </c>
      <c r="B82" s="8">
        <v>193956</v>
      </c>
      <c r="C82" s="8">
        <v>211947</v>
      </c>
      <c r="D82" s="4" t="s">
        <v>5</v>
      </c>
      <c r="E82" s="4" t="s">
        <v>5</v>
      </c>
    </row>
    <row r="83" spans="1:5" x14ac:dyDescent="0.25">
      <c r="A83" s="2" t="s">
        <v>51</v>
      </c>
      <c r="B83" s="8">
        <v>130039</v>
      </c>
      <c r="C83" s="8">
        <v>185574</v>
      </c>
      <c r="D83" s="4" t="s">
        <v>5</v>
      </c>
      <c r="E83" s="4" t="s">
        <v>5</v>
      </c>
    </row>
    <row r="84" spans="1:5" x14ac:dyDescent="0.25">
      <c r="A84" s="2" t="s">
        <v>52</v>
      </c>
      <c r="B84" s="8">
        <v>14096</v>
      </c>
      <c r="C84" s="8">
        <v>9110</v>
      </c>
      <c r="D84" s="4" t="s">
        <v>5</v>
      </c>
      <c r="E84" s="4" t="s">
        <v>5</v>
      </c>
    </row>
    <row r="85" spans="1:5" x14ac:dyDescent="0.25">
      <c r="A85" s="2" t="s">
        <v>53</v>
      </c>
      <c r="B85" s="8">
        <v>338091</v>
      </c>
      <c r="C85" s="8">
        <v>406631</v>
      </c>
      <c r="D85" s="4" t="s">
        <v>5</v>
      </c>
      <c r="E85" s="4" t="s">
        <v>5</v>
      </c>
    </row>
    <row r="86" spans="1:5" x14ac:dyDescent="0.25">
      <c r="A86" s="2" t="s">
        <v>59</v>
      </c>
      <c r="B86" s="8">
        <v>1820608</v>
      </c>
      <c r="C86" s="8">
        <v>1919307</v>
      </c>
      <c r="D86" s="4" t="s">
        <v>5</v>
      </c>
      <c r="E86" s="4" t="s">
        <v>5</v>
      </c>
    </row>
    <row r="87" spans="1:5" x14ac:dyDescent="0.25">
      <c r="A87" s="2" t="s">
        <v>60</v>
      </c>
      <c r="B87" s="8">
        <v>2158699</v>
      </c>
      <c r="C87" s="8">
        <v>2325938</v>
      </c>
      <c r="D87" s="4" t="s">
        <v>5</v>
      </c>
      <c r="E87" s="4" t="s">
        <v>5</v>
      </c>
    </row>
    <row r="88" spans="1:5" x14ac:dyDescent="0.25">
      <c r="A88" s="2" t="s">
        <v>739</v>
      </c>
      <c r="B88" s="4" t="s">
        <v>5</v>
      </c>
      <c r="C88" s="4" t="s">
        <v>5</v>
      </c>
      <c r="D88" s="4" t="s">
        <v>5</v>
      </c>
      <c r="E88" s="4" t="s">
        <v>5</v>
      </c>
    </row>
    <row r="89" spans="1:5" x14ac:dyDescent="0.25">
      <c r="A89" s="3" t="s">
        <v>29</v>
      </c>
      <c r="B89" s="4" t="s">
        <v>5</v>
      </c>
      <c r="C89" s="4" t="s">
        <v>5</v>
      </c>
      <c r="D89" s="4" t="s">
        <v>5</v>
      </c>
      <c r="E89" s="4" t="s">
        <v>5</v>
      </c>
    </row>
    <row r="90" spans="1:5" x14ac:dyDescent="0.25">
      <c r="A90" s="2" t="s">
        <v>30</v>
      </c>
      <c r="B90" s="8">
        <v>6157</v>
      </c>
      <c r="C90" s="8">
        <v>25292</v>
      </c>
      <c r="D90" s="8">
        <v>8175</v>
      </c>
      <c r="E90" s="8">
        <v>6256</v>
      </c>
    </row>
    <row r="91" spans="1:5" x14ac:dyDescent="0.25">
      <c r="A91" s="2" t="s">
        <v>346</v>
      </c>
      <c r="B91" s="8">
        <v>2736</v>
      </c>
      <c r="C91" s="8">
        <v>3510</v>
      </c>
      <c r="D91" s="4" t="s">
        <v>5</v>
      </c>
      <c r="E91" s="4" t="s">
        <v>5</v>
      </c>
    </row>
    <row r="92" spans="1:5" ht="30" x14ac:dyDescent="0.25">
      <c r="A92" s="2" t="s">
        <v>35</v>
      </c>
      <c r="B92" s="4">
        <v>417</v>
      </c>
      <c r="C92" s="4">
        <v>352</v>
      </c>
      <c r="D92" s="4" t="s">
        <v>5</v>
      </c>
      <c r="E92" s="4" t="s">
        <v>5</v>
      </c>
    </row>
    <row r="93" spans="1:5" x14ac:dyDescent="0.25">
      <c r="A93" s="2" t="s">
        <v>347</v>
      </c>
      <c r="B93" s="8">
        <v>1974</v>
      </c>
      <c r="C93" s="8">
        <v>2160</v>
      </c>
      <c r="D93" s="4" t="s">
        <v>5</v>
      </c>
      <c r="E93" s="4" t="s">
        <v>5</v>
      </c>
    </row>
    <row r="94" spans="1:5" x14ac:dyDescent="0.25">
      <c r="A94" s="2" t="s">
        <v>36</v>
      </c>
      <c r="B94" s="8">
        <v>11284</v>
      </c>
      <c r="C94" s="8">
        <v>31314</v>
      </c>
      <c r="D94" s="4" t="s">
        <v>5</v>
      </c>
      <c r="E94" s="4" t="s">
        <v>5</v>
      </c>
    </row>
    <row r="95" spans="1:5" x14ac:dyDescent="0.25">
      <c r="A95" s="2" t="s">
        <v>37</v>
      </c>
      <c r="B95" s="4">
        <v>377</v>
      </c>
      <c r="C95" s="4">
        <v>458</v>
      </c>
      <c r="D95" s="4" t="s">
        <v>5</v>
      </c>
      <c r="E95" s="4" t="s">
        <v>5</v>
      </c>
    </row>
    <row r="96" spans="1:5" x14ac:dyDescent="0.25">
      <c r="A96" s="2" t="s">
        <v>38</v>
      </c>
      <c r="B96" s="4">
        <v>843</v>
      </c>
      <c r="C96" s="4">
        <v>919</v>
      </c>
      <c r="D96" s="4" t="s">
        <v>5</v>
      </c>
      <c r="E96" s="4" t="s">
        <v>5</v>
      </c>
    </row>
    <row r="97" spans="1:5" x14ac:dyDescent="0.25">
      <c r="A97" s="2" t="s">
        <v>40</v>
      </c>
      <c r="B97" s="4">
        <v>801</v>
      </c>
      <c r="C97" s="4">
        <v>801</v>
      </c>
      <c r="D97" s="4" t="s">
        <v>5</v>
      </c>
      <c r="E97" s="4" t="s">
        <v>5</v>
      </c>
    </row>
    <row r="98" spans="1:5" x14ac:dyDescent="0.25">
      <c r="A98" s="2" t="s">
        <v>349</v>
      </c>
      <c r="B98" s="4">
        <v>33</v>
      </c>
      <c r="C98" s="4" t="s">
        <v>5</v>
      </c>
      <c r="D98" s="4" t="s">
        <v>5</v>
      </c>
      <c r="E98" s="4" t="s">
        <v>5</v>
      </c>
    </row>
    <row r="99" spans="1:5" x14ac:dyDescent="0.25">
      <c r="A99" s="2" t="s">
        <v>41</v>
      </c>
      <c r="B99" s="4">
        <v>208</v>
      </c>
      <c r="C99" s="4">
        <v>209</v>
      </c>
      <c r="D99" s="4" t="s">
        <v>5</v>
      </c>
      <c r="E99" s="4" t="s">
        <v>5</v>
      </c>
    </row>
    <row r="100" spans="1:5" x14ac:dyDescent="0.25">
      <c r="A100" s="2" t="s">
        <v>42</v>
      </c>
      <c r="B100" s="8">
        <v>13546</v>
      </c>
      <c r="C100" s="8">
        <v>33701</v>
      </c>
      <c r="D100" s="4" t="s">
        <v>5</v>
      </c>
      <c r="E100" s="4" t="s">
        <v>5</v>
      </c>
    </row>
    <row r="101" spans="1:5" x14ac:dyDescent="0.25">
      <c r="A101" s="3" t="s">
        <v>43</v>
      </c>
      <c r="B101" s="4" t="s">
        <v>5</v>
      </c>
      <c r="C101" s="4" t="s">
        <v>5</v>
      </c>
      <c r="D101" s="4" t="s">
        <v>5</v>
      </c>
      <c r="E101" s="4" t="s">
        <v>5</v>
      </c>
    </row>
    <row r="102" spans="1:5" x14ac:dyDescent="0.25">
      <c r="A102" s="2" t="s">
        <v>44</v>
      </c>
      <c r="B102" s="4">
        <v>267</v>
      </c>
      <c r="C102" s="4">
        <v>615</v>
      </c>
      <c r="D102" s="4" t="s">
        <v>5</v>
      </c>
      <c r="E102" s="4" t="s">
        <v>5</v>
      </c>
    </row>
    <row r="103" spans="1:5" x14ac:dyDescent="0.25">
      <c r="A103" s="2" t="s">
        <v>45</v>
      </c>
      <c r="B103" s="8">
        <v>4437</v>
      </c>
      <c r="C103" s="8">
        <v>5301</v>
      </c>
      <c r="D103" s="4" t="s">
        <v>5</v>
      </c>
      <c r="E103" s="4" t="s">
        <v>5</v>
      </c>
    </row>
    <row r="104" spans="1:5" x14ac:dyDescent="0.25">
      <c r="A104" s="2" t="s">
        <v>47</v>
      </c>
      <c r="B104" s="4">
        <v>69</v>
      </c>
      <c r="C104" s="4">
        <v>267</v>
      </c>
      <c r="D104" s="4" t="s">
        <v>5</v>
      </c>
      <c r="E104" s="4" t="s">
        <v>5</v>
      </c>
    </row>
    <row r="105" spans="1:5" x14ac:dyDescent="0.25">
      <c r="A105" s="2" t="s">
        <v>353</v>
      </c>
      <c r="B105" s="8">
        <v>2724</v>
      </c>
      <c r="C105" s="8">
        <v>6872</v>
      </c>
      <c r="D105" s="4" t="s">
        <v>5</v>
      </c>
      <c r="E105" s="4" t="s">
        <v>5</v>
      </c>
    </row>
    <row r="106" spans="1:5" x14ac:dyDescent="0.25">
      <c r="A106" s="2" t="s">
        <v>49</v>
      </c>
      <c r="B106" s="8">
        <v>7497</v>
      </c>
      <c r="C106" s="8">
        <v>13055</v>
      </c>
      <c r="D106" s="4" t="s">
        <v>5</v>
      </c>
      <c r="E106" s="4" t="s">
        <v>5</v>
      </c>
    </row>
    <row r="107" spans="1:5" x14ac:dyDescent="0.25">
      <c r="A107" s="2" t="s">
        <v>51</v>
      </c>
      <c r="B107" s="4">
        <v>-30</v>
      </c>
      <c r="C107" s="4">
        <v>-21</v>
      </c>
      <c r="D107" s="4" t="s">
        <v>5</v>
      </c>
      <c r="E107" s="4" t="s">
        <v>5</v>
      </c>
    </row>
    <row r="108" spans="1:5" x14ac:dyDescent="0.25">
      <c r="A108" s="2" t="s">
        <v>53</v>
      </c>
      <c r="B108" s="8">
        <v>7467</v>
      </c>
      <c r="C108" s="8">
        <v>13034</v>
      </c>
      <c r="D108" s="4" t="s">
        <v>5</v>
      </c>
      <c r="E108" s="4" t="s">
        <v>5</v>
      </c>
    </row>
    <row r="109" spans="1:5" x14ac:dyDescent="0.25">
      <c r="A109" s="2" t="s">
        <v>59</v>
      </c>
      <c r="B109" s="8">
        <v>6079</v>
      </c>
      <c r="C109" s="8">
        <v>20667</v>
      </c>
      <c r="D109" s="4" t="s">
        <v>5</v>
      </c>
      <c r="E109" s="4" t="s">
        <v>5</v>
      </c>
    </row>
    <row r="110" spans="1:5" x14ac:dyDescent="0.25">
      <c r="A110" s="2" t="s">
        <v>60</v>
      </c>
      <c r="B110" s="8">
        <v>13546</v>
      </c>
      <c r="C110" s="8">
        <v>33701</v>
      </c>
      <c r="D110" s="4" t="s">
        <v>5</v>
      </c>
      <c r="E110" s="4" t="s">
        <v>5</v>
      </c>
    </row>
    <row r="111" spans="1:5" x14ac:dyDescent="0.25">
      <c r="A111" s="2" t="s">
        <v>740</v>
      </c>
      <c r="B111" s="4" t="s">
        <v>5</v>
      </c>
      <c r="C111" s="4" t="s">
        <v>5</v>
      </c>
      <c r="D111" s="4" t="s">
        <v>5</v>
      </c>
      <c r="E111" s="4" t="s">
        <v>5</v>
      </c>
    </row>
    <row r="112" spans="1:5" x14ac:dyDescent="0.25">
      <c r="A112" s="3" t="s">
        <v>29</v>
      </c>
      <c r="B112" s="4" t="s">
        <v>5</v>
      </c>
      <c r="C112" s="4" t="s">
        <v>5</v>
      </c>
      <c r="D112" s="4" t="s">
        <v>5</v>
      </c>
      <c r="E112" s="4" t="s">
        <v>5</v>
      </c>
    </row>
    <row r="113" spans="1:5" x14ac:dyDescent="0.25">
      <c r="A113" s="2" t="s">
        <v>347</v>
      </c>
      <c r="B113" s="8">
        <v>-4890</v>
      </c>
      <c r="C113" s="8">
        <v>-9121</v>
      </c>
      <c r="D113" s="4" t="s">
        <v>5</v>
      </c>
      <c r="E113" s="4" t="s">
        <v>5</v>
      </c>
    </row>
    <row r="114" spans="1:5" x14ac:dyDescent="0.25">
      <c r="A114" s="2" t="s">
        <v>36</v>
      </c>
      <c r="B114" s="8">
        <v>-4890</v>
      </c>
      <c r="C114" s="8">
        <v>-9121</v>
      </c>
      <c r="D114" s="4" t="s">
        <v>5</v>
      </c>
      <c r="E114" s="4" t="s">
        <v>5</v>
      </c>
    </row>
    <row r="115" spans="1:5" x14ac:dyDescent="0.25">
      <c r="A115" s="2" t="s">
        <v>349</v>
      </c>
      <c r="B115" s="8">
        <v>-2291443</v>
      </c>
      <c r="C115" s="8">
        <v>-2465505</v>
      </c>
      <c r="D115" s="4" t="s">
        <v>5</v>
      </c>
      <c r="E115" s="4" t="s">
        <v>5</v>
      </c>
    </row>
    <row r="116" spans="1:5" x14ac:dyDescent="0.25">
      <c r="A116" s="2" t="s">
        <v>42</v>
      </c>
      <c r="B116" s="8">
        <v>-2296333</v>
      </c>
      <c r="C116" s="8">
        <v>-2474626</v>
      </c>
      <c r="D116" s="4" t="s">
        <v>5</v>
      </c>
      <c r="E116" s="4" t="s">
        <v>5</v>
      </c>
    </row>
    <row r="117" spans="1:5" x14ac:dyDescent="0.25">
      <c r="A117" s="3" t="s">
        <v>43</v>
      </c>
      <c r="B117" s="4" t="s">
        <v>5</v>
      </c>
      <c r="C117" s="4" t="s">
        <v>5</v>
      </c>
      <c r="D117" s="4" t="s">
        <v>5</v>
      </c>
      <c r="E117" s="4" t="s">
        <v>5</v>
      </c>
    </row>
    <row r="118" spans="1:5" x14ac:dyDescent="0.25">
      <c r="A118" s="2" t="s">
        <v>353</v>
      </c>
      <c r="B118" s="8">
        <v>-4890</v>
      </c>
      <c r="C118" s="8">
        <v>-9121</v>
      </c>
      <c r="D118" s="4" t="s">
        <v>5</v>
      </c>
      <c r="E118" s="4" t="s">
        <v>5</v>
      </c>
    </row>
    <row r="119" spans="1:5" x14ac:dyDescent="0.25">
      <c r="A119" s="2" t="s">
        <v>49</v>
      </c>
      <c r="B119" s="8">
        <v>-4890</v>
      </c>
      <c r="C119" s="8">
        <v>-9121</v>
      </c>
      <c r="D119" s="4" t="s">
        <v>5</v>
      </c>
      <c r="E119" s="4" t="s">
        <v>5</v>
      </c>
    </row>
    <row r="120" spans="1:5" x14ac:dyDescent="0.25">
      <c r="A120" s="2" t="s">
        <v>53</v>
      </c>
      <c r="B120" s="8">
        <v>-4890</v>
      </c>
      <c r="C120" s="8">
        <v>-9121</v>
      </c>
      <c r="D120" s="4" t="s">
        <v>5</v>
      </c>
      <c r="E120" s="4" t="s">
        <v>5</v>
      </c>
    </row>
    <row r="121" spans="1:5" x14ac:dyDescent="0.25">
      <c r="A121" s="2" t="s">
        <v>59</v>
      </c>
      <c r="B121" s="8">
        <v>-2291443</v>
      </c>
      <c r="C121" s="8">
        <v>-2465505</v>
      </c>
      <c r="D121" s="4" t="s">
        <v>5</v>
      </c>
      <c r="E121" s="4" t="s">
        <v>5</v>
      </c>
    </row>
    <row r="122" spans="1:5" x14ac:dyDescent="0.25">
      <c r="A122" s="2" t="s">
        <v>60</v>
      </c>
      <c r="B122" s="7">
        <v>-2296333</v>
      </c>
      <c r="C122" s="7">
        <v>-2474626</v>
      </c>
      <c r="D122" s="4" t="s">
        <v>5</v>
      </c>
      <c r="E122" s="4" t="s">
        <v>5</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1</v>
      </c>
      <c r="B1" s="6" t="s">
        <v>65</v>
      </c>
      <c r="C1" s="6"/>
      <c r="D1" s="6" t="s">
        <v>1</v>
      </c>
      <c r="E1" s="6"/>
    </row>
    <row r="2" spans="1:5" ht="30" x14ac:dyDescent="0.25">
      <c r="A2" s="1" t="s">
        <v>27</v>
      </c>
      <c r="B2" s="1" t="s">
        <v>2</v>
      </c>
      <c r="C2" s="1" t="s">
        <v>66</v>
      </c>
      <c r="D2" s="1" t="s">
        <v>2</v>
      </c>
      <c r="E2" s="1" t="s">
        <v>66</v>
      </c>
    </row>
    <row r="3" spans="1:5" ht="30" x14ac:dyDescent="0.25">
      <c r="A3" s="3" t="s">
        <v>742</v>
      </c>
      <c r="B3" s="4" t="s">
        <v>5</v>
      </c>
      <c r="C3" s="4" t="s">
        <v>5</v>
      </c>
      <c r="D3" s="4" t="s">
        <v>5</v>
      </c>
      <c r="E3" s="4" t="s">
        <v>5</v>
      </c>
    </row>
    <row r="4" spans="1:5" x14ac:dyDescent="0.25">
      <c r="A4" s="2" t="s">
        <v>70</v>
      </c>
      <c r="B4" s="7">
        <v>154684</v>
      </c>
      <c r="C4" s="7">
        <v>139935</v>
      </c>
      <c r="D4" s="7">
        <v>464382</v>
      </c>
      <c r="E4" s="7">
        <v>395405</v>
      </c>
    </row>
    <row r="5" spans="1:5" x14ac:dyDescent="0.25">
      <c r="A5" s="2" t="s">
        <v>74</v>
      </c>
      <c r="B5" s="8">
        <v>35076</v>
      </c>
      <c r="C5" s="8">
        <v>28732</v>
      </c>
      <c r="D5" s="8">
        <v>104267</v>
      </c>
      <c r="E5" s="8">
        <v>83804</v>
      </c>
    </row>
    <row r="6" spans="1:5" x14ac:dyDescent="0.25">
      <c r="A6" s="2" t="s">
        <v>75</v>
      </c>
      <c r="B6" s="8">
        <v>119608</v>
      </c>
      <c r="C6" s="8">
        <v>111203</v>
      </c>
      <c r="D6" s="8">
        <v>360115</v>
      </c>
      <c r="E6" s="8">
        <v>311601</v>
      </c>
    </row>
    <row r="7" spans="1:5" x14ac:dyDescent="0.25">
      <c r="A7" s="3" t="s">
        <v>76</v>
      </c>
      <c r="B7" s="4" t="s">
        <v>5</v>
      </c>
      <c r="C7" s="4" t="s">
        <v>5</v>
      </c>
      <c r="D7" s="4" t="s">
        <v>5</v>
      </c>
      <c r="E7" s="4" t="s">
        <v>5</v>
      </c>
    </row>
    <row r="8" spans="1:5" x14ac:dyDescent="0.25">
      <c r="A8" s="2" t="s">
        <v>77</v>
      </c>
      <c r="B8" s="8">
        <v>23743</v>
      </c>
      <c r="C8" s="8">
        <v>21963</v>
      </c>
      <c r="D8" s="8">
        <v>72544</v>
      </c>
      <c r="E8" s="8">
        <v>63898</v>
      </c>
    </row>
    <row r="9" spans="1:5" x14ac:dyDescent="0.25">
      <c r="A9" s="2" t="s">
        <v>78</v>
      </c>
      <c r="B9" s="8">
        <v>42150</v>
      </c>
      <c r="C9" s="8">
        <v>36550</v>
      </c>
      <c r="D9" s="8">
        <v>128341</v>
      </c>
      <c r="E9" s="8">
        <v>107872</v>
      </c>
    </row>
    <row r="10" spans="1:5" x14ac:dyDescent="0.25">
      <c r="A10" s="2" t="s">
        <v>79</v>
      </c>
      <c r="B10" s="8">
        <v>12927</v>
      </c>
      <c r="C10" s="8">
        <v>14234</v>
      </c>
      <c r="D10" s="8">
        <v>42482</v>
      </c>
      <c r="E10" s="8">
        <v>39509</v>
      </c>
    </row>
    <row r="11" spans="1:5" ht="30" x14ac:dyDescent="0.25">
      <c r="A11" s="2" t="s">
        <v>80</v>
      </c>
      <c r="B11" s="8">
        <v>36993</v>
      </c>
      <c r="C11" s="8">
        <v>46350</v>
      </c>
      <c r="D11" s="8">
        <v>111045</v>
      </c>
      <c r="E11" s="8">
        <v>139032</v>
      </c>
    </row>
    <row r="12" spans="1:5" x14ac:dyDescent="0.25">
      <c r="A12" s="2" t="s">
        <v>81</v>
      </c>
      <c r="B12" s="8">
        <v>115813</v>
      </c>
      <c r="C12" s="8">
        <v>119097</v>
      </c>
      <c r="D12" s="8">
        <v>354412</v>
      </c>
      <c r="E12" s="8">
        <v>350311</v>
      </c>
    </row>
    <row r="13" spans="1:5" x14ac:dyDescent="0.25">
      <c r="A13" s="2" t="s">
        <v>82</v>
      </c>
      <c r="B13" s="8">
        <v>3795</v>
      </c>
      <c r="C13" s="8">
        <v>-7894</v>
      </c>
      <c r="D13" s="8">
        <v>5703</v>
      </c>
      <c r="E13" s="8">
        <v>-38710</v>
      </c>
    </row>
    <row r="14" spans="1:5" x14ac:dyDescent="0.25">
      <c r="A14" s="2" t="s">
        <v>367</v>
      </c>
      <c r="B14" s="8">
        <v>-17232</v>
      </c>
      <c r="C14" s="8">
        <v>-19069</v>
      </c>
      <c r="D14" s="8">
        <v>-52382</v>
      </c>
      <c r="E14" s="8">
        <v>-70569</v>
      </c>
    </row>
    <row r="15" spans="1:5" x14ac:dyDescent="0.25">
      <c r="A15" s="2" t="s">
        <v>84</v>
      </c>
      <c r="B15" s="4">
        <v>-181</v>
      </c>
      <c r="C15" s="4">
        <v>278</v>
      </c>
      <c r="D15" s="4">
        <v>144</v>
      </c>
      <c r="E15" s="4">
        <v>-434</v>
      </c>
    </row>
    <row r="16" spans="1:5" x14ac:dyDescent="0.25">
      <c r="A16" s="2" t="s">
        <v>85</v>
      </c>
      <c r="B16" s="8">
        <v>-13618</v>
      </c>
      <c r="C16" s="8">
        <v>-26685</v>
      </c>
      <c r="D16" s="8">
        <v>-46535</v>
      </c>
      <c r="E16" s="8">
        <v>-109713</v>
      </c>
    </row>
    <row r="17" spans="1:5" x14ac:dyDescent="0.25">
      <c r="A17" s="2" t="s">
        <v>375</v>
      </c>
      <c r="B17" s="8">
        <v>12391</v>
      </c>
      <c r="C17" s="8">
        <v>13039</v>
      </c>
      <c r="D17" s="8">
        <v>35322</v>
      </c>
      <c r="E17" s="8">
        <v>53360</v>
      </c>
    </row>
    <row r="18" spans="1:5" ht="30" x14ac:dyDescent="0.25">
      <c r="A18" s="2" t="s">
        <v>377</v>
      </c>
      <c r="B18" s="8">
        <v>-1227</v>
      </c>
      <c r="C18" s="8">
        <v>-13646</v>
      </c>
      <c r="D18" s="8">
        <v>-11213</v>
      </c>
      <c r="E18" s="8">
        <v>-56353</v>
      </c>
    </row>
    <row r="19" spans="1:5" x14ac:dyDescent="0.25">
      <c r="A19" s="2" t="s">
        <v>87</v>
      </c>
      <c r="B19" s="8">
        <v>-1227</v>
      </c>
      <c r="C19" s="8">
        <v>-13646</v>
      </c>
      <c r="D19" s="8">
        <v>-11213</v>
      </c>
      <c r="E19" s="8">
        <v>-56353</v>
      </c>
    </row>
    <row r="20" spans="1:5" x14ac:dyDescent="0.25">
      <c r="A20" s="2" t="s">
        <v>385</v>
      </c>
      <c r="B20" s="8">
        <v>-1227</v>
      </c>
      <c r="C20" s="8">
        <v>-13646</v>
      </c>
      <c r="D20" s="8">
        <v>-11213</v>
      </c>
      <c r="E20" s="8">
        <v>-56353</v>
      </c>
    </row>
    <row r="21" spans="1:5" x14ac:dyDescent="0.25">
      <c r="A21" s="2" t="s">
        <v>737</v>
      </c>
      <c r="B21" s="4" t="s">
        <v>5</v>
      </c>
      <c r="C21" s="4" t="s">
        <v>5</v>
      </c>
      <c r="D21" s="4" t="s">
        <v>5</v>
      </c>
      <c r="E21" s="4" t="s">
        <v>5</v>
      </c>
    </row>
    <row r="22" spans="1:5" ht="30" x14ac:dyDescent="0.25">
      <c r="A22" s="3" t="s">
        <v>742</v>
      </c>
      <c r="B22" s="4" t="s">
        <v>5</v>
      </c>
      <c r="C22" s="4" t="s">
        <v>5</v>
      </c>
      <c r="D22" s="4" t="s">
        <v>5</v>
      </c>
      <c r="E22" s="4" t="s">
        <v>5</v>
      </c>
    </row>
    <row r="23" spans="1:5" x14ac:dyDescent="0.25">
      <c r="A23" s="2" t="s">
        <v>74</v>
      </c>
      <c r="B23" s="4" t="s">
        <v>5</v>
      </c>
      <c r="C23" s="4">
        <v>-55</v>
      </c>
      <c r="D23" s="4" t="s">
        <v>5</v>
      </c>
      <c r="E23" s="4" t="s">
        <v>5</v>
      </c>
    </row>
    <row r="24" spans="1:5" x14ac:dyDescent="0.25">
      <c r="A24" s="2" t="s">
        <v>75</v>
      </c>
      <c r="B24" s="4" t="s">
        <v>5</v>
      </c>
      <c r="C24" s="4">
        <v>55</v>
      </c>
      <c r="D24" s="4" t="s">
        <v>5</v>
      </c>
      <c r="E24" s="4" t="s">
        <v>5</v>
      </c>
    </row>
    <row r="25" spans="1:5" x14ac:dyDescent="0.25">
      <c r="A25" s="3" t="s">
        <v>76</v>
      </c>
      <c r="B25" s="4" t="s">
        <v>5</v>
      </c>
      <c r="C25" s="4" t="s">
        <v>5</v>
      </c>
      <c r="D25" s="4" t="s">
        <v>5</v>
      </c>
      <c r="E25" s="4" t="s">
        <v>5</v>
      </c>
    </row>
    <row r="26" spans="1:5" x14ac:dyDescent="0.25">
      <c r="A26" s="2" t="s">
        <v>77</v>
      </c>
      <c r="B26" s="4" t="s">
        <v>5</v>
      </c>
      <c r="C26" s="8">
        <v>-1490</v>
      </c>
      <c r="D26" s="4" t="s">
        <v>5</v>
      </c>
      <c r="E26" s="4" t="s">
        <v>5</v>
      </c>
    </row>
    <row r="27" spans="1:5" x14ac:dyDescent="0.25">
      <c r="A27" s="2" t="s">
        <v>78</v>
      </c>
      <c r="B27" s="4" t="s">
        <v>5</v>
      </c>
      <c r="C27" s="4">
        <v>-372</v>
      </c>
      <c r="D27" s="4" t="s">
        <v>5</v>
      </c>
      <c r="E27" s="4" t="s">
        <v>5</v>
      </c>
    </row>
    <row r="28" spans="1:5" x14ac:dyDescent="0.25">
      <c r="A28" s="2" t="s">
        <v>79</v>
      </c>
      <c r="B28" s="4" t="s">
        <v>5</v>
      </c>
      <c r="C28" s="8">
        <v>-1268</v>
      </c>
      <c r="D28" s="4" t="s">
        <v>5</v>
      </c>
      <c r="E28" s="4" t="s">
        <v>5</v>
      </c>
    </row>
    <row r="29" spans="1:5" x14ac:dyDescent="0.25">
      <c r="A29" s="2" t="s">
        <v>81</v>
      </c>
      <c r="B29" s="4" t="s">
        <v>5</v>
      </c>
      <c r="C29" s="8">
        <v>-3130</v>
      </c>
      <c r="D29" s="4" t="s">
        <v>5</v>
      </c>
      <c r="E29" s="4" t="s">
        <v>5</v>
      </c>
    </row>
    <row r="30" spans="1:5" x14ac:dyDescent="0.25">
      <c r="A30" s="2" t="s">
        <v>82</v>
      </c>
      <c r="B30" s="4" t="s">
        <v>5</v>
      </c>
      <c r="C30" s="8">
        <v>3185</v>
      </c>
      <c r="D30" s="4" t="s">
        <v>5</v>
      </c>
      <c r="E30" s="4" t="s">
        <v>5</v>
      </c>
    </row>
    <row r="31" spans="1:5" x14ac:dyDescent="0.25">
      <c r="A31" s="2" t="s">
        <v>85</v>
      </c>
      <c r="B31" s="4" t="s">
        <v>5</v>
      </c>
      <c r="C31" s="8">
        <v>3185</v>
      </c>
      <c r="D31" s="4" t="s">
        <v>5</v>
      </c>
      <c r="E31" s="4" t="s">
        <v>5</v>
      </c>
    </row>
    <row r="32" spans="1:5" x14ac:dyDescent="0.25">
      <c r="A32" s="2" t="s">
        <v>375</v>
      </c>
      <c r="B32" s="4" t="s">
        <v>5</v>
      </c>
      <c r="C32" s="8">
        <v>-1163</v>
      </c>
      <c r="D32" s="4" t="s">
        <v>5</v>
      </c>
      <c r="E32" s="4" t="s">
        <v>5</v>
      </c>
    </row>
    <row r="33" spans="1:5" ht="30" x14ac:dyDescent="0.25">
      <c r="A33" s="2" t="s">
        <v>377</v>
      </c>
      <c r="B33" s="4" t="s">
        <v>5</v>
      </c>
      <c r="C33" s="8">
        <v>2022</v>
      </c>
      <c r="D33" s="4" t="s">
        <v>5</v>
      </c>
      <c r="E33" s="4" t="s">
        <v>5</v>
      </c>
    </row>
    <row r="34" spans="1:5" x14ac:dyDescent="0.25">
      <c r="A34" s="2" t="s">
        <v>380</v>
      </c>
      <c r="B34" s="8">
        <v>-1227</v>
      </c>
      <c r="C34" s="8">
        <v>-15668</v>
      </c>
      <c r="D34" s="8">
        <v>-11213</v>
      </c>
      <c r="E34" s="8">
        <v>-56353</v>
      </c>
    </row>
    <row r="35" spans="1:5" x14ac:dyDescent="0.25">
      <c r="A35" s="2" t="s">
        <v>87</v>
      </c>
      <c r="B35" s="8">
        <v>-1227</v>
      </c>
      <c r="C35" s="8">
        <v>-13646</v>
      </c>
      <c r="D35" s="8">
        <v>-11213</v>
      </c>
      <c r="E35" s="8">
        <v>-56353</v>
      </c>
    </row>
    <row r="36" spans="1:5" x14ac:dyDescent="0.25">
      <c r="A36" s="2" t="s">
        <v>385</v>
      </c>
      <c r="B36" s="8">
        <v>-1227</v>
      </c>
      <c r="C36" s="8">
        <v>-13646</v>
      </c>
      <c r="D36" s="8">
        <v>-11213</v>
      </c>
      <c r="E36" s="8">
        <v>-56353</v>
      </c>
    </row>
    <row r="37" spans="1:5" x14ac:dyDescent="0.25">
      <c r="A37" s="2" t="s">
        <v>738</v>
      </c>
      <c r="B37" s="4" t="s">
        <v>5</v>
      </c>
      <c r="C37" s="4" t="s">
        <v>5</v>
      </c>
      <c r="D37" s="4" t="s">
        <v>5</v>
      </c>
      <c r="E37" s="4" t="s">
        <v>5</v>
      </c>
    </row>
    <row r="38" spans="1:5" x14ac:dyDescent="0.25">
      <c r="A38" s="3" t="s">
        <v>76</v>
      </c>
      <c r="B38" s="4" t="s">
        <v>5</v>
      </c>
      <c r="C38" s="4" t="s">
        <v>5</v>
      </c>
      <c r="D38" s="4" t="s">
        <v>5</v>
      </c>
      <c r="E38" s="4" t="s">
        <v>5</v>
      </c>
    </row>
    <row r="39" spans="1:5" x14ac:dyDescent="0.25">
      <c r="A39" s="2" t="s">
        <v>79</v>
      </c>
      <c r="B39" s="4">
        <v>30</v>
      </c>
      <c r="C39" s="4">
        <v>131</v>
      </c>
      <c r="D39" s="4">
        <v>127</v>
      </c>
      <c r="E39" s="4">
        <v>414</v>
      </c>
    </row>
    <row r="40" spans="1:5" x14ac:dyDescent="0.25">
      <c r="A40" s="2" t="s">
        <v>81</v>
      </c>
      <c r="B40" s="4">
        <v>30</v>
      </c>
      <c r="C40" s="4">
        <v>131</v>
      </c>
      <c r="D40" s="4">
        <v>127</v>
      </c>
      <c r="E40" s="4">
        <v>414</v>
      </c>
    </row>
    <row r="41" spans="1:5" x14ac:dyDescent="0.25">
      <c r="A41" s="2" t="s">
        <v>82</v>
      </c>
      <c r="B41" s="4">
        <v>-30</v>
      </c>
      <c r="C41" s="4">
        <v>-131</v>
      </c>
      <c r="D41" s="4">
        <v>-127</v>
      </c>
      <c r="E41" s="4">
        <v>-414</v>
      </c>
    </row>
    <row r="42" spans="1:5" x14ac:dyDescent="0.25">
      <c r="A42" s="2" t="s">
        <v>367</v>
      </c>
      <c r="B42" s="8">
        <v>-17194</v>
      </c>
      <c r="C42" s="8">
        <v>-19106</v>
      </c>
      <c r="D42" s="8">
        <v>-52265</v>
      </c>
      <c r="E42" s="8">
        <v>-70631</v>
      </c>
    </row>
    <row r="43" spans="1:5" x14ac:dyDescent="0.25">
      <c r="A43" s="2" t="s">
        <v>84</v>
      </c>
      <c r="B43" s="4" t="s">
        <v>5</v>
      </c>
      <c r="C43" s="4" t="s">
        <v>5</v>
      </c>
      <c r="D43" s="4">
        <v>-8</v>
      </c>
      <c r="E43" s="4" t="s">
        <v>5</v>
      </c>
    </row>
    <row r="44" spans="1:5" x14ac:dyDescent="0.25">
      <c r="A44" s="2" t="s">
        <v>85</v>
      </c>
      <c r="B44" s="8">
        <v>-17224</v>
      </c>
      <c r="C44" s="8">
        <v>-19237</v>
      </c>
      <c r="D44" s="8">
        <v>-52400</v>
      </c>
      <c r="E44" s="8">
        <v>-71045</v>
      </c>
    </row>
    <row r="45" spans="1:5" x14ac:dyDescent="0.25">
      <c r="A45" s="2" t="s">
        <v>375</v>
      </c>
      <c r="B45" s="8">
        <v>5501</v>
      </c>
      <c r="C45" s="8">
        <v>7022</v>
      </c>
      <c r="D45" s="8">
        <v>18340</v>
      </c>
      <c r="E45" s="8">
        <v>25931</v>
      </c>
    </row>
    <row r="46" spans="1:5" ht="30" x14ac:dyDescent="0.25">
      <c r="A46" s="2" t="s">
        <v>377</v>
      </c>
      <c r="B46" s="8">
        <v>-11723</v>
      </c>
      <c r="C46" s="8">
        <v>-12215</v>
      </c>
      <c r="D46" s="8">
        <v>-34060</v>
      </c>
      <c r="E46" s="8">
        <v>-45114</v>
      </c>
    </row>
    <row r="47" spans="1:5" x14ac:dyDescent="0.25">
      <c r="A47" s="2" t="s">
        <v>380</v>
      </c>
      <c r="B47" s="8">
        <v>-4824</v>
      </c>
      <c r="C47" s="8">
        <v>-21897</v>
      </c>
      <c r="D47" s="8">
        <v>-22818</v>
      </c>
      <c r="E47" s="8">
        <v>-56387</v>
      </c>
    </row>
    <row r="48" spans="1:5" x14ac:dyDescent="0.25">
      <c r="A48" s="2" t="s">
        <v>87</v>
      </c>
      <c r="B48" s="8">
        <v>-16547</v>
      </c>
      <c r="C48" s="8">
        <v>-34112</v>
      </c>
      <c r="D48" s="8">
        <v>-56878</v>
      </c>
      <c r="E48" s="8">
        <v>-101501</v>
      </c>
    </row>
    <row r="49" spans="1:5" x14ac:dyDescent="0.25">
      <c r="A49" s="2" t="s">
        <v>385</v>
      </c>
      <c r="B49" s="8">
        <v>-16547</v>
      </c>
      <c r="C49" s="8">
        <v>-34112</v>
      </c>
      <c r="D49" s="8">
        <v>-56878</v>
      </c>
      <c r="E49" s="8">
        <v>-101501</v>
      </c>
    </row>
    <row r="50" spans="1:5" x14ac:dyDescent="0.25">
      <c r="A50" s="2" t="s">
        <v>523</v>
      </c>
      <c r="B50" s="4" t="s">
        <v>5</v>
      </c>
      <c r="C50" s="4" t="s">
        <v>5</v>
      </c>
      <c r="D50" s="4" t="s">
        <v>5</v>
      </c>
      <c r="E50" s="4" t="s">
        <v>5</v>
      </c>
    </row>
    <row r="51" spans="1:5" ht="30" x14ac:dyDescent="0.25">
      <c r="A51" s="3" t="s">
        <v>742</v>
      </c>
      <c r="B51" s="4" t="s">
        <v>5</v>
      </c>
      <c r="C51" s="4" t="s">
        <v>5</v>
      </c>
      <c r="D51" s="4" t="s">
        <v>5</v>
      </c>
      <c r="E51" s="4" t="s">
        <v>5</v>
      </c>
    </row>
    <row r="52" spans="1:5" x14ac:dyDescent="0.25">
      <c r="A52" s="2" t="s">
        <v>70</v>
      </c>
      <c r="B52" s="8">
        <v>154189</v>
      </c>
      <c r="C52" s="8">
        <v>139318</v>
      </c>
      <c r="D52" s="8">
        <v>462895</v>
      </c>
      <c r="E52" s="8">
        <v>393576</v>
      </c>
    </row>
    <row r="53" spans="1:5" x14ac:dyDescent="0.25">
      <c r="A53" s="2" t="s">
        <v>74</v>
      </c>
      <c r="B53" s="8">
        <v>38464</v>
      </c>
      <c r="C53" s="8">
        <v>32621</v>
      </c>
      <c r="D53" s="8">
        <v>115303</v>
      </c>
      <c r="E53" s="8">
        <v>96129</v>
      </c>
    </row>
    <row r="54" spans="1:5" x14ac:dyDescent="0.25">
      <c r="A54" s="2" t="s">
        <v>75</v>
      </c>
      <c r="B54" s="8">
        <v>115725</v>
      </c>
      <c r="C54" s="8">
        <v>106697</v>
      </c>
      <c r="D54" s="8">
        <v>347592</v>
      </c>
      <c r="E54" s="8">
        <v>297447</v>
      </c>
    </row>
    <row r="55" spans="1:5" x14ac:dyDescent="0.25">
      <c r="A55" s="3" t="s">
        <v>76</v>
      </c>
      <c r="B55" s="4" t="s">
        <v>5</v>
      </c>
      <c r="C55" s="4" t="s">
        <v>5</v>
      </c>
      <c r="D55" s="4" t="s">
        <v>5</v>
      </c>
      <c r="E55" s="4" t="s">
        <v>5</v>
      </c>
    </row>
    <row r="56" spans="1:5" x14ac:dyDescent="0.25">
      <c r="A56" s="2" t="s">
        <v>77</v>
      </c>
      <c r="B56" s="8">
        <v>23142</v>
      </c>
      <c r="C56" s="8">
        <v>22967</v>
      </c>
      <c r="D56" s="8">
        <v>71093</v>
      </c>
      <c r="E56" s="8">
        <v>62650</v>
      </c>
    </row>
    <row r="57" spans="1:5" x14ac:dyDescent="0.25">
      <c r="A57" s="2" t="s">
        <v>78</v>
      </c>
      <c r="B57" s="8">
        <v>39898</v>
      </c>
      <c r="C57" s="8">
        <v>33415</v>
      </c>
      <c r="D57" s="8">
        <v>120194</v>
      </c>
      <c r="E57" s="8">
        <v>97576</v>
      </c>
    </row>
    <row r="58" spans="1:5" x14ac:dyDescent="0.25">
      <c r="A58" s="2" t="s">
        <v>79</v>
      </c>
      <c r="B58" s="8">
        <v>12193</v>
      </c>
      <c r="C58" s="8">
        <v>14957</v>
      </c>
      <c r="D58" s="8">
        <v>40310</v>
      </c>
      <c r="E58" s="8">
        <v>37204</v>
      </c>
    </row>
    <row r="59" spans="1:5" ht="30" x14ac:dyDescent="0.25">
      <c r="A59" s="2" t="s">
        <v>80</v>
      </c>
      <c r="B59" s="8">
        <v>36993</v>
      </c>
      <c r="C59" s="8">
        <v>46350</v>
      </c>
      <c r="D59" s="8">
        <v>111045</v>
      </c>
      <c r="E59" s="8">
        <v>139032</v>
      </c>
    </row>
    <row r="60" spans="1:5" x14ac:dyDescent="0.25">
      <c r="A60" s="2" t="s">
        <v>81</v>
      </c>
      <c r="B60" s="8">
        <v>112226</v>
      </c>
      <c r="C60" s="8">
        <v>117689</v>
      </c>
      <c r="D60" s="8">
        <v>342642</v>
      </c>
      <c r="E60" s="8">
        <v>336462</v>
      </c>
    </row>
    <row r="61" spans="1:5" x14ac:dyDescent="0.25">
      <c r="A61" s="2" t="s">
        <v>82</v>
      </c>
      <c r="B61" s="8">
        <v>3499</v>
      </c>
      <c r="C61" s="8">
        <v>-10992</v>
      </c>
      <c r="D61" s="8">
        <v>4950</v>
      </c>
      <c r="E61" s="8">
        <v>-39015</v>
      </c>
    </row>
    <row r="62" spans="1:5" x14ac:dyDescent="0.25">
      <c r="A62" s="2" t="s">
        <v>367</v>
      </c>
      <c r="B62" s="4">
        <v>-39</v>
      </c>
      <c r="C62" s="4">
        <v>-110</v>
      </c>
      <c r="D62" s="4">
        <v>-121</v>
      </c>
      <c r="E62" s="4">
        <v>-297</v>
      </c>
    </row>
    <row r="63" spans="1:5" x14ac:dyDescent="0.25">
      <c r="A63" s="2" t="s">
        <v>84</v>
      </c>
      <c r="B63" s="4">
        <v>16</v>
      </c>
      <c r="C63" s="4">
        <v>53</v>
      </c>
      <c r="D63" s="4">
        <v>163</v>
      </c>
      <c r="E63" s="4">
        <v>-257</v>
      </c>
    </row>
    <row r="64" spans="1:5" x14ac:dyDescent="0.25">
      <c r="A64" s="2" t="s">
        <v>85</v>
      </c>
      <c r="B64" s="8">
        <v>3476</v>
      </c>
      <c r="C64" s="8">
        <v>-11049</v>
      </c>
      <c r="D64" s="8">
        <v>4992</v>
      </c>
      <c r="E64" s="8">
        <v>-39569</v>
      </c>
    </row>
    <row r="65" spans="1:5" x14ac:dyDescent="0.25">
      <c r="A65" s="2" t="s">
        <v>375</v>
      </c>
      <c r="B65" s="8">
        <v>6948</v>
      </c>
      <c r="C65" s="8">
        <v>7336</v>
      </c>
      <c r="D65" s="8">
        <v>17157</v>
      </c>
      <c r="E65" s="8">
        <v>27605</v>
      </c>
    </row>
    <row r="66" spans="1:5" ht="30" x14ac:dyDescent="0.25">
      <c r="A66" s="2" t="s">
        <v>377</v>
      </c>
      <c r="B66" s="8">
        <v>10424</v>
      </c>
      <c r="C66" s="8">
        <v>-3713</v>
      </c>
      <c r="D66" s="8">
        <v>22149</v>
      </c>
      <c r="E66" s="8">
        <v>-11964</v>
      </c>
    </row>
    <row r="67" spans="1:5" x14ac:dyDescent="0.25">
      <c r="A67" s="2" t="s">
        <v>380</v>
      </c>
      <c r="B67" s="8">
        <v>-16475</v>
      </c>
      <c r="C67" s="8">
        <v>-33852</v>
      </c>
      <c r="D67" s="8">
        <v>-56180</v>
      </c>
      <c r="E67" s="8">
        <v>-101138</v>
      </c>
    </row>
    <row r="68" spans="1:5" x14ac:dyDescent="0.25">
      <c r="A68" s="2" t="s">
        <v>87</v>
      </c>
      <c r="B68" s="8">
        <v>-6051</v>
      </c>
      <c r="C68" s="8">
        <v>-37565</v>
      </c>
      <c r="D68" s="8">
        <v>-34031</v>
      </c>
      <c r="E68" s="8">
        <v>-113102</v>
      </c>
    </row>
    <row r="69" spans="1:5" x14ac:dyDescent="0.25">
      <c r="A69" s="2" t="s">
        <v>385</v>
      </c>
      <c r="B69" s="8">
        <v>-6051</v>
      </c>
      <c r="C69" s="8">
        <v>-37565</v>
      </c>
      <c r="D69" s="8">
        <v>-34031</v>
      </c>
      <c r="E69" s="8">
        <v>-113102</v>
      </c>
    </row>
    <row r="70" spans="1:5" x14ac:dyDescent="0.25">
      <c r="A70" s="2" t="s">
        <v>739</v>
      </c>
      <c r="B70" s="4" t="s">
        <v>5</v>
      </c>
      <c r="C70" s="4" t="s">
        <v>5</v>
      </c>
      <c r="D70" s="4" t="s">
        <v>5</v>
      </c>
      <c r="E70" s="4" t="s">
        <v>5</v>
      </c>
    </row>
    <row r="71" spans="1:5" ht="30" x14ac:dyDescent="0.25">
      <c r="A71" s="3" t="s">
        <v>742</v>
      </c>
      <c r="B71" s="4" t="s">
        <v>5</v>
      </c>
      <c r="C71" s="4" t="s">
        <v>5</v>
      </c>
      <c r="D71" s="4" t="s">
        <v>5</v>
      </c>
      <c r="E71" s="4" t="s">
        <v>5</v>
      </c>
    </row>
    <row r="72" spans="1:5" x14ac:dyDescent="0.25">
      <c r="A72" s="2" t="s">
        <v>70</v>
      </c>
      <c r="B72" s="8">
        <v>4749</v>
      </c>
      <c r="C72" s="8">
        <v>5409</v>
      </c>
      <c r="D72" s="8">
        <v>15190</v>
      </c>
      <c r="E72" s="8">
        <v>17101</v>
      </c>
    </row>
    <row r="73" spans="1:5" x14ac:dyDescent="0.25">
      <c r="A73" s="2" t="s">
        <v>74</v>
      </c>
      <c r="B73" s="4">
        <v>866</v>
      </c>
      <c r="C73" s="4">
        <v>958</v>
      </c>
      <c r="D73" s="8">
        <v>2667</v>
      </c>
      <c r="E73" s="8">
        <v>2947</v>
      </c>
    </row>
    <row r="74" spans="1:5" x14ac:dyDescent="0.25">
      <c r="A74" s="2" t="s">
        <v>75</v>
      </c>
      <c r="B74" s="8">
        <v>3883</v>
      </c>
      <c r="C74" s="8">
        <v>4451</v>
      </c>
      <c r="D74" s="8">
        <v>12523</v>
      </c>
      <c r="E74" s="8">
        <v>14154</v>
      </c>
    </row>
    <row r="75" spans="1:5" x14ac:dyDescent="0.25">
      <c r="A75" s="3" t="s">
        <v>76</v>
      </c>
      <c r="B75" s="4" t="s">
        <v>5</v>
      </c>
      <c r="C75" s="4" t="s">
        <v>5</v>
      </c>
      <c r="D75" s="4" t="s">
        <v>5</v>
      </c>
      <c r="E75" s="4" t="s">
        <v>5</v>
      </c>
    </row>
    <row r="76" spans="1:5" x14ac:dyDescent="0.25">
      <c r="A76" s="2" t="s">
        <v>77</v>
      </c>
      <c r="B76" s="4">
        <v>601</v>
      </c>
      <c r="C76" s="4">
        <v>486</v>
      </c>
      <c r="D76" s="8">
        <v>1451</v>
      </c>
      <c r="E76" s="8">
        <v>1248</v>
      </c>
    </row>
    <row r="77" spans="1:5" x14ac:dyDescent="0.25">
      <c r="A77" s="2" t="s">
        <v>78</v>
      </c>
      <c r="B77" s="8">
        <v>2252</v>
      </c>
      <c r="C77" s="8">
        <v>3507</v>
      </c>
      <c r="D77" s="8">
        <v>8147</v>
      </c>
      <c r="E77" s="8">
        <v>10296</v>
      </c>
    </row>
    <row r="78" spans="1:5" x14ac:dyDescent="0.25">
      <c r="A78" s="2" t="s">
        <v>79</v>
      </c>
      <c r="B78" s="4">
        <v>704</v>
      </c>
      <c r="C78" s="4">
        <v>414</v>
      </c>
      <c r="D78" s="8">
        <v>2045</v>
      </c>
      <c r="E78" s="8">
        <v>1891</v>
      </c>
    </row>
    <row r="79" spans="1:5" x14ac:dyDescent="0.25">
      <c r="A79" s="2" t="s">
        <v>81</v>
      </c>
      <c r="B79" s="8">
        <v>3557</v>
      </c>
      <c r="C79" s="8">
        <v>4407</v>
      </c>
      <c r="D79" s="8">
        <v>11643</v>
      </c>
      <c r="E79" s="8">
        <v>13435</v>
      </c>
    </row>
    <row r="80" spans="1:5" x14ac:dyDescent="0.25">
      <c r="A80" s="2" t="s">
        <v>82</v>
      </c>
      <c r="B80" s="4">
        <v>326</v>
      </c>
      <c r="C80" s="4">
        <v>44</v>
      </c>
      <c r="D80" s="4">
        <v>880</v>
      </c>
      <c r="E80" s="4">
        <v>719</v>
      </c>
    </row>
    <row r="81" spans="1:5" x14ac:dyDescent="0.25">
      <c r="A81" s="2" t="s">
        <v>367</v>
      </c>
      <c r="B81" s="4">
        <v>1</v>
      </c>
      <c r="C81" s="4">
        <v>147</v>
      </c>
      <c r="D81" s="4">
        <v>4</v>
      </c>
      <c r="E81" s="4">
        <v>359</v>
      </c>
    </row>
    <row r="82" spans="1:5" x14ac:dyDescent="0.25">
      <c r="A82" s="2" t="s">
        <v>84</v>
      </c>
      <c r="B82" s="4">
        <v>-197</v>
      </c>
      <c r="C82" s="4">
        <v>225</v>
      </c>
      <c r="D82" s="4">
        <v>-11</v>
      </c>
      <c r="E82" s="4">
        <v>-177</v>
      </c>
    </row>
    <row r="83" spans="1:5" x14ac:dyDescent="0.25">
      <c r="A83" s="2" t="s">
        <v>85</v>
      </c>
      <c r="B83" s="4">
        <v>130</v>
      </c>
      <c r="C83" s="4">
        <v>416</v>
      </c>
      <c r="D83" s="4">
        <v>873</v>
      </c>
      <c r="E83" s="4">
        <v>901</v>
      </c>
    </row>
    <row r="84" spans="1:5" x14ac:dyDescent="0.25">
      <c r="A84" s="2" t="s">
        <v>375</v>
      </c>
      <c r="B84" s="4">
        <v>-58</v>
      </c>
      <c r="C84" s="4">
        <v>-156</v>
      </c>
      <c r="D84" s="4">
        <v>-175</v>
      </c>
      <c r="E84" s="4">
        <v>-176</v>
      </c>
    </row>
    <row r="85" spans="1:5" ht="30" x14ac:dyDescent="0.25">
      <c r="A85" s="2" t="s">
        <v>377</v>
      </c>
      <c r="B85" s="4">
        <v>72</v>
      </c>
      <c r="C85" s="4">
        <v>260</v>
      </c>
      <c r="D85" s="4">
        <v>698</v>
      </c>
      <c r="E85" s="4">
        <v>725</v>
      </c>
    </row>
    <row r="86" spans="1:5" x14ac:dyDescent="0.25">
      <c r="A86" s="2" t="s">
        <v>380</v>
      </c>
      <c r="B86" s="4" t="s">
        <v>5</v>
      </c>
      <c r="C86" s="4" t="s">
        <v>5</v>
      </c>
      <c r="D86" s="4" t="s">
        <v>5</v>
      </c>
      <c r="E86" s="4">
        <v>-331</v>
      </c>
    </row>
    <row r="87" spans="1:5" x14ac:dyDescent="0.25">
      <c r="A87" s="2" t="s">
        <v>87</v>
      </c>
      <c r="B87" s="4">
        <v>72</v>
      </c>
      <c r="C87" s="4">
        <v>260</v>
      </c>
      <c r="D87" s="4">
        <v>698</v>
      </c>
      <c r="E87" s="4">
        <v>394</v>
      </c>
    </row>
    <row r="88" spans="1:5" x14ac:dyDescent="0.25">
      <c r="A88" s="2" t="s">
        <v>385</v>
      </c>
      <c r="B88" s="4">
        <v>72</v>
      </c>
      <c r="C88" s="4">
        <v>260</v>
      </c>
      <c r="D88" s="4">
        <v>698</v>
      </c>
      <c r="E88" s="4">
        <v>394</v>
      </c>
    </row>
    <row r="89" spans="1:5" x14ac:dyDescent="0.25">
      <c r="A89" s="2" t="s">
        <v>740</v>
      </c>
      <c r="B89" s="4" t="s">
        <v>5</v>
      </c>
      <c r="C89" s="4" t="s">
        <v>5</v>
      </c>
      <c r="D89" s="4" t="s">
        <v>5</v>
      </c>
      <c r="E89" s="4" t="s">
        <v>5</v>
      </c>
    </row>
    <row r="90" spans="1:5" ht="30" x14ac:dyDescent="0.25">
      <c r="A90" s="3" t="s">
        <v>742</v>
      </c>
      <c r="B90" s="4" t="s">
        <v>5</v>
      </c>
      <c r="C90" s="4" t="s">
        <v>5</v>
      </c>
      <c r="D90" s="4" t="s">
        <v>5</v>
      </c>
      <c r="E90" s="4" t="s">
        <v>5</v>
      </c>
    </row>
    <row r="91" spans="1:5" x14ac:dyDescent="0.25">
      <c r="A91" s="2" t="s">
        <v>70</v>
      </c>
      <c r="B91" s="8">
        <v>-4254</v>
      </c>
      <c r="C91" s="8">
        <v>-4792</v>
      </c>
      <c r="D91" s="8">
        <v>-13703</v>
      </c>
      <c r="E91" s="8">
        <v>-15272</v>
      </c>
    </row>
    <row r="92" spans="1:5" x14ac:dyDescent="0.25">
      <c r="A92" s="2" t="s">
        <v>74</v>
      </c>
      <c r="B92" s="8">
        <v>-4254</v>
      </c>
      <c r="C92" s="8">
        <v>-4792</v>
      </c>
      <c r="D92" s="8">
        <v>-13703</v>
      </c>
      <c r="E92" s="8">
        <v>-15272</v>
      </c>
    </row>
    <row r="93" spans="1:5" x14ac:dyDescent="0.25">
      <c r="A93" s="3" t="s">
        <v>76</v>
      </c>
      <c r="B93" s="4" t="s">
        <v>5</v>
      </c>
      <c r="C93" s="4" t="s">
        <v>5</v>
      </c>
      <c r="D93" s="4" t="s">
        <v>5</v>
      </c>
      <c r="E93" s="4" t="s">
        <v>5</v>
      </c>
    </row>
    <row r="94" spans="1:5" x14ac:dyDescent="0.25">
      <c r="A94" s="2" t="s">
        <v>380</v>
      </c>
      <c r="B94" s="8">
        <v>22526</v>
      </c>
      <c r="C94" s="8">
        <v>71417</v>
      </c>
      <c r="D94" s="8">
        <v>90211</v>
      </c>
      <c r="E94" s="8">
        <v>214209</v>
      </c>
    </row>
    <row r="95" spans="1:5" x14ac:dyDescent="0.25">
      <c r="A95" s="2" t="s">
        <v>87</v>
      </c>
      <c r="B95" s="8">
        <v>22526</v>
      </c>
      <c r="C95" s="8">
        <v>71417</v>
      </c>
      <c r="D95" s="8">
        <v>90211</v>
      </c>
      <c r="E95" s="8">
        <v>214209</v>
      </c>
    </row>
    <row r="96" spans="1:5" x14ac:dyDescent="0.25">
      <c r="A96" s="2" t="s">
        <v>385</v>
      </c>
      <c r="B96" s="7">
        <v>22526</v>
      </c>
      <c r="C96" s="7">
        <v>71417</v>
      </c>
      <c r="D96" s="7">
        <v>90211</v>
      </c>
      <c r="E96" s="7">
        <v>21420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3</v>
      </c>
      <c r="B1" s="6" t="s">
        <v>1</v>
      </c>
      <c r="C1" s="6"/>
    </row>
    <row r="2" spans="1:3" ht="30" x14ac:dyDescent="0.25">
      <c r="A2" s="1" t="s">
        <v>27</v>
      </c>
      <c r="B2" s="1" t="s">
        <v>2</v>
      </c>
      <c r="C2" s="1" t="s">
        <v>66</v>
      </c>
    </row>
    <row r="3" spans="1:3" ht="30" x14ac:dyDescent="0.25">
      <c r="A3" s="3" t="s">
        <v>744</v>
      </c>
      <c r="B3" s="4" t="s">
        <v>5</v>
      </c>
      <c r="C3" s="4" t="s">
        <v>5</v>
      </c>
    </row>
    <row r="4" spans="1:3" ht="30" x14ac:dyDescent="0.25">
      <c r="A4" s="2" t="s">
        <v>455</v>
      </c>
      <c r="B4" s="7">
        <v>113367</v>
      </c>
      <c r="C4" s="7">
        <v>130001</v>
      </c>
    </row>
    <row r="5" spans="1:3" x14ac:dyDescent="0.25">
      <c r="A5" s="3" t="s">
        <v>104</v>
      </c>
      <c r="B5" s="4" t="s">
        <v>5</v>
      </c>
      <c r="C5" s="4" t="s">
        <v>5</v>
      </c>
    </row>
    <row r="6" spans="1:3" x14ac:dyDescent="0.25">
      <c r="A6" s="2" t="s">
        <v>105</v>
      </c>
      <c r="B6" s="8">
        <v>-29208</v>
      </c>
      <c r="C6" s="8">
        <v>-14732</v>
      </c>
    </row>
    <row r="7" spans="1:3" x14ac:dyDescent="0.25">
      <c r="A7" s="2" t="s">
        <v>106</v>
      </c>
      <c r="B7" s="8">
        <v>-19109</v>
      </c>
      <c r="C7" s="8">
        <v>-17248</v>
      </c>
    </row>
    <row r="8" spans="1:3" x14ac:dyDescent="0.25">
      <c r="A8" s="2" t="s">
        <v>107</v>
      </c>
      <c r="B8" s="4">
        <v>0</v>
      </c>
      <c r="C8" s="8">
        <v>-9000</v>
      </c>
    </row>
    <row r="9" spans="1:3" ht="30" x14ac:dyDescent="0.25">
      <c r="A9" s="2" t="s">
        <v>108</v>
      </c>
      <c r="B9" s="8">
        <v>-48317</v>
      </c>
      <c r="C9" s="8">
        <v>-40980</v>
      </c>
    </row>
    <row r="10" spans="1:3" x14ac:dyDescent="0.25">
      <c r="A10" s="3" t="s">
        <v>109</v>
      </c>
      <c r="B10" s="4" t="s">
        <v>5</v>
      </c>
      <c r="C10" s="4" t="s">
        <v>5</v>
      </c>
    </row>
    <row r="11" spans="1:3" ht="30" x14ac:dyDescent="0.25">
      <c r="A11" s="2" t="s">
        <v>110</v>
      </c>
      <c r="B11" s="4">
        <v>0</v>
      </c>
      <c r="C11" s="4">
        <v>457</v>
      </c>
    </row>
    <row r="12" spans="1:3" ht="30" x14ac:dyDescent="0.25">
      <c r="A12" s="2" t="s">
        <v>111</v>
      </c>
      <c r="B12" s="4">
        <v>0</v>
      </c>
      <c r="C12" s="4">
        <v>-584</v>
      </c>
    </row>
    <row r="13" spans="1:3" x14ac:dyDescent="0.25">
      <c r="A13" s="2" t="s">
        <v>113</v>
      </c>
      <c r="B13" s="8">
        <v>-28178</v>
      </c>
      <c r="C13" s="8">
        <v>-47896</v>
      </c>
    </row>
    <row r="14" spans="1:3" x14ac:dyDescent="0.25">
      <c r="A14" s="2" t="s">
        <v>112</v>
      </c>
      <c r="B14" s="4">
        <v>26</v>
      </c>
      <c r="C14" s="8">
        <v>2521</v>
      </c>
    </row>
    <row r="15" spans="1:3" x14ac:dyDescent="0.25">
      <c r="A15" s="2" t="s">
        <v>116</v>
      </c>
      <c r="B15" s="4">
        <v>0</v>
      </c>
      <c r="C15" s="8">
        <v>-7815</v>
      </c>
    </row>
    <row r="16" spans="1:3" ht="30" x14ac:dyDescent="0.25">
      <c r="A16" s="2" t="s">
        <v>97</v>
      </c>
      <c r="B16" s="8">
        <v>4063</v>
      </c>
      <c r="C16" s="4">
        <v>0</v>
      </c>
    </row>
    <row r="17" spans="1:3" x14ac:dyDescent="0.25">
      <c r="A17" s="2" t="s">
        <v>114</v>
      </c>
      <c r="B17" s="8">
        <v>-18430</v>
      </c>
      <c r="C17" s="4">
        <v>0</v>
      </c>
    </row>
    <row r="18" spans="1:3" x14ac:dyDescent="0.25">
      <c r="A18" s="2" t="s">
        <v>115</v>
      </c>
      <c r="B18" s="8">
        <v>-2900</v>
      </c>
      <c r="C18" s="4">
        <v>0</v>
      </c>
    </row>
    <row r="19" spans="1:3" ht="30" x14ac:dyDescent="0.25">
      <c r="A19" s="2" t="s">
        <v>117</v>
      </c>
      <c r="B19" s="8">
        <v>-45419</v>
      </c>
      <c r="C19" s="8">
        <v>-53317</v>
      </c>
    </row>
    <row r="20" spans="1:3" ht="30" x14ac:dyDescent="0.25">
      <c r="A20" s="2" t="s">
        <v>488</v>
      </c>
      <c r="B20" s="8">
        <v>19631</v>
      </c>
      <c r="C20" s="8">
        <v>35704</v>
      </c>
    </row>
    <row r="21" spans="1:3" ht="30" x14ac:dyDescent="0.25">
      <c r="A21" s="2" t="s">
        <v>119</v>
      </c>
      <c r="B21" s="8">
        <v>86554</v>
      </c>
      <c r="C21" s="8">
        <v>35651</v>
      </c>
    </row>
    <row r="22" spans="1:3" ht="30" x14ac:dyDescent="0.25">
      <c r="A22" s="2" t="s">
        <v>120</v>
      </c>
      <c r="B22" s="8">
        <v>106185</v>
      </c>
      <c r="C22" s="8">
        <v>71355</v>
      </c>
    </row>
    <row r="23" spans="1:3" x14ac:dyDescent="0.25">
      <c r="A23" s="2" t="s">
        <v>737</v>
      </c>
      <c r="B23" s="4" t="s">
        <v>5</v>
      </c>
      <c r="C23" s="4" t="s">
        <v>5</v>
      </c>
    </row>
    <row r="24" spans="1:3" ht="30" x14ac:dyDescent="0.25">
      <c r="A24" s="3" t="s">
        <v>744</v>
      </c>
      <c r="B24" s="4" t="s">
        <v>5</v>
      </c>
      <c r="C24" s="4" t="s">
        <v>5</v>
      </c>
    </row>
    <row r="25" spans="1:3" ht="30" x14ac:dyDescent="0.25">
      <c r="A25" s="2" t="s">
        <v>455</v>
      </c>
      <c r="B25" s="8">
        <v>37327</v>
      </c>
      <c r="C25" s="4" t="s">
        <v>5</v>
      </c>
    </row>
    <row r="26" spans="1:3" x14ac:dyDescent="0.25">
      <c r="A26" s="3" t="s">
        <v>104</v>
      </c>
      <c r="B26" s="4" t="s">
        <v>5</v>
      </c>
      <c r="C26" s="4" t="s">
        <v>5</v>
      </c>
    </row>
    <row r="27" spans="1:3" x14ac:dyDescent="0.25">
      <c r="A27" s="2" t="s">
        <v>462</v>
      </c>
      <c r="B27" s="4" t="s">
        <v>5</v>
      </c>
      <c r="C27" s="8">
        <v>-2521</v>
      </c>
    </row>
    <row r="28" spans="1:3" ht="30" x14ac:dyDescent="0.25">
      <c r="A28" s="2" t="s">
        <v>108</v>
      </c>
      <c r="B28" s="4" t="s">
        <v>5</v>
      </c>
      <c r="C28" s="8">
        <v>-2521</v>
      </c>
    </row>
    <row r="29" spans="1:3" x14ac:dyDescent="0.25">
      <c r="A29" s="3" t="s">
        <v>109</v>
      </c>
      <c r="B29" s="4" t="s">
        <v>5</v>
      </c>
      <c r="C29" s="4" t="s">
        <v>5</v>
      </c>
    </row>
    <row r="30" spans="1:3" x14ac:dyDescent="0.25">
      <c r="A30" s="2" t="s">
        <v>112</v>
      </c>
      <c r="B30" s="4">
        <v>26</v>
      </c>
      <c r="C30" s="8">
        <v>2521</v>
      </c>
    </row>
    <row r="31" spans="1:3" x14ac:dyDescent="0.25">
      <c r="A31" s="2" t="s">
        <v>114</v>
      </c>
      <c r="B31" s="8">
        <v>-18430</v>
      </c>
      <c r="C31" s="4" t="s">
        <v>5</v>
      </c>
    </row>
    <row r="32" spans="1:3" ht="30" x14ac:dyDescent="0.25">
      <c r="A32" s="2" t="s">
        <v>117</v>
      </c>
      <c r="B32" s="8">
        <v>-18404</v>
      </c>
      <c r="C32" s="8">
        <v>2521</v>
      </c>
    </row>
    <row r="33" spans="1:3" ht="30" x14ac:dyDescent="0.25">
      <c r="A33" s="2" t="s">
        <v>488</v>
      </c>
      <c r="B33" s="8">
        <v>18923</v>
      </c>
      <c r="C33" s="4" t="s">
        <v>5</v>
      </c>
    </row>
    <row r="34" spans="1:3" ht="30" x14ac:dyDescent="0.25">
      <c r="A34" s="2" t="s">
        <v>119</v>
      </c>
      <c r="B34" s="4">
        <v>338</v>
      </c>
      <c r="C34" s="4" t="s">
        <v>5</v>
      </c>
    </row>
    <row r="35" spans="1:3" ht="30" x14ac:dyDescent="0.25">
      <c r="A35" s="2" t="s">
        <v>120</v>
      </c>
      <c r="B35" s="8">
        <v>19261</v>
      </c>
      <c r="C35" s="4" t="s">
        <v>5</v>
      </c>
    </row>
    <row r="36" spans="1:3" x14ac:dyDescent="0.25">
      <c r="A36" s="2" t="s">
        <v>738</v>
      </c>
      <c r="B36" s="4" t="s">
        <v>5</v>
      </c>
      <c r="C36" s="4" t="s">
        <v>5</v>
      </c>
    </row>
    <row r="37" spans="1:3" ht="30" x14ac:dyDescent="0.25">
      <c r="A37" s="3" t="s">
        <v>744</v>
      </c>
      <c r="B37" s="4" t="s">
        <v>5</v>
      </c>
      <c r="C37" s="4" t="s">
        <v>5</v>
      </c>
    </row>
    <row r="38" spans="1:3" ht="30" x14ac:dyDescent="0.25">
      <c r="A38" s="2" t="s">
        <v>455</v>
      </c>
      <c r="B38" s="8">
        <v>87709</v>
      </c>
      <c r="C38" s="8">
        <v>-9772</v>
      </c>
    </row>
    <row r="39" spans="1:3" x14ac:dyDescent="0.25">
      <c r="A39" s="3" t="s">
        <v>104</v>
      </c>
      <c r="B39" s="4" t="s">
        <v>5</v>
      </c>
      <c r="C39" s="4" t="s">
        <v>5</v>
      </c>
    </row>
    <row r="40" spans="1:3" x14ac:dyDescent="0.25">
      <c r="A40" s="2" t="s">
        <v>462</v>
      </c>
      <c r="B40" s="8">
        <v>-18340</v>
      </c>
      <c r="C40" s="8">
        <v>-32232</v>
      </c>
    </row>
    <row r="41" spans="1:3" x14ac:dyDescent="0.25">
      <c r="A41" s="2" t="s">
        <v>465</v>
      </c>
      <c r="B41" s="4" t="s">
        <v>5</v>
      </c>
      <c r="C41" s="8">
        <v>101847</v>
      </c>
    </row>
    <row r="42" spans="1:3" ht="30" x14ac:dyDescent="0.25">
      <c r="A42" s="2" t="s">
        <v>108</v>
      </c>
      <c r="B42" s="8">
        <v>-18340</v>
      </c>
      <c r="C42" s="8">
        <v>69615</v>
      </c>
    </row>
    <row r="43" spans="1:3" x14ac:dyDescent="0.25">
      <c r="A43" s="3" t="s">
        <v>109</v>
      </c>
      <c r="B43" s="4" t="s">
        <v>5</v>
      </c>
      <c r="C43" s="4" t="s">
        <v>5</v>
      </c>
    </row>
    <row r="44" spans="1:3" x14ac:dyDescent="0.25">
      <c r="A44" s="2" t="s">
        <v>113</v>
      </c>
      <c r="B44" s="8">
        <v>-28178</v>
      </c>
      <c r="C44" s="8">
        <v>-47896</v>
      </c>
    </row>
    <row r="45" spans="1:3" x14ac:dyDescent="0.25">
      <c r="A45" s="2" t="s">
        <v>116</v>
      </c>
      <c r="B45" s="4" t="s">
        <v>5</v>
      </c>
      <c r="C45" s="8">
        <v>-7815</v>
      </c>
    </row>
    <row r="46" spans="1:3" x14ac:dyDescent="0.25">
      <c r="A46" s="2" t="s">
        <v>478</v>
      </c>
      <c r="B46" s="8">
        <v>-41630</v>
      </c>
      <c r="C46" s="4" t="s">
        <v>5</v>
      </c>
    </row>
    <row r="47" spans="1:3" x14ac:dyDescent="0.25">
      <c r="A47" s="2" t="s">
        <v>479</v>
      </c>
      <c r="B47" s="4" t="s">
        <v>5</v>
      </c>
      <c r="C47" s="8">
        <v>-3828</v>
      </c>
    </row>
    <row r="48" spans="1:3" ht="30" x14ac:dyDescent="0.25">
      <c r="A48" s="2" t="s">
        <v>117</v>
      </c>
      <c r="B48" s="8">
        <v>-69808</v>
      </c>
      <c r="C48" s="8">
        <v>-59539</v>
      </c>
    </row>
    <row r="49" spans="1:3" ht="30" x14ac:dyDescent="0.25">
      <c r="A49" s="2" t="s">
        <v>488</v>
      </c>
      <c r="B49" s="4">
        <v>-439</v>
      </c>
      <c r="C49" s="4">
        <v>304</v>
      </c>
    </row>
    <row r="50" spans="1:3" ht="30" x14ac:dyDescent="0.25">
      <c r="A50" s="2" t="s">
        <v>119</v>
      </c>
      <c r="B50" s="4">
        <v>562</v>
      </c>
      <c r="C50" s="4">
        <v>470</v>
      </c>
    </row>
    <row r="51" spans="1:3" ht="30" x14ac:dyDescent="0.25">
      <c r="A51" s="2" t="s">
        <v>120</v>
      </c>
      <c r="B51" s="4">
        <v>123</v>
      </c>
      <c r="C51" s="4">
        <v>774</v>
      </c>
    </row>
    <row r="52" spans="1:3" x14ac:dyDescent="0.25">
      <c r="A52" s="2" t="s">
        <v>523</v>
      </c>
      <c r="B52" s="4" t="s">
        <v>5</v>
      </c>
      <c r="C52" s="4" t="s">
        <v>5</v>
      </c>
    </row>
    <row r="53" spans="1:3" ht="30" x14ac:dyDescent="0.25">
      <c r="A53" s="3" t="s">
        <v>744</v>
      </c>
      <c r="B53" s="4" t="s">
        <v>5</v>
      </c>
      <c r="C53" s="4" t="s">
        <v>5</v>
      </c>
    </row>
    <row r="54" spans="1:3" ht="30" x14ac:dyDescent="0.25">
      <c r="A54" s="2" t="s">
        <v>455</v>
      </c>
      <c r="B54" s="8">
        <v>151068</v>
      </c>
      <c r="C54" s="8">
        <v>150301</v>
      </c>
    </row>
    <row r="55" spans="1:3" x14ac:dyDescent="0.25">
      <c r="A55" s="3" t="s">
        <v>104</v>
      </c>
      <c r="B55" s="4" t="s">
        <v>5</v>
      </c>
      <c r="C55" s="4" t="s">
        <v>5</v>
      </c>
    </row>
    <row r="56" spans="1:3" x14ac:dyDescent="0.25">
      <c r="A56" s="2" t="s">
        <v>105</v>
      </c>
      <c r="B56" s="8">
        <v>-29208</v>
      </c>
      <c r="C56" s="8">
        <v>-14657</v>
      </c>
    </row>
    <row r="57" spans="1:3" x14ac:dyDescent="0.25">
      <c r="A57" s="2" t="s">
        <v>106</v>
      </c>
      <c r="B57" s="8">
        <v>-19059</v>
      </c>
      <c r="C57" s="8">
        <v>-17170</v>
      </c>
    </row>
    <row r="58" spans="1:3" x14ac:dyDescent="0.25">
      <c r="A58" s="2" t="s">
        <v>107</v>
      </c>
      <c r="B58" s="4" t="s">
        <v>5</v>
      </c>
      <c r="C58" s="8">
        <v>-9000</v>
      </c>
    </row>
    <row r="59" spans="1:3" x14ac:dyDescent="0.25">
      <c r="A59" s="2" t="s">
        <v>462</v>
      </c>
      <c r="B59" s="4">
        <v>-33</v>
      </c>
      <c r="C59" s="4" t="s">
        <v>5</v>
      </c>
    </row>
    <row r="60" spans="1:3" x14ac:dyDescent="0.25">
      <c r="A60" s="2" t="s">
        <v>465</v>
      </c>
      <c r="B60" s="8">
        <v>41630</v>
      </c>
      <c r="C60" s="8">
        <v>3421</v>
      </c>
    </row>
    <row r="61" spans="1:3" ht="30" x14ac:dyDescent="0.25">
      <c r="A61" s="2" t="s">
        <v>108</v>
      </c>
      <c r="B61" s="8">
        <v>-6670</v>
      </c>
      <c r="C61" s="8">
        <v>-37406</v>
      </c>
    </row>
    <row r="62" spans="1:3" x14ac:dyDescent="0.25">
      <c r="A62" s="3" t="s">
        <v>109</v>
      </c>
      <c r="B62" s="4" t="s">
        <v>5</v>
      </c>
      <c r="C62" s="4" t="s">
        <v>5</v>
      </c>
    </row>
    <row r="63" spans="1:3" ht="30" x14ac:dyDescent="0.25">
      <c r="A63" s="2" t="s">
        <v>110</v>
      </c>
      <c r="B63" s="4" t="s">
        <v>5</v>
      </c>
      <c r="C63" s="4">
        <v>457</v>
      </c>
    </row>
    <row r="64" spans="1:3" ht="30" x14ac:dyDescent="0.25">
      <c r="A64" s="2" t="s">
        <v>111</v>
      </c>
      <c r="B64" s="4" t="s">
        <v>5</v>
      </c>
      <c r="C64" s="4">
        <v>-584</v>
      </c>
    </row>
    <row r="65" spans="1:3" ht="30" x14ac:dyDescent="0.25">
      <c r="A65" s="2" t="s">
        <v>97</v>
      </c>
      <c r="B65" s="8">
        <v>4063</v>
      </c>
      <c r="C65" s="4" t="s">
        <v>5</v>
      </c>
    </row>
    <row r="66" spans="1:3" ht="30" x14ac:dyDescent="0.25">
      <c r="A66" s="2" t="s">
        <v>513</v>
      </c>
      <c r="B66" s="4" t="s">
        <v>5</v>
      </c>
      <c r="C66" s="8">
        <v>-8365</v>
      </c>
    </row>
    <row r="67" spans="1:3" x14ac:dyDescent="0.25">
      <c r="A67" s="2" t="s">
        <v>115</v>
      </c>
      <c r="B67" s="8">
        <v>-2900</v>
      </c>
      <c r="C67" s="4" t="s">
        <v>5</v>
      </c>
    </row>
    <row r="68" spans="1:3" x14ac:dyDescent="0.25">
      <c r="A68" s="2" t="s">
        <v>476</v>
      </c>
      <c r="B68" s="8">
        <v>18373</v>
      </c>
      <c r="C68" s="8">
        <v>34753</v>
      </c>
    </row>
    <row r="69" spans="1:3" x14ac:dyDescent="0.25">
      <c r="A69" s="2" t="s">
        <v>478</v>
      </c>
      <c r="B69" s="4" t="s">
        <v>5</v>
      </c>
      <c r="C69" s="8">
        <v>-101847</v>
      </c>
    </row>
    <row r="70" spans="1:3" x14ac:dyDescent="0.25">
      <c r="A70" s="2" t="s">
        <v>479</v>
      </c>
      <c r="B70" s="8">
        <v>-143652</v>
      </c>
      <c r="C70" s="8">
        <v>-3828</v>
      </c>
    </row>
    <row r="71" spans="1:3" ht="30" x14ac:dyDescent="0.25">
      <c r="A71" s="2" t="s">
        <v>117</v>
      </c>
      <c r="B71" s="8">
        <v>-124116</v>
      </c>
      <c r="C71" s="8">
        <v>-79414</v>
      </c>
    </row>
    <row r="72" spans="1:3" ht="30" x14ac:dyDescent="0.25">
      <c r="A72" s="2" t="s">
        <v>488</v>
      </c>
      <c r="B72" s="8">
        <v>20282</v>
      </c>
      <c r="C72" s="8">
        <v>33481</v>
      </c>
    </row>
    <row r="73" spans="1:3" ht="30" x14ac:dyDescent="0.25">
      <c r="A73" s="2" t="s">
        <v>119</v>
      </c>
      <c r="B73" s="8">
        <v>60362</v>
      </c>
      <c r="C73" s="8">
        <v>28925</v>
      </c>
    </row>
    <row r="74" spans="1:3" ht="30" x14ac:dyDescent="0.25">
      <c r="A74" s="2" t="s">
        <v>120</v>
      </c>
      <c r="B74" s="8">
        <v>80644</v>
      </c>
      <c r="C74" s="8">
        <v>62406</v>
      </c>
    </row>
    <row r="75" spans="1:3" x14ac:dyDescent="0.25">
      <c r="A75" s="2" t="s">
        <v>739</v>
      </c>
      <c r="B75" s="4" t="s">
        <v>5</v>
      </c>
      <c r="C75" s="4" t="s">
        <v>5</v>
      </c>
    </row>
    <row r="76" spans="1:3" ht="30" x14ac:dyDescent="0.25">
      <c r="A76" s="3" t="s">
        <v>744</v>
      </c>
      <c r="B76" s="4" t="s">
        <v>5</v>
      </c>
      <c r="C76" s="4" t="s">
        <v>5</v>
      </c>
    </row>
    <row r="77" spans="1:3" ht="30" x14ac:dyDescent="0.25">
      <c r="A77" s="2" t="s">
        <v>455</v>
      </c>
      <c r="B77" s="8">
        <v>-3761</v>
      </c>
      <c r="C77" s="8">
        <v>-2872</v>
      </c>
    </row>
    <row r="78" spans="1:3" x14ac:dyDescent="0.25">
      <c r="A78" s="3" t="s">
        <v>104</v>
      </c>
      <c r="B78" s="4" t="s">
        <v>5</v>
      </c>
      <c r="C78" s="4" t="s">
        <v>5</v>
      </c>
    </row>
    <row r="79" spans="1:3" x14ac:dyDescent="0.25">
      <c r="A79" s="2" t="s">
        <v>105</v>
      </c>
      <c r="B79" s="4" t="s">
        <v>5</v>
      </c>
      <c r="C79" s="4">
        <v>-75</v>
      </c>
    </row>
    <row r="80" spans="1:3" x14ac:dyDescent="0.25">
      <c r="A80" s="2" t="s">
        <v>106</v>
      </c>
      <c r="B80" s="4">
        <v>-50</v>
      </c>
      <c r="C80" s="4">
        <v>-78</v>
      </c>
    </row>
    <row r="81" spans="1:3" ht="30" x14ac:dyDescent="0.25">
      <c r="A81" s="2" t="s">
        <v>501</v>
      </c>
      <c r="B81" s="4" t="s">
        <v>5</v>
      </c>
      <c r="C81" s="8">
        <v>8365</v>
      </c>
    </row>
    <row r="82" spans="1:3" x14ac:dyDescent="0.25">
      <c r="A82" s="2" t="s">
        <v>462</v>
      </c>
      <c r="B82" s="4">
        <v>-33</v>
      </c>
      <c r="C82" s="4" t="s">
        <v>5</v>
      </c>
    </row>
    <row r="83" spans="1:3" ht="30" x14ac:dyDescent="0.25">
      <c r="A83" s="2" t="s">
        <v>108</v>
      </c>
      <c r="B83" s="4">
        <v>-83</v>
      </c>
      <c r="C83" s="8">
        <v>8212</v>
      </c>
    </row>
    <row r="84" spans="1:3" x14ac:dyDescent="0.25">
      <c r="A84" s="3" t="s">
        <v>109</v>
      </c>
      <c r="B84" s="4" t="s">
        <v>5</v>
      </c>
      <c r="C84" s="4" t="s">
        <v>5</v>
      </c>
    </row>
    <row r="85" spans="1:3" x14ac:dyDescent="0.25">
      <c r="A85" s="2" t="s">
        <v>476</v>
      </c>
      <c r="B85" s="4">
        <v>33</v>
      </c>
      <c r="C85" s="4" t="s">
        <v>5</v>
      </c>
    </row>
    <row r="86" spans="1:3" x14ac:dyDescent="0.25">
      <c r="A86" s="2" t="s">
        <v>478</v>
      </c>
      <c r="B86" s="4" t="s">
        <v>5</v>
      </c>
      <c r="C86" s="8">
        <v>-3421</v>
      </c>
    </row>
    <row r="87" spans="1:3" x14ac:dyDescent="0.25">
      <c r="A87" s="2" t="s">
        <v>479</v>
      </c>
      <c r="B87" s="8">
        <v>-15324</v>
      </c>
      <c r="C87" s="4" t="s">
        <v>5</v>
      </c>
    </row>
    <row r="88" spans="1:3" ht="30" x14ac:dyDescent="0.25">
      <c r="A88" s="2" t="s">
        <v>117</v>
      </c>
      <c r="B88" s="8">
        <v>-15291</v>
      </c>
      <c r="C88" s="8">
        <v>-3421</v>
      </c>
    </row>
    <row r="89" spans="1:3" ht="30" x14ac:dyDescent="0.25">
      <c r="A89" s="2" t="s">
        <v>488</v>
      </c>
      <c r="B89" s="8">
        <v>-19135</v>
      </c>
      <c r="C89" s="8">
        <v>1919</v>
      </c>
    </row>
    <row r="90" spans="1:3" ht="30" x14ac:dyDescent="0.25">
      <c r="A90" s="2" t="s">
        <v>119</v>
      </c>
      <c r="B90" s="8">
        <v>25292</v>
      </c>
      <c r="C90" s="8">
        <v>6256</v>
      </c>
    </row>
    <row r="91" spans="1:3" ht="30" x14ac:dyDescent="0.25">
      <c r="A91" s="2" t="s">
        <v>120</v>
      </c>
      <c r="B91" s="8">
        <v>6157</v>
      </c>
      <c r="C91" s="8">
        <v>8175</v>
      </c>
    </row>
    <row r="92" spans="1:3" x14ac:dyDescent="0.25">
      <c r="A92" s="2" t="s">
        <v>740</v>
      </c>
      <c r="B92" s="4" t="s">
        <v>5</v>
      </c>
      <c r="C92" s="4" t="s">
        <v>5</v>
      </c>
    </row>
    <row r="93" spans="1:3" ht="30" x14ac:dyDescent="0.25">
      <c r="A93" s="3" t="s">
        <v>744</v>
      </c>
      <c r="B93" s="4" t="s">
        <v>5</v>
      </c>
      <c r="C93" s="4" t="s">
        <v>5</v>
      </c>
    </row>
    <row r="94" spans="1:3" ht="30" x14ac:dyDescent="0.25">
      <c r="A94" s="2" t="s">
        <v>455</v>
      </c>
      <c r="B94" s="8">
        <v>-158976</v>
      </c>
      <c r="C94" s="8">
        <v>-7656</v>
      </c>
    </row>
    <row r="95" spans="1:3" x14ac:dyDescent="0.25">
      <c r="A95" s="3" t="s">
        <v>104</v>
      </c>
      <c r="B95" s="4" t="s">
        <v>5</v>
      </c>
      <c r="C95" s="4" t="s">
        <v>5</v>
      </c>
    </row>
    <row r="96" spans="1:3" ht="30" x14ac:dyDescent="0.25">
      <c r="A96" s="2" t="s">
        <v>501</v>
      </c>
      <c r="B96" s="4" t="s">
        <v>5</v>
      </c>
      <c r="C96" s="8">
        <v>-8365</v>
      </c>
    </row>
    <row r="97" spans="1:3" x14ac:dyDescent="0.25">
      <c r="A97" s="2" t="s">
        <v>462</v>
      </c>
      <c r="B97" s="8">
        <v>18406</v>
      </c>
      <c r="C97" s="8">
        <v>34753</v>
      </c>
    </row>
    <row r="98" spans="1:3" x14ac:dyDescent="0.25">
      <c r="A98" s="2" t="s">
        <v>465</v>
      </c>
      <c r="B98" s="8">
        <v>-41630</v>
      </c>
      <c r="C98" s="8">
        <v>-105268</v>
      </c>
    </row>
    <row r="99" spans="1:3" ht="30" x14ac:dyDescent="0.25">
      <c r="A99" s="2" t="s">
        <v>108</v>
      </c>
      <c r="B99" s="8">
        <v>-23224</v>
      </c>
      <c r="C99" s="8">
        <v>-78880</v>
      </c>
    </row>
    <row r="100" spans="1:3" x14ac:dyDescent="0.25">
      <c r="A100" s="3" t="s">
        <v>109</v>
      </c>
      <c r="B100" s="4" t="s">
        <v>5</v>
      </c>
      <c r="C100" s="4" t="s">
        <v>5</v>
      </c>
    </row>
    <row r="101" spans="1:3" ht="30" x14ac:dyDescent="0.25">
      <c r="A101" s="2" t="s">
        <v>513</v>
      </c>
      <c r="B101" s="4" t="s">
        <v>5</v>
      </c>
      <c r="C101" s="8">
        <v>8365</v>
      </c>
    </row>
    <row r="102" spans="1:3" x14ac:dyDescent="0.25">
      <c r="A102" s="2" t="s">
        <v>476</v>
      </c>
      <c r="B102" s="8">
        <v>-18406</v>
      </c>
      <c r="C102" s="8">
        <v>-34753</v>
      </c>
    </row>
    <row r="103" spans="1:3" x14ac:dyDescent="0.25">
      <c r="A103" s="2" t="s">
        <v>478</v>
      </c>
      <c r="B103" s="8">
        <v>41630</v>
      </c>
      <c r="C103" s="8">
        <v>105268</v>
      </c>
    </row>
    <row r="104" spans="1:3" x14ac:dyDescent="0.25">
      <c r="A104" s="2" t="s">
        <v>479</v>
      </c>
      <c r="B104" s="8">
        <v>158976</v>
      </c>
      <c r="C104" s="8">
        <v>7656</v>
      </c>
    </row>
    <row r="105" spans="1:3" ht="30" x14ac:dyDescent="0.25">
      <c r="A105" s="2" t="s">
        <v>117</v>
      </c>
      <c r="B105" s="7">
        <v>182200</v>
      </c>
      <c r="C105" s="7">
        <v>8653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6" t="s">
        <v>1</v>
      </c>
      <c r="C1" s="6"/>
    </row>
    <row r="2" spans="1:3" ht="30" x14ac:dyDescent="0.25">
      <c r="A2" s="1" t="s">
        <v>27</v>
      </c>
      <c r="B2" s="1" t="s">
        <v>2</v>
      </c>
      <c r="C2" s="1" t="s">
        <v>66</v>
      </c>
    </row>
    <row r="3" spans="1:3" x14ac:dyDescent="0.25">
      <c r="A3" s="3" t="s">
        <v>90</v>
      </c>
      <c r="B3" s="4" t="s">
        <v>5</v>
      </c>
      <c r="C3" s="4" t="s">
        <v>5</v>
      </c>
    </row>
    <row r="4" spans="1:3" x14ac:dyDescent="0.25">
      <c r="A4" s="2" t="s">
        <v>91</v>
      </c>
      <c r="B4" s="7">
        <v>-11213</v>
      </c>
      <c r="C4" s="7">
        <v>-56353</v>
      </c>
    </row>
    <row r="5" spans="1:3" ht="45" x14ac:dyDescent="0.25">
      <c r="A5" s="3" t="s">
        <v>92</v>
      </c>
      <c r="B5" s="4" t="s">
        <v>5</v>
      </c>
      <c r="C5" s="4" t="s">
        <v>5</v>
      </c>
    </row>
    <row r="6" spans="1:3" x14ac:dyDescent="0.25">
      <c r="A6" s="2" t="s">
        <v>93</v>
      </c>
      <c r="B6" s="8">
        <v>15862</v>
      </c>
      <c r="C6" s="8">
        <v>12256</v>
      </c>
    </row>
    <row r="7" spans="1:3" x14ac:dyDescent="0.25">
      <c r="A7" s="2" t="s">
        <v>94</v>
      </c>
      <c r="B7" s="8">
        <v>21615</v>
      </c>
      <c r="C7" s="8">
        <v>19801</v>
      </c>
    </row>
    <row r="8" spans="1:3" ht="30" x14ac:dyDescent="0.25">
      <c r="A8" s="2" t="s">
        <v>80</v>
      </c>
      <c r="B8" s="8">
        <v>111045</v>
      </c>
      <c r="C8" s="8">
        <v>139032</v>
      </c>
    </row>
    <row r="9" spans="1:3" x14ac:dyDescent="0.25">
      <c r="A9" s="2" t="s">
        <v>95</v>
      </c>
      <c r="B9" s="8">
        <v>7009</v>
      </c>
      <c r="C9" s="8">
        <v>16020</v>
      </c>
    </row>
    <row r="10" spans="1:3" x14ac:dyDescent="0.25">
      <c r="A10" s="2" t="s">
        <v>51</v>
      </c>
      <c r="B10" s="8">
        <v>-38271</v>
      </c>
      <c r="C10" s="8">
        <v>-49154</v>
      </c>
    </row>
    <row r="11" spans="1:3" x14ac:dyDescent="0.25">
      <c r="A11" s="2" t="s">
        <v>96</v>
      </c>
      <c r="B11" s="8">
        <v>5996</v>
      </c>
      <c r="C11" s="8">
        <v>5475</v>
      </c>
    </row>
    <row r="12" spans="1:3" ht="30" x14ac:dyDescent="0.25">
      <c r="A12" s="2" t="s">
        <v>97</v>
      </c>
      <c r="B12" s="8">
        <v>-4063</v>
      </c>
      <c r="C12" s="4">
        <v>0</v>
      </c>
    </row>
    <row r="13" spans="1:3" ht="30" x14ac:dyDescent="0.25">
      <c r="A13" s="2" t="s">
        <v>98</v>
      </c>
      <c r="B13" s="4">
        <v>0</v>
      </c>
      <c r="C13" s="8">
        <v>20162</v>
      </c>
    </row>
    <row r="14" spans="1:3" ht="45" x14ac:dyDescent="0.25">
      <c r="A14" s="3" t="s">
        <v>99</v>
      </c>
      <c r="B14" s="4" t="s">
        <v>5</v>
      </c>
      <c r="C14" s="4" t="s">
        <v>5</v>
      </c>
    </row>
    <row r="15" spans="1:3" x14ac:dyDescent="0.25">
      <c r="A15" s="2" t="s">
        <v>100</v>
      </c>
      <c r="B15" s="4">
        <v>491</v>
      </c>
      <c r="C15" s="4">
        <v>391</v>
      </c>
    </row>
    <row r="16" spans="1:3" x14ac:dyDescent="0.25">
      <c r="A16" s="2" t="s">
        <v>41</v>
      </c>
      <c r="B16" s="8">
        <v>-3424</v>
      </c>
      <c r="C16" s="8">
        <v>-1089</v>
      </c>
    </row>
    <row r="17" spans="1:3" x14ac:dyDescent="0.25">
      <c r="A17" s="2" t="s">
        <v>101</v>
      </c>
      <c r="B17" s="8">
        <v>1497</v>
      </c>
      <c r="C17" s="8">
        <v>32747</v>
      </c>
    </row>
    <row r="18" spans="1:3" x14ac:dyDescent="0.25">
      <c r="A18" s="2" t="s">
        <v>102</v>
      </c>
      <c r="B18" s="4">
        <v>437</v>
      </c>
      <c r="C18" s="8">
        <v>-13279</v>
      </c>
    </row>
    <row r="19" spans="1:3" x14ac:dyDescent="0.25">
      <c r="A19" s="2" t="s">
        <v>47</v>
      </c>
      <c r="B19" s="8">
        <v>6386</v>
      </c>
      <c r="C19" s="8">
        <v>3992</v>
      </c>
    </row>
    <row r="20" spans="1:3" ht="30" x14ac:dyDescent="0.25">
      <c r="A20" s="2" t="s">
        <v>103</v>
      </c>
      <c r="B20" s="8">
        <v>113367</v>
      </c>
      <c r="C20" s="8">
        <v>130001</v>
      </c>
    </row>
    <row r="21" spans="1:3" x14ac:dyDescent="0.25">
      <c r="A21" s="3" t="s">
        <v>104</v>
      </c>
      <c r="B21" s="4" t="s">
        <v>5</v>
      </c>
      <c r="C21" s="4" t="s">
        <v>5</v>
      </c>
    </row>
    <row r="22" spans="1:3" x14ac:dyDescent="0.25">
      <c r="A22" s="2" t="s">
        <v>105</v>
      </c>
      <c r="B22" s="8">
        <v>-29208</v>
      </c>
      <c r="C22" s="8">
        <v>-14732</v>
      </c>
    </row>
    <row r="23" spans="1:3" x14ac:dyDescent="0.25">
      <c r="A23" s="2" t="s">
        <v>106</v>
      </c>
      <c r="B23" s="8">
        <v>-19109</v>
      </c>
      <c r="C23" s="8">
        <v>-17248</v>
      </c>
    </row>
    <row r="24" spans="1:3" x14ac:dyDescent="0.25">
      <c r="A24" s="2" t="s">
        <v>107</v>
      </c>
      <c r="B24" s="4">
        <v>0</v>
      </c>
      <c r="C24" s="8">
        <v>-9000</v>
      </c>
    </row>
    <row r="25" spans="1:3" ht="30" x14ac:dyDescent="0.25">
      <c r="A25" s="2" t="s">
        <v>108</v>
      </c>
      <c r="B25" s="8">
        <v>-48317</v>
      </c>
      <c r="C25" s="8">
        <v>-40980</v>
      </c>
    </row>
    <row r="26" spans="1:3" x14ac:dyDescent="0.25">
      <c r="A26" s="3" t="s">
        <v>109</v>
      </c>
      <c r="B26" s="4" t="s">
        <v>5</v>
      </c>
      <c r="C26" s="4" t="s">
        <v>5</v>
      </c>
    </row>
    <row r="27" spans="1:3" ht="30" x14ac:dyDescent="0.25">
      <c r="A27" s="2" t="s">
        <v>110</v>
      </c>
      <c r="B27" s="4">
        <v>0</v>
      </c>
      <c r="C27" s="4">
        <v>457</v>
      </c>
    </row>
    <row r="28" spans="1:3" ht="30" x14ac:dyDescent="0.25">
      <c r="A28" s="2" t="s">
        <v>111</v>
      </c>
      <c r="B28" s="4">
        <v>0</v>
      </c>
      <c r="C28" s="4">
        <v>-584</v>
      </c>
    </row>
    <row r="29" spans="1:3" x14ac:dyDescent="0.25">
      <c r="A29" s="2" t="s">
        <v>112</v>
      </c>
      <c r="B29" s="4">
        <v>26</v>
      </c>
      <c r="C29" s="8">
        <v>2521</v>
      </c>
    </row>
    <row r="30" spans="1:3" x14ac:dyDescent="0.25">
      <c r="A30" s="2" t="s">
        <v>113</v>
      </c>
      <c r="B30" s="8">
        <v>-28178</v>
      </c>
      <c r="C30" s="8">
        <v>-47896</v>
      </c>
    </row>
    <row r="31" spans="1:3" ht="30" x14ac:dyDescent="0.25">
      <c r="A31" s="2" t="s">
        <v>97</v>
      </c>
      <c r="B31" s="8">
        <v>4063</v>
      </c>
      <c r="C31" s="4">
        <v>0</v>
      </c>
    </row>
    <row r="32" spans="1:3" x14ac:dyDescent="0.25">
      <c r="A32" s="2" t="s">
        <v>114</v>
      </c>
      <c r="B32" s="8">
        <v>-18430</v>
      </c>
      <c r="C32" s="4">
        <v>0</v>
      </c>
    </row>
    <row r="33" spans="1:3" x14ac:dyDescent="0.25">
      <c r="A33" s="2" t="s">
        <v>115</v>
      </c>
      <c r="B33" s="8">
        <v>-2900</v>
      </c>
      <c r="C33" s="4">
        <v>0</v>
      </c>
    </row>
    <row r="34" spans="1:3" x14ac:dyDescent="0.25">
      <c r="A34" s="2" t="s">
        <v>116</v>
      </c>
      <c r="B34" s="4">
        <v>0</v>
      </c>
      <c r="C34" s="8">
        <v>-7815</v>
      </c>
    </row>
    <row r="35" spans="1:3" ht="30" x14ac:dyDescent="0.25">
      <c r="A35" s="2" t="s">
        <v>117</v>
      </c>
      <c r="B35" s="8">
        <v>-45419</v>
      </c>
      <c r="C35" s="8">
        <v>-53317</v>
      </c>
    </row>
    <row r="36" spans="1:3" ht="30" x14ac:dyDescent="0.25">
      <c r="A36" s="2" t="s">
        <v>118</v>
      </c>
      <c r="B36" s="8">
        <v>19631</v>
      </c>
      <c r="C36" s="8">
        <v>35704</v>
      </c>
    </row>
    <row r="37" spans="1:3" ht="30" x14ac:dyDescent="0.25">
      <c r="A37" s="2" t="s">
        <v>119</v>
      </c>
      <c r="B37" s="8">
        <v>86554</v>
      </c>
      <c r="C37" s="8">
        <v>35651</v>
      </c>
    </row>
    <row r="38" spans="1:3" ht="30" x14ac:dyDescent="0.25">
      <c r="A38" s="2" t="s">
        <v>120</v>
      </c>
      <c r="B38" s="8">
        <v>106185</v>
      </c>
      <c r="C38" s="8">
        <v>71355</v>
      </c>
    </row>
    <row r="39" spans="1:3" ht="30" x14ac:dyDescent="0.25">
      <c r="A39" s="3" t="s">
        <v>121</v>
      </c>
      <c r="B39" s="4" t="s">
        <v>5</v>
      </c>
      <c r="C39" s="4" t="s">
        <v>5</v>
      </c>
    </row>
    <row r="40" spans="1:3" x14ac:dyDescent="0.25">
      <c r="A40" s="2" t="s">
        <v>122</v>
      </c>
      <c r="B40" s="8">
        <v>37223</v>
      </c>
      <c r="C40" s="8">
        <v>45645</v>
      </c>
    </row>
    <row r="41" spans="1:3" x14ac:dyDescent="0.25">
      <c r="A41" s="2" t="s">
        <v>123</v>
      </c>
      <c r="B41" s="7">
        <v>1227</v>
      </c>
      <c r="C41" s="7">
        <v>-3691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6" t="s">
        <v>124</v>
      </c>
      <c r="B1" s="1" t="s">
        <v>1</v>
      </c>
    </row>
    <row r="2" spans="1:2" x14ac:dyDescent="0.25">
      <c r="A2" s="6"/>
      <c r="B2" s="1" t="s">
        <v>2</v>
      </c>
    </row>
    <row r="3" spans="1:2" x14ac:dyDescent="0.25">
      <c r="A3" s="3" t="s">
        <v>125</v>
      </c>
      <c r="B3" s="4" t="s">
        <v>5</v>
      </c>
    </row>
    <row r="4" spans="1:2" x14ac:dyDescent="0.25">
      <c r="A4" s="12" t="s">
        <v>124</v>
      </c>
      <c r="B4" s="4" t="s">
        <v>5</v>
      </c>
    </row>
    <row r="5" spans="1:2" x14ac:dyDescent="0.25">
      <c r="A5" s="12"/>
      <c r="B5" s="4"/>
    </row>
    <row r="6" spans="1:2" ht="26.25" x14ac:dyDescent="0.25">
      <c r="A6" s="12"/>
      <c r="B6" s="9" t="s">
        <v>126</v>
      </c>
    </row>
    <row r="7" spans="1:2" x14ac:dyDescent="0.25">
      <c r="A7" s="12"/>
      <c r="B7" s="4"/>
    </row>
    <row r="8" spans="1:2" ht="179.25" x14ac:dyDescent="0.25">
      <c r="A8" s="12"/>
      <c r="B8" s="10" t="s">
        <v>127</v>
      </c>
    </row>
    <row r="9" spans="1:2" x14ac:dyDescent="0.25">
      <c r="A9" s="12"/>
      <c r="B9" s="4"/>
    </row>
    <row r="10" spans="1:2" ht="166.5" x14ac:dyDescent="0.25">
      <c r="A10" s="12"/>
      <c r="B10" s="10" t="s">
        <v>128</v>
      </c>
    </row>
    <row r="11" spans="1:2" x14ac:dyDescent="0.25">
      <c r="A11" s="12"/>
      <c r="B11" s="4"/>
    </row>
    <row r="12" spans="1:2" x14ac:dyDescent="0.25">
      <c r="A12" s="12"/>
      <c r="B12" s="11" t="s">
        <v>129</v>
      </c>
    </row>
    <row r="13" spans="1:2" x14ac:dyDescent="0.25">
      <c r="A13" s="12"/>
      <c r="B13" s="4"/>
    </row>
    <row r="14" spans="1:2" ht="192" x14ac:dyDescent="0.25">
      <c r="A14" s="12"/>
      <c r="B14" s="10" t="s">
        <v>130</v>
      </c>
    </row>
    <row r="15" spans="1:2" x14ac:dyDescent="0.25">
      <c r="A15" s="12"/>
      <c r="B15" s="4"/>
    </row>
    <row r="16" spans="1:2" x14ac:dyDescent="0.25">
      <c r="A16" s="12"/>
      <c r="B16" s="11" t="s">
        <v>131</v>
      </c>
    </row>
    <row r="17" spans="1:2" x14ac:dyDescent="0.25">
      <c r="A17" s="12"/>
      <c r="B17" s="4"/>
    </row>
    <row r="18" spans="1:2" ht="179.25" x14ac:dyDescent="0.25">
      <c r="A18" s="12"/>
      <c r="B18" s="10" t="s">
        <v>132</v>
      </c>
    </row>
    <row r="19" spans="1:2" x14ac:dyDescent="0.25">
      <c r="A19" s="12"/>
      <c r="B19" s="4"/>
    </row>
    <row r="20" spans="1:2" ht="179.25" x14ac:dyDescent="0.25">
      <c r="A20" s="12"/>
      <c r="B20" s="10" t="s">
        <v>133</v>
      </c>
    </row>
    <row r="21" spans="1:2" x14ac:dyDescent="0.25">
      <c r="A21" s="12"/>
      <c r="B21" s="4"/>
    </row>
    <row r="22" spans="1:2" ht="115.5" x14ac:dyDescent="0.25">
      <c r="A22" s="12"/>
      <c r="B22" s="10" t="s">
        <v>134</v>
      </c>
    </row>
    <row r="23" spans="1:2" x14ac:dyDescent="0.25">
      <c r="A23" s="12"/>
      <c r="B23" s="4"/>
    </row>
    <row r="24" spans="1:2" x14ac:dyDescent="0.25">
      <c r="A24" s="12"/>
      <c r="B24" s="11" t="s">
        <v>135</v>
      </c>
    </row>
    <row r="25" spans="1:2" x14ac:dyDescent="0.25">
      <c r="A25" s="12"/>
      <c r="B25" s="4"/>
    </row>
    <row r="26" spans="1:2" ht="102.75" x14ac:dyDescent="0.25">
      <c r="A26" s="12"/>
      <c r="B26" s="10" t="s">
        <v>136</v>
      </c>
    </row>
    <row r="27" spans="1:2" x14ac:dyDescent="0.25">
      <c r="A27" s="12"/>
      <c r="B27" s="4"/>
    </row>
    <row r="28" spans="1:2" ht="204.75" x14ac:dyDescent="0.25">
      <c r="A28" s="12"/>
      <c r="B28" s="10" t="s">
        <v>137</v>
      </c>
    </row>
    <row r="29" spans="1:2" x14ac:dyDescent="0.25">
      <c r="A29" s="12"/>
      <c r="B29" s="4"/>
    </row>
    <row r="30" spans="1:2" ht="64.5" x14ac:dyDescent="0.25">
      <c r="A30" s="12"/>
      <c r="B30" s="10" t="s">
        <v>138</v>
      </c>
    </row>
    <row r="31" spans="1:2" x14ac:dyDescent="0.25">
      <c r="A31" s="12"/>
      <c r="B31" s="4"/>
    </row>
    <row r="32" spans="1:2" x14ac:dyDescent="0.25">
      <c r="A32" s="12"/>
      <c r="B32" s="11" t="s">
        <v>139</v>
      </c>
    </row>
    <row r="33" spans="1:2" x14ac:dyDescent="0.25">
      <c r="A33" s="12"/>
      <c r="B33" s="4"/>
    </row>
    <row r="34" spans="1:2" ht="409.6" x14ac:dyDescent="0.25">
      <c r="A34" s="12"/>
      <c r="B34" s="10" t="s">
        <v>140</v>
      </c>
    </row>
  </sheetData>
  <mergeCells count="2">
    <mergeCell ref="A1:A2"/>
    <mergeCell ref="A4:A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140625" bestFit="1" customWidth="1"/>
    <col min="2" max="2" width="32.7109375" bestFit="1" customWidth="1"/>
    <col min="3" max="3" width="1.85546875" bestFit="1" customWidth="1"/>
    <col min="4" max="4" width="2.42578125" customWidth="1"/>
    <col min="5" max="5" width="8.85546875" customWidth="1"/>
    <col min="7" max="7" width="1.85546875" bestFit="1" customWidth="1"/>
    <col min="8" max="8" width="2.5703125" customWidth="1"/>
    <col min="9" max="9" width="8.140625" customWidth="1"/>
  </cols>
  <sheetData>
    <row r="1" spans="1:10" ht="15" customHeight="1" x14ac:dyDescent="0.25">
      <c r="A1" s="6" t="s">
        <v>14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42</v>
      </c>
      <c r="B3" s="33" t="s">
        <v>5</v>
      </c>
      <c r="C3" s="33"/>
      <c r="D3" s="33"/>
      <c r="E3" s="33"/>
      <c r="F3" s="33"/>
      <c r="G3" s="33"/>
      <c r="H3" s="33"/>
      <c r="I3" s="33"/>
      <c r="J3" s="33"/>
    </row>
    <row r="4" spans="1:10" ht="15" customHeight="1" x14ac:dyDescent="0.25">
      <c r="A4" s="12" t="s">
        <v>141</v>
      </c>
      <c r="B4" s="33" t="s">
        <v>5</v>
      </c>
      <c r="C4" s="33"/>
      <c r="D4" s="33"/>
      <c r="E4" s="33"/>
      <c r="F4" s="33"/>
      <c r="G4" s="33"/>
      <c r="H4" s="33"/>
      <c r="I4" s="33"/>
      <c r="J4" s="33"/>
    </row>
    <row r="5" spans="1:10" x14ac:dyDescent="0.25">
      <c r="A5" s="12"/>
      <c r="B5" s="34" t="s">
        <v>143</v>
      </c>
      <c r="C5" s="34"/>
      <c r="D5" s="34"/>
      <c r="E5" s="34"/>
      <c r="F5" s="34"/>
      <c r="G5" s="34"/>
      <c r="H5" s="34"/>
      <c r="I5" s="34"/>
      <c r="J5" s="34"/>
    </row>
    <row r="6" spans="1:10" x14ac:dyDescent="0.25">
      <c r="A6" s="12"/>
      <c r="B6" s="35" t="s">
        <v>144</v>
      </c>
      <c r="C6" s="35"/>
      <c r="D6" s="35"/>
      <c r="E6" s="35"/>
      <c r="F6" s="35"/>
      <c r="G6" s="35"/>
      <c r="H6" s="35"/>
      <c r="I6" s="35"/>
      <c r="J6" s="35"/>
    </row>
    <row r="7" spans="1:10" ht="15.75" x14ac:dyDescent="0.25">
      <c r="A7" s="12"/>
      <c r="B7" s="36"/>
      <c r="C7" s="36"/>
      <c r="D7" s="36"/>
      <c r="E7" s="36"/>
      <c r="F7" s="36"/>
      <c r="G7" s="36"/>
      <c r="H7" s="36"/>
      <c r="I7" s="36"/>
      <c r="J7" s="36"/>
    </row>
    <row r="8" spans="1:10" x14ac:dyDescent="0.25">
      <c r="A8" s="12"/>
      <c r="B8" s="13"/>
      <c r="C8" s="13"/>
      <c r="D8" s="13"/>
      <c r="E8" s="13"/>
      <c r="F8" s="13"/>
      <c r="G8" s="13"/>
      <c r="H8" s="13"/>
      <c r="I8" s="13"/>
      <c r="J8" s="13"/>
    </row>
    <row r="9" spans="1:10" x14ac:dyDescent="0.25">
      <c r="A9" s="12"/>
      <c r="B9" s="30"/>
      <c r="C9" s="30" t="s">
        <v>145</v>
      </c>
      <c r="D9" s="31" t="s">
        <v>146</v>
      </c>
      <c r="E9" s="31"/>
      <c r="F9" s="30"/>
      <c r="G9" s="30" t="s">
        <v>145</v>
      </c>
      <c r="H9" s="31" t="s">
        <v>147</v>
      </c>
      <c r="I9" s="31"/>
      <c r="J9" s="30"/>
    </row>
    <row r="10" spans="1:10" ht="15.75" thickBot="1" x14ac:dyDescent="0.3">
      <c r="A10" s="12"/>
      <c r="B10" s="30"/>
      <c r="C10" s="30"/>
      <c r="D10" s="32">
        <v>2014</v>
      </c>
      <c r="E10" s="32"/>
      <c r="F10" s="30"/>
      <c r="G10" s="30"/>
      <c r="H10" s="32">
        <v>2013</v>
      </c>
      <c r="I10" s="32"/>
      <c r="J10" s="30"/>
    </row>
    <row r="11" spans="1:10" x14ac:dyDescent="0.25">
      <c r="A11" s="12"/>
      <c r="B11" s="16" t="s">
        <v>148</v>
      </c>
      <c r="C11" s="18" t="s">
        <v>145</v>
      </c>
      <c r="D11" s="18" t="s">
        <v>149</v>
      </c>
      <c r="E11" s="20">
        <v>52087</v>
      </c>
      <c r="F11" s="21"/>
      <c r="G11" s="18" t="s">
        <v>145</v>
      </c>
      <c r="H11" s="18" t="s">
        <v>149</v>
      </c>
      <c r="I11" s="20">
        <v>47271</v>
      </c>
      <c r="J11" s="21"/>
    </row>
    <row r="12" spans="1:10" x14ac:dyDescent="0.25">
      <c r="A12" s="12"/>
      <c r="B12" s="22" t="s">
        <v>150</v>
      </c>
      <c r="C12" s="13" t="s">
        <v>145</v>
      </c>
      <c r="D12" s="13"/>
      <c r="E12" s="13"/>
      <c r="F12" s="13"/>
      <c r="G12" s="13" t="s">
        <v>145</v>
      </c>
      <c r="H12" s="13"/>
      <c r="I12" s="13"/>
      <c r="J12" s="13"/>
    </row>
    <row r="13" spans="1:10" ht="15.75" thickBot="1" x14ac:dyDescent="0.3">
      <c r="A13" s="12"/>
      <c r="B13" s="23" t="s">
        <v>151</v>
      </c>
      <c r="C13" s="18" t="s">
        <v>145</v>
      </c>
      <c r="D13" s="18"/>
      <c r="E13" s="20">
        <v>54098</v>
      </c>
      <c r="F13" s="21"/>
      <c r="G13" s="18" t="s">
        <v>145</v>
      </c>
      <c r="H13" s="18"/>
      <c r="I13" s="20">
        <v>39283</v>
      </c>
      <c r="J13" s="21"/>
    </row>
    <row r="14" spans="1:10" x14ac:dyDescent="0.25">
      <c r="A14" s="12"/>
      <c r="B14" s="24"/>
      <c r="C14" s="24" t="s">
        <v>145</v>
      </c>
      <c r="D14" s="25"/>
      <c r="E14" s="25"/>
      <c r="F14" s="24"/>
      <c r="G14" s="24" t="s">
        <v>145</v>
      </c>
      <c r="H14" s="25"/>
      <c r="I14" s="25"/>
      <c r="J14" s="24"/>
    </row>
    <row r="15" spans="1:10" ht="15.75" thickBot="1" x14ac:dyDescent="0.3">
      <c r="A15" s="12"/>
      <c r="B15" s="26" t="s">
        <v>152</v>
      </c>
      <c r="C15" s="15" t="s">
        <v>145</v>
      </c>
      <c r="D15" s="13" t="s">
        <v>149</v>
      </c>
      <c r="E15" s="28">
        <v>106185</v>
      </c>
      <c r="F15" s="14"/>
      <c r="G15" s="15" t="s">
        <v>145</v>
      </c>
      <c r="H15" s="13" t="s">
        <v>149</v>
      </c>
      <c r="I15" s="28">
        <v>86554</v>
      </c>
      <c r="J15" s="14"/>
    </row>
    <row r="16" spans="1:10" ht="15.75" thickTop="1" x14ac:dyDescent="0.25">
      <c r="A16" s="12"/>
      <c r="B16" s="24"/>
      <c r="C16" s="24" t="s">
        <v>145</v>
      </c>
      <c r="D16" s="29"/>
      <c r="E16" s="29"/>
      <c r="F16" s="24"/>
      <c r="G16" s="24" t="s">
        <v>145</v>
      </c>
      <c r="H16" s="29"/>
      <c r="I16" s="29"/>
      <c r="J16" s="24"/>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0.140625" bestFit="1" customWidth="1"/>
    <col min="2" max="2" width="36.5703125" customWidth="1"/>
    <col min="3" max="3" width="12.28515625" customWidth="1"/>
    <col min="4" max="4" width="13.140625" customWidth="1"/>
    <col min="5" max="5" width="36.5703125" customWidth="1"/>
    <col min="6" max="7" width="12.28515625" customWidth="1"/>
    <col min="8" max="8" width="13.140625" customWidth="1"/>
    <col min="9" max="9" width="36.5703125" customWidth="1"/>
    <col min="10" max="11" width="12.28515625" customWidth="1"/>
    <col min="12" max="12" width="13.140625" customWidth="1"/>
    <col min="13" max="13" width="25.5703125" customWidth="1"/>
    <col min="14" max="15" width="12.28515625" customWidth="1"/>
    <col min="16" max="16" width="13.140625" customWidth="1"/>
    <col min="17" max="17" width="25.5703125" customWidth="1"/>
    <col min="18" max="18" width="12.28515625" customWidth="1"/>
  </cols>
  <sheetData>
    <row r="1" spans="1:18" ht="15" customHeight="1" x14ac:dyDescent="0.25">
      <c r="A1" s="6" t="s">
        <v>15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54</v>
      </c>
      <c r="B3" s="33" t="s">
        <v>5</v>
      </c>
      <c r="C3" s="33"/>
      <c r="D3" s="33"/>
      <c r="E3" s="33"/>
      <c r="F3" s="33"/>
      <c r="G3" s="33"/>
      <c r="H3" s="33"/>
      <c r="I3" s="33"/>
      <c r="J3" s="33"/>
      <c r="K3" s="33"/>
      <c r="L3" s="33"/>
      <c r="M3" s="33"/>
      <c r="N3" s="33"/>
      <c r="O3" s="33"/>
      <c r="P3" s="33"/>
      <c r="Q3" s="33"/>
      <c r="R3" s="33"/>
    </row>
    <row r="4" spans="1:18" ht="15" customHeight="1" x14ac:dyDescent="0.25">
      <c r="A4" s="12" t="s">
        <v>153</v>
      </c>
      <c r="B4" s="33" t="s">
        <v>5</v>
      </c>
      <c r="C4" s="33"/>
      <c r="D4" s="33"/>
      <c r="E4" s="33"/>
      <c r="F4" s="33"/>
      <c r="G4" s="33"/>
      <c r="H4" s="33"/>
      <c r="I4" s="33"/>
      <c r="J4" s="33"/>
      <c r="K4" s="33"/>
      <c r="L4" s="33"/>
      <c r="M4" s="33"/>
      <c r="N4" s="33"/>
      <c r="O4" s="33"/>
      <c r="P4" s="33"/>
      <c r="Q4" s="33"/>
      <c r="R4" s="33"/>
    </row>
    <row r="5" spans="1:18" x14ac:dyDescent="0.25">
      <c r="A5" s="12"/>
      <c r="B5" s="33"/>
      <c r="C5" s="33"/>
      <c r="D5" s="33"/>
      <c r="E5" s="33"/>
      <c r="F5" s="33"/>
      <c r="G5" s="33"/>
      <c r="H5" s="33"/>
      <c r="I5" s="33"/>
      <c r="J5" s="33"/>
      <c r="K5" s="33"/>
      <c r="L5" s="33"/>
      <c r="M5" s="33"/>
      <c r="N5" s="33"/>
      <c r="O5" s="33"/>
      <c r="P5" s="33"/>
      <c r="Q5" s="33"/>
      <c r="R5" s="33"/>
    </row>
    <row r="6" spans="1:18" x14ac:dyDescent="0.25">
      <c r="A6" s="12"/>
      <c r="B6" s="50" t="s">
        <v>155</v>
      </c>
      <c r="C6" s="50"/>
      <c r="D6" s="50"/>
      <c r="E6" s="50"/>
      <c r="F6" s="50"/>
      <c r="G6" s="50"/>
      <c r="H6" s="50"/>
      <c r="I6" s="50"/>
      <c r="J6" s="50"/>
      <c r="K6" s="50"/>
      <c r="L6" s="50"/>
      <c r="M6" s="50"/>
      <c r="N6" s="50"/>
      <c r="O6" s="50"/>
      <c r="P6" s="50"/>
      <c r="Q6" s="50"/>
      <c r="R6" s="50"/>
    </row>
    <row r="7" spans="1:18" x14ac:dyDescent="0.25">
      <c r="A7" s="12"/>
      <c r="B7" s="33"/>
      <c r="C7" s="33"/>
      <c r="D7" s="33"/>
      <c r="E7" s="33"/>
      <c r="F7" s="33"/>
      <c r="G7" s="33"/>
      <c r="H7" s="33"/>
      <c r="I7" s="33"/>
      <c r="J7" s="33"/>
      <c r="K7" s="33"/>
      <c r="L7" s="33"/>
      <c r="M7" s="33"/>
      <c r="N7" s="33"/>
      <c r="O7" s="33"/>
      <c r="P7" s="33"/>
      <c r="Q7" s="33"/>
      <c r="R7" s="33"/>
    </row>
    <row r="8" spans="1:18" ht="25.5" customHeight="1" x14ac:dyDescent="0.25">
      <c r="A8" s="12"/>
      <c r="B8" s="51" t="s">
        <v>156</v>
      </c>
      <c r="C8" s="51"/>
      <c r="D8" s="51"/>
      <c r="E8" s="51"/>
      <c r="F8" s="51"/>
      <c r="G8" s="51"/>
      <c r="H8" s="51"/>
      <c r="I8" s="51"/>
      <c r="J8" s="51"/>
      <c r="K8" s="51"/>
      <c r="L8" s="51"/>
      <c r="M8" s="51"/>
      <c r="N8" s="51"/>
      <c r="O8" s="51"/>
      <c r="P8" s="51"/>
      <c r="Q8" s="51"/>
      <c r="R8" s="51"/>
    </row>
    <row r="9" spans="1:18" x14ac:dyDescent="0.25">
      <c r="A9" s="12"/>
      <c r="B9" s="33"/>
      <c r="C9" s="33"/>
      <c r="D9" s="33"/>
      <c r="E9" s="33"/>
      <c r="F9" s="33"/>
      <c r="G9" s="33"/>
      <c r="H9" s="33"/>
      <c r="I9" s="33"/>
      <c r="J9" s="33"/>
      <c r="K9" s="33"/>
      <c r="L9" s="33"/>
      <c r="M9" s="33"/>
      <c r="N9" s="33"/>
      <c r="O9" s="33"/>
      <c r="P9" s="33"/>
      <c r="Q9" s="33"/>
      <c r="R9" s="33"/>
    </row>
    <row r="10" spans="1:18" x14ac:dyDescent="0.25">
      <c r="A10" s="12"/>
      <c r="B10" s="51" t="s">
        <v>157</v>
      </c>
      <c r="C10" s="51"/>
      <c r="D10" s="51"/>
      <c r="E10" s="51"/>
      <c r="F10" s="51"/>
      <c r="G10" s="51"/>
      <c r="H10" s="51"/>
      <c r="I10" s="51"/>
      <c r="J10" s="51"/>
      <c r="K10" s="51"/>
      <c r="L10" s="51"/>
      <c r="M10" s="51"/>
      <c r="N10" s="51"/>
      <c r="O10" s="51"/>
      <c r="P10" s="51"/>
      <c r="Q10" s="51"/>
      <c r="R10" s="51"/>
    </row>
    <row r="11" spans="1:18" x14ac:dyDescent="0.25">
      <c r="A11" s="12"/>
      <c r="B11" s="33"/>
      <c r="C11" s="33"/>
      <c r="D11" s="33"/>
      <c r="E11" s="33"/>
      <c r="F11" s="33"/>
      <c r="G11" s="33"/>
      <c r="H11" s="33"/>
      <c r="I11" s="33"/>
      <c r="J11" s="33"/>
      <c r="K11" s="33"/>
      <c r="L11" s="33"/>
      <c r="M11" s="33"/>
      <c r="N11" s="33"/>
      <c r="O11" s="33"/>
      <c r="P11" s="33"/>
      <c r="Q11" s="33"/>
      <c r="R11" s="33"/>
    </row>
    <row r="12" spans="1:18" x14ac:dyDescent="0.25">
      <c r="A12" s="12"/>
      <c r="B12" s="51" t="s">
        <v>158</v>
      </c>
      <c r="C12" s="51"/>
      <c r="D12" s="51"/>
      <c r="E12" s="51"/>
      <c r="F12" s="51"/>
      <c r="G12" s="51"/>
      <c r="H12" s="51"/>
      <c r="I12" s="51"/>
      <c r="J12" s="51"/>
      <c r="K12" s="51"/>
      <c r="L12" s="51"/>
      <c r="M12" s="51"/>
      <c r="N12" s="51"/>
      <c r="O12" s="51"/>
      <c r="P12" s="51"/>
      <c r="Q12" s="51"/>
      <c r="R12" s="51"/>
    </row>
    <row r="13" spans="1:18" x14ac:dyDescent="0.25">
      <c r="A13" s="12"/>
      <c r="B13" s="33"/>
      <c r="C13" s="33"/>
      <c r="D13" s="33"/>
      <c r="E13" s="33"/>
      <c r="F13" s="33"/>
      <c r="G13" s="33"/>
      <c r="H13" s="33"/>
      <c r="I13" s="33"/>
      <c r="J13" s="33"/>
      <c r="K13" s="33"/>
      <c r="L13" s="33"/>
      <c r="M13" s="33"/>
      <c r="N13" s="33"/>
      <c r="O13" s="33"/>
      <c r="P13" s="33"/>
      <c r="Q13" s="33"/>
      <c r="R13" s="33"/>
    </row>
    <row r="14" spans="1:18" x14ac:dyDescent="0.25">
      <c r="A14" s="12"/>
      <c r="B14" s="51" t="s">
        <v>159</v>
      </c>
      <c r="C14" s="51"/>
      <c r="D14" s="51"/>
      <c r="E14" s="51"/>
      <c r="F14" s="51"/>
      <c r="G14" s="51"/>
      <c r="H14" s="51"/>
      <c r="I14" s="51"/>
      <c r="J14" s="51"/>
      <c r="K14" s="51"/>
      <c r="L14" s="51"/>
      <c r="M14" s="51"/>
      <c r="N14" s="51"/>
      <c r="O14" s="51"/>
      <c r="P14" s="51"/>
      <c r="Q14" s="51"/>
      <c r="R14" s="51"/>
    </row>
    <row r="15" spans="1:18" x14ac:dyDescent="0.25">
      <c r="A15" s="12"/>
      <c r="B15" s="33"/>
      <c r="C15" s="33"/>
      <c r="D15" s="33"/>
      <c r="E15" s="33"/>
      <c r="F15" s="33"/>
      <c r="G15" s="33"/>
      <c r="H15" s="33"/>
      <c r="I15" s="33"/>
      <c r="J15" s="33"/>
      <c r="K15" s="33"/>
      <c r="L15" s="33"/>
      <c r="M15" s="33"/>
      <c r="N15" s="33"/>
      <c r="O15" s="33"/>
      <c r="P15" s="33"/>
      <c r="Q15" s="33"/>
      <c r="R15" s="33"/>
    </row>
    <row r="16" spans="1:18" x14ac:dyDescent="0.25">
      <c r="A16" s="12"/>
      <c r="B16" s="51" t="s">
        <v>160</v>
      </c>
      <c r="C16" s="51"/>
      <c r="D16" s="51"/>
      <c r="E16" s="51"/>
      <c r="F16" s="51"/>
      <c r="G16" s="51"/>
      <c r="H16" s="51"/>
      <c r="I16" s="51"/>
      <c r="J16" s="51"/>
      <c r="K16" s="51"/>
      <c r="L16" s="51"/>
      <c r="M16" s="51"/>
      <c r="N16" s="51"/>
      <c r="O16" s="51"/>
      <c r="P16" s="51"/>
      <c r="Q16" s="51"/>
      <c r="R16" s="51"/>
    </row>
    <row r="17" spans="1:18" x14ac:dyDescent="0.25">
      <c r="A17" s="12"/>
      <c r="B17" s="33"/>
      <c r="C17" s="33"/>
      <c r="D17" s="33"/>
      <c r="E17" s="33"/>
      <c r="F17" s="33"/>
      <c r="G17" s="33"/>
      <c r="H17" s="33"/>
      <c r="I17" s="33"/>
      <c r="J17" s="33"/>
      <c r="K17" s="33"/>
      <c r="L17" s="33"/>
      <c r="M17" s="33"/>
      <c r="N17" s="33"/>
      <c r="O17" s="33"/>
      <c r="P17" s="33"/>
      <c r="Q17" s="33"/>
      <c r="R17" s="33"/>
    </row>
    <row r="18" spans="1:18" x14ac:dyDescent="0.25">
      <c r="A18" s="12"/>
      <c r="B18" s="51" t="s">
        <v>161</v>
      </c>
      <c r="C18" s="51"/>
      <c r="D18" s="51"/>
      <c r="E18" s="51"/>
      <c r="F18" s="51"/>
      <c r="G18" s="51"/>
      <c r="H18" s="51"/>
      <c r="I18" s="51"/>
      <c r="J18" s="51"/>
      <c r="K18" s="51"/>
      <c r="L18" s="51"/>
      <c r="M18" s="51"/>
      <c r="N18" s="51"/>
      <c r="O18" s="51"/>
      <c r="P18" s="51"/>
      <c r="Q18" s="51"/>
      <c r="R18" s="51"/>
    </row>
    <row r="19" spans="1:18" x14ac:dyDescent="0.25">
      <c r="A19" s="12"/>
      <c r="B19" s="33"/>
      <c r="C19" s="33"/>
      <c r="D19" s="33"/>
      <c r="E19" s="33"/>
      <c r="F19" s="33"/>
      <c r="G19" s="33"/>
      <c r="H19" s="33"/>
      <c r="I19" s="33"/>
      <c r="J19" s="33"/>
      <c r="K19" s="33"/>
      <c r="L19" s="33"/>
      <c r="M19" s="33"/>
      <c r="N19" s="33"/>
      <c r="O19" s="33"/>
      <c r="P19" s="33"/>
      <c r="Q19" s="33"/>
      <c r="R19" s="33"/>
    </row>
    <row r="20" spans="1:18" ht="15.75" x14ac:dyDescent="0.25">
      <c r="A20" s="12"/>
      <c r="B20" s="52"/>
      <c r="C20" s="52"/>
      <c r="D20" s="52"/>
      <c r="E20" s="52"/>
      <c r="F20" s="52"/>
      <c r="G20" s="52"/>
      <c r="H20" s="52"/>
      <c r="I20" s="52"/>
      <c r="J20" s="52"/>
      <c r="K20" s="52"/>
      <c r="L20" s="52"/>
      <c r="M20" s="52"/>
      <c r="N20" s="52"/>
      <c r="O20" s="52"/>
      <c r="P20" s="52"/>
      <c r="Q20" s="52"/>
      <c r="R20" s="52"/>
    </row>
    <row r="21" spans="1:18" x14ac:dyDescent="0.25">
      <c r="A21" s="12"/>
      <c r="B21" s="4"/>
      <c r="C21" s="4"/>
      <c r="D21" s="4"/>
      <c r="E21" s="4"/>
      <c r="F21" s="4"/>
      <c r="G21" s="4"/>
      <c r="H21" s="4"/>
      <c r="I21" s="4"/>
      <c r="J21" s="4"/>
      <c r="K21" s="4"/>
      <c r="L21" s="4"/>
      <c r="M21" s="4"/>
      <c r="N21" s="4"/>
      <c r="O21" s="4"/>
      <c r="P21" s="4"/>
      <c r="Q21" s="4"/>
      <c r="R21" s="4"/>
    </row>
    <row r="22" spans="1:18" ht="15.75" thickBot="1" x14ac:dyDescent="0.3">
      <c r="A22" s="12"/>
      <c r="B22" s="4"/>
      <c r="C22" s="4" t="s">
        <v>145</v>
      </c>
      <c r="D22" s="33"/>
      <c r="E22" s="33"/>
      <c r="F22" s="4"/>
      <c r="G22" s="4" t="s">
        <v>145</v>
      </c>
      <c r="H22" s="45" t="s">
        <v>162</v>
      </c>
      <c r="I22" s="45"/>
      <c r="J22" s="45"/>
      <c r="K22" s="45"/>
      <c r="L22" s="45"/>
      <c r="M22" s="45"/>
      <c r="N22" s="45"/>
      <c r="O22" s="45"/>
      <c r="P22" s="45"/>
      <c r="Q22" s="45"/>
      <c r="R22" s="4"/>
    </row>
    <row r="23" spans="1:18" ht="15" customHeight="1" x14ac:dyDescent="0.25">
      <c r="A23" s="12"/>
      <c r="B23" s="33"/>
      <c r="C23" s="33" t="s">
        <v>145</v>
      </c>
      <c r="D23" s="46" t="s">
        <v>163</v>
      </c>
      <c r="E23" s="46"/>
      <c r="F23" s="33"/>
      <c r="G23" s="33" t="s">
        <v>145</v>
      </c>
      <c r="H23" s="47" t="s">
        <v>165</v>
      </c>
      <c r="I23" s="47"/>
      <c r="J23" s="48"/>
      <c r="K23" s="48" t="s">
        <v>145</v>
      </c>
      <c r="L23" s="47" t="s">
        <v>171</v>
      </c>
      <c r="M23" s="47"/>
      <c r="N23" s="48"/>
      <c r="O23" s="48" t="s">
        <v>145</v>
      </c>
      <c r="P23" s="47" t="s">
        <v>171</v>
      </c>
      <c r="Q23" s="47"/>
      <c r="R23" s="33"/>
    </row>
    <row r="24" spans="1:18" ht="15" customHeight="1" x14ac:dyDescent="0.25">
      <c r="A24" s="12"/>
      <c r="B24" s="33"/>
      <c r="C24" s="33"/>
      <c r="D24" s="46" t="s">
        <v>164</v>
      </c>
      <c r="E24" s="46"/>
      <c r="F24" s="33"/>
      <c r="G24" s="33"/>
      <c r="H24" s="46" t="s">
        <v>166</v>
      </c>
      <c r="I24" s="46"/>
      <c r="J24" s="33"/>
      <c r="K24" s="33"/>
      <c r="L24" s="46" t="s">
        <v>172</v>
      </c>
      <c r="M24" s="46"/>
      <c r="N24" s="33"/>
      <c r="O24" s="33"/>
      <c r="P24" s="46" t="s">
        <v>176</v>
      </c>
      <c r="Q24" s="46"/>
      <c r="R24" s="33"/>
    </row>
    <row r="25" spans="1:18" ht="15" customHeight="1" x14ac:dyDescent="0.25">
      <c r="A25" s="12"/>
      <c r="B25" s="33"/>
      <c r="C25" s="33"/>
      <c r="D25" s="46">
        <v>2014</v>
      </c>
      <c r="E25" s="46"/>
      <c r="F25" s="33"/>
      <c r="G25" s="33"/>
      <c r="H25" s="46" t="s">
        <v>167</v>
      </c>
      <c r="I25" s="46"/>
      <c r="J25" s="33"/>
      <c r="K25" s="33"/>
      <c r="L25" s="46" t="s">
        <v>173</v>
      </c>
      <c r="M25" s="46"/>
      <c r="N25" s="33"/>
      <c r="O25" s="33"/>
      <c r="P25" s="46" t="s">
        <v>174</v>
      </c>
      <c r="Q25" s="46"/>
      <c r="R25" s="33"/>
    </row>
    <row r="26" spans="1:18" ht="15" customHeight="1" x14ac:dyDescent="0.25">
      <c r="A26" s="12"/>
      <c r="B26" s="33"/>
      <c r="C26" s="33"/>
      <c r="D26" s="46"/>
      <c r="E26" s="46"/>
      <c r="F26" s="33"/>
      <c r="G26" s="33"/>
      <c r="H26" s="46" t="s">
        <v>168</v>
      </c>
      <c r="I26" s="46"/>
      <c r="J26" s="33"/>
      <c r="K26" s="33"/>
      <c r="L26" s="46" t="s">
        <v>174</v>
      </c>
      <c r="M26" s="46"/>
      <c r="N26" s="33"/>
      <c r="O26" s="33"/>
      <c r="P26" s="46" t="s">
        <v>177</v>
      </c>
      <c r="Q26" s="46"/>
      <c r="R26" s="33"/>
    </row>
    <row r="27" spans="1:18" ht="15" customHeight="1" x14ac:dyDescent="0.25">
      <c r="A27" s="12"/>
      <c r="B27" s="33"/>
      <c r="C27" s="33"/>
      <c r="D27" s="46"/>
      <c r="E27" s="46"/>
      <c r="F27" s="33"/>
      <c r="G27" s="33"/>
      <c r="H27" s="46" t="s">
        <v>169</v>
      </c>
      <c r="I27" s="46"/>
      <c r="J27" s="33"/>
      <c r="K27" s="33"/>
      <c r="L27" s="46" t="s">
        <v>175</v>
      </c>
      <c r="M27" s="46"/>
      <c r="N27" s="33"/>
      <c r="O27" s="33"/>
      <c r="P27" s="46"/>
      <c r="Q27" s="46"/>
      <c r="R27" s="33"/>
    </row>
    <row r="28" spans="1:18" ht="15.75" thickBot="1" x14ac:dyDescent="0.3">
      <c r="A28" s="12"/>
      <c r="B28" s="33"/>
      <c r="C28" s="33"/>
      <c r="D28" s="45"/>
      <c r="E28" s="45"/>
      <c r="F28" s="33"/>
      <c r="G28" s="33"/>
      <c r="H28" s="45" t="s">
        <v>170</v>
      </c>
      <c r="I28" s="45"/>
      <c r="J28" s="33"/>
      <c r="K28" s="33"/>
      <c r="L28" s="45"/>
      <c r="M28" s="45"/>
      <c r="N28" s="33"/>
      <c r="O28" s="33"/>
      <c r="P28" s="45"/>
      <c r="Q28" s="45"/>
      <c r="R28" s="33"/>
    </row>
    <row r="29" spans="1:18" x14ac:dyDescent="0.25">
      <c r="A29" s="12"/>
      <c r="B29" s="37" t="s">
        <v>178</v>
      </c>
      <c r="C29" s="17" t="s">
        <v>145</v>
      </c>
      <c r="D29" s="17"/>
      <c r="E29" s="17"/>
      <c r="F29" s="17"/>
      <c r="G29" s="17" t="s">
        <v>145</v>
      </c>
      <c r="H29" s="17"/>
      <c r="I29" s="17"/>
      <c r="J29" s="17"/>
      <c r="K29" s="17" t="s">
        <v>145</v>
      </c>
      <c r="L29" s="17"/>
      <c r="M29" s="17"/>
      <c r="N29" s="17"/>
      <c r="O29" s="17" t="s">
        <v>145</v>
      </c>
      <c r="P29" s="17"/>
      <c r="Q29" s="17"/>
      <c r="R29" s="17"/>
    </row>
    <row r="30" spans="1:18" x14ac:dyDescent="0.25">
      <c r="A30" s="12"/>
      <c r="B30" s="2" t="s">
        <v>150</v>
      </c>
      <c r="C30" s="4" t="s">
        <v>145</v>
      </c>
      <c r="D30" s="4"/>
      <c r="E30" s="4"/>
      <c r="F30" s="4"/>
      <c r="G30" s="4" t="s">
        <v>145</v>
      </c>
      <c r="H30" s="4"/>
      <c r="I30" s="4"/>
      <c r="J30" s="4"/>
      <c r="K30" s="4" t="s">
        <v>145</v>
      </c>
      <c r="L30" s="4"/>
      <c r="M30" s="4"/>
      <c r="N30" s="4"/>
      <c r="O30" s="4" t="s">
        <v>145</v>
      </c>
      <c r="P30" s="4"/>
      <c r="Q30" s="4"/>
      <c r="R30" s="4"/>
    </row>
    <row r="31" spans="1:18" ht="15.75" thickBot="1" x14ac:dyDescent="0.3">
      <c r="A31" s="12"/>
      <c r="B31" s="37" t="s">
        <v>151</v>
      </c>
      <c r="C31" s="17" t="s">
        <v>145</v>
      </c>
      <c r="D31" s="17" t="s">
        <v>149</v>
      </c>
      <c r="E31" s="19">
        <v>54098</v>
      </c>
      <c r="F31" s="38" t="s">
        <v>145</v>
      </c>
      <c r="G31" s="17" t="s">
        <v>145</v>
      </c>
      <c r="H31" s="17" t="s">
        <v>149</v>
      </c>
      <c r="I31" s="19">
        <v>54098</v>
      </c>
      <c r="J31" s="38" t="s">
        <v>145</v>
      </c>
      <c r="K31" s="17" t="s">
        <v>145</v>
      </c>
      <c r="L31" s="38" t="s">
        <v>149</v>
      </c>
      <c r="M31" s="39" t="s">
        <v>179</v>
      </c>
      <c r="N31" s="38" t="s">
        <v>145</v>
      </c>
      <c r="O31" s="17" t="s">
        <v>145</v>
      </c>
      <c r="P31" s="38" t="s">
        <v>149</v>
      </c>
      <c r="Q31" s="39" t="s">
        <v>179</v>
      </c>
      <c r="R31" s="38" t="s">
        <v>145</v>
      </c>
    </row>
    <row r="32" spans="1:18" x14ac:dyDescent="0.25">
      <c r="A32" s="12"/>
      <c r="B32" s="40"/>
      <c r="C32" s="40" t="s">
        <v>145</v>
      </c>
      <c r="D32" s="41"/>
      <c r="E32" s="41"/>
      <c r="F32" s="40"/>
      <c r="G32" s="40" t="s">
        <v>145</v>
      </c>
      <c r="H32" s="41"/>
      <c r="I32" s="41"/>
      <c r="J32" s="40"/>
      <c r="K32" s="40" t="s">
        <v>145</v>
      </c>
      <c r="L32" s="41"/>
      <c r="M32" s="41"/>
      <c r="N32" s="40"/>
      <c r="O32" s="40" t="s">
        <v>145</v>
      </c>
      <c r="P32" s="41"/>
      <c r="Q32" s="41"/>
      <c r="R32" s="40"/>
    </row>
    <row r="33" spans="1:18" ht="15.75" thickBot="1" x14ac:dyDescent="0.3">
      <c r="A33" s="12"/>
      <c r="B33" s="2" t="s">
        <v>42</v>
      </c>
      <c r="C33" s="42" t="s">
        <v>145</v>
      </c>
      <c r="D33" s="4" t="s">
        <v>149</v>
      </c>
      <c r="E33" s="27">
        <v>54098</v>
      </c>
      <c r="F33" t="s">
        <v>145</v>
      </c>
      <c r="G33" s="42" t="s">
        <v>145</v>
      </c>
      <c r="H33" s="4" t="s">
        <v>149</v>
      </c>
      <c r="I33" s="27">
        <v>54098</v>
      </c>
      <c r="J33" t="s">
        <v>145</v>
      </c>
      <c r="K33" s="42" t="s">
        <v>145</v>
      </c>
      <c r="L33" t="s">
        <v>149</v>
      </c>
      <c r="M33" s="43" t="s">
        <v>179</v>
      </c>
      <c r="N33" t="s">
        <v>145</v>
      </c>
      <c r="O33" s="42" t="s">
        <v>145</v>
      </c>
      <c r="P33" t="s">
        <v>149</v>
      </c>
      <c r="Q33" s="43" t="s">
        <v>179</v>
      </c>
      <c r="R33" t="s">
        <v>145</v>
      </c>
    </row>
    <row r="34" spans="1:18" ht="15.75" thickTop="1" x14ac:dyDescent="0.25">
      <c r="A34" s="12"/>
      <c r="B34" s="40"/>
      <c r="C34" s="40" t="s">
        <v>145</v>
      </c>
      <c r="D34" s="44"/>
      <c r="E34" s="44"/>
      <c r="F34" s="40"/>
      <c r="G34" s="40" t="s">
        <v>145</v>
      </c>
      <c r="H34" s="44"/>
      <c r="I34" s="44"/>
      <c r="J34" s="40"/>
      <c r="K34" s="40" t="s">
        <v>145</v>
      </c>
      <c r="L34" s="44"/>
      <c r="M34" s="44"/>
      <c r="N34" s="40"/>
      <c r="O34" s="40" t="s">
        <v>145</v>
      </c>
      <c r="P34" s="44"/>
      <c r="Q34" s="44"/>
      <c r="R34" s="40"/>
    </row>
    <row r="35" spans="1:18" x14ac:dyDescent="0.25">
      <c r="A35" s="12"/>
      <c r="B35" s="33"/>
      <c r="C35" s="33"/>
      <c r="D35" s="33"/>
      <c r="E35" s="33"/>
      <c r="F35" s="33"/>
      <c r="G35" s="33"/>
      <c r="H35" s="33"/>
      <c r="I35" s="33"/>
      <c r="J35" s="33"/>
      <c r="K35" s="33"/>
      <c r="L35" s="33"/>
      <c r="M35" s="33"/>
      <c r="N35" s="33"/>
      <c r="O35" s="33"/>
      <c r="P35" s="33"/>
      <c r="Q35" s="33"/>
      <c r="R35" s="33"/>
    </row>
    <row r="36" spans="1:18" x14ac:dyDescent="0.25">
      <c r="A36" s="12"/>
      <c r="B36" s="53"/>
      <c r="C36" s="53"/>
      <c r="D36" s="53"/>
      <c r="E36" s="53"/>
      <c r="F36" s="53"/>
      <c r="G36" s="53"/>
      <c r="H36" s="53"/>
      <c r="I36" s="53"/>
      <c r="J36" s="53"/>
      <c r="K36" s="53"/>
      <c r="L36" s="53"/>
      <c r="M36" s="53"/>
      <c r="N36" s="53"/>
      <c r="O36" s="53"/>
      <c r="P36" s="53"/>
      <c r="Q36" s="53"/>
      <c r="R36" s="53"/>
    </row>
    <row r="37" spans="1:18" x14ac:dyDescent="0.25">
      <c r="A37" s="12"/>
      <c r="B37" s="33"/>
      <c r="C37" s="33"/>
      <c r="D37" s="33"/>
      <c r="E37" s="33"/>
      <c r="F37" s="33"/>
      <c r="G37" s="33"/>
      <c r="H37" s="33"/>
      <c r="I37" s="33"/>
      <c r="J37" s="33"/>
      <c r="K37" s="33"/>
      <c r="L37" s="33"/>
      <c r="M37" s="33"/>
      <c r="N37" s="33"/>
      <c r="O37" s="33"/>
      <c r="P37" s="33"/>
      <c r="Q37" s="33"/>
      <c r="R37" s="33"/>
    </row>
    <row r="38" spans="1:18" x14ac:dyDescent="0.25">
      <c r="A38" s="12"/>
      <c r="B38" s="51" t="s">
        <v>180</v>
      </c>
      <c r="C38" s="51"/>
      <c r="D38" s="51"/>
      <c r="E38" s="51"/>
      <c r="F38" s="51"/>
      <c r="G38" s="51"/>
      <c r="H38" s="51"/>
      <c r="I38" s="51"/>
      <c r="J38" s="51"/>
      <c r="K38" s="51"/>
      <c r="L38" s="51"/>
      <c r="M38" s="51"/>
      <c r="N38" s="51"/>
      <c r="O38" s="51"/>
      <c r="P38" s="51"/>
      <c r="Q38" s="51"/>
      <c r="R38" s="51"/>
    </row>
    <row r="39" spans="1:18" x14ac:dyDescent="0.25">
      <c r="A39" s="12"/>
      <c r="B39" s="33"/>
      <c r="C39" s="33"/>
      <c r="D39" s="33"/>
      <c r="E39" s="33"/>
      <c r="F39" s="33"/>
      <c r="G39" s="33"/>
      <c r="H39" s="33"/>
      <c r="I39" s="33"/>
      <c r="J39" s="33"/>
      <c r="K39" s="33"/>
      <c r="L39" s="33"/>
      <c r="M39" s="33"/>
      <c r="N39" s="33"/>
      <c r="O39" s="33"/>
      <c r="P39" s="33"/>
      <c r="Q39" s="33"/>
      <c r="R39" s="33"/>
    </row>
    <row r="40" spans="1:18" ht="15.75" x14ac:dyDescent="0.25">
      <c r="A40" s="12"/>
      <c r="B40" s="52"/>
      <c r="C40" s="52"/>
      <c r="D40" s="52"/>
      <c r="E40" s="52"/>
      <c r="F40" s="52"/>
      <c r="G40" s="52"/>
      <c r="H40" s="52"/>
      <c r="I40" s="52"/>
      <c r="J40" s="52"/>
      <c r="K40" s="52"/>
      <c r="L40" s="52"/>
      <c r="M40" s="52"/>
      <c r="N40" s="52"/>
      <c r="O40" s="52"/>
      <c r="P40" s="52"/>
      <c r="Q40" s="52"/>
      <c r="R40" s="52"/>
    </row>
    <row r="41" spans="1:18" x14ac:dyDescent="0.25">
      <c r="A41" s="12"/>
      <c r="B41" s="4"/>
      <c r="C41" s="4"/>
      <c r="D41" s="4"/>
      <c r="E41" s="4"/>
      <c r="F41" s="4"/>
      <c r="G41" s="4"/>
      <c r="H41" s="4"/>
      <c r="I41" s="4"/>
      <c r="J41" s="4"/>
      <c r="K41" s="4"/>
      <c r="L41" s="4"/>
      <c r="M41" s="4"/>
      <c r="N41" s="4"/>
      <c r="O41" s="4"/>
      <c r="P41" s="4"/>
      <c r="Q41" s="4"/>
      <c r="R41" s="4"/>
    </row>
    <row r="42" spans="1:18" ht="15.75" thickBot="1" x14ac:dyDescent="0.3">
      <c r="A42" s="12"/>
      <c r="B42" s="4"/>
      <c r="C42" s="4" t="s">
        <v>145</v>
      </c>
      <c r="D42" s="33"/>
      <c r="E42" s="33"/>
      <c r="F42" s="4"/>
      <c r="G42" s="4" t="s">
        <v>145</v>
      </c>
      <c r="H42" s="45" t="s">
        <v>162</v>
      </c>
      <c r="I42" s="45"/>
      <c r="J42" s="45"/>
      <c r="K42" s="45"/>
      <c r="L42" s="45"/>
      <c r="M42" s="45"/>
      <c r="N42" s="45"/>
      <c r="O42" s="45"/>
      <c r="P42" s="45"/>
      <c r="Q42" s="45"/>
      <c r="R42" s="4"/>
    </row>
    <row r="43" spans="1:18" ht="15" customHeight="1" x14ac:dyDescent="0.25">
      <c r="A43" s="12"/>
      <c r="B43" s="33"/>
      <c r="C43" s="33" t="s">
        <v>145</v>
      </c>
      <c r="D43" s="46" t="s">
        <v>181</v>
      </c>
      <c r="E43" s="46"/>
      <c r="F43" s="33"/>
      <c r="G43" s="33" t="s">
        <v>145</v>
      </c>
      <c r="H43" s="47" t="s">
        <v>183</v>
      </c>
      <c r="I43" s="47"/>
      <c r="J43" s="48"/>
      <c r="K43" s="48" t="s">
        <v>145</v>
      </c>
      <c r="L43" s="47" t="s">
        <v>171</v>
      </c>
      <c r="M43" s="47"/>
      <c r="N43" s="48"/>
      <c r="O43" s="48" t="s">
        <v>145</v>
      </c>
      <c r="P43" s="47" t="s">
        <v>171</v>
      </c>
      <c r="Q43" s="47"/>
      <c r="R43" s="33"/>
    </row>
    <row r="44" spans="1:18" ht="15" customHeight="1" x14ac:dyDescent="0.25">
      <c r="A44" s="12"/>
      <c r="B44" s="33"/>
      <c r="C44" s="33"/>
      <c r="D44" s="46" t="s">
        <v>182</v>
      </c>
      <c r="E44" s="46"/>
      <c r="F44" s="33"/>
      <c r="G44" s="33"/>
      <c r="H44" s="46" t="s">
        <v>184</v>
      </c>
      <c r="I44" s="46"/>
      <c r="J44" s="33"/>
      <c r="K44" s="33"/>
      <c r="L44" s="46" t="s">
        <v>172</v>
      </c>
      <c r="M44" s="46"/>
      <c r="N44" s="33"/>
      <c r="O44" s="33"/>
      <c r="P44" s="46" t="s">
        <v>176</v>
      </c>
      <c r="Q44" s="46"/>
      <c r="R44" s="33"/>
    </row>
    <row r="45" spans="1:18" ht="15" customHeight="1" x14ac:dyDescent="0.25">
      <c r="A45" s="12"/>
      <c r="B45" s="33"/>
      <c r="C45" s="33"/>
      <c r="D45" s="46" t="s">
        <v>147</v>
      </c>
      <c r="E45" s="46"/>
      <c r="F45" s="33"/>
      <c r="G45" s="33"/>
      <c r="H45" s="46" t="s">
        <v>167</v>
      </c>
      <c r="I45" s="46"/>
      <c r="J45" s="33"/>
      <c r="K45" s="33"/>
      <c r="L45" s="46" t="s">
        <v>173</v>
      </c>
      <c r="M45" s="46"/>
      <c r="N45" s="33"/>
      <c r="O45" s="33"/>
      <c r="P45" s="46" t="s">
        <v>174</v>
      </c>
      <c r="Q45" s="46"/>
      <c r="R45" s="33"/>
    </row>
    <row r="46" spans="1:18" ht="15" customHeight="1" x14ac:dyDescent="0.25">
      <c r="A46" s="12"/>
      <c r="B46" s="33"/>
      <c r="C46" s="33"/>
      <c r="D46" s="46">
        <v>2013</v>
      </c>
      <c r="E46" s="46"/>
      <c r="F46" s="33"/>
      <c r="G46" s="33"/>
      <c r="H46" s="46" t="s">
        <v>185</v>
      </c>
      <c r="I46" s="46"/>
      <c r="J46" s="33"/>
      <c r="K46" s="33"/>
      <c r="L46" s="46" t="s">
        <v>174</v>
      </c>
      <c r="M46" s="46"/>
      <c r="N46" s="33"/>
      <c r="O46" s="33"/>
      <c r="P46" s="46" t="s">
        <v>177</v>
      </c>
      <c r="Q46" s="46"/>
      <c r="R46" s="33"/>
    </row>
    <row r="47" spans="1:18" ht="15.75" thickBot="1" x14ac:dyDescent="0.3">
      <c r="A47" s="12"/>
      <c r="B47" s="33"/>
      <c r="C47" s="33"/>
      <c r="D47" s="45"/>
      <c r="E47" s="45"/>
      <c r="F47" s="33"/>
      <c r="G47" s="33"/>
      <c r="H47" s="45" t="s">
        <v>186</v>
      </c>
      <c r="I47" s="45"/>
      <c r="J47" s="33"/>
      <c r="K47" s="33"/>
      <c r="L47" s="45" t="s">
        <v>187</v>
      </c>
      <c r="M47" s="45"/>
      <c r="N47" s="33"/>
      <c r="O47" s="33"/>
      <c r="P47" s="45"/>
      <c r="Q47" s="45"/>
      <c r="R47" s="33"/>
    </row>
    <row r="48" spans="1:18" x14ac:dyDescent="0.25">
      <c r="A48" s="12"/>
      <c r="B48" s="37" t="s">
        <v>178</v>
      </c>
      <c r="C48" s="17" t="s">
        <v>145</v>
      </c>
      <c r="D48" s="17"/>
      <c r="E48" s="17"/>
      <c r="F48" s="17"/>
      <c r="G48" s="17" t="s">
        <v>145</v>
      </c>
      <c r="H48" s="17"/>
      <c r="I48" s="17"/>
      <c r="J48" s="17"/>
      <c r="K48" s="17" t="s">
        <v>145</v>
      </c>
      <c r="L48" s="17"/>
      <c r="M48" s="17"/>
      <c r="N48" s="17"/>
      <c r="O48" s="17" t="s">
        <v>145</v>
      </c>
      <c r="P48" s="17"/>
      <c r="Q48" s="17"/>
      <c r="R48" s="17"/>
    </row>
    <row r="49" spans="1:18" x14ac:dyDescent="0.25">
      <c r="A49" s="12"/>
      <c r="B49" s="2" t="s">
        <v>150</v>
      </c>
      <c r="C49" s="4" t="s">
        <v>145</v>
      </c>
      <c r="D49" s="4"/>
      <c r="E49" s="4"/>
      <c r="F49" s="4"/>
      <c r="G49" s="4" t="s">
        <v>145</v>
      </c>
      <c r="H49" s="4"/>
      <c r="I49" s="4"/>
      <c r="J49" s="4"/>
      <c r="K49" s="4" t="s">
        <v>145</v>
      </c>
      <c r="L49" s="4"/>
      <c r="M49" s="4"/>
      <c r="N49" s="4"/>
      <c r="O49" s="4" t="s">
        <v>145</v>
      </c>
      <c r="P49" s="4"/>
      <c r="Q49" s="4"/>
      <c r="R49" s="4"/>
    </row>
    <row r="50" spans="1:18" ht="15.75" thickBot="1" x14ac:dyDescent="0.3">
      <c r="A50" s="12"/>
      <c r="B50" s="37" t="s">
        <v>151</v>
      </c>
      <c r="C50" s="17" t="s">
        <v>145</v>
      </c>
      <c r="D50" s="17" t="s">
        <v>149</v>
      </c>
      <c r="E50" s="19">
        <v>39283</v>
      </c>
      <c r="F50" s="38" t="s">
        <v>145</v>
      </c>
      <c r="G50" s="17" t="s">
        <v>145</v>
      </c>
      <c r="H50" s="17" t="s">
        <v>149</v>
      </c>
      <c r="I50" s="19">
        <v>39283</v>
      </c>
      <c r="J50" s="38" t="s">
        <v>145</v>
      </c>
      <c r="K50" s="17" t="s">
        <v>145</v>
      </c>
      <c r="L50" s="38" t="s">
        <v>149</v>
      </c>
      <c r="M50" s="39" t="s">
        <v>179</v>
      </c>
      <c r="N50" s="38" t="s">
        <v>145</v>
      </c>
      <c r="O50" s="17" t="s">
        <v>145</v>
      </c>
      <c r="P50" s="38" t="s">
        <v>149</v>
      </c>
      <c r="Q50" s="39" t="s">
        <v>179</v>
      </c>
      <c r="R50" s="38" t="s">
        <v>145</v>
      </c>
    </row>
    <row r="51" spans="1:18" x14ac:dyDescent="0.25">
      <c r="A51" s="12"/>
      <c r="B51" s="40"/>
      <c r="C51" s="40" t="s">
        <v>145</v>
      </c>
      <c r="D51" s="41"/>
      <c r="E51" s="41"/>
      <c r="F51" s="40"/>
      <c r="G51" s="40" t="s">
        <v>145</v>
      </c>
      <c r="H51" s="41"/>
      <c r="I51" s="41"/>
      <c r="J51" s="40"/>
      <c r="K51" s="40" t="s">
        <v>145</v>
      </c>
      <c r="L51" s="41"/>
      <c r="M51" s="41"/>
      <c r="N51" s="40"/>
      <c r="O51" s="40" t="s">
        <v>145</v>
      </c>
      <c r="P51" s="41"/>
      <c r="Q51" s="41"/>
      <c r="R51" s="40"/>
    </row>
    <row r="52" spans="1:18" ht="15.75" thickBot="1" x14ac:dyDescent="0.3">
      <c r="A52" s="12"/>
      <c r="B52" s="2" t="s">
        <v>42</v>
      </c>
      <c r="C52" s="42" t="s">
        <v>145</v>
      </c>
      <c r="D52" s="4" t="s">
        <v>149</v>
      </c>
      <c r="E52" s="27">
        <v>39283</v>
      </c>
      <c r="F52" t="s">
        <v>145</v>
      </c>
      <c r="G52" s="42" t="s">
        <v>145</v>
      </c>
      <c r="H52" s="4" t="s">
        <v>149</v>
      </c>
      <c r="I52" s="27">
        <v>39283</v>
      </c>
      <c r="J52" t="s">
        <v>145</v>
      </c>
      <c r="K52" s="42" t="s">
        <v>145</v>
      </c>
      <c r="L52" t="s">
        <v>149</v>
      </c>
      <c r="M52" s="43" t="s">
        <v>179</v>
      </c>
      <c r="N52" t="s">
        <v>145</v>
      </c>
      <c r="O52" s="42" t="s">
        <v>145</v>
      </c>
      <c r="P52" t="s">
        <v>149</v>
      </c>
      <c r="Q52" s="43" t="s">
        <v>179</v>
      </c>
      <c r="R52" t="s">
        <v>145</v>
      </c>
    </row>
    <row r="53" spans="1:18" ht="15.75" thickTop="1" x14ac:dyDescent="0.25">
      <c r="A53" s="12"/>
      <c r="B53" s="40"/>
      <c r="C53" s="40" t="s">
        <v>145</v>
      </c>
      <c r="D53" s="44"/>
      <c r="E53" s="44"/>
      <c r="F53" s="40"/>
      <c r="G53" s="40" t="s">
        <v>145</v>
      </c>
      <c r="H53" s="44"/>
      <c r="I53" s="44"/>
      <c r="J53" s="40"/>
      <c r="K53" s="40" t="s">
        <v>145</v>
      </c>
      <c r="L53" s="44"/>
      <c r="M53" s="44"/>
      <c r="N53" s="40"/>
      <c r="O53" s="40" t="s">
        <v>145</v>
      </c>
      <c r="P53" s="44"/>
      <c r="Q53" s="44"/>
      <c r="R53" s="40"/>
    </row>
    <row r="54" spans="1:18" x14ac:dyDescent="0.25">
      <c r="A54" s="12"/>
      <c r="B54" s="33"/>
      <c r="C54" s="33"/>
      <c r="D54" s="33"/>
      <c r="E54" s="33"/>
      <c r="F54" s="33"/>
      <c r="G54" s="33"/>
      <c r="H54" s="33"/>
      <c r="I54" s="33"/>
      <c r="J54" s="33"/>
      <c r="K54" s="33"/>
      <c r="L54" s="33"/>
      <c r="M54" s="33"/>
      <c r="N54" s="33"/>
      <c r="O54" s="33"/>
      <c r="P54" s="33"/>
      <c r="Q54" s="33"/>
      <c r="R54" s="33"/>
    </row>
    <row r="55" spans="1:18" ht="25.5" customHeight="1" x14ac:dyDescent="0.25">
      <c r="A55" s="12"/>
      <c r="B55" s="51" t="s">
        <v>188</v>
      </c>
      <c r="C55" s="51"/>
      <c r="D55" s="51"/>
      <c r="E55" s="51"/>
      <c r="F55" s="51"/>
      <c r="G55" s="51"/>
      <c r="H55" s="51"/>
      <c r="I55" s="51"/>
      <c r="J55" s="51"/>
      <c r="K55" s="51"/>
      <c r="L55" s="51"/>
      <c r="M55" s="51"/>
      <c r="N55" s="51"/>
      <c r="O55" s="51"/>
      <c r="P55" s="51"/>
      <c r="Q55" s="51"/>
      <c r="R55" s="51"/>
    </row>
    <row r="56" spans="1:18" x14ac:dyDescent="0.25">
      <c r="A56" s="12"/>
      <c r="B56" s="33"/>
      <c r="C56" s="33"/>
      <c r="D56" s="33"/>
      <c r="E56" s="33"/>
      <c r="F56" s="33"/>
      <c r="G56" s="33"/>
      <c r="H56" s="33"/>
      <c r="I56" s="33"/>
      <c r="J56" s="33"/>
      <c r="K56" s="33"/>
      <c r="L56" s="33"/>
      <c r="M56" s="33"/>
      <c r="N56" s="33"/>
      <c r="O56" s="33"/>
      <c r="P56" s="33"/>
      <c r="Q56" s="33"/>
      <c r="R56" s="33"/>
    </row>
    <row r="57" spans="1:18" ht="51" customHeight="1" x14ac:dyDescent="0.25">
      <c r="A57" s="12"/>
      <c r="B57" s="51" t="s">
        <v>189</v>
      </c>
      <c r="C57" s="51"/>
      <c r="D57" s="51"/>
      <c r="E57" s="51"/>
      <c r="F57" s="51"/>
      <c r="G57" s="51"/>
      <c r="H57" s="51"/>
      <c r="I57" s="51"/>
      <c r="J57" s="51"/>
      <c r="K57" s="51"/>
      <c r="L57" s="51"/>
      <c r="M57" s="51"/>
      <c r="N57" s="51"/>
      <c r="O57" s="51"/>
      <c r="P57" s="51"/>
      <c r="Q57" s="51"/>
      <c r="R57" s="51"/>
    </row>
  </sheetData>
  <mergeCells count="98">
    <mergeCell ref="B40:R40"/>
    <mergeCell ref="B54:R54"/>
    <mergeCell ref="B55:R55"/>
    <mergeCell ref="B56:R56"/>
    <mergeCell ref="B57:R57"/>
    <mergeCell ref="B20:R20"/>
    <mergeCell ref="B35:R35"/>
    <mergeCell ref="B36:R36"/>
    <mergeCell ref="B37:R37"/>
    <mergeCell ref="B38:R38"/>
    <mergeCell ref="B39:R39"/>
    <mergeCell ref="B14:R14"/>
    <mergeCell ref="B15:R15"/>
    <mergeCell ref="B16:R16"/>
    <mergeCell ref="B17:R17"/>
    <mergeCell ref="B18:R18"/>
    <mergeCell ref="B19:R19"/>
    <mergeCell ref="B8:R8"/>
    <mergeCell ref="B9:R9"/>
    <mergeCell ref="B10:R10"/>
    <mergeCell ref="B11:R11"/>
    <mergeCell ref="B12:R12"/>
    <mergeCell ref="B13:R13"/>
    <mergeCell ref="R43:R47"/>
    <mergeCell ref="A1:A2"/>
    <mergeCell ref="B1:R1"/>
    <mergeCell ref="B2:R2"/>
    <mergeCell ref="B3:R3"/>
    <mergeCell ref="A4:A57"/>
    <mergeCell ref="B4:R4"/>
    <mergeCell ref="B5:R5"/>
    <mergeCell ref="B6:R6"/>
    <mergeCell ref="B7:R7"/>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F43:F47"/>
    <mergeCell ref="G43:G47"/>
    <mergeCell ref="H43:I43"/>
    <mergeCell ref="H44:I44"/>
    <mergeCell ref="H45:I45"/>
    <mergeCell ref="H46:I46"/>
    <mergeCell ref="H47:I47"/>
    <mergeCell ref="R23:R28"/>
    <mergeCell ref="D42:E42"/>
    <mergeCell ref="H42:Q42"/>
    <mergeCell ref="B43:B47"/>
    <mergeCell ref="C43:C47"/>
    <mergeCell ref="D43:E43"/>
    <mergeCell ref="D44:E44"/>
    <mergeCell ref="D45:E45"/>
    <mergeCell ref="D46:E46"/>
    <mergeCell ref="D47:E47"/>
    <mergeCell ref="N23:N28"/>
    <mergeCell ref="O23:O28"/>
    <mergeCell ref="P23:Q23"/>
    <mergeCell ref="P24:Q24"/>
    <mergeCell ref="P25:Q25"/>
    <mergeCell ref="P26:Q26"/>
    <mergeCell ref="P27:Q27"/>
    <mergeCell ref="P28:Q28"/>
    <mergeCell ref="J23:J28"/>
    <mergeCell ref="K23:K28"/>
    <mergeCell ref="L23:M23"/>
    <mergeCell ref="L24:M24"/>
    <mergeCell ref="L25:M25"/>
    <mergeCell ref="L26:M26"/>
    <mergeCell ref="L27:M27"/>
    <mergeCell ref="L28:M28"/>
    <mergeCell ref="F23:F28"/>
    <mergeCell ref="G23:G28"/>
    <mergeCell ref="H23:I23"/>
    <mergeCell ref="H24:I24"/>
    <mergeCell ref="H25:I25"/>
    <mergeCell ref="H26:I26"/>
    <mergeCell ref="H27:I27"/>
    <mergeCell ref="H28:I28"/>
    <mergeCell ref="D22:E22"/>
    <mergeCell ref="H22:Q22"/>
    <mergeCell ref="B23:B28"/>
    <mergeCell ref="C23:C28"/>
    <mergeCell ref="D23:E23"/>
    <mergeCell ref="D24:E24"/>
    <mergeCell ref="D25:E25"/>
    <mergeCell ref="D26:E26"/>
    <mergeCell ref="D27:E27"/>
    <mergeCell ref="D28:E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24.42578125" bestFit="1" customWidth="1"/>
    <col min="2" max="2" width="36.5703125" customWidth="1"/>
    <col min="3" max="3" width="11.7109375" customWidth="1"/>
    <col min="4" max="4" width="12.5703125" customWidth="1"/>
    <col min="5" max="5" width="36.5703125" customWidth="1"/>
    <col min="6" max="6" width="13.42578125" customWidth="1"/>
    <col min="7" max="7" width="11.7109375" customWidth="1"/>
    <col min="8" max="8" width="12.5703125" customWidth="1"/>
    <col min="9" max="9" width="36.5703125" customWidth="1"/>
    <col min="10" max="10" width="13.42578125" customWidth="1"/>
    <col min="11" max="11" width="11.7109375" customWidth="1"/>
    <col min="12" max="12" width="12.5703125" customWidth="1"/>
    <col min="13" max="13" width="36.5703125" customWidth="1"/>
    <col min="14" max="14" width="13.42578125" customWidth="1"/>
    <col min="15" max="15" width="11.7109375" customWidth="1"/>
    <col min="16" max="16" width="12.5703125" customWidth="1"/>
    <col min="17" max="17" width="36.5703125" customWidth="1"/>
    <col min="18" max="18" width="13.42578125" customWidth="1"/>
    <col min="19" max="19" width="36.5703125" customWidth="1"/>
    <col min="20" max="20" width="12.5703125" customWidth="1"/>
    <col min="21" max="21" width="36.5703125" customWidth="1"/>
    <col min="22" max="22" width="13.42578125" customWidth="1"/>
    <col min="23" max="23" width="36.5703125" customWidth="1"/>
    <col min="24" max="24" width="12.5703125" customWidth="1"/>
    <col min="25" max="25" width="36.5703125" customWidth="1"/>
    <col min="26" max="26" width="13.42578125" customWidth="1"/>
  </cols>
  <sheetData>
    <row r="1" spans="1:26" ht="15" customHeight="1" x14ac:dyDescent="0.25">
      <c r="A1" s="6" t="s">
        <v>19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191</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190</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50" t="s">
        <v>192</v>
      </c>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2"/>
      <c r="B7" s="33"/>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2"/>
      <c r="B8" s="58" t="s">
        <v>193</v>
      </c>
      <c r="C8" s="58"/>
      <c r="D8" s="58"/>
      <c r="E8" s="58"/>
      <c r="F8" s="58"/>
      <c r="G8" s="58"/>
      <c r="H8" s="58"/>
      <c r="I8" s="58"/>
      <c r="J8" s="58"/>
      <c r="K8" s="58"/>
      <c r="L8" s="58"/>
      <c r="M8" s="58"/>
      <c r="N8" s="58"/>
      <c r="O8" s="58"/>
      <c r="P8" s="58"/>
      <c r="Q8" s="58"/>
      <c r="R8" s="58"/>
      <c r="S8" s="58"/>
      <c r="T8" s="58"/>
      <c r="U8" s="58"/>
      <c r="V8" s="58"/>
      <c r="W8" s="58"/>
      <c r="X8" s="58"/>
      <c r="Y8" s="58"/>
      <c r="Z8" s="58"/>
    </row>
    <row r="9" spans="1:26" x14ac:dyDescent="0.25">
      <c r="A9" s="12"/>
      <c r="B9" s="33"/>
      <c r="C9" s="33"/>
      <c r="D9" s="33"/>
      <c r="E9" s="33"/>
      <c r="F9" s="33"/>
      <c r="G9" s="33"/>
      <c r="H9" s="33"/>
      <c r="I9" s="33"/>
      <c r="J9" s="33"/>
      <c r="K9" s="33"/>
      <c r="L9" s="33"/>
      <c r="M9" s="33"/>
      <c r="N9" s="33"/>
      <c r="O9" s="33"/>
      <c r="P9" s="33"/>
      <c r="Q9" s="33"/>
      <c r="R9" s="33"/>
      <c r="S9" s="33"/>
      <c r="T9" s="33"/>
      <c r="U9" s="33"/>
      <c r="V9" s="33"/>
      <c r="W9" s="33"/>
      <c r="X9" s="33"/>
      <c r="Y9" s="33"/>
      <c r="Z9" s="33"/>
    </row>
    <row r="10" spans="1:26" ht="25.5" customHeight="1" x14ac:dyDescent="0.25">
      <c r="A10" s="12"/>
      <c r="B10" s="51" t="s">
        <v>194</v>
      </c>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x14ac:dyDescent="0.25">
      <c r="A11" s="12"/>
      <c r="B11" s="33"/>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ht="25.5" customHeight="1" x14ac:dyDescent="0.25">
      <c r="A12" s="12"/>
      <c r="B12" s="51" t="s">
        <v>195</v>
      </c>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x14ac:dyDescent="0.25">
      <c r="A13" s="12"/>
      <c r="B13" s="33"/>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ht="38.25" customHeight="1" x14ac:dyDescent="0.25">
      <c r="A14" s="12"/>
      <c r="B14" s="51" t="s">
        <v>196</v>
      </c>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x14ac:dyDescent="0.25">
      <c r="A15" s="12"/>
      <c r="B15" s="33"/>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ht="25.5" customHeight="1" x14ac:dyDescent="0.25">
      <c r="A16" s="12"/>
      <c r="B16" s="51" t="s">
        <v>197</v>
      </c>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x14ac:dyDescent="0.25">
      <c r="A17" s="12"/>
      <c r="B17" s="33"/>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ht="25.5" customHeight="1" x14ac:dyDescent="0.25">
      <c r="A18" s="12"/>
      <c r="B18" s="51" t="s">
        <v>198</v>
      </c>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x14ac:dyDescent="0.25">
      <c r="A19" s="12"/>
      <c r="B19" s="33"/>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x14ac:dyDescent="0.25">
      <c r="A20" s="12"/>
      <c r="B20" s="58" t="s">
        <v>199</v>
      </c>
      <c r="C20" s="58"/>
      <c r="D20" s="58"/>
      <c r="E20" s="58"/>
      <c r="F20" s="58"/>
      <c r="G20" s="58"/>
      <c r="H20" s="58"/>
      <c r="I20" s="58"/>
      <c r="J20" s="58"/>
      <c r="K20" s="58"/>
      <c r="L20" s="58"/>
      <c r="M20" s="58"/>
      <c r="N20" s="58"/>
      <c r="O20" s="58"/>
      <c r="P20" s="58"/>
      <c r="Q20" s="58"/>
      <c r="R20" s="58"/>
      <c r="S20" s="58"/>
      <c r="T20" s="58"/>
      <c r="U20" s="58"/>
      <c r="V20" s="58"/>
      <c r="W20" s="58"/>
      <c r="X20" s="58"/>
      <c r="Y20" s="58"/>
      <c r="Z20" s="58"/>
    </row>
    <row r="21" spans="1:26" x14ac:dyDescent="0.25">
      <c r="A21" s="12"/>
      <c r="B21" s="33"/>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ht="25.5" customHeight="1" x14ac:dyDescent="0.25">
      <c r="A22" s="12"/>
      <c r="B22" s="51" t="s">
        <v>200</v>
      </c>
      <c r="C22" s="51"/>
      <c r="D22" s="51"/>
      <c r="E22" s="51"/>
      <c r="F22" s="51"/>
      <c r="G22" s="51"/>
      <c r="H22" s="51"/>
      <c r="I22" s="51"/>
      <c r="J22" s="51"/>
      <c r="K22" s="51"/>
      <c r="L22" s="51"/>
      <c r="M22" s="51"/>
      <c r="N22" s="51"/>
      <c r="O22" s="51"/>
      <c r="P22" s="51"/>
      <c r="Q22" s="51"/>
      <c r="R22" s="51"/>
      <c r="S22" s="51"/>
      <c r="T22" s="51"/>
      <c r="U22" s="51"/>
      <c r="V22" s="51"/>
      <c r="W22" s="51"/>
      <c r="X22" s="51"/>
      <c r="Y22" s="51"/>
      <c r="Z22" s="51"/>
    </row>
    <row r="23" spans="1:26" x14ac:dyDescent="0.25">
      <c r="A23" s="12"/>
      <c r="B23" s="33"/>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x14ac:dyDescent="0.25">
      <c r="A24" s="12"/>
      <c r="B24" s="51" t="s">
        <v>201</v>
      </c>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x14ac:dyDescent="0.25">
      <c r="A25" s="12"/>
      <c r="B25" s="33"/>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x14ac:dyDescent="0.25">
      <c r="A26" s="12"/>
      <c r="B26" s="51" t="s">
        <v>202</v>
      </c>
      <c r="C26" s="51"/>
      <c r="D26" s="51"/>
      <c r="E26" s="51"/>
      <c r="F26" s="51"/>
      <c r="G26" s="51"/>
      <c r="H26" s="51"/>
      <c r="I26" s="51"/>
      <c r="J26" s="51"/>
      <c r="K26" s="51"/>
      <c r="L26" s="51"/>
      <c r="M26" s="51"/>
      <c r="N26" s="51"/>
      <c r="O26" s="51"/>
      <c r="P26" s="51"/>
      <c r="Q26" s="51"/>
      <c r="R26" s="51"/>
      <c r="S26" s="51"/>
      <c r="T26" s="51"/>
      <c r="U26" s="51"/>
      <c r="V26" s="51"/>
      <c r="W26" s="51"/>
      <c r="X26" s="51"/>
      <c r="Y26" s="51"/>
      <c r="Z26" s="51"/>
    </row>
    <row r="27" spans="1:26" x14ac:dyDescent="0.25">
      <c r="A27" s="12"/>
      <c r="B27" s="33"/>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ht="15.75" x14ac:dyDescent="0.25">
      <c r="A28" s="12"/>
      <c r="B28" s="52"/>
      <c r="C28" s="52"/>
      <c r="D28" s="52"/>
      <c r="E28" s="52"/>
      <c r="F28" s="52"/>
      <c r="G28" s="52"/>
      <c r="H28" s="52"/>
      <c r="I28" s="52"/>
      <c r="J28" s="52"/>
      <c r="K28" s="52"/>
      <c r="L28" s="52"/>
      <c r="M28" s="52"/>
      <c r="N28" s="52"/>
      <c r="O28" s="52"/>
      <c r="P28" s="52"/>
      <c r="Q28" s="52"/>
      <c r="R28" s="52"/>
      <c r="S28" s="52"/>
      <c r="T28" s="52"/>
      <c r="U28" s="52"/>
      <c r="V28" s="52"/>
      <c r="W28" s="52"/>
      <c r="X28" s="52"/>
      <c r="Y28" s="52"/>
      <c r="Z28" s="52"/>
    </row>
    <row r="29" spans="1:26" x14ac:dyDescent="0.25">
      <c r="A29" s="12"/>
      <c r="B29" s="4"/>
      <c r="C29" s="4"/>
      <c r="D29" s="4"/>
      <c r="E29" s="4"/>
      <c r="F29" s="4"/>
      <c r="G29" s="4"/>
      <c r="H29" s="4"/>
      <c r="I29" s="4"/>
      <c r="J29" s="4"/>
      <c r="K29" s="4"/>
      <c r="L29" s="4"/>
      <c r="M29" s="4"/>
      <c r="N29" s="4"/>
      <c r="O29" s="4"/>
      <c r="P29" s="4"/>
      <c r="Q29" s="4"/>
      <c r="R29" s="4"/>
      <c r="S29" s="4"/>
      <c r="T29" s="4"/>
      <c r="U29" s="4"/>
      <c r="V29" s="4"/>
      <c r="W29" s="4"/>
      <c r="X29" s="4"/>
      <c r="Y29" s="4"/>
      <c r="Z29" s="4"/>
    </row>
    <row r="30" spans="1:26" ht="15.75" thickBot="1" x14ac:dyDescent="0.3">
      <c r="A30" s="12"/>
      <c r="B30" s="4"/>
      <c r="C30" s="4" t="s">
        <v>145</v>
      </c>
      <c r="D30" s="45" t="s">
        <v>203</v>
      </c>
      <c r="E30" s="45"/>
      <c r="F30" s="45"/>
      <c r="G30" s="45"/>
      <c r="H30" s="45"/>
      <c r="I30" s="45"/>
      <c r="J30" s="45"/>
      <c r="K30" s="45"/>
      <c r="L30" s="45"/>
      <c r="M30" s="45"/>
      <c r="N30" s="4"/>
      <c r="O30" s="4"/>
      <c r="P30" s="45" t="s">
        <v>204</v>
      </c>
      <c r="Q30" s="45"/>
      <c r="R30" s="45"/>
      <c r="S30" s="45"/>
      <c r="T30" s="45"/>
      <c r="U30" s="45"/>
      <c r="V30" s="45"/>
      <c r="W30" s="45"/>
      <c r="X30" s="45"/>
      <c r="Y30" s="45"/>
      <c r="Z30" s="4"/>
    </row>
    <row r="31" spans="1:26" ht="15" customHeight="1" x14ac:dyDescent="0.25">
      <c r="A31" s="12"/>
      <c r="B31" s="33"/>
      <c r="C31" s="33" t="s">
        <v>145</v>
      </c>
      <c r="D31" s="47" t="s">
        <v>205</v>
      </c>
      <c r="E31" s="47"/>
      <c r="F31" s="48"/>
      <c r="G31" s="48"/>
      <c r="H31" s="47" t="s">
        <v>207</v>
      </c>
      <c r="I31" s="47"/>
      <c r="J31" s="48"/>
      <c r="K31" s="48"/>
      <c r="L31" s="47" t="s">
        <v>209</v>
      </c>
      <c r="M31" s="47"/>
      <c r="N31" s="33"/>
      <c r="O31" s="33"/>
      <c r="P31" s="47" t="s">
        <v>205</v>
      </c>
      <c r="Q31" s="47"/>
      <c r="R31" s="48"/>
      <c r="S31" s="48"/>
      <c r="T31" s="47" t="s">
        <v>207</v>
      </c>
      <c r="U31" s="47"/>
      <c r="V31" s="48"/>
      <c r="W31" s="48"/>
      <c r="X31" s="47" t="s">
        <v>209</v>
      </c>
      <c r="Y31" s="47"/>
      <c r="Z31" s="33"/>
    </row>
    <row r="32" spans="1:26" ht="15" customHeight="1" x14ac:dyDescent="0.25">
      <c r="A32" s="12"/>
      <c r="B32" s="33"/>
      <c r="C32" s="33"/>
      <c r="D32" s="46" t="s">
        <v>206</v>
      </c>
      <c r="E32" s="46"/>
      <c r="F32" s="33"/>
      <c r="G32" s="33"/>
      <c r="H32" s="46" t="s">
        <v>208</v>
      </c>
      <c r="I32" s="46"/>
      <c r="J32" s="33"/>
      <c r="K32" s="33"/>
      <c r="L32" s="46" t="s">
        <v>181</v>
      </c>
      <c r="M32" s="46"/>
      <c r="N32" s="33"/>
      <c r="O32" s="33"/>
      <c r="P32" s="46" t="s">
        <v>206</v>
      </c>
      <c r="Q32" s="46"/>
      <c r="R32" s="33"/>
      <c r="S32" s="33"/>
      <c r="T32" s="46" t="s">
        <v>208</v>
      </c>
      <c r="U32" s="46"/>
      <c r="V32" s="33"/>
      <c r="W32" s="33"/>
      <c r="X32" s="46" t="s">
        <v>181</v>
      </c>
      <c r="Y32" s="46"/>
      <c r="Z32" s="33"/>
    </row>
    <row r="33" spans="1:26" ht="15.75" thickBot="1" x14ac:dyDescent="0.3">
      <c r="A33" s="12"/>
      <c r="B33" s="33"/>
      <c r="C33" s="33"/>
      <c r="D33" s="45"/>
      <c r="E33" s="45"/>
      <c r="F33" s="33"/>
      <c r="G33" s="33"/>
      <c r="H33" s="45"/>
      <c r="I33" s="45"/>
      <c r="J33" s="33"/>
      <c r="K33" s="33"/>
      <c r="L33" s="45" t="s">
        <v>210</v>
      </c>
      <c r="M33" s="45"/>
      <c r="N33" s="33"/>
      <c r="O33" s="33"/>
      <c r="P33" s="45"/>
      <c r="Q33" s="45"/>
      <c r="R33" s="33"/>
      <c r="S33" s="33"/>
      <c r="T33" s="45"/>
      <c r="U33" s="45"/>
      <c r="V33" s="33"/>
      <c r="W33" s="33"/>
      <c r="X33" s="45" t="s">
        <v>210</v>
      </c>
      <c r="Y33" s="45"/>
      <c r="Z33" s="33"/>
    </row>
    <row r="34" spans="1:26" x14ac:dyDescent="0.25">
      <c r="A34" s="12"/>
      <c r="B34" s="37" t="s">
        <v>211</v>
      </c>
      <c r="C34" s="17" t="s">
        <v>145</v>
      </c>
      <c r="D34" s="17" t="s">
        <v>149</v>
      </c>
      <c r="E34" s="19">
        <v>453676</v>
      </c>
      <c r="F34" s="38" t="s">
        <v>145</v>
      </c>
      <c r="G34" s="17"/>
      <c r="H34" s="17" t="s">
        <v>149</v>
      </c>
      <c r="I34" s="54" t="s">
        <v>212</v>
      </c>
      <c r="J34" s="38" t="s">
        <v>213</v>
      </c>
      <c r="K34" s="17"/>
      <c r="L34" s="17" t="s">
        <v>149</v>
      </c>
      <c r="M34" s="19">
        <v>443053</v>
      </c>
      <c r="N34" s="38" t="s">
        <v>145</v>
      </c>
      <c r="O34" s="17"/>
      <c r="P34" s="17" t="s">
        <v>149</v>
      </c>
      <c r="Q34" s="19">
        <v>457104</v>
      </c>
      <c r="R34" s="38" t="s">
        <v>145</v>
      </c>
      <c r="S34" s="17"/>
      <c r="T34" s="17" t="s">
        <v>149</v>
      </c>
      <c r="U34" s="54" t="s">
        <v>214</v>
      </c>
      <c r="V34" s="38" t="s">
        <v>213</v>
      </c>
      <c r="W34" s="17"/>
      <c r="X34" s="17" t="s">
        <v>149</v>
      </c>
      <c r="Y34" s="19">
        <v>444819</v>
      </c>
      <c r="Z34" s="38" t="s">
        <v>145</v>
      </c>
    </row>
    <row r="35" spans="1:26" x14ac:dyDescent="0.25">
      <c r="A35" s="12"/>
      <c r="B35" s="2" t="s">
        <v>215</v>
      </c>
      <c r="C35" s="4" t="s">
        <v>145</v>
      </c>
      <c r="D35" s="4"/>
      <c r="E35" s="27">
        <v>140250</v>
      </c>
      <c r="F35" t="s">
        <v>145</v>
      </c>
      <c r="G35" s="4"/>
      <c r="H35" s="4"/>
      <c r="I35" s="55" t="s">
        <v>216</v>
      </c>
      <c r="J35" t="s">
        <v>213</v>
      </c>
      <c r="K35" s="4"/>
      <c r="L35" s="4"/>
      <c r="M35" s="27">
        <v>137725</v>
      </c>
      <c r="N35" t="s">
        <v>145</v>
      </c>
      <c r="O35" s="4"/>
      <c r="P35" s="4"/>
      <c r="Q35" s="27">
        <v>165000</v>
      </c>
      <c r="R35" t="s">
        <v>145</v>
      </c>
      <c r="S35" s="4"/>
      <c r="T35" s="4"/>
      <c r="U35" s="55" t="s">
        <v>217</v>
      </c>
      <c r="V35" t="s">
        <v>213</v>
      </c>
      <c r="W35" s="4"/>
      <c r="X35" s="4"/>
      <c r="Y35" s="27">
        <v>161561</v>
      </c>
      <c r="Z35" t="s">
        <v>145</v>
      </c>
    </row>
    <row r="36" spans="1:26" ht="15.75" thickBot="1" x14ac:dyDescent="0.3">
      <c r="A36" s="12"/>
      <c r="B36" s="37" t="s">
        <v>218</v>
      </c>
      <c r="C36" s="17" t="s">
        <v>145</v>
      </c>
      <c r="D36" s="17"/>
      <c r="E36" s="19">
        <v>300000</v>
      </c>
      <c r="F36" s="38" t="s">
        <v>145</v>
      </c>
      <c r="G36" s="17"/>
      <c r="H36" s="38"/>
      <c r="I36" s="39" t="s">
        <v>179</v>
      </c>
      <c r="J36" s="38" t="s">
        <v>145</v>
      </c>
      <c r="K36" s="17"/>
      <c r="L36" s="17"/>
      <c r="M36" s="19">
        <v>300000</v>
      </c>
      <c r="N36" s="38" t="s">
        <v>145</v>
      </c>
      <c r="O36" s="17"/>
      <c r="P36" s="17"/>
      <c r="Q36" s="19">
        <v>300000</v>
      </c>
      <c r="R36" s="38" t="s">
        <v>145</v>
      </c>
      <c r="S36" s="17"/>
      <c r="T36" s="38"/>
      <c r="U36" s="39" t="s">
        <v>179</v>
      </c>
      <c r="V36" s="38"/>
      <c r="W36" s="17"/>
      <c r="X36" s="17"/>
      <c r="Y36" s="19">
        <v>300000</v>
      </c>
      <c r="Z36" s="38" t="s">
        <v>145</v>
      </c>
    </row>
    <row r="37" spans="1:26" x14ac:dyDescent="0.25">
      <c r="A37" s="12"/>
      <c r="B37" s="40"/>
      <c r="C37" s="40" t="s">
        <v>145</v>
      </c>
      <c r="D37" s="41"/>
      <c r="E37" s="41"/>
      <c r="F37" s="40"/>
      <c r="G37" s="40"/>
      <c r="H37" s="41"/>
      <c r="I37" s="41"/>
      <c r="J37" s="40"/>
      <c r="K37" s="40"/>
      <c r="L37" s="41"/>
      <c r="M37" s="41"/>
      <c r="N37" s="40"/>
      <c r="O37" s="40"/>
      <c r="P37" s="41"/>
      <c r="Q37" s="41"/>
      <c r="R37" s="40"/>
      <c r="S37" s="40"/>
      <c r="T37" s="41"/>
      <c r="U37" s="41"/>
      <c r="V37" s="40"/>
      <c r="W37" s="40"/>
      <c r="X37" s="41"/>
      <c r="Y37" s="41"/>
      <c r="Z37" s="40"/>
    </row>
    <row r="38" spans="1:26" x14ac:dyDescent="0.25">
      <c r="A38" s="12"/>
      <c r="B38" s="2" t="s">
        <v>219</v>
      </c>
      <c r="C38" s="42" t="s">
        <v>145</v>
      </c>
      <c r="D38" s="4"/>
      <c r="E38" s="27">
        <v>893926</v>
      </c>
      <c r="F38" t="s">
        <v>145</v>
      </c>
      <c r="G38" s="42"/>
      <c r="H38" s="4"/>
      <c r="I38" s="55" t="s">
        <v>220</v>
      </c>
      <c r="J38" t="s">
        <v>213</v>
      </c>
      <c r="K38" s="42"/>
      <c r="L38" s="4"/>
      <c r="M38" s="27">
        <v>880778</v>
      </c>
      <c r="N38" t="s">
        <v>145</v>
      </c>
      <c r="O38" s="42"/>
      <c r="P38" s="4"/>
      <c r="Q38" s="27">
        <v>922104</v>
      </c>
      <c r="R38" t="s">
        <v>145</v>
      </c>
      <c r="S38" s="42"/>
      <c r="T38" s="4"/>
      <c r="U38" s="55" t="s">
        <v>221</v>
      </c>
      <c r="V38" t="s">
        <v>213</v>
      </c>
      <c r="W38" s="42"/>
      <c r="X38" s="4"/>
      <c r="Y38" s="27">
        <v>906380</v>
      </c>
      <c r="Z38" t="s">
        <v>145</v>
      </c>
    </row>
    <row r="39" spans="1:26" ht="15.75" thickBot="1" x14ac:dyDescent="0.3">
      <c r="A39" s="12"/>
      <c r="B39" s="37" t="s">
        <v>222</v>
      </c>
      <c r="C39" s="56" t="s">
        <v>145</v>
      </c>
      <c r="D39" s="17"/>
      <c r="E39" s="54" t="s">
        <v>223</v>
      </c>
      <c r="F39" s="38" t="s">
        <v>213</v>
      </c>
      <c r="G39" s="56"/>
      <c r="H39" s="17"/>
      <c r="I39" s="54">
        <v>701</v>
      </c>
      <c r="J39" s="38" t="s">
        <v>145</v>
      </c>
      <c r="K39" s="56"/>
      <c r="L39" s="17"/>
      <c r="M39" s="54" t="s">
        <v>224</v>
      </c>
      <c r="N39" s="38" t="s">
        <v>213</v>
      </c>
      <c r="O39" s="56"/>
      <c r="P39" s="17"/>
      <c r="Q39" s="54" t="s">
        <v>223</v>
      </c>
      <c r="R39" s="38" t="s">
        <v>213</v>
      </c>
      <c r="S39" s="56"/>
      <c r="T39" s="17"/>
      <c r="U39" s="54">
        <v>811</v>
      </c>
      <c r="V39" s="38" t="s">
        <v>145</v>
      </c>
      <c r="W39" s="56"/>
      <c r="X39" s="17"/>
      <c r="Y39" s="54" t="s">
        <v>225</v>
      </c>
      <c r="Z39" s="38" t="s">
        <v>213</v>
      </c>
    </row>
    <row r="40" spans="1:26" x14ac:dyDescent="0.25">
      <c r="A40" s="12"/>
      <c r="B40" s="40"/>
      <c r="C40" s="40" t="s">
        <v>145</v>
      </c>
      <c r="D40" s="41"/>
      <c r="E40" s="41"/>
      <c r="F40" s="40"/>
      <c r="G40" s="40"/>
      <c r="H40" s="41"/>
      <c r="I40" s="41"/>
      <c r="J40" s="40"/>
      <c r="K40" s="40"/>
      <c r="L40" s="41"/>
      <c r="M40" s="41"/>
      <c r="N40" s="40"/>
      <c r="O40" s="40"/>
      <c r="P40" s="41"/>
      <c r="Q40" s="41"/>
      <c r="R40" s="40"/>
      <c r="S40" s="40"/>
      <c r="T40" s="41"/>
      <c r="U40" s="41"/>
      <c r="V40" s="40"/>
      <c r="W40" s="40"/>
      <c r="X40" s="41"/>
      <c r="Y40" s="41"/>
      <c r="Z40" s="40"/>
    </row>
    <row r="41" spans="1:26" ht="15.75" thickBot="1" x14ac:dyDescent="0.3">
      <c r="A41" s="12"/>
      <c r="B41" s="2" t="s">
        <v>226</v>
      </c>
      <c r="C41" s="42" t="s">
        <v>145</v>
      </c>
      <c r="D41" s="4" t="s">
        <v>149</v>
      </c>
      <c r="E41" s="27">
        <v>856355</v>
      </c>
      <c r="F41" t="s">
        <v>145</v>
      </c>
      <c r="G41" s="42"/>
      <c r="H41" s="4" t="s">
        <v>149</v>
      </c>
      <c r="I41" s="55" t="s">
        <v>227</v>
      </c>
      <c r="J41" t="s">
        <v>213</v>
      </c>
      <c r="K41" s="42"/>
      <c r="L41" s="4" t="s">
        <v>149</v>
      </c>
      <c r="M41" s="27">
        <v>843908</v>
      </c>
      <c r="N41" t="s">
        <v>145</v>
      </c>
      <c r="O41" s="42"/>
      <c r="P41" s="4" t="s">
        <v>149</v>
      </c>
      <c r="Q41" s="27">
        <v>884533</v>
      </c>
      <c r="R41" t="s">
        <v>145</v>
      </c>
      <c r="S41" s="42"/>
      <c r="T41" s="4" t="s">
        <v>149</v>
      </c>
      <c r="U41" s="55" t="s">
        <v>228</v>
      </c>
      <c r="V41" t="s">
        <v>213</v>
      </c>
      <c r="W41" s="42"/>
      <c r="X41" s="4" t="s">
        <v>149</v>
      </c>
      <c r="Y41" s="27">
        <v>869620</v>
      </c>
      <c r="Z41" t="s">
        <v>145</v>
      </c>
    </row>
    <row r="42" spans="1:26" ht="15.75" thickTop="1" x14ac:dyDescent="0.25">
      <c r="A42" s="12"/>
      <c r="B42" s="40"/>
      <c r="C42" s="40" t="s">
        <v>145</v>
      </c>
      <c r="D42" s="44"/>
      <c r="E42" s="44"/>
      <c r="F42" s="40"/>
      <c r="G42" s="40"/>
      <c r="H42" s="44"/>
      <c r="I42" s="44"/>
      <c r="J42" s="40"/>
      <c r="K42" s="40"/>
      <c r="L42" s="44"/>
      <c r="M42" s="44"/>
      <c r="N42" s="40"/>
      <c r="O42" s="40"/>
      <c r="P42" s="44"/>
      <c r="Q42" s="44"/>
      <c r="R42" s="40"/>
      <c r="S42" s="40"/>
      <c r="T42" s="44"/>
      <c r="U42" s="44"/>
      <c r="V42" s="40"/>
      <c r="W42" s="40"/>
      <c r="X42" s="44"/>
      <c r="Y42" s="44"/>
      <c r="Z42" s="40"/>
    </row>
    <row r="43" spans="1:26" x14ac:dyDescent="0.25">
      <c r="A43" s="12"/>
      <c r="B43" s="33"/>
      <c r="C43" s="33"/>
      <c r="D43" s="33"/>
      <c r="E43" s="33"/>
      <c r="F43" s="33"/>
      <c r="G43" s="33"/>
      <c r="H43" s="33"/>
      <c r="I43" s="33"/>
      <c r="J43" s="33"/>
      <c r="K43" s="33"/>
      <c r="L43" s="33"/>
      <c r="M43" s="33"/>
      <c r="N43" s="33"/>
      <c r="O43" s="33"/>
      <c r="P43" s="33"/>
      <c r="Q43" s="33"/>
      <c r="R43" s="33"/>
      <c r="S43" s="33"/>
      <c r="T43" s="33"/>
      <c r="U43" s="33"/>
      <c r="V43" s="33"/>
      <c r="W43" s="33"/>
      <c r="X43" s="33"/>
      <c r="Y43" s="33"/>
      <c r="Z43" s="33"/>
    </row>
    <row r="44" spans="1:26" x14ac:dyDescent="0.25">
      <c r="A44" s="12"/>
      <c r="B44" s="53"/>
      <c r="C44" s="53"/>
      <c r="D44" s="53"/>
      <c r="E44" s="53"/>
      <c r="F44" s="53"/>
      <c r="G44" s="53"/>
      <c r="H44" s="53"/>
      <c r="I44" s="53"/>
      <c r="J44" s="53"/>
      <c r="K44" s="53"/>
      <c r="L44" s="53"/>
      <c r="M44" s="53"/>
      <c r="N44" s="53"/>
      <c r="O44" s="53"/>
      <c r="P44" s="53"/>
      <c r="Q44" s="53"/>
      <c r="R44" s="53"/>
      <c r="S44" s="53"/>
      <c r="T44" s="53"/>
      <c r="U44" s="53"/>
      <c r="V44" s="53"/>
      <c r="W44" s="53"/>
      <c r="X44" s="53"/>
      <c r="Y44" s="53"/>
      <c r="Z44" s="53"/>
    </row>
    <row r="45" spans="1:26" x14ac:dyDescent="0.25">
      <c r="A45" s="12"/>
      <c r="B45" s="33"/>
      <c r="C45" s="33"/>
      <c r="D45" s="33"/>
      <c r="E45" s="33"/>
      <c r="F45" s="33"/>
      <c r="G45" s="33"/>
      <c r="H45" s="33"/>
      <c r="I45" s="33"/>
      <c r="J45" s="33"/>
      <c r="K45" s="33"/>
      <c r="L45" s="33"/>
      <c r="M45" s="33"/>
      <c r="N45" s="33"/>
      <c r="O45" s="33"/>
      <c r="P45" s="33"/>
      <c r="Q45" s="33"/>
      <c r="R45" s="33"/>
      <c r="S45" s="33"/>
      <c r="T45" s="33"/>
      <c r="U45" s="33"/>
      <c r="V45" s="33"/>
      <c r="W45" s="33"/>
      <c r="X45" s="33"/>
      <c r="Y45" s="33"/>
      <c r="Z45" s="33"/>
    </row>
    <row r="46" spans="1:26" x14ac:dyDescent="0.25">
      <c r="A46" s="12"/>
      <c r="B46" s="51" t="s">
        <v>229</v>
      </c>
      <c r="C46" s="51"/>
      <c r="D46" s="51"/>
      <c r="E46" s="51"/>
      <c r="F46" s="51"/>
      <c r="G46" s="51"/>
      <c r="H46" s="51"/>
      <c r="I46" s="51"/>
      <c r="J46" s="51"/>
      <c r="K46" s="51"/>
      <c r="L46" s="51"/>
      <c r="M46" s="51"/>
      <c r="N46" s="51"/>
      <c r="O46" s="51"/>
      <c r="P46" s="51"/>
      <c r="Q46" s="51"/>
      <c r="R46" s="51"/>
      <c r="S46" s="51"/>
      <c r="T46" s="51"/>
      <c r="U46" s="51"/>
      <c r="V46" s="51"/>
      <c r="W46" s="51"/>
      <c r="X46" s="51"/>
      <c r="Y46" s="51"/>
      <c r="Z46" s="51"/>
    </row>
    <row r="47" spans="1:26" x14ac:dyDescent="0.25">
      <c r="A47" s="12"/>
      <c r="B47" s="33"/>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ht="15.75" x14ac:dyDescent="0.25">
      <c r="A48" s="12"/>
      <c r="B48" s="52"/>
      <c r="C48" s="52"/>
      <c r="D48" s="52"/>
      <c r="E48" s="52"/>
      <c r="F48" s="52"/>
      <c r="G48" s="52"/>
      <c r="H48" s="52"/>
      <c r="I48" s="52"/>
      <c r="J48" s="52"/>
      <c r="K48" s="52"/>
      <c r="L48" s="52"/>
      <c r="M48" s="52"/>
      <c r="N48" s="52"/>
      <c r="O48" s="52"/>
      <c r="P48" s="52"/>
      <c r="Q48" s="52"/>
      <c r="R48" s="52"/>
      <c r="S48" s="52"/>
      <c r="T48" s="52"/>
      <c r="U48" s="52"/>
      <c r="V48" s="52"/>
      <c r="W48" s="52"/>
      <c r="X48" s="52"/>
      <c r="Y48" s="52"/>
      <c r="Z48" s="52"/>
    </row>
    <row r="49" spans="1:26" x14ac:dyDescent="0.25">
      <c r="A49" s="12"/>
      <c r="B49" s="4"/>
      <c r="C49" s="4"/>
      <c r="D49" s="4"/>
      <c r="E49" s="4"/>
      <c r="F49" s="4"/>
      <c r="G49" s="4"/>
      <c r="H49" s="4"/>
      <c r="I49" s="4"/>
      <c r="J49" s="4"/>
      <c r="K49" s="4"/>
      <c r="L49" s="4"/>
      <c r="M49" s="4"/>
      <c r="N49" s="4"/>
      <c r="O49" s="4"/>
      <c r="P49" s="4"/>
      <c r="Q49" s="4"/>
      <c r="R49" s="4"/>
    </row>
    <row r="50" spans="1:26" ht="15" customHeight="1" x14ac:dyDescent="0.25">
      <c r="A50" s="12"/>
      <c r="B50" s="57" t="s">
        <v>230</v>
      </c>
      <c r="C50" s="33" t="s">
        <v>145</v>
      </c>
      <c r="D50" s="46" t="s">
        <v>231</v>
      </c>
      <c r="E50" s="46"/>
      <c r="F50" s="33"/>
      <c r="G50" s="33" t="s">
        <v>145</v>
      </c>
      <c r="H50" s="46" t="s">
        <v>231</v>
      </c>
      <c r="I50" s="46"/>
      <c r="J50" s="33"/>
      <c r="K50" s="33" t="s">
        <v>145</v>
      </c>
      <c r="L50" s="46" t="s">
        <v>235</v>
      </c>
      <c r="M50" s="46"/>
      <c r="N50" s="33"/>
      <c r="O50" s="33" t="s">
        <v>145</v>
      </c>
      <c r="P50" s="46" t="s">
        <v>238</v>
      </c>
      <c r="Q50" s="46"/>
      <c r="R50" s="33"/>
    </row>
    <row r="51" spans="1:26" ht="15" customHeight="1" x14ac:dyDescent="0.25">
      <c r="A51" s="12"/>
      <c r="B51" s="57"/>
      <c r="C51" s="33"/>
      <c r="D51" s="46" t="s">
        <v>232</v>
      </c>
      <c r="E51" s="46"/>
      <c r="F51" s="33"/>
      <c r="G51" s="33"/>
      <c r="H51" s="46" t="s">
        <v>234</v>
      </c>
      <c r="I51" s="46"/>
      <c r="J51" s="33"/>
      <c r="K51" s="33"/>
      <c r="L51" s="46" t="s">
        <v>236</v>
      </c>
      <c r="M51" s="46"/>
      <c r="N51" s="33"/>
      <c r="O51" s="33"/>
      <c r="P51" s="46"/>
      <c r="Q51" s="46"/>
      <c r="R51" s="33"/>
    </row>
    <row r="52" spans="1:26" ht="15.75" thickBot="1" x14ac:dyDescent="0.3">
      <c r="A52" s="12"/>
      <c r="B52" s="57"/>
      <c r="C52" s="33"/>
      <c r="D52" s="45" t="s">
        <v>233</v>
      </c>
      <c r="E52" s="45"/>
      <c r="F52" s="33"/>
      <c r="G52" s="33"/>
      <c r="H52" s="45" t="s">
        <v>233</v>
      </c>
      <c r="I52" s="45"/>
      <c r="J52" s="33"/>
      <c r="K52" s="33"/>
      <c r="L52" s="45" t="s">
        <v>237</v>
      </c>
      <c r="M52" s="45"/>
      <c r="N52" s="33"/>
      <c r="O52" s="33"/>
      <c r="P52" s="45"/>
      <c r="Q52" s="45"/>
      <c r="R52" s="33"/>
    </row>
    <row r="53" spans="1:26" x14ac:dyDescent="0.25">
      <c r="A53" s="12"/>
      <c r="B53" s="37">
        <v>2014</v>
      </c>
      <c r="C53" s="17" t="s">
        <v>145</v>
      </c>
      <c r="D53" s="17" t="s">
        <v>149</v>
      </c>
      <c r="E53" s="19">
        <v>1143</v>
      </c>
      <c r="F53" s="38" t="s">
        <v>145</v>
      </c>
      <c r="G53" s="17" t="s">
        <v>145</v>
      </c>
      <c r="H53" s="17" t="s">
        <v>149</v>
      </c>
      <c r="I53" s="19">
        <v>8250</v>
      </c>
      <c r="J53" s="38" t="s">
        <v>145</v>
      </c>
      <c r="K53" s="17" t="s">
        <v>145</v>
      </c>
      <c r="L53" s="38" t="s">
        <v>149</v>
      </c>
      <c r="M53" s="39" t="s">
        <v>179</v>
      </c>
      <c r="N53" s="38" t="s">
        <v>145</v>
      </c>
      <c r="O53" s="17" t="s">
        <v>145</v>
      </c>
      <c r="P53" s="17" t="s">
        <v>149</v>
      </c>
      <c r="Q53" s="19">
        <v>9393</v>
      </c>
      <c r="R53" s="38" t="s">
        <v>145</v>
      </c>
    </row>
    <row r="54" spans="1:26" x14ac:dyDescent="0.25">
      <c r="A54" s="12"/>
      <c r="B54" s="2">
        <v>2015</v>
      </c>
      <c r="C54" s="4" t="s">
        <v>145</v>
      </c>
      <c r="D54" s="4"/>
      <c r="E54" s="27">
        <v>4571</v>
      </c>
      <c r="F54" t="s">
        <v>145</v>
      </c>
      <c r="G54" s="4" t="s">
        <v>145</v>
      </c>
      <c r="H54" s="4"/>
      <c r="I54" s="27">
        <v>33000</v>
      </c>
      <c r="J54" t="s">
        <v>145</v>
      </c>
      <c r="K54" s="4" t="s">
        <v>145</v>
      </c>
      <c r="M54" s="43" t="s">
        <v>179</v>
      </c>
      <c r="N54" t="s">
        <v>145</v>
      </c>
      <c r="O54" s="4" t="s">
        <v>145</v>
      </c>
      <c r="P54" s="4"/>
      <c r="Q54" s="27">
        <v>37571</v>
      </c>
      <c r="R54" t="s">
        <v>145</v>
      </c>
    </row>
    <row r="55" spans="1:26" x14ac:dyDescent="0.25">
      <c r="A55" s="12"/>
      <c r="B55" s="37">
        <v>2016</v>
      </c>
      <c r="C55" s="17" t="s">
        <v>145</v>
      </c>
      <c r="D55" s="17"/>
      <c r="E55" s="19">
        <v>4571</v>
      </c>
      <c r="F55" s="38" t="s">
        <v>145</v>
      </c>
      <c r="G55" s="17" t="s">
        <v>145</v>
      </c>
      <c r="H55" s="17"/>
      <c r="I55" s="19">
        <v>33000</v>
      </c>
      <c r="J55" s="38" t="s">
        <v>145</v>
      </c>
      <c r="K55" s="17" t="s">
        <v>145</v>
      </c>
      <c r="L55" s="38"/>
      <c r="M55" s="39" t="s">
        <v>179</v>
      </c>
      <c r="N55" s="38" t="s">
        <v>145</v>
      </c>
      <c r="O55" s="17" t="s">
        <v>145</v>
      </c>
      <c r="P55" s="17"/>
      <c r="Q55" s="19">
        <v>37571</v>
      </c>
      <c r="R55" s="38" t="s">
        <v>145</v>
      </c>
    </row>
    <row r="56" spans="1:26" x14ac:dyDescent="0.25">
      <c r="A56" s="12"/>
      <c r="B56" s="2">
        <v>2017</v>
      </c>
      <c r="C56" s="4" t="s">
        <v>145</v>
      </c>
      <c r="D56" s="4"/>
      <c r="E56" s="27">
        <v>4571</v>
      </c>
      <c r="F56" t="s">
        <v>145</v>
      </c>
      <c r="G56" s="4" t="s">
        <v>145</v>
      </c>
      <c r="H56" s="4"/>
      <c r="I56" s="27">
        <v>33000</v>
      </c>
      <c r="J56" t="s">
        <v>145</v>
      </c>
      <c r="K56" s="4" t="s">
        <v>145</v>
      </c>
      <c r="M56" s="43" t="s">
        <v>179</v>
      </c>
      <c r="N56" t="s">
        <v>145</v>
      </c>
      <c r="O56" s="4" t="s">
        <v>145</v>
      </c>
      <c r="P56" s="4"/>
      <c r="Q56" s="27">
        <v>37571</v>
      </c>
      <c r="R56" t="s">
        <v>145</v>
      </c>
    </row>
    <row r="57" spans="1:26" x14ac:dyDescent="0.25">
      <c r="A57" s="12"/>
      <c r="B57" s="37">
        <v>2018</v>
      </c>
      <c r="C57" s="17" t="s">
        <v>145</v>
      </c>
      <c r="D57" s="17"/>
      <c r="E57" s="19">
        <v>438820</v>
      </c>
      <c r="F57" s="38" t="s">
        <v>145</v>
      </c>
      <c r="G57" s="17" t="s">
        <v>145</v>
      </c>
      <c r="H57" s="17"/>
      <c r="I57" s="19">
        <v>33000</v>
      </c>
      <c r="J57" s="38" t="s">
        <v>145</v>
      </c>
      <c r="K57" s="17" t="s">
        <v>145</v>
      </c>
      <c r="L57" s="38"/>
      <c r="M57" s="39" t="s">
        <v>179</v>
      </c>
      <c r="N57" s="38" t="s">
        <v>145</v>
      </c>
      <c r="O57" s="17" t="s">
        <v>145</v>
      </c>
      <c r="P57" s="17"/>
      <c r="Q57" s="19">
        <v>471820</v>
      </c>
      <c r="R57" s="38" t="s">
        <v>145</v>
      </c>
    </row>
    <row r="58" spans="1:26" ht="15.75" thickBot="1" x14ac:dyDescent="0.3">
      <c r="A58" s="12"/>
      <c r="B58" s="2" t="s">
        <v>239</v>
      </c>
      <c r="C58" s="4" t="s">
        <v>145</v>
      </c>
      <c r="E58" s="43" t="s">
        <v>179</v>
      </c>
      <c r="G58" s="4" t="s">
        <v>145</v>
      </c>
      <c r="I58" s="43" t="s">
        <v>179</v>
      </c>
      <c r="J58" t="s">
        <v>145</v>
      </c>
      <c r="K58" s="4" t="s">
        <v>145</v>
      </c>
      <c r="L58" s="4"/>
      <c r="M58" s="27">
        <v>300000</v>
      </c>
      <c r="N58" t="s">
        <v>145</v>
      </c>
      <c r="O58" s="4" t="s">
        <v>145</v>
      </c>
      <c r="P58" s="4"/>
      <c r="Q58" s="27">
        <v>300000</v>
      </c>
      <c r="R58" t="s">
        <v>145</v>
      </c>
    </row>
    <row r="59" spans="1:26" x14ac:dyDescent="0.25">
      <c r="A59" s="12"/>
      <c r="B59" s="40"/>
      <c r="C59" s="40" t="s">
        <v>145</v>
      </c>
      <c r="D59" s="41"/>
      <c r="E59" s="41"/>
      <c r="F59" s="40"/>
      <c r="G59" s="40" t="s">
        <v>145</v>
      </c>
      <c r="H59" s="41"/>
      <c r="I59" s="41"/>
      <c r="J59" s="40"/>
      <c r="K59" s="40" t="s">
        <v>145</v>
      </c>
      <c r="L59" s="41"/>
      <c r="M59" s="41"/>
      <c r="N59" s="40"/>
      <c r="O59" s="40" t="s">
        <v>145</v>
      </c>
      <c r="P59" s="41"/>
      <c r="Q59" s="41"/>
      <c r="R59" s="40"/>
    </row>
    <row r="60" spans="1:26" ht="15.75" thickBot="1" x14ac:dyDescent="0.3">
      <c r="A60" s="12"/>
      <c r="B60" s="37" t="s">
        <v>240</v>
      </c>
      <c r="C60" s="56" t="s">
        <v>145</v>
      </c>
      <c r="D60" s="17" t="s">
        <v>149</v>
      </c>
      <c r="E60" s="19">
        <v>453676</v>
      </c>
      <c r="F60" s="38" t="s">
        <v>145</v>
      </c>
      <c r="G60" s="56" t="s">
        <v>145</v>
      </c>
      <c r="H60" s="17" t="s">
        <v>149</v>
      </c>
      <c r="I60" s="19">
        <v>140250</v>
      </c>
      <c r="J60" s="38" t="s">
        <v>145</v>
      </c>
      <c r="K60" s="56" t="s">
        <v>145</v>
      </c>
      <c r="L60" s="17" t="s">
        <v>149</v>
      </c>
      <c r="M60" s="19">
        <v>300000</v>
      </c>
      <c r="N60" s="38" t="s">
        <v>145</v>
      </c>
      <c r="O60" s="56" t="s">
        <v>145</v>
      </c>
      <c r="P60" s="17" t="s">
        <v>149</v>
      </c>
      <c r="Q60" s="19">
        <v>893926</v>
      </c>
      <c r="R60" s="38" t="s">
        <v>145</v>
      </c>
    </row>
    <row r="61" spans="1:26" ht="15.75" thickTop="1" x14ac:dyDescent="0.25">
      <c r="A61" s="12"/>
      <c r="B61" s="40"/>
      <c r="C61" s="40" t="s">
        <v>145</v>
      </c>
      <c r="D61" s="44"/>
      <c r="E61" s="44"/>
      <c r="F61" s="40"/>
      <c r="G61" s="40" t="s">
        <v>145</v>
      </c>
      <c r="H61" s="44"/>
      <c r="I61" s="44"/>
      <c r="J61" s="40"/>
      <c r="K61" s="40" t="s">
        <v>145</v>
      </c>
      <c r="L61" s="44"/>
      <c r="M61" s="44"/>
      <c r="N61" s="40"/>
      <c r="O61" s="40" t="s">
        <v>145</v>
      </c>
      <c r="P61" s="44"/>
      <c r="Q61" s="44"/>
      <c r="R61" s="40"/>
    </row>
    <row r="62" spans="1:26" x14ac:dyDescent="0.25">
      <c r="A62" s="12"/>
      <c r="B62" s="33"/>
      <c r="C62" s="33"/>
      <c r="D62" s="33"/>
      <c r="E62" s="33"/>
      <c r="F62" s="33"/>
      <c r="G62" s="33"/>
      <c r="H62" s="33"/>
      <c r="I62" s="33"/>
      <c r="J62" s="33"/>
      <c r="K62" s="33"/>
      <c r="L62" s="33"/>
      <c r="M62" s="33"/>
      <c r="N62" s="33"/>
      <c r="O62" s="33"/>
      <c r="P62" s="33"/>
      <c r="Q62" s="33"/>
      <c r="R62" s="33"/>
      <c r="S62" s="33"/>
      <c r="T62" s="33"/>
      <c r="U62" s="33"/>
      <c r="V62" s="33"/>
      <c r="W62" s="33"/>
      <c r="X62" s="33"/>
      <c r="Y62" s="33"/>
      <c r="Z62" s="33"/>
    </row>
    <row r="63" spans="1:26" x14ac:dyDescent="0.25">
      <c r="A63" s="12"/>
      <c r="B63" s="59" t="s">
        <v>241</v>
      </c>
      <c r="C63" s="59"/>
      <c r="D63" s="59"/>
      <c r="E63" s="59"/>
      <c r="F63" s="59"/>
      <c r="G63" s="59"/>
      <c r="H63" s="59"/>
      <c r="I63" s="59"/>
      <c r="J63" s="59"/>
      <c r="K63" s="59"/>
      <c r="L63" s="59"/>
      <c r="M63" s="59"/>
      <c r="N63" s="59"/>
      <c r="O63" s="59"/>
      <c r="P63" s="59"/>
      <c r="Q63" s="59"/>
      <c r="R63" s="59"/>
      <c r="S63" s="59"/>
      <c r="T63" s="59"/>
      <c r="U63" s="59"/>
      <c r="V63" s="59"/>
      <c r="W63" s="59"/>
      <c r="X63" s="59"/>
      <c r="Y63" s="59"/>
      <c r="Z63" s="59"/>
    </row>
    <row r="64" spans="1:26" x14ac:dyDescent="0.25">
      <c r="A64" s="12"/>
      <c r="B64" s="33"/>
      <c r="C64" s="33"/>
      <c r="D64" s="33"/>
      <c r="E64" s="33"/>
      <c r="F64" s="33"/>
      <c r="G64" s="33"/>
      <c r="H64" s="33"/>
      <c r="I64" s="33"/>
      <c r="J64" s="33"/>
      <c r="K64" s="33"/>
      <c r="L64" s="33"/>
      <c r="M64" s="33"/>
      <c r="N64" s="33"/>
      <c r="O64" s="33"/>
      <c r="P64" s="33"/>
      <c r="Q64" s="33"/>
      <c r="R64" s="33"/>
      <c r="S64" s="33"/>
      <c r="T64" s="33"/>
      <c r="U64" s="33"/>
      <c r="V64" s="33"/>
      <c r="W64" s="33"/>
      <c r="X64" s="33"/>
      <c r="Y64" s="33"/>
      <c r="Z64" s="33"/>
    </row>
    <row r="65" spans="1:26" ht="25.5" customHeight="1" x14ac:dyDescent="0.25">
      <c r="A65" s="12"/>
      <c r="B65" s="51" t="s">
        <v>242</v>
      </c>
      <c r="C65" s="51"/>
      <c r="D65" s="51"/>
      <c r="E65" s="51"/>
      <c r="F65" s="51"/>
      <c r="G65" s="51"/>
      <c r="H65" s="51"/>
      <c r="I65" s="51"/>
      <c r="J65" s="51"/>
      <c r="K65" s="51"/>
      <c r="L65" s="51"/>
      <c r="M65" s="51"/>
      <c r="N65" s="51"/>
      <c r="O65" s="51"/>
      <c r="P65" s="51"/>
      <c r="Q65" s="51"/>
      <c r="R65" s="51"/>
      <c r="S65" s="51"/>
      <c r="T65" s="51"/>
      <c r="U65" s="51"/>
      <c r="V65" s="51"/>
      <c r="W65" s="51"/>
      <c r="X65" s="51"/>
      <c r="Y65" s="51"/>
      <c r="Z65" s="51"/>
    </row>
    <row r="66" spans="1:26" x14ac:dyDescent="0.25">
      <c r="A66" s="12"/>
      <c r="B66" s="33"/>
      <c r="C66" s="33"/>
      <c r="D66" s="33"/>
      <c r="E66" s="33"/>
      <c r="F66" s="33"/>
      <c r="G66" s="33"/>
      <c r="H66" s="33"/>
      <c r="I66" s="33"/>
      <c r="J66" s="33"/>
      <c r="K66" s="33"/>
      <c r="L66" s="33"/>
      <c r="M66" s="33"/>
      <c r="N66" s="33"/>
      <c r="O66" s="33"/>
      <c r="P66" s="33"/>
      <c r="Q66" s="33"/>
      <c r="R66" s="33"/>
      <c r="S66" s="33"/>
      <c r="T66" s="33"/>
      <c r="U66" s="33"/>
      <c r="V66" s="33"/>
      <c r="W66" s="33"/>
      <c r="X66" s="33"/>
      <c r="Y66" s="33"/>
      <c r="Z66" s="33"/>
    </row>
    <row r="67" spans="1:26" ht="25.5" customHeight="1" x14ac:dyDescent="0.25">
      <c r="A67" s="12"/>
      <c r="B67" s="51" t="s">
        <v>243</v>
      </c>
      <c r="C67" s="51"/>
      <c r="D67" s="51"/>
      <c r="E67" s="51"/>
      <c r="F67" s="51"/>
      <c r="G67" s="51"/>
      <c r="H67" s="51"/>
      <c r="I67" s="51"/>
      <c r="J67" s="51"/>
      <c r="K67" s="51"/>
      <c r="L67" s="51"/>
      <c r="M67" s="51"/>
      <c r="N67" s="51"/>
      <c r="O67" s="51"/>
      <c r="P67" s="51"/>
      <c r="Q67" s="51"/>
      <c r="R67" s="51"/>
      <c r="S67" s="51"/>
      <c r="T67" s="51"/>
      <c r="U67" s="51"/>
      <c r="V67" s="51"/>
      <c r="W67" s="51"/>
      <c r="X67" s="51"/>
      <c r="Y67" s="51"/>
      <c r="Z67" s="51"/>
    </row>
    <row r="68" spans="1:26" x14ac:dyDescent="0.25">
      <c r="A68" s="12"/>
      <c r="B68" s="33"/>
      <c r="C68" s="33"/>
      <c r="D68" s="33"/>
      <c r="E68" s="33"/>
      <c r="F68" s="33"/>
      <c r="G68" s="33"/>
      <c r="H68" s="33"/>
      <c r="I68" s="33"/>
      <c r="J68" s="33"/>
      <c r="K68" s="33"/>
      <c r="L68" s="33"/>
      <c r="M68" s="33"/>
      <c r="N68" s="33"/>
      <c r="O68" s="33"/>
      <c r="P68" s="33"/>
      <c r="Q68" s="33"/>
      <c r="R68" s="33"/>
      <c r="S68" s="33"/>
      <c r="T68" s="33"/>
      <c r="U68" s="33"/>
      <c r="V68" s="33"/>
      <c r="W68" s="33"/>
      <c r="X68" s="33"/>
      <c r="Y68" s="33"/>
      <c r="Z68" s="33"/>
    </row>
    <row r="69" spans="1:26" ht="25.5" customHeight="1" x14ac:dyDescent="0.25">
      <c r="A69" s="12"/>
      <c r="B69" s="51" t="s">
        <v>244</v>
      </c>
      <c r="C69" s="51"/>
      <c r="D69" s="51"/>
      <c r="E69" s="51"/>
      <c r="F69" s="51"/>
      <c r="G69" s="51"/>
      <c r="H69" s="51"/>
      <c r="I69" s="51"/>
      <c r="J69" s="51"/>
      <c r="K69" s="51"/>
      <c r="L69" s="51"/>
      <c r="M69" s="51"/>
      <c r="N69" s="51"/>
      <c r="O69" s="51"/>
      <c r="P69" s="51"/>
      <c r="Q69" s="51"/>
      <c r="R69" s="51"/>
      <c r="S69" s="51"/>
      <c r="T69" s="51"/>
      <c r="U69" s="51"/>
      <c r="V69" s="51"/>
      <c r="W69" s="51"/>
      <c r="X69" s="51"/>
      <c r="Y69" s="51"/>
      <c r="Z69" s="51"/>
    </row>
  </sheetData>
  <mergeCells count="96">
    <mergeCell ref="B65:Z65"/>
    <mergeCell ref="B66:Z66"/>
    <mergeCell ref="B67:Z67"/>
    <mergeCell ref="B68:Z68"/>
    <mergeCell ref="B69:Z69"/>
    <mergeCell ref="B46:Z46"/>
    <mergeCell ref="B47:Z47"/>
    <mergeCell ref="B48:Z48"/>
    <mergeCell ref="B62:Z62"/>
    <mergeCell ref="B63:Z63"/>
    <mergeCell ref="B64:Z64"/>
    <mergeCell ref="B26:Z26"/>
    <mergeCell ref="B27:Z27"/>
    <mergeCell ref="B28:Z28"/>
    <mergeCell ref="B43:Z43"/>
    <mergeCell ref="B44:Z44"/>
    <mergeCell ref="B45:Z45"/>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R50:R52"/>
    <mergeCell ref="A1:A2"/>
    <mergeCell ref="B1:Z1"/>
    <mergeCell ref="B2:Z2"/>
    <mergeCell ref="B3:Z3"/>
    <mergeCell ref="A4:A69"/>
    <mergeCell ref="B4:Z4"/>
    <mergeCell ref="B5:Z5"/>
    <mergeCell ref="B6:Z6"/>
    <mergeCell ref="B7:Z7"/>
    <mergeCell ref="L50:M50"/>
    <mergeCell ref="L51:M51"/>
    <mergeCell ref="L52:M52"/>
    <mergeCell ref="N50:N52"/>
    <mergeCell ref="O50:O52"/>
    <mergeCell ref="P50:Q52"/>
    <mergeCell ref="G50:G52"/>
    <mergeCell ref="H50:I50"/>
    <mergeCell ref="H51:I51"/>
    <mergeCell ref="H52:I52"/>
    <mergeCell ref="J50:J52"/>
    <mergeCell ref="K50:K52"/>
    <mergeCell ref="X31:Y31"/>
    <mergeCell ref="X32:Y32"/>
    <mergeCell ref="X33:Y33"/>
    <mergeCell ref="Z31:Z33"/>
    <mergeCell ref="B50:B52"/>
    <mergeCell ref="C50:C52"/>
    <mergeCell ref="D50:E50"/>
    <mergeCell ref="D51:E51"/>
    <mergeCell ref="D52:E52"/>
    <mergeCell ref="F50:F52"/>
    <mergeCell ref="S31:S33"/>
    <mergeCell ref="T31:U31"/>
    <mergeCell ref="T32:U32"/>
    <mergeCell ref="T33:U33"/>
    <mergeCell ref="V31:V33"/>
    <mergeCell ref="W31:W33"/>
    <mergeCell ref="N31:N33"/>
    <mergeCell ref="O31:O33"/>
    <mergeCell ref="P31:Q31"/>
    <mergeCell ref="P32:Q32"/>
    <mergeCell ref="P33:Q33"/>
    <mergeCell ref="R31:R33"/>
    <mergeCell ref="H32:I32"/>
    <mergeCell ref="H33:I33"/>
    <mergeCell ref="J31:J33"/>
    <mergeCell ref="K31:K33"/>
    <mergeCell ref="L31:M31"/>
    <mergeCell ref="L32:M32"/>
    <mergeCell ref="L33:M33"/>
    <mergeCell ref="D30:M30"/>
    <mergeCell ref="P30:Y30"/>
    <mergeCell ref="B31:B33"/>
    <mergeCell ref="C31:C33"/>
    <mergeCell ref="D31:E31"/>
    <mergeCell ref="D32:E32"/>
    <mergeCell ref="D33:E33"/>
    <mergeCell ref="F31:F33"/>
    <mergeCell ref="G31:G33"/>
    <mergeCell ref="H31:I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Basis_of_Presentation_and_Summ</vt:lpstr>
      <vt:lpstr>Cash_and_Cash_Equivalents</vt:lpstr>
      <vt:lpstr>Fair_Value_Measurements</vt:lpstr>
      <vt:lpstr>Debt</vt:lpstr>
      <vt:lpstr>StockBased_Awards</vt:lpstr>
      <vt:lpstr>Income_Taxes</vt:lpstr>
      <vt:lpstr>Commitments_and_Contingencies</vt:lpstr>
      <vt:lpstr>Subsequent_Events</vt:lpstr>
      <vt:lpstr>Guarantor_Condensed_Consolidat</vt:lpstr>
      <vt:lpstr>Basis_of_Presentation_and_Summ1</vt:lpstr>
      <vt:lpstr>Cash_and_Cash_Equivalents_Tabl</vt:lpstr>
      <vt:lpstr>Fair_Value_Measurements_Tables</vt:lpstr>
      <vt:lpstr>Debt_Tables</vt:lpstr>
      <vt:lpstr>StockBased_Awards_Tables</vt:lpstr>
      <vt:lpstr>Guarantor_Condensed_Consolidat1</vt:lpstr>
      <vt:lpstr>Cash_and_Cash_Equivalents_Cash</vt:lpstr>
      <vt:lpstr>Fair_Value_Measurements_Additi</vt:lpstr>
      <vt:lpstr>Fair_Value_Measurements_Summar</vt:lpstr>
      <vt:lpstr>Debt_Additional_Information_De</vt:lpstr>
      <vt:lpstr>Debt_Amended_Credit_facility_A</vt:lpstr>
      <vt:lpstr>Debt_Senior_Notes_Additional_I</vt:lpstr>
      <vt:lpstr>Debt_Summary_of_Outstanding_Lo</vt:lpstr>
      <vt:lpstr>Debt_Schedule_by_Year_of_Futur</vt:lpstr>
      <vt:lpstr>Debt_Senior_Unsecured_PIK_Note</vt:lpstr>
      <vt:lpstr>StockBased_Awards_Additional_I</vt:lpstr>
      <vt:lpstr>StockBased_Awards_Summary_of_S</vt:lpstr>
      <vt:lpstr>StockBased_Awards_Schedule_of_</vt:lpstr>
      <vt:lpstr>StockBased_Awards_Summary_of_R</vt:lpstr>
      <vt:lpstr>StockBased_Awards_Summary_of_S1</vt:lpstr>
      <vt:lpstr>StockBased_Awards_Schedule_of_1</vt:lpstr>
      <vt:lpstr>Income_Taxes_Additional_Inform</vt:lpstr>
      <vt:lpstr>Commitments_and_Contingencies_</vt:lpstr>
      <vt:lpstr>Subsequent_Events_Additional_I</vt:lpstr>
      <vt:lpstr>Guarantor_Condensed_Consolidat2</vt:lpstr>
      <vt:lpstr>Guarantor_Condensed_Consolidat3</vt:lpstr>
      <vt:lpstr>Guarantor_Condensed_Consolidat4</vt:lpstr>
      <vt:lpstr>Guarantor_Condensed_Consolida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1:47:40Z</dcterms:created>
  <dcterms:modified xsi:type="dcterms:W3CDTF">2014-11-03T21:47:40Z</dcterms:modified>
</cp:coreProperties>
</file>